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General" sheetId="70" r:id="rId7"/>
    <sheet name="Business_Combinations_and_Dive" sheetId="71" r:id="rId8"/>
    <sheet name="Restructuring_Charges" sheetId="72" r:id="rId9"/>
    <sheet name="Accounts_Receivable_Factoring" sheetId="73" r:id="rId10"/>
    <sheet name="Inventories_Net" sheetId="74" r:id="rId11"/>
    <sheet name="Goodwill" sheetId="75" r:id="rId12"/>
    <sheet name="Shortterm_Borrowings_and_Curre" sheetId="76" r:id="rId13"/>
    <sheet name="Fair_Value_of_Financial_Instru" sheetId="77" r:id="rId14"/>
    <sheet name="Derivative_Instruments" sheetId="78" r:id="rId15"/>
    <sheet name="Income_Taxes" sheetId="79" r:id="rId16"/>
    <sheet name="Shareholders_Equity" sheetId="80" r:id="rId17"/>
    <sheet name="Earnings_per_Share" sheetId="81" r:id="rId18"/>
    <sheet name="ShareBased_Compensation" sheetId="82" r:id="rId19"/>
    <sheet name="Segment_Information" sheetId="83" r:id="rId20"/>
    <sheet name="Disputes_Litigation_and_Contin" sheetId="84" r:id="rId21"/>
    <sheet name="New_Accounting_Pronouncements" sheetId="85" r:id="rId22"/>
    <sheet name="Condensed_Consolidating_Financ" sheetId="86" r:id="rId23"/>
    <sheet name="Subsequent_Events" sheetId="87" r:id="rId24"/>
    <sheet name="General_Policies" sheetId="88" r:id="rId25"/>
    <sheet name="Restructuring_Charges_Tables" sheetId="89" r:id="rId26"/>
    <sheet name="Inventories_Net_Tables" sheetId="90" r:id="rId27"/>
    <sheet name="Goodwill_Tables" sheetId="91" r:id="rId28"/>
    <sheet name="Shortterm_Borrowings_and_Curre1" sheetId="92" r:id="rId29"/>
    <sheet name="Fair_Value_of_Financial_Instru1" sheetId="93" r:id="rId30"/>
    <sheet name="Derivative_Instruments_Tables" sheetId="94" r:id="rId31"/>
    <sheet name="Shareholders_Equity_Tables" sheetId="95" r:id="rId32"/>
    <sheet name="Earnings_per_Share_Tables" sheetId="96" r:id="rId33"/>
    <sheet name="ShareBased_Compensation_Tables" sheetId="97" r:id="rId34"/>
    <sheet name="Segment_Information_Tables" sheetId="98" r:id="rId35"/>
    <sheet name="Condensed_Consolidating_Financ1" sheetId="99" r:id="rId36"/>
    <sheet name="General_Details" sheetId="100" r:id="rId37"/>
    <sheet name="Business_Combinations_and_Dive1" sheetId="101" r:id="rId38"/>
    <sheet name="Business_Combinations_and_Dive2" sheetId="39" r:id="rId39"/>
    <sheet name="Restructuring_Charges_Narrativ" sheetId="40" r:id="rId40"/>
    <sheet name="Restructuring_Charges_Restruct" sheetId="41" r:id="rId41"/>
    <sheet name="Restructuring_Charges_Restruct1" sheetId="102" r:id="rId42"/>
    <sheet name="Accounts_Receivable_Factoring_" sheetId="43" r:id="rId43"/>
    <sheet name="Inventories_Net_Schedule_of_In" sheetId="103" r:id="rId44"/>
    <sheet name="Goodwill_Schedule_of_Goodwill_" sheetId="45" r:id="rId45"/>
    <sheet name="Shortterm_Borrowings_and_Curre2" sheetId="46" r:id="rId46"/>
    <sheet name="Shortterm_Borrowings_and_Curre3" sheetId="104" r:id="rId47"/>
    <sheet name="Fair_Value_of_Financial_Instru2" sheetId="105" r:id="rId48"/>
    <sheet name="Derivative_Instruments_Schedul" sheetId="106" r:id="rId49"/>
    <sheet name="Derivative_Instruments_Schedul1" sheetId="50" r:id="rId50"/>
    <sheet name="Derivative_Instruments_Narrati" sheetId="107" r:id="rId51"/>
    <sheet name="Income_Taxes_Narrative_Details" sheetId="52" r:id="rId52"/>
    <sheet name="Shareholders_Equity_Shareholde" sheetId="53" r:id="rId53"/>
    <sheet name="Shareholders_Equity_Changes_in" sheetId="54" r:id="rId54"/>
    <sheet name="Shareholders_Equity_Narrative_" sheetId="55" r:id="rId55"/>
    <sheet name="Earnings_per_Share_Weighted_Av" sheetId="56" r:id="rId56"/>
    <sheet name="Earnings_per_Share_Antidilutiv" sheetId="57" r:id="rId57"/>
    <sheet name="ShareBased_Compensation_Schedu" sheetId="58" r:id="rId58"/>
    <sheet name="ShareBased_Compensation_Narrat" sheetId="59" r:id="rId59"/>
    <sheet name="Segment_Information_Details" sheetId="60" r:id="rId60"/>
    <sheet name="Segment_Information_Narrative_" sheetId="61" r:id="rId61"/>
    <sheet name="Disputes_Litigation_and_Contin1" sheetId="108" r:id="rId62"/>
    <sheet name="Condensed_Consolidating_Financ2" sheetId="109" r:id="rId63"/>
    <sheet name="Condensed_Consolidating_Financ3" sheetId="110" r:id="rId64"/>
    <sheet name="Condensed_Consolidating_Financ4" sheetId="65" r:id="rId65"/>
    <sheet name="Condensed_Consolidating_Financ5" sheetId="66" r:id="rId66"/>
    <sheet name="Subsequent_Events_Details" sheetId="111" r:id="rId67"/>
  </sheets>
  <calcPr calcId="0"/>
</workbook>
</file>

<file path=xl/sharedStrings.xml><?xml version="1.0" encoding="utf-8"?>
<sst xmlns="http://schemas.openxmlformats.org/spreadsheetml/2006/main" count="4934" uniqueCount="756">
  <si>
    <t>Document and Entity Information</t>
  </si>
  <si>
    <t>3 Months Ended</t>
  </si>
  <si>
    <t>Mar. 31, 2014</t>
  </si>
  <si>
    <t>Apr. 14, 2014</t>
  </si>
  <si>
    <t>Document and Entity Information [Abstract]</t>
  </si>
  <si>
    <t>'</t>
  </si>
  <si>
    <t>Entity Registrant Name</t>
  </si>
  <si>
    <t>'Weatherford International Ltd./Switzerland</t>
  </si>
  <si>
    <t>Entity Central Index Key</t>
  </si>
  <si>
    <t>'0001453090</t>
  </si>
  <si>
    <t>Current Fiscal Year End Date</t>
  </si>
  <si>
    <t>'--12-31</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SD $)</t>
  </si>
  <si>
    <t>In Millions, unless otherwise specified</t>
  </si>
  <si>
    <t>Dec. 31, 2013</t>
  </si>
  <si>
    <t>Current Assets:</t>
  </si>
  <si>
    <t>Cash and Cash Equivalents</t>
  </si>
  <si>
    <t>Accounts Receivable, Net of Allowance for Uncollectible Accounts of $117 and $114</t>
  </si>
  <si>
    <t>Inventories, Net</t>
  </si>
  <si>
    <t>Deferred Tax Assets</t>
  </si>
  <si>
    <t>Other Current Assets</t>
  </si>
  <si>
    <t>Total Current Assets</t>
  </si>
  <si>
    <t>Property, Plant and Equipment, Net of Accumulated Depreciation of $7,113 and $6,908</t>
  </si>
  <si>
    <t>Goodwill</t>
  </si>
  <si>
    <t>Other Intangible Assets, Net of Accumulated Amortization of $765 and $743</t>
  </si>
  <si>
    <t>Equity Investments</t>
  </si>
  <si>
    <t>Other Non-current Assets</t>
  </si>
  <si>
    <t>Total Assets</t>
  </si>
  <si>
    <t>Current Liabilities:</t>
  </si>
  <si>
    <t>Short-term Borrowings and Current Portion of Long-term Debt</t>
  </si>
  <si>
    <t>Accounts Payable</t>
  </si>
  <si>
    <t>Accrued Salaries and Benefits</t>
  </si>
  <si>
    <t>Billings in Excess of Costs and Estimated Earnings</t>
  </si>
  <si>
    <t>Income Taxes Payable</t>
  </si>
  <si>
    <t>Other Current Liabilities</t>
  </si>
  <si>
    <t>Total Current Liabilities</t>
  </si>
  <si>
    <t>Long-term Debt</t>
  </si>
  <si>
    <t>Other Non-current Liabilities</t>
  </si>
  <si>
    <t>Total Liabilities</t>
  </si>
  <si>
    <t>Shareholdersâ€™ Equity:</t>
  </si>
  <si>
    <t>Shares - Par Value 1.16 Swiss Francs; Authorized 840 shares, Conditionally Authorized 372 shares, Issued 840 shares at March 31, 2014 and December 31, 2013, respectively, Outstanding 768 and 767 shares at March 31, 2014 and December 31, 2013, respectively.</t>
  </si>
  <si>
    <t>Capital in Excess of Par Value</t>
  </si>
  <si>
    <t>Treasury Shares, 72 shares and 73 shares, at cost, at March 31, 2014 and December 31, 2013, respectively.</t>
  </si>
  <si>
    <t>Retained Earnings</t>
  </si>
  <si>
    <t>Accumulated Other Comprehensive Loss</t>
  </si>
  <si>
    <t>Weatherford Shareholdersâ€™ Equity</t>
  </si>
  <si>
    <t>Noncontrolling Interests</t>
  </si>
  <si>
    <t>Total Shareholdersâ€™ Equity</t>
  </si>
  <si>
    <t>Total Liabilities and Shareholdersâ€™ Equity</t>
  </si>
  <si>
    <t>CONDENSED CONSOLIDATED BALANCE SHEETS (Parenthetical)</t>
  </si>
  <si>
    <t>In Millions, except Share data, unless otherwise specified</t>
  </si>
  <si>
    <t>USD ($)</t>
  </si>
  <si>
    <t>CHF</t>
  </si>
  <si>
    <t>Allowance for Uncollectible Accounts</t>
  </si>
  <si>
    <t>Noncurrent Assets:</t>
  </si>
  <si>
    <t>Accumulated Depreciation of Property, Plant and Equipment</t>
  </si>
  <si>
    <t>Accumulated Amortization of Other Intangible Assets</t>
  </si>
  <si>
    <t>Common Shares, Par Value (in CHF per share)</t>
  </si>
  <si>
    <t>Common Shares, Authorized (in shares)</t>
  </si>
  <si>
    <t>Common Shares, Conditionally Authorized (in shares)</t>
  </si>
  <si>
    <t>Common Shares, Issued (in shares)</t>
  </si>
  <si>
    <t>Common Stock, Outstanding (in shares)</t>
  </si>
  <si>
    <t>Treasury Shares, at cost (in shares)</t>
  </si>
  <si>
    <t>CONDENSED CONSOLIDATED STATEMENTS OF OPERATIONS (USD $)</t>
  </si>
  <si>
    <t>In Millions, except Per Share data, unless otherwise specified</t>
  </si>
  <si>
    <t>Mar. 31, 2013</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Restructuring Charges</t>
  </si>
  <si>
    <t>Gain on Sale of Businesses</t>
  </si>
  <si>
    <t>Total Costs and Expenses</t>
  </si>
  <si>
    <t>Operating Income (Loss)</t>
  </si>
  <si>
    <t>Other Income (Expense):</t>
  </si>
  <si>
    <t>Interest Expense, Net</t>
  </si>
  <si>
    <t>Devaluation of Venezuelan Bolivar</t>
  </si>
  <si>
    <t>Other, Net</t>
  </si>
  <si>
    <t>Income (Loss) Before Income Taxes</t>
  </si>
  <si>
    <t>Provision for Income Taxes</t>
  </si>
  <si>
    <t>Net Income (Loss)</t>
  </si>
  <si>
    <t>Net Income Attributable to Noncontrolling Interests</t>
  </si>
  <si>
    <t>Net Income (Loss) Attributable to Weatherford</t>
  </si>
  <si>
    <t>Earnings (Loss) Per Share Attributable to Weatherford:</t>
  </si>
  <si>
    <t>Basic (in dollars per share)</t>
  </si>
  <si>
    <t>Diluted (in dollars per share)</t>
  </si>
  <si>
    <t>Weighted Average Shares Outstanding:</t>
  </si>
  <si>
    <t>Basic (in shares)</t>
  </si>
  <si>
    <t>Diluted (in shares)</t>
  </si>
  <si>
    <t>CONDENSED CONSOLIDATED STATEMENTS OF COMPREHENSIVE INCOME (LOSS) (USD $)</t>
  </si>
  <si>
    <t>Statement of Comprehensive Income [Abstract]</t>
  </si>
  <si>
    <t>Other Comprehensive Income (Loss), Net of Tax:</t>
  </si>
  <si>
    <t>Foreign Currency Translation</t>
  </si>
  <si>
    <t>Defined Benefit Pension Activity</t>
  </si>
  <si>
    <t>Other Comprehensive Loss</t>
  </si>
  <si>
    <t>Comprehensive Loss</t>
  </si>
  <si>
    <t>Comprehensive Income Attributable to Noncontrolling Interests</t>
  </si>
  <si>
    <t>Comprehensive Loss Attributable to Weatherford</t>
  </si>
  <si>
    <t>CONDENSED CONSOLIDATED STATEMENTS OF CASH FLOWS (USD $)</t>
  </si>
  <si>
    <t>Cash Flows from Operating Activities:</t>
  </si>
  <si>
    <t>Adjustments to Reconcile Net Income (Loss) to Net Cash Used in Operating Activities:</t>
  </si>
  <si>
    <t>Depreciation and Amortization</t>
  </si>
  <si>
    <t>Employee Share-Based Compensation Expense</t>
  </si>
  <si>
    <t>Deferred Income Tax Provision (Benefit)</t>
  </si>
  <si>
    <t>Change in Operating Assets and Liabilities, Net of Effect of Businesses Acquired:</t>
  </si>
  <si>
    <t>Accounts Receivable</t>
  </si>
  <si>
    <t>Inventories</t>
  </si>
  <si>
    <t>Net Cash Used in Operating Activities</t>
  </si>
  <si>
    <t>Cash Flows from Investing Activities:</t>
  </si>
  <si>
    <t>Capital Expenditures for Property, Plant and Equipment</t>
  </si>
  <si>
    <t>Acquisitions of Businesses, Net of Cash Acquired</t>
  </si>
  <si>
    <t>Acquisition of Intellectual Property</t>
  </si>
  <si>
    <t>Proceeds from Sale of Assets and Businesses, Net</t>
  </si>
  <si>
    <t>Net Cash Used in Investing Activities</t>
  </si>
  <si>
    <t>Cash Flows From Financing Activities:</t>
  </si>
  <si>
    <t>Repayments of Long-term Debt</t>
  </si>
  <si>
    <t>Borrowings of Short-term Debt, Net</t>
  </si>
  <si>
    <t>Other Financing Activities, Net</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Cash Flow Information:</t>
  </si>
  <si>
    <t>Interest Paid</t>
  </si>
  <si>
    <t>Income Taxes Paid, Net of Refunds</t>
  </si>
  <si>
    <t>General</t>
  </si>
  <si>
    <t>Organization, Consolidation and Presentation of Financial Statements [Abstract]</t>
  </si>
  <si>
    <t>The accompanying unaudited condensed consolidated financial statements of Weatherford International Ltd. (the “Company”) are prepared in accordance with U.S. generally accepted accounting principles (“U.S. GAAP”) and include all adjustments of a normal recurring nature which, in the opinion of management, are necessary to present fairly our Condensed Consolidated Balance Sheet at March 31, 2014, Condensed Consolidated Statements of Operations, Condensed Consolidated Statements of Comprehensive Income and Condensed Consolidated Statements of Cash Flows for the three months ended March 31, 2014 and 2013. When referring to “Weatherford” and using phrases such as “we,” “us,” and “our,” the intent is to refer to Weatherford International Ltd., a Swiss joint-stock corporation, and its subsidiaries as a whole or on a regional basis, depending on the context in which the statements are made.</t>
  </si>
  <si>
    <t>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3 included in our Annual Report on Form 10-K, as amended. The results of operations for the three months ended March 31, 2014 are not necessarily indicative of the results expected for the year ending December 31, 2014.</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 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Foreign Currency Exchange Rates</t>
  </si>
  <si>
    <t xml:space="preserve">In early 2014, the Venezuelan government announced its intent to expand the types of transactions that would be subject to the Venezuela’s Complementary System of Foreign Currency Acquirement (“SICAD”) rate, and created a National Center of Foreign Commerce (“CENCOEX”) that would absorb changes to the existing multiple currency exchange rate mechanisms that may be available for a company to exchange funds. In February, the government officially dissolved CADIVI and established CENCOEX, giving them the authority to determine the sectors that will be allowed to buy U.S. dollars in SICAD auctions, and subsequently introduced a more accessible SICAD 2 daily auction exchange market. In March 2014, SICAD 2, a market-based, state-run exchange, was initiated by the Central Bank of Venezuela. </t>
  </si>
  <si>
    <r>
      <t xml:space="preserve">Despite the recent announcements made by the Venezuelan government, there remains a significant degree of uncertainty as to which exchange markets might be available for particular types of transactions. We have not historically participated in the exchanges made available for access to U.S. dollars nor do we have contractual relationships that would require the use of a particular exchange. Because we have sufficient Venezuelan bolivar fuertes (“bolivars”) to settle our bolivar denominated obligations and similarly sufficient U.S. dollars to settle our U.S. dollar denominated obligations, we currently have no forecasted need to participate in the auction-based SICAD exchanges nor sufficient indication that we will ultimately be required to participate in those exchanges and as such, will continue to utilize the rate published in the primary CADIVI/CENCOEX exchange at March 31, 2014 which is </t>
    </r>
    <r>
      <rPr>
        <sz val="10"/>
        <color rgb="FF000000"/>
        <rFont val="Times New Roman"/>
        <family val="1"/>
      </rPr>
      <t>6.3</t>
    </r>
    <r>
      <rPr>
        <sz val="10"/>
        <color theme="1"/>
        <rFont val="Inherit"/>
      </rPr>
      <t xml:space="preserve"> Venezuelan bolivars per U.S. dollar. The other two legal exchange rates are approximately </t>
    </r>
    <r>
      <rPr>
        <sz val="10"/>
        <color rgb="FF000000"/>
        <rFont val="Times New Roman"/>
        <family val="1"/>
      </rPr>
      <t>11</t>
    </r>
    <r>
      <rPr>
        <sz val="10"/>
        <color theme="1"/>
        <rFont val="Inherit"/>
      </rPr>
      <t xml:space="preserve"> and </t>
    </r>
    <r>
      <rPr>
        <sz val="10"/>
        <color rgb="FF000000"/>
        <rFont val="Times New Roman"/>
        <family val="1"/>
      </rPr>
      <t>50</t>
    </r>
    <r>
      <rPr>
        <sz val="10"/>
        <color theme="1"/>
        <rFont val="Inherit"/>
      </rPr>
      <t xml:space="preserve"> Venezuelan bolivars, respectively, to the U.S. dollar. As of March 31, 2014, we had a net monetary asset position denominated in Venezuelan bolivars of approximately $233 million, comprised primarily of accounts receivable and current liabilities. Management is closely monitoring the applicability and viability of this new exchange system.</t>
    </r>
  </si>
  <si>
    <t>Business Combinations and Divestitures</t>
  </si>
  <si>
    <t>Mergers, Acquisitions and Dispositions Disclosures [Abstract]</t>
  </si>
  <si>
    <t>Acquisitions</t>
  </si>
  <si>
    <t>From time to time, we acquire businesses we feel are important to our long-term strategy. Results of operations for acquisitions are included in the accompanying Condensed Consolidated Statements of Operations from the date of acquisition. The balances included in the Condensed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We did not complete any acquisitions during the quarter ended March 31, 2014. During the three months ended March 31, 2013, we acquired businesses and equity investments for cash consideration of $5 million, net of cash acquired.</t>
  </si>
  <si>
    <t>In May 2012, as part of a business combination, we entered into a contingent consideration arrangement valued at approximately $11 million at March 31, 2014. This contingent consideration arrangement will be settled in early 2015 and is dependent on the acquired company’s 2014 revenue. It will be marked to market through current earnings in each reporting period prior to settlement. The liability is valued using Level 3 inputs.</t>
  </si>
  <si>
    <t xml:space="preserve">Divestitures </t>
  </si>
  <si>
    <t>During the first quarter of 2014, we entered into an agreement to sell our pipeline and specialty services business for total consideration of $250 million, including $241 million in cash and $9 million in retained working capital. The closing of the sale is subject to customary closing conditions and regulatory approvals, including antitrust approval. The sale is part of our announced plan to divest our non-core businesses, which is still ongoing.</t>
  </si>
  <si>
    <t>Restructuring and Related Activities [Abstract]</t>
  </si>
  <si>
    <t xml:space="preserve">In the first quarter of 2014, we announced a cost reduction plan (“the Plan”), which includes a worldwide workforce reduction. In connection with the Plan, the Company has a restructuring charge for the three months ended March 31, 2014 that includes one-time termination (severance) benefits of $66 million and other restructuring charges of $4 million, including contract termination costs and other associated costs that have been or will be incurred. The Company currently estimates that it will recognize pre-tax charges of $125 million to $150 million associated with the Plan. </t>
  </si>
  <si>
    <t xml:space="preserve">The Plan resulted in a charge of $70 million, $3 million of which is related to the vesting of stock based compensation in accordance with the related employment agreements and $36 million was paid prior to March 31, 2014. We anticipate completing our Plan by the end of 2014. </t>
  </si>
  <si>
    <t xml:space="preserve">The following table presents the components of the restructuring charges by segment: </t>
  </si>
  <si>
    <t>For the Three Months Ended March 31, 2014</t>
  </si>
  <si>
    <t>(Dollars in millions)</t>
  </si>
  <si>
    <t>North America</t>
  </si>
  <si>
    <t>MENA/Asia Pacific</t>
  </si>
  <si>
    <t>Europe/SSA/Russia</t>
  </si>
  <si>
    <t>Latin America</t>
  </si>
  <si>
    <t>Corporate and Research and Development</t>
  </si>
  <si>
    <t>Total</t>
  </si>
  <si>
    <t>Severance and other restructuring charges</t>
  </si>
  <si>
    <t>$</t>
  </si>
  <si>
    <t>The restructuring charges gave rise to certain future liabilities, the components of which are summarized below, and relate to severance accrued as part of the Plan that will be paid pursuant to the respective severance arrangements and statutory requirements.</t>
  </si>
  <si>
    <t>Severance and other restructuring liability</t>
  </si>
  <si>
    <t>Accounts Receivable Factoring</t>
  </si>
  <si>
    <t>Receivables [Abstract]</t>
  </si>
  <si>
    <t>We participate in a program to sell accounts receivable in Mexico to third party financial institutions. We did not sell any accounts receivable during the three months ended March 31, 2014. In the three months ended March 31, 2013, we sold approximately $83 million of accounts receivable. We received cash totaling $79 million and ultimately collected amounts that resulted in a loss of less than $1 million on these sales. Our factoring transactions in the first quarter of 2013 qualified for sale accounting under U.S. GAAP and the proceeds are included in operating cash flows in our Condensed Consolidated Statements of Cash Flows.</t>
  </si>
  <si>
    <t>Inventory Disclosure [Abstract]</t>
  </si>
  <si>
    <t>Inventories, net of reserves, by category were as follows:</t>
  </si>
  <si>
    <t>December 31, 2013</t>
  </si>
  <si>
    <t>Raw materials, components and supplies</t>
  </si>
  <si>
    <t>Work in process</t>
  </si>
  <si>
    <t>Finished goods</t>
  </si>
  <si>
    <t>Goodwill and Intangible Assets Disclosure [Abstract]</t>
  </si>
  <si>
    <t>The changes in the carrying amount of goodwill by reportable segment for the three months ended March 31, 2014 were as follows:</t>
  </si>
  <si>
    <t>North</t>
  </si>
  <si>
    <t>America</t>
  </si>
  <si>
    <t>MENA/</t>
  </si>
  <si>
    <t>Asia Pacific</t>
  </si>
  <si>
    <t>Europe/</t>
  </si>
  <si>
    <t>SSA/</t>
  </si>
  <si>
    <t>Russia</t>
  </si>
  <si>
    <t>Latin</t>
  </si>
  <si>
    <t>Balance at December 31, 2013</t>
  </si>
  <si>
    <t>Foreign currency translation adjustments</t>
  </si>
  <si>
    <t>(47</t>
  </si>
  <si>
    <t>)</t>
  </si>
  <si>
    <t>(14</t>
  </si>
  <si>
    <t>(2</t>
  </si>
  <si>
    <t>(61</t>
  </si>
  <si>
    <t>Balance at March 31, 2014</t>
  </si>
  <si>
    <t>Debt Disclosure [Abstract]</t>
  </si>
  <si>
    <t>Commercial paper program</t>
  </si>
  <si>
    <t>Revolving credit facility</t>
  </si>
  <si>
    <t>364-day term loan facility</t>
  </si>
  <si>
    <t>Other short-term bank loans</t>
  </si>
  <si>
    <t>Total short-term borrowings</t>
  </si>
  <si>
    <t>Current portion of long-term debt</t>
  </si>
  <si>
    <t>Short-term borrowings and current portion of long-term debt</t>
  </si>
  <si>
    <t>Revolving Credit Facility</t>
  </si>
  <si>
    <t>We maintain a $2.25 billion unsecured, revolving credit agreement (the “Credit Agreement”) with JPMorgan Chase Bank, N.A., as administrative agent, scheduled to mature July 13, 2016. The Credit Agreement can be used for a combination of borrowings, support for our $2.25 billion commercial paper program and issuances of letters of credit. This agreement requires that we maintain a debt-to-total capitalization ratio of less than 60%. We were in compliance with this covenant at March 31, 2014. At March 31, 2014, there were $43 million in outstanding letters of credit under the Credit Agreement.</t>
  </si>
  <si>
    <t>364-Day Term Loan Facilities</t>
  </si>
  <si>
    <r>
      <t xml:space="preserve">On May 1, 2013, we entered into a </t>
    </r>
    <r>
      <rPr>
        <sz val="10"/>
        <color rgb="FF000000"/>
        <rFont val="Times New Roman"/>
        <family val="1"/>
      </rPr>
      <t>$300 million</t>
    </r>
    <r>
      <rPr>
        <sz val="10"/>
        <color theme="1"/>
        <rFont val="Inherit"/>
      </rPr>
      <t>, 364-day term loan facility with a syndicate of banks. The facility was fully drawn on May 1, 2013 and was scheduled to mature on April 30, 2014. The terms and conditions of the facility were substantially similar to our $2.25 billion revolving credit agreement. The facility was used for general corporate purposes, including the repayment of other credit facility borrowings and the reduction of outstanding commercial paper.</t>
    </r>
  </si>
  <si>
    <r>
      <t xml:space="preserve">On </t>
    </r>
    <r>
      <rPr>
        <sz val="10"/>
        <color rgb="FF000000"/>
        <rFont val="Times New Roman"/>
        <family val="1"/>
      </rPr>
      <t>April 10, 2014</t>
    </r>
    <r>
      <rPr>
        <sz val="10"/>
        <color theme="1"/>
        <rFont val="Inherit"/>
      </rPr>
      <t xml:space="preserve">, we entered into a </t>
    </r>
    <r>
      <rPr>
        <sz val="10"/>
        <color rgb="FF000000"/>
        <rFont val="Times New Roman"/>
        <family val="1"/>
      </rPr>
      <t>$400 million</t>
    </r>
    <r>
      <rPr>
        <sz val="10"/>
        <color theme="1"/>
        <rFont val="Inherit"/>
      </rPr>
      <t xml:space="preserve">, </t>
    </r>
    <r>
      <rPr>
        <sz val="10"/>
        <color rgb="FF000000"/>
        <rFont val="Times New Roman"/>
        <family val="1"/>
      </rPr>
      <t>364</t>
    </r>
    <r>
      <rPr>
        <sz val="10"/>
        <color theme="1"/>
        <rFont val="Inherit"/>
      </rPr>
      <t xml:space="preserve">-day term loan facility with a syndicate of banks. The facility has substantially similar terms and conditions to our previously existing </t>
    </r>
    <r>
      <rPr>
        <sz val="10"/>
        <color rgb="FF000000"/>
        <rFont val="Times New Roman"/>
        <family val="1"/>
      </rPr>
      <t>$300 million</t>
    </r>
    <r>
      <rPr>
        <sz val="10"/>
        <color theme="1"/>
        <rFont val="Inherit"/>
      </rPr>
      <t xml:space="preserve">, 364-day term loan facility, which was scheduled to mature on April 30, 2014. Proceeds from the new facility were used to refinance the existing </t>
    </r>
    <r>
      <rPr>
        <sz val="10"/>
        <color rgb="FF000000"/>
        <rFont val="Times New Roman"/>
        <family val="1"/>
      </rPr>
      <t>$300 million</t>
    </r>
    <r>
      <rPr>
        <sz val="10"/>
        <color theme="1"/>
        <rFont val="Inherit"/>
      </rPr>
      <t xml:space="preserve">, 364-day facility, and for general corporate purposes, including the repayment of short-term debt. The </t>
    </r>
    <r>
      <rPr>
        <sz val="10"/>
        <color rgb="FF000000"/>
        <rFont val="Times New Roman"/>
        <family val="1"/>
      </rPr>
      <t>$400 million</t>
    </r>
    <r>
      <rPr>
        <sz val="10"/>
        <color theme="1"/>
        <rFont val="Inherit"/>
      </rPr>
      <t xml:space="preserve"> facility closed and was fully drawn on </t>
    </r>
    <r>
      <rPr>
        <sz val="10"/>
        <color rgb="FF000000"/>
        <rFont val="Times New Roman"/>
        <family val="1"/>
      </rPr>
      <t>April 10, 2014</t>
    </r>
    <r>
      <rPr>
        <sz val="10"/>
        <color theme="1"/>
        <rFont val="Inherit"/>
      </rPr>
      <t xml:space="preserve"> and will mature on </t>
    </r>
    <r>
      <rPr>
        <sz val="10"/>
        <color rgb="FF000000"/>
        <rFont val="Times New Roman"/>
        <family val="1"/>
      </rPr>
      <t>April 9, 2015</t>
    </r>
    <r>
      <rPr>
        <sz val="10"/>
        <color theme="1"/>
        <rFont val="Inherit"/>
      </rPr>
      <t>. See “</t>
    </r>
    <r>
      <rPr>
        <sz val="10"/>
        <color rgb="FF000000"/>
        <rFont val="Times New Roman"/>
        <family val="1"/>
      </rPr>
      <t>Note 18 – Subsequent Events</t>
    </r>
    <r>
      <rPr>
        <sz val="10"/>
        <color theme="1"/>
        <rFont val="Inherit"/>
      </rPr>
      <t>.”</t>
    </r>
  </si>
  <si>
    <t>Other Short-Term Borrowings</t>
  </si>
  <si>
    <t>We have short-term borrowings with various domestic and international institutions pursuant to uncommitted and letter of credit facilities. At March 31, 2014, we had $369 million in short-term borrowings under these arrangements including $150 million borrowed under a credit agreement entered into in the first quarter of 2014, with a Libor-based interest rate that was 1.3% as of March 31, 2014, scheduled to mature March 20, 2016. In addition, we had $530 million of letters of credit under various uncommitted facilities and $284 million of surety bonds, primarily performance bonds, issued by financial sureties against an indemnification from us at March 31, 2014.</t>
  </si>
  <si>
    <t>The carrying value of our short-term borrowings approximates their fair value as of March 31, 2014. A majority of the current portion of long-term debt at March 31, 2014 is primarily related to payments on our capital leases.</t>
  </si>
  <si>
    <t>Fair Value of Financial Instruments</t>
  </si>
  <si>
    <t>Fair Value Disclosures [Abstract]</t>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ther than the contingent consideration discussed in Note 2 and our derivative instruments discussed in Note 9, we had no assets or liabilities measured and recognized at fair value on a recurring basis at March 31, 2014 and December 31, 2013.</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Fair value will exceed carrying value when the current market interest rate is lower than the interest rate at which the debt was originally issued. The fair value of our long-term debt is classified as Level 2 in the fair value hierarchy and is a measure of its current value under present market conditions and is established based on observable inputs in less active markets. </t>
  </si>
  <si>
    <t>The fair value and carrying value of our senior notes were as follows: </t>
  </si>
  <si>
    <t>Fair value</t>
  </si>
  <si>
    <t>Carrying value</t>
  </si>
  <si>
    <t>Derivative Instruments</t>
  </si>
  <si>
    <t>Derivative Instruments and Hedging Activities Disclosure [Abstract]</t>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t>
  </si>
  <si>
    <t>Fair Value Hedges</t>
  </si>
  <si>
    <t>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 As of March 31, 2014, we had net unamortized gains of $40 million associated with interest rate swap terminations. These gains are being amortized over the remaining term of the originally hedged debt as a reduction in interest expense.</t>
  </si>
  <si>
    <t>Cash Flow Hedges</t>
  </si>
  <si>
    <t>In 2008, we entered into interest rate derivative instruments to hedge projected exposures to interest rates in anticipation of a debt offering. These hedges were terminated at the time of the issuance of the debt and the associated loss on these hedges is being amortized from “Accumulated Other Comprehensive Income (Loss)” into interest expense over the remaining term of the debt. As of March 31, 2014, there were no significant changes associated with our cash flow hedge terminations.</t>
  </si>
  <si>
    <t>Other Derivative Instruments</t>
  </si>
  <si>
    <t>As of March 31, 2014 and December 31, 2013, we had foreign currency forward contracts with aggregate notional amounts of $447 million and $635 million, respectively. These contracts were entered into to hedge exposure to currency fluctuations in various foreign currencies. The total estimated fair value of these contracts and amounts receivable or owed associated with closed contracts at both March 31, 2014 and December 31, 2013 resulted in a net liability of $1 million. These derivative instruments were not designated as hedges, and the changes in fair value of the contracts are recorded each period in current earnings in the line captioned “Other, Net” on the accompanying Condensed Consolidated Statements of Operations.</t>
  </si>
  <si>
    <t>We have cross-currency swaps between the U.S. dollar and Canadian dollar to hedge certain exposures to the Canadian dollar. At March 31, 2014 and December 31, 2013, we had swaps with notional amounts outstanding of $168 million for both periods. The total estimated fair value of these contracts at March 31, 2014, resulted in the recognition of a $12 million liability. These derivative instruments were not designated as hedges, and the changes in fair value of the contracts are recorded in current earnings each period in the line captioned “Other, Net” on the accompanying Condensed Consolidated Statements of Operations.</t>
  </si>
  <si>
    <t>The fair values of outstanding derivative instruments are summarized as follows:</t>
  </si>
  <si>
    <t>March 31, 2014</t>
  </si>
  <si>
    <t>Classification</t>
  </si>
  <si>
    <t>Derivative assets not designated as hedges:</t>
  </si>
  <si>
    <t>Foreign currency forward contracts</t>
  </si>
  <si>
    <t>Derivative liabilities not designated as hedges:</t>
  </si>
  <si>
    <t>(4</t>
  </si>
  <si>
    <t>(6</t>
  </si>
  <si>
    <t>Cross-currency swap contracts</t>
  </si>
  <si>
    <t>(12</t>
  </si>
  <si>
    <t>(21</t>
  </si>
  <si>
    <t>Other Liabilities</t>
  </si>
  <si>
    <t>The effect of derivative instruments designated as fair value hedges and those not designated as hedges on the Condensed Consolidated Statements of Operations was as follows:</t>
  </si>
  <si>
    <t>Gain (Loss) Recognized in Income</t>
  </si>
  <si>
    <t>Three Months Ended </t>
  </si>
  <si>
    <t> March 31,</t>
  </si>
  <si>
    <t>(Dollars In millions)</t>
  </si>
  <si>
    <t>Derivatives designated as fair value hedges:</t>
  </si>
  <si>
    <t>Interest rate swaps</t>
  </si>
  <si>
    <t>(11</t>
  </si>
  <si>
    <t>Income Taxes</t>
  </si>
  <si>
    <t>Income Tax Disclosure [Abstract]</t>
  </si>
  <si>
    <t>We estimate our annual effective tax rate based on year-to-date operating results and our forecast of operating results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three months ended March 31, 2014, we had a tax provision of $27 million on loss before taxes of $5 million. Our results were impacted by discrete income before tax items, including restructuring charges and project losses of approximately $116 million, with no significant tax benefit.</t>
  </si>
  <si>
    <t xml:space="preserve">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by approximately $40 million in the next twelve months due to expiration of statutes of limitations, settlements and/or conclusions of tax examinations. </t>
  </si>
  <si>
    <r>
      <t xml:space="preserve">For the three months ended March 31, 2013, we had a tax provision of $5 million on income before taxes of $35 million. Our effective tax rate for the three months ended March 31, 2013 includes one-time tax benefits due to the devaluation of the Venezuelan bolivar, tax restructuring benefit, enactment of the American Taxpayer Relief Act and decreases in reserves for uncertain tax positions due to statute of limitation expiration and audit settlements, which decreased our effective tax rate for the period to </t>
    </r>
    <r>
      <rPr>
        <sz val="10"/>
        <color rgb="FF000000"/>
        <rFont val="Times New Roman"/>
        <family val="1"/>
      </rPr>
      <t>14%</t>
    </r>
    <r>
      <rPr>
        <sz val="10"/>
        <color theme="1"/>
        <rFont val="Inherit"/>
      </rPr>
      <t>.</t>
    </r>
  </si>
  <si>
    <t>Shareholders' Equity</t>
  </si>
  <si>
    <t>Equity [Abstract]</t>
  </si>
  <si>
    <t>Shareholders’ Equity</t>
  </si>
  <si>
    <t>The following summarizes our shareholders’ equity activity for the three months ended March 31, 2014 and 2013:</t>
  </si>
  <si>
    <t>Par Value of Issued Shares</t>
  </si>
  <si>
    <t>Capital In Excess of Par Value</t>
  </si>
  <si>
    <t>Accumulated</t>
  </si>
  <si>
    <t>Other</t>
  </si>
  <si>
    <t>Comprehensive</t>
  </si>
  <si>
    <t>Income (Loss)</t>
  </si>
  <si>
    <t>Treasury Shares</t>
  </si>
  <si>
    <t>Non-controlling Interests</t>
  </si>
  <si>
    <t>Total Shareholders’ Equity</t>
  </si>
  <si>
    <t>Balance at December 31, 2012</t>
  </si>
  <si>
    <t>(182</t>
  </si>
  <si>
    <t>Net Income</t>
  </si>
  <si>
    <t>—</t>
  </si>
  <si>
    <t>(149</t>
  </si>
  <si>
    <t>Dividends Paid to Noncontrolling Interests</t>
  </si>
  <si>
    <t>(5</t>
  </si>
  <si>
    <t>Equity Awards Granted, Vested and Exercised</t>
  </si>
  <si>
    <t>(39</t>
  </si>
  <si>
    <t>Balance at March 31, 2013</t>
  </si>
  <si>
    <t>(139</t>
  </si>
  <si>
    <t>(187</t>
  </si>
  <si>
    <t>(37</t>
  </si>
  <si>
    <t>(41</t>
  </si>
  <si>
    <t>(32</t>
  </si>
  <si>
    <t>(202</t>
  </si>
  <si>
    <t>(389</t>
  </si>
  <si>
    <t>(34</t>
  </si>
  <si>
    <r>
      <t xml:space="preserve">The following table presents the changes in our accumulated other comprehensive income (loss) by component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t>
    </r>
  </si>
  <si>
    <t>Currency Translation Adjustment</t>
  </si>
  <si>
    <t>Defined Benefit Pension</t>
  </si>
  <si>
    <t>Deferred Loss on Derivatives</t>
  </si>
  <si>
    <t>(40</t>
  </si>
  <si>
    <t>(10</t>
  </si>
  <si>
    <t>Other comprehensive loss before reclassifications</t>
  </si>
  <si>
    <t>(116</t>
  </si>
  <si>
    <t>Reclassifications</t>
  </si>
  <si>
    <t>(33</t>
  </si>
  <si>
    <t>Net activity</t>
  </si>
  <si>
    <t>(150</t>
  </si>
  <si>
    <t>(140</t>
  </si>
  <si>
    <t>(38</t>
  </si>
  <si>
    <t>(9</t>
  </si>
  <si>
    <t>(342</t>
  </si>
  <si>
    <r>
      <t xml:space="preserve">The reclassification from the currency translation adjustment component of other comprehensive income includes $34 million from the sale of our industrial screen business. This amount was recognized in the “Gain on Sale of Businesses” line in our Condensed Consolidated Statement of Operations in the </t>
    </r>
    <r>
      <rPr>
        <sz val="10"/>
        <color rgb="FF000000"/>
        <rFont val="Times New Roman"/>
        <family val="1"/>
      </rPr>
      <t>three months ended March 31, 2013</t>
    </r>
    <r>
      <rPr>
        <sz val="10"/>
        <color theme="1"/>
        <rFont val="Inherit"/>
      </rPr>
      <t>.</t>
    </r>
  </si>
  <si>
    <t>Earnings per Share</t>
  </si>
  <si>
    <t>Earnings Per Share [Abstract]</t>
  </si>
  <si>
    <t xml:space="preserve">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
  </si>
  <si>
    <t>The following reconciles basic and diluted weighted average shares outstanding:</t>
  </si>
  <si>
    <t>Three Months Ended March 31,</t>
  </si>
  <si>
    <t>(Shares in millions)</t>
  </si>
  <si>
    <t>Basic weighted average shares outstanding</t>
  </si>
  <si>
    <t>Dilutive effect of:</t>
  </si>
  <si>
    <t>  Stock options, restricted shares and performance units</t>
  </si>
  <si>
    <t>Diluted weighted average shares outstanding</t>
  </si>
  <si>
    <t xml:space="preserve">Our diluted weighted average shares outstanding for the three months ended March 31, 2014 and 2013, exclude potential shares that are anti-dilutive, such as options where the exercise price exceeds the current market price of our stock. In addition, diluted weighted average shares outstanding for the three months ended March 31, 2014, exclude potential shares for stock options, restricted shares and performance units outstanding as we have net losses for that period and their inclusion would be anti-dilutive. </t>
  </si>
  <si>
    <t>The following table discloses the number of anti-dilutive shares excluded:</t>
  </si>
  <si>
    <t>Anti-dilutive potential shares</t>
  </si>
  <si>
    <t>Anti-dilutive potential shares due to net loss</t>
  </si>
  <si>
    <t>Share-Based Compensation</t>
  </si>
  <si>
    <t>Disclosure of Compensation Related Costs, Share-based Payments [Abstract]</t>
  </si>
  <si>
    <t>We recognized the following employee share-based compensation expense during the three months ended March 31, 2014 and 2013:</t>
  </si>
  <si>
    <t>Share-based compensation</t>
  </si>
  <si>
    <t>Related tax benefit</t>
  </si>
  <si>
    <r>
      <t xml:space="preserve">During the three months ended </t>
    </r>
    <r>
      <rPr>
        <sz val="10"/>
        <color rgb="FF000000"/>
        <rFont val="Times New Roman"/>
        <family val="1"/>
      </rPr>
      <t>March 31, 2014</t>
    </r>
    <r>
      <rPr>
        <sz val="10"/>
        <color theme="1"/>
        <rFont val="Inherit"/>
      </rPr>
      <t xml:space="preserve">, we issued approximately </t>
    </r>
    <r>
      <rPr>
        <sz val="10"/>
        <color rgb="FF000000"/>
        <rFont val="Times New Roman"/>
        <family val="1"/>
      </rPr>
      <t>800,000</t>
    </r>
    <r>
      <rPr>
        <sz val="10"/>
        <color theme="1"/>
        <rFont val="Inherit"/>
      </rPr>
      <t xml:space="preserve"> performance units, which will vest with continued employment, if the Company meets certain market-based performance goals. The performance units have a weighted average grant date fair value of </t>
    </r>
    <r>
      <rPr>
        <sz val="10"/>
        <color rgb="FF000000"/>
        <rFont val="Times New Roman"/>
        <family val="1"/>
      </rPr>
      <t>$14.31</t>
    </r>
    <r>
      <rPr>
        <sz val="10"/>
        <color theme="1"/>
        <rFont val="Inherit"/>
      </rPr>
      <t xml:space="preserve"> per share based on the Monte Carlo simulation method. The assumptions used in the Monte Carlo simulation included a risk-free rate of 0.34%, volatility of 33.53% and a zero dividend yield. As of </t>
    </r>
    <r>
      <rPr>
        <sz val="10"/>
        <color rgb="FF000000"/>
        <rFont val="Times New Roman"/>
        <family val="1"/>
      </rPr>
      <t>March 31, 2014</t>
    </r>
    <r>
      <rPr>
        <sz val="10"/>
        <color theme="1"/>
        <rFont val="Inherit"/>
      </rPr>
      <t xml:space="preserve">, there was </t>
    </r>
    <r>
      <rPr>
        <sz val="10"/>
        <color rgb="FF000000"/>
        <rFont val="Times New Roman"/>
        <family val="1"/>
      </rPr>
      <t>$20 million</t>
    </r>
    <r>
      <rPr>
        <sz val="10"/>
        <color theme="1"/>
        <rFont val="Inherit"/>
      </rPr>
      <t xml:space="preserve"> of unrecognized compensation related to our performance units. This cost is expected to be recognized over a weighted average period of </t>
    </r>
    <r>
      <rPr>
        <sz val="10"/>
        <color rgb="FF000000"/>
        <rFont val="Times New Roman"/>
        <family val="1"/>
      </rPr>
      <t>2</t>
    </r>
    <r>
      <rPr>
        <sz val="10"/>
        <color theme="1"/>
        <rFont val="Inherit"/>
      </rPr>
      <t xml:space="preserve"> years.</t>
    </r>
  </si>
  <si>
    <r>
      <t xml:space="preserve">During the three months ended </t>
    </r>
    <r>
      <rPr>
        <sz val="10"/>
        <color rgb="FF000000"/>
        <rFont val="Times New Roman"/>
        <family val="1"/>
      </rPr>
      <t>March 31, 2014</t>
    </r>
    <r>
      <rPr>
        <sz val="10"/>
        <color theme="1"/>
        <rFont val="Inherit"/>
      </rPr>
      <t xml:space="preserve">, we also granted </t>
    </r>
    <r>
      <rPr>
        <sz val="10"/>
        <color rgb="FF000000"/>
        <rFont val="Times New Roman"/>
        <family val="1"/>
      </rPr>
      <t>1.2 million</t>
    </r>
    <r>
      <rPr>
        <sz val="10"/>
        <color theme="1"/>
        <rFont val="Inherit"/>
      </rPr>
      <t xml:space="preserve"> restricted share awards at a weighted average grant date fair value of </t>
    </r>
    <r>
      <rPr>
        <sz val="10"/>
        <color rgb="FF000000"/>
        <rFont val="Times New Roman"/>
        <family val="1"/>
      </rPr>
      <t>$15.63</t>
    </r>
    <r>
      <rPr>
        <sz val="10"/>
        <color theme="1"/>
        <rFont val="Inherit"/>
      </rPr>
      <t xml:space="preserve"> per share. As of </t>
    </r>
    <r>
      <rPr>
        <sz val="10"/>
        <color rgb="FF000000"/>
        <rFont val="Times New Roman"/>
        <family val="1"/>
      </rPr>
      <t>March 31, 2014</t>
    </r>
    <r>
      <rPr>
        <sz val="10"/>
        <color theme="1"/>
        <rFont val="Inherit"/>
      </rPr>
      <t xml:space="preserve">, there was </t>
    </r>
    <r>
      <rPr>
        <sz val="10"/>
        <color rgb="FF000000"/>
        <rFont val="Times New Roman"/>
        <family val="1"/>
      </rPr>
      <t>$72 million</t>
    </r>
    <r>
      <rPr>
        <sz val="10"/>
        <color theme="1"/>
        <rFont val="Inherit"/>
      </rPr>
      <t xml:space="preserve"> of unrecognized compensation related to our unvested restricted share grants. This cost is expected to be recognized over a weighted average period of </t>
    </r>
    <r>
      <rPr>
        <sz val="10"/>
        <color rgb="FF000000"/>
        <rFont val="Times New Roman"/>
        <family val="1"/>
      </rPr>
      <t>2</t>
    </r>
    <r>
      <rPr>
        <sz val="10"/>
        <color theme="1"/>
        <rFont val="Inherit"/>
      </rPr>
      <t xml:space="preserve"> years.</t>
    </r>
  </si>
  <si>
    <t>Segment Information</t>
  </si>
  <si>
    <t>Segment Reporting [Abstract]</t>
  </si>
  <si>
    <t xml:space="preserve">Reporting Segments </t>
  </si>
  <si>
    <t>Our operational performance is reviewed and managed on a geographic basis. We report the following regions, which are our operating segments, as separate and distinct reporting segments: North America, MENA/Asia Pacific, Europe/SSA/Russia, and Latin America.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t>
  </si>
  <si>
    <t>Three Months Ended March 31, 2014</t>
  </si>
  <si>
    <t>Net</t>
  </si>
  <si>
    <t>Operating</t>
  </si>
  <si>
    <t>Revenues</t>
  </si>
  <si>
    <t>Income</t>
  </si>
  <si>
    <t>from</t>
  </si>
  <si>
    <t xml:space="preserve">Operations </t>
  </si>
  <si>
    <t>Depreciation</t>
  </si>
  <si>
    <t>and</t>
  </si>
  <si>
    <t>Amortization</t>
  </si>
  <si>
    <r>
      <t xml:space="preserve">MENA/Asia Pacific </t>
    </r>
    <r>
      <rPr>
        <sz val="7"/>
        <color theme="1"/>
        <rFont val="Inherit"/>
      </rPr>
      <t>(a)</t>
    </r>
  </si>
  <si>
    <t xml:space="preserve">Latin America </t>
  </si>
  <si>
    <r>
      <t xml:space="preserve">Restructuring Charges </t>
    </r>
    <r>
      <rPr>
        <sz val="7"/>
        <color theme="1"/>
        <rFont val="Inherit"/>
      </rPr>
      <t>(b)</t>
    </r>
  </si>
  <si>
    <t>(70</t>
  </si>
  <si>
    <r>
      <t xml:space="preserve">Other Items </t>
    </r>
    <r>
      <rPr>
        <sz val="7"/>
        <color theme="1"/>
        <rFont val="Inherit"/>
      </rPr>
      <t>(c)</t>
    </r>
  </si>
  <si>
    <t>(26</t>
  </si>
  <si>
    <t>Three Months Ended March 31, 2013</t>
  </si>
  <si>
    <t xml:space="preserve">MENA/Asia Pacific </t>
  </si>
  <si>
    <t>(115</t>
  </si>
  <si>
    <r>
      <t xml:space="preserve">Other Items </t>
    </r>
    <r>
      <rPr>
        <sz val="7"/>
        <color theme="1"/>
        <rFont val="Inherit"/>
      </rPr>
      <t>(d)</t>
    </r>
  </si>
  <si>
    <t>(35</t>
  </si>
  <si>
    <t>(a)</t>
  </si>
  <si>
    <t xml:space="preserve">During the three months ended March 31, 2014, we recognized estimated project losses of $26 million related to our long-term early production facility construction contracts in Iraq accounted for under the percentage-of-completion method. Total estimated losses on these projects were $333 million at March 31, 2014. In the three months ended March 31, 2013, we recognized income of $8 million related to our long-term early production facility construction contracts in Iraq.  As of March 31, 2014, our project estimates include $64 million of claims revenue. Of this claim revenue, $28 million was recognized during the current quarter based on the estimated percentage completed. </t>
  </si>
  <si>
    <t>(b)</t>
  </si>
  <si>
    <t xml:space="preserve">For the three months ended March 31, 2014, we recognized restructuring charges of $70 million: $9 million in North America, $5 million in MENA/Asia Pacific, $20 million in Europe/SSA/Russia, $20 million in Latin America and $16 million in Corporate and Research and Development. </t>
  </si>
  <si>
    <t>(c)</t>
  </si>
  <si>
    <t>The three months ended March 31, 2014 includes professional fees of $23 million related to the divestiture of our non-core businesses, restatement related litigation, the settlement of the U.S. government investigations, the remediation of our material weakness related to income taxes and our planned redomestication and other charges of $3 million.</t>
  </si>
  <si>
    <t>(d)</t>
  </si>
  <si>
    <r>
      <t xml:space="preserve">The </t>
    </r>
    <r>
      <rPr>
        <sz val="9"/>
        <color rgb="FF000000"/>
        <rFont val="Times New Roman"/>
        <family val="1"/>
      </rPr>
      <t>three months ended March 31, 2013</t>
    </r>
    <r>
      <rPr>
        <sz val="9"/>
        <color theme="1"/>
        <rFont val="Inherit"/>
      </rPr>
      <t xml:space="preserve"> includes income tax restatement and material weakness remediation expenses of </t>
    </r>
    <r>
      <rPr>
        <sz val="9"/>
        <color rgb="FF000000"/>
        <rFont val="Times New Roman"/>
        <family val="1"/>
      </rPr>
      <t>$21 million</t>
    </r>
    <r>
      <rPr>
        <sz val="9"/>
        <color theme="1"/>
        <rFont val="Inherit"/>
      </rPr>
      <t xml:space="preserve">, severance, exit and other charges of </t>
    </r>
    <r>
      <rPr>
        <sz val="9"/>
        <color rgb="FF000000"/>
        <rFont val="Times New Roman"/>
        <family val="1"/>
      </rPr>
      <t>$20 million</t>
    </r>
    <r>
      <rPr>
        <sz val="9"/>
        <color theme="1"/>
        <rFont val="Inherit"/>
      </rPr>
      <t xml:space="preserve">, partially offset by a </t>
    </r>
    <r>
      <rPr>
        <sz val="9"/>
        <color rgb="FF000000"/>
        <rFont val="Times New Roman"/>
        <family val="1"/>
      </rPr>
      <t>$6 million</t>
    </r>
    <r>
      <rPr>
        <sz val="9"/>
        <color theme="1"/>
        <rFont val="Inherit"/>
      </rPr>
      <t xml:space="preserve"> gain on the sale of our industrial screen business.</t>
    </r>
  </si>
  <si>
    <t>Disputes, Litigation and Contingencies</t>
  </si>
  <si>
    <t>Commitments and Contingencies Disclosure [Abstract]</t>
  </si>
  <si>
    <t>U.S. Government and Internal Investigations</t>
  </si>
  <si>
    <t>On January 17, 2014,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the Foreign Corrupt Practices Act (“FCPA”). </t>
  </si>
  <si>
    <t>The $253 million payable by us and our subsidiaries under the settlement agreements was paid in January and February 2014 pursuant to the terms of the settlement agreements. These agreements include a requirement to retain, for a period of at least 18 months, an independent monitor responsible to assess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all of which are costly to us. In April 2014, the independent monitor was retained and the compliance assessment period began. These agreements also require us to retain an independent third party to retroactively audit our compliance with U.S. export control laws during the years 2012, 2013 and 2014. This audit has commenced.</t>
  </si>
  <si>
    <t xml:space="preserve">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t>
  </si>
  <si>
    <t>Shareholder Litigation</t>
  </si>
  <si>
    <r>
      <t xml:space="preserve">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FCPA and trade sanctions related to the U.S. government investigations disclosed above and in our SEC filings since 2007. Those shareholder derivative cases, captioned </t>
    </r>
    <r>
      <rPr>
        <i/>
        <sz val="10"/>
        <color theme="1"/>
        <rFont val="Inherit"/>
      </rPr>
      <t>Neff v. Brady, et al.</t>
    </r>
    <r>
      <rPr>
        <sz val="10"/>
        <color theme="1"/>
        <rFont val="Inherit"/>
      </rPr>
      <t xml:space="preserve">, No. 201040764, </t>
    </r>
    <r>
      <rPr>
        <i/>
        <sz val="10"/>
        <color theme="1"/>
        <rFont val="Inherit"/>
      </rPr>
      <t>Rosner v. Brady, et al.</t>
    </r>
    <r>
      <rPr>
        <sz val="10"/>
        <color theme="1"/>
        <rFont val="Inherit"/>
      </rPr>
      <t xml:space="preserve">, No. 201047343, and </t>
    </r>
    <r>
      <rPr>
        <i/>
        <sz val="10"/>
        <color theme="1"/>
        <rFont val="Inherit"/>
      </rPr>
      <t>Hess v. Duroc-Danner, et al.</t>
    </r>
    <r>
      <rPr>
        <sz val="10"/>
        <color theme="1"/>
        <rFont val="Inherit"/>
      </rPr>
      <t xml:space="preserve">, No. 201040765, were filed in Harris County, Texas state court and consolidated. In 2014, one of the three cases, </t>
    </r>
    <r>
      <rPr>
        <i/>
        <sz val="10"/>
        <color theme="1"/>
        <rFont val="Inherit"/>
      </rPr>
      <t>Hess v. Duroc-Danner, et al.</t>
    </r>
    <r>
      <rPr>
        <sz val="10"/>
        <color theme="1"/>
        <rFont val="Inherit"/>
      </rPr>
      <t xml:space="preserve">, No. 201040765, was voluntarily dismissed. Other shareholder demand letters covering the same subject matter were received by the Company in early 2014, and a fourth shareholder derivative action was filed, purportedly on behalf of the Company, and also asserting breach of duty and other claims against certain current and former officers and directors of the Company related to the same subject matter as the </t>
    </r>
    <r>
      <rPr>
        <i/>
        <sz val="10"/>
        <color theme="1"/>
        <rFont val="Inherit"/>
      </rPr>
      <t>Neff</t>
    </r>
    <r>
      <rPr>
        <sz val="10"/>
        <color theme="1"/>
        <rFont val="Inherit"/>
      </rPr>
      <t xml:space="preserve"> case. That case, captioned </t>
    </r>
    <r>
      <rPr>
        <i/>
        <sz val="10"/>
        <color theme="1"/>
        <rFont val="Inherit"/>
      </rPr>
      <t>Erste-Sparinvest KAG v. Duroc-Danner, et al.</t>
    </r>
    <r>
      <rPr>
        <sz val="10"/>
        <color theme="1"/>
        <rFont val="Inherit"/>
      </rPr>
      <t>, No. 2014-20933 (Harris County, Tex.) is pending.</t>
    </r>
  </si>
  <si>
    <r>
      <t xml:space="preserve">In March 2011, a shareholder derivative action, </t>
    </r>
    <r>
      <rPr>
        <i/>
        <sz val="10"/>
        <color theme="1"/>
        <rFont val="Inherit"/>
      </rPr>
      <t>Iron Workers Mid-South Pension Fund v. Duroc-Danner, et al.</t>
    </r>
    <r>
      <rPr>
        <sz val="10"/>
        <color theme="1"/>
        <rFont val="Inherit"/>
      </rPr>
      <t xml:space="preserve">, No. 201119822, was filed in Harris County, Texas, civil court purportedly on behalf of the Company against certain current and former officers and directors, alleging breaches of duty related to the material weakness and restatement announcements. In February 2012, a second shareholder derivative action, </t>
    </r>
    <r>
      <rPr>
        <i/>
        <sz val="10"/>
        <color theme="1"/>
        <rFont val="Inherit"/>
      </rPr>
      <t>Wandel v. Duroc-Danner, et al.</t>
    </r>
    <r>
      <rPr>
        <sz val="10"/>
        <color theme="1"/>
        <rFont val="Inherit"/>
      </rPr>
      <t xml:space="preserve">, No. 1:12-cv-01305-LAK (SDNY), was filed in federal court in the Southern District of New York. In March 2012, a purported securities class action captioned </t>
    </r>
    <r>
      <rPr>
        <i/>
        <sz val="10"/>
        <color theme="1"/>
        <rFont val="Inherit"/>
      </rPr>
      <t>Freedman v. Weatherford International Ltd., et al.</t>
    </r>
    <r>
      <rPr>
        <sz val="10"/>
        <color theme="1"/>
        <rFont val="Inherit"/>
      </rPr>
      <t>,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t>
    </r>
  </si>
  <si>
    <t>We cannot predict the outcome of these cases including the amount of any possible loss. If one or more negative outcomes were to occur relative to these cases, the aggregate impact to our financial condition could be material.</t>
  </si>
  <si>
    <r>
      <t xml:space="preserve">In March 2011, a purported shareholder class action captioned </t>
    </r>
    <r>
      <rPr>
        <i/>
        <sz val="10"/>
        <color theme="1"/>
        <rFont val="Inherit"/>
      </rPr>
      <t>Dobina v. Weatherford International Ltd.</t>
    </r>
    <r>
      <rPr>
        <sz val="10"/>
        <color theme="1"/>
        <rFont val="Inherit"/>
      </rPr>
      <t xml:space="preserve">, </t>
    </r>
    <r>
      <rPr>
        <i/>
        <sz val="10"/>
        <color theme="1"/>
        <rFont val="Inherit"/>
      </rPr>
      <t>et al.</t>
    </r>
    <r>
      <rPr>
        <sz val="10"/>
        <color theme="1"/>
        <rFont val="Inherit"/>
      </rPr>
      <t xml:space="preserve">,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associated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arrangement was submitted to the court for approval and notice to the class. A final hearing has been set for July 8, 2014. The settlement agreement required payments totaling approximately $53 million which was entirely funded by our insurers. </t>
    </r>
  </si>
  <si>
    <t>Other Disputes</t>
  </si>
  <si>
    <t>A former Senior Vice President and General Counsel (the “Executive”) left the Company in June 2009. The Executive had employment agreements with us that terminated upon his departure. There is currently a dispute between the Executive and us as to the amount of compensation we are obligated to pay under these employment agreements based on the Executive’s separation. This dispute has not resulted in a lawsuit being filed. Since 2009, it had been our belief that an unfavorable outcome regarding this dispute is not probable and, as such, we had not accrued for the Executive’s claimed severance and other benefits. However, in the three months ended December 31, 2013 we concluded that we would attempt to negotiate a settlement. As a result, we believe that settlement has become probable and we have accrued our estimate of the probable loss.</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regarding which we do not believe a negative outcome is probable or for which we can only estimate a range of liability. It is possible, however,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New Accounting Pronouncements</t>
  </si>
  <si>
    <t>New Accounting Pronouncements and Changes in Accounting Principles [Abstract]</t>
  </si>
  <si>
    <t>In April 2014, the Financial Accounting Standards Board (“FASB”) issued new guidance intended to change the criteria for reporting discontinued operations while enhancing disclosures for discontinued operations. Under the new guidance, only disposals representing a strategic shift in operations should be presented as discontinued operations. Examples include a disposal of a major geographic area, a major line of business, or a major equity method investment. The new guidance also requires expanded disclosures about discontinued operations intended to provide financial statement users with more information about the assets, liabilities, income, and expenses of discontinued operations. Finally, the new guidance requires disclosure of the pre-tax income attributable to a disposal of a significant part of an organization that does not qualify for discontinued operations reporting. This guidance is effective beginning with the first quarter of 2015, however early adoption is available. The Company is currently evaluating what impact, if any, the adoption of this guidance would have on our financial disclosures.</t>
  </si>
  <si>
    <t>In July 2013, the FASB issued new guidance intended to clarify the presentation of unrecognized tax benefits. An unrecognized tax benefit, or a portion of an unrecognized tax benefit, should be presented in the financial statements as a reduction to a deferred tax asset for a net operating loss carry forward, a similar tax loss or a tax credit carryforward, with certain exceptions. The unrecognized tax benefit should be presented as a liability and should not be combined with deferred tax assets to the extent that: (1) the deferred tax asset is not available under the tax law of the applicable jurisdiction to settle additional income taxes resulting from disallowance of the tax position, or (2) the entity is not required to use the deferred tax asset under the tax law of the applicable jurisdiction and the entity does not intend to use the deferred tax asset to offset additional taxes that would result from disallowance of the position. This guidance is effective for us beginning with the first quarter of 2014 and may be adopted prospectively for all unrecognized tax benefits that exist at the effective date or retrospectively. The adoption of this guidance did not have a material impact on our financial position, results of operations or cash flows.</t>
  </si>
  <si>
    <t>Condensed Consolidating Financial Statements</t>
  </si>
  <si>
    <t>Condensed Financial Information of Parent Company Only Disclosure [Abstract]</t>
  </si>
  <si>
    <t>Weatherford International Ltd., a Swiss joint-stock corporation (“Weatherford Switzerland”) is the ultimate parent of the Weatherford group and guarantees the obligations of Weatherford International Ltd., a Bermuda exempted company (“Weatherford Bermuda”), and Weatherford International, LLC, a Delaware limited liability company (“Weatherford Delaware”), noted below.</t>
  </si>
  <si>
    <t xml:space="preserve">The following obligations of Weatherford Delaware were guaranteed by Weatherford Bermuda at March 31, 2014 and December 31, 2013: (1) 6.35% senior notes and (2) 6.80% senior notes. </t>
  </si>
  <si>
    <t>The following obligations of Weatherford Bermuda were guaranteed by Weatherford Delaware at March 31, 2014 and December 31, 2013: (1) revolving credit facility, (2) 5.50% senior notes, (3) 6.50% senior notes, (4) 6.00% senior notes, (5) 7.00% senior notes, (6) 9.625% senior notes, (7) 9.875% senior notes, (8) 5.125% senior notes, (9) 6.75% senior notes, (10) 4.50% senior notes and (11) 5.95% senior notes. In 2013, we entered into a 364-day term loan facility, which was an obligation of Weatherford Bermuda guaranteed by Weatherford Delaware as of March 31, 2014.</t>
  </si>
  <si>
    <t xml:space="preserve">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
  </si>
  <si>
    <t>Condensed Consolidating Balance Sheet</t>
  </si>
  <si>
    <t xml:space="preserve">March 31, 2014 </t>
  </si>
  <si>
    <t>(Unaudited - Dollars in millions)</t>
  </si>
  <si>
    <t>Weatherford</t>
  </si>
  <si>
    <t>Switzerland</t>
  </si>
  <si>
    <t>Bermuda</t>
  </si>
  <si>
    <t>Delaware</t>
  </si>
  <si>
    <t>Subsidiaries</t>
  </si>
  <si>
    <t>Eliminations</t>
  </si>
  <si>
    <t>Consolidation</t>
  </si>
  <si>
    <t>(399</t>
  </si>
  <si>
    <t>Equity Investments in Affiliates</t>
  </si>
  <si>
    <t>(34,811</t>
  </si>
  <si>
    <t>Equity Held in Parent</t>
  </si>
  <si>
    <t>Intercompany Receivables, Net</t>
  </si>
  <si>
    <t>(6,528</t>
  </si>
  <si>
    <t>Other Assets</t>
  </si>
  <si>
    <t>(41,772</t>
  </si>
  <si>
    <t>Short-term Borrowings and Current Portion of Long-Term Debt</t>
  </si>
  <si>
    <t>Accounts Payable and Other Current Liabilities</t>
  </si>
  <si>
    <t>Intercompany Payables, Net</t>
  </si>
  <si>
    <t>(6,529</t>
  </si>
  <si>
    <t>Other Long-term Liabilities</t>
  </si>
  <si>
    <t>(6,927</t>
  </si>
  <si>
    <t>Weatherford Shareholders’ Equity</t>
  </si>
  <si>
    <t>(912</t>
  </si>
  <si>
    <t>(34,845</t>
  </si>
  <si>
    <t>Total Liabilities and Shareholders’ Equity</t>
  </si>
  <si>
    <t xml:space="preserve">December 31, 2013 </t>
  </si>
  <si>
    <t>(408</t>
  </si>
  <si>
    <t>(34,936</t>
  </si>
  <si>
    <t>(7,304</t>
  </si>
  <si>
    <t>(42,685</t>
  </si>
  <si>
    <t>(7,712</t>
  </si>
  <si>
    <t>(2,529</t>
  </si>
  <si>
    <t>(34,973</t>
  </si>
  <si>
    <t>Condensed Consolidating Statement of Operations</t>
  </si>
  <si>
    <t xml:space="preserve"> March 31, 2014 </t>
  </si>
  <si>
    <t>Weatherford Switzerland</t>
  </si>
  <si>
    <t>Weatherford Bermuda</t>
  </si>
  <si>
    <t>Weatherford Delaware</t>
  </si>
  <si>
    <t>Costs and Expenses</t>
  </si>
  <si>
    <t>(19</t>
  </si>
  <si>
    <t>(1</t>
  </si>
  <si>
    <t>(3,446</t>
  </si>
  <si>
    <t>(3,466</t>
  </si>
  <si>
    <t>(105</t>
  </si>
  <si>
    <t>(15</t>
  </si>
  <si>
    <t>(126</t>
  </si>
  <si>
    <t>Intercompany Charges, Net</t>
  </si>
  <si>
    <t>(7,348</t>
  </si>
  <si>
    <t>Equity in Subsidiary Income</t>
  </si>
  <si>
    <t>(7,208</t>
  </si>
  <si>
    <t>(Provision) Benefit for Income Taxes</t>
  </si>
  <si>
    <t>(27</t>
  </si>
  <si>
    <t>(7,241</t>
  </si>
  <si>
    <t>(7,250</t>
  </si>
  <si>
    <t>Comprehensive Income (Loss) Attributable to Weatherford</t>
  </si>
  <si>
    <t>(243</t>
  </si>
  <si>
    <t>(135</t>
  </si>
  <si>
    <t>(7,453</t>
  </si>
  <si>
    <t xml:space="preserve"> March 31, 2013 </t>
  </si>
  <si>
    <t>(Unaudited - Dollars in millions) </t>
  </si>
  <si>
    <t>(3,559</t>
  </si>
  <si>
    <t>(3,558</t>
  </si>
  <si>
    <t>(111</t>
  </si>
  <si>
    <t>(16</t>
  </si>
  <si>
    <t>(131</t>
  </si>
  <si>
    <t>(30</t>
  </si>
  <si>
    <t>(343</t>
  </si>
  <si>
    <t>(99</t>
  </si>
  <si>
    <t>(113</t>
  </si>
  <si>
    <t>(8</t>
  </si>
  <si>
    <t>(127</t>
  </si>
  <si>
    <t>(71</t>
  </si>
  <si>
    <t>Condensed Consolidating Statement of Cash Flows</t>
  </si>
  <si>
    <t>Adjustments to Reconcile Net Income(Loss) to Net Cash Provided (Used) by Operating Activities:</t>
  </si>
  <si>
    <t>Charges from Parent or Subsidiary</t>
  </si>
  <si>
    <t>Equity in (Earnings) Loss of Affiliates</t>
  </si>
  <si>
    <t>(80</t>
  </si>
  <si>
    <t>Other Adjustments</t>
  </si>
  <si>
    <t>(322</t>
  </si>
  <si>
    <t>(418</t>
  </si>
  <si>
    <t>Net Cash Provided (Used) by Operating Activities</t>
  </si>
  <si>
    <t>(431</t>
  </si>
  <si>
    <t>(406</t>
  </si>
  <si>
    <t>(286</t>
  </si>
  <si>
    <t>Purchase of Equity Investment in Unconsolidated Affiliates</t>
  </si>
  <si>
    <t>Capital Contribution to Subsidiary</t>
  </si>
  <si>
    <t>Net Cash Provided (Used) by Investing Activities</t>
  </si>
  <si>
    <t>(274</t>
  </si>
  <si>
    <t>Cash Flows from Financing Activities:</t>
  </si>
  <si>
    <t>Borrowings (Repayments) Short-term Debt, Net</t>
  </si>
  <si>
    <t>Borrowings (Repayments) Long-term Debt, Net</t>
  </si>
  <si>
    <t>(3</t>
  </si>
  <si>
    <t>(17</t>
  </si>
  <si>
    <t>Borrowings (Repayments) Between Subsidiaries, Net</t>
  </si>
  <si>
    <t>(204</t>
  </si>
  <si>
    <t>(7</t>
  </si>
  <si>
    <t>Proceeds from Capital Contributions</t>
  </si>
  <si>
    <t>(23</t>
  </si>
  <si>
    <t>Net Cash Provided (Used) by Financing Activities</t>
  </si>
  <si>
    <t>Effect of Exchange Rate Changes On Cash and Cash Equivalents</t>
  </si>
  <si>
    <t>Net Increase in Cash and Cash Equivalents</t>
  </si>
  <si>
    <t>(72</t>
  </si>
  <si>
    <t>(68</t>
  </si>
  <si>
    <t>(31</t>
  </si>
  <si>
    <t>(195</t>
  </si>
  <si>
    <t>(117</t>
  </si>
  <si>
    <t>(125</t>
  </si>
  <si>
    <t>(288</t>
  </si>
  <si>
    <t>(141</t>
  </si>
  <si>
    <t>(121</t>
  </si>
  <si>
    <t>(400</t>
  </si>
  <si>
    <t>(129</t>
  </si>
  <si>
    <t>(320</t>
  </si>
  <si>
    <t>(294</t>
  </si>
  <si>
    <t>(304</t>
  </si>
  <si>
    <t>(484</t>
  </si>
  <si>
    <t>(130</t>
  </si>
  <si>
    <t>Subsequent Events</t>
  </si>
  <si>
    <t>Subsequent Events [Abstract]</t>
  </si>
  <si>
    <t xml:space="preserve">Subsequent Events </t>
  </si>
  <si>
    <t>Jurisdiction of Incorporation Proposal</t>
  </si>
  <si>
    <t>On April 2, 2014, our Board of Directors unanimously approved a plan that would change our jurisdiction of incorporation from Switzerland to Ireland. In connection with the proposed change, we entered into a merger agreement on April 2, 2014 (the “Merger Agreement”) with Weatherford International Limited, a newly-formed private Irish limited company and a direct wholly-owned subsidiary of the Company (“Weatherford Ireland”). Under the Merger Agreement, Weatherford Switzerland will merge into Weatherford Ireland (the “Merger”). Weatherford Ireland will be re-registered as an Irish public limited company and renamed “Weatherford International plc” (or a similar name) immediately prior to the effective time of the Merger. The Merger is subject to approval by our shareholders and certain other customary closing conditions. If the proposal is approved by our shareholders at the June 16, 2014 meeting, we expect to complete the Merger by the end of the second quarter of 2014.</t>
  </si>
  <si>
    <t>364-Day Term Loan Facility</t>
  </si>
  <si>
    <r>
      <t xml:space="preserve">On </t>
    </r>
    <r>
      <rPr>
        <sz val="10"/>
        <color rgb="FF000000"/>
        <rFont val="Times New Roman"/>
        <family val="1"/>
      </rPr>
      <t>April 10, 2014</t>
    </r>
    <r>
      <rPr>
        <sz val="10"/>
        <color theme="1"/>
        <rFont val="Inherit"/>
      </rPr>
      <t xml:space="preserve">, we entered into a </t>
    </r>
    <r>
      <rPr>
        <sz val="10"/>
        <color rgb="FF000000"/>
        <rFont val="Times New Roman"/>
        <family val="1"/>
      </rPr>
      <t>$400 million</t>
    </r>
    <r>
      <rPr>
        <sz val="10"/>
        <color theme="1"/>
        <rFont val="Inherit"/>
      </rPr>
      <t xml:space="preserve">, </t>
    </r>
    <r>
      <rPr>
        <sz val="10"/>
        <color rgb="FF000000"/>
        <rFont val="Times New Roman"/>
        <family val="1"/>
      </rPr>
      <t>364</t>
    </r>
    <r>
      <rPr>
        <sz val="10"/>
        <color theme="1"/>
        <rFont val="Inherit"/>
      </rPr>
      <t xml:space="preserve">-day term loan facility with a syndicate of banks. The facility has substantially similar terms and conditions to our previously existing </t>
    </r>
    <r>
      <rPr>
        <sz val="10"/>
        <color rgb="FF000000"/>
        <rFont val="Times New Roman"/>
        <family val="1"/>
      </rPr>
      <t>$300 million</t>
    </r>
    <r>
      <rPr>
        <sz val="10"/>
        <color theme="1"/>
        <rFont val="Inherit"/>
      </rPr>
      <t xml:space="preserve">, 364-day term loan facility, which was scheduled to mature on </t>
    </r>
    <r>
      <rPr>
        <sz val="10"/>
        <color rgb="FF000000"/>
        <rFont val="Times New Roman"/>
        <family val="1"/>
      </rPr>
      <t>April 30, 2014</t>
    </r>
    <r>
      <rPr>
        <sz val="10"/>
        <color theme="1"/>
        <rFont val="Inherit"/>
      </rPr>
      <t xml:space="preserve">. Proceeds from the new facility were used to refinance the existing </t>
    </r>
    <r>
      <rPr>
        <sz val="10"/>
        <color rgb="FF000000"/>
        <rFont val="Times New Roman"/>
        <family val="1"/>
      </rPr>
      <t>$300 million</t>
    </r>
    <r>
      <rPr>
        <sz val="10"/>
        <color theme="1"/>
        <rFont val="Inherit"/>
      </rPr>
      <t xml:space="preserve">, 364-day facility, and for general corporate purposes, including the repayment of short-term debt. The </t>
    </r>
    <r>
      <rPr>
        <sz val="10"/>
        <color rgb="FF000000"/>
        <rFont val="Times New Roman"/>
        <family val="1"/>
      </rPr>
      <t>$400 million</t>
    </r>
    <r>
      <rPr>
        <sz val="10"/>
        <color theme="1"/>
        <rFont val="Inherit"/>
      </rPr>
      <t xml:space="preserve"> facility closed and was fully drawn on </t>
    </r>
    <r>
      <rPr>
        <sz val="10"/>
        <color rgb="FF000000"/>
        <rFont val="Times New Roman"/>
        <family val="1"/>
      </rPr>
      <t>April 10, 2014</t>
    </r>
    <r>
      <rPr>
        <sz val="10"/>
        <color theme="1"/>
        <rFont val="Inherit"/>
      </rPr>
      <t xml:space="preserve"> and will mature on </t>
    </r>
    <r>
      <rPr>
        <sz val="10"/>
        <color rgb="FF000000"/>
        <rFont val="Times New Roman"/>
        <family val="1"/>
      </rPr>
      <t>April 9, 2015</t>
    </r>
    <r>
      <rPr>
        <sz val="10"/>
        <color theme="1"/>
        <rFont val="Inherit"/>
      </rPr>
      <t>.</t>
    </r>
  </si>
  <si>
    <t>General (Policies)</t>
  </si>
  <si>
    <t>Basis of Accounting</t>
  </si>
  <si>
    <t>Restructuring Charges (Tables)</t>
  </si>
  <si>
    <t>Schedule of Restructuring Charges</t>
  </si>
  <si>
    <t>Schedule of Restructuring Reserve by Type of Cost</t>
  </si>
  <si>
    <t>Inventories, Net (Tables)</t>
  </si>
  <si>
    <t>Components of Inventory</t>
  </si>
  <si>
    <t>Goodwill (Tables)</t>
  </si>
  <si>
    <t>Schedule of Goodwill</t>
  </si>
  <si>
    <t>Short-term Borrowings and Current Portion of Long-term Debt (Tables)</t>
  </si>
  <si>
    <t>Components of Short-Term Borrowings</t>
  </si>
  <si>
    <t>Fair Value of Financial Instruments (Tables)</t>
  </si>
  <si>
    <t>Fair Value and Carrying Value of Long-Term Debt</t>
  </si>
  <si>
    <t>Derivative Instruments (Tables)</t>
  </si>
  <si>
    <t>Schedule of Derivatives Instruments in Statements of Financial Performance and Financial Position</t>
  </si>
  <si>
    <t>Shareholders' Equity (Tables)</t>
  </si>
  <si>
    <t>Schedule of Stockholders Equity</t>
  </si>
  <si>
    <t>Schedule of Accumulated Other Comprehensive Income (Loss)</t>
  </si>
  <si>
    <t>Earnings per Share (Tables)</t>
  </si>
  <si>
    <t>Schedule of Weighted Average Number of Shares</t>
  </si>
  <si>
    <t>Schedule of Antidilutive Securities Excluded from Computation of Earnings Per Share</t>
  </si>
  <si>
    <t>Share-Based Compensation (Tables)</t>
  </si>
  <si>
    <t>Disclosure of Share-based Compensation Arrangements by Share-based Payment Award</t>
  </si>
  <si>
    <t>Segment Information (Tables)</t>
  </si>
  <si>
    <t>Financial information by segment</t>
  </si>
  <si>
    <t>Condensed Consolidating Financial Statements (Tables)</t>
  </si>
  <si>
    <t>General (Details)</t>
  </si>
  <si>
    <t>National Center of Foreign Commerce (CENCOEX) [Member]</t>
  </si>
  <si>
    <t>Venezuelan bolÃ­var [Member]</t>
  </si>
  <si>
    <t>VEB</t>
  </si>
  <si>
    <t>Additional Legal Exchange Market 1 [Member]</t>
  </si>
  <si>
    <t>Additional Legal Exchange Market 2 [Member]</t>
  </si>
  <si>
    <t>Venezuela [Member]</t>
  </si>
  <si>
    <t>Impact of Foreign Currency Devaluation [Line Items]</t>
  </si>
  <si>
    <t>Foreign currency exchange rate, translation (in VEB per US dollar)</t>
  </si>
  <si>
    <t>Net monetary asset position</t>
  </si>
  <si>
    <t>Business Combinations and Divestitures (Acquisitions) (Details) (USD $)</t>
  </si>
  <si>
    <t>Company that Designs and Produces Well Completion Tools [Member]</t>
  </si>
  <si>
    <t>Business Acquisition [Line Items]</t>
  </si>
  <si>
    <t>Payments to acquire businesses and equity investments, net of cash acquired</t>
  </si>
  <si>
    <t>Contingent consideration</t>
  </si>
  <si>
    <t>Business Combinations and Divestitures (Divestitures) (Details) (Pipeline and Specialty Services Business [Member], USD $)</t>
  </si>
  <si>
    <t>Pipeline and Specialty Services Business [Member]</t>
  </si>
  <si>
    <t>Income Statement, Balance Sheet and Additional Disclosures by Disposal Groups, Including Discontinued Operations [Line Items]</t>
  </si>
  <si>
    <t>Total consideration to be received from disposal of business</t>
  </si>
  <si>
    <t>Cash to be received from disposal of business</t>
  </si>
  <si>
    <t>Retained working capital adjustments from disposal of business</t>
  </si>
  <si>
    <t>Restructuring Charges (Narrative) (Details) (USD $)</t>
  </si>
  <si>
    <t>Restructuring Cost and Reserve [Line Items]</t>
  </si>
  <si>
    <t>Payments for restructuring</t>
  </si>
  <si>
    <t>One-time Termination Benefits [Member]</t>
  </si>
  <si>
    <t>Other Restructuring [Member]</t>
  </si>
  <si>
    <t>Vested Share-based Compensation [Member]</t>
  </si>
  <si>
    <t>Minimum [Member]</t>
  </si>
  <si>
    <t>Estimated restructuring charges</t>
  </si>
  <si>
    <t>Maximum [Member]</t>
  </si>
  <si>
    <t>Restructuring Charges (Restructuring Charges) (Details) (USD $)</t>
  </si>
  <si>
    <t>Corporate and Research and Development [Member]</t>
  </si>
  <si>
    <t>North America [Member]</t>
  </si>
  <si>
    <t>Middle East/North Africa/Asia [Member]</t>
  </si>
  <si>
    <t>Europe/Sub-Sahara Africa/Russia [Member]</t>
  </si>
  <si>
    <t>Latin America [Member]</t>
  </si>
  <si>
    <t>Restructuring Charges (Restructuring Liability) (Details) (USD $)</t>
  </si>
  <si>
    <t>Accounts Receivable Factoring (Details) (Mexico [Member], USD $)</t>
  </si>
  <si>
    <t>Mexico [Member]</t>
  </si>
  <si>
    <t>Accounts, Notes, Loans and Financing Receivable [Line Items]</t>
  </si>
  <si>
    <t>Accounts receivable sold, carrying value</t>
  </si>
  <si>
    <t>Proceeds from sale of accounts receivable</t>
  </si>
  <si>
    <t>Gain (loss) on sale of accounts receivable (less than $1 million)</t>
  </si>
  <si>
    <t>Inventories, Net (Schedule of Inventory) (Details) (USD $)</t>
  </si>
  <si>
    <t>Total Inventory</t>
  </si>
  <si>
    <t>Goodwill (Schedule of Goodwill) (Details) (USD $)</t>
  </si>
  <si>
    <t>Goodwill [Roll Forward]</t>
  </si>
  <si>
    <t>Beginning Balance</t>
  </si>
  <si>
    <t>Ending Balance</t>
  </si>
  <si>
    <t>Short-term Borrowings and Current Portion of Long-term Debt (Schedule of Short-term Debt) (Details) (USD $)</t>
  </si>
  <si>
    <t>0 Months Ended</t>
  </si>
  <si>
    <t>Short-term Debt [Line Items]</t>
  </si>
  <si>
    <t>Commercial paper program [Member]</t>
  </si>
  <si>
    <t>Revolving credit facility [Member]</t>
  </si>
  <si>
    <t>364-day term loan facility [Member]</t>
  </si>
  <si>
    <t>Debt instrument, term</t>
  </si>
  <si>
    <t>'364 days</t>
  </si>
  <si>
    <t>Other short-term bank loans [Member]</t>
  </si>
  <si>
    <t>Short-term Borrowings and Current Portion of Long-term Debt (Narrative) (Details) (USD $)</t>
  </si>
  <si>
    <t>Commercial paper program and letters of credit [Member]</t>
  </si>
  <si>
    <t>Committed letters of credit [Member]</t>
  </si>
  <si>
    <t>Apr. 30, 2013</t>
  </si>
  <si>
    <t>Domestic and foreign facility [Member]</t>
  </si>
  <si>
    <t>Uncommitted letters of credit [Member]</t>
  </si>
  <si>
    <t>Apr. 10, 2014</t>
  </si>
  <si>
    <t>Subsequent Event [Member]</t>
  </si>
  <si>
    <t>Bi-Lateral Revolver Debt [Member]</t>
  </si>
  <si>
    <t>London Interbank Offered Rate (LIBOR) [Member]</t>
  </si>
  <si>
    <t>Credit agreement, maximum capacity</t>
  </si>
  <si>
    <t>Ratio of indebtedness to net capital percent required</t>
  </si>
  <si>
    <t>Letters of credit outstanding, amount</t>
  </si>
  <si>
    <t>Short term borrowings</t>
  </si>
  <si>
    <t>Interest rate at end of period</t>
  </si>
  <si>
    <t>Performance bonds</t>
  </si>
  <si>
    <t>Fair Value of Financial Instruments (Details) (Senior Notes [Member], Level 2 [Member], USD $)</t>
  </si>
  <si>
    <t>Fair Value [Member]</t>
  </si>
  <si>
    <t>Fair Value, Balance Sheet Grouping, Financial Statement Captions [Line Items]</t>
  </si>
  <si>
    <t>Fair value of long-term debt</t>
  </si>
  <si>
    <t>Carrying Value [Member]</t>
  </si>
  <si>
    <t>Derivative Instruments (Schedule of Derivatives - Balance Sheet) (Details) (USD $)</t>
  </si>
  <si>
    <t>Foreign currency forward contracts [Member] | Not Designated as Hedging Instrument [Member] | Other Current Assets [Member]</t>
  </si>
  <si>
    <t>Derivatives, Fair Value [Line Items]</t>
  </si>
  <si>
    <t>Derivative asset, fair value, gross</t>
  </si>
  <si>
    <t>Foreign currency forward contracts [Member] | Not Designated as Hedging Instrument [Member] | Other Current Liabilities [Member]</t>
  </si>
  <si>
    <t>Derivative liability, fair value, gross</t>
  </si>
  <si>
    <t>Cross-currency swap contracts [Member]</t>
  </si>
  <si>
    <t>Cross-currency swap contracts [Member] | Not Designated as Hedging Instrument [Member] | Other Liabilities [Member]</t>
  </si>
  <si>
    <t>Derivative Instruments (Schedule of Derivatives - Income Statement) (Details) (USD $)</t>
  </si>
  <si>
    <t>Interest rate swap [Member] | Interest Expense, Net [Member] | Designated as Hedging Instrument [Member] | Fair Value Hedging [Member]</t>
  </si>
  <si>
    <t>Derivative Instruments, Gain (Loss) [Line Items]</t>
  </si>
  <si>
    <t>Foreign currency forward contracts [Member] | Other, Net [Member] | Not Designated as Hedging Instrument [Member]</t>
  </si>
  <si>
    <t>Cross-currency swap contracts [Member] | Other, Net [Member] | Not Designated as Hedging Instrument [Member]</t>
  </si>
  <si>
    <t>Derivative Instruments (Narrative) (Details) (USD $)</t>
  </si>
  <si>
    <t>Interest rate swap [Member] | Fair Value Hedging [Member]</t>
  </si>
  <si>
    <t>Derivative [Line Items]</t>
  </si>
  <si>
    <t>Deferred (gain) loss on discontinuation of fair value hedge</t>
  </si>
  <si>
    <t>Foreign currency forward contracts [Member]</t>
  </si>
  <si>
    <t>Notional amount</t>
  </si>
  <si>
    <t>Estimated net fair value of foreign currency forward contracts resulting in a net (liability) asset</t>
  </si>
  <si>
    <t>Income Taxes (Narrative) (Details) (USD $)</t>
  </si>
  <si>
    <t>Tax provision</t>
  </si>
  <si>
    <t>Income (loss) before taxes</t>
  </si>
  <si>
    <t>Discrete income before tax</t>
  </si>
  <si>
    <t>Uncertain tax positions, estimated for next twelve months</t>
  </si>
  <si>
    <t>Effective tax rate for the period</t>
  </si>
  <si>
    <t>Shareholders' Equity (Shareholders' Equity Activity) (Details) (USD $)</t>
  </si>
  <si>
    <t>Increase (Decrease) in Stockholders' Equity [Roll Forward]</t>
  </si>
  <si>
    <t>Balance, beginning balance</t>
  </si>
  <si>
    <t>Other Comprehensive Income (Loss)</t>
  </si>
  <si>
    <t>Balance, ending balance</t>
  </si>
  <si>
    <t>Par Value of Issued Shares [Member]</t>
  </si>
  <si>
    <t>Capital in Excess of Par Value [Member]</t>
  </si>
  <si>
    <t>Retained Earnings [Member]</t>
  </si>
  <si>
    <t>Accumulated Other Comprehensive Income (Loss) [Member]</t>
  </si>
  <si>
    <t>Treasury Shares [Member]</t>
  </si>
  <si>
    <t>Noncontrolling Interests [Member]</t>
  </si>
  <si>
    <t>Shareholders' Equity (Changes in Accumulated Other Comprehensive Income (Loss)) (Details) (USD $)</t>
  </si>
  <si>
    <t>Accumulated Other Comprehensive Income (Loss), Net of Tax [Roll Forward]</t>
  </si>
  <si>
    <t>Beginning balance</t>
  </si>
  <si>
    <t>Ending balance</t>
  </si>
  <si>
    <t>Currency Translation Adjustment [Member]</t>
  </si>
  <si>
    <t>Defined Benefit Pension [Member]</t>
  </si>
  <si>
    <t>Deferred Loss on Derivatives [Member]</t>
  </si>
  <si>
    <t>Shareholders' Equity (Narrative) (Details) (USD $)</t>
  </si>
  <si>
    <t>Reclassifications from AOCI</t>
  </si>
  <si>
    <t>Gain on Sale of Business [Member] | Industrial Screen Business [Member]</t>
  </si>
  <si>
    <t>Earnings per Share (Weighted Average Shares Outstanding) (Details)</t>
  </si>
  <si>
    <t>Stock options, restricted shares and performance units (in shares)</t>
  </si>
  <si>
    <t>Earnings per Share (Antidilutive Shares) (Details)</t>
  </si>
  <si>
    <t>Share-Based Compensation (Schedule of Share-based Compensation Expense) (Details) (USD $)</t>
  </si>
  <si>
    <t>Share-Based Compensation (Narrative) (Details) (USD $)</t>
  </si>
  <si>
    <t>Performance units [Member]</t>
  </si>
  <si>
    <t>Share-based Compensation Arrangement by Share-based Payment Award [Line Items]</t>
  </si>
  <si>
    <t>Granted (in shares)</t>
  </si>
  <si>
    <t>Weighted-average grant date fair value (in dollars per share)</t>
  </si>
  <si>
    <t>Fair value, risk-free rate</t>
  </si>
  <si>
    <t>Fair value, volatility rate</t>
  </si>
  <si>
    <t>Fair value, dividend yield</t>
  </si>
  <si>
    <t>Unrecognized compensation expense</t>
  </si>
  <si>
    <t>Unrecognized compensation expense, recognition period</t>
  </si>
  <si>
    <t>'2 years</t>
  </si>
  <si>
    <t>Restricted Stock [Member]</t>
  </si>
  <si>
    <t>Segment Information (Details) (USD $)</t>
  </si>
  <si>
    <t>Segment Reporting Information [Line Items]</t>
  </si>
  <si>
    <t>Net Operating Revenues</t>
  </si>
  <si>
    <t>Income from Operations</t>
  </si>
  <si>
    <t>Operating Segments [Member]</t>
  </si>
  <si>
    <t>Operating Segments [Member] | North America [Member]</t>
  </si>
  <si>
    <t>Operating Segments [Member] | Middle East/North Africa/Asia [Member]</t>
  </si>
  <si>
    <t>[1]</t>
  </si>
  <si>
    <t>Operating Segments [Member] | Europe/Sub-Sahara Africa/Russia [Member]</t>
  </si>
  <si>
    <t>Operating Segments [Member] | Latin America [Member]</t>
  </si>
  <si>
    <t>Segment Reconciling Items [Member]</t>
  </si>
  <si>
    <t>[2]</t>
  </si>
  <si>
    <t>Other Items</t>
  </si>
  <si>
    <t>[3]</t>
  </si>
  <si>
    <t>[4]</t>
  </si>
  <si>
    <t>During the three months ended March 31, 2014, we recognized estimated project losses of $26 million related to our long-term early production facility construction contracts in Iraq accounted for under the percentage-of-completion method. Total estimated losses on these projects were $333 million at MarchÂ 31, 2014. In the three months ended March 31, 2013, we recognized income of $8 million related to our long-term early production facility construction contracts in Iraq. As of MarchÂ 31, 2014, our project estimates include $64 million of claims revenue. Of this claim revenue, $28 million was recognized during the current quarter based on the estimated percentage completed.</t>
  </si>
  <si>
    <t>For the three months ended March 31, 2014, we recognized restructuring charges of $70 million: $9 million in North America, $5 million in MENA/Asia Pacific, $20 million in Europe/SSA/Russia, $20 million in Latin America and $16 million in Corporate and Research and Development.</t>
  </si>
  <si>
    <t>The three months ended March 31, 2013 includes income tax restatement and material weakness remediation expenses of $21 million, severance, exit and other charges of $20 million, partially offset by a $6 million gain on the sale of our industrial screen business.</t>
  </si>
  <si>
    <t>Segment Information (Narrative) (Details) (USD $)</t>
  </si>
  <si>
    <t>Professional fees and expenses for investigations and remediation of material weakness</t>
  </si>
  <si>
    <t>Severance, exit and other charges</t>
  </si>
  <si>
    <t>Gain (loss) on sale of business</t>
  </si>
  <si>
    <t>Iraq [Member]</t>
  </si>
  <si>
    <t>Loss on contracts</t>
  </si>
  <si>
    <t>Estimated loss on long term construction contract</t>
  </si>
  <si>
    <t>Recognized contract revenue</t>
  </si>
  <si>
    <t>Claims revenue</t>
  </si>
  <si>
    <t>Disputes, Litigation and Contingencies (Details) (USD $)</t>
  </si>
  <si>
    <t>2 Months Ended</t>
  </si>
  <si>
    <t>Feb. 28, 2014</t>
  </si>
  <si>
    <t>U.S. District Court for the Southern District of Texas v. Weatherford International Ltd. [Member]</t>
  </si>
  <si>
    <t>Oil-for-Food Program and Foreign Corrupt Practices Act [Member]</t>
  </si>
  <si>
    <t>Jan. 29, 2014</t>
  </si>
  <si>
    <t>Dobina v. Weatherford International Ltd., et al. [Member]</t>
  </si>
  <si>
    <t>Material Weakness in Internal Controls [Member]</t>
  </si>
  <si>
    <t>Loss Contingencies [Line Items]</t>
  </si>
  <si>
    <t>Payments for legal settlements</t>
  </si>
  <si>
    <t>Period of time expected to be monitored for assessing company's compliance upon settlement</t>
  </si>
  <si>
    <t>'18 months</t>
  </si>
  <si>
    <t>Condensed Consolidating Financial Statements (Narrative) (Details) (Senior Notes [Member])</t>
  </si>
  <si>
    <t>Weatherford Delaware [Member]</t>
  </si>
  <si>
    <t>Senior Notes, 6.35% due 2017 [Member]</t>
  </si>
  <si>
    <t>Weatherford Bermuda [Member]</t>
  </si>
  <si>
    <t>Senior Notes, 6.80% due 2037 [Member]</t>
  </si>
  <si>
    <t>Senior Notes, 5.50% due 2016 [Member]</t>
  </si>
  <si>
    <t>Senior Notes, 6.50% due 2036 [Member]</t>
  </si>
  <si>
    <t>Senior Notes, 6.00% due 2018 [Member]</t>
  </si>
  <si>
    <t>Senior Notes, 7.00% due 2038 [Member]</t>
  </si>
  <si>
    <t>Senior Notes, 9.625% due 2019 [Member]</t>
  </si>
  <si>
    <t>Senior Notes, 9.875% due 2039 [Member]</t>
  </si>
  <si>
    <t>Senior Notes, 5.125% due 2020 [Member]</t>
  </si>
  <si>
    <t>Senior Notes, 6.75% due 2040 [Member]</t>
  </si>
  <si>
    <t>Senior Notes, 4.50% due 2022 [Member]</t>
  </si>
  <si>
    <t>Senior Notes, 5.95% due 2042 [Member]</t>
  </si>
  <si>
    <t>Condensed Financial Statements, Captions [Line Items]</t>
  </si>
  <si>
    <t>Stated interest rate on debt</t>
  </si>
  <si>
    <t>Condensed Consolidating Financial Statements (Condensed Consolidating Balance Sheet) (Details) (USD $)</t>
  </si>
  <si>
    <t>Dec. 31, 2012</t>
  </si>
  <si>
    <t>Current Assets</t>
  </si>
  <si>
    <t>Current Liabilities</t>
  </si>
  <si>
    <t>Weatherford Switzerland [Member]</t>
  </si>
  <si>
    <t>Other Subsidiaries [Member]</t>
  </si>
  <si>
    <t>Eliminations [Member]</t>
  </si>
  <si>
    <t>Condensed Consolidating Financial Statements (Condensed Consolidating Statement of Operations) (Details) (USD $)</t>
  </si>
  <si>
    <t>Condensed Income Statements, Captions [Line Items]</t>
  </si>
  <si>
    <t>Equity in Subsidiary Income (Loss)</t>
  </si>
  <si>
    <t>Condensed Consolidating Financial Statements (Condensed Consolidating Statement of Cash Flows) (Details) (USD $)</t>
  </si>
  <si>
    <t>Condensed Cash Flow Statements, Captions [Line Items]</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i/>
      <sz val="9"/>
      <color theme="1"/>
      <name val="Inherit"/>
    </font>
    <font>
      <b/>
      <sz val="9"/>
      <color theme="1"/>
      <name val="Inherit"/>
    </font>
    <font>
      <sz val="9"/>
      <color theme="1"/>
      <name val="Inherit"/>
    </font>
    <font>
      <sz val="7"/>
      <color theme="1"/>
      <name val="Inherit"/>
    </font>
    <font>
      <sz val="9"/>
      <color rgb="FF000000"/>
      <name val="Times New Roman"/>
      <family val="1"/>
    </font>
    <font>
      <b/>
      <sz val="8"/>
      <color theme="1"/>
      <name val="Inherit"/>
    </font>
    <font>
      <b/>
      <sz val="10"/>
      <color rgb="FF3333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3"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3" fillId="0" borderId="10" xfId="0" applyFont="1" applyBorder="1" applyAlignment="1">
      <alignment horizontal="lef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0"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19" fillId="0" borderId="12" xfId="0"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4" xfId="0" applyFont="1" applyFill="1" applyBorder="1" applyAlignment="1">
      <alignmen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18" fillId="0" borderId="0" xfId="0" applyFont="1" applyAlignment="1">
      <alignment horizontal="center"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justify" vertical="top" wrapText="1"/>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center" wrapText="1"/>
    </xf>
    <xf numFmtId="0" fontId="3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772632153</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729</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7" t="s">
        <v>177</v>
      </c>
      <c r="B1" s="1" t="s">
        <v>1</v>
      </c>
    </row>
    <row r="2" spans="1:2">
      <c r="A2" s="7"/>
      <c r="B2" s="1" t="s">
        <v>2</v>
      </c>
    </row>
    <row r="3" spans="1:2">
      <c r="A3" s="3" t="s">
        <v>178</v>
      </c>
      <c r="B3" s="4" t="s">
        <v>5</v>
      </c>
    </row>
    <row r="4" spans="1:2">
      <c r="A4" s="13" t="s">
        <v>177</v>
      </c>
      <c r="B4" s="4" t="s">
        <v>5</v>
      </c>
    </row>
    <row r="5" spans="1:2">
      <c r="A5" s="13"/>
      <c r="B5" s="10" t="s">
        <v>177</v>
      </c>
    </row>
    <row r="6" spans="1:2">
      <c r="A6" s="13"/>
      <c r="B6" s="4"/>
    </row>
    <row r="7" spans="1:2" ht="217.5">
      <c r="A7" s="13"/>
      <c r="B7" s="11" t="s">
        <v>1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80</v>
      </c>
      <c r="B3" s="35" t="s">
        <v>5</v>
      </c>
      <c r="C3" s="35"/>
      <c r="D3" s="35"/>
      <c r="E3" s="35"/>
      <c r="F3" s="35"/>
      <c r="G3" s="35"/>
      <c r="H3" s="35"/>
      <c r="I3" s="35"/>
    </row>
    <row r="4" spans="1:9" ht="15" customHeight="1">
      <c r="A4" s="13" t="s">
        <v>30</v>
      </c>
      <c r="B4" s="35" t="s">
        <v>5</v>
      </c>
      <c r="C4" s="35"/>
      <c r="D4" s="35"/>
      <c r="E4" s="35"/>
      <c r="F4" s="35"/>
      <c r="G4" s="35"/>
      <c r="H4" s="35"/>
      <c r="I4" s="35"/>
    </row>
    <row r="5" spans="1:9">
      <c r="A5" s="13"/>
      <c r="B5" s="52" t="s">
        <v>30</v>
      </c>
      <c r="C5" s="52"/>
      <c r="D5" s="52"/>
      <c r="E5" s="52"/>
      <c r="F5" s="52"/>
      <c r="G5" s="52"/>
      <c r="H5" s="52"/>
      <c r="I5" s="52"/>
    </row>
    <row r="6" spans="1:9">
      <c r="A6" s="13"/>
      <c r="B6" s="35"/>
      <c r="C6" s="35"/>
      <c r="D6" s="35"/>
      <c r="E6" s="35"/>
      <c r="F6" s="35"/>
      <c r="G6" s="35"/>
      <c r="H6" s="35"/>
      <c r="I6" s="35"/>
    </row>
    <row r="7" spans="1:9">
      <c r="A7" s="13"/>
      <c r="B7" s="40" t="s">
        <v>181</v>
      </c>
      <c r="C7" s="40"/>
      <c r="D7" s="40"/>
      <c r="E7" s="40"/>
      <c r="F7" s="40"/>
      <c r="G7" s="40"/>
      <c r="H7" s="40"/>
      <c r="I7" s="40"/>
    </row>
    <row r="8" spans="1:9">
      <c r="A8" s="13"/>
      <c r="B8" s="23"/>
      <c r="C8" s="23"/>
      <c r="D8" s="23"/>
      <c r="E8" s="23"/>
      <c r="F8" s="23"/>
      <c r="G8" s="23"/>
      <c r="H8" s="23"/>
      <c r="I8" s="23"/>
    </row>
    <row r="9" spans="1:9">
      <c r="A9" s="13"/>
      <c r="B9" s="15"/>
      <c r="C9" s="15"/>
      <c r="D9" s="15"/>
      <c r="E9" s="15"/>
      <c r="F9" s="15"/>
      <c r="G9" s="15"/>
      <c r="H9" s="15"/>
      <c r="I9" s="15"/>
    </row>
    <row r="10" spans="1:9" ht="15.75" thickBot="1">
      <c r="A10" s="13"/>
      <c r="B10" s="39" t="s">
        <v>166</v>
      </c>
      <c r="C10" s="34">
        <v>41729</v>
      </c>
      <c r="D10" s="34"/>
      <c r="E10" s="34"/>
      <c r="F10" s="17"/>
      <c r="G10" s="25" t="s">
        <v>182</v>
      </c>
      <c r="H10" s="25"/>
      <c r="I10" s="25"/>
    </row>
    <row r="11" spans="1:9">
      <c r="A11" s="13"/>
      <c r="B11" s="28" t="s">
        <v>183</v>
      </c>
      <c r="C11" s="28" t="s">
        <v>174</v>
      </c>
      <c r="D11" s="30">
        <v>374</v>
      </c>
      <c r="E11" s="32"/>
      <c r="F11" s="32"/>
      <c r="G11" s="28" t="s">
        <v>174</v>
      </c>
      <c r="H11" s="30">
        <v>386</v>
      </c>
      <c r="I11" s="32"/>
    </row>
    <row r="12" spans="1:9">
      <c r="A12" s="13"/>
      <c r="B12" s="27"/>
      <c r="C12" s="27"/>
      <c r="D12" s="29"/>
      <c r="E12" s="31"/>
      <c r="F12" s="31"/>
      <c r="G12" s="27"/>
      <c r="H12" s="29"/>
      <c r="I12" s="31"/>
    </row>
    <row r="13" spans="1:9">
      <c r="A13" s="13"/>
      <c r="B13" s="40" t="s">
        <v>184</v>
      </c>
      <c r="C13" s="41">
        <v>151</v>
      </c>
      <c r="D13" s="41"/>
      <c r="E13" s="42"/>
      <c r="F13" s="42"/>
      <c r="G13" s="41">
        <v>130</v>
      </c>
      <c r="H13" s="41"/>
      <c r="I13" s="42"/>
    </row>
    <row r="14" spans="1:9">
      <c r="A14" s="13"/>
      <c r="B14" s="40"/>
      <c r="C14" s="41"/>
      <c r="D14" s="41"/>
      <c r="E14" s="42"/>
      <c r="F14" s="42"/>
      <c r="G14" s="41"/>
      <c r="H14" s="41"/>
      <c r="I14" s="42"/>
    </row>
    <row r="15" spans="1:9">
      <c r="A15" s="13"/>
      <c r="B15" s="27" t="s">
        <v>185</v>
      </c>
      <c r="C15" s="43">
        <v>2878</v>
      </c>
      <c r="D15" s="43"/>
      <c r="E15" s="31"/>
      <c r="F15" s="31"/>
      <c r="G15" s="43">
        <v>2855</v>
      </c>
      <c r="H15" s="43"/>
      <c r="I15" s="31"/>
    </row>
    <row r="16" spans="1:9" ht="15.75" thickBot="1">
      <c r="A16" s="13"/>
      <c r="B16" s="27"/>
      <c r="C16" s="44"/>
      <c r="D16" s="44"/>
      <c r="E16" s="45"/>
      <c r="F16" s="31"/>
      <c r="G16" s="44"/>
      <c r="H16" s="44"/>
      <c r="I16" s="45"/>
    </row>
    <row r="17" spans="1:9">
      <c r="A17" s="13"/>
      <c r="B17" s="42"/>
      <c r="C17" s="46" t="s">
        <v>174</v>
      </c>
      <c r="D17" s="48">
        <v>3403</v>
      </c>
      <c r="E17" s="50"/>
      <c r="F17" s="42"/>
      <c r="G17" s="46" t="s">
        <v>174</v>
      </c>
      <c r="H17" s="48">
        <v>3371</v>
      </c>
      <c r="I17" s="50"/>
    </row>
    <row r="18" spans="1:9" ht="15.75" thickBot="1">
      <c r="A18" s="13"/>
      <c r="B18" s="42"/>
      <c r="C18" s="47"/>
      <c r="D18" s="49"/>
      <c r="E18" s="51"/>
      <c r="F18" s="42"/>
      <c r="G18" s="47"/>
      <c r="H18" s="49"/>
      <c r="I18" s="5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11" max="11" width="2" customWidth="1"/>
    <col min="12" max="12" width="4.140625" customWidth="1"/>
    <col min="13" max="13" width="1.5703125" customWidth="1"/>
    <col min="15" max="15" width="2.140625" customWidth="1"/>
    <col min="16" max="16" width="4.42578125" customWidth="1"/>
    <col min="17" max="17" width="1.7109375" customWidth="1"/>
    <col min="19" max="19" width="2" customWidth="1"/>
    <col min="20" max="20" width="5.5703125" customWidth="1"/>
    <col min="21" max="21" width="1.5703125" customWidth="1"/>
  </cols>
  <sheetData>
    <row r="1" spans="1:21" ht="15" customHeight="1">
      <c r="A1" s="7" t="s">
        <v>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35" t="s">
        <v>5</v>
      </c>
      <c r="C3" s="35"/>
      <c r="D3" s="35"/>
      <c r="E3" s="35"/>
      <c r="F3" s="35"/>
      <c r="G3" s="35"/>
      <c r="H3" s="35"/>
      <c r="I3" s="35"/>
      <c r="J3" s="35"/>
      <c r="K3" s="35"/>
      <c r="L3" s="35"/>
      <c r="M3" s="35"/>
      <c r="N3" s="35"/>
      <c r="O3" s="35"/>
      <c r="P3" s="35"/>
      <c r="Q3" s="35"/>
      <c r="R3" s="35"/>
      <c r="S3" s="35"/>
      <c r="T3" s="35"/>
      <c r="U3" s="35"/>
    </row>
    <row r="4" spans="1:21" ht="15" customHeight="1">
      <c r="A4" s="13" t="s">
        <v>35</v>
      </c>
      <c r="B4" s="35" t="s">
        <v>5</v>
      </c>
      <c r="C4" s="35"/>
      <c r="D4" s="35"/>
      <c r="E4" s="35"/>
      <c r="F4" s="35"/>
      <c r="G4" s="35"/>
      <c r="H4" s="35"/>
      <c r="I4" s="35"/>
      <c r="J4" s="35"/>
      <c r="K4" s="35"/>
      <c r="L4" s="35"/>
      <c r="M4" s="35"/>
      <c r="N4" s="35"/>
      <c r="O4" s="35"/>
      <c r="P4" s="35"/>
      <c r="Q4" s="35"/>
      <c r="R4" s="35"/>
      <c r="S4" s="35"/>
      <c r="T4" s="35"/>
      <c r="U4" s="35"/>
    </row>
    <row r="5" spans="1:21">
      <c r="A5" s="13"/>
      <c r="B5" s="52" t="s">
        <v>35</v>
      </c>
      <c r="C5" s="52"/>
      <c r="D5" s="52"/>
      <c r="E5" s="52"/>
      <c r="F5" s="52"/>
      <c r="G5" s="52"/>
      <c r="H5" s="52"/>
      <c r="I5" s="52"/>
      <c r="J5" s="52"/>
      <c r="K5" s="52"/>
      <c r="L5" s="52"/>
      <c r="M5" s="52"/>
      <c r="N5" s="52"/>
      <c r="O5" s="52"/>
      <c r="P5" s="52"/>
      <c r="Q5" s="52"/>
      <c r="R5" s="52"/>
      <c r="S5" s="52"/>
      <c r="T5" s="52"/>
      <c r="U5" s="52"/>
    </row>
    <row r="6" spans="1:21">
      <c r="A6" s="13"/>
      <c r="B6" s="35"/>
      <c r="C6" s="35"/>
      <c r="D6" s="35"/>
      <c r="E6" s="35"/>
      <c r="F6" s="35"/>
      <c r="G6" s="35"/>
      <c r="H6" s="35"/>
      <c r="I6" s="35"/>
      <c r="J6" s="35"/>
      <c r="K6" s="35"/>
      <c r="L6" s="35"/>
      <c r="M6" s="35"/>
      <c r="N6" s="35"/>
      <c r="O6" s="35"/>
      <c r="P6" s="35"/>
      <c r="Q6" s="35"/>
      <c r="R6" s="35"/>
      <c r="S6" s="35"/>
      <c r="T6" s="35"/>
      <c r="U6" s="35"/>
    </row>
    <row r="7" spans="1:21">
      <c r="A7" s="13"/>
      <c r="B7" s="37" t="s">
        <v>187</v>
      </c>
      <c r="C7" s="37"/>
      <c r="D7" s="37"/>
      <c r="E7" s="37"/>
      <c r="F7" s="37"/>
      <c r="G7" s="37"/>
      <c r="H7" s="37"/>
      <c r="I7" s="37"/>
      <c r="J7" s="37"/>
      <c r="K7" s="37"/>
      <c r="L7" s="37"/>
      <c r="M7" s="37"/>
      <c r="N7" s="37"/>
      <c r="O7" s="37"/>
      <c r="P7" s="37"/>
      <c r="Q7" s="37"/>
      <c r="R7" s="37"/>
      <c r="S7" s="37"/>
      <c r="T7" s="37"/>
      <c r="U7" s="37"/>
    </row>
    <row r="8" spans="1:21">
      <c r="A8" s="13"/>
      <c r="B8" s="23"/>
      <c r="C8" s="23"/>
      <c r="D8" s="23"/>
      <c r="E8" s="23"/>
      <c r="F8" s="23"/>
      <c r="G8" s="23"/>
      <c r="H8" s="23"/>
      <c r="I8" s="23"/>
      <c r="J8" s="23"/>
      <c r="K8" s="23"/>
      <c r="L8" s="23"/>
      <c r="M8" s="23"/>
      <c r="N8" s="23"/>
      <c r="O8" s="23"/>
      <c r="P8" s="23"/>
      <c r="Q8" s="23"/>
      <c r="R8" s="23"/>
      <c r="S8" s="23"/>
      <c r="T8" s="23"/>
      <c r="U8" s="23"/>
    </row>
    <row r="9" spans="1:21">
      <c r="A9" s="13"/>
      <c r="B9" s="15"/>
      <c r="C9" s="15"/>
      <c r="D9" s="15"/>
      <c r="E9" s="15"/>
      <c r="F9" s="15"/>
      <c r="G9" s="15"/>
      <c r="H9" s="15"/>
      <c r="I9" s="15"/>
      <c r="J9" s="15"/>
      <c r="K9" s="15"/>
      <c r="L9" s="15"/>
      <c r="M9" s="15"/>
      <c r="N9" s="15"/>
      <c r="O9" s="15"/>
      <c r="P9" s="15"/>
      <c r="Q9" s="15"/>
      <c r="R9" s="15"/>
      <c r="S9" s="15"/>
      <c r="T9" s="15"/>
      <c r="U9" s="15"/>
    </row>
    <row r="10" spans="1:21">
      <c r="A10" s="13"/>
      <c r="B10" s="55" t="s">
        <v>166</v>
      </c>
      <c r="C10" s="57" t="s">
        <v>188</v>
      </c>
      <c r="D10" s="57"/>
      <c r="E10" s="57"/>
      <c r="F10" s="42"/>
      <c r="G10" s="57" t="s">
        <v>190</v>
      </c>
      <c r="H10" s="57"/>
      <c r="I10" s="57"/>
      <c r="J10" s="42"/>
      <c r="K10" s="57" t="s">
        <v>192</v>
      </c>
      <c r="L10" s="57"/>
      <c r="M10" s="57"/>
      <c r="N10" s="42"/>
      <c r="O10" s="57" t="s">
        <v>195</v>
      </c>
      <c r="P10" s="57"/>
      <c r="Q10" s="57"/>
      <c r="R10" s="42"/>
      <c r="S10" s="57" t="s">
        <v>172</v>
      </c>
      <c r="T10" s="57"/>
      <c r="U10" s="57"/>
    </row>
    <row r="11" spans="1:21">
      <c r="A11" s="13"/>
      <c r="B11" s="55"/>
      <c r="C11" s="57" t="s">
        <v>189</v>
      </c>
      <c r="D11" s="57"/>
      <c r="E11" s="57"/>
      <c r="F11" s="42"/>
      <c r="G11" s="57" t="s">
        <v>191</v>
      </c>
      <c r="H11" s="57"/>
      <c r="I11" s="57"/>
      <c r="J11" s="42"/>
      <c r="K11" s="57" t="s">
        <v>193</v>
      </c>
      <c r="L11" s="57"/>
      <c r="M11" s="57"/>
      <c r="N11" s="42"/>
      <c r="O11" s="57" t="s">
        <v>189</v>
      </c>
      <c r="P11" s="57"/>
      <c r="Q11" s="57"/>
      <c r="R11" s="42"/>
      <c r="S11" s="57"/>
      <c r="T11" s="57"/>
      <c r="U11" s="57"/>
    </row>
    <row r="12" spans="1:21" ht="15.75" thickBot="1">
      <c r="A12" s="13"/>
      <c r="B12" s="56"/>
      <c r="C12" s="58"/>
      <c r="D12" s="58"/>
      <c r="E12" s="58"/>
      <c r="F12" s="42"/>
      <c r="G12" s="58"/>
      <c r="H12" s="58"/>
      <c r="I12" s="58"/>
      <c r="J12" s="42"/>
      <c r="K12" s="25" t="s">
        <v>194</v>
      </c>
      <c r="L12" s="25"/>
      <c r="M12" s="25"/>
      <c r="N12" s="42"/>
      <c r="O12" s="58"/>
      <c r="P12" s="58"/>
      <c r="Q12" s="58"/>
      <c r="R12" s="42"/>
      <c r="S12" s="25"/>
      <c r="T12" s="25"/>
      <c r="U12" s="25"/>
    </row>
    <row r="13" spans="1:21">
      <c r="A13" s="13"/>
      <c r="B13" s="28" t="s">
        <v>196</v>
      </c>
      <c r="C13" s="28" t="s">
        <v>174</v>
      </c>
      <c r="D13" s="60">
        <v>2243</v>
      </c>
      <c r="E13" s="32"/>
      <c r="F13" s="31"/>
      <c r="G13" s="28" t="s">
        <v>174</v>
      </c>
      <c r="H13" s="30">
        <v>209</v>
      </c>
      <c r="I13" s="32"/>
      <c r="J13" s="31"/>
      <c r="K13" s="28" t="s">
        <v>174</v>
      </c>
      <c r="L13" s="30">
        <v>912</v>
      </c>
      <c r="M13" s="32"/>
      <c r="N13" s="31"/>
      <c r="O13" s="28" t="s">
        <v>174</v>
      </c>
      <c r="P13" s="30">
        <v>345</v>
      </c>
      <c r="Q13" s="32"/>
      <c r="R13" s="31"/>
      <c r="S13" s="28" t="s">
        <v>174</v>
      </c>
      <c r="T13" s="60">
        <v>3709</v>
      </c>
      <c r="U13" s="32"/>
    </row>
    <row r="14" spans="1:21">
      <c r="A14" s="13"/>
      <c r="B14" s="59"/>
      <c r="C14" s="27"/>
      <c r="D14" s="43"/>
      <c r="E14" s="31"/>
      <c r="F14" s="31"/>
      <c r="G14" s="27"/>
      <c r="H14" s="29"/>
      <c r="I14" s="31"/>
      <c r="J14" s="31"/>
      <c r="K14" s="27"/>
      <c r="L14" s="29"/>
      <c r="M14" s="31"/>
      <c r="N14" s="31"/>
      <c r="O14" s="27"/>
      <c r="P14" s="29"/>
      <c r="Q14" s="31"/>
      <c r="R14" s="31"/>
      <c r="S14" s="59"/>
      <c r="T14" s="61"/>
      <c r="U14" s="62"/>
    </row>
    <row r="15" spans="1:21">
      <c r="A15" s="13"/>
      <c r="B15" s="63" t="s">
        <v>197</v>
      </c>
      <c r="C15" s="41" t="s">
        <v>198</v>
      </c>
      <c r="D15" s="41"/>
      <c r="E15" s="40" t="s">
        <v>199</v>
      </c>
      <c r="F15" s="42"/>
      <c r="G15" s="41">
        <v>2</v>
      </c>
      <c r="H15" s="41"/>
      <c r="I15" s="42"/>
      <c r="J15" s="42"/>
      <c r="K15" s="41" t="s">
        <v>200</v>
      </c>
      <c r="L15" s="41"/>
      <c r="M15" s="40" t="s">
        <v>199</v>
      </c>
      <c r="N15" s="42"/>
      <c r="O15" s="41" t="s">
        <v>201</v>
      </c>
      <c r="P15" s="41"/>
      <c r="Q15" s="40" t="s">
        <v>199</v>
      </c>
      <c r="R15" s="42"/>
      <c r="S15" s="41" t="s">
        <v>202</v>
      </c>
      <c r="T15" s="41"/>
      <c r="U15" s="40" t="s">
        <v>199</v>
      </c>
    </row>
    <row r="16" spans="1:21" ht="15.75" thickBot="1">
      <c r="A16" s="13"/>
      <c r="B16" s="63"/>
      <c r="C16" s="64"/>
      <c r="D16" s="64"/>
      <c r="E16" s="65"/>
      <c r="F16" s="42"/>
      <c r="G16" s="64"/>
      <c r="H16" s="64"/>
      <c r="I16" s="24"/>
      <c r="J16" s="42"/>
      <c r="K16" s="64"/>
      <c r="L16" s="64"/>
      <c r="M16" s="65"/>
      <c r="N16" s="42"/>
      <c r="O16" s="64"/>
      <c r="P16" s="64"/>
      <c r="Q16" s="65"/>
      <c r="R16" s="42"/>
      <c r="S16" s="64"/>
      <c r="T16" s="64"/>
      <c r="U16" s="65"/>
    </row>
    <row r="17" spans="1:21">
      <c r="A17" s="13"/>
      <c r="B17" s="27" t="s">
        <v>203</v>
      </c>
      <c r="C17" s="28" t="s">
        <v>174</v>
      </c>
      <c r="D17" s="60">
        <v>2196</v>
      </c>
      <c r="E17" s="32"/>
      <c r="F17" s="31"/>
      <c r="G17" s="28" t="s">
        <v>174</v>
      </c>
      <c r="H17" s="30">
        <v>211</v>
      </c>
      <c r="I17" s="32"/>
      <c r="J17" s="31"/>
      <c r="K17" s="28" t="s">
        <v>174</v>
      </c>
      <c r="L17" s="30">
        <v>898</v>
      </c>
      <c r="M17" s="32"/>
      <c r="N17" s="31"/>
      <c r="O17" s="28" t="s">
        <v>174</v>
      </c>
      <c r="P17" s="30">
        <v>343</v>
      </c>
      <c r="Q17" s="32"/>
      <c r="R17" s="31"/>
      <c r="S17" s="28" t="s">
        <v>174</v>
      </c>
      <c r="T17" s="60">
        <v>3648</v>
      </c>
      <c r="U17" s="32"/>
    </row>
    <row r="18" spans="1:21" ht="15.75" thickBot="1">
      <c r="A18" s="13"/>
      <c r="B18" s="27"/>
      <c r="C18" s="66"/>
      <c r="D18" s="67"/>
      <c r="E18" s="68"/>
      <c r="F18" s="31"/>
      <c r="G18" s="66"/>
      <c r="H18" s="69"/>
      <c r="I18" s="68"/>
      <c r="J18" s="31"/>
      <c r="K18" s="66"/>
      <c r="L18" s="69"/>
      <c r="M18" s="68"/>
      <c r="N18" s="31"/>
      <c r="O18" s="66"/>
      <c r="P18" s="69"/>
      <c r="Q18" s="68"/>
      <c r="R18" s="31"/>
      <c r="S18" s="66"/>
      <c r="T18" s="67"/>
      <c r="U18" s="68"/>
    </row>
    <row r="19" spans="1:21" ht="15.75" thickTop="1"/>
  </sheetData>
  <mergeCells count="83">
    <mergeCell ref="U17:U18"/>
    <mergeCell ref="A1:A2"/>
    <mergeCell ref="B1:U1"/>
    <mergeCell ref="B2:U2"/>
    <mergeCell ref="B3:U3"/>
    <mergeCell ref="A4:A18"/>
    <mergeCell ref="B4:U4"/>
    <mergeCell ref="B5:U5"/>
    <mergeCell ref="B6:U6"/>
    <mergeCell ref="B7:U7"/>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10:R12"/>
    <mergeCell ref="S10:U12"/>
    <mergeCell ref="B13:B14"/>
    <mergeCell ref="C13:C14"/>
    <mergeCell ref="D13:D14"/>
    <mergeCell ref="E13:E14"/>
    <mergeCell ref="F13:F14"/>
    <mergeCell ref="G13:G14"/>
    <mergeCell ref="H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1</v>
      </c>
      <c r="B1" s="7" t="s">
        <v>1</v>
      </c>
      <c r="C1" s="7"/>
      <c r="D1" s="7"/>
      <c r="E1" s="7"/>
      <c r="F1" s="7"/>
      <c r="G1" s="7"/>
      <c r="H1" s="7"/>
      <c r="I1" s="7"/>
    </row>
    <row r="2" spans="1:9" ht="15" customHeight="1">
      <c r="A2" s="7"/>
      <c r="B2" s="7" t="s">
        <v>2</v>
      </c>
      <c r="C2" s="7"/>
      <c r="D2" s="7"/>
      <c r="E2" s="7"/>
      <c r="F2" s="7"/>
      <c r="G2" s="7"/>
      <c r="H2" s="7"/>
      <c r="I2" s="7"/>
    </row>
    <row r="3" spans="1:9" ht="15" customHeight="1">
      <c r="A3" s="3" t="s">
        <v>204</v>
      </c>
      <c r="B3" s="35" t="s">
        <v>5</v>
      </c>
      <c r="C3" s="35"/>
      <c r="D3" s="35"/>
      <c r="E3" s="35"/>
      <c r="F3" s="35"/>
      <c r="G3" s="35"/>
      <c r="H3" s="35"/>
      <c r="I3" s="35"/>
    </row>
    <row r="4" spans="1:9" ht="15" customHeight="1">
      <c r="A4" s="13" t="s">
        <v>41</v>
      </c>
      <c r="B4" s="35" t="s">
        <v>5</v>
      </c>
      <c r="C4" s="35"/>
      <c r="D4" s="35"/>
      <c r="E4" s="35"/>
      <c r="F4" s="35"/>
      <c r="G4" s="35"/>
      <c r="H4" s="35"/>
      <c r="I4" s="35"/>
    </row>
    <row r="5" spans="1:9">
      <c r="A5" s="13"/>
      <c r="B5" s="36" t="s">
        <v>41</v>
      </c>
      <c r="C5" s="36"/>
      <c r="D5" s="36"/>
      <c r="E5" s="36"/>
      <c r="F5" s="36"/>
      <c r="G5" s="36"/>
      <c r="H5" s="36"/>
      <c r="I5" s="36"/>
    </row>
    <row r="6" spans="1:9">
      <c r="A6" s="13"/>
      <c r="B6" s="57"/>
      <c r="C6" s="57"/>
      <c r="D6" s="57"/>
      <c r="E6" s="57"/>
      <c r="F6" s="57"/>
      <c r="G6" s="57"/>
      <c r="H6" s="57"/>
      <c r="I6" s="57"/>
    </row>
    <row r="7" spans="1:9">
      <c r="A7" s="13"/>
      <c r="B7" s="23"/>
      <c r="C7" s="23"/>
      <c r="D7" s="23"/>
      <c r="E7" s="23"/>
      <c r="F7" s="23"/>
      <c r="G7" s="23"/>
      <c r="H7" s="23"/>
      <c r="I7" s="23"/>
    </row>
    <row r="8" spans="1:9">
      <c r="A8" s="13"/>
      <c r="B8" s="15"/>
      <c r="C8" s="15"/>
      <c r="D8" s="15"/>
      <c r="E8" s="15"/>
      <c r="F8" s="15"/>
      <c r="G8" s="15"/>
      <c r="H8" s="15"/>
      <c r="I8" s="15"/>
    </row>
    <row r="9" spans="1:9" ht="15.75" thickBot="1">
      <c r="A9" s="13"/>
      <c r="B9" s="39" t="s">
        <v>166</v>
      </c>
      <c r="C9" s="34">
        <v>41729</v>
      </c>
      <c r="D9" s="34"/>
      <c r="E9" s="34"/>
      <c r="F9" s="16"/>
      <c r="G9" s="34">
        <v>41639</v>
      </c>
      <c r="H9" s="34"/>
      <c r="I9" s="34"/>
    </row>
    <row r="10" spans="1:9">
      <c r="A10" s="13"/>
      <c r="B10" s="46" t="s">
        <v>205</v>
      </c>
      <c r="C10" s="46" t="s">
        <v>174</v>
      </c>
      <c r="D10" s="70">
        <v>848</v>
      </c>
      <c r="E10" s="50"/>
      <c r="F10" s="42"/>
      <c r="G10" s="46" t="s">
        <v>174</v>
      </c>
      <c r="H10" s="70">
        <v>292</v>
      </c>
      <c r="I10" s="50"/>
    </row>
    <row r="11" spans="1:9">
      <c r="A11" s="13"/>
      <c r="B11" s="40"/>
      <c r="C11" s="40"/>
      <c r="D11" s="41"/>
      <c r="E11" s="42"/>
      <c r="F11" s="42"/>
      <c r="G11" s="40"/>
      <c r="H11" s="41"/>
      <c r="I11" s="42"/>
    </row>
    <row r="12" spans="1:9">
      <c r="A12" s="13"/>
      <c r="B12" s="27" t="s">
        <v>206</v>
      </c>
      <c r="C12" s="29">
        <v>700</v>
      </c>
      <c r="D12" s="29"/>
      <c r="E12" s="31"/>
      <c r="F12" s="31"/>
      <c r="G12" s="29">
        <v>772</v>
      </c>
      <c r="H12" s="29"/>
      <c r="I12" s="31"/>
    </row>
    <row r="13" spans="1:9">
      <c r="A13" s="13"/>
      <c r="B13" s="27"/>
      <c r="C13" s="29"/>
      <c r="D13" s="29"/>
      <c r="E13" s="31"/>
      <c r="F13" s="31"/>
      <c r="G13" s="29"/>
      <c r="H13" s="29"/>
      <c r="I13" s="31"/>
    </row>
    <row r="14" spans="1:9">
      <c r="A14" s="13"/>
      <c r="B14" s="40" t="s">
        <v>207</v>
      </c>
      <c r="C14" s="41">
        <v>300</v>
      </c>
      <c r="D14" s="41"/>
      <c r="E14" s="42"/>
      <c r="F14" s="42"/>
      <c r="G14" s="41">
        <v>300</v>
      </c>
      <c r="H14" s="41"/>
      <c r="I14" s="42"/>
    </row>
    <row r="15" spans="1:9">
      <c r="A15" s="13"/>
      <c r="B15" s="40"/>
      <c r="C15" s="41"/>
      <c r="D15" s="41"/>
      <c r="E15" s="42"/>
      <c r="F15" s="42"/>
      <c r="G15" s="41"/>
      <c r="H15" s="41"/>
      <c r="I15" s="42"/>
    </row>
    <row r="16" spans="1:9">
      <c r="A16" s="13"/>
      <c r="B16" s="27" t="s">
        <v>208</v>
      </c>
      <c r="C16" s="29">
        <v>369</v>
      </c>
      <c r="D16" s="29"/>
      <c r="E16" s="31"/>
      <c r="F16" s="31"/>
      <c r="G16" s="29">
        <v>229</v>
      </c>
      <c r="H16" s="29"/>
      <c r="I16" s="31"/>
    </row>
    <row r="17" spans="1:9" ht="15.75" thickBot="1">
      <c r="A17" s="13"/>
      <c r="B17" s="27"/>
      <c r="C17" s="71"/>
      <c r="D17" s="71"/>
      <c r="E17" s="45"/>
      <c r="F17" s="31"/>
      <c r="G17" s="71"/>
      <c r="H17" s="71"/>
      <c r="I17" s="45"/>
    </row>
    <row r="18" spans="1:9">
      <c r="A18" s="13"/>
      <c r="B18" s="40" t="s">
        <v>209</v>
      </c>
      <c r="C18" s="48">
        <v>2217</v>
      </c>
      <c r="D18" s="48"/>
      <c r="E18" s="50"/>
      <c r="F18" s="42"/>
      <c r="G18" s="48">
        <v>1593</v>
      </c>
      <c r="H18" s="48"/>
      <c r="I18" s="50"/>
    </row>
    <row r="19" spans="1:9">
      <c r="A19" s="13"/>
      <c r="B19" s="40"/>
      <c r="C19" s="72"/>
      <c r="D19" s="72"/>
      <c r="E19" s="42"/>
      <c r="F19" s="42"/>
      <c r="G19" s="72"/>
      <c r="H19" s="72"/>
      <c r="I19" s="42"/>
    </row>
    <row r="20" spans="1:9">
      <c r="A20" s="13"/>
      <c r="B20" s="27" t="s">
        <v>210</v>
      </c>
      <c r="C20" s="29">
        <v>76</v>
      </c>
      <c r="D20" s="29"/>
      <c r="E20" s="31"/>
      <c r="F20" s="31"/>
      <c r="G20" s="29">
        <v>73</v>
      </c>
      <c r="H20" s="29"/>
      <c r="I20" s="31"/>
    </row>
    <row r="21" spans="1:9" ht="15.75" thickBot="1">
      <c r="A21" s="13"/>
      <c r="B21" s="27"/>
      <c r="C21" s="71"/>
      <c r="D21" s="71"/>
      <c r="E21" s="45"/>
      <c r="F21" s="31"/>
      <c r="G21" s="71"/>
      <c r="H21" s="71"/>
      <c r="I21" s="45"/>
    </row>
    <row r="22" spans="1:9">
      <c r="A22" s="13"/>
      <c r="B22" s="40" t="s">
        <v>211</v>
      </c>
      <c r="C22" s="46" t="s">
        <v>174</v>
      </c>
      <c r="D22" s="48">
        <v>2293</v>
      </c>
      <c r="E22" s="50"/>
      <c r="F22" s="42"/>
      <c r="G22" s="46" t="s">
        <v>174</v>
      </c>
      <c r="H22" s="48">
        <v>1666</v>
      </c>
      <c r="I22" s="50"/>
    </row>
    <row r="23" spans="1:9" ht="15.75" thickBot="1">
      <c r="A23" s="13"/>
      <c r="B23" s="40"/>
      <c r="C23" s="47"/>
      <c r="D23" s="49"/>
      <c r="E23" s="51"/>
      <c r="F23" s="42"/>
      <c r="G23" s="47"/>
      <c r="H23" s="49"/>
      <c r="I23" s="51"/>
    </row>
    <row r="24" spans="1:9" ht="15.75" thickTop="1">
      <c r="A24" s="13"/>
      <c r="B24" s="35"/>
      <c r="C24" s="35"/>
      <c r="D24" s="35"/>
      <c r="E24" s="35"/>
      <c r="F24" s="35"/>
      <c r="G24" s="35"/>
      <c r="H24" s="35"/>
      <c r="I24" s="35"/>
    </row>
    <row r="25" spans="1:9">
      <c r="A25" s="13"/>
      <c r="B25" s="74" t="s">
        <v>212</v>
      </c>
      <c r="C25" s="74"/>
      <c r="D25" s="74"/>
      <c r="E25" s="74"/>
      <c r="F25" s="74"/>
      <c r="G25" s="74"/>
      <c r="H25" s="74"/>
      <c r="I25" s="74"/>
    </row>
    <row r="26" spans="1:9">
      <c r="A26" s="13"/>
      <c r="B26" s="35"/>
      <c r="C26" s="35"/>
      <c r="D26" s="35"/>
      <c r="E26" s="35"/>
      <c r="F26" s="35"/>
      <c r="G26" s="35"/>
      <c r="H26" s="35"/>
      <c r="I26" s="35"/>
    </row>
    <row r="27" spans="1:9" ht="51" customHeight="1">
      <c r="A27" s="13"/>
      <c r="B27" s="37" t="s">
        <v>213</v>
      </c>
      <c r="C27" s="37"/>
      <c r="D27" s="37"/>
      <c r="E27" s="37"/>
      <c r="F27" s="37"/>
      <c r="G27" s="37"/>
      <c r="H27" s="37"/>
      <c r="I27" s="37"/>
    </row>
    <row r="28" spans="1:9">
      <c r="A28" s="13"/>
      <c r="B28" s="35"/>
      <c r="C28" s="35"/>
      <c r="D28" s="35"/>
      <c r="E28" s="35"/>
      <c r="F28" s="35"/>
      <c r="G28" s="35"/>
      <c r="H28" s="35"/>
      <c r="I28" s="35"/>
    </row>
    <row r="29" spans="1:9">
      <c r="A29" s="13"/>
      <c r="B29" s="74" t="s">
        <v>214</v>
      </c>
      <c r="C29" s="74"/>
      <c r="D29" s="74"/>
      <c r="E29" s="74"/>
      <c r="F29" s="74"/>
      <c r="G29" s="74"/>
      <c r="H29" s="74"/>
      <c r="I29" s="74"/>
    </row>
    <row r="30" spans="1:9">
      <c r="A30" s="13"/>
      <c r="B30" s="35"/>
      <c r="C30" s="35"/>
      <c r="D30" s="35"/>
      <c r="E30" s="35"/>
      <c r="F30" s="35"/>
      <c r="G30" s="35"/>
      <c r="H30" s="35"/>
      <c r="I30" s="35"/>
    </row>
    <row r="31" spans="1:9" ht="38.25" customHeight="1">
      <c r="A31" s="13"/>
      <c r="B31" s="37" t="s">
        <v>215</v>
      </c>
      <c r="C31" s="37"/>
      <c r="D31" s="37"/>
      <c r="E31" s="37"/>
      <c r="F31" s="37"/>
      <c r="G31" s="37"/>
      <c r="H31" s="37"/>
      <c r="I31" s="37"/>
    </row>
    <row r="32" spans="1:9">
      <c r="A32" s="13"/>
      <c r="B32" s="35"/>
      <c r="C32" s="35"/>
      <c r="D32" s="35"/>
      <c r="E32" s="35"/>
      <c r="F32" s="35"/>
      <c r="G32" s="35"/>
      <c r="H32" s="35"/>
      <c r="I32" s="35"/>
    </row>
    <row r="33" spans="1:9" ht="51" customHeight="1">
      <c r="A33" s="13"/>
      <c r="B33" s="37" t="s">
        <v>216</v>
      </c>
      <c r="C33" s="37"/>
      <c r="D33" s="37"/>
      <c r="E33" s="37"/>
      <c r="F33" s="37"/>
      <c r="G33" s="37"/>
      <c r="H33" s="37"/>
      <c r="I33" s="37"/>
    </row>
    <row r="34" spans="1:9">
      <c r="A34" s="13"/>
      <c r="B34" s="35"/>
      <c r="C34" s="35"/>
      <c r="D34" s="35"/>
      <c r="E34" s="35"/>
      <c r="F34" s="35"/>
      <c r="G34" s="35"/>
      <c r="H34" s="35"/>
      <c r="I34" s="35"/>
    </row>
    <row r="35" spans="1:9">
      <c r="A35" s="13"/>
      <c r="B35" s="74" t="s">
        <v>217</v>
      </c>
      <c r="C35" s="74"/>
      <c r="D35" s="74"/>
      <c r="E35" s="74"/>
      <c r="F35" s="74"/>
      <c r="G35" s="74"/>
      <c r="H35" s="74"/>
      <c r="I35" s="74"/>
    </row>
    <row r="36" spans="1:9">
      <c r="A36" s="13"/>
      <c r="B36" s="35"/>
      <c r="C36" s="35"/>
      <c r="D36" s="35"/>
      <c r="E36" s="35"/>
      <c r="F36" s="35"/>
      <c r="G36" s="35"/>
      <c r="H36" s="35"/>
      <c r="I36" s="35"/>
    </row>
    <row r="37" spans="1:9" ht="51" customHeight="1">
      <c r="A37" s="13"/>
      <c r="B37" s="37" t="s">
        <v>218</v>
      </c>
      <c r="C37" s="37"/>
      <c r="D37" s="37"/>
      <c r="E37" s="37"/>
      <c r="F37" s="37"/>
      <c r="G37" s="37"/>
      <c r="H37" s="37"/>
      <c r="I37" s="37"/>
    </row>
    <row r="38" spans="1:9">
      <c r="A38" s="13"/>
      <c r="B38" s="35"/>
      <c r="C38" s="35"/>
      <c r="D38" s="35"/>
      <c r="E38" s="35"/>
      <c r="F38" s="35"/>
      <c r="G38" s="35"/>
      <c r="H38" s="35"/>
      <c r="I38" s="35"/>
    </row>
    <row r="39" spans="1:9" ht="25.5" customHeight="1">
      <c r="A39" s="13"/>
      <c r="B39" s="37" t="s">
        <v>219</v>
      </c>
      <c r="C39" s="37"/>
      <c r="D39" s="37"/>
      <c r="E39" s="37"/>
      <c r="F39" s="37"/>
      <c r="G39" s="37"/>
      <c r="H39" s="37"/>
      <c r="I39" s="37"/>
    </row>
  </sheetData>
  <mergeCells count="73">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H22:H23"/>
    <mergeCell ref="I22:I23"/>
    <mergeCell ref="A1:A2"/>
    <mergeCell ref="B1:I1"/>
    <mergeCell ref="B2:I2"/>
    <mergeCell ref="B3:I3"/>
    <mergeCell ref="A4:A3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28515625" bestFit="1" customWidth="1"/>
    <col min="2" max="2" width="36.5703125" customWidth="1"/>
    <col min="3" max="3" width="7.7109375" customWidth="1"/>
    <col min="4" max="4" width="21.85546875" customWidth="1"/>
    <col min="5" max="6" width="35.85546875" customWidth="1"/>
    <col min="7" max="7" width="7.7109375" customWidth="1"/>
    <col min="8" max="8" width="21.85546875" customWidth="1"/>
    <col min="9" max="9" width="35.8554687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35" t="s">
        <v>5</v>
      </c>
      <c r="C3" s="35"/>
      <c r="D3" s="35"/>
      <c r="E3" s="35"/>
      <c r="F3" s="35"/>
      <c r="G3" s="35"/>
      <c r="H3" s="35"/>
      <c r="I3" s="35"/>
    </row>
    <row r="4" spans="1:9" ht="15" customHeight="1">
      <c r="A4" s="13" t="s">
        <v>220</v>
      </c>
      <c r="B4" s="35" t="s">
        <v>5</v>
      </c>
      <c r="C4" s="35"/>
      <c r="D4" s="35"/>
      <c r="E4" s="35"/>
      <c r="F4" s="35"/>
      <c r="G4" s="35"/>
      <c r="H4" s="35"/>
      <c r="I4" s="35"/>
    </row>
    <row r="5" spans="1:9">
      <c r="A5" s="13"/>
      <c r="B5" s="36" t="s">
        <v>220</v>
      </c>
      <c r="C5" s="36"/>
      <c r="D5" s="36"/>
      <c r="E5" s="36"/>
      <c r="F5" s="36"/>
      <c r="G5" s="36"/>
      <c r="H5" s="36"/>
      <c r="I5" s="36"/>
    </row>
    <row r="6" spans="1:9">
      <c r="A6" s="13"/>
      <c r="B6" s="36"/>
      <c r="C6" s="36"/>
      <c r="D6" s="36"/>
      <c r="E6" s="36"/>
      <c r="F6" s="36"/>
      <c r="G6" s="36"/>
      <c r="H6" s="36"/>
      <c r="I6" s="36"/>
    </row>
    <row r="7" spans="1:9">
      <c r="A7" s="13"/>
      <c r="B7" s="77" t="s">
        <v>222</v>
      </c>
      <c r="C7" s="77"/>
      <c r="D7" s="77"/>
      <c r="E7" s="77"/>
      <c r="F7" s="77"/>
      <c r="G7" s="77"/>
      <c r="H7" s="77"/>
      <c r="I7" s="77"/>
    </row>
    <row r="8" spans="1:9">
      <c r="A8" s="13"/>
      <c r="B8" s="35"/>
      <c r="C8" s="35"/>
      <c r="D8" s="35"/>
      <c r="E8" s="35"/>
      <c r="F8" s="35"/>
      <c r="G8" s="35"/>
      <c r="H8" s="35"/>
      <c r="I8" s="35"/>
    </row>
    <row r="9" spans="1:9" ht="25.5" customHeight="1">
      <c r="A9" s="13"/>
      <c r="B9" s="37" t="s">
        <v>223</v>
      </c>
      <c r="C9" s="37"/>
      <c r="D9" s="37"/>
      <c r="E9" s="37"/>
      <c r="F9" s="37"/>
      <c r="G9" s="37"/>
      <c r="H9" s="37"/>
      <c r="I9" s="37"/>
    </row>
    <row r="10" spans="1:9">
      <c r="A10" s="13"/>
      <c r="B10" s="35"/>
      <c r="C10" s="35"/>
      <c r="D10" s="35"/>
      <c r="E10" s="35"/>
      <c r="F10" s="35"/>
      <c r="G10" s="35"/>
      <c r="H10" s="35"/>
      <c r="I10" s="35"/>
    </row>
    <row r="11" spans="1:9">
      <c r="A11" s="13"/>
      <c r="B11" s="77" t="s">
        <v>224</v>
      </c>
      <c r="C11" s="77"/>
      <c r="D11" s="77"/>
      <c r="E11" s="77"/>
      <c r="F11" s="77"/>
      <c r="G11" s="77"/>
      <c r="H11" s="77"/>
      <c r="I11" s="77"/>
    </row>
    <row r="12" spans="1:9">
      <c r="A12" s="13"/>
      <c r="B12" s="35"/>
      <c r="C12" s="35"/>
      <c r="D12" s="35"/>
      <c r="E12" s="35"/>
      <c r="F12" s="35"/>
      <c r="G12" s="35"/>
      <c r="H12" s="35"/>
      <c r="I12" s="35"/>
    </row>
    <row r="13" spans="1:9" ht="25.5" customHeight="1">
      <c r="A13" s="13"/>
      <c r="B13" s="37" t="s">
        <v>225</v>
      </c>
      <c r="C13" s="37"/>
      <c r="D13" s="37"/>
      <c r="E13" s="37"/>
      <c r="F13" s="37"/>
      <c r="G13" s="37"/>
      <c r="H13" s="37"/>
      <c r="I13" s="37"/>
    </row>
    <row r="14" spans="1:9">
      <c r="A14" s="13"/>
      <c r="B14" s="35"/>
      <c r="C14" s="35"/>
      <c r="D14" s="35"/>
      <c r="E14" s="35"/>
      <c r="F14" s="35"/>
      <c r="G14" s="35"/>
      <c r="H14" s="35"/>
      <c r="I14" s="35"/>
    </row>
    <row r="15" spans="1:9" ht="25.5" customHeight="1">
      <c r="A15" s="13"/>
      <c r="B15" s="37" t="s">
        <v>226</v>
      </c>
      <c r="C15" s="37"/>
      <c r="D15" s="37"/>
      <c r="E15" s="37"/>
      <c r="F15" s="37"/>
      <c r="G15" s="37"/>
      <c r="H15" s="37"/>
      <c r="I15" s="37"/>
    </row>
    <row r="16" spans="1:9">
      <c r="A16" s="13"/>
      <c r="B16" s="35"/>
      <c r="C16" s="35"/>
      <c r="D16" s="35"/>
      <c r="E16" s="35"/>
      <c r="F16" s="35"/>
      <c r="G16" s="35"/>
      <c r="H16" s="35"/>
      <c r="I16" s="35"/>
    </row>
    <row r="17" spans="1:9">
      <c r="A17" s="13"/>
      <c r="B17" s="37" t="s">
        <v>227</v>
      </c>
      <c r="C17" s="37"/>
      <c r="D17" s="37"/>
      <c r="E17" s="37"/>
      <c r="F17" s="37"/>
      <c r="G17" s="37"/>
      <c r="H17" s="37"/>
      <c r="I17" s="37"/>
    </row>
    <row r="18" spans="1:9">
      <c r="A18" s="13"/>
      <c r="B18" s="23"/>
      <c r="C18" s="23"/>
      <c r="D18" s="23"/>
      <c r="E18" s="23"/>
      <c r="F18" s="23"/>
      <c r="G18" s="23"/>
      <c r="H18" s="23"/>
      <c r="I18" s="23"/>
    </row>
    <row r="19" spans="1:9">
      <c r="A19" s="13"/>
      <c r="B19" s="15"/>
      <c r="C19" s="15"/>
      <c r="D19" s="15"/>
      <c r="E19" s="15"/>
      <c r="F19" s="15"/>
      <c r="G19" s="15"/>
      <c r="H19" s="15"/>
      <c r="I19" s="15"/>
    </row>
    <row r="20" spans="1:9" ht="15.75" thickBot="1">
      <c r="A20" s="13"/>
      <c r="B20" s="39" t="s">
        <v>166</v>
      </c>
      <c r="C20" s="34">
        <v>41729</v>
      </c>
      <c r="D20" s="34"/>
      <c r="E20" s="34"/>
      <c r="F20" s="16"/>
      <c r="G20" s="34">
        <v>41639</v>
      </c>
      <c r="H20" s="34"/>
      <c r="I20" s="34"/>
    </row>
    <row r="21" spans="1:9">
      <c r="A21" s="13"/>
      <c r="B21" s="76" t="s">
        <v>228</v>
      </c>
      <c r="C21" s="28" t="s">
        <v>174</v>
      </c>
      <c r="D21" s="60">
        <v>7873</v>
      </c>
      <c r="E21" s="32"/>
      <c r="F21" s="31"/>
      <c r="G21" s="28" t="s">
        <v>174</v>
      </c>
      <c r="H21" s="60">
        <v>7580</v>
      </c>
      <c r="I21" s="32"/>
    </row>
    <row r="22" spans="1:9">
      <c r="A22" s="13"/>
      <c r="B22" s="75"/>
      <c r="C22" s="59"/>
      <c r="D22" s="61"/>
      <c r="E22" s="62"/>
      <c r="F22" s="31"/>
      <c r="G22" s="27"/>
      <c r="H22" s="43"/>
      <c r="I22" s="31"/>
    </row>
    <row r="23" spans="1:9">
      <c r="A23" s="13"/>
      <c r="B23" s="37" t="s">
        <v>229</v>
      </c>
      <c r="C23" s="72">
        <v>6803</v>
      </c>
      <c r="D23" s="72"/>
      <c r="E23" s="42"/>
      <c r="F23" s="42"/>
      <c r="G23" s="72">
        <v>6805</v>
      </c>
      <c r="H23" s="72"/>
      <c r="I23" s="42"/>
    </row>
    <row r="24" spans="1:9">
      <c r="A24" s="13"/>
      <c r="B24" s="37"/>
      <c r="C24" s="72"/>
      <c r="D24" s="72"/>
      <c r="E24" s="42"/>
      <c r="F24" s="42"/>
      <c r="G24" s="72"/>
      <c r="H24" s="72"/>
      <c r="I24" s="42"/>
    </row>
  </sheetData>
  <mergeCells count="36">
    <mergeCell ref="B15:I15"/>
    <mergeCell ref="B16:I16"/>
    <mergeCell ref="B17:I17"/>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4" width="7.42578125" customWidth="1"/>
    <col min="5" max="5" width="5.85546875" customWidth="1"/>
    <col min="6" max="6" width="34.7109375" customWidth="1"/>
    <col min="7" max="8" width="7.42578125" customWidth="1"/>
    <col min="9" max="9" width="5.85546875" customWidth="1"/>
    <col min="10" max="10" width="34.7109375" customWidth="1"/>
    <col min="11" max="11" width="36.5703125" customWidth="1"/>
  </cols>
  <sheetData>
    <row r="1" spans="1:11" ht="15" customHeight="1">
      <c r="A1" s="7" t="s">
        <v>23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1</v>
      </c>
      <c r="B3" s="35" t="s">
        <v>5</v>
      </c>
      <c r="C3" s="35"/>
      <c r="D3" s="35"/>
      <c r="E3" s="35"/>
      <c r="F3" s="35"/>
      <c r="G3" s="35"/>
      <c r="H3" s="35"/>
      <c r="I3" s="35"/>
      <c r="J3" s="35"/>
      <c r="K3" s="35"/>
    </row>
    <row r="4" spans="1:11" ht="15" customHeight="1">
      <c r="A4" s="13" t="s">
        <v>230</v>
      </c>
      <c r="B4" s="35" t="s">
        <v>5</v>
      </c>
      <c r="C4" s="35"/>
      <c r="D4" s="35"/>
      <c r="E4" s="35"/>
      <c r="F4" s="35"/>
      <c r="G4" s="35"/>
      <c r="H4" s="35"/>
      <c r="I4" s="35"/>
      <c r="J4" s="35"/>
      <c r="K4" s="35"/>
    </row>
    <row r="5" spans="1:11">
      <c r="A5" s="13"/>
      <c r="B5" s="52" t="s">
        <v>230</v>
      </c>
      <c r="C5" s="52"/>
      <c r="D5" s="52"/>
      <c r="E5" s="52"/>
      <c r="F5" s="52"/>
      <c r="G5" s="52"/>
      <c r="H5" s="52"/>
      <c r="I5" s="52"/>
      <c r="J5" s="52"/>
      <c r="K5" s="52"/>
    </row>
    <row r="6" spans="1:11">
      <c r="A6" s="13"/>
      <c r="B6" s="35"/>
      <c r="C6" s="35"/>
      <c r="D6" s="35"/>
      <c r="E6" s="35"/>
      <c r="F6" s="35"/>
      <c r="G6" s="35"/>
      <c r="H6" s="35"/>
      <c r="I6" s="35"/>
      <c r="J6" s="35"/>
      <c r="K6" s="35"/>
    </row>
    <row r="7" spans="1:11" ht="63.75" customHeight="1">
      <c r="A7" s="13"/>
      <c r="B7" s="37" t="s">
        <v>232</v>
      </c>
      <c r="C7" s="37"/>
      <c r="D7" s="37"/>
      <c r="E7" s="37"/>
      <c r="F7" s="37"/>
      <c r="G7" s="37"/>
      <c r="H7" s="37"/>
      <c r="I7" s="37"/>
      <c r="J7" s="37"/>
      <c r="K7" s="37"/>
    </row>
    <row r="8" spans="1:11">
      <c r="A8" s="13"/>
      <c r="B8" s="35"/>
      <c r="C8" s="35"/>
      <c r="D8" s="35"/>
      <c r="E8" s="35"/>
      <c r="F8" s="35"/>
      <c r="G8" s="35"/>
      <c r="H8" s="35"/>
      <c r="I8" s="35"/>
      <c r="J8" s="35"/>
      <c r="K8" s="35"/>
    </row>
    <row r="9" spans="1:11">
      <c r="A9" s="13"/>
      <c r="B9" s="77" t="s">
        <v>233</v>
      </c>
      <c r="C9" s="77"/>
      <c r="D9" s="77"/>
      <c r="E9" s="77"/>
      <c r="F9" s="77"/>
      <c r="G9" s="77"/>
      <c r="H9" s="77"/>
      <c r="I9" s="77"/>
      <c r="J9" s="77"/>
      <c r="K9" s="77"/>
    </row>
    <row r="10" spans="1:11">
      <c r="A10" s="13"/>
      <c r="B10" s="37"/>
      <c r="C10" s="37"/>
      <c r="D10" s="37"/>
      <c r="E10" s="37"/>
      <c r="F10" s="37"/>
      <c r="G10" s="37"/>
      <c r="H10" s="37"/>
      <c r="I10" s="37"/>
      <c r="J10" s="37"/>
      <c r="K10" s="37"/>
    </row>
    <row r="11" spans="1:11" ht="51" customHeight="1">
      <c r="A11" s="13"/>
      <c r="B11" s="37" t="s">
        <v>234</v>
      </c>
      <c r="C11" s="37"/>
      <c r="D11" s="37"/>
      <c r="E11" s="37"/>
      <c r="F11" s="37"/>
      <c r="G11" s="37"/>
      <c r="H11" s="37"/>
      <c r="I11" s="37"/>
      <c r="J11" s="37"/>
      <c r="K11" s="37"/>
    </row>
    <row r="12" spans="1:11">
      <c r="A12" s="13"/>
      <c r="B12" s="37"/>
      <c r="C12" s="37"/>
      <c r="D12" s="37"/>
      <c r="E12" s="37"/>
      <c r="F12" s="37"/>
      <c r="G12" s="37"/>
      <c r="H12" s="37"/>
      <c r="I12" s="37"/>
      <c r="J12" s="37"/>
      <c r="K12" s="37"/>
    </row>
    <row r="13" spans="1:11">
      <c r="A13" s="13"/>
      <c r="B13" s="77" t="s">
        <v>235</v>
      </c>
      <c r="C13" s="77"/>
      <c r="D13" s="77"/>
      <c r="E13" s="77"/>
      <c r="F13" s="77"/>
      <c r="G13" s="77"/>
      <c r="H13" s="77"/>
      <c r="I13" s="77"/>
      <c r="J13" s="77"/>
      <c r="K13" s="77"/>
    </row>
    <row r="14" spans="1:11">
      <c r="A14" s="13"/>
      <c r="B14" s="37"/>
      <c r="C14" s="37"/>
      <c r="D14" s="37"/>
      <c r="E14" s="37"/>
      <c r="F14" s="37"/>
      <c r="G14" s="37"/>
      <c r="H14" s="37"/>
      <c r="I14" s="37"/>
      <c r="J14" s="37"/>
      <c r="K14" s="37"/>
    </row>
    <row r="15" spans="1:11" ht="38.25" customHeight="1">
      <c r="A15" s="13"/>
      <c r="B15" s="37" t="s">
        <v>236</v>
      </c>
      <c r="C15" s="37"/>
      <c r="D15" s="37"/>
      <c r="E15" s="37"/>
      <c r="F15" s="37"/>
      <c r="G15" s="37"/>
      <c r="H15" s="37"/>
      <c r="I15" s="37"/>
      <c r="J15" s="37"/>
      <c r="K15" s="37"/>
    </row>
    <row r="16" spans="1:11">
      <c r="A16" s="13"/>
      <c r="B16" s="77"/>
      <c r="C16" s="77"/>
      <c r="D16" s="77"/>
      <c r="E16" s="77"/>
      <c r="F16" s="77"/>
      <c r="G16" s="77"/>
      <c r="H16" s="77"/>
      <c r="I16" s="77"/>
      <c r="J16" s="77"/>
      <c r="K16" s="77"/>
    </row>
    <row r="17" spans="1:11">
      <c r="A17" s="13"/>
      <c r="B17" s="77" t="s">
        <v>237</v>
      </c>
      <c r="C17" s="77"/>
      <c r="D17" s="77"/>
      <c r="E17" s="77"/>
      <c r="F17" s="77"/>
      <c r="G17" s="77"/>
      <c r="H17" s="77"/>
      <c r="I17" s="77"/>
      <c r="J17" s="77"/>
      <c r="K17" s="77"/>
    </row>
    <row r="18" spans="1:11">
      <c r="A18" s="13"/>
      <c r="B18" s="35"/>
      <c r="C18" s="35"/>
      <c r="D18" s="35"/>
      <c r="E18" s="35"/>
      <c r="F18" s="35"/>
      <c r="G18" s="35"/>
      <c r="H18" s="35"/>
      <c r="I18" s="35"/>
      <c r="J18" s="35"/>
      <c r="K18" s="35"/>
    </row>
    <row r="19" spans="1:11" ht="51" customHeight="1">
      <c r="A19" s="13"/>
      <c r="B19" s="37" t="s">
        <v>238</v>
      </c>
      <c r="C19" s="37"/>
      <c r="D19" s="37"/>
      <c r="E19" s="37"/>
      <c r="F19" s="37"/>
      <c r="G19" s="37"/>
      <c r="H19" s="37"/>
      <c r="I19" s="37"/>
      <c r="J19" s="37"/>
      <c r="K19" s="37"/>
    </row>
    <row r="20" spans="1:11">
      <c r="A20" s="13"/>
      <c r="B20" s="35"/>
      <c r="C20" s="35"/>
      <c r="D20" s="35"/>
      <c r="E20" s="35"/>
      <c r="F20" s="35"/>
      <c r="G20" s="35"/>
      <c r="H20" s="35"/>
      <c r="I20" s="35"/>
      <c r="J20" s="35"/>
      <c r="K20" s="35"/>
    </row>
    <row r="21" spans="1:11" ht="38.25" customHeight="1">
      <c r="A21" s="13"/>
      <c r="B21" s="37" t="s">
        <v>239</v>
      </c>
      <c r="C21" s="37"/>
      <c r="D21" s="37"/>
      <c r="E21" s="37"/>
      <c r="F21" s="37"/>
      <c r="G21" s="37"/>
      <c r="H21" s="37"/>
      <c r="I21" s="37"/>
      <c r="J21" s="37"/>
      <c r="K21" s="37"/>
    </row>
    <row r="22" spans="1:11">
      <c r="A22" s="13"/>
      <c r="B22" s="35"/>
      <c r="C22" s="35"/>
      <c r="D22" s="35"/>
      <c r="E22" s="35"/>
      <c r="F22" s="35"/>
      <c r="G22" s="35"/>
      <c r="H22" s="35"/>
      <c r="I22" s="35"/>
      <c r="J22" s="35"/>
      <c r="K22" s="35"/>
    </row>
    <row r="23" spans="1:11">
      <c r="A23" s="13"/>
      <c r="B23" s="37" t="s">
        <v>240</v>
      </c>
      <c r="C23" s="37"/>
      <c r="D23" s="37"/>
      <c r="E23" s="37"/>
      <c r="F23" s="37"/>
      <c r="G23" s="37"/>
      <c r="H23" s="37"/>
      <c r="I23" s="37"/>
      <c r="J23" s="37"/>
      <c r="K23" s="37"/>
    </row>
    <row r="24" spans="1:11">
      <c r="A24" s="13"/>
      <c r="B24" s="23"/>
      <c r="C24" s="23"/>
      <c r="D24" s="23"/>
      <c r="E24" s="23"/>
      <c r="F24" s="23"/>
      <c r="G24" s="23"/>
      <c r="H24" s="23"/>
      <c r="I24" s="23"/>
      <c r="J24" s="23"/>
      <c r="K24" s="23"/>
    </row>
    <row r="25" spans="1:11">
      <c r="A25" s="13"/>
      <c r="B25" s="15"/>
      <c r="C25" s="15"/>
      <c r="D25" s="15"/>
      <c r="E25" s="15"/>
      <c r="F25" s="15"/>
      <c r="G25" s="15"/>
      <c r="H25" s="15"/>
      <c r="I25" s="15"/>
      <c r="J25" s="15"/>
      <c r="K25" s="15"/>
    </row>
    <row r="26" spans="1:11" ht="15.75" thickBot="1">
      <c r="A26" s="13"/>
      <c r="B26" s="39" t="s">
        <v>166</v>
      </c>
      <c r="C26" s="25" t="s">
        <v>241</v>
      </c>
      <c r="D26" s="25"/>
      <c r="E26" s="25"/>
      <c r="F26" s="17"/>
      <c r="G26" s="25" t="s">
        <v>182</v>
      </c>
      <c r="H26" s="25"/>
      <c r="I26" s="25"/>
      <c r="J26" s="17"/>
      <c r="K26" s="18" t="s">
        <v>242</v>
      </c>
    </row>
    <row r="27" spans="1:11" ht="26.25">
      <c r="A27" s="13"/>
      <c r="B27" s="20" t="s">
        <v>243</v>
      </c>
      <c r="C27" s="32"/>
      <c r="D27" s="32"/>
      <c r="E27" s="32"/>
      <c r="F27" s="22"/>
      <c r="G27" s="32"/>
      <c r="H27" s="32"/>
      <c r="I27" s="32"/>
      <c r="J27" s="22"/>
      <c r="K27" s="22"/>
    </row>
    <row r="28" spans="1:11">
      <c r="A28" s="13"/>
      <c r="B28" s="63" t="s">
        <v>244</v>
      </c>
      <c r="C28" s="40" t="s">
        <v>174</v>
      </c>
      <c r="D28" s="41">
        <v>3</v>
      </c>
      <c r="E28" s="42"/>
      <c r="F28" s="42"/>
      <c r="G28" s="40" t="s">
        <v>174</v>
      </c>
      <c r="H28" s="41">
        <v>5</v>
      </c>
      <c r="I28" s="42"/>
      <c r="J28" s="42"/>
      <c r="K28" s="81" t="s">
        <v>32</v>
      </c>
    </row>
    <row r="29" spans="1:11">
      <c r="A29" s="13"/>
      <c r="B29" s="63"/>
      <c r="C29" s="40"/>
      <c r="D29" s="41"/>
      <c r="E29" s="42"/>
      <c r="F29" s="42"/>
      <c r="G29" s="40"/>
      <c r="H29" s="41"/>
      <c r="I29" s="42"/>
      <c r="J29" s="42"/>
      <c r="K29" s="81"/>
    </row>
    <row r="30" spans="1:11" ht="26.25">
      <c r="A30" s="13"/>
      <c r="B30" s="20" t="s">
        <v>245</v>
      </c>
      <c r="C30" s="31"/>
      <c r="D30" s="31"/>
      <c r="E30" s="31"/>
      <c r="F30" s="22"/>
      <c r="G30" s="31"/>
      <c r="H30" s="31"/>
      <c r="I30" s="31"/>
      <c r="J30" s="22"/>
      <c r="K30" s="22"/>
    </row>
    <row r="31" spans="1:11">
      <c r="A31" s="13"/>
      <c r="B31" s="54" t="s">
        <v>244</v>
      </c>
      <c r="C31" s="41" t="s">
        <v>246</v>
      </c>
      <c r="D31" s="41"/>
      <c r="E31" s="38" t="s">
        <v>199</v>
      </c>
      <c r="F31" s="16"/>
      <c r="G31" s="41" t="s">
        <v>247</v>
      </c>
      <c r="H31" s="41"/>
      <c r="I31" s="38" t="s">
        <v>199</v>
      </c>
      <c r="J31" s="16"/>
      <c r="K31" s="78" t="s">
        <v>46</v>
      </c>
    </row>
    <row r="32" spans="1:11">
      <c r="A32" s="13"/>
      <c r="B32" s="79" t="s">
        <v>248</v>
      </c>
      <c r="C32" s="29" t="s">
        <v>249</v>
      </c>
      <c r="D32" s="29"/>
      <c r="E32" s="20" t="s">
        <v>199</v>
      </c>
      <c r="F32" s="22"/>
      <c r="G32" s="29" t="s">
        <v>250</v>
      </c>
      <c r="H32" s="29"/>
      <c r="I32" s="20" t="s">
        <v>199</v>
      </c>
      <c r="J32" s="22"/>
      <c r="K32" s="80" t="s">
        <v>251</v>
      </c>
    </row>
    <row r="33" spans="1:11">
      <c r="A33" s="13"/>
      <c r="B33" s="35"/>
      <c r="C33" s="35"/>
      <c r="D33" s="35"/>
      <c r="E33" s="35"/>
      <c r="F33" s="35"/>
      <c r="G33" s="35"/>
      <c r="H33" s="35"/>
      <c r="I33" s="35"/>
      <c r="J33" s="35"/>
      <c r="K33" s="35"/>
    </row>
    <row r="34" spans="1:11">
      <c r="A34" s="13"/>
      <c r="B34" s="37" t="s">
        <v>252</v>
      </c>
      <c r="C34" s="37"/>
      <c r="D34" s="37"/>
      <c r="E34" s="37"/>
      <c r="F34" s="37"/>
      <c r="G34" s="37"/>
      <c r="H34" s="37"/>
      <c r="I34" s="37"/>
      <c r="J34" s="37"/>
      <c r="K34" s="37"/>
    </row>
    <row r="35" spans="1:11">
      <c r="A35" s="13"/>
      <c r="B35" s="23"/>
      <c r="C35" s="23"/>
      <c r="D35" s="23"/>
      <c r="E35" s="23"/>
      <c r="F35" s="23"/>
      <c r="G35" s="23"/>
      <c r="H35" s="23"/>
      <c r="I35" s="23"/>
      <c r="J35" s="23"/>
      <c r="K35" s="23"/>
    </row>
    <row r="36" spans="1:11">
      <c r="A36" s="13"/>
      <c r="B36" s="15"/>
      <c r="C36" s="15"/>
      <c r="D36" s="15"/>
      <c r="E36" s="15"/>
      <c r="F36" s="15"/>
      <c r="G36" s="15"/>
      <c r="H36" s="15"/>
      <c r="I36" s="15"/>
      <c r="J36" s="15"/>
      <c r="K36" s="15"/>
    </row>
    <row r="37" spans="1:11" ht="15.75" thickBot="1">
      <c r="A37" s="13"/>
      <c r="B37" s="16"/>
      <c r="C37" s="25" t="s">
        <v>253</v>
      </c>
      <c r="D37" s="25"/>
      <c r="E37" s="25"/>
      <c r="F37" s="25"/>
      <c r="G37" s="25"/>
      <c r="H37" s="25"/>
      <c r="I37" s="25"/>
      <c r="J37" s="16"/>
      <c r="K37" s="16"/>
    </row>
    <row r="38" spans="1:11">
      <c r="A38" s="13"/>
      <c r="B38" s="42"/>
      <c r="C38" s="82" t="s">
        <v>254</v>
      </c>
      <c r="D38" s="82"/>
      <c r="E38" s="82"/>
      <c r="F38" s="82"/>
      <c r="G38" s="82"/>
      <c r="H38" s="82"/>
      <c r="I38" s="82"/>
      <c r="J38" s="42"/>
      <c r="K38" s="42"/>
    </row>
    <row r="39" spans="1:11" ht="15.75" thickBot="1">
      <c r="A39" s="13"/>
      <c r="B39" s="42"/>
      <c r="C39" s="25" t="s">
        <v>255</v>
      </c>
      <c r="D39" s="25"/>
      <c r="E39" s="25"/>
      <c r="F39" s="25"/>
      <c r="G39" s="25"/>
      <c r="H39" s="25"/>
      <c r="I39" s="25"/>
      <c r="J39" s="42"/>
      <c r="K39" s="42"/>
    </row>
    <row r="40" spans="1:11" ht="15.75" thickBot="1">
      <c r="A40" s="13"/>
      <c r="B40" s="33" t="s">
        <v>256</v>
      </c>
      <c r="C40" s="26">
        <v>2014</v>
      </c>
      <c r="D40" s="26"/>
      <c r="E40" s="26"/>
      <c r="F40" s="17"/>
      <c r="G40" s="26">
        <v>2013</v>
      </c>
      <c r="H40" s="26"/>
      <c r="I40" s="26"/>
      <c r="J40" s="17"/>
      <c r="K40" s="18" t="s">
        <v>242</v>
      </c>
    </row>
    <row r="41" spans="1:11" ht="26.25">
      <c r="A41" s="13"/>
      <c r="B41" s="20" t="s">
        <v>257</v>
      </c>
      <c r="C41" s="32"/>
      <c r="D41" s="32"/>
      <c r="E41" s="32"/>
      <c r="F41" s="22"/>
      <c r="G41" s="32"/>
      <c r="H41" s="32"/>
      <c r="I41" s="32"/>
      <c r="J41" s="22"/>
      <c r="K41" s="22"/>
    </row>
    <row r="42" spans="1:11">
      <c r="A42" s="13"/>
      <c r="B42" s="63" t="s">
        <v>258</v>
      </c>
      <c r="C42" s="40" t="s">
        <v>174</v>
      </c>
      <c r="D42" s="41">
        <v>2</v>
      </c>
      <c r="E42" s="42"/>
      <c r="F42" s="42"/>
      <c r="G42" s="40" t="s">
        <v>174</v>
      </c>
      <c r="H42" s="41">
        <v>3</v>
      </c>
      <c r="I42" s="42"/>
      <c r="J42" s="42"/>
      <c r="K42" s="81" t="s">
        <v>93</v>
      </c>
    </row>
    <row r="43" spans="1:11">
      <c r="A43" s="13"/>
      <c r="B43" s="63"/>
      <c r="C43" s="40"/>
      <c r="D43" s="41"/>
      <c r="E43" s="42"/>
      <c r="F43" s="42"/>
      <c r="G43" s="40"/>
      <c r="H43" s="41"/>
      <c r="I43" s="42"/>
      <c r="J43" s="42"/>
      <c r="K43" s="81"/>
    </row>
    <row r="44" spans="1:11">
      <c r="A44" s="13"/>
      <c r="B44" s="22"/>
      <c r="C44" s="31"/>
      <c r="D44" s="31"/>
      <c r="E44" s="31"/>
      <c r="F44" s="22"/>
      <c r="G44" s="31"/>
      <c r="H44" s="31"/>
      <c r="I44" s="31"/>
      <c r="J44" s="22"/>
      <c r="K44" s="22"/>
    </row>
    <row r="45" spans="1:11" ht="26.25">
      <c r="A45" s="13"/>
      <c r="B45" s="38" t="s">
        <v>245</v>
      </c>
      <c r="C45" s="42"/>
      <c r="D45" s="42"/>
      <c r="E45" s="42"/>
      <c r="F45" s="16"/>
      <c r="G45" s="42"/>
      <c r="H45" s="42"/>
      <c r="I45" s="42"/>
      <c r="J45" s="16"/>
      <c r="K45" s="16"/>
    </row>
    <row r="46" spans="1:11">
      <c r="A46" s="13"/>
      <c r="B46" s="79" t="s">
        <v>244</v>
      </c>
      <c r="C46" s="29" t="s">
        <v>259</v>
      </c>
      <c r="D46" s="29"/>
      <c r="E46" s="20" t="s">
        <v>199</v>
      </c>
      <c r="F46" s="22"/>
      <c r="G46" s="29" t="s">
        <v>200</v>
      </c>
      <c r="H46" s="29"/>
      <c r="I46" s="20" t="s">
        <v>199</v>
      </c>
      <c r="J46" s="22"/>
      <c r="K46" s="80" t="s">
        <v>95</v>
      </c>
    </row>
    <row r="47" spans="1:11">
      <c r="A47" s="13"/>
      <c r="B47" s="63" t="s">
        <v>248</v>
      </c>
      <c r="C47" s="41">
        <v>9</v>
      </c>
      <c r="D47" s="41"/>
      <c r="E47" s="42"/>
      <c r="F47" s="42"/>
      <c r="G47" s="41">
        <v>5</v>
      </c>
      <c r="H47" s="41"/>
      <c r="I47" s="42"/>
      <c r="J47" s="42"/>
      <c r="K47" s="81" t="s">
        <v>95</v>
      </c>
    </row>
    <row r="48" spans="1:11">
      <c r="A48" s="13"/>
      <c r="B48" s="63"/>
      <c r="C48" s="41"/>
      <c r="D48" s="41"/>
      <c r="E48" s="42"/>
      <c r="F48" s="42"/>
      <c r="G48" s="41"/>
      <c r="H48" s="41"/>
      <c r="I48" s="42"/>
      <c r="J48" s="42"/>
      <c r="K48" s="81"/>
    </row>
  </sheetData>
  <mergeCells count="83">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47:I48"/>
    <mergeCell ref="J47:J48"/>
    <mergeCell ref="K47:K48"/>
    <mergeCell ref="A1:A2"/>
    <mergeCell ref="B1:K1"/>
    <mergeCell ref="B2:K2"/>
    <mergeCell ref="B3:K3"/>
    <mergeCell ref="A4:A48"/>
    <mergeCell ref="B4:K4"/>
    <mergeCell ref="B5:K5"/>
    <mergeCell ref="C46:D46"/>
    <mergeCell ref="G46:H46"/>
    <mergeCell ref="B47:B48"/>
    <mergeCell ref="C47:D48"/>
    <mergeCell ref="E47:E48"/>
    <mergeCell ref="F47:F48"/>
    <mergeCell ref="G47:H48"/>
    <mergeCell ref="J42:J43"/>
    <mergeCell ref="K42:K43"/>
    <mergeCell ref="C44:E44"/>
    <mergeCell ref="G44:I44"/>
    <mergeCell ref="C45:E45"/>
    <mergeCell ref="G45:I45"/>
    <mergeCell ref="C41:E41"/>
    <mergeCell ref="G41:I41"/>
    <mergeCell ref="B42:B43"/>
    <mergeCell ref="C42:C43"/>
    <mergeCell ref="D42:D43"/>
    <mergeCell ref="E42:E43"/>
    <mergeCell ref="F42:F43"/>
    <mergeCell ref="G42:G43"/>
    <mergeCell ref="H42:H43"/>
    <mergeCell ref="I42:I43"/>
    <mergeCell ref="B38:B39"/>
    <mergeCell ref="C38:I38"/>
    <mergeCell ref="C39:I39"/>
    <mergeCell ref="J38:J39"/>
    <mergeCell ref="K38:K39"/>
    <mergeCell ref="C40:E40"/>
    <mergeCell ref="G40:I40"/>
    <mergeCell ref="C31:D31"/>
    <mergeCell ref="G31:H31"/>
    <mergeCell ref="C32:D32"/>
    <mergeCell ref="G32:H32"/>
    <mergeCell ref="B35:K35"/>
    <mergeCell ref="C37:I37"/>
    <mergeCell ref="B33:K33"/>
    <mergeCell ref="B34:K34"/>
    <mergeCell ref="G28:G29"/>
    <mergeCell ref="H28:H29"/>
    <mergeCell ref="I28:I29"/>
    <mergeCell ref="J28:J29"/>
    <mergeCell ref="K28:K29"/>
    <mergeCell ref="C30:E30"/>
    <mergeCell ref="G30:I30"/>
    <mergeCell ref="B24:K24"/>
    <mergeCell ref="C26:E26"/>
    <mergeCell ref="G26:I26"/>
    <mergeCell ref="C27:E27"/>
    <mergeCell ref="G27:I27"/>
    <mergeCell ref="B28:B29"/>
    <mergeCell ref="C28:C29"/>
    <mergeCell ref="D28:D29"/>
    <mergeCell ref="E28:E29"/>
    <mergeCell ref="F28: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5</v>
      </c>
    </row>
    <row r="4" spans="1:2">
      <c r="A4" s="13" t="s">
        <v>260</v>
      </c>
      <c r="B4" s="4" t="s">
        <v>5</v>
      </c>
    </row>
    <row r="5" spans="1:2">
      <c r="A5" s="13"/>
      <c r="B5" s="14" t="s">
        <v>260</v>
      </c>
    </row>
    <row r="6" spans="1:2">
      <c r="A6" s="13"/>
      <c r="B6" s="4"/>
    </row>
    <row r="7" spans="1:2" ht="230.25">
      <c r="A7" s="13"/>
      <c r="B7" s="11" t="s">
        <v>262</v>
      </c>
    </row>
    <row r="8" spans="1:2">
      <c r="A8" s="13"/>
      <c r="B8" s="4"/>
    </row>
    <row r="9" spans="1:2" ht="166.5">
      <c r="A9" s="13"/>
      <c r="B9" s="11" t="s">
        <v>263</v>
      </c>
    </row>
    <row r="10" spans="1:2">
      <c r="A10" s="13"/>
      <c r="B10" s="4"/>
    </row>
    <row r="11" spans="1:2" ht="166.5">
      <c r="A11" s="13"/>
      <c r="B11" s="11" t="s">
        <v>2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19.5703125" bestFit="1" customWidth="1"/>
    <col min="2" max="2" width="36.5703125" bestFit="1" customWidth="1"/>
    <col min="3" max="3" width="7.5703125" customWidth="1"/>
    <col min="4" max="4" width="17.42578125" customWidth="1"/>
    <col min="5" max="5" width="5.85546875" customWidth="1"/>
    <col min="6" max="6" width="17.7109375" customWidth="1"/>
    <col min="7" max="7" width="5.5703125" customWidth="1"/>
    <col min="8" max="8" width="15.28515625" customWidth="1"/>
    <col min="9" max="9" width="4.42578125" customWidth="1"/>
    <col min="10" max="10" width="17.7109375" customWidth="1"/>
    <col min="11" max="11" width="6" customWidth="1"/>
    <col min="12" max="12" width="16.42578125" customWidth="1"/>
    <col min="13" max="13" width="4.7109375" customWidth="1"/>
    <col min="14" max="14" width="17.7109375" customWidth="1"/>
    <col min="15" max="15" width="3.85546875" customWidth="1"/>
    <col min="16" max="16" width="8.85546875" customWidth="1"/>
    <col min="17" max="17" width="3" customWidth="1"/>
    <col min="18" max="18" width="17.7109375" customWidth="1"/>
    <col min="19" max="19" width="3.85546875" customWidth="1"/>
    <col min="20" max="20" width="8.85546875" customWidth="1"/>
    <col min="21" max="21" width="3" customWidth="1"/>
    <col min="22" max="22" width="17.7109375" customWidth="1"/>
    <col min="23" max="23" width="6.42578125" customWidth="1"/>
    <col min="24" max="24" width="9.5703125" customWidth="1"/>
    <col min="25" max="25" width="5" customWidth="1"/>
    <col min="26" max="26" width="17.7109375" customWidth="1"/>
    <col min="27" max="27" width="5" customWidth="1"/>
    <col min="28" max="28" width="13.42578125" customWidth="1"/>
    <col min="29" max="29" width="3.85546875" customWidth="1"/>
  </cols>
  <sheetData>
    <row r="1" spans="1:29"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c r="A4" s="13" t="s">
        <v>265</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3"/>
      <c r="B5" s="36" t="s">
        <v>267</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3"/>
      <c r="B7" s="37" t="s">
        <v>268</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13"/>
      <c r="B10" s="55" t="s">
        <v>166</v>
      </c>
      <c r="C10" s="85" t="s">
        <v>269</v>
      </c>
      <c r="D10" s="85"/>
      <c r="E10" s="85"/>
      <c r="F10" s="42"/>
      <c r="G10" s="85" t="s">
        <v>270</v>
      </c>
      <c r="H10" s="85"/>
      <c r="I10" s="85"/>
      <c r="J10" s="42"/>
      <c r="K10" s="85" t="s">
        <v>55</v>
      </c>
      <c r="L10" s="85"/>
      <c r="M10" s="85"/>
      <c r="N10" s="42"/>
      <c r="O10" s="85" t="s">
        <v>271</v>
      </c>
      <c r="P10" s="85"/>
      <c r="Q10" s="85"/>
      <c r="R10" s="42"/>
      <c r="S10" s="85" t="s">
        <v>275</v>
      </c>
      <c r="T10" s="85"/>
      <c r="U10" s="85"/>
      <c r="V10" s="42"/>
      <c r="W10" s="85" t="s">
        <v>276</v>
      </c>
      <c r="X10" s="85"/>
      <c r="Y10" s="85"/>
      <c r="Z10" s="42"/>
      <c r="AA10" s="85" t="s">
        <v>277</v>
      </c>
      <c r="AB10" s="85"/>
      <c r="AC10" s="85"/>
    </row>
    <row r="11" spans="1:29">
      <c r="A11" s="13"/>
      <c r="B11" s="55"/>
      <c r="C11" s="85"/>
      <c r="D11" s="85"/>
      <c r="E11" s="85"/>
      <c r="F11" s="42"/>
      <c r="G11" s="85"/>
      <c r="H11" s="85"/>
      <c r="I11" s="85"/>
      <c r="J11" s="42"/>
      <c r="K11" s="85"/>
      <c r="L11" s="85"/>
      <c r="M11" s="85"/>
      <c r="N11" s="42"/>
      <c r="O11" s="85" t="s">
        <v>272</v>
      </c>
      <c r="P11" s="85"/>
      <c r="Q11" s="85"/>
      <c r="R11" s="42"/>
      <c r="S11" s="85"/>
      <c r="T11" s="85"/>
      <c r="U11" s="85"/>
      <c r="V11" s="42"/>
      <c r="W11" s="85"/>
      <c r="X11" s="85"/>
      <c r="Y11" s="85"/>
      <c r="Z11" s="42"/>
      <c r="AA11" s="85"/>
      <c r="AB11" s="85"/>
      <c r="AC11" s="85"/>
    </row>
    <row r="12" spans="1:29">
      <c r="A12" s="13"/>
      <c r="B12" s="55"/>
      <c r="C12" s="85"/>
      <c r="D12" s="85"/>
      <c r="E12" s="85"/>
      <c r="F12" s="42"/>
      <c r="G12" s="85"/>
      <c r="H12" s="85"/>
      <c r="I12" s="85"/>
      <c r="J12" s="42"/>
      <c r="K12" s="85"/>
      <c r="L12" s="85"/>
      <c r="M12" s="85"/>
      <c r="N12" s="42"/>
      <c r="O12" s="85" t="s">
        <v>273</v>
      </c>
      <c r="P12" s="85"/>
      <c r="Q12" s="85"/>
      <c r="R12" s="42"/>
      <c r="S12" s="85"/>
      <c r="T12" s="85"/>
      <c r="U12" s="85"/>
      <c r="V12" s="42"/>
      <c r="W12" s="85"/>
      <c r="X12" s="85"/>
      <c r="Y12" s="85"/>
      <c r="Z12" s="42"/>
      <c r="AA12" s="85"/>
      <c r="AB12" s="85"/>
      <c r="AC12" s="85"/>
    </row>
    <row r="13" spans="1:29" ht="15.75" thickBot="1">
      <c r="A13" s="13"/>
      <c r="B13" s="56"/>
      <c r="C13" s="86"/>
      <c r="D13" s="86"/>
      <c r="E13" s="86"/>
      <c r="F13" s="42"/>
      <c r="G13" s="86"/>
      <c r="H13" s="86"/>
      <c r="I13" s="86"/>
      <c r="J13" s="42"/>
      <c r="K13" s="86"/>
      <c r="L13" s="86"/>
      <c r="M13" s="86"/>
      <c r="N13" s="42"/>
      <c r="O13" s="86" t="s">
        <v>274</v>
      </c>
      <c r="P13" s="86"/>
      <c r="Q13" s="86"/>
      <c r="R13" s="42"/>
      <c r="S13" s="86"/>
      <c r="T13" s="86"/>
      <c r="U13" s="86"/>
      <c r="V13" s="42"/>
      <c r="W13" s="86"/>
      <c r="X13" s="86"/>
      <c r="Y13" s="86"/>
      <c r="Z13" s="42"/>
      <c r="AA13" s="86"/>
      <c r="AB13" s="86"/>
      <c r="AC13" s="86"/>
    </row>
    <row r="14" spans="1:29">
      <c r="A14" s="13"/>
      <c r="B14" s="88" t="s">
        <v>278</v>
      </c>
      <c r="C14" s="90" t="s">
        <v>174</v>
      </c>
      <c r="D14" s="92">
        <v>775</v>
      </c>
      <c r="E14" s="32"/>
      <c r="F14" s="31"/>
      <c r="G14" s="90" t="s">
        <v>174</v>
      </c>
      <c r="H14" s="94">
        <v>4674</v>
      </c>
      <c r="I14" s="32"/>
      <c r="J14" s="31"/>
      <c r="K14" s="90" t="s">
        <v>174</v>
      </c>
      <c r="L14" s="94">
        <v>3356</v>
      </c>
      <c r="M14" s="32"/>
      <c r="N14" s="31"/>
      <c r="O14" s="90" t="s">
        <v>174</v>
      </c>
      <c r="P14" s="92">
        <v>163</v>
      </c>
      <c r="Q14" s="32"/>
      <c r="R14" s="31"/>
      <c r="S14" s="90" t="s">
        <v>174</v>
      </c>
      <c r="T14" s="92" t="s">
        <v>279</v>
      </c>
      <c r="U14" s="90" t="s">
        <v>199</v>
      </c>
      <c r="V14" s="31"/>
      <c r="W14" s="90" t="s">
        <v>174</v>
      </c>
      <c r="X14" s="92">
        <v>32</v>
      </c>
      <c r="Y14" s="32"/>
      <c r="Z14" s="31"/>
      <c r="AA14" s="90" t="s">
        <v>174</v>
      </c>
      <c r="AB14" s="94">
        <v>8818</v>
      </c>
      <c r="AC14" s="32"/>
    </row>
    <row r="15" spans="1:29">
      <c r="A15" s="13"/>
      <c r="B15" s="87"/>
      <c r="C15" s="89"/>
      <c r="D15" s="91"/>
      <c r="E15" s="31"/>
      <c r="F15" s="31"/>
      <c r="G15" s="89"/>
      <c r="H15" s="93"/>
      <c r="I15" s="31"/>
      <c r="J15" s="31"/>
      <c r="K15" s="89"/>
      <c r="L15" s="93"/>
      <c r="M15" s="31"/>
      <c r="N15" s="31"/>
      <c r="O15" s="89"/>
      <c r="P15" s="91"/>
      <c r="Q15" s="31"/>
      <c r="R15" s="31"/>
      <c r="S15" s="89"/>
      <c r="T15" s="91"/>
      <c r="U15" s="89"/>
      <c r="V15" s="31"/>
      <c r="W15" s="89"/>
      <c r="X15" s="91"/>
      <c r="Y15" s="31"/>
      <c r="Z15" s="31"/>
      <c r="AA15" s="89"/>
      <c r="AB15" s="93"/>
      <c r="AC15" s="31"/>
    </row>
    <row r="16" spans="1:29">
      <c r="A16" s="13"/>
      <c r="B16" s="95" t="s">
        <v>280</v>
      </c>
      <c r="C16" s="96" t="s">
        <v>281</v>
      </c>
      <c r="D16" s="96"/>
      <c r="E16" s="42"/>
      <c r="F16" s="42"/>
      <c r="G16" s="96" t="s">
        <v>281</v>
      </c>
      <c r="H16" s="96"/>
      <c r="I16" s="42"/>
      <c r="J16" s="42"/>
      <c r="K16" s="96">
        <v>22</v>
      </c>
      <c r="L16" s="96"/>
      <c r="M16" s="42"/>
      <c r="N16" s="42"/>
      <c r="O16" s="96" t="s">
        <v>281</v>
      </c>
      <c r="P16" s="96"/>
      <c r="Q16" s="42"/>
      <c r="R16" s="42"/>
      <c r="S16" s="96" t="s">
        <v>281</v>
      </c>
      <c r="T16" s="96"/>
      <c r="U16" s="42"/>
      <c r="V16" s="42"/>
      <c r="W16" s="96">
        <v>8</v>
      </c>
      <c r="X16" s="96"/>
      <c r="Y16" s="42"/>
      <c r="Z16" s="42"/>
      <c r="AA16" s="96">
        <v>30</v>
      </c>
      <c r="AB16" s="96"/>
      <c r="AC16" s="42"/>
    </row>
    <row r="17" spans="1:29">
      <c r="A17" s="13"/>
      <c r="B17" s="95"/>
      <c r="C17" s="96"/>
      <c r="D17" s="96"/>
      <c r="E17" s="42"/>
      <c r="F17" s="42"/>
      <c r="G17" s="96"/>
      <c r="H17" s="96"/>
      <c r="I17" s="42"/>
      <c r="J17" s="42"/>
      <c r="K17" s="96"/>
      <c r="L17" s="96"/>
      <c r="M17" s="42"/>
      <c r="N17" s="42"/>
      <c r="O17" s="96"/>
      <c r="P17" s="96"/>
      <c r="Q17" s="42"/>
      <c r="R17" s="42"/>
      <c r="S17" s="96"/>
      <c r="T17" s="96"/>
      <c r="U17" s="42"/>
      <c r="V17" s="42"/>
      <c r="W17" s="96"/>
      <c r="X17" s="96"/>
      <c r="Y17" s="42"/>
      <c r="Z17" s="42"/>
      <c r="AA17" s="96"/>
      <c r="AB17" s="96"/>
      <c r="AC17" s="42"/>
    </row>
    <row r="18" spans="1:29">
      <c r="A18" s="13"/>
      <c r="B18" s="89" t="s">
        <v>112</v>
      </c>
      <c r="C18" s="91" t="s">
        <v>281</v>
      </c>
      <c r="D18" s="91"/>
      <c r="E18" s="31"/>
      <c r="F18" s="31"/>
      <c r="G18" s="91" t="s">
        <v>281</v>
      </c>
      <c r="H18" s="91"/>
      <c r="I18" s="31"/>
      <c r="J18" s="31"/>
      <c r="K18" s="91" t="s">
        <v>281</v>
      </c>
      <c r="L18" s="91"/>
      <c r="M18" s="31"/>
      <c r="N18" s="31"/>
      <c r="O18" s="91" t="s">
        <v>282</v>
      </c>
      <c r="P18" s="91"/>
      <c r="Q18" s="89" t="s">
        <v>199</v>
      </c>
      <c r="R18" s="31"/>
      <c r="S18" s="91" t="s">
        <v>281</v>
      </c>
      <c r="T18" s="91"/>
      <c r="U18" s="31"/>
      <c r="V18" s="31"/>
      <c r="W18" s="91" t="s">
        <v>281</v>
      </c>
      <c r="X18" s="91"/>
      <c r="Y18" s="31"/>
      <c r="Z18" s="31"/>
      <c r="AA18" s="91" t="s">
        <v>282</v>
      </c>
      <c r="AB18" s="91"/>
      <c r="AC18" s="89" t="s">
        <v>199</v>
      </c>
    </row>
    <row r="19" spans="1:29">
      <c r="A19" s="13"/>
      <c r="B19" s="89"/>
      <c r="C19" s="91"/>
      <c r="D19" s="91"/>
      <c r="E19" s="31"/>
      <c r="F19" s="31"/>
      <c r="G19" s="91"/>
      <c r="H19" s="91"/>
      <c r="I19" s="31"/>
      <c r="J19" s="31"/>
      <c r="K19" s="91"/>
      <c r="L19" s="91"/>
      <c r="M19" s="31"/>
      <c r="N19" s="31"/>
      <c r="O19" s="91"/>
      <c r="P19" s="91"/>
      <c r="Q19" s="89"/>
      <c r="R19" s="31"/>
      <c r="S19" s="91"/>
      <c r="T19" s="91"/>
      <c r="U19" s="31"/>
      <c r="V19" s="31"/>
      <c r="W19" s="91"/>
      <c r="X19" s="91"/>
      <c r="Y19" s="31"/>
      <c r="Z19" s="31"/>
      <c r="AA19" s="91"/>
      <c r="AB19" s="91"/>
      <c r="AC19" s="89"/>
    </row>
    <row r="20" spans="1:29">
      <c r="A20" s="13"/>
      <c r="B20" s="95" t="s">
        <v>283</v>
      </c>
      <c r="C20" s="96" t="s">
        <v>281</v>
      </c>
      <c r="D20" s="96"/>
      <c r="E20" s="42"/>
      <c r="F20" s="42"/>
      <c r="G20" s="96" t="s">
        <v>281</v>
      </c>
      <c r="H20" s="96"/>
      <c r="I20" s="42"/>
      <c r="J20" s="42"/>
      <c r="K20" s="96" t="s">
        <v>281</v>
      </c>
      <c r="L20" s="96"/>
      <c r="M20" s="42"/>
      <c r="N20" s="42"/>
      <c r="O20" s="96" t="s">
        <v>281</v>
      </c>
      <c r="P20" s="96"/>
      <c r="Q20" s="42"/>
      <c r="R20" s="42"/>
      <c r="S20" s="96" t="s">
        <v>281</v>
      </c>
      <c r="T20" s="96"/>
      <c r="U20" s="42"/>
      <c r="V20" s="42"/>
      <c r="W20" s="96" t="s">
        <v>284</v>
      </c>
      <c r="X20" s="96"/>
      <c r="Y20" s="95" t="s">
        <v>199</v>
      </c>
      <c r="Z20" s="42"/>
      <c r="AA20" s="96" t="s">
        <v>284</v>
      </c>
      <c r="AB20" s="96"/>
      <c r="AC20" s="95" t="s">
        <v>199</v>
      </c>
    </row>
    <row r="21" spans="1:29">
      <c r="A21" s="13"/>
      <c r="B21" s="95"/>
      <c r="C21" s="96"/>
      <c r="D21" s="96"/>
      <c r="E21" s="42"/>
      <c r="F21" s="42"/>
      <c r="G21" s="96"/>
      <c r="H21" s="96"/>
      <c r="I21" s="42"/>
      <c r="J21" s="42"/>
      <c r="K21" s="96"/>
      <c r="L21" s="96"/>
      <c r="M21" s="42"/>
      <c r="N21" s="42"/>
      <c r="O21" s="96"/>
      <c r="P21" s="96"/>
      <c r="Q21" s="42"/>
      <c r="R21" s="42"/>
      <c r="S21" s="96"/>
      <c r="T21" s="96"/>
      <c r="U21" s="42"/>
      <c r="V21" s="42"/>
      <c r="W21" s="96"/>
      <c r="X21" s="96"/>
      <c r="Y21" s="95"/>
      <c r="Z21" s="42"/>
      <c r="AA21" s="96"/>
      <c r="AB21" s="96"/>
      <c r="AC21" s="95"/>
    </row>
    <row r="22" spans="1:29">
      <c r="A22" s="13"/>
      <c r="B22" s="89" t="s">
        <v>285</v>
      </c>
      <c r="C22" s="91" t="s">
        <v>281</v>
      </c>
      <c r="D22" s="91"/>
      <c r="E22" s="31"/>
      <c r="F22" s="31"/>
      <c r="G22" s="91" t="s">
        <v>286</v>
      </c>
      <c r="H22" s="91"/>
      <c r="I22" s="89" t="s">
        <v>199</v>
      </c>
      <c r="J22" s="31"/>
      <c r="K22" s="91" t="s">
        <v>281</v>
      </c>
      <c r="L22" s="91"/>
      <c r="M22" s="31"/>
      <c r="N22" s="31"/>
      <c r="O22" s="91" t="s">
        <v>281</v>
      </c>
      <c r="P22" s="91"/>
      <c r="Q22" s="31"/>
      <c r="R22" s="31"/>
      <c r="S22" s="91">
        <v>43</v>
      </c>
      <c r="T22" s="91"/>
      <c r="U22" s="31"/>
      <c r="V22" s="31"/>
      <c r="W22" s="91" t="s">
        <v>281</v>
      </c>
      <c r="X22" s="91"/>
      <c r="Y22" s="31"/>
      <c r="Z22" s="31"/>
      <c r="AA22" s="91">
        <v>4</v>
      </c>
      <c r="AB22" s="91"/>
      <c r="AC22" s="31"/>
    </row>
    <row r="23" spans="1:29" ht="15.75" thickBot="1">
      <c r="A23" s="13"/>
      <c r="B23" s="89"/>
      <c r="C23" s="97"/>
      <c r="D23" s="97"/>
      <c r="E23" s="45"/>
      <c r="F23" s="31"/>
      <c r="G23" s="97"/>
      <c r="H23" s="97"/>
      <c r="I23" s="98"/>
      <c r="J23" s="31"/>
      <c r="K23" s="97"/>
      <c r="L23" s="97"/>
      <c r="M23" s="45"/>
      <c r="N23" s="31"/>
      <c r="O23" s="97"/>
      <c r="P23" s="97"/>
      <c r="Q23" s="45"/>
      <c r="R23" s="31"/>
      <c r="S23" s="97"/>
      <c r="T23" s="97"/>
      <c r="U23" s="45"/>
      <c r="V23" s="31"/>
      <c r="W23" s="97"/>
      <c r="X23" s="97"/>
      <c r="Y23" s="45"/>
      <c r="Z23" s="31"/>
      <c r="AA23" s="97"/>
      <c r="AB23" s="97"/>
      <c r="AC23" s="45"/>
    </row>
    <row r="24" spans="1:29">
      <c r="A24" s="13"/>
      <c r="B24" s="99" t="s">
        <v>287</v>
      </c>
      <c r="C24" s="100" t="s">
        <v>174</v>
      </c>
      <c r="D24" s="102">
        <v>775</v>
      </c>
      <c r="E24" s="50"/>
      <c r="F24" s="42"/>
      <c r="G24" s="100" t="s">
        <v>174</v>
      </c>
      <c r="H24" s="104">
        <v>4635</v>
      </c>
      <c r="I24" s="50"/>
      <c r="J24" s="42"/>
      <c r="K24" s="100" t="s">
        <v>174</v>
      </c>
      <c r="L24" s="104">
        <v>3378</v>
      </c>
      <c r="M24" s="50"/>
      <c r="N24" s="42"/>
      <c r="O24" s="100" t="s">
        <v>174</v>
      </c>
      <c r="P24" s="102">
        <v>14</v>
      </c>
      <c r="Q24" s="50"/>
      <c r="R24" s="42"/>
      <c r="S24" s="100" t="s">
        <v>174</v>
      </c>
      <c r="T24" s="102" t="s">
        <v>288</v>
      </c>
      <c r="U24" s="100" t="s">
        <v>199</v>
      </c>
      <c r="V24" s="42"/>
      <c r="W24" s="100" t="s">
        <v>174</v>
      </c>
      <c r="X24" s="102">
        <v>35</v>
      </c>
      <c r="Y24" s="50"/>
      <c r="Z24" s="42"/>
      <c r="AA24" s="100" t="s">
        <v>174</v>
      </c>
      <c r="AB24" s="104">
        <v>8698</v>
      </c>
      <c r="AC24" s="50"/>
    </row>
    <row r="25" spans="1:29" ht="15.75" thickBot="1">
      <c r="A25" s="13"/>
      <c r="B25" s="99"/>
      <c r="C25" s="101"/>
      <c r="D25" s="103"/>
      <c r="E25" s="51"/>
      <c r="F25" s="42"/>
      <c r="G25" s="101"/>
      <c r="H25" s="105"/>
      <c r="I25" s="51"/>
      <c r="J25" s="42"/>
      <c r="K25" s="101"/>
      <c r="L25" s="105"/>
      <c r="M25" s="51"/>
      <c r="N25" s="42"/>
      <c r="O25" s="101"/>
      <c r="P25" s="103"/>
      <c r="Q25" s="51"/>
      <c r="R25" s="42"/>
      <c r="S25" s="101"/>
      <c r="T25" s="103"/>
      <c r="U25" s="101"/>
      <c r="V25" s="42"/>
      <c r="W25" s="101"/>
      <c r="X25" s="103"/>
      <c r="Y25" s="51"/>
      <c r="Z25" s="42"/>
      <c r="AA25" s="101"/>
      <c r="AB25" s="105"/>
      <c r="AC25" s="51"/>
    </row>
    <row r="26" spans="1:29" ht="15.75" thickTop="1">
      <c r="A26" s="13"/>
      <c r="B26" s="22"/>
      <c r="C26" s="106"/>
      <c r="D26" s="106"/>
      <c r="E26" s="106"/>
      <c r="F26" s="22"/>
      <c r="G26" s="106"/>
      <c r="H26" s="106"/>
      <c r="I26" s="106"/>
      <c r="J26" s="22"/>
      <c r="K26" s="106"/>
      <c r="L26" s="106"/>
      <c r="M26" s="106"/>
      <c r="N26" s="22"/>
      <c r="O26" s="106"/>
      <c r="P26" s="106"/>
      <c r="Q26" s="106"/>
      <c r="R26" s="22"/>
      <c r="S26" s="106"/>
      <c r="T26" s="106"/>
      <c r="U26" s="106"/>
      <c r="V26" s="22"/>
      <c r="W26" s="106"/>
      <c r="X26" s="106"/>
      <c r="Y26" s="106"/>
      <c r="Z26" s="22"/>
      <c r="AA26" s="106"/>
      <c r="AB26" s="106"/>
      <c r="AC26" s="106"/>
    </row>
    <row r="27" spans="1:29">
      <c r="A27" s="13"/>
      <c r="B27" s="99" t="s">
        <v>196</v>
      </c>
      <c r="C27" s="95" t="s">
        <v>174</v>
      </c>
      <c r="D27" s="96">
        <v>775</v>
      </c>
      <c r="E27" s="42"/>
      <c r="F27" s="42"/>
      <c r="G27" s="95" t="s">
        <v>174</v>
      </c>
      <c r="H27" s="107">
        <v>4600</v>
      </c>
      <c r="I27" s="42"/>
      <c r="J27" s="42"/>
      <c r="K27" s="95" t="s">
        <v>174</v>
      </c>
      <c r="L27" s="107">
        <v>3011</v>
      </c>
      <c r="M27" s="42"/>
      <c r="N27" s="42"/>
      <c r="O27" s="95" t="s">
        <v>174</v>
      </c>
      <c r="P27" s="96" t="s">
        <v>289</v>
      </c>
      <c r="Q27" s="95" t="s">
        <v>199</v>
      </c>
      <c r="R27" s="42"/>
      <c r="S27" s="95" t="s">
        <v>174</v>
      </c>
      <c r="T27" s="96" t="s">
        <v>290</v>
      </c>
      <c r="U27" s="95" t="s">
        <v>199</v>
      </c>
      <c r="V27" s="42"/>
      <c r="W27" s="95" t="s">
        <v>174</v>
      </c>
      <c r="X27" s="96">
        <v>41</v>
      </c>
      <c r="Y27" s="42"/>
      <c r="Z27" s="42"/>
      <c r="AA27" s="95" t="s">
        <v>174</v>
      </c>
      <c r="AB27" s="107">
        <v>8203</v>
      </c>
      <c r="AC27" s="42"/>
    </row>
    <row r="28" spans="1:29">
      <c r="A28" s="13"/>
      <c r="B28" s="99"/>
      <c r="C28" s="95"/>
      <c r="D28" s="96"/>
      <c r="E28" s="42"/>
      <c r="F28" s="42"/>
      <c r="G28" s="95"/>
      <c r="H28" s="107"/>
      <c r="I28" s="42"/>
      <c r="J28" s="42"/>
      <c r="K28" s="95"/>
      <c r="L28" s="107"/>
      <c r="M28" s="42"/>
      <c r="N28" s="42"/>
      <c r="O28" s="95"/>
      <c r="P28" s="96"/>
      <c r="Q28" s="95"/>
      <c r="R28" s="42"/>
      <c r="S28" s="95"/>
      <c r="T28" s="96"/>
      <c r="U28" s="95"/>
      <c r="V28" s="42"/>
      <c r="W28" s="95"/>
      <c r="X28" s="96"/>
      <c r="Y28" s="42"/>
      <c r="Z28" s="42"/>
      <c r="AA28" s="95"/>
      <c r="AB28" s="107"/>
      <c r="AC28" s="42"/>
    </row>
    <row r="29" spans="1:29">
      <c r="A29" s="13"/>
      <c r="B29" s="89" t="s">
        <v>98</v>
      </c>
      <c r="C29" s="91" t="s">
        <v>281</v>
      </c>
      <c r="D29" s="91"/>
      <c r="E29" s="31"/>
      <c r="F29" s="31"/>
      <c r="G29" s="91" t="s">
        <v>281</v>
      </c>
      <c r="H29" s="91"/>
      <c r="I29" s="31"/>
      <c r="J29" s="31"/>
      <c r="K29" s="91" t="s">
        <v>291</v>
      </c>
      <c r="L29" s="91"/>
      <c r="M29" s="89" t="s">
        <v>199</v>
      </c>
      <c r="N29" s="31"/>
      <c r="O29" s="91" t="s">
        <v>281</v>
      </c>
      <c r="P29" s="91"/>
      <c r="Q29" s="31"/>
      <c r="R29" s="31"/>
      <c r="S29" s="91" t="s">
        <v>281</v>
      </c>
      <c r="T29" s="91"/>
      <c r="U29" s="31"/>
      <c r="V29" s="31"/>
      <c r="W29" s="91">
        <v>9</v>
      </c>
      <c r="X29" s="91"/>
      <c r="Y29" s="31"/>
      <c r="Z29" s="31"/>
      <c r="AA29" s="91" t="s">
        <v>292</v>
      </c>
      <c r="AB29" s="91"/>
      <c r="AC29" s="89" t="s">
        <v>199</v>
      </c>
    </row>
    <row r="30" spans="1:29">
      <c r="A30" s="13"/>
      <c r="B30" s="89"/>
      <c r="C30" s="91"/>
      <c r="D30" s="91"/>
      <c r="E30" s="31"/>
      <c r="F30" s="31"/>
      <c r="G30" s="91"/>
      <c r="H30" s="91"/>
      <c r="I30" s="31"/>
      <c r="J30" s="31"/>
      <c r="K30" s="91"/>
      <c r="L30" s="91"/>
      <c r="M30" s="89"/>
      <c r="N30" s="31"/>
      <c r="O30" s="91"/>
      <c r="P30" s="91"/>
      <c r="Q30" s="31"/>
      <c r="R30" s="31"/>
      <c r="S30" s="91"/>
      <c r="T30" s="91"/>
      <c r="U30" s="31"/>
      <c r="V30" s="31"/>
      <c r="W30" s="91"/>
      <c r="X30" s="91"/>
      <c r="Y30" s="31"/>
      <c r="Z30" s="31"/>
      <c r="AA30" s="91"/>
      <c r="AB30" s="91"/>
      <c r="AC30" s="89"/>
    </row>
    <row r="31" spans="1:29">
      <c r="A31" s="13"/>
      <c r="B31" s="95" t="s">
        <v>112</v>
      </c>
      <c r="C31" s="96" t="s">
        <v>281</v>
      </c>
      <c r="D31" s="96"/>
      <c r="E31" s="42"/>
      <c r="F31" s="42"/>
      <c r="G31" s="96" t="s">
        <v>281</v>
      </c>
      <c r="H31" s="96"/>
      <c r="I31" s="42"/>
      <c r="J31" s="42"/>
      <c r="K31" s="96" t="s">
        <v>281</v>
      </c>
      <c r="L31" s="96"/>
      <c r="M31" s="42"/>
      <c r="N31" s="42"/>
      <c r="O31" s="96" t="s">
        <v>293</v>
      </c>
      <c r="P31" s="96"/>
      <c r="Q31" s="95" t="s">
        <v>199</v>
      </c>
      <c r="R31" s="42"/>
      <c r="S31" s="96" t="s">
        <v>281</v>
      </c>
      <c r="T31" s="96"/>
      <c r="U31" s="42"/>
      <c r="V31" s="42"/>
      <c r="W31" s="96" t="s">
        <v>281</v>
      </c>
      <c r="X31" s="96"/>
      <c r="Y31" s="42"/>
      <c r="Z31" s="42"/>
      <c r="AA31" s="96" t="s">
        <v>293</v>
      </c>
      <c r="AB31" s="96"/>
      <c r="AC31" s="95" t="s">
        <v>199</v>
      </c>
    </row>
    <row r="32" spans="1:29">
      <c r="A32" s="13"/>
      <c r="B32" s="95"/>
      <c r="C32" s="96"/>
      <c r="D32" s="96"/>
      <c r="E32" s="42"/>
      <c r="F32" s="42"/>
      <c r="G32" s="96"/>
      <c r="H32" s="96"/>
      <c r="I32" s="42"/>
      <c r="J32" s="42"/>
      <c r="K32" s="96"/>
      <c r="L32" s="96"/>
      <c r="M32" s="42"/>
      <c r="N32" s="42"/>
      <c r="O32" s="96"/>
      <c r="P32" s="96"/>
      <c r="Q32" s="95"/>
      <c r="R32" s="42"/>
      <c r="S32" s="96"/>
      <c r="T32" s="96"/>
      <c r="U32" s="42"/>
      <c r="V32" s="42"/>
      <c r="W32" s="96"/>
      <c r="X32" s="96"/>
      <c r="Y32" s="42"/>
      <c r="Z32" s="42"/>
      <c r="AA32" s="96"/>
      <c r="AB32" s="96"/>
      <c r="AC32" s="95"/>
    </row>
    <row r="33" spans="1:29">
      <c r="A33" s="13"/>
      <c r="B33" s="89" t="s">
        <v>283</v>
      </c>
      <c r="C33" s="91" t="s">
        <v>281</v>
      </c>
      <c r="D33" s="91"/>
      <c r="E33" s="31"/>
      <c r="F33" s="31"/>
      <c r="G33" s="91" t="s">
        <v>281</v>
      </c>
      <c r="H33" s="91"/>
      <c r="I33" s="31"/>
      <c r="J33" s="31"/>
      <c r="K33" s="91" t="s">
        <v>281</v>
      </c>
      <c r="L33" s="91"/>
      <c r="M33" s="31"/>
      <c r="N33" s="31"/>
      <c r="O33" s="91" t="s">
        <v>281</v>
      </c>
      <c r="P33" s="91"/>
      <c r="Q33" s="31"/>
      <c r="R33" s="31"/>
      <c r="S33" s="91" t="s">
        <v>281</v>
      </c>
      <c r="T33" s="91"/>
      <c r="U33" s="31"/>
      <c r="V33" s="31"/>
      <c r="W33" s="91" t="s">
        <v>247</v>
      </c>
      <c r="X33" s="91"/>
      <c r="Y33" s="89" t="s">
        <v>199</v>
      </c>
      <c r="Z33" s="31"/>
      <c r="AA33" s="91" t="s">
        <v>247</v>
      </c>
      <c r="AB33" s="91"/>
      <c r="AC33" s="89" t="s">
        <v>199</v>
      </c>
    </row>
    <row r="34" spans="1:29">
      <c r="A34" s="13"/>
      <c r="B34" s="89"/>
      <c r="C34" s="91"/>
      <c r="D34" s="91"/>
      <c r="E34" s="31"/>
      <c r="F34" s="31"/>
      <c r="G34" s="91"/>
      <c r="H34" s="91"/>
      <c r="I34" s="31"/>
      <c r="J34" s="31"/>
      <c r="K34" s="91"/>
      <c r="L34" s="91"/>
      <c r="M34" s="31"/>
      <c r="N34" s="31"/>
      <c r="O34" s="91"/>
      <c r="P34" s="91"/>
      <c r="Q34" s="31"/>
      <c r="R34" s="31"/>
      <c r="S34" s="91"/>
      <c r="T34" s="91"/>
      <c r="U34" s="31"/>
      <c r="V34" s="31"/>
      <c r="W34" s="91"/>
      <c r="X34" s="91"/>
      <c r="Y34" s="89"/>
      <c r="Z34" s="31"/>
      <c r="AA34" s="91"/>
      <c r="AB34" s="91"/>
      <c r="AC34" s="89"/>
    </row>
    <row r="35" spans="1:29">
      <c r="A35" s="13"/>
      <c r="B35" s="95" t="s">
        <v>285</v>
      </c>
      <c r="C35" s="96">
        <v>2</v>
      </c>
      <c r="D35" s="96"/>
      <c r="E35" s="42"/>
      <c r="F35" s="42"/>
      <c r="G35" s="96">
        <v>3</v>
      </c>
      <c r="H35" s="96"/>
      <c r="I35" s="42"/>
      <c r="J35" s="42"/>
      <c r="K35" s="96" t="s">
        <v>281</v>
      </c>
      <c r="L35" s="96"/>
      <c r="M35" s="42"/>
      <c r="N35" s="42"/>
      <c r="O35" s="96" t="s">
        <v>281</v>
      </c>
      <c r="P35" s="96"/>
      <c r="Q35" s="42"/>
      <c r="R35" s="42"/>
      <c r="S35" s="96">
        <v>3</v>
      </c>
      <c r="T35" s="96"/>
      <c r="U35" s="42"/>
      <c r="V35" s="42"/>
      <c r="W35" s="96" t="s">
        <v>281</v>
      </c>
      <c r="X35" s="96"/>
      <c r="Y35" s="42"/>
      <c r="Z35" s="42"/>
      <c r="AA35" s="96">
        <v>8</v>
      </c>
      <c r="AB35" s="96"/>
      <c r="AC35" s="42"/>
    </row>
    <row r="36" spans="1:29" ht="15.75" thickBot="1">
      <c r="A36" s="13"/>
      <c r="B36" s="95"/>
      <c r="C36" s="108"/>
      <c r="D36" s="108"/>
      <c r="E36" s="24"/>
      <c r="F36" s="24"/>
      <c r="G36" s="108"/>
      <c r="H36" s="108"/>
      <c r="I36" s="24"/>
      <c r="J36" s="24"/>
      <c r="K36" s="108"/>
      <c r="L36" s="108"/>
      <c r="M36" s="24"/>
      <c r="N36" s="24"/>
      <c r="O36" s="108"/>
      <c r="P36" s="108"/>
      <c r="Q36" s="24"/>
      <c r="R36" s="24"/>
      <c r="S36" s="108"/>
      <c r="T36" s="108"/>
      <c r="U36" s="24"/>
      <c r="V36" s="24"/>
      <c r="W36" s="108"/>
      <c r="X36" s="108"/>
      <c r="Y36" s="24"/>
      <c r="Z36" s="24"/>
      <c r="AA36" s="108"/>
      <c r="AB36" s="108"/>
      <c r="AC36" s="24"/>
    </row>
    <row r="37" spans="1:29">
      <c r="A37" s="13"/>
      <c r="B37" s="87" t="s">
        <v>203</v>
      </c>
      <c r="C37" s="90" t="s">
        <v>174</v>
      </c>
      <c r="D37" s="92">
        <v>777</v>
      </c>
      <c r="E37" s="32"/>
      <c r="F37" s="32"/>
      <c r="G37" s="90" t="s">
        <v>174</v>
      </c>
      <c r="H37" s="94">
        <v>4603</v>
      </c>
      <c r="I37" s="32"/>
      <c r="J37" s="32"/>
      <c r="K37" s="90" t="s">
        <v>174</v>
      </c>
      <c r="L37" s="94">
        <v>2970</v>
      </c>
      <c r="M37" s="32"/>
      <c r="N37" s="32"/>
      <c r="O37" s="90" t="s">
        <v>174</v>
      </c>
      <c r="P37" s="92" t="s">
        <v>294</v>
      </c>
      <c r="Q37" s="90" t="s">
        <v>199</v>
      </c>
      <c r="R37" s="32"/>
      <c r="S37" s="90" t="s">
        <v>174</v>
      </c>
      <c r="T37" s="92" t="s">
        <v>295</v>
      </c>
      <c r="U37" s="90" t="s">
        <v>199</v>
      </c>
      <c r="V37" s="32"/>
      <c r="W37" s="90" t="s">
        <v>174</v>
      </c>
      <c r="X37" s="92">
        <v>44</v>
      </c>
      <c r="Y37" s="32"/>
      <c r="Z37" s="32"/>
      <c r="AA37" s="90" t="s">
        <v>174</v>
      </c>
      <c r="AB37" s="94">
        <v>7971</v>
      </c>
      <c r="AC37" s="32"/>
    </row>
    <row r="38" spans="1:29" ht="15.75" thickBot="1">
      <c r="A38" s="13"/>
      <c r="B38" s="87"/>
      <c r="C38" s="109"/>
      <c r="D38" s="110"/>
      <c r="E38" s="68"/>
      <c r="F38" s="68"/>
      <c r="G38" s="109"/>
      <c r="H38" s="111"/>
      <c r="I38" s="68"/>
      <c r="J38" s="68"/>
      <c r="K38" s="109"/>
      <c r="L38" s="111"/>
      <c r="M38" s="68"/>
      <c r="N38" s="68"/>
      <c r="O38" s="109"/>
      <c r="P38" s="110"/>
      <c r="Q38" s="109"/>
      <c r="R38" s="68"/>
      <c r="S38" s="109"/>
      <c r="T38" s="110"/>
      <c r="U38" s="109"/>
      <c r="V38" s="68"/>
      <c r="W38" s="109"/>
      <c r="X38" s="110"/>
      <c r="Y38" s="68"/>
      <c r="Z38" s="68"/>
      <c r="AA38" s="109"/>
      <c r="AB38" s="111"/>
      <c r="AC38" s="68"/>
    </row>
    <row r="39" spans="1:29" ht="15.75" thickTop="1">
      <c r="A39" s="13"/>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c r="A41" s="13"/>
      <c r="B41" s="40" t="s">
        <v>29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3"/>
      <c r="B42" s="119"/>
      <c r="C42" s="119"/>
      <c r="D42" s="119"/>
      <c r="E42" s="119"/>
      <c r="F42" s="119"/>
      <c r="G42" s="119"/>
      <c r="H42" s="119"/>
      <c r="I42" s="119"/>
      <c r="J42" s="119"/>
      <c r="K42" s="119"/>
      <c r="L42" s="119"/>
      <c r="M42" s="119"/>
      <c r="N42" s="119"/>
      <c r="O42" s="119"/>
      <c r="P42" s="119"/>
      <c r="Q42" s="119"/>
      <c r="R42" s="119"/>
      <c r="S42" s="119"/>
      <c r="T42" s="119"/>
      <c r="U42" s="119"/>
      <c r="V42" s="119"/>
      <c r="W42" s="119"/>
      <c r="X42" s="119"/>
      <c r="Y42" s="119"/>
      <c r="Z42" s="119"/>
      <c r="AA42" s="119"/>
      <c r="AB42" s="119"/>
      <c r="AC42" s="119"/>
    </row>
    <row r="43" spans="1:29">
      <c r="A43" s="13"/>
      <c r="B43" s="23"/>
      <c r="C43" s="23"/>
      <c r="D43" s="23"/>
      <c r="E43" s="23"/>
      <c r="F43" s="23"/>
      <c r="G43" s="23"/>
      <c r="H43" s="23"/>
      <c r="I43" s="23"/>
      <c r="J43" s="23"/>
      <c r="K43" s="23"/>
      <c r="L43" s="23"/>
      <c r="M43" s="23"/>
      <c r="N43" s="23"/>
      <c r="O43" s="23"/>
      <c r="P43" s="23"/>
      <c r="Q43" s="23"/>
    </row>
    <row r="44" spans="1:29">
      <c r="A44" s="13"/>
      <c r="B44" s="15"/>
      <c r="C44" s="15"/>
      <c r="D44" s="15"/>
      <c r="E44" s="15"/>
      <c r="F44" s="15"/>
      <c r="G44" s="15"/>
      <c r="H44" s="15"/>
      <c r="I44" s="15"/>
      <c r="J44" s="15"/>
      <c r="K44" s="15"/>
      <c r="L44" s="15"/>
      <c r="M44" s="15"/>
      <c r="N44" s="15"/>
      <c r="O44" s="15"/>
      <c r="P44" s="15"/>
      <c r="Q44" s="15"/>
    </row>
    <row r="45" spans="1:29" ht="15.75" thickBot="1">
      <c r="A45" s="13"/>
      <c r="B45" s="33" t="s">
        <v>166</v>
      </c>
      <c r="C45" s="25" t="s">
        <v>297</v>
      </c>
      <c r="D45" s="25"/>
      <c r="E45" s="25"/>
      <c r="F45" s="17"/>
      <c r="G45" s="25" t="s">
        <v>298</v>
      </c>
      <c r="H45" s="25"/>
      <c r="I45" s="25"/>
      <c r="J45" s="17"/>
      <c r="K45" s="25" t="s">
        <v>299</v>
      </c>
      <c r="L45" s="25"/>
      <c r="M45" s="25"/>
      <c r="N45" s="17"/>
      <c r="O45" s="25" t="s">
        <v>172</v>
      </c>
      <c r="P45" s="25"/>
      <c r="Q45" s="25"/>
    </row>
    <row r="46" spans="1:29">
      <c r="A46" s="13"/>
      <c r="B46" s="116" t="s">
        <v>278</v>
      </c>
      <c r="C46" s="30">
        <v>213</v>
      </c>
      <c r="D46" s="30"/>
      <c r="E46" s="32"/>
      <c r="F46" s="32"/>
      <c r="G46" s="30" t="s">
        <v>300</v>
      </c>
      <c r="H46" s="30"/>
      <c r="I46" s="28" t="s">
        <v>199</v>
      </c>
      <c r="J46" s="32"/>
      <c r="K46" s="30" t="s">
        <v>301</v>
      </c>
      <c r="L46" s="30"/>
      <c r="M46" s="28" t="s">
        <v>199</v>
      </c>
      <c r="N46" s="32"/>
      <c r="O46" s="30">
        <v>163</v>
      </c>
      <c r="P46" s="30"/>
      <c r="Q46" s="32"/>
    </row>
    <row r="47" spans="1:29">
      <c r="A47" s="13"/>
      <c r="B47" s="115"/>
      <c r="C47" s="29"/>
      <c r="D47" s="29"/>
      <c r="E47" s="31"/>
      <c r="F47" s="31"/>
      <c r="G47" s="29"/>
      <c r="H47" s="29"/>
      <c r="I47" s="27"/>
      <c r="J47" s="31"/>
      <c r="K47" s="29"/>
      <c r="L47" s="29"/>
      <c r="M47" s="27"/>
      <c r="N47" s="31"/>
      <c r="O47" s="29"/>
      <c r="P47" s="29"/>
      <c r="Q47" s="31"/>
    </row>
    <row r="48" spans="1:29">
      <c r="A48" s="13"/>
      <c r="B48" s="16"/>
      <c r="C48" s="42"/>
      <c r="D48" s="42"/>
      <c r="E48" s="42"/>
      <c r="F48" s="16"/>
      <c r="G48" s="42"/>
      <c r="H48" s="42"/>
      <c r="I48" s="42"/>
      <c r="J48" s="16"/>
      <c r="K48" s="42"/>
      <c r="L48" s="42"/>
      <c r="M48" s="42"/>
      <c r="N48" s="16"/>
      <c r="O48" s="42"/>
      <c r="P48" s="42"/>
      <c r="Q48" s="42"/>
    </row>
    <row r="49" spans="1:17">
      <c r="A49" s="13"/>
      <c r="B49" s="27" t="s">
        <v>302</v>
      </c>
      <c r="C49" s="29" t="s">
        <v>303</v>
      </c>
      <c r="D49" s="29"/>
      <c r="E49" s="27" t="s">
        <v>199</v>
      </c>
      <c r="F49" s="31"/>
      <c r="G49" s="29" t="s">
        <v>281</v>
      </c>
      <c r="H49" s="29"/>
      <c r="I49" s="31"/>
      <c r="J49" s="31"/>
      <c r="K49" s="29" t="s">
        <v>281</v>
      </c>
      <c r="L49" s="29"/>
      <c r="M49" s="31"/>
      <c r="N49" s="31"/>
      <c r="O49" s="29" t="s">
        <v>303</v>
      </c>
      <c r="P49" s="29"/>
      <c r="Q49" s="27" t="s">
        <v>199</v>
      </c>
    </row>
    <row r="50" spans="1:17">
      <c r="A50" s="13"/>
      <c r="B50" s="27"/>
      <c r="C50" s="29"/>
      <c r="D50" s="29"/>
      <c r="E50" s="27"/>
      <c r="F50" s="31"/>
      <c r="G50" s="29"/>
      <c r="H50" s="29"/>
      <c r="I50" s="31"/>
      <c r="J50" s="31"/>
      <c r="K50" s="29"/>
      <c r="L50" s="29"/>
      <c r="M50" s="31"/>
      <c r="N50" s="31"/>
      <c r="O50" s="29"/>
      <c r="P50" s="29"/>
      <c r="Q50" s="27"/>
    </row>
    <row r="51" spans="1:17">
      <c r="A51" s="13"/>
      <c r="B51" s="40" t="s">
        <v>304</v>
      </c>
      <c r="C51" s="41" t="s">
        <v>295</v>
      </c>
      <c r="D51" s="41"/>
      <c r="E51" s="40" t="s">
        <v>199</v>
      </c>
      <c r="F51" s="42"/>
      <c r="G51" s="41">
        <v>1</v>
      </c>
      <c r="H51" s="41"/>
      <c r="I51" s="42"/>
      <c r="J51" s="42"/>
      <c r="K51" s="41" t="s">
        <v>281</v>
      </c>
      <c r="L51" s="41"/>
      <c r="M51" s="42"/>
      <c r="N51" s="42"/>
      <c r="O51" s="41" t="s">
        <v>305</v>
      </c>
      <c r="P51" s="41"/>
      <c r="Q51" s="40" t="s">
        <v>199</v>
      </c>
    </row>
    <row r="52" spans="1:17" ht="15.75" thickBot="1">
      <c r="A52" s="13"/>
      <c r="B52" s="40"/>
      <c r="C52" s="64"/>
      <c r="D52" s="64"/>
      <c r="E52" s="65"/>
      <c r="F52" s="42"/>
      <c r="G52" s="64"/>
      <c r="H52" s="64"/>
      <c r="I52" s="24"/>
      <c r="J52" s="42"/>
      <c r="K52" s="64"/>
      <c r="L52" s="64"/>
      <c r="M52" s="24"/>
      <c r="N52" s="42"/>
      <c r="O52" s="64"/>
      <c r="P52" s="64"/>
      <c r="Q52" s="65"/>
    </row>
    <row r="53" spans="1:17">
      <c r="A53" s="13"/>
      <c r="B53" s="27" t="s">
        <v>306</v>
      </c>
      <c r="C53" s="30" t="s">
        <v>307</v>
      </c>
      <c r="D53" s="30"/>
      <c r="E53" s="28" t="s">
        <v>199</v>
      </c>
      <c r="F53" s="31"/>
      <c r="G53" s="30">
        <v>1</v>
      </c>
      <c r="H53" s="30"/>
      <c r="I53" s="32"/>
      <c r="J53" s="31"/>
      <c r="K53" s="30" t="s">
        <v>281</v>
      </c>
      <c r="L53" s="30"/>
      <c r="M53" s="32"/>
      <c r="N53" s="31"/>
      <c r="O53" s="30" t="s">
        <v>282</v>
      </c>
      <c r="P53" s="30"/>
      <c r="Q53" s="28" t="s">
        <v>199</v>
      </c>
    </row>
    <row r="54" spans="1:17" ht="15.75" thickBot="1">
      <c r="A54" s="13"/>
      <c r="B54" s="27"/>
      <c r="C54" s="71"/>
      <c r="D54" s="71"/>
      <c r="E54" s="117"/>
      <c r="F54" s="31"/>
      <c r="G54" s="71"/>
      <c r="H54" s="71"/>
      <c r="I54" s="45"/>
      <c r="J54" s="31"/>
      <c r="K54" s="71"/>
      <c r="L54" s="71"/>
      <c r="M54" s="45"/>
      <c r="N54" s="31"/>
      <c r="O54" s="71"/>
      <c r="P54" s="71"/>
      <c r="Q54" s="117"/>
    </row>
    <row r="55" spans="1:17">
      <c r="A55" s="13"/>
      <c r="B55" s="16"/>
      <c r="C55" s="50"/>
      <c r="D55" s="50"/>
      <c r="E55" s="50"/>
      <c r="F55" s="16"/>
      <c r="G55" s="50"/>
      <c r="H55" s="50"/>
      <c r="I55" s="50"/>
      <c r="J55" s="16"/>
      <c r="K55" s="50"/>
      <c r="L55" s="50"/>
      <c r="M55" s="50"/>
      <c r="N55" s="16"/>
      <c r="O55" s="50"/>
      <c r="P55" s="50"/>
      <c r="Q55" s="50"/>
    </row>
    <row r="56" spans="1:17">
      <c r="A56" s="13"/>
      <c r="B56" s="115" t="s">
        <v>287</v>
      </c>
      <c r="C56" s="27" t="s">
        <v>174</v>
      </c>
      <c r="D56" s="29">
        <v>63</v>
      </c>
      <c r="E56" s="31"/>
      <c r="F56" s="31"/>
      <c r="G56" s="27" t="s">
        <v>174</v>
      </c>
      <c r="H56" s="29" t="s">
        <v>286</v>
      </c>
      <c r="I56" s="27" t="s">
        <v>199</v>
      </c>
      <c r="J56" s="31"/>
      <c r="K56" s="27" t="s">
        <v>174</v>
      </c>
      <c r="L56" s="29" t="s">
        <v>301</v>
      </c>
      <c r="M56" s="27" t="s">
        <v>199</v>
      </c>
      <c r="N56" s="31"/>
      <c r="O56" s="27" t="s">
        <v>174</v>
      </c>
      <c r="P56" s="29">
        <v>14</v>
      </c>
      <c r="Q56" s="31"/>
    </row>
    <row r="57" spans="1:17" ht="15.75" thickBot="1">
      <c r="A57" s="13"/>
      <c r="B57" s="115"/>
      <c r="C57" s="66"/>
      <c r="D57" s="69"/>
      <c r="E57" s="68"/>
      <c r="F57" s="31"/>
      <c r="G57" s="66"/>
      <c r="H57" s="69"/>
      <c r="I57" s="66"/>
      <c r="J57" s="31"/>
      <c r="K57" s="66"/>
      <c r="L57" s="69"/>
      <c r="M57" s="66"/>
      <c r="N57" s="31"/>
      <c r="O57" s="66"/>
      <c r="P57" s="69"/>
      <c r="Q57" s="68"/>
    </row>
    <row r="58" spans="1:17" ht="15.75" thickTop="1">
      <c r="A58" s="13"/>
      <c r="B58" s="16"/>
      <c r="C58" s="118"/>
      <c r="D58" s="118"/>
      <c r="E58" s="118"/>
      <c r="F58" s="16"/>
      <c r="G58" s="118"/>
      <c r="H58" s="118"/>
      <c r="I58" s="118"/>
      <c r="J58" s="16"/>
      <c r="K58" s="118"/>
      <c r="L58" s="118"/>
      <c r="M58" s="118"/>
      <c r="N58" s="16"/>
      <c r="O58" s="118"/>
      <c r="P58" s="118"/>
      <c r="Q58" s="118"/>
    </row>
    <row r="59" spans="1:17">
      <c r="A59" s="13"/>
      <c r="B59" s="112" t="s">
        <v>196</v>
      </c>
      <c r="C59" s="20" t="s">
        <v>174</v>
      </c>
      <c r="D59" s="21" t="s">
        <v>308</v>
      </c>
      <c r="E59" s="20" t="s">
        <v>199</v>
      </c>
      <c r="F59" s="22"/>
      <c r="G59" s="20" t="s">
        <v>174</v>
      </c>
      <c r="H59" s="21" t="s">
        <v>309</v>
      </c>
      <c r="I59" s="20" t="s">
        <v>199</v>
      </c>
      <c r="J59" s="22"/>
      <c r="K59" s="20" t="s">
        <v>174</v>
      </c>
      <c r="L59" s="21" t="s">
        <v>310</v>
      </c>
      <c r="M59" s="20" t="s">
        <v>199</v>
      </c>
      <c r="N59" s="22"/>
      <c r="O59" s="20" t="s">
        <v>174</v>
      </c>
      <c r="P59" s="21" t="s">
        <v>289</v>
      </c>
      <c r="Q59" s="20" t="s">
        <v>199</v>
      </c>
    </row>
    <row r="60" spans="1:17">
      <c r="A60" s="13"/>
      <c r="B60" s="16"/>
      <c r="C60" s="42"/>
      <c r="D60" s="42"/>
      <c r="E60" s="42"/>
      <c r="F60" s="16"/>
      <c r="G60" s="42"/>
      <c r="H60" s="42"/>
      <c r="I60" s="42"/>
      <c r="J60" s="16"/>
      <c r="K60" s="42"/>
      <c r="L60" s="42"/>
      <c r="M60" s="42"/>
      <c r="N60" s="16"/>
      <c r="O60" s="42"/>
      <c r="P60" s="42"/>
      <c r="Q60" s="42"/>
    </row>
    <row r="61" spans="1:17">
      <c r="A61" s="13"/>
      <c r="B61" s="27" t="s">
        <v>302</v>
      </c>
      <c r="C61" s="29" t="s">
        <v>293</v>
      </c>
      <c r="D61" s="29"/>
      <c r="E61" s="27" t="s">
        <v>199</v>
      </c>
      <c r="F61" s="31"/>
      <c r="G61" s="29" t="s">
        <v>281</v>
      </c>
      <c r="H61" s="29"/>
      <c r="I61" s="31"/>
      <c r="J61" s="31"/>
      <c r="K61" s="29" t="s">
        <v>281</v>
      </c>
      <c r="L61" s="29"/>
      <c r="M61" s="31"/>
      <c r="N61" s="31"/>
      <c r="O61" s="29" t="s">
        <v>293</v>
      </c>
      <c r="P61" s="29"/>
      <c r="Q61" s="27" t="s">
        <v>199</v>
      </c>
    </row>
    <row r="62" spans="1:17" ht="15.75" thickBot="1">
      <c r="A62" s="13"/>
      <c r="B62" s="27"/>
      <c r="C62" s="71"/>
      <c r="D62" s="71"/>
      <c r="E62" s="117"/>
      <c r="F62" s="31"/>
      <c r="G62" s="71"/>
      <c r="H62" s="71"/>
      <c r="I62" s="45"/>
      <c r="J62" s="31"/>
      <c r="K62" s="71"/>
      <c r="L62" s="71"/>
      <c r="M62" s="45"/>
      <c r="N62" s="31"/>
      <c r="O62" s="71"/>
      <c r="P62" s="71"/>
      <c r="Q62" s="117"/>
    </row>
    <row r="63" spans="1:17">
      <c r="A63" s="13"/>
      <c r="B63" s="40" t="s">
        <v>306</v>
      </c>
      <c r="C63" s="70" t="s">
        <v>293</v>
      </c>
      <c r="D63" s="70"/>
      <c r="E63" s="46" t="s">
        <v>199</v>
      </c>
      <c r="F63" s="42"/>
      <c r="G63" s="70" t="s">
        <v>281</v>
      </c>
      <c r="H63" s="70"/>
      <c r="I63" s="50"/>
      <c r="J63" s="42"/>
      <c r="K63" s="70" t="s">
        <v>281</v>
      </c>
      <c r="L63" s="70"/>
      <c r="M63" s="50"/>
      <c r="N63" s="42"/>
      <c r="O63" s="70" t="s">
        <v>293</v>
      </c>
      <c r="P63" s="70"/>
      <c r="Q63" s="46" t="s">
        <v>199</v>
      </c>
    </row>
    <row r="64" spans="1:17" ht="15.75" thickBot="1">
      <c r="A64" s="13"/>
      <c r="B64" s="40"/>
      <c r="C64" s="64"/>
      <c r="D64" s="64"/>
      <c r="E64" s="65"/>
      <c r="F64" s="42"/>
      <c r="G64" s="64"/>
      <c r="H64" s="64"/>
      <c r="I64" s="24"/>
      <c r="J64" s="42"/>
      <c r="K64" s="64"/>
      <c r="L64" s="64"/>
      <c r="M64" s="24"/>
      <c r="N64" s="42"/>
      <c r="O64" s="64"/>
      <c r="P64" s="64"/>
      <c r="Q64" s="65"/>
    </row>
    <row r="65" spans="1:29">
      <c r="A65" s="13"/>
      <c r="B65" s="22"/>
      <c r="C65" s="32"/>
      <c r="D65" s="32"/>
      <c r="E65" s="32"/>
      <c r="F65" s="22"/>
      <c r="G65" s="32"/>
      <c r="H65" s="32"/>
      <c r="I65" s="32"/>
      <c r="J65" s="22"/>
      <c r="K65" s="32"/>
      <c r="L65" s="32"/>
      <c r="M65" s="32"/>
      <c r="N65" s="22"/>
      <c r="O65" s="32"/>
      <c r="P65" s="32"/>
      <c r="Q65" s="32"/>
    </row>
    <row r="66" spans="1:29" ht="15.75" thickBot="1">
      <c r="A66" s="13"/>
      <c r="B66" s="10" t="s">
        <v>203</v>
      </c>
      <c r="C66" s="113" t="s">
        <v>174</v>
      </c>
      <c r="D66" s="114" t="s">
        <v>311</v>
      </c>
      <c r="E66" s="113" t="s">
        <v>199</v>
      </c>
      <c r="F66" s="16"/>
      <c r="G66" s="113" t="s">
        <v>174</v>
      </c>
      <c r="H66" s="114" t="s">
        <v>309</v>
      </c>
      <c r="I66" s="113" t="s">
        <v>199</v>
      </c>
      <c r="J66" s="16"/>
      <c r="K66" s="113" t="s">
        <v>174</v>
      </c>
      <c r="L66" s="114" t="s">
        <v>310</v>
      </c>
      <c r="M66" s="113" t="s">
        <v>199</v>
      </c>
      <c r="N66" s="16"/>
      <c r="O66" s="113" t="s">
        <v>174</v>
      </c>
      <c r="P66" s="114" t="s">
        <v>294</v>
      </c>
      <c r="Q66" s="113" t="s">
        <v>199</v>
      </c>
    </row>
    <row r="67" spans="1:29" ht="15.75" thickTop="1">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row>
    <row r="68" spans="1:29">
      <c r="A68" s="13"/>
      <c r="B68" s="37" t="s">
        <v>312</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row>
  </sheetData>
  <mergeCells count="433">
    <mergeCell ref="B67:AC67"/>
    <mergeCell ref="B68:AC68"/>
    <mergeCell ref="B5:AC5"/>
    <mergeCell ref="B6:AC6"/>
    <mergeCell ref="B7:AC7"/>
    <mergeCell ref="B39:AC39"/>
    <mergeCell ref="B40:AC40"/>
    <mergeCell ref="B41:AC41"/>
    <mergeCell ref="C65:E65"/>
    <mergeCell ref="G65:I65"/>
    <mergeCell ref="K65:M65"/>
    <mergeCell ref="O65:Q65"/>
    <mergeCell ref="A1:A2"/>
    <mergeCell ref="B1:AC1"/>
    <mergeCell ref="B2:AC2"/>
    <mergeCell ref="B3:AC3"/>
    <mergeCell ref="A4:A68"/>
    <mergeCell ref="B4:AC4"/>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Z37:Z38"/>
    <mergeCell ref="AA37:AA38"/>
    <mergeCell ref="AB37:AB38"/>
    <mergeCell ref="AC37:AC38"/>
    <mergeCell ref="B43:Q43"/>
    <mergeCell ref="C45:E45"/>
    <mergeCell ref="G45:I45"/>
    <mergeCell ref="K45:M45"/>
    <mergeCell ref="O45:Q45"/>
    <mergeCell ref="B42:AC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4:AB25"/>
    <mergeCell ref="AC24:AC25"/>
    <mergeCell ref="C26:E26"/>
    <mergeCell ref="G26:I26"/>
    <mergeCell ref="K26:M26"/>
    <mergeCell ref="O26:Q26"/>
    <mergeCell ref="S26:U26"/>
    <mergeCell ref="W26:Y26"/>
    <mergeCell ref="AA26:AC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Z10:Z13"/>
    <mergeCell ref="AA10:AC13"/>
    <mergeCell ref="B14:B15"/>
    <mergeCell ref="C14:C15"/>
    <mergeCell ref="D14:D15"/>
    <mergeCell ref="E14:E15"/>
    <mergeCell ref="F14:F15"/>
    <mergeCell ref="G14:G15"/>
    <mergeCell ref="H14:H15"/>
    <mergeCell ref="I14:I15"/>
    <mergeCell ref="O12:Q12"/>
    <mergeCell ref="O13:Q13"/>
    <mergeCell ref="R10:R13"/>
    <mergeCell ref="S10:U13"/>
    <mergeCell ref="V10:V13"/>
    <mergeCell ref="W10:Y13"/>
    <mergeCell ref="B8:AC8"/>
    <mergeCell ref="B10:B13"/>
    <mergeCell ref="C10:E13"/>
    <mergeCell ref="F10:F13"/>
    <mergeCell ref="G10:I13"/>
    <mergeCell ref="J10:J13"/>
    <mergeCell ref="K10:M13"/>
    <mergeCell ref="N10:N13"/>
    <mergeCell ref="O10:Q10"/>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7"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7" t="s">
        <v>313</v>
      </c>
      <c r="B1" s="7" t="s">
        <v>1</v>
      </c>
      <c r="C1" s="7"/>
      <c r="D1" s="7"/>
      <c r="E1" s="7"/>
      <c r="F1" s="7"/>
      <c r="G1" s="7"/>
    </row>
    <row r="2" spans="1:7" ht="15" customHeight="1">
      <c r="A2" s="7"/>
      <c r="B2" s="7" t="s">
        <v>2</v>
      </c>
      <c r="C2" s="7"/>
      <c r="D2" s="7"/>
      <c r="E2" s="7"/>
      <c r="F2" s="7"/>
      <c r="G2" s="7"/>
    </row>
    <row r="3" spans="1:7" ht="15" customHeight="1">
      <c r="A3" s="3" t="s">
        <v>314</v>
      </c>
      <c r="B3" s="35" t="s">
        <v>5</v>
      </c>
      <c r="C3" s="35"/>
      <c r="D3" s="35"/>
      <c r="E3" s="35"/>
      <c r="F3" s="35"/>
      <c r="G3" s="35"/>
    </row>
    <row r="4" spans="1:7" ht="15" customHeight="1">
      <c r="A4" s="13" t="s">
        <v>313</v>
      </c>
      <c r="B4" s="35" t="s">
        <v>5</v>
      </c>
      <c r="C4" s="35"/>
      <c r="D4" s="35"/>
      <c r="E4" s="35"/>
      <c r="F4" s="35"/>
      <c r="G4" s="35"/>
    </row>
    <row r="5" spans="1:7">
      <c r="A5" s="13"/>
      <c r="B5" s="52" t="s">
        <v>313</v>
      </c>
      <c r="C5" s="52"/>
      <c r="D5" s="52"/>
      <c r="E5" s="52"/>
      <c r="F5" s="52"/>
      <c r="G5" s="52"/>
    </row>
    <row r="6" spans="1:7">
      <c r="A6" s="13"/>
      <c r="B6" s="35"/>
      <c r="C6" s="35"/>
      <c r="D6" s="35"/>
      <c r="E6" s="35"/>
      <c r="F6" s="35"/>
      <c r="G6" s="35"/>
    </row>
    <row r="7" spans="1:7" ht="51" customHeight="1">
      <c r="A7" s="13"/>
      <c r="B7" s="37" t="s">
        <v>315</v>
      </c>
      <c r="C7" s="37"/>
      <c r="D7" s="37"/>
      <c r="E7" s="37"/>
      <c r="F7" s="37"/>
      <c r="G7" s="37"/>
    </row>
    <row r="8" spans="1:7">
      <c r="A8" s="13"/>
      <c r="B8" s="35"/>
      <c r="C8" s="35"/>
      <c r="D8" s="35"/>
      <c r="E8" s="35"/>
      <c r="F8" s="35"/>
      <c r="G8" s="35"/>
    </row>
    <row r="9" spans="1:7">
      <c r="A9" s="13"/>
      <c r="B9" s="37" t="s">
        <v>316</v>
      </c>
      <c r="C9" s="37"/>
      <c r="D9" s="37"/>
      <c r="E9" s="37"/>
      <c r="F9" s="37"/>
      <c r="G9" s="37"/>
    </row>
    <row r="10" spans="1:7">
      <c r="A10" s="13"/>
      <c r="B10" s="23"/>
      <c r="C10" s="23"/>
      <c r="D10" s="23"/>
      <c r="E10" s="23"/>
      <c r="F10" s="23"/>
      <c r="G10" s="23"/>
    </row>
    <row r="11" spans="1:7">
      <c r="A11" s="13"/>
      <c r="B11" s="15"/>
      <c r="C11" s="15"/>
      <c r="D11" s="15"/>
      <c r="E11" s="15"/>
      <c r="F11" s="15"/>
      <c r="G11" s="15"/>
    </row>
    <row r="12" spans="1:7" ht="15.75" thickBot="1">
      <c r="A12" s="13"/>
      <c r="B12" s="38"/>
      <c r="C12" s="25" t="s">
        <v>317</v>
      </c>
      <c r="D12" s="25"/>
      <c r="E12" s="25"/>
      <c r="F12" s="25"/>
      <c r="G12" s="25"/>
    </row>
    <row r="13" spans="1:7" ht="15.75" thickBot="1">
      <c r="A13" s="13"/>
      <c r="B13" s="39" t="s">
        <v>318</v>
      </c>
      <c r="C13" s="26">
        <v>2014</v>
      </c>
      <c r="D13" s="26"/>
      <c r="E13" s="16"/>
      <c r="F13" s="26">
        <v>2013</v>
      </c>
      <c r="G13" s="26"/>
    </row>
    <row r="14" spans="1:7">
      <c r="A14" s="13"/>
      <c r="B14" s="28" t="s">
        <v>319</v>
      </c>
      <c r="C14" s="30">
        <v>776</v>
      </c>
      <c r="D14" s="32"/>
      <c r="E14" s="31"/>
      <c r="F14" s="30">
        <v>769</v>
      </c>
      <c r="G14" s="32"/>
    </row>
    <row r="15" spans="1:7">
      <c r="A15" s="13"/>
      <c r="B15" s="27"/>
      <c r="C15" s="120"/>
      <c r="D15" s="62"/>
      <c r="E15" s="31"/>
      <c r="F15" s="29"/>
      <c r="G15" s="31"/>
    </row>
    <row r="16" spans="1:7">
      <c r="A16" s="13"/>
      <c r="B16" s="38" t="s">
        <v>320</v>
      </c>
      <c r="C16" s="42"/>
      <c r="D16" s="42"/>
      <c r="E16" s="16"/>
      <c r="F16" s="42"/>
      <c r="G16" s="42"/>
    </row>
    <row r="17" spans="1:7">
      <c r="A17" s="13"/>
      <c r="B17" s="27" t="s">
        <v>321</v>
      </c>
      <c r="C17" s="29" t="s">
        <v>281</v>
      </c>
      <c r="D17" s="31"/>
      <c r="E17" s="31"/>
      <c r="F17" s="29">
        <v>4</v>
      </c>
      <c r="G17" s="31"/>
    </row>
    <row r="18" spans="1:7" ht="15.75" thickBot="1">
      <c r="A18" s="13"/>
      <c r="B18" s="27"/>
      <c r="C18" s="71"/>
      <c r="D18" s="45"/>
      <c r="E18" s="31"/>
      <c r="F18" s="71"/>
      <c r="G18" s="45"/>
    </row>
    <row r="19" spans="1:7">
      <c r="A19" s="13"/>
      <c r="B19" s="40" t="s">
        <v>322</v>
      </c>
      <c r="C19" s="70">
        <v>776</v>
      </c>
      <c r="D19" s="50"/>
      <c r="E19" s="42"/>
      <c r="F19" s="70">
        <v>773</v>
      </c>
      <c r="G19" s="50"/>
    </row>
    <row r="20" spans="1:7" ht="15.75" thickBot="1">
      <c r="A20" s="13"/>
      <c r="B20" s="40"/>
      <c r="C20" s="121"/>
      <c r="D20" s="51"/>
      <c r="E20" s="42"/>
      <c r="F20" s="121"/>
      <c r="G20" s="51"/>
    </row>
    <row r="21" spans="1:7" ht="15.75" thickTop="1">
      <c r="A21" s="13"/>
      <c r="B21" s="35"/>
      <c r="C21" s="35"/>
      <c r="D21" s="35"/>
      <c r="E21" s="35"/>
      <c r="F21" s="35"/>
      <c r="G21" s="35"/>
    </row>
    <row r="22" spans="1:7" ht="51" customHeight="1">
      <c r="A22" s="13"/>
      <c r="B22" s="37" t="s">
        <v>323</v>
      </c>
      <c r="C22" s="37"/>
      <c r="D22" s="37"/>
      <c r="E22" s="37"/>
      <c r="F22" s="37"/>
      <c r="G22" s="37"/>
    </row>
    <row r="23" spans="1:7">
      <c r="A23" s="13"/>
      <c r="B23" s="35"/>
      <c r="C23" s="35"/>
      <c r="D23" s="35"/>
      <c r="E23" s="35"/>
      <c r="F23" s="35"/>
      <c r="G23" s="35"/>
    </row>
    <row r="24" spans="1:7">
      <c r="A24" s="13"/>
      <c r="B24" s="37" t="s">
        <v>324</v>
      </c>
      <c r="C24" s="37"/>
      <c r="D24" s="37"/>
      <c r="E24" s="37"/>
      <c r="F24" s="37"/>
      <c r="G24" s="37"/>
    </row>
    <row r="25" spans="1:7">
      <c r="A25" s="13"/>
      <c r="B25" s="23"/>
      <c r="C25" s="23"/>
      <c r="D25" s="23"/>
      <c r="E25" s="23"/>
      <c r="F25" s="23"/>
      <c r="G25" s="23"/>
    </row>
    <row r="26" spans="1:7">
      <c r="A26" s="13"/>
      <c r="B26" s="15"/>
      <c r="C26" s="15"/>
      <c r="D26" s="15"/>
      <c r="E26" s="15"/>
      <c r="F26" s="15"/>
      <c r="G26" s="15"/>
    </row>
    <row r="27" spans="1:7" ht="15.75" thickBot="1">
      <c r="A27" s="13"/>
      <c r="B27" s="16"/>
      <c r="C27" s="25" t="s">
        <v>317</v>
      </c>
      <c r="D27" s="25"/>
      <c r="E27" s="25"/>
      <c r="F27" s="25"/>
      <c r="G27" s="25"/>
    </row>
    <row r="28" spans="1:7" ht="15.75" thickBot="1">
      <c r="A28" s="13"/>
      <c r="B28" s="39" t="s">
        <v>318</v>
      </c>
      <c r="C28" s="26">
        <v>2014</v>
      </c>
      <c r="D28" s="26"/>
      <c r="E28" s="16"/>
      <c r="F28" s="26">
        <v>2013</v>
      </c>
      <c r="G28" s="26"/>
    </row>
    <row r="29" spans="1:7">
      <c r="A29" s="13"/>
      <c r="B29" s="28" t="s">
        <v>325</v>
      </c>
      <c r="C29" s="30">
        <v>2</v>
      </c>
      <c r="D29" s="32"/>
      <c r="E29" s="31"/>
      <c r="F29" s="30">
        <v>3</v>
      </c>
      <c r="G29" s="32"/>
    </row>
    <row r="30" spans="1:7">
      <c r="A30" s="13"/>
      <c r="B30" s="27"/>
      <c r="C30" s="29"/>
      <c r="D30" s="31"/>
      <c r="E30" s="31"/>
      <c r="F30" s="29"/>
      <c r="G30" s="31"/>
    </row>
    <row r="31" spans="1:7">
      <c r="A31" s="13"/>
      <c r="B31" s="40" t="s">
        <v>326</v>
      </c>
      <c r="C31" s="41">
        <v>5</v>
      </c>
      <c r="D31" s="42"/>
      <c r="E31" s="42"/>
      <c r="F31" s="41" t="s">
        <v>281</v>
      </c>
      <c r="G31" s="42"/>
    </row>
    <row r="32" spans="1:7">
      <c r="A32" s="13"/>
      <c r="B32" s="40"/>
      <c r="C32" s="41"/>
      <c r="D32" s="42"/>
      <c r="E32" s="42"/>
      <c r="F32" s="41"/>
      <c r="G32" s="42"/>
    </row>
  </sheetData>
  <mergeCells count="55">
    <mergeCell ref="B9:G9"/>
    <mergeCell ref="B21:G21"/>
    <mergeCell ref="B22:G22"/>
    <mergeCell ref="B23:G23"/>
    <mergeCell ref="B24:G24"/>
    <mergeCell ref="A1:A2"/>
    <mergeCell ref="B1:G1"/>
    <mergeCell ref="B2:G2"/>
    <mergeCell ref="B3:G3"/>
    <mergeCell ref="A4:A32"/>
    <mergeCell ref="B4:G4"/>
    <mergeCell ref="B5:G5"/>
    <mergeCell ref="B6:G6"/>
    <mergeCell ref="B7:G7"/>
    <mergeCell ref="B8:G8"/>
    <mergeCell ref="B31:B32"/>
    <mergeCell ref="C31:C32"/>
    <mergeCell ref="D31:D32"/>
    <mergeCell ref="E31:E32"/>
    <mergeCell ref="F31:F32"/>
    <mergeCell ref="G31:G32"/>
    <mergeCell ref="B25:G25"/>
    <mergeCell ref="C27:G27"/>
    <mergeCell ref="C28:D28"/>
    <mergeCell ref="F28:G28"/>
    <mergeCell ref="B29:B30"/>
    <mergeCell ref="C29:C30"/>
    <mergeCell ref="D29:D30"/>
    <mergeCell ref="E29:E30"/>
    <mergeCell ref="F29:F30"/>
    <mergeCell ref="G29:G30"/>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9.7109375" customWidth="1"/>
    <col min="5" max="6" width="29.85546875" customWidth="1"/>
    <col min="7" max="7" width="6.42578125" customWidth="1"/>
    <col min="8" max="8" width="9.7109375" customWidth="1"/>
    <col min="9" max="9" width="29.855468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45">
      <c r="A3" s="3" t="s">
        <v>328</v>
      </c>
      <c r="B3" s="35" t="s">
        <v>5</v>
      </c>
      <c r="C3" s="35"/>
      <c r="D3" s="35"/>
      <c r="E3" s="35"/>
      <c r="F3" s="35"/>
      <c r="G3" s="35"/>
      <c r="H3" s="35"/>
      <c r="I3" s="35"/>
    </row>
    <row r="4" spans="1:9" ht="15" customHeight="1">
      <c r="A4" s="13" t="s">
        <v>327</v>
      </c>
      <c r="B4" s="35" t="s">
        <v>5</v>
      </c>
      <c r="C4" s="35"/>
      <c r="D4" s="35"/>
      <c r="E4" s="35"/>
      <c r="F4" s="35"/>
      <c r="G4" s="35"/>
      <c r="H4" s="35"/>
      <c r="I4" s="35"/>
    </row>
    <row r="5" spans="1:9">
      <c r="A5" s="13"/>
      <c r="B5" s="36" t="s">
        <v>327</v>
      </c>
      <c r="C5" s="36"/>
      <c r="D5" s="36"/>
      <c r="E5" s="36"/>
      <c r="F5" s="36"/>
      <c r="G5" s="36"/>
      <c r="H5" s="36"/>
      <c r="I5" s="36"/>
    </row>
    <row r="6" spans="1:9">
      <c r="A6" s="13"/>
      <c r="B6" s="35"/>
      <c r="C6" s="35"/>
      <c r="D6" s="35"/>
      <c r="E6" s="35"/>
      <c r="F6" s="35"/>
      <c r="G6" s="35"/>
      <c r="H6" s="35"/>
      <c r="I6" s="35"/>
    </row>
    <row r="7" spans="1:9">
      <c r="A7" s="13"/>
      <c r="B7" s="37" t="s">
        <v>329</v>
      </c>
      <c r="C7" s="37"/>
      <c r="D7" s="37"/>
      <c r="E7" s="37"/>
      <c r="F7" s="37"/>
      <c r="G7" s="37"/>
      <c r="H7" s="37"/>
      <c r="I7" s="37"/>
    </row>
    <row r="8" spans="1:9">
      <c r="A8" s="13"/>
      <c r="B8" s="23"/>
      <c r="C8" s="23"/>
      <c r="D8" s="23"/>
      <c r="E8" s="23"/>
      <c r="F8" s="23"/>
      <c r="G8" s="23"/>
      <c r="H8" s="23"/>
      <c r="I8" s="23"/>
    </row>
    <row r="9" spans="1:9">
      <c r="A9" s="13"/>
      <c r="B9" s="15"/>
      <c r="C9" s="15"/>
      <c r="D9" s="15"/>
      <c r="E9" s="15"/>
      <c r="F9" s="15"/>
      <c r="G9" s="15"/>
      <c r="H9" s="15"/>
      <c r="I9" s="15"/>
    </row>
    <row r="10" spans="1:9" ht="15.75" thickBot="1">
      <c r="A10" s="13"/>
      <c r="B10" s="16"/>
      <c r="C10" s="25" t="s">
        <v>317</v>
      </c>
      <c r="D10" s="25"/>
      <c r="E10" s="25"/>
      <c r="F10" s="25"/>
      <c r="G10" s="25"/>
      <c r="H10" s="25"/>
      <c r="I10" s="25"/>
    </row>
    <row r="11" spans="1:9" ht="15.75" thickBot="1">
      <c r="A11" s="13"/>
      <c r="B11" s="53" t="s">
        <v>166</v>
      </c>
      <c r="C11" s="26">
        <v>2014</v>
      </c>
      <c r="D11" s="26"/>
      <c r="E11" s="26"/>
      <c r="F11" s="16"/>
      <c r="G11" s="26">
        <v>2013</v>
      </c>
      <c r="H11" s="26"/>
      <c r="I11" s="26"/>
    </row>
    <row r="12" spans="1:9">
      <c r="A12" s="13"/>
      <c r="B12" s="27" t="s">
        <v>330</v>
      </c>
      <c r="C12" s="28" t="s">
        <v>174</v>
      </c>
      <c r="D12" s="30">
        <v>15</v>
      </c>
      <c r="E12" s="32"/>
      <c r="F12" s="31"/>
      <c r="G12" s="28" t="s">
        <v>174</v>
      </c>
      <c r="H12" s="30">
        <v>11</v>
      </c>
      <c r="I12" s="32"/>
    </row>
    <row r="13" spans="1:9">
      <c r="A13" s="13"/>
      <c r="B13" s="27"/>
      <c r="C13" s="27"/>
      <c r="D13" s="29"/>
      <c r="E13" s="31"/>
      <c r="F13" s="31"/>
      <c r="G13" s="27"/>
      <c r="H13" s="29"/>
      <c r="I13" s="31"/>
    </row>
    <row r="14" spans="1:9">
      <c r="A14" s="13"/>
      <c r="B14" s="40" t="s">
        <v>331</v>
      </c>
      <c r="C14" s="41">
        <v>3</v>
      </c>
      <c r="D14" s="41"/>
      <c r="E14" s="42"/>
      <c r="F14" s="42"/>
      <c r="G14" s="41">
        <v>4</v>
      </c>
      <c r="H14" s="41"/>
      <c r="I14" s="42"/>
    </row>
    <row r="15" spans="1:9">
      <c r="A15" s="13"/>
      <c r="B15" s="40"/>
      <c r="C15" s="41"/>
      <c r="D15" s="41"/>
      <c r="E15" s="42"/>
      <c r="F15" s="42"/>
      <c r="G15" s="41"/>
      <c r="H15" s="41"/>
      <c r="I15" s="42"/>
    </row>
    <row r="16" spans="1:9">
      <c r="A16" s="13"/>
      <c r="B16" s="16"/>
      <c r="C16" s="42"/>
      <c r="D16" s="42"/>
      <c r="E16" s="42"/>
      <c r="F16" s="16"/>
      <c r="G16" s="42"/>
      <c r="H16" s="42"/>
      <c r="I16" s="42"/>
    </row>
    <row r="17" spans="1:9">
      <c r="A17" s="13"/>
      <c r="B17" s="35"/>
      <c r="C17" s="35"/>
      <c r="D17" s="35"/>
      <c r="E17" s="35"/>
      <c r="F17" s="35"/>
      <c r="G17" s="35"/>
      <c r="H17" s="35"/>
      <c r="I17" s="35"/>
    </row>
    <row r="18" spans="1:9" ht="51" customHeight="1">
      <c r="A18" s="13"/>
      <c r="B18" s="37" t="s">
        <v>332</v>
      </c>
      <c r="C18" s="37"/>
      <c r="D18" s="37"/>
      <c r="E18" s="37"/>
      <c r="F18" s="37"/>
      <c r="G18" s="37"/>
      <c r="H18" s="37"/>
      <c r="I18" s="37"/>
    </row>
    <row r="19" spans="1:9">
      <c r="A19" s="13"/>
      <c r="B19" s="35"/>
      <c r="C19" s="35"/>
      <c r="D19" s="35"/>
      <c r="E19" s="35"/>
      <c r="F19" s="35"/>
      <c r="G19" s="35"/>
      <c r="H19" s="35"/>
      <c r="I19" s="35"/>
    </row>
    <row r="20" spans="1:9" ht="25.5" customHeight="1">
      <c r="A20" s="13"/>
      <c r="B20" s="37" t="s">
        <v>333</v>
      </c>
      <c r="C20" s="37"/>
      <c r="D20" s="37"/>
      <c r="E20" s="37"/>
      <c r="F20" s="37"/>
      <c r="G20" s="37"/>
      <c r="H20" s="37"/>
      <c r="I20" s="37"/>
    </row>
  </sheetData>
  <mergeCells count="33">
    <mergeCell ref="B7:I7"/>
    <mergeCell ref="B17:I17"/>
    <mergeCell ref="B18:I18"/>
    <mergeCell ref="B19:I19"/>
    <mergeCell ref="B20:I20"/>
    <mergeCell ref="C16:E16"/>
    <mergeCell ref="G16:I16"/>
    <mergeCell ref="A1:A2"/>
    <mergeCell ref="B1:I1"/>
    <mergeCell ref="B2:I2"/>
    <mergeCell ref="B3:I3"/>
    <mergeCell ref="A4:A20"/>
    <mergeCell ref="B4:I4"/>
    <mergeCell ref="B5:I5"/>
    <mergeCell ref="B6:I6"/>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367</v>
      </c>
      <c r="C4" s="8">
        <v>435</v>
      </c>
    </row>
    <row r="5" spans="1:3" ht="45">
      <c r="A5" s="2" t="s">
        <v>29</v>
      </c>
      <c r="B5" s="5">
        <v>3723</v>
      </c>
      <c r="C5" s="5">
        <v>3594</v>
      </c>
    </row>
    <row r="6" spans="1:3">
      <c r="A6" s="2" t="s">
        <v>30</v>
      </c>
      <c r="B6" s="5">
        <v>3403</v>
      </c>
      <c r="C6" s="5">
        <v>3371</v>
      </c>
    </row>
    <row r="7" spans="1:3">
      <c r="A7" s="2" t="s">
        <v>31</v>
      </c>
      <c r="B7" s="4">
        <v>302</v>
      </c>
      <c r="C7" s="4">
        <v>309</v>
      </c>
    </row>
    <row r="8" spans="1:3">
      <c r="A8" s="2" t="s">
        <v>32</v>
      </c>
      <c r="B8" s="5">
        <v>1065</v>
      </c>
      <c r="C8" s="5">
        <v>1065</v>
      </c>
    </row>
    <row r="9" spans="1:3">
      <c r="A9" s="2" t="s">
        <v>33</v>
      </c>
      <c r="B9" s="5">
        <v>8860</v>
      </c>
      <c r="C9" s="5">
        <v>8774</v>
      </c>
    </row>
    <row r="10" spans="1:3" ht="45">
      <c r="A10" s="2" t="s">
        <v>34</v>
      </c>
      <c r="B10" s="5">
        <v>8213</v>
      </c>
      <c r="C10" s="5">
        <v>8368</v>
      </c>
    </row>
    <row r="11" spans="1:3">
      <c r="A11" s="2" t="s">
        <v>35</v>
      </c>
      <c r="B11" s="5">
        <v>3648</v>
      </c>
      <c r="C11" s="5">
        <v>3709</v>
      </c>
    </row>
    <row r="12" spans="1:3" ht="45">
      <c r="A12" s="2" t="s">
        <v>36</v>
      </c>
      <c r="B12" s="4">
        <v>593</v>
      </c>
      <c r="C12" s="4">
        <v>626</v>
      </c>
    </row>
    <row r="13" spans="1:3">
      <c r="A13" s="2" t="s">
        <v>37</v>
      </c>
      <c r="B13" s="4">
        <v>297</v>
      </c>
      <c r="C13" s="4">
        <v>296</v>
      </c>
    </row>
    <row r="14" spans="1:3">
      <c r="A14" s="2" t="s">
        <v>38</v>
      </c>
      <c r="B14" s="4">
        <v>219</v>
      </c>
      <c r="C14" s="4">
        <v>204</v>
      </c>
    </row>
    <row r="15" spans="1:3">
      <c r="A15" s="2" t="s">
        <v>39</v>
      </c>
      <c r="B15" s="5">
        <v>21830</v>
      </c>
      <c r="C15" s="5">
        <v>21977</v>
      </c>
    </row>
    <row r="16" spans="1:3">
      <c r="A16" s="3" t="s">
        <v>40</v>
      </c>
      <c r="B16" s="4" t="s">
        <v>5</v>
      </c>
      <c r="C16" s="4" t="s">
        <v>5</v>
      </c>
    </row>
    <row r="17" spans="1:3" ht="30">
      <c r="A17" s="2" t="s">
        <v>41</v>
      </c>
      <c r="B17" s="5">
        <v>2293</v>
      </c>
      <c r="C17" s="5">
        <v>1666</v>
      </c>
    </row>
    <row r="18" spans="1:3">
      <c r="A18" s="2" t="s">
        <v>42</v>
      </c>
      <c r="B18" s="5">
        <v>2012</v>
      </c>
      <c r="C18" s="5">
        <v>2091</v>
      </c>
    </row>
    <row r="19" spans="1:3">
      <c r="A19" s="2" t="s">
        <v>43</v>
      </c>
      <c r="B19" s="4">
        <v>477</v>
      </c>
      <c r="C19" s="4">
        <v>472</v>
      </c>
    </row>
    <row r="20" spans="1:3" ht="30">
      <c r="A20" s="2" t="s">
        <v>44</v>
      </c>
      <c r="B20" s="4">
        <v>74</v>
      </c>
      <c r="C20" s="4">
        <v>127</v>
      </c>
    </row>
    <row r="21" spans="1:3">
      <c r="A21" s="2" t="s">
        <v>45</v>
      </c>
      <c r="B21" s="4">
        <v>128</v>
      </c>
      <c r="C21" s="4">
        <v>183</v>
      </c>
    </row>
    <row r="22" spans="1:3">
      <c r="A22" s="2" t="s">
        <v>46</v>
      </c>
      <c r="B22" s="4">
        <v>833</v>
      </c>
      <c r="C22" s="5">
        <v>1160</v>
      </c>
    </row>
    <row r="23" spans="1:3">
      <c r="A23" s="2" t="s">
        <v>47</v>
      </c>
      <c r="B23" s="5">
        <v>5817</v>
      </c>
      <c r="C23" s="5">
        <v>5699</v>
      </c>
    </row>
    <row r="24" spans="1:3">
      <c r="A24" s="2" t="s">
        <v>48</v>
      </c>
      <c r="B24" s="5">
        <v>7039</v>
      </c>
      <c r="C24" s="5">
        <v>7061</v>
      </c>
    </row>
    <row r="25" spans="1:3">
      <c r="A25" s="2" t="s">
        <v>49</v>
      </c>
      <c r="B25" s="5">
        <v>1003</v>
      </c>
      <c r="C25" s="5">
        <v>1014</v>
      </c>
    </row>
    <row r="26" spans="1:3">
      <c r="A26" s="2" t="s">
        <v>50</v>
      </c>
      <c r="B26" s="5">
        <v>13859</v>
      </c>
      <c r="C26" s="5">
        <v>13774</v>
      </c>
    </row>
    <row r="27" spans="1:3">
      <c r="A27" s="3" t="s">
        <v>51</v>
      </c>
      <c r="B27" s="4" t="s">
        <v>5</v>
      </c>
      <c r="C27" s="4" t="s">
        <v>5</v>
      </c>
    </row>
    <row r="28" spans="1:3" ht="105">
      <c r="A28" s="2" t="s">
        <v>52</v>
      </c>
      <c r="B28" s="4">
        <v>777</v>
      </c>
      <c r="C28" s="4">
        <v>775</v>
      </c>
    </row>
    <row r="29" spans="1:3">
      <c r="A29" s="2" t="s">
        <v>53</v>
      </c>
      <c r="B29" s="5">
        <v>4603</v>
      </c>
      <c r="C29" s="5">
        <v>4600</v>
      </c>
    </row>
    <row r="30" spans="1:3" ht="45">
      <c r="A30" s="2" t="s">
        <v>54</v>
      </c>
      <c r="B30" s="4">
        <v>-34</v>
      </c>
      <c r="C30" s="4">
        <v>-37</v>
      </c>
    </row>
    <row r="31" spans="1:3">
      <c r="A31" s="2" t="s">
        <v>55</v>
      </c>
      <c r="B31" s="5">
        <v>2970</v>
      </c>
      <c r="C31" s="5">
        <v>3011</v>
      </c>
    </row>
    <row r="32" spans="1:3" ht="30">
      <c r="A32" s="2" t="s">
        <v>56</v>
      </c>
      <c r="B32" s="4">
        <v>-389</v>
      </c>
      <c r="C32" s="4">
        <v>-187</v>
      </c>
    </row>
    <row r="33" spans="1:3">
      <c r="A33" s="2" t="s">
        <v>57</v>
      </c>
      <c r="B33" s="5">
        <v>7927</v>
      </c>
      <c r="C33" s="5">
        <v>8162</v>
      </c>
    </row>
    <row r="34" spans="1:3">
      <c r="A34" s="2" t="s">
        <v>58</v>
      </c>
      <c r="B34" s="4">
        <v>44</v>
      </c>
      <c r="C34" s="4">
        <v>41</v>
      </c>
    </row>
    <row r="35" spans="1:3">
      <c r="A35" s="2" t="s">
        <v>59</v>
      </c>
      <c r="B35" s="5">
        <v>7971</v>
      </c>
      <c r="C35" s="5">
        <v>8203</v>
      </c>
    </row>
    <row r="36" spans="1:3" ht="30">
      <c r="A36" s="2" t="s">
        <v>60</v>
      </c>
      <c r="B36" s="8">
        <v>21830</v>
      </c>
      <c r="C36" s="8">
        <v>21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7109375" bestFit="1" customWidth="1"/>
    <col min="2" max="3" width="36.5703125" bestFit="1" customWidth="1"/>
    <col min="4" max="4" width="13.28515625" customWidth="1"/>
    <col min="5" max="6" width="21.85546875" customWidth="1"/>
    <col min="7" max="7" width="4.7109375" customWidth="1"/>
    <col min="8" max="8" width="9.5703125" customWidth="1"/>
    <col min="9" max="9" width="3.7109375" customWidth="1"/>
    <col min="10" max="10" width="21.85546875" customWidth="1"/>
    <col min="11" max="11" width="4.7109375" customWidth="1"/>
    <col min="12" max="12" width="9.5703125" customWidth="1"/>
    <col min="13" max="13" width="21.8554687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35" t="s">
        <v>5</v>
      </c>
      <c r="C3" s="35"/>
      <c r="D3" s="35"/>
      <c r="E3" s="35"/>
      <c r="F3" s="35"/>
      <c r="G3" s="35"/>
      <c r="H3" s="35"/>
      <c r="I3" s="35"/>
      <c r="J3" s="35"/>
      <c r="K3" s="35"/>
      <c r="L3" s="35"/>
      <c r="M3" s="35"/>
    </row>
    <row r="4" spans="1:13" ht="15" customHeight="1">
      <c r="A4" s="13" t="s">
        <v>334</v>
      </c>
      <c r="B4" s="35" t="s">
        <v>5</v>
      </c>
      <c r="C4" s="35"/>
      <c r="D4" s="35"/>
      <c r="E4" s="35"/>
      <c r="F4" s="35"/>
      <c r="G4" s="35"/>
      <c r="H4" s="35"/>
      <c r="I4" s="35"/>
      <c r="J4" s="35"/>
      <c r="K4" s="35"/>
      <c r="L4" s="35"/>
      <c r="M4" s="35"/>
    </row>
    <row r="5" spans="1:13">
      <c r="A5" s="13"/>
      <c r="B5" s="36" t="s">
        <v>334</v>
      </c>
      <c r="C5" s="36"/>
      <c r="D5" s="36"/>
      <c r="E5" s="36"/>
      <c r="F5" s="36"/>
      <c r="G5" s="36"/>
      <c r="H5" s="36"/>
      <c r="I5" s="36"/>
      <c r="J5" s="36"/>
      <c r="K5" s="36"/>
      <c r="L5" s="36"/>
      <c r="M5" s="36"/>
    </row>
    <row r="6" spans="1:13">
      <c r="A6" s="13"/>
      <c r="B6" s="77"/>
      <c r="C6" s="77"/>
      <c r="D6" s="77"/>
      <c r="E6" s="77"/>
      <c r="F6" s="77"/>
      <c r="G6" s="77"/>
      <c r="H6" s="77"/>
      <c r="I6" s="77"/>
      <c r="J6" s="77"/>
      <c r="K6" s="77"/>
      <c r="L6" s="77"/>
      <c r="M6" s="77"/>
    </row>
    <row r="7" spans="1:13">
      <c r="A7" s="13"/>
      <c r="B7" s="77" t="s">
        <v>336</v>
      </c>
      <c r="C7" s="77"/>
      <c r="D7" s="77"/>
      <c r="E7" s="77"/>
      <c r="F7" s="77"/>
      <c r="G7" s="77"/>
      <c r="H7" s="77"/>
      <c r="I7" s="77"/>
      <c r="J7" s="77"/>
      <c r="K7" s="77"/>
      <c r="L7" s="77"/>
      <c r="M7" s="77"/>
    </row>
    <row r="8" spans="1:13">
      <c r="A8" s="13"/>
      <c r="B8" s="35"/>
      <c r="C8" s="35"/>
      <c r="D8" s="35"/>
      <c r="E8" s="35"/>
      <c r="F8" s="35"/>
      <c r="G8" s="35"/>
      <c r="H8" s="35"/>
      <c r="I8" s="35"/>
      <c r="J8" s="35"/>
      <c r="K8" s="35"/>
      <c r="L8" s="35"/>
      <c r="M8" s="35"/>
    </row>
    <row r="9" spans="1:13" ht="38.25" customHeight="1">
      <c r="A9" s="13"/>
      <c r="B9" s="37" t="s">
        <v>337</v>
      </c>
      <c r="C9" s="37"/>
      <c r="D9" s="37"/>
      <c r="E9" s="37"/>
      <c r="F9" s="37"/>
      <c r="G9" s="37"/>
      <c r="H9" s="37"/>
      <c r="I9" s="37"/>
      <c r="J9" s="37"/>
      <c r="K9" s="37"/>
      <c r="L9" s="37"/>
      <c r="M9" s="37"/>
    </row>
    <row r="10" spans="1:13">
      <c r="A10" s="13"/>
      <c r="B10" s="23"/>
      <c r="C10" s="23"/>
      <c r="D10" s="23"/>
      <c r="E10" s="23"/>
      <c r="F10" s="23"/>
      <c r="G10" s="23"/>
      <c r="H10" s="23"/>
      <c r="I10" s="23"/>
      <c r="J10" s="23"/>
      <c r="K10" s="23"/>
      <c r="L10" s="23"/>
      <c r="M10" s="23"/>
    </row>
    <row r="11" spans="1:13">
      <c r="A11" s="13"/>
      <c r="B11" s="15"/>
      <c r="C11" s="15"/>
      <c r="D11" s="15"/>
      <c r="E11" s="15"/>
      <c r="F11" s="15"/>
      <c r="G11" s="15"/>
      <c r="H11" s="15"/>
      <c r="I11" s="15"/>
      <c r="J11" s="15"/>
      <c r="K11" s="15"/>
      <c r="L11" s="15"/>
      <c r="M11" s="15"/>
    </row>
    <row r="12" spans="1:13" ht="15.75" thickBot="1">
      <c r="A12" s="13"/>
      <c r="B12" s="38"/>
      <c r="C12" s="24"/>
      <c r="D12" s="24"/>
      <c r="E12" s="24"/>
      <c r="F12" s="25" t="s">
        <v>338</v>
      </c>
      <c r="G12" s="25"/>
      <c r="H12" s="25"/>
      <c r="I12" s="25"/>
      <c r="J12" s="25"/>
      <c r="K12" s="24"/>
      <c r="L12" s="24"/>
      <c r="M12" s="24"/>
    </row>
    <row r="13" spans="1:13">
      <c r="A13" s="13"/>
      <c r="B13" s="55" t="s">
        <v>166</v>
      </c>
      <c r="C13" s="82" t="s">
        <v>339</v>
      </c>
      <c r="D13" s="82"/>
      <c r="E13" s="82"/>
      <c r="F13" s="50"/>
      <c r="G13" s="82" t="s">
        <v>342</v>
      </c>
      <c r="H13" s="82"/>
      <c r="I13" s="82"/>
      <c r="J13" s="50"/>
      <c r="K13" s="82" t="s">
        <v>345</v>
      </c>
      <c r="L13" s="82"/>
      <c r="M13" s="82"/>
    </row>
    <row r="14" spans="1:13">
      <c r="A14" s="13"/>
      <c r="B14" s="55"/>
      <c r="C14" s="57" t="s">
        <v>340</v>
      </c>
      <c r="D14" s="57"/>
      <c r="E14" s="57"/>
      <c r="F14" s="42"/>
      <c r="G14" s="57" t="s">
        <v>343</v>
      </c>
      <c r="H14" s="57"/>
      <c r="I14" s="57"/>
      <c r="J14" s="42"/>
      <c r="K14" s="57" t="s">
        <v>346</v>
      </c>
      <c r="L14" s="57"/>
      <c r="M14" s="57"/>
    </row>
    <row r="15" spans="1:13" ht="15.75" thickBot="1">
      <c r="A15" s="13"/>
      <c r="B15" s="56"/>
      <c r="C15" s="25" t="s">
        <v>341</v>
      </c>
      <c r="D15" s="25"/>
      <c r="E15" s="25"/>
      <c r="F15" s="42"/>
      <c r="G15" s="25" t="s">
        <v>344</v>
      </c>
      <c r="H15" s="25"/>
      <c r="I15" s="25"/>
      <c r="J15" s="42"/>
      <c r="K15" s="25" t="s">
        <v>347</v>
      </c>
      <c r="L15" s="25"/>
      <c r="M15" s="25"/>
    </row>
    <row r="16" spans="1:13">
      <c r="A16" s="13"/>
      <c r="B16" s="28" t="s">
        <v>167</v>
      </c>
      <c r="C16" s="28" t="s">
        <v>174</v>
      </c>
      <c r="D16" s="60">
        <v>1610</v>
      </c>
      <c r="E16" s="32"/>
      <c r="F16" s="31"/>
      <c r="G16" s="28" t="s">
        <v>174</v>
      </c>
      <c r="H16" s="30">
        <v>194</v>
      </c>
      <c r="I16" s="32"/>
      <c r="J16" s="31"/>
      <c r="K16" s="28" t="s">
        <v>174</v>
      </c>
      <c r="L16" s="30">
        <v>107</v>
      </c>
      <c r="M16" s="32"/>
    </row>
    <row r="17" spans="1:13">
      <c r="A17" s="13"/>
      <c r="B17" s="27"/>
      <c r="C17" s="27"/>
      <c r="D17" s="43"/>
      <c r="E17" s="31"/>
      <c r="F17" s="31"/>
      <c r="G17" s="59"/>
      <c r="H17" s="120"/>
      <c r="I17" s="62"/>
      <c r="J17" s="31"/>
      <c r="K17" s="27"/>
      <c r="L17" s="29"/>
      <c r="M17" s="31"/>
    </row>
    <row r="18" spans="1:13">
      <c r="A18" s="13"/>
      <c r="B18" s="40" t="s">
        <v>348</v>
      </c>
      <c r="C18" s="41">
        <v>781</v>
      </c>
      <c r="D18" s="41"/>
      <c r="E18" s="42"/>
      <c r="F18" s="42"/>
      <c r="G18" s="41">
        <v>3</v>
      </c>
      <c r="H18" s="41"/>
      <c r="I18" s="42"/>
      <c r="J18" s="42"/>
      <c r="K18" s="41">
        <v>102</v>
      </c>
      <c r="L18" s="41"/>
      <c r="M18" s="42"/>
    </row>
    <row r="19" spans="1:13">
      <c r="A19" s="13"/>
      <c r="B19" s="40"/>
      <c r="C19" s="41"/>
      <c r="D19" s="41"/>
      <c r="E19" s="42"/>
      <c r="F19" s="42"/>
      <c r="G19" s="41"/>
      <c r="H19" s="41"/>
      <c r="I19" s="42"/>
      <c r="J19" s="42"/>
      <c r="K19" s="41"/>
      <c r="L19" s="41"/>
      <c r="M19" s="42"/>
    </row>
    <row r="20" spans="1:13">
      <c r="A20" s="13"/>
      <c r="B20" s="27" t="s">
        <v>169</v>
      </c>
      <c r="C20" s="29">
        <v>664</v>
      </c>
      <c r="D20" s="29"/>
      <c r="E20" s="31"/>
      <c r="F20" s="31"/>
      <c r="G20" s="29">
        <v>54</v>
      </c>
      <c r="H20" s="29"/>
      <c r="I20" s="31"/>
      <c r="J20" s="31"/>
      <c r="K20" s="29">
        <v>72</v>
      </c>
      <c r="L20" s="29"/>
      <c r="M20" s="31"/>
    </row>
    <row r="21" spans="1:13">
      <c r="A21" s="13"/>
      <c r="B21" s="27"/>
      <c r="C21" s="29"/>
      <c r="D21" s="29"/>
      <c r="E21" s="31"/>
      <c r="F21" s="31"/>
      <c r="G21" s="29"/>
      <c r="H21" s="29"/>
      <c r="I21" s="31"/>
      <c r="J21" s="31"/>
      <c r="K21" s="29"/>
      <c r="L21" s="29"/>
      <c r="M21" s="31"/>
    </row>
    <row r="22" spans="1:13">
      <c r="A22" s="13"/>
      <c r="B22" s="40" t="s">
        <v>349</v>
      </c>
      <c r="C22" s="41">
        <v>541</v>
      </c>
      <c r="D22" s="41"/>
      <c r="E22" s="42"/>
      <c r="F22" s="42"/>
      <c r="G22" s="41">
        <v>91</v>
      </c>
      <c r="H22" s="41"/>
      <c r="I22" s="42"/>
      <c r="J22" s="42"/>
      <c r="K22" s="41">
        <v>64</v>
      </c>
      <c r="L22" s="41"/>
      <c r="M22" s="42"/>
    </row>
    <row r="23" spans="1:13" ht="15.75" thickBot="1">
      <c r="A23" s="13"/>
      <c r="B23" s="40"/>
      <c r="C23" s="64"/>
      <c r="D23" s="64"/>
      <c r="E23" s="24"/>
      <c r="F23" s="42"/>
      <c r="G23" s="64"/>
      <c r="H23" s="64"/>
      <c r="I23" s="24"/>
      <c r="J23" s="42"/>
      <c r="K23" s="64"/>
      <c r="L23" s="64"/>
      <c r="M23" s="24"/>
    </row>
    <row r="24" spans="1:13">
      <c r="A24" s="13"/>
      <c r="B24" s="27"/>
      <c r="C24" s="60">
        <v>3596</v>
      </c>
      <c r="D24" s="60"/>
      <c r="E24" s="32"/>
      <c r="F24" s="31"/>
      <c r="G24" s="30">
        <v>342</v>
      </c>
      <c r="H24" s="30"/>
      <c r="I24" s="32"/>
      <c r="J24" s="31"/>
      <c r="K24" s="30">
        <v>345</v>
      </c>
      <c r="L24" s="30"/>
      <c r="M24" s="32"/>
    </row>
    <row r="25" spans="1:13">
      <c r="A25" s="13"/>
      <c r="B25" s="27"/>
      <c r="C25" s="43"/>
      <c r="D25" s="43"/>
      <c r="E25" s="31"/>
      <c r="F25" s="31"/>
      <c r="G25" s="29"/>
      <c r="H25" s="29"/>
      <c r="I25" s="31"/>
      <c r="J25" s="31"/>
      <c r="K25" s="29"/>
      <c r="L25" s="29"/>
      <c r="M25" s="31"/>
    </row>
    <row r="26" spans="1:13">
      <c r="A26" s="13"/>
      <c r="B26" s="40" t="s">
        <v>171</v>
      </c>
      <c r="C26" s="42"/>
      <c r="D26" s="42"/>
      <c r="E26" s="42"/>
      <c r="F26" s="42"/>
      <c r="G26" s="41" t="s">
        <v>303</v>
      </c>
      <c r="H26" s="41"/>
      <c r="I26" s="40" t="s">
        <v>199</v>
      </c>
      <c r="J26" s="42"/>
      <c r="K26" s="41">
        <v>6</v>
      </c>
      <c r="L26" s="41"/>
      <c r="M26" s="42"/>
    </row>
    <row r="27" spans="1:13">
      <c r="A27" s="13"/>
      <c r="B27" s="40"/>
      <c r="C27" s="42"/>
      <c r="D27" s="42"/>
      <c r="E27" s="42"/>
      <c r="F27" s="42"/>
      <c r="G27" s="41"/>
      <c r="H27" s="41"/>
      <c r="I27" s="40"/>
      <c r="J27" s="42"/>
      <c r="K27" s="41"/>
      <c r="L27" s="41"/>
      <c r="M27" s="42"/>
    </row>
    <row r="28" spans="1:13">
      <c r="A28" s="13"/>
      <c r="B28" s="20" t="s">
        <v>350</v>
      </c>
      <c r="C28" s="31"/>
      <c r="D28" s="31"/>
      <c r="E28" s="31"/>
      <c r="F28" s="22"/>
      <c r="G28" s="29" t="s">
        <v>351</v>
      </c>
      <c r="H28" s="29"/>
      <c r="I28" s="20" t="s">
        <v>199</v>
      </c>
      <c r="J28" s="22"/>
      <c r="K28" s="31"/>
      <c r="L28" s="31"/>
      <c r="M28" s="31"/>
    </row>
    <row r="29" spans="1:13" ht="15.75" thickBot="1">
      <c r="A29" s="13"/>
      <c r="B29" s="38" t="s">
        <v>352</v>
      </c>
      <c r="C29" s="24"/>
      <c r="D29" s="24"/>
      <c r="E29" s="24"/>
      <c r="F29" s="16"/>
      <c r="G29" s="64" t="s">
        <v>353</v>
      </c>
      <c r="H29" s="64"/>
      <c r="I29" s="38" t="s">
        <v>199</v>
      </c>
      <c r="J29" s="16"/>
      <c r="K29" s="24"/>
      <c r="L29" s="24"/>
      <c r="M29" s="24"/>
    </row>
    <row r="30" spans="1:13">
      <c r="A30" s="13"/>
      <c r="B30" s="27" t="s">
        <v>172</v>
      </c>
      <c r="C30" s="28" t="s">
        <v>174</v>
      </c>
      <c r="D30" s="60">
        <v>3596</v>
      </c>
      <c r="E30" s="32"/>
      <c r="F30" s="31"/>
      <c r="G30" s="28" t="s">
        <v>174</v>
      </c>
      <c r="H30" s="30">
        <v>130</v>
      </c>
      <c r="I30" s="32"/>
      <c r="J30" s="31"/>
      <c r="K30" s="28" t="s">
        <v>174</v>
      </c>
      <c r="L30" s="30">
        <v>351</v>
      </c>
      <c r="M30" s="32"/>
    </row>
    <row r="31" spans="1:13" ht="15.75" thickBot="1">
      <c r="A31" s="13"/>
      <c r="B31" s="27"/>
      <c r="C31" s="66"/>
      <c r="D31" s="67"/>
      <c r="E31" s="68"/>
      <c r="F31" s="31"/>
      <c r="G31" s="66"/>
      <c r="H31" s="69"/>
      <c r="I31" s="68"/>
      <c r="J31" s="31"/>
      <c r="K31" s="66"/>
      <c r="L31" s="69"/>
      <c r="M31" s="68"/>
    </row>
    <row r="32" spans="1:13" ht="15.75" thickTop="1">
      <c r="A32" s="13"/>
      <c r="B32" s="119"/>
      <c r="C32" s="119"/>
      <c r="D32" s="119"/>
      <c r="E32" s="119"/>
      <c r="F32" s="119"/>
      <c r="G32" s="119"/>
      <c r="H32" s="119"/>
      <c r="I32" s="119"/>
      <c r="J32" s="119"/>
      <c r="K32" s="119"/>
      <c r="L32" s="119"/>
      <c r="M32" s="119"/>
    </row>
    <row r="33" spans="1:13">
      <c r="A33" s="13"/>
      <c r="B33" s="23"/>
      <c r="C33" s="23"/>
      <c r="D33" s="23"/>
      <c r="E33" s="23"/>
      <c r="F33" s="23"/>
      <c r="G33" s="23"/>
      <c r="H33" s="23"/>
      <c r="I33" s="23"/>
      <c r="J33" s="23"/>
      <c r="K33" s="23"/>
      <c r="L33" s="23"/>
      <c r="M33" s="23"/>
    </row>
    <row r="34" spans="1:13">
      <c r="A34" s="13"/>
      <c r="B34" s="15"/>
      <c r="C34" s="15"/>
      <c r="D34" s="15"/>
      <c r="E34" s="15"/>
      <c r="F34" s="15"/>
      <c r="G34" s="15"/>
      <c r="H34" s="15"/>
      <c r="I34" s="15"/>
      <c r="J34" s="15"/>
      <c r="K34" s="15"/>
      <c r="L34" s="15"/>
      <c r="M34" s="15"/>
    </row>
    <row r="35" spans="1:13" ht="15.75" thickBot="1">
      <c r="A35" s="13"/>
      <c r="B35" s="16"/>
      <c r="C35" s="24"/>
      <c r="D35" s="24"/>
      <c r="E35" s="24"/>
      <c r="F35" s="25" t="s">
        <v>354</v>
      </c>
      <c r="G35" s="25"/>
      <c r="H35" s="25"/>
      <c r="I35" s="25"/>
      <c r="J35" s="25"/>
      <c r="K35" s="24"/>
      <c r="L35" s="24"/>
      <c r="M35" s="24"/>
    </row>
    <row r="36" spans="1:13">
      <c r="A36" s="13"/>
      <c r="B36" s="55" t="s">
        <v>166</v>
      </c>
      <c r="C36" s="82" t="s">
        <v>339</v>
      </c>
      <c r="D36" s="82"/>
      <c r="E36" s="82"/>
      <c r="F36" s="50"/>
      <c r="G36" s="82" t="s">
        <v>342</v>
      </c>
      <c r="H36" s="82"/>
      <c r="I36" s="82"/>
      <c r="J36" s="50"/>
      <c r="K36" s="82" t="s">
        <v>345</v>
      </c>
      <c r="L36" s="82"/>
      <c r="M36" s="82"/>
    </row>
    <row r="37" spans="1:13">
      <c r="A37" s="13"/>
      <c r="B37" s="55"/>
      <c r="C37" s="57" t="s">
        <v>340</v>
      </c>
      <c r="D37" s="57"/>
      <c r="E37" s="57"/>
      <c r="F37" s="122"/>
      <c r="G37" s="57" t="s">
        <v>343</v>
      </c>
      <c r="H37" s="57"/>
      <c r="I37" s="57"/>
      <c r="J37" s="122"/>
      <c r="K37" s="57" t="s">
        <v>346</v>
      </c>
      <c r="L37" s="57"/>
      <c r="M37" s="57"/>
    </row>
    <row r="38" spans="1:13" ht="15.75" thickBot="1">
      <c r="A38" s="13"/>
      <c r="B38" s="56"/>
      <c r="C38" s="25" t="s">
        <v>341</v>
      </c>
      <c r="D38" s="25"/>
      <c r="E38" s="25"/>
      <c r="F38" s="122"/>
      <c r="G38" s="25" t="s">
        <v>344</v>
      </c>
      <c r="H38" s="25"/>
      <c r="I38" s="25"/>
      <c r="J38" s="122"/>
      <c r="K38" s="25" t="s">
        <v>347</v>
      </c>
      <c r="L38" s="25"/>
      <c r="M38" s="25"/>
    </row>
    <row r="39" spans="1:13">
      <c r="A39" s="13"/>
      <c r="B39" s="28" t="s">
        <v>167</v>
      </c>
      <c r="C39" s="28" t="s">
        <v>174</v>
      </c>
      <c r="D39" s="60">
        <v>1692</v>
      </c>
      <c r="E39" s="32"/>
      <c r="F39" s="31"/>
      <c r="G39" s="28" t="s">
        <v>174</v>
      </c>
      <c r="H39" s="30">
        <v>224</v>
      </c>
      <c r="I39" s="32"/>
      <c r="J39" s="31"/>
      <c r="K39" s="28" t="s">
        <v>174</v>
      </c>
      <c r="L39" s="30">
        <v>108</v>
      </c>
      <c r="M39" s="32"/>
    </row>
    <row r="40" spans="1:13">
      <c r="A40" s="13"/>
      <c r="B40" s="27"/>
      <c r="C40" s="27"/>
      <c r="D40" s="43"/>
      <c r="E40" s="31"/>
      <c r="F40" s="31"/>
      <c r="G40" s="27"/>
      <c r="H40" s="29"/>
      <c r="I40" s="31"/>
      <c r="J40" s="31"/>
      <c r="K40" s="27"/>
      <c r="L40" s="29"/>
      <c r="M40" s="31"/>
    </row>
    <row r="41" spans="1:13">
      <c r="A41" s="13"/>
      <c r="B41" s="40" t="s">
        <v>355</v>
      </c>
      <c r="C41" s="41">
        <v>785</v>
      </c>
      <c r="D41" s="41"/>
      <c r="E41" s="42"/>
      <c r="F41" s="42"/>
      <c r="G41" s="41">
        <v>42</v>
      </c>
      <c r="H41" s="41"/>
      <c r="I41" s="42"/>
      <c r="J41" s="42"/>
      <c r="K41" s="41">
        <v>93</v>
      </c>
      <c r="L41" s="41"/>
      <c r="M41" s="42"/>
    </row>
    <row r="42" spans="1:13">
      <c r="A42" s="13"/>
      <c r="B42" s="40"/>
      <c r="C42" s="41"/>
      <c r="D42" s="41"/>
      <c r="E42" s="42"/>
      <c r="F42" s="42"/>
      <c r="G42" s="41"/>
      <c r="H42" s="41"/>
      <c r="I42" s="42"/>
      <c r="J42" s="42"/>
      <c r="K42" s="41"/>
      <c r="L42" s="41"/>
      <c r="M42" s="42"/>
    </row>
    <row r="43" spans="1:13">
      <c r="A43" s="13"/>
      <c r="B43" s="27" t="s">
        <v>169</v>
      </c>
      <c r="C43" s="29">
        <v>633</v>
      </c>
      <c r="D43" s="29"/>
      <c r="E43" s="31"/>
      <c r="F43" s="31"/>
      <c r="G43" s="29">
        <v>65</v>
      </c>
      <c r="H43" s="29"/>
      <c r="I43" s="31"/>
      <c r="J43" s="31"/>
      <c r="K43" s="29">
        <v>71</v>
      </c>
      <c r="L43" s="29"/>
      <c r="M43" s="31"/>
    </row>
    <row r="44" spans="1:13">
      <c r="A44" s="13"/>
      <c r="B44" s="27"/>
      <c r="C44" s="29"/>
      <c r="D44" s="29"/>
      <c r="E44" s="31"/>
      <c r="F44" s="31"/>
      <c r="G44" s="29"/>
      <c r="H44" s="29"/>
      <c r="I44" s="31"/>
      <c r="J44" s="31"/>
      <c r="K44" s="29"/>
      <c r="L44" s="29"/>
      <c r="M44" s="31"/>
    </row>
    <row r="45" spans="1:13">
      <c r="A45" s="13"/>
      <c r="B45" s="40" t="s">
        <v>170</v>
      </c>
      <c r="C45" s="41">
        <v>727</v>
      </c>
      <c r="D45" s="41"/>
      <c r="E45" s="42"/>
      <c r="F45" s="42"/>
      <c r="G45" s="41">
        <v>98</v>
      </c>
      <c r="H45" s="41"/>
      <c r="I45" s="42"/>
      <c r="J45" s="42"/>
      <c r="K45" s="41">
        <v>68</v>
      </c>
      <c r="L45" s="41"/>
      <c r="M45" s="42"/>
    </row>
    <row r="46" spans="1:13" ht="15.75" thickBot="1">
      <c r="A46" s="13"/>
      <c r="B46" s="40"/>
      <c r="C46" s="64"/>
      <c r="D46" s="64"/>
      <c r="E46" s="24"/>
      <c r="F46" s="42"/>
      <c r="G46" s="64"/>
      <c r="H46" s="64"/>
      <c r="I46" s="24"/>
      <c r="J46" s="42"/>
      <c r="K46" s="64"/>
      <c r="L46" s="64"/>
      <c r="M46" s="24"/>
    </row>
    <row r="47" spans="1:13">
      <c r="A47" s="13"/>
      <c r="B47" s="27"/>
      <c r="C47" s="60">
        <v>3837</v>
      </c>
      <c r="D47" s="60"/>
      <c r="E47" s="32"/>
      <c r="F47" s="31"/>
      <c r="G47" s="30">
        <v>429</v>
      </c>
      <c r="H47" s="30"/>
      <c r="I47" s="32"/>
      <c r="J47" s="31"/>
      <c r="K47" s="30">
        <v>340</v>
      </c>
      <c r="L47" s="30"/>
      <c r="M47" s="32"/>
    </row>
    <row r="48" spans="1:13">
      <c r="A48" s="13"/>
      <c r="B48" s="27"/>
      <c r="C48" s="43"/>
      <c r="D48" s="43"/>
      <c r="E48" s="31"/>
      <c r="F48" s="31"/>
      <c r="G48" s="29"/>
      <c r="H48" s="29"/>
      <c r="I48" s="31"/>
      <c r="J48" s="31"/>
      <c r="K48" s="29"/>
      <c r="L48" s="29"/>
      <c r="M48" s="31"/>
    </row>
    <row r="49" spans="1:13">
      <c r="A49" s="13"/>
      <c r="B49" s="40" t="s">
        <v>171</v>
      </c>
      <c r="C49" s="42"/>
      <c r="D49" s="42"/>
      <c r="E49" s="42"/>
      <c r="F49" s="42"/>
      <c r="G49" s="41" t="s">
        <v>356</v>
      </c>
      <c r="H49" s="41"/>
      <c r="I49" s="40" t="s">
        <v>199</v>
      </c>
      <c r="J49" s="42"/>
      <c r="K49" s="41">
        <v>6</v>
      </c>
      <c r="L49" s="41"/>
      <c r="M49" s="42"/>
    </row>
    <row r="50" spans="1:13">
      <c r="A50" s="13"/>
      <c r="B50" s="40"/>
      <c r="C50" s="42"/>
      <c r="D50" s="42"/>
      <c r="E50" s="42"/>
      <c r="F50" s="42"/>
      <c r="G50" s="41"/>
      <c r="H50" s="41"/>
      <c r="I50" s="40"/>
      <c r="J50" s="42"/>
      <c r="K50" s="41"/>
      <c r="L50" s="41"/>
      <c r="M50" s="42"/>
    </row>
    <row r="51" spans="1:13" ht="15.75" thickBot="1">
      <c r="A51" s="13"/>
      <c r="B51" s="20" t="s">
        <v>357</v>
      </c>
      <c r="C51" s="45"/>
      <c r="D51" s="45"/>
      <c r="E51" s="45"/>
      <c r="F51" s="22"/>
      <c r="G51" s="71" t="s">
        <v>358</v>
      </c>
      <c r="H51" s="71"/>
      <c r="I51" s="20" t="s">
        <v>199</v>
      </c>
      <c r="J51" s="22"/>
      <c r="K51" s="45"/>
      <c r="L51" s="45"/>
      <c r="M51" s="45"/>
    </row>
    <row r="52" spans="1:13">
      <c r="A52" s="13"/>
      <c r="B52" s="40" t="s">
        <v>172</v>
      </c>
      <c r="C52" s="46" t="s">
        <v>174</v>
      </c>
      <c r="D52" s="48">
        <v>3837</v>
      </c>
      <c r="E52" s="50"/>
      <c r="F52" s="42"/>
      <c r="G52" s="46" t="s">
        <v>174</v>
      </c>
      <c r="H52" s="70">
        <v>279</v>
      </c>
      <c r="I52" s="50"/>
      <c r="J52" s="42"/>
      <c r="K52" s="46" t="s">
        <v>174</v>
      </c>
      <c r="L52" s="70">
        <v>346</v>
      </c>
      <c r="M52" s="50"/>
    </row>
    <row r="53" spans="1:13" ht="15.75" thickBot="1">
      <c r="A53" s="13"/>
      <c r="B53" s="40"/>
      <c r="C53" s="47"/>
      <c r="D53" s="49"/>
      <c r="E53" s="51"/>
      <c r="F53" s="42"/>
      <c r="G53" s="47"/>
      <c r="H53" s="121"/>
      <c r="I53" s="51"/>
      <c r="J53" s="42"/>
      <c r="K53" s="47"/>
      <c r="L53" s="121"/>
      <c r="M53" s="51"/>
    </row>
    <row r="54" spans="1:13" ht="15.75" thickTop="1">
      <c r="A54" s="13"/>
      <c r="B54" s="42"/>
      <c r="C54" s="42"/>
      <c r="D54" s="42"/>
      <c r="E54" s="42"/>
      <c r="F54" s="42"/>
      <c r="G54" s="42"/>
      <c r="H54" s="42"/>
      <c r="I54" s="42"/>
      <c r="J54" s="42"/>
      <c r="K54" s="42"/>
      <c r="L54" s="42"/>
      <c r="M54" s="42"/>
    </row>
    <row r="55" spans="1:13">
      <c r="A55" s="13"/>
      <c r="B55" s="15"/>
      <c r="C55" s="15"/>
    </row>
    <row r="56" spans="1:13" ht="204">
      <c r="A56" s="13"/>
      <c r="B56" s="123" t="s">
        <v>359</v>
      </c>
      <c r="C56" s="124" t="s">
        <v>360</v>
      </c>
    </row>
    <row r="57" spans="1:13">
      <c r="A57" s="13"/>
      <c r="B57" s="15"/>
      <c r="C57" s="15"/>
    </row>
    <row r="58" spans="1:13" ht="84">
      <c r="A58" s="13"/>
      <c r="B58" s="123" t="s">
        <v>361</v>
      </c>
      <c r="C58" s="124" t="s">
        <v>362</v>
      </c>
    </row>
    <row r="59" spans="1:13">
      <c r="A59" s="13"/>
      <c r="B59" s="15"/>
      <c r="C59" s="15"/>
    </row>
    <row r="60" spans="1:13" ht="108">
      <c r="A60" s="13"/>
      <c r="B60" s="123" t="s">
        <v>363</v>
      </c>
      <c r="C60" s="124" t="s">
        <v>364</v>
      </c>
    </row>
    <row r="61" spans="1:13">
      <c r="A61" s="13"/>
      <c r="B61" s="15"/>
      <c r="C61" s="15"/>
    </row>
    <row r="62" spans="1:13" ht="84">
      <c r="A62" s="13"/>
      <c r="B62" s="123" t="s">
        <v>365</v>
      </c>
      <c r="C62" s="124" t="s">
        <v>366</v>
      </c>
    </row>
  </sheetData>
  <mergeCells count="190">
    <mergeCell ref="B8:M8"/>
    <mergeCell ref="B9:M9"/>
    <mergeCell ref="B32:M32"/>
    <mergeCell ref="B54:M54"/>
    <mergeCell ref="M52:M53"/>
    <mergeCell ref="A1:A2"/>
    <mergeCell ref="B1:M1"/>
    <mergeCell ref="B2:M2"/>
    <mergeCell ref="B3:M3"/>
    <mergeCell ref="A4:A62"/>
    <mergeCell ref="B4:M4"/>
    <mergeCell ref="B5:M5"/>
    <mergeCell ref="B6:M6"/>
    <mergeCell ref="B7:M7"/>
    <mergeCell ref="G52:G53"/>
    <mergeCell ref="H52:H53"/>
    <mergeCell ref="I52:I53"/>
    <mergeCell ref="J52:J53"/>
    <mergeCell ref="K52:K53"/>
    <mergeCell ref="L52:L53"/>
    <mergeCell ref="K49:L50"/>
    <mergeCell ref="M49:M50"/>
    <mergeCell ref="C51:E51"/>
    <mergeCell ref="G51:H51"/>
    <mergeCell ref="K51:M51"/>
    <mergeCell ref="B52:B53"/>
    <mergeCell ref="C52:C53"/>
    <mergeCell ref="D52:D53"/>
    <mergeCell ref="E52:E53"/>
    <mergeCell ref="F52:F53"/>
    <mergeCell ref="B49:B50"/>
    <mergeCell ref="C49:E50"/>
    <mergeCell ref="F49:F50"/>
    <mergeCell ref="G49:H50"/>
    <mergeCell ref="I49:I50"/>
    <mergeCell ref="J49:J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G37:I37"/>
    <mergeCell ref="G38:I38"/>
    <mergeCell ref="J36:J38"/>
    <mergeCell ref="K36:M36"/>
    <mergeCell ref="K37:M37"/>
    <mergeCell ref="K38:M38"/>
    <mergeCell ref="B33:M33"/>
    <mergeCell ref="C35:E35"/>
    <mergeCell ref="F35:J35"/>
    <mergeCell ref="K35:M35"/>
    <mergeCell ref="B36:B38"/>
    <mergeCell ref="C36:E36"/>
    <mergeCell ref="C37:E37"/>
    <mergeCell ref="C38:E38"/>
    <mergeCell ref="F36:F38"/>
    <mergeCell ref="G36:I36"/>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E28"/>
    <mergeCell ref="G28:H28"/>
    <mergeCell ref="K28:M28"/>
    <mergeCell ref="C29:E29"/>
    <mergeCell ref="G29:H29"/>
    <mergeCell ref="K29:M29"/>
    <mergeCell ref="B26:B27"/>
    <mergeCell ref="C26:E27"/>
    <mergeCell ref="F26:F27"/>
    <mergeCell ref="G26:H27"/>
    <mergeCell ref="I26:I27"/>
    <mergeCell ref="J26:J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4:I14"/>
    <mergeCell ref="G15:I15"/>
    <mergeCell ref="J13:J15"/>
    <mergeCell ref="K13:M13"/>
    <mergeCell ref="K14:M14"/>
    <mergeCell ref="K15:M15"/>
    <mergeCell ref="B10:M10"/>
    <mergeCell ref="C12:E12"/>
    <mergeCell ref="F12:J12"/>
    <mergeCell ref="K12:M12"/>
    <mergeCell ref="B13:B15"/>
    <mergeCell ref="C13:E13"/>
    <mergeCell ref="C14:E14"/>
    <mergeCell ref="C15:E15"/>
    <mergeCell ref="F13:F15"/>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13" t="s">
        <v>367</v>
      </c>
      <c r="B4" s="4" t="s">
        <v>5</v>
      </c>
    </row>
    <row r="5" spans="1:2">
      <c r="A5" s="13"/>
      <c r="B5" s="10" t="s">
        <v>367</v>
      </c>
    </row>
    <row r="6" spans="1:2">
      <c r="A6" s="13"/>
      <c r="B6" s="4"/>
    </row>
    <row r="7" spans="1:2" ht="26.25">
      <c r="A7" s="13"/>
      <c r="B7" s="73" t="s">
        <v>369</v>
      </c>
    </row>
    <row r="8" spans="1:2">
      <c r="A8" s="13"/>
      <c r="B8" s="11"/>
    </row>
    <row r="9" spans="1:2" ht="268.5">
      <c r="A9" s="13"/>
      <c r="B9" s="11" t="s">
        <v>370</v>
      </c>
    </row>
    <row r="10" spans="1:2">
      <c r="A10" s="13"/>
      <c r="B10" s="4"/>
    </row>
    <row r="11" spans="1:2" ht="319.5">
      <c r="A11" s="13"/>
      <c r="B11" s="11" t="s">
        <v>371</v>
      </c>
    </row>
    <row r="12" spans="1:2">
      <c r="A12" s="13"/>
      <c r="B12" s="11"/>
    </row>
    <row r="13" spans="1:2" ht="332.25">
      <c r="A13" s="13"/>
      <c r="B13" s="11" t="s">
        <v>372</v>
      </c>
    </row>
    <row r="14" spans="1:2">
      <c r="A14" s="13"/>
      <c r="B14" s="4"/>
    </row>
    <row r="15" spans="1:2">
      <c r="A15" s="13"/>
      <c r="B15" s="12" t="s">
        <v>373</v>
      </c>
    </row>
    <row r="16" spans="1:2">
      <c r="A16" s="13"/>
      <c r="B16" s="11"/>
    </row>
    <row r="17" spans="1:2" ht="409.6">
      <c r="A17" s="13"/>
      <c r="B17" s="11" t="s">
        <v>374</v>
      </c>
    </row>
    <row r="18" spans="1:2">
      <c r="A18" s="13"/>
      <c r="B18" s="4"/>
    </row>
    <row r="19" spans="1:2" ht="345">
      <c r="A19" s="13"/>
      <c r="B19" s="11" t="s">
        <v>375</v>
      </c>
    </row>
    <row r="20" spans="1:2">
      <c r="A20" s="13"/>
      <c r="B20" s="4"/>
    </row>
    <row r="21" spans="1:2" ht="77.25">
      <c r="A21" s="13"/>
      <c r="B21" s="11" t="s">
        <v>376</v>
      </c>
    </row>
    <row r="22" spans="1:2">
      <c r="A22" s="13"/>
      <c r="B22" s="4"/>
    </row>
    <row r="23" spans="1:2" ht="345">
      <c r="A23" s="13"/>
      <c r="B23" s="11" t="s">
        <v>377</v>
      </c>
    </row>
    <row r="24" spans="1:2">
      <c r="A24" s="13"/>
      <c r="B24" s="4"/>
    </row>
    <row r="25" spans="1:2">
      <c r="A25" s="13"/>
      <c r="B25" s="12" t="s">
        <v>378</v>
      </c>
    </row>
    <row r="26" spans="1:2">
      <c r="A26" s="13"/>
      <c r="B26" s="11"/>
    </row>
    <row r="27" spans="1:2" ht="281.25">
      <c r="A27" s="13"/>
      <c r="B27" s="11" t="s">
        <v>379</v>
      </c>
    </row>
    <row r="28" spans="1:2">
      <c r="A28" s="13"/>
      <c r="B28" s="4"/>
    </row>
    <row r="29" spans="1:2" ht="345">
      <c r="A29" s="13"/>
      <c r="B29" s="11" t="s">
        <v>380</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45">
      <c r="A3" s="3" t="s">
        <v>382</v>
      </c>
      <c r="B3" s="4" t="s">
        <v>5</v>
      </c>
    </row>
    <row r="4" spans="1:2">
      <c r="A4" s="13" t="s">
        <v>381</v>
      </c>
      <c r="B4" s="4" t="s">
        <v>5</v>
      </c>
    </row>
    <row r="5" spans="1:2">
      <c r="A5" s="13"/>
      <c r="B5" s="10" t="s">
        <v>381</v>
      </c>
    </row>
    <row r="6" spans="1:2">
      <c r="A6" s="13"/>
      <c r="B6" s="4"/>
    </row>
    <row r="7" spans="1:2" ht="370.5">
      <c r="A7" s="13"/>
      <c r="B7" s="11" t="s">
        <v>383</v>
      </c>
    </row>
    <row r="8" spans="1:2">
      <c r="A8" s="13"/>
      <c r="B8" s="4"/>
    </row>
    <row r="9" spans="1:2" ht="396">
      <c r="A9" s="13"/>
      <c r="B9" s="11" t="s">
        <v>38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2" width="36.5703125" bestFit="1" customWidth="1"/>
    <col min="3" max="3" width="8" customWidth="1"/>
    <col min="4" max="4" width="22.140625" customWidth="1"/>
    <col min="5" max="5" width="6.140625" customWidth="1"/>
    <col min="6" max="6" width="36.5703125" customWidth="1"/>
    <col min="7" max="7" width="8" customWidth="1"/>
    <col min="8" max="8" width="26.28515625" customWidth="1"/>
    <col min="9" max="9" width="6.140625" customWidth="1"/>
    <col min="10" max="10" width="36.5703125" customWidth="1"/>
    <col min="11" max="11" width="8" customWidth="1"/>
    <col min="12" max="12" width="22.140625" customWidth="1"/>
    <col min="13" max="13" width="6.140625" customWidth="1"/>
    <col min="14" max="14" width="36.5703125" customWidth="1"/>
    <col min="15" max="15" width="8" customWidth="1"/>
    <col min="16" max="16" width="26.28515625" customWidth="1"/>
    <col min="17" max="17" width="6.140625" customWidth="1"/>
    <col min="18" max="18" width="36.5703125" customWidth="1"/>
    <col min="19" max="19" width="8" customWidth="1"/>
    <col min="20" max="20" width="28.5703125" customWidth="1"/>
    <col min="21" max="21" width="6.140625" customWidth="1"/>
    <col min="22" max="22" width="36.5703125" customWidth="1"/>
    <col min="23" max="23" width="8" customWidth="1"/>
    <col min="24" max="24" width="26.28515625" customWidth="1"/>
    <col min="25" max="25" width="6.140625" customWidth="1"/>
  </cols>
  <sheetData>
    <row r="1" spans="1:25" ht="15" customHeight="1">
      <c r="A1" s="7" t="s">
        <v>3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6</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385</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3"/>
      <c r="B5" s="36" t="s">
        <v>385</v>
      </c>
      <c r="C5" s="36"/>
      <c r="D5" s="36"/>
      <c r="E5" s="36"/>
      <c r="F5" s="36"/>
      <c r="G5" s="36"/>
      <c r="H5" s="36"/>
      <c r="I5" s="36"/>
      <c r="J5" s="36"/>
      <c r="K5" s="36"/>
      <c r="L5" s="36"/>
      <c r="M5" s="36"/>
      <c r="N5" s="36"/>
      <c r="O5" s="36"/>
      <c r="P5" s="36"/>
      <c r="Q5" s="36"/>
      <c r="R5" s="36"/>
      <c r="S5" s="36"/>
      <c r="T5" s="36"/>
      <c r="U5" s="36"/>
      <c r="V5" s="36"/>
      <c r="W5" s="36"/>
      <c r="X5" s="36"/>
      <c r="Y5" s="36"/>
    </row>
    <row r="6" spans="1:25">
      <c r="A6" s="13"/>
      <c r="B6" s="35"/>
      <c r="C6" s="35"/>
      <c r="D6" s="35"/>
      <c r="E6" s="35"/>
      <c r="F6" s="35"/>
      <c r="G6" s="35"/>
      <c r="H6" s="35"/>
      <c r="I6" s="35"/>
      <c r="J6" s="35"/>
      <c r="K6" s="35"/>
      <c r="L6" s="35"/>
      <c r="M6" s="35"/>
      <c r="N6" s="35"/>
      <c r="O6" s="35"/>
      <c r="P6" s="35"/>
      <c r="Q6" s="35"/>
      <c r="R6" s="35"/>
      <c r="S6" s="35"/>
      <c r="T6" s="35"/>
      <c r="U6" s="35"/>
      <c r="V6" s="35"/>
      <c r="W6" s="35"/>
      <c r="X6" s="35"/>
      <c r="Y6" s="35"/>
    </row>
    <row r="7" spans="1:25">
      <c r="A7" s="13"/>
      <c r="B7" s="37" t="s">
        <v>387</v>
      </c>
      <c r="C7" s="37"/>
      <c r="D7" s="37"/>
      <c r="E7" s="37"/>
      <c r="F7" s="37"/>
      <c r="G7" s="37"/>
      <c r="H7" s="37"/>
      <c r="I7" s="37"/>
      <c r="J7" s="37"/>
      <c r="K7" s="37"/>
      <c r="L7" s="37"/>
      <c r="M7" s="37"/>
      <c r="N7" s="37"/>
      <c r="O7" s="37"/>
      <c r="P7" s="37"/>
      <c r="Q7" s="37"/>
      <c r="R7" s="37"/>
      <c r="S7" s="37"/>
      <c r="T7" s="37"/>
      <c r="U7" s="37"/>
      <c r="V7" s="37"/>
      <c r="W7" s="37"/>
      <c r="X7" s="37"/>
      <c r="Y7" s="37"/>
    </row>
    <row r="8" spans="1:25">
      <c r="A8" s="13"/>
      <c r="B8" s="35"/>
      <c r="C8" s="35"/>
      <c r="D8" s="35"/>
      <c r="E8" s="35"/>
      <c r="F8" s="35"/>
      <c r="G8" s="35"/>
      <c r="H8" s="35"/>
      <c r="I8" s="35"/>
      <c r="J8" s="35"/>
      <c r="K8" s="35"/>
      <c r="L8" s="35"/>
      <c r="M8" s="35"/>
      <c r="N8" s="35"/>
      <c r="O8" s="35"/>
      <c r="P8" s="35"/>
      <c r="Q8" s="35"/>
      <c r="R8" s="35"/>
      <c r="S8" s="35"/>
      <c r="T8" s="35"/>
      <c r="U8" s="35"/>
      <c r="V8" s="35"/>
      <c r="W8" s="35"/>
      <c r="X8" s="35"/>
      <c r="Y8" s="35"/>
    </row>
    <row r="9" spans="1:25">
      <c r="A9" s="13"/>
      <c r="B9" s="37" t="s">
        <v>388</v>
      </c>
      <c r="C9" s="37"/>
      <c r="D9" s="37"/>
      <c r="E9" s="37"/>
      <c r="F9" s="37"/>
      <c r="G9" s="37"/>
      <c r="H9" s="37"/>
      <c r="I9" s="37"/>
      <c r="J9" s="37"/>
      <c r="K9" s="37"/>
      <c r="L9" s="37"/>
      <c r="M9" s="37"/>
      <c r="N9" s="37"/>
      <c r="O9" s="37"/>
      <c r="P9" s="37"/>
      <c r="Q9" s="37"/>
      <c r="R9" s="37"/>
      <c r="S9" s="37"/>
      <c r="T9" s="37"/>
      <c r="U9" s="37"/>
      <c r="V9" s="37"/>
      <c r="W9" s="37"/>
      <c r="X9" s="37"/>
      <c r="Y9" s="37"/>
    </row>
    <row r="10" spans="1:25">
      <c r="A10" s="13"/>
      <c r="B10" s="37"/>
      <c r="C10" s="37"/>
      <c r="D10" s="37"/>
      <c r="E10" s="37"/>
      <c r="F10" s="37"/>
      <c r="G10" s="37"/>
      <c r="H10" s="37"/>
      <c r="I10" s="37"/>
      <c r="J10" s="37"/>
      <c r="K10" s="37"/>
      <c r="L10" s="37"/>
      <c r="M10" s="37"/>
      <c r="N10" s="37"/>
      <c r="O10" s="37"/>
      <c r="P10" s="37"/>
      <c r="Q10" s="37"/>
      <c r="R10" s="37"/>
      <c r="S10" s="37"/>
      <c r="T10" s="37"/>
      <c r="U10" s="37"/>
      <c r="V10" s="37"/>
      <c r="W10" s="37"/>
      <c r="X10" s="37"/>
      <c r="Y10" s="37"/>
    </row>
    <row r="11" spans="1:25" ht="25.5" customHeight="1">
      <c r="A11" s="13"/>
      <c r="B11" s="37" t="s">
        <v>389</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3"/>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ht="25.5" customHeight="1">
      <c r="A13" s="13"/>
      <c r="B13" s="37" t="s">
        <v>390</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3"/>
      <c r="B14" s="35"/>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13"/>
      <c r="B15" s="57" t="s">
        <v>391</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3"/>
      <c r="B16" s="57" t="s">
        <v>392</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13"/>
      <c r="B17" s="57" t="s">
        <v>393</v>
      </c>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3"/>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3"/>
      <c r="B20" s="40"/>
      <c r="C20" s="85" t="s">
        <v>394</v>
      </c>
      <c r="D20" s="85"/>
      <c r="E20" s="85"/>
      <c r="F20" s="42"/>
      <c r="G20" s="85" t="s">
        <v>394</v>
      </c>
      <c r="H20" s="85"/>
      <c r="I20" s="85"/>
      <c r="J20" s="42"/>
      <c r="K20" s="85" t="s">
        <v>394</v>
      </c>
      <c r="L20" s="85"/>
      <c r="M20" s="85"/>
      <c r="N20" s="42"/>
      <c r="O20" s="85" t="s">
        <v>272</v>
      </c>
      <c r="P20" s="85"/>
      <c r="Q20" s="85"/>
      <c r="R20" s="42"/>
      <c r="S20" s="85" t="s">
        <v>399</v>
      </c>
      <c r="T20" s="85"/>
      <c r="U20" s="85"/>
      <c r="V20" s="42"/>
      <c r="W20" s="85" t="s">
        <v>400</v>
      </c>
      <c r="X20" s="85"/>
      <c r="Y20" s="85"/>
    </row>
    <row r="21" spans="1:25" ht="15.75" thickBot="1">
      <c r="A21" s="13"/>
      <c r="B21" s="40"/>
      <c r="C21" s="86" t="s">
        <v>395</v>
      </c>
      <c r="D21" s="86"/>
      <c r="E21" s="86"/>
      <c r="F21" s="42"/>
      <c r="G21" s="86" t="s">
        <v>396</v>
      </c>
      <c r="H21" s="86"/>
      <c r="I21" s="86"/>
      <c r="J21" s="42"/>
      <c r="K21" s="86" t="s">
        <v>397</v>
      </c>
      <c r="L21" s="86"/>
      <c r="M21" s="86"/>
      <c r="N21" s="42"/>
      <c r="O21" s="86" t="s">
        <v>398</v>
      </c>
      <c r="P21" s="86"/>
      <c r="Q21" s="86"/>
      <c r="R21" s="42"/>
      <c r="S21" s="86"/>
      <c r="T21" s="86"/>
      <c r="U21" s="86"/>
      <c r="V21" s="42"/>
      <c r="W21" s="86"/>
      <c r="X21" s="86"/>
      <c r="Y21" s="86"/>
    </row>
    <row r="22" spans="1:25">
      <c r="A22" s="13"/>
      <c r="B22" s="83" t="s">
        <v>27</v>
      </c>
      <c r="C22" s="32"/>
      <c r="D22" s="32"/>
      <c r="E22" s="32"/>
      <c r="F22" s="22"/>
      <c r="G22" s="32"/>
      <c r="H22" s="32"/>
      <c r="I22" s="32"/>
      <c r="J22" s="22"/>
      <c r="K22" s="32"/>
      <c r="L22" s="32"/>
      <c r="M22" s="32"/>
      <c r="N22" s="22"/>
      <c r="O22" s="32"/>
      <c r="P22" s="32"/>
      <c r="Q22" s="32"/>
      <c r="R22" s="22"/>
      <c r="S22" s="32"/>
      <c r="T22" s="32"/>
      <c r="U22" s="32"/>
      <c r="V22" s="22"/>
      <c r="W22" s="32"/>
      <c r="X22" s="32"/>
      <c r="Y22" s="32"/>
    </row>
    <row r="23" spans="1:25">
      <c r="A23" s="13"/>
      <c r="B23" s="95" t="s">
        <v>28</v>
      </c>
      <c r="C23" s="95" t="s">
        <v>174</v>
      </c>
      <c r="D23" s="96">
        <v>4</v>
      </c>
      <c r="E23" s="42"/>
      <c r="F23" s="42"/>
      <c r="G23" s="95" t="s">
        <v>174</v>
      </c>
      <c r="H23" s="96" t="s">
        <v>281</v>
      </c>
      <c r="I23" s="42"/>
      <c r="J23" s="42"/>
      <c r="K23" s="95" t="s">
        <v>174</v>
      </c>
      <c r="L23" s="96" t="s">
        <v>281</v>
      </c>
      <c r="M23" s="42"/>
      <c r="N23" s="42"/>
      <c r="O23" s="95" t="s">
        <v>174</v>
      </c>
      <c r="P23" s="96">
        <v>363</v>
      </c>
      <c r="Q23" s="42"/>
      <c r="R23" s="42"/>
      <c r="S23" s="95" t="s">
        <v>174</v>
      </c>
      <c r="T23" s="96" t="s">
        <v>281</v>
      </c>
      <c r="U23" s="42"/>
      <c r="V23" s="42"/>
      <c r="W23" s="95" t="s">
        <v>174</v>
      </c>
      <c r="X23" s="96">
        <v>367</v>
      </c>
      <c r="Y23" s="42"/>
    </row>
    <row r="24" spans="1:25">
      <c r="A24" s="13"/>
      <c r="B24" s="95"/>
      <c r="C24" s="95"/>
      <c r="D24" s="96"/>
      <c r="E24" s="42"/>
      <c r="F24" s="42"/>
      <c r="G24" s="95"/>
      <c r="H24" s="96"/>
      <c r="I24" s="42"/>
      <c r="J24" s="42"/>
      <c r="K24" s="95"/>
      <c r="L24" s="96"/>
      <c r="M24" s="42"/>
      <c r="N24" s="42"/>
      <c r="O24" s="95"/>
      <c r="P24" s="96"/>
      <c r="Q24" s="42"/>
      <c r="R24" s="42"/>
      <c r="S24" s="95"/>
      <c r="T24" s="96"/>
      <c r="U24" s="42"/>
      <c r="V24" s="42"/>
      <c r="W24" s="95"/>
      <c r="X24" s="96"/>
      <c r="Y24" s="42"/>
    </row>
    <row r="25" spans="1:25">
      <c r="A25" s="13"/>
      <c r="B25" s="89" t="s">
        <v>32</v>
      </c>
      <c r="C25" s="91">
        <v>59</v>
      </c>
      <c r="D25" s="91"/>
      <c r="E25" s="31"/>
      <c r="F25" s="31"/>
      <c r="G25" s="91">
        <v>3</v>
      </c>
      <c r="H25" s="91"/>
      <c r="I25" s="31"/>
      <c r="J25" s="31"/>
      <c r="K25" s="91">
        <v>406</v>
      </c>
      <c r="L25" s="91"/>
      <c r="M25" s="31"/>
      <c r="N25" s="31"/>
      <c r="O25" s="93">
        <v>8424</v>
      </c>
      <c r="P25" s="93"/>
      <c r="Q25" s="31"/>
      <c r="R25" s="31"/>
      <c r="S25" s="91" t="s">
        <v>401</v>
      </c>
      <c r="T25" s="91"/>
      <c r="U25" s="89" t="s">
        <v>199</v>
      </c>
      <c r="V25" s="31"/>
      <c r="W25" s="93">
        <v>8493</v>
      </c>
      <c r="X25" s="93"/>
      <c r="Y25" s="31"/>
    </row>
    <row r="26" spans="1:25" ht="15.75" thickBot="1">
      <c r="A26" s="13"/>
      <c r="B26" s="89"/>
      <c r="C26" s="97"/>
      <c r="D26" s="97"/>
      <c r="E26" s="45"/>
      <c r="F26" s="31"/>
      <c r="G26" s="97"/>
      <c r="H26" s="97"/>
      <c r="I26" s="45"/>
      <c r="J26" s="31"/>
      <c r="K26" s="97"/>
      <c r="L26" s="97"/>
      <c r="M26" s="45"/>
      <c r="N26" s="31"/>
      <c r="O26" s="125"/>
      <c r="P26" s="125"/>
      <c r="Q26" s="45"/>
      <c r="R26" s="31"/>
      <c r="S26" s="97"/>
      <c r="T26" s="97"/>
      <c r="U26" s="98"/>
      <c r="V26" s="31"/>
      <c r="W26" s="125"/>
      <c r="X26" s="125"/>
      <c r="Y26" s="45"/>
    </row>
    <row r="27" spans="1:25">
      <c r="A27" s="13"/>
      <c r="B27" s="95" t="s">
        <v>33</v>
      </c>
      <c r="C27" s="102">
        <v>63</v>
      </c>
      <c r="D27" s="102"/>
      <c r="E27" s="50"/>
      <c r="F27" s="42"/>
      <c r="G27" s="102">
        <v>3</v>
      </c>
      <c r="H27" s="102"/>
      <c r="I27" s="50"/>
      <c r="J27" s="42"/>
      <c r="K27" s="102">
        <v>406</v>
      </c>
      <c r="L27" s="102"/>
      <c r="M27" s="50"/>
      <c r="N27" s="42"/>
      <c r="O27" s="104">
        <v>8787</v>
      </c>
      <c r="P27" s="104"/>
      <c r="Q27" s="50"/>
      <c r="R27" s="42"/>
      <c r="S27" s="102" t="s">
        <v>401</v>
      </c>
      <c r="T27" s="102"/>
      <c r="U27" s="100" t="s">
        <v>199</v>
      </c>
      <c r="V27" s="42"/>
      <c r="W27" s="104">
        <v>8860</v>
      </c>
      <c r="X27" s="104"/>
      <c r="Y27" s="50"/>
    </row>
    <row r="28" spans="1:25">
      <c r="A28" s="13"/>
      <c r="B28" s="95"/>
      <c r="C28" s="96"/>
      <c r="D28" s="96"/>
      <c r="E28" s="42"/>
      <c r="F28" s="42"/>
      <c r="G28" s="96"/>
      <c r="H28" s="96"/>
      <c r="I28" s="42"/>
      <c r="J28" s="42"/>
      <c r="K28" s="96"/>
      <c r="L28" s="96"/>
      <c r="M28" s="42"/>
      <c r="N28" s="42"/>
      <c r="O28" s="107"/>
      <c r="P28" s="107"/>
      <c r="Q28" s="42"/>
      <c r="R28" s="42"/>
      <c r="S28" s="96"/>
      <c r="T28" s="96"/>
      <c r="U28" s="95"/>
      <c r="V28" s="42"/>
      <c r="W28" s="107"/>
      <c r="X28" s="107"/>
      <c r="Y28" s="42"/>
    </row>
    <row r="29" spans="1:25">
      <c r="A29" s="13"/>
      <c r="B29" s="22"/>
      <c r="C29" s="31"/>
      <c r="D29" s="31"/>
      <c r="E29" s="31"/>
      <c r="F29" s="22"/>
      <c r="G29" s="31"/>
      <c r="H29" s="31"/>
      <c r="I29" s="31"/>
      <c r="J29" s="22"/>
      <c r="K29" s="31"/>
      <c r="L29" s="31"/>
      <c r="M29" s="31"/>
      <c r="N29" s="22"/>
      <c r="O29" s="31"/>
      <c r="P29" s="31"/>
      <c r="Q29" s="31"/>
      <c r="R29" s="22"/>
      <c r="S29" s="31"/>
      <c r="T29" s="31"/>
      <c r="U29" s="31"/>
      <c r="V29" s="22"/>
      <c r="W29" s="31"/>
      <c r="X29" s="31"/>
      <c r="Y29" s="31"/>
    </row>
    <row r="30" spans="1:25">
      <c r="A30" s="13"/>
      <c r="B30" s="95" t="s">
        <v>402</v>
      </c>
      <c r="C30" s="107">
        <v>9492</v>
      </c>
      <c r="D30" s="107"/>
      <c r="E30" s="42"/>
      <c r="F30" s="42"/>
      <c r="G30" s="107">
        <v>11820</v>
      </c>
      <c r="H30" s="107"/>
      <c r="I30" s="42"/>
      <c r="J30" s="42"/>
      <c r="K30" s="107">
        <v>8077</v>
      </c>
      <c r="L30" s="107"/>
      <c r="M30" s="42"/>
      <c r="N30" s="42"/>
      <c r="O30" s="107">
        <v>5422</v>
      </c>
      <c r="P30" s="107"/>
      <c r="Q30" s="42"/>
      <c r="R30" s="42"/>
      <c r="S30" s="96" t="s">
        <v>403</v>
      </c>
      <c r="T30" s="96"/>
      <c r="U30" s="95" t="s">
        <v>199</v>
      </c>
      <c r="V30" s="42"/>
      <c r="W30" s="96" t="s">
        <v>281</v>
      </c>
      <c r="X30" s="96"/>
      <c r="Y30" s="42"/>
    </row>
    <row r="31" spans="1:25">
      <c r="A31" s="13"/>
      <c r="B31" s="95"/>
      <c r="C31" s="107"/>
      <c r="D31" s="107"/>
      <c r="E31" s="42"/>
      <c r="F31" s="42"/>
      <c r="G31" s="107"/>
      <c r="H31" s="107"/>
      <c r="I31" s="42"/>
      <c r="J31" s="42"/>
      <c r="K31" s="107"/>
      <c r="L31" s="107"/>
      <c r="M31" s="42"/>
      <c r="N31" s="42"/>
      <c r="O31" s="107"/>
      <c r="P31" s="107"/>
      <c r="Q31" s="42"/>
      <c r="R31" s="42"/>
      <c r="S31" s="96"/>
      <c r="T31" s="96"/>
      <c r="U31" s="95"/>
      <c r="V31" s="42"/>
      <c r="W31" s="96"/>
      <c r="X31" s="96"/>
      <c r="Y31" s="42"/>
    </row>
    <row r="32" spans="1:25">
      <c r="A32" s="13"/>
      <c r="B32" s="89" t="s">
        <v>404</v>
      </c>
      <c r="C32" s="91" t="s">
        <v>281</v>
      </c>
      <c r="D32" s="91"/>
      <c r="E32" s="31"/>
      <c r="F32" s="31"/>
      <c r="G32" s="91" t="s">
        <v>281</v>
      </c>
      <c r="H32" s="91"/>
      <c r="I32" s="31"/>
      <c r="J32" s="31"/>
      <c r="K32" s="91">
        <v>10</v>
      </c>
      <c r="L32" s="91"/>
      <c r="M32" s="31"/>
      <c r="N32" s="31"/>
      <c r="O32" s="91">
        <v>24</v>
      </c>
      <c r="P32" s="91"/>
      <c r="Q32" s="31"/>
      <c r="R32" s="31"/>
      <c r="S32" s="91" t="s">
        <v>295</v>
      </c>
      <c r="T32" s="91"/>
      <c r="U32" s="89" t="s">
        <v>199</v>
      </c>
      <c r="V32" s="31"/>
      <c r="W32" s="91" t="s">
        <v>281</v>
      </c>
      <c r="X32" s="91"/>
      <c r="Y32" s="31"/>
    </row>
    <row r="33" spans="1:25">
      <c r="A33" s="13"/>
      <c r="B33" s="89"/>
      <c r="C33" s="91"/>
      <c r="D33" s="91"/>
      <c r="E33" s="31"/>
      <c r="F33" s="31"/>
      <c r="G33" s="91"/>
      <c r="H33" s="91"/>
      <c r="I33" s="31"/>
      <c r="J33" s="31"/>
      <c r="K33" s="91"/>
      <c r="L33" s="91"/>
      <c r="M33" s="31"/>
      <c r="N33" s="31"/>
      <c r="O33" s="91"/>
      <c r="P33" s="91"/>
      <c r="Q33" s="31"/>
      <c r="R33" s="31"/>
      <c r="S33" s="91"/>
      <c r="T33" s="91"/>
      <c r="U33" s="89"/>
      <c r="V33" s="31"/>
      <c r="W33" s="91"/>
      <c r="X33" s="91"/>
      <c r="Y33" s="31"/>
    </row>
    <row r="34" spans="1:25">
      <c r="A34" s="13"/>
      <c r="B34" s="95" t="s">
        <v>405</v>
      </c>
      <c r="C34" s="96" t="s">
        <v>281</v>
      </c>
      <c r="D34" s="96"/>
      <c r="E34" s="42"/>
      <c r="F34" s="42"/>
      <c r="G34" s="96" t="s">
        <v>281</v>
      </c>
      <c r="H34" s="96"/>
      <c r="I34" s="42"/>
      <c r="J34" s="42"/>
      <c r="K34" s="96" t="s">
        <v>281</v>
      </c>
      <c r="L34" s="96"/>
      <c r="M34" s="42"/>
      <c r="N34" s="42"/>
      <c r="O34" s="107">
        <v>6528</v>
      </c>
      <c r="P34" s="107"/>
      <c r="Q34" s="42"/>
      <c r="R34" s="42"/>
      <c r="S34" s="96" t="s">
        <v>406</v>
      </c>
      <c r="T34" s="96"/>
      <c r="U34" s="95" t="s">
        <v>199</v>
      </c>
      <c r="V34" s="42"/>
      <c r="W34" s="96" t="s">
        <v>281</v>
      </c>
      <c r="X34" s="96"/>
      <c r="Y34" s="42"/>
    </row>
    <row r="35" spans="1:25">
      <c r="A35" s="13"/>
      <c r="B35" s="95"/>
      <c r="C35" s="96"/>
      <c r="D35" s="96"/>
      <c r="E35" s="42"/>
      <c r="F35" s="42"/>
      <c r="G35" s="96"/>
      <c r="H35" s="96"/>
      <c r="I35" s="42"/>
      <c r="J35" s="42"/>
      <c r="K35" s="96"/>
      <c r="L35" s="96"/>
      <c r="M35" s="42"/>
      <c r="N35" s="42"/>
      <c r="O35" s="107"/>
      <c r="P35" s="107"/>
      <c r="Q35" s="42"/>
      <c r="R35" s="42"/>
      <c r="S35" s="96"/>
      <c r="T35" s="96"/>
      <c r="U35" s="95"/>
      <c r="V35" s="42"/>
      <c r="W35" s="96"/>
      <c r="X35" s="96"/>
      <c r="Y35" s="42"/>
    </row>
    <row r="36" spans="1:25">
      <c r="A36" s="13"/>
      <c r="B36" s="89" t="s">
        <v>407</v>
      </c>
      <c r="C36" s="91">
        <v>6</v>
      </c>
      <c r="D36" s="91"/>
      <c r="E36" s="31"/>
      <c r="F36" s="31"/>
      <c r="G36" s="91">
        <v>41</v>
      </c>
      <c r="H36" s="91"/>
      <c r="I36" s="31"/>
      <c r="J36" s="31"/>
      <c r="K36" s="91">
        <v>16</v>
      </c>
      <c r="L36" s="91"/>
      <c r="M36" s="31"/>
      <c r="N36" s="31"/>
      <c r="O36" s="93">
        <v>12907</v>
      </c>
      <c r="P36" s="93"/>
      <c r="Q36" s="31"/>
      <c r="R36" s="31"/>
      <c r="S36" s="91" t="s">
        <v>281</v>
      </c>
      <c r="T36" s="91"/>
      <c r="U36" s="31"/>
      <c r="V36" s="31"/>
      <c r="W36" s="93">
        <v>12970</v>
      </c>
      <c r="X36" s="93"/>
      <c r="Y36" s="31"/>
    </row>
    <row r="37" spans="1:25" ht="15.75" thickBot="1">
      <c r="A37" s="13"/>
      <c r="B37" s="89"/>
      <c r="C37" s="97"/>
      <c r="D37" s="97"/>
      <c r="E37" s="45"/>
      <c r="F37" s="31"/>
      <c r="G37" s="97"/>
      <c r="H37" s="97"/>
      <c r="I37" s="45"/>
      <c r="J37" s="31"/>
      <c r="K37" s="97"/>
      <c r="L37" s="97"/>
      <c r="M37" s="45"/>
      <c r="N37" s="31"/>
      <c r="O37" s="125"/>
      <c r="P37" s="125"/>
      <c r="Q37" s="45"/>
      <c r="R37" s="31"/>
      <c r="S37" s="97"/>
      <c r="T37" s="97"/>
      <c r="U37" s="45"/>
      <c r="V37" s="31"/>
      <c r="W37" s="125"/>
      <c r="X37" s="125"/>
      <c r="Y37" s="45"/>
    </row>
    <row r="38" spans="1:25">
      <c r="A38" s="13"/>
      <c r="B38" s="95" t="s">
        <v>39</v>
      </c>
      <c r="C38" s="100" t="s">
        <v>174</v>
      </c>
      <c r="D38" s="104">
        <v>9561</v>
      </c>
      <c r="E38" s="50"/>
      <c r="F38" s="42"/>
      <c r="G38" s="100" t="s">
        <v>174</v>
      </c>
      <c r="H38" s="104">
        <v>11864</v>
      </c>
      <c r="I38" s="50"/>
      <c r="J38" s="42"/>
      <c r="K38" s="100" t="s">
        <v>174</v>
      </c>
      <c r="L38" s="104">
        <v>8509</v>
      </c>
      <c r="M38" s="50"/>
      <c r="N38" s="42"/>
      <c r="O38" s="100" t="s">
        <v>174</v>
      </c>
      <c r="P38" s="104">
        <v>33668</v>
      </c>
      <c r="Q38" s="50"/>
      <c r="R38" s="42"/>
      <c r="S38" s="100" t="s">
        <v>174</v>
      </c>
      <c r="T38" s="102" t="s">
        <v>408</v>
      </c>
      <c r="U38" s="100" t="s">
        <v>199</v>
      </c>
      <c r="V38" s="42"/>
      <c r="W38" s="100" t="s">
        <v>174</v>
      </c>
      <c r="X38" s="104">
        <v>21830</v>
      </c>
      <c r="Y38" s="50"/>
    </row>
    <row r="39" spans="1:25" ht="15.75" thickBot="1">
      <c r="A39" s="13"/>
      <c r="B39" s="95"/>
      <c r="C39" s="101"/>
      <c r="D39" s="105"/>
      <c r="E39" s="51"/>
      <c r="F39" s="42"/>
      <c r="G39" s="101"/>
      <c r="H39" s="105"/>
      <c r="I39" s="51"/>
      <c r="J39" s="42"/>
      <c r="K39" s="101"/>
      <c r="L39" s="105"/>
      <c r="M39" s="51"/>
      <c r="N39" s="42"/>
      <c r="O39" s="101"/>
      <c r="P39" s="105"/>
      <c r="Q39" s="51"/>
      <c r="R39" s="42"/>
      <c r="S39" s="101"/>
      <c r="T39" s="103"/>
      <c r="U39" s="101"/>
      <c r="V39" s="42"/>
      <c r="W39" s="101"/>
      <c r="X39" s="105"/>
      <c r="Y39" s="51"/>
    </row>
    <row r="40" spans="1:25" ht="15.75" thickTop="1">
      <c r="A40" s="13"/>
      <c r="B40" s="22"/>
      <c r="C40" s="106"/>
      <c r="D40" s="106"/>
      <c r="E40" s="106"/>
      <c r="F40" s="22"/>
      <c r="G40" s="106"/>
      <c r="H40" s="106"/>
      <c r="I40" s="106"/>
      <c r="J40" s="22"/>
      <c r="K40" s="106"/>
      <c r="L40" s="106"/>
      <c r="M40" s="106"/>
      <c r="N40" s="22"/>
      <c r="O40" s="106"/>
      <c r="P40" s="106"/>
      <c r="Q40" s="106"/>
      <c r="R40" s="22"/>
      <c r="S40" s="106"/>
      <c r="T40" s="106"/>
      <c r="U40" s="106"/>
      <c r="V40" s="22"/>
      <c r="W40" s="106"/>
      <c r="X40" s="106"/>
      <c r="Y40" s="106"/>
    </row>
    <row r="41" spans="1:25">
      <c r="A41" s="13"/>
      <c r="B41" s="84" t="s">
        <v>40</v>
      </c>
      <c r="C41" s="42"/>
      <c r="D41" s="42"/>
      <c r="E41" s="42"/>
      <c r="F41" s="16"/>
      <c r="G41" s="42"/>
      <c r="H41" s="42"/>
      <c r="I41" s="42"/>
      <c r="J41" s="16"/>
      <c r="K41" s="42"/>
      <c r="L41" s="42"/>
      <c r="M41" s="42"/>
      <c r="N41" s="16"/>
      <c r="O41" s="42"/>
      <c r="P41" s="42"/>
      <c r="Q41" s="42"/>
      <c r="R41" s="16"/>
      <c r="S41" s="42"/>
      <c r="T41" s="42"/>
      <c r="U41" s="42"/>
      <c r="V41" s="16"/>
      <c r="W41" s="42"/>
      <c r="X41" s="42"/>
      <c r="Y41" s="42"/>
    </row>
    <row r="42" spans="1:25">
      <c r="A42" s="13"/>
      <c r="B42" s="89" t="s">
        <v>409</v>
      </c>
      <c r="C42" s="89" t="s">
        <v>174</v>
      </c>
      <c r="D42" s="91" t="s">
        <v>281</v>
      </c>
      <c r="E42" s="31"/>
      <c r="F42" s="31"/>
      <c r="G42" s="89" t="s">
        <v>174</v>
      </c>
      <c r="H42" s="93">
        <v>2079</v>
      </c>
      <c r="I42" s="31"/>
      <c r="J42" s="31"/>
      <c r="K42" s="89" t="s">
        <v>174</v>
      </c>
      <c r="L42" s="91">
        <v>24</v>
      </c>
      <c r="M42" s="31"/>
      <c r="N42" s="31"/>
      <c r="O42" s="89" t="s">
        <v>174</v>
      </c>
      <c r="P42" s="91">
        <v>190</v>
      </c>
      <c r="Q42" s="31"/>
      <c r="R42" s="31"/>
      <c r="S42" s="89" t="s">
        <v>174</v>
      </c>
      <c r="T42" s="91" t="s">
        <v>281</v>
      </c>
      <c r="U42" s="31"/>
      <c r="V42" s="31"/>
      <c r="W42" s="89" t="s">
        <v>174</v>
      </c>
      <c r="X42" s="93">
        <v>2293</v>
      </c>
      <c r="Y42" s="31"/>
    </row>
    <row r="43" spans="1:25">
      <c r="A43" s="13"/>
      <c r="B43" s="89"/>
      <c r="C43" s="89"/>
      <c r="D43" s="91"/>
      <c r="E43" s="31"/>
      <c r="F43" s="31"/>
      <c r="G43" s="89"/>
      <c r="H43" s="93"/>
      <c r="I43" s="31"/>
      <c r="J43" s="31"/>
      <c r="K43" s="89"/>
      <c r="L43" s="91"/>
      <c r="M43" s="31"/>
      <c r="N43" s="31"/>
      <c r="O43" s="89"/>
      <c r="P43" s="91"/>
      <c r="Q43" s="31"/>
      <c r="R43" s="31"/>
      <c r="S43" s="89"/>
      <c r="T43" s="91"/>
      <c r="U43" s="31"/>
      <c r="V43" s="31"/>
      <c r="W43" s="89"/>
      <c r="X43" s="93"/>
      <c r="Y43" s="31"/>
    </row>
    <row r="44" spans="1:25">
      <c r="A44" s="13"/>
      <c r="B44" s="95" t="s">
        <v>410</v>
      </c>
      <c r="C44" s="96">
        <v>70</v>
      </c>
      <c r="D44" s="96"/>
      <c r="E44" s="42"/>
      <c r="F44" s="42"/>
      <c r="G44" s="96">
        <v>60</v>
      </c>
      <c r="H44" s="96"/>
      <c r="I44" s="42"/>
      <c r="J44" s="42"/>
      <c r="K44" s="96" t="s">
        <v>281</v>
      </c>
      <c r="L44" s="96"/>
      <c r="M44" s="42"/>
      <c r="N44" s="42"/>
      <c r="O44" s="107">
        <v>3793</v>
      </c>
      <c r="P44" s="107"/>
      <c r="Q44" s="42"/>
      <c r="R44" s="42"/>
      <c r="S44" s="96" t="s">
        <v>401</v>
      </c>
      <c r="T44" s="96"/>
      <c r="U44" s="95" t="s">
        <v>199</v>
      </c>
      <c r="V44" s="42"/>
      <c r="W44" s="107">
        <v>3524</v>
      </c>
      <c r="X44" s="107"/>
      <c r="Y44" s="42"/>
    </row>
    <row r="45" spans="1:25" ht="15.75" thickBot="1">
      <c r="A45" s="13"/>
      <c r="B45" s="95"/>
      <c r="C45" s="108"/>
      <c r="D45" s="108"/>
      <c r="E45" s="24"/>
      <c r="F45" s="42"/>
      <c r="G45" s="108"/>
      <c r="H45" s="108"/>
      <c r="I45" s="24"/>
      <c r="J45" s="42"/>
      <c r="K45" s="108"/>
      <c r="L45" s="108"/>
      <c r="M45" s="24"/>
      <c r="N45" s="42"/>
      <c r="O45" s="126"/>
      <c r="P45" s="126"/>
      <c r="Q45" s="24"/>
      <c r="R45" s="42"/>
      <c r="S45" s="108"/>
      <c r="T45" s="108"/>
      <c r="U45" s="127"/>
      <c r="V45" s="42"/>
      <c r="W45" s="126"/>
      <c r="X45" s="126"/>
      <c r="Y45" s="24"/>
    </row>
    <row r="46" spans="1:25">
      <c r="A46" s="13"/>
      <c r="B46" s="89" t="s">
        <v>47</v>
      </c>
      <c r="C46" s="92">
        <v>70</v>
      </c>
      <c r="D46" s="92"/>
      <c r="E46" s="32"/>
      <c r="F46" s="31"/>
      <c r="G46" s="94">
        <v>2139</v>
      </c>
      <c r="H46" s="94"/>
      <c r="I46" s="32"/>
      <c r="J46" s="31"/>
      <c r="K46" s="92">
        <v>24</v>
      </c>
      <c r="L46" s="92"/>
      <c r="M46" s="32"/>
      <c r="N46" s="31"/>
      <c r="O46" s="94">
        <v>3983</v>
      </c>
      <c r="P46" s="94"/>
      <c r="Q46" s="32"/>
      <c r="R46" s="31"/>
      <c r="S46" s="92" t="s">
        <v>401</v>
      </c>
      <c r="T46" s="92"/>
      <c r="U46" s="90" t="s">
        <v>199</v>
      </c>
      <c r="V46" s="31"/>
      <c r="W46" s="94">
        <v>5817</v>
      </c>
      <c r="X46" s="94"/>
      <c r="Y46" s="32"/>
    </row>
    <row r="47" spans="1:25">
      <c r="A47" s="13"/>
      <c r="B47" s="89"/>
      <c r="C47" s="91"/>
      <c r="D47" s="91"/>
      <c r="E47" s="31"/>
      <c r="F47" s="31"/>
      <c r="G47" s="93"/>
      <c r="H47" s="93"/>
      <c r="I47" s="31"/>
      <c r="J47" s="31"/>
      <c r="K47" s="91"/>
      <c r="L47" s="91"/>
      <c r="M47" s="31"/>
      <c r="N47" s="31"/>
      <c r="O47" s="93"/>
      <c r="P47" s="93"/>
      <c r="Q47" s="31"/>
      <c r="R47" s="31"/>
      <c r="S47" s="91"/>
      <c r="T47" s="91"/>
      <c r="U47" s="89"/>
      <c r="V47" s="31"/>
      <c r="W47" s="93"/>
      <c r="X47" s="93"/>
      <c r="Y47" s="31"/>
    </row>
    <row r="48" spans="1:25">
      <c r="A48" s="13"/>
      <c r="B48" s="16"/>
      <c r="C48" s="42"/>
      <c r="D48" s="42"/>
      <c r="E48" s="42"/>
      <c r="F48" s="16"/>
      <c r="G48" s="42"/>
      <c r="H48" s="42"/>
      <c r="I48" s="42"/>
      <c r="J48" s="16"/>
      <c r="K48" s="42"/>
      <c r="L48" s="42"/>
      <c r="M48" s="42"/>
      <c r="N48" s="16"/>
      <c r="O48" s="42"/>
      <c r="P48" s="42"/>
      <c r="Q48" s="42"/>
      <c r="R48" s="16"/>
      <c r="S48" s="42"/>
      <c r="T48" s="42"/>
      <c r="U48" s="42"/>
      <c r="V48" s="16"/>
      <c r="W48" s="42"/>
      <c r="X48" s="42"/>
      <c r="Y48" s="42"/>
    </row>
    <row r="49" spans="1:25">
      <c r="A49" s="13"/>
      <c r="B49" s="89" t="s">
        <v>48</v>
      </c>
      <c r="C49" s="91" t="s">
        <v>281</v>
      </c>
      <c r="D49" s="91"/>
      <c r="E49" s="31"/>
      <c r="F49" s="31"/>
      <c r="G49" s="93">
        <v>5890</v>
      </c>
      <c r="H49" s="93"/>
      <c r="I49" s="31"/>
      <c r="J49" s="31"/>
      <c r="K49" s="91">
        <v>982</v>
      </c>
      <c r="L49" s="91"/>
      <c r="M49" s="31"/>
      <c r="N49" s="31"/>
      <c r="O49" s="91">
        <v>166</v>
      </c>
      <c r="P49" s="91"/>
      <c r="Q49" s="31"/>
      <c r="R49" s="31"/>
      <c r="S49" s="91">
        <v>1</v>
      </c>
      <c r="T49" s="91"/>
      <c r="U49" s="31"/>
      <c r="V49" s="31"/>
      <c r="W49" s="93">
        <v>7039</v>
      </c>
      <c r="X49" s="93"/>
      <c r="Y49" s="31"/>
    </row>
    <row r="50" spans="1:25">
      <c r="A50" s="13"/>
      <c r="B50" s="89"/>
      <c r="C50" s="91"/>
      <c r="D50" s="91"/>
      <c r="E50" s="31"/>
      <c r="F50" s="31"/>
      <c r="G50" s="93"/>
      <c r="H50" s="93"/>
      <c r="I50" s="31"/>
      <c r="J50" s="31"/>
      <c r="K50" s="91"/>
      <c r="L50" s="91"/>
      <c r="M50" s="31"/>
      <c r="N50" s="31"/>
      <c r="O50" s="91"/>
      <c r="P50" s="91"/>
      <c r="Q50" s="31"/>
      <c r="R50" s="31"/>
      <c r="S50" s="91"/>
      <c r="T50" s="91"/>
      <c r="U50" s="31"/>
      <c r="V50" s="31"/>
      <c r="W50" s="93"/>
      <c r="X50" s="93"/>
      <c r="Y50" s="31"/>
    </row>
    <row r="51" spans="1:25">
      <c r="A51" s="13"/>
      <c r="B51" s="95" t="s">
        <v>411</v>
      </c>
      <c r="C51" s="107">
        <v>1551</v>
      </c>
      <c r="D51" s="107"/>
      <c r="E51" s="42"/>
      <c r="F51" s="42"/>
      <c r="G51" s="107">
        <v>4659</v>
      </c>
      <c r="H51" s="107"/>
      <c r="I51" s="42"/>
      <c r="J51" s="42"/>
      <c r="K51" s="96">
        <v>319</v>
      </c>
      <c r="L51" s="96"/>
      <c r="M51" s="42"/>
      <c r="N51" s="42"/>
      <c r="O51" s="96" t="s">
        <v>281</v>
      </c>
      <c r="P51" s="96"/>
      <c r="Q51" s="42"/>
      <c r="R51" s="42"/>
      <c r="S51" s="96" t="s">
        <v>412</v>
      </c>
      <c r="T51" s="96"/>
      <c r="U51" s="95" t="s">
        <v>199</v>
      </c>
      <c r="V51" s="42"/>
      <c r="W51" s="96" t="s">
        <v>281</v>
      </c>
      <c r="X51" s="96"/>
      <c r="Y51" s="42"/>
    </row>
    <row r="52" spans="1:25">
      <c r="A52" s="13"/>
      <c r="B52" s="95"/>
      <c r="C52" s="107"/>
      <c r="D52" s="107"/>
      <c r="E52" s="42"/>
      <c r="F52" s="42"/>
      <c r="G52" s="107"/>
      <c r="H52" s="107"/>
      <c r="I52" s="42"/>
      <c r="J52" s="42"/>
      <c r="K52" s="96"/>
      <c r="L52" s="96"/>
      <c r="M52" s="42"/>
      <c r="N52" s="42"/>
      <c r="O52" s="96"/>
      <c r="P52" s="96"/>
      <c r="Q52" s="42"/>
      <c r="R52" s="42"/>
      <c r="S52" s="96"/>
      <c r="T52" s="96"/>
      <c r="U52" s="95"/>
      <c r="V52" s="42"/>
      <c r="W52" s="96"/>
      <c r="X52" s="96"/>
      <c r="Y52" s="42"/>
    </row>
    <row r="53" spans="1:25">
      <c r="A53" s="13"/>
      <c r="B53" s="89" t="s">
        <v>413</v>
      </c>
      <c r="C53" s="91">
        <v>13</v>
      </c>
      <c r="D53" s="91"/>
      <c r="E53" s="31"/>
      <c r="F53" s="31"/>
      <c r="G53" s="91">
        <v>88</v>
      </c>
      <c r="H53" s="91"/>
      <c r="I53" s="31"/>
      <c r="J53" s="31"/>
      <c r="K53" s="91">
        <v>1</v>
      </c>
      <c r="L53" s="91"/>
      <c r="M53" s="31"/>
      <c r="N53" s="31"/>
      <c r="O53" s="91">
        <v>901</v>
      </c>
      <c r="P53" s="91"/>
      <c r="Q53" s="31"/>
      <c r="R53" s="31"/>
      <c r="S53" s="91" t="s">
        <v>281</v>
      </c>
      <c r="T53" s="91"/>
      <c r="U53" s="31"/>
      <c r="V53" s="31"/>
      <c r="W53" s="93">
        <v>1003</v>
      </c>
      <c r="X53" s="93"/>
      <c r="Y53" s="31"/>
    </row>
    <row r="54" spans="1:25" ht="15.75" thickBot="1">
      <c r="A54" s="13"/>
      <c r="B54" s="89"/>
      <c r="C54" s="97"/>
      <c r="D54" s="97"/>
      <c r="E54" s="45"/>
      <c r="F54" s="31"/>
      <c r="G54" s="97"/>
      <c r="H54" s="97"/>
      <c r="I54" s="45"/>
      <c r="J54" s="31"/>
      <c r="K54" s="97"/>
      <c r="L54" s="97"/>
      <c r="M54" s="45"/>
      <c r="N54" s="31"/>
      <c r="O54" s="97"/>
      <c r="P54" s="97"/>
      <c r="Q54" s="45"/>
      <c r="R54" s="31"/>
      <c r="S54" s="97"/>
      <c r="T54" s="97"/>
      <c r="U54" s="45"/>
      <c r="V54" s="31"/>
      <c r="W54" s="125"/>
      <c r="X54" s="125"/>
      <c r="Y54" s="45"/>
    </row>
    <row r="55" spans="1:25">
      <c r="A55" s="13"/>
      <c r="B55" s="95" t="s">
        <v>50</v>
      </c>
      <c r="C55" s="104">
        <v>1634</v>
      </c>
      <c r="D55" s="104"/>
      <c r="E55" s="50"/>
      <c r="F55" s="42"/>
      <c r="G55" s="104">
        <v>12776</v>
      </c>
      <c r="H55" s="104"/>
      <c r="I55" s="50"/>
      <c r="J55" s="42"/>
      <c r="K55" s="104">
        <v>1326</v>
      </c>
      <c r="L55" s="104"/>
      <c r="M55" s="50"/>
      <c r="N55" s="42"/>
      <c r="O55" s="104">
        <v>5050</v>
      </c>
      <c r="P55" s="104"/>
      <c r="Q55" s="50"/>
      <c r="R55" s="42"/>
      <c r="S55" s="102" t="s">
        <v>414</v>
      </c>
      <c r="T55" s="102"/>
      <c r="U55" s="100" t="s">
        <v>199</v>
      </c>
      <c r="V55" s="42"/>
      <c r="W55" s="104">
        <v>13859</v>
      </c>
      <c r="X55" s="104"/>
      <c r="Y55" s="50"/>
    </row>
    <row r="56" spans="1:25" ht="15.75" thickBot="1">
      <c r="A56" s="13"/>
      <c r="B56" s="95"/>
      <c r="C56" s="126"/>
      <c r="D56" s="126"/>
      <c r="E56" s="24"/>
      <c r="F56" s="42"/>
      <c r="G56" s="126"/>
      <c r="H56" s="126"/>
      <c r="I56" s="24"/>
      <c r="J56" s="42"/>
      <c r="K56" s="126"/>
      <c r="L56" s="126"/>
      <c r="M56" s="24"/>
      <c r="N56" s="42"/>
      <c r="O56" s="126"/>
      <c r="P56" s="126"/>
      <c r="Q56" s="24"/>
      <c r="R56" s="42"/>
      <c r="S56" s="108"/>
      <c r="T56" s="108"/>
      <c r="U56" s="127"/>
      <c r="V56" s="42"/>
      <c r="W56" s="126"/>
      <c r="X56" s="126"/>
      <c r="Y56" s="24"/>
    </row>
    <row r="57" spans="1:25">
      <c r="A57" s="13"/>
      <c r="B57" s="22"/>
      <c r="C57" s="32"/>
      <c r="D57" s="32"/>
      <c r="E57" s="32"/>
      <c r="F57" s="22"/>
      <c r="G57" s="32"/>
      <c r="H57" s="32"/>
      <c r="I57" s="32"/>
      <c r="J57" s="22"/>
      <c r="K57" s="32"/>
      <c r="L57" s="32"/>
      <c r="M57" s="32"/>
      <c r="N57" s="22"/>
      <c r="O57" s="32"/>
      <c r="P57" s="32"/>
      <c r="Q57" s="32"/>
      <c r="R57" s="22"/>
      <c r="S57" s="32"/>
      <c r="T57" s="32"/>
      <c r="U57" s="32"/>
      <c r="V57" s="22"/>
      <c r="W57" s="32"/>
      <c r="X57" s="32"/>
      <c r="Y57" s="32"/>
    </row>
    <row r="58" spans="1:25">
      <c r="A58" s="13"/>
      <c r="B58" s="95" t="s">
        <v>415</v>
      </c>
      <c r="C58" s="107">
        <v>7927</v>
      </c>
      <c r="D58" s="107"/>
      <c r="E58" s="42"/>
      <c r="F58" s="42"/>
      <c r="G58" s="96" t="s">
        <v>416</v>
      </c>
      <c r="H58" s="96"/>
      <c r="I58" s="95" t="s">
        <v>199</v>
      </c>
      <c r="J58" s="42"/>
      <c r="K58" s="107">
        <v>7183</v>
      </c>
      <c r="L58" s="107"/>
      <c r="M58" s="42"/>
      <c r="N58" s="42"/>
      <c r="O58" s="107">
        <v>28574</v>
      </c>
      <c r="P58" s="107"/>
      <c r="Q58" s="42"/>
      <c r="R58" s="42"/>
      <c r="S58" s="96" t="s">
        <v>417</v>
      </c>
      <c r="T58" s="96"/>
      <c r="U58" s="95" t="s">
        <v>199</v>
      </c>
      <c r="V58" s="42"/>
      <c r="W58" s="107">
        <v>7927</v>
      </c>
      <c r="X58" s="107"/>
      <c r="Y58" s="42"/>
    </row>
    <row r="59" spans="1:25">
      <c r="A59" s="13"/>
      <c r="B59" s="95"/>
      <c r="C59" s="107"/>
      <c r="D59" s="107"/>
      <c r="E59" s="42"/>
      <c r="F59" s="42"/>
      <c r="G59" s="96"/>
      <c r="H59" s="96"/>
      <c r="I59" s="95"/>
      <c r="J59" s="42"/>
      <c r="K59" s="107"/>
      <c r="L59" s="107"/>
      <c r="M59" s="42"/>
      <c r="N59" s="42"/>
      <c r="O59" s="107"/>
      <c r="P59" s="107"/>
      <c r="Q59" s="42"/>
      <c r="R59" s="42"/>
      <c r="S59" s="96"/>
      <c r="T59" s="96"/>
      <c r="U59" s="95"/>
      <c r="V59" s="42"/>
      <c r="W59" s="107"/>
      <c r="X59" s="107"/>
      <c r="Y59" s="42"/>
    </row>
    <row r="60" spans="1:25">
      <c r="A60" s="13"/>
      <c r="B60" s="89" t="s">
        <v>58</v>
      </c>
      <c r="C60" s="91" t="s">
        <v>281</v>
      </c>
      <c r="D60" s="91"/>
      <c r="E60" s="31"/>
      <c r="F60" s="31"/>
      <c r="G60" s="91" t="s">
        <v>281</v>
      </c>
      <c r="H60" s="91"/>
      <c r="I60" s="31"/>
      <c r="J60" s="31"/>
      <c r="K60" s="91" t="s">
        <v>281</v>
      </c>
      <c r="L60" s="91"/>
      <c r="M60" s="31"/>
      <c r="N60" s="31"/>
      <c r="O60" s="91">
        <v>44</v>
      </c>
      <c r="P60" s="91"/>
      <c r="Q60" s="31"/>
      <c r="R60" s="31"/>
      <c r="S60" s="91" t="s">
        <v>281</v>
      </c>
      <c r="T60" s="91"/>
      <c r="U60" s="31"/>
      <c r="V60" s="31"/>
      <c r="W60" s="91">
        <v>44</v>
      </c>
      <c r="X60" s="91"/>
      <c r="Y60" s="31"/>
    </row>
    <row r="61" spans="1:25" ht="15.75" thickBot="1">
      <c r="A61" s="13"/>
      <c r="B61" s="89"/>
      <c r="C61" s="97"/>
      <c r="D61" s="97"/>
      <c r="E61" s="45"/>
      <c r="F61" s="31"/>
      <c r="G61" s="97"/>
      <c r="H61" s="97"/>
      <c r="I61" s="45"/>
      <c r="J61" s="31"/>
      <c r="K61" s="97"/>
      <c r="L61" s="97"/>
      <c r="M61" s="45"/>
      <c r="N61" s="31"/>
      <c r="O61" s="97"/>
      <c r="P61" s="97"/>
      <c r="Q61" s="45"/>
      <c r="R61" s="31"/>
      <c r="S61" s="97"/>
      <c r="T61" s="97"/>
      <c r="U61" s="45"/>
      <c r="V61" s="31"/>
      <c r="W61" s="97"/>
      <c r="X61" s="97"/>
      <c r="Y61" s="45"/>
    </row>
    <row r="62" spans="1:25">
      <c r="A62" s="13"/>
      <c r="B62" s="95" t="s">
        <v>418</v>
      </c>
      <c r="C62" s="100" t="s">
        <v>174</v>
      </c>
      <c r="D62" s="104">
        <v>9561</v>
      </c>
      <c r="E62" s="50"/>
      <c r="F62" s="42"/>
      <c r="G62" s="100" t="s">
        <v>174</v>
      </c>
      <c r="H62" s="104">
        <v>11864</v>
      </c>
      <c r="I62" s="50"/>
      <c r="J62" s="42"/>
      <c r="K62" s="100" t="s">
        <v>174</v>
      </c>
      <c r="L62" s="104">
        <v>8509</v>
      </c>
      <c r="M62" s="50"/>
      <c r="N62" s="42"/>
      <c r="O62" s="100" t="s">
        <v>174</v>
      </c>
      <c r="P62" s="104">
        <v>33668</v>
      </c>
      <c r="Q62" s="50"/>
      <c r="R62" s="42"/>
      <c r="S62" s="100" t="s">
        <v>174</v>
      </c>
      <c r="T62" s="102" t="s">
        <v>408</v>
      </c>
      <c r="U62" s="100" t="s">
        <v>199</v>
      </c>
      <c r="V62" s="42"/>
      <c r="W62" s="100" t="s">
        <v>174</v>
      </c>
      <c r="X62" s="104">
        <v>21830</v>
      </c>
      <c r="Y62" s="50"/>
    </row>
    <row r="63" spans="1:25" ht="15.75" thickBot="1">
      <c r="A63" s="13"/>
      <c r="B63" s="95"/>
      <c r="C63" s="101"/>
      <c r="D63" s="105"/>
      <c r="E63" s="51"/>
      <c r="F63" s="42"/>
      <c r="G63" s="101"/>
      <c r="H63" s="105"/>
      <c r="I63" s="51"/>
      <c r="J63" s="42"/>
      <c r="K63" s="101"/>
      <c r="L63" s="105"/>
      <c r="M63" s="51"/>
      <c r="N63" s="42"/>
      <c r="O63" s="101"/>
      <c r="P63" s="105"/>
      <c r="Q63" s="51"/>
      <c r="R63" s="42"/>
      <c r="S63" s="101"/>
      <c r="T63" s="103"/>
      <c r="U63" s="101"/>
      <c r="V63" s="42"/>
      <c r="W63" s="101"/>
      <c r="X63" s="105"/>
      <c r="Y63" s="51"/>
    </row>
    <row r="64" spans="1:25" ht="15.75" thickTop="1">
      <c r="A64" s="13"/>
      <c r="B64" s="57" t="s">
        <v>391</v>
      </c>
      <c r="C64" s="57"/>
      <c r="D64" s="57"/>
      <c r="E64" s="57"/>
      <c r="F64" s="57"/>
      <c r="G64" s="57"/>
      <c r="H64" s="57"/>
      <c r="I64" s="57"/>
      <c r="J64" s="57"/>
      <c r="K64" s="57"/>
      <c r="L64" s="57"/>
      <c r="M64" s="57"/>
      <c r="N64" s="57"/>
      <c r="O64" s="57"/>
      <c r="P64" s="57"/>
      <c r="Q64" s="57"/>
      <c r="R64" s="57"/>
      <c r="S64" s="57"/>
      <c r="T64" s="57"/>
      <c r="U64" s="57"/>
      <c r="V64" s="57"/>
      <c r="W64" s="57"/>
      <c r="X64" s="57"/>
      <c r="Y64" s="57"/>
    </row>
    <row r="65" spans="1:25">
      <c r="A65" s="13"/>
      <c r="B65" s="57" t="s">
        <v>419</v>
      </c>
      <c r="C65" s="57"/>
      <c r="D65" s="57"/>
      <c r="E65" s="57"/>
      <c r="F65" s="57"/>
      <c r="G65" s="57"/>
      <c r="H65" s="57"/>
      <c r="I65" s="57"/>
      <c r="J65" s="57"/>
      <c r="K65" s="57"/>
      <c r="L65" s="57"/>
      <c r="M65" s="57"/>
      <c r="N65" s="57"/>
      <c r="O65" s="57"/>
      <c r="P65" s="57"/>
      <c r="Q65" s="57"/>
      <c r="R65" s="57"/>
      <c r="S65" s="57"/>
      <c r="T65" s="57"/>
      <c r="U65" s="57"/>
      <c r="V65" s="57"/>
      <c r="W65" s="57"/>
      <c r="X65" s="57"/>
      <c r="Y65" s="57"/>
    </row>
    <row r="66" spans="1:25">
      <c r="A66" s="13"/>
      <c r="B66" s="57" t="s">
        <v>166</v>
      </c>
      <c r="C66" s="57"/>
      <c r="D66" s="57"/>
      <c r="E66" s="57"/>
      <c r="F66" s="57"/>
      <c r="G66" s="57"/>
      <c r="H66" s="57"/>
      <c r="I66" s="57"/>
      <c r="J66" s="57"/>
      <c r="K66" s="57"/>
      <c r="L66" s="57"/>
      <c r="M66" s="57"/>
      <c r="N66" s="57"/>
      <c r="O66" s="57"/>
      <c r="P66" s="57"/>
      <c r="Q66" s="57"/>
      <c r="R66" s="57"/>
      <c r="S66" s="57"/>
      <c r="T66" s="57"/>
      <c r="U66" s="57"/>
      <c r="V66" s="57"/>
      <c r="W66" s="57"/>
      <c r="X66" s="57"/>
      <c r="Y66" s="57"/>
    </row>
    <row r="67" spans="1:25">
      <c r="A67" s="13"/>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3"/>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c r="A69" s="13"/>
      <c r="B69" s="128"/>
      <c r="C69" s="85" t="s">
        <v>394</v>
      </c>
      <c r="D69" s="85"/>
      <c r="E69" s="85"/>
      <c r="F69" s="42"/>
      <c r="G69" s="85" t="s">
        <v>394</v>
      </c>
      <c r="H69" s="85"/>
      <c r="I69" s="85"/>
      <c r="J69" s="42"/>
      <c r="K69" s="85" t="s">
        <v>394</v>
      </c>
      <c r="L69" s="85"/>
      <c r="M69" s="85"/>
      <c r="N69" s="42"/>
      <c r="O69" s="85" t="s">
        <v>272</v>
      </c>
      <c r="P69" s="85"/>
      <c r="Q69" s="85"/>
      <c r="R69" s="42"/>
      <c r="S69" s="85" t="s">
        <v>399</v>
      </c>
      <c r="T69" s="85"/>
      <c r="U69" s="85"/>
      <c r="V69" s="42"/>
      <c r="W69" s="85" t="s">
        <v>400</v>
      </c>
      <c r="X69" s="85"/>
      <c r="Y69" s="85"/>
    </row>
    <row r="70" spans="1:25" ht="15.75" thickBot="1">
      <c r="A70" s="13"/>
      <c r="B70" s="128"/>
      <c r="C70" s="86" t="s">
        <v>395</v>
      </c>
      <c r="D70" s="86"/>
      <c r="E70" s="86"/>
      <c r="F70" s="42"/>
      <c r="G70" s="86" t="s">
        <v>396</v>
      </c>
      <c r="H70" s="86"/>
      <c r="I70" s="86"/>
      <c r="J70" s="42"/>
      <c r="K70" s="86" t="s">
        <v>397</v>
      </c>
      <c r="L70" s="86"/>
      <c r="M70" s="86"/>
      <c r="N70" s="42"/>
      <c r="O70" s="86" t="s">
        <v>398</v>
      </c>
      <c r="P70" s="86"/>
      <c r="Q70" s="86"/>
      <c r="R70" s="42"/>
      <c r="S70" s="86"/>
      <c r="T70" s="86"/>
      <c r="U70" s="86"/>
      <c r="V70" s="42"/>
      <c r="W70" s="86"/>
      <c r="X70" s="86"/>
      <c r="Y70" s="86"/>
    </row>
    <row r="71" spans="1:25">
      <c r="A71" s="13"/>
      <c r="B71" s="83" t="s">
        <v>27</v>
      </c>
      <c r="C71" s="32"/>
      <c r="D71" s="32"/>
      <c r="E71" s="32"/>
      <c r="F71" s="22"/>
      <c r="G71" s="32"/>
      <c r="H71" s="32"/>
      <c r="I71" s="32"/>
      <c r="J71" s="22"/>
      <c r="K71" s="32"/>
      <c r="L71" s="32"/>
      <c r="M71" s="32"/>
      <c r="N71" s="22"/>
      <c r="O71" s="32"/>
      <c r="P71" s="32"/>
      <c r="Q71" s="32"/>
      <c r="R71" s="22"/>
      <c r="S71" s="32"/>
      <c r="T71" s="32"/>
      <c r="U71" s="32"/>
      <c r="V71" s="22"/>
      <c r="W71" s="32"/>
      <c r="X71" s="32"/>
      <c r="Y71" s="32"/>
    </row>
    <row r="72" spans="1:25">
      <c r="A72" s="13"/>
      <c r="B72" s="95" t="s">
        <v>28</v>
      </c>
      <c r="C72" s="95" t="s">
        <v>174</v>
      </c>
      <c r="D72" s="96" t="s">
        <v>281</v>
      </c>
      <c r="E72" s="42"/>
      <c r="F72" s="42"/>
      <c r="G72" s="95" t="s">
        <v>174</v>
      </c>
      <c r="H72" s="96" t="s">
        <v>281</v>
      </c>
      <c r="I72" s="42"/>
      <c r="J72" s="42"/>
      <c r="K72" s="95" t="s">
        <v>174</v>
      </c>
      <c r="L72" s="96" t="s">
        <v>281</v>
      </c>
      <c r="M72" s="42"/>
      <c r="N72" s="42"/>
      <c r="O72" s="95" t="s">
        <v>174</v>
      </c>
      <c r="P72" s="96">
        <v>435</v>
      </c>
      <c r="Q72" s="42"/>
      <c r="R72" s="42"/>
      <c r="S72" s="95" t="s">
        <v>174</v>
      </c>
      <c r="T72" s="96" t="s">
        <v>281</v>
      </c>
      <c r="U72" s="42"/>
      <c r="V72" s="42"/>
      <c r="W72" s="95" t="s">
        <v>174</v>
      </c>
      <c r="X72" s="96">
        <v>435</v>
      </c>
      <c r="Y72" s="42"/>
    </row>
    <row r="73" spans="1:25">
      <c r="A73" s="13"/>
      <c r="B73" s="95"/>
      <c r="C73" s="95"/>
      <c r="D73" s="96"/>
      <c r="E73" s="42"/>
      <c r="F73" s="42"/>
      <c r="G73" s="95"/>
      <c r="H73" s="96"/>
      <c r="I73" s="42"/>
      <c r="J73" s="42"/>
      <c r="K73" s="95"/>
      <c r="L73" s="96"/>
      <c r="M73" s="42"/>
      <c r="N73" s="42"/>
      <c r="O73" s="95"/>
      <c r="P73" s="96"/>
      <c r="Q73" s="42"/>
      <c r="R73" s="42"/>
      <c r="S73" s="95"/>
      <c r="T73" s="96"/>
      <c r="U73" s="42"/>
      <c r="V73" s="42"/>
      <c r="W73" s="95"/>
      <c r="X73" s="96"/>
      <c r="Y73" s="42"/>
    </row>
    <row r="74" spans="1:25">
      <c r="A74" s="13"/>
      <c r="B74" s="89" t="s">
        <v>32</v>
      </c>
      <c r="C74" s="91">
        <v>57</v>
      </c>
      <c r="D74" s="91"/>
      <c r="E74" s="31"/>
      <c r="F74" s="31"/>
      <c r="G74" s="91">
        <v>5</v>
      </c>
      <c r="H74" s="91"/>
      <c r="I74" s="31"/>
      <c r="J74" s="31"/>
      <c r="K74" s="91">
        <v>415</v>
      </c>
      <c r="L74" s="91"/>
      <c r="M74" s="31"/>
      <c r="N74" s="31"/>
      <c r="O74" s="93">
        <v>8270</v>
      </c>
      <c r="P74" s="93"/>
      <c r="Q74" s="31"/>
      <c r="R74" s="31"/>
      <c r="S74" s="91" t="s">
        <v>420</v>
      </c>
      <c r="T74" s="91"/>
      <c r="U74" s="89" t="s">
        <v>199</v>
      </c>
      <c r="V74" s="31"/>
      <c r="W74" s="93">
        <v>8339</v>
      </c>
      <c r="X74" s="93"/>
      <c r="Y74" s="31"/>
    </row>
    <row r="75" spans="1:25" ht="15.75" thickBot="1">
      <c r="A75" s="13"/>
      <c r="B75" s="89"/>
      <c r="C75" s="97"/>
      <c r="D75" s="97"/>
      <c r="E75" s="45"/>
      <c r="F75" s="31"/>
      <c r="G75" s="97"/>
      <c r="H75" s="97"/>
      <c r="I75" s="45"/>
      <c r="J75" s="31"/>
      <c r="K75" s="97"/>
      <c r="L75" s="97"/>
      <c r="M75" s="45"/>
      <c r="N75" s="31"/>
      <c r="O75" s="125"/>
      <c r="P75" s="125"/>
      <c r="Q75" s="45"/>
      <c r="R75" s="31"/>
      <c r="S75" s="97"/>
      <c r="T75" s="97"/>
      <c r="U75" s="98"/>
      <c r="V75" s="31"/>
      <c r="W75" s="125"/>
      <c r="X75" s="125"/>
      <c r="Y75" s="45"/>
    </row>
    <row r="76" spans="1:25">
      <c r="A76" s="13"/>
      <c r="B76" s="95" t="s">
        <v>33</v>
      </c>
      <c r="C76" s="102">
        <v>57</v>
      </c>
      <c r="D76" s="102"/>
      <c r="E76" s="50"/>
      <c r="F76" s="42"/>
      <c r="G76" s="102">
        <v>5</v>
      </c>
      <c r="H76" s="102"/>
      <c r="I76" s="50"/>
      <c r="J76" s="42"/>
      <c r="K76" s="102">
        <v>415</v>
      </c>
      <c r="L76" s="102"/>
      <c r="M76" s="50"/>
      <c r="N76" s="42"/>
      <c r="O76" s="104">
        <v>8705</v>
      </c>
      <c r="P76" s="104"/>
      <c r="Q76" s="50"/>
      <c r="R76" s="42"/>
      <c r="S76" s="102" t="s">
        <v>420</v>
      </c>
      <c r="T76" s="102"/>
      <c r="U76" s="100" t="s">
        <v>199</v>
      </c>
      <c r="V76" s="42"/>
      <c r="W76" s="104">
        <v>8774</v>
      </c>
      <c r="X76" s="104"/>
      <c r="Y76" s="50"/>
    </row>
    <row r="77" spans="1:25">
      <c r="A77" s="13"/>
      <c r="B77" s="95"/>
      <c r="C77" s="96"/>
      <c r="D77" s="96"/>
      <c r="E77" s="42"/>
      <c r="F77" s="42"/>
      <c r="G77" s="96"/>
      <c r="H77" s="96"/>
      <c r="I77" s="42"/>
      <c r="J77" s="42"/>
      <c r="K77" s="96"/>
      <c r="L77" s="96"/>
      <c r="M77" s="42"/>
      <c r="N77" s="42"/>
      <c r="O77" s="107"/>
      <c r="P77" s="107"/>
      <c r="Q77" s="42"/>
      <c r="R77" s="42"/>
      <c r="S77" s="96"/>
      <c r="T77" s="96"/>
      <c r="U77" s="95"/>
      <c r="V77" s="42"/>
      <c r="W77" s="107"/>
      <c r="X77" s="107"/>
      <c r="Y77" s="42"/>
    </row>
    <row r="78" spans="1:25">
      <c r="A78" s="13"/>
      <c r="B78" s="22"/>
      <c r="C78" s="31"/>
      <c r="D78" s="31"/>
      <c r="E78" s="31"/>
      <c r="F78" s="22"/>
      <c r="G78" s="31"/>
      <c r="H78" s="31"/>
      <c r="I78" s="31"/>
      <c r="J78" s="22"/>
      <c r="K78" s="31"/>
      <c r="L78" s="31"/>
      <c r="M78" s="31"/>
      <c r="N78" s="22"/>
      <c r="O78" s="31"/>
      <c r="P78" s="31"/>
      <c r="Q78" s="31"/>
      <c r="R78" s="22"/>
      <c r="S78" s="31"/>
      <c r="T78" s="31"/>
      <c r="U78" s="31"/>
      <c r="V78" s="22"/>
      <c r="W78" s="31"/>
      <c r="X78" s="31"/>
      <c r="Y78" s="31"/>
    </row>
    <row r="79" spans="1:25">
      <c r="A79" s="13"/>
      <c r="B79" s="95" t="s">
        <v>402</v>
      </c>
      <c r="C79" s="107">
        <v>8663</v>
      </c>
      <c r="D79" s="107"/>
      <c r="E79" s="42"/>
      <c r="F79" s="42"/>
      <c r="G79" s="107">
        <v>11742</v>
      </c>
      <c r="H79" s="107"/>
      <c r="I79" s="42"/>
      <c r="J79" s="42"/>
      <c r="K79" s="107">
        <v>8065</v>
      </c>
      <c r="L79" s="107"/>
      <c r="M79" s="42"/>
      <c r="N79" s="42"/>
      <c r="O79" s="107">
        <v>6466</v>
      </c>
      <c r="P79" s="107"/>
      <c r="Q79" s="42"/>
      <c r="R79" s="42"/>
      <c r="S79" s="96" t="s">
        <v>421</v>
      </c>
      <c r="T79" s="96"/>
      <c r="U79" s="95" t="s">
        <v>199</v>
      </c>
      <c r="V79" s="42"/>
      <c r="W79" s="96" t="s">
        <v>281</v>
      </c>
      <c r="X79" s="96"/>
      <c r="Y79" s="42"/>
    </row>
    <row r="80" spans="1:25">
      <c r="A80" s="13"/>
      <c r="B80" s="95"/>
      <c r="C80" s="107"/>
      <c r="D80" s="107"/>
      <c r="E80" s="42"/>
      <c r="F80" s="42"/>
      <c r="G80" s="107"/>
      <c r="H80" s="107"/>
      <c r="I80" s="42"/>
      <c r="J80" s="42"/>
      <c r="K80" s="107"/>
      <c r="L80" s="107"/>
      <c r="M80" s="42"/>
      <c r="N80" s="42"/>
      <c r="O80" s="107"/>
      <c r="P80" s="107"/>
      <c r="Q80" s="42"/>
      <c r="R80" s="42"/>
      <c r="S80" s="96"/>
      <c r="T80" s="96"/>
      <c r="U80" s="95"/>
      <c r="V80" s="42"/>
      <c r="W80" s="96"/>
      <c r="X80" s="96"/>
      <c r="Y80" s="42"/>
    </row>
    <row r="81" spans="1:25">
      <c r="A81" s="13"/>
      <c r="B81" s="89" t="s">
        <v>404</v>
      </c>
      <c r="C81" s="91" t="s">
        <v>281</v>
      </c>
      <c r="D81" s="91"/>
      <c r="E81" s="31"/>
      <c r="F81" s="31"/>
      <c r="G81" s="91" t="s">
        <v>281</v>
      </c>
      <c r="H81" s="91"/>
      <c r="I81" s="31"/>
      <c r="J81" s="31"/>
      <c r="K81" s="91">
        <v>10</v>
      </c>
      <c r="L81" s="91"/>
      <c r="M81" s="31"/>
      <c r="N81" s="31"/>
      <c r="O81" s="91">
        <v>27</v>
      </c>
      <c r="P81" s="91"/>
      <c r="Q81" s="31"/>
      <c r="R81" s="31"/>
      <c r="S81" s="91" t="s">
        <v>290</v>
      </c>
      <c r="T81" s="91"/>
      <c r="U81" s="89" t="s">
        <v>199</v>
      </c>
      <c r="V81" s="31"/>
      <c r="W81" s="91" t="s">
        <v>281</v>
      </c>
      <c r="X81" s="91"/>
      <c r="Y81" s="31"/>
    </row>
    <row r="82" spans="1:25">
      <c r="A82" s="13"/>
      <c r="B82" s="89"/>
      <c r="C82" s="91"/>
      <c r="D82" s="91"/>
      <c r="E82" s="31"/>
      <c r="F82" s="31"/>
      <c r="G82" s="91"/>
      <c r="H82" s="91"/>
      <c r="I82" s="31"/>
      <c r="J82" s="31"/>
      <c r="K82" s="91"/>
      <c r="L82" s="91"/>
      <c r="M82" s="31"/>
      <c r="N82" s="31"/>
      <c r="O82" s="91"/>
      <c r="P82" s="91"/>
      <c r="Q82" s="31"/>
      <c r="R82" s="31"/>
      <c r="S82" s="91"/>
      <c r="T82" s="91"/>
      <c r="U82" s="89"/>
      <c r="V82" s="31"/>
      <c r="W82" s="91"/>
      <c r="X82" s="91"/>
      <c r="Y82" s="31"/>
    </row>
    <row r="83" spans="1:25">
      <c r="A83" s="13"/>
      <c r="B83" s="95" t="s">
        <v>405</v>
      </c>
      <c r="C83" s="96" t="s">
        <v>281</v>
      </c>
      <c r="D83" s="96"/>
      <c r="E83" s="42"/>
      <c r="F83" s="42"/>
      <c r="G83" s="96" t="s">
        <v>281</v>
      </c>
      <c r="H83" s="96"/>
      <c r="I83" s="42"/>
      <c r="J83" s="42"/>
      <c r="K83" s="96" t="s">
        <v>281</v>
      </c>
      <c r="L83" s="96"/>
      <c r="M83" s="42"/>
      <c r="N83" s="42"/>
      <c r="O83" s="107">
        <v>7304</v>
      </c>
      <c r="P83" s="107"/>
      <c r="Q83" s="42"/>
      <c r="R83" s="42"/>
      <c r="S83" s="96" t="s">
        <v>422</v>
      </c>
      <c r="T83" s="96"/>
      <c r="U83" s="95" t="s">
        <v>199</v>
      </c>
      <c r="V83" s="42"/>
      <c r="W83" s="96" t="s">
        <v>281</v>
      </c>
      <c r="X83" s="96"/>
      <c r="Y83" s="42"/>
    </row>
    <row r="84" spans="1:25">
      <c r="A84" s="13"/>
      <c r="B84" s="95"/>
      <c r="C84" s="96"/>
      <c r="D84" s="96"/>
      <c r="E84" s="42"/>
      <c r="F84" s="42"/>
      <c r="G84" s="96"/>
      <c r="H84" s="96"/>
      <c r="I84" s="42"/>
      <c r="J84" s="42"/>
      <c r="K84" s="96"/>
      <c r="L84" s="96"/>
      <c r="M84" s="42"/>
      <c r="N84" s="42"/>
      <c r="O84" s="107"/>
      <c r="P84" s="107"/>
      <c r="Q84" s="42"/>
      <c r="R84" s="42"/>
      <c r="S84" s="96"/>
      <c r="T84" s="96"/>
      <c r="U84" s="95"/>
      <c r="V84" s="42"/>
      <c r="W84" s="96"/>
      <c r="X84" s="96"/>
      <c r="Y84" s="42"/>
    </row>
    <row r="85" spans="1:25">
      <c r="A85" s="13"/>
      <c r="B85" s="89" t="s">
        <v>407</v>
      </c>
      <c r="C85" s="91">
        <v>7</v>
      </c>
      <c r="D85" s="91"/>
      <c r="E85" s="31"/>
      <c r="F85" s="31"/>
      <c r="G85" s="91">
        <v>41</v>
      </c>
      <c r="H85" s="91"/>
      <c r="I85" s="31"/>
      <c r="J85" s="31"/>
      <c r="K85" s="91">
        <v>17</v>
      </c>
      <c r="L85" s="91"/>
      <c r="M85" s="31"/>
      <c r="N85" s="31"/>
      <c r="O85" s="93">
        <v>13138</v>
      </c>
      <c r="P85" s="93"/>
      <c r="Q85" s="31"/>
      <c r="R85" s="31"/>
      <c r="S85" s="91" t="s">
        <v>281</v>
      </c>
      <c r="T85" s="91"/>
      <c r="U85" s="31"/>
      <c r="V85" s="31"/>
      <c r="W85" s="93">
        <v>13203</v>
      </c>
      <c r="X85" s="93"/>
      <c r="Y85" s="31"/>
    </row>
    <row r="86" spans="1:25" ht="15.75" thickBot="1">
      <c r="A86" s="13"/>
      <c r="B86" s="89"/>
      <c r="C86" s="97"/>
      <c r="D86" s="97"/>
      <c r="E86" s="45"/>
      <c r="F86" s="31"/>
      <c r="G86" s="97"/>
      <c r="H86" s="97"/>
      <c r="I86" s="45"/>
      <c r="J86" s="31"/>
      <c r="K86" s="97"/>
      <c r="L86" s="97"/>
      <c r="M86" s="45"/>
      <c r="N86" s="31"/>
      <c r="O86" s="125"/>
      <c r="P86" s="125"/>
      <c r="Q86" s="45"/>
      <c r="R86" s="31"/>
      <c r="S86" s="97"/>
      <c r="T86" s="97"/>
      <c r="U86" s="45"/>
      <c r="V86" s="31"/>
      <c r="W86" s="125"/>
      <c r="X86" s="125"/>
      <c r="Y86" s="45"/>
    </row>
    <row r="87" spans="1:25">
      <c r="A87" s="13"/>
      <c r="B87" s="95" t="s">
        <v>39</v>
      </c>
      <c r="C87" s="100" t="s">
        <v>174</v>
      </c>
      <c r="D87" s="104">
        <v>8727</v>
      </c>
      <c r="E87" s="50"/>
      <c r="F87" s="42"/>
      <c r="G87" s="100" t="s">
        <v>174</v>
      </c>
      <c r="H87" s="104">
        <v>11788</v>
      </c>
      <c r="I87" s="50"/>
      <c r="J87" s="42"/>
      <c r="K87" s="100" t="s">
        <v>174</v>
      </c>
      <c r="L87" s="104">
        <v>8507</v>
      </c>
      <c r="M87" s="50"/>
      <c r="N87" s="42"/>
      <c r="O87" s="100" t="s">
        <v>174</v>
      </c>
      <c r="P87" s="104">
        <v>35640</v>
      </c>
      <c r="Q87" s="50"/>
      <c r="R87" s="42"/>
      <c r="S87" s="100" t="s">
        <v>174</v>
      </c>
      <c r="T87" s="102" t="s">
        <v>423</v>
      </c>
      <c r="U87" s="100" t="s">
        <v>199</v>
      </c>
      <c r="V87" s="42"/>
      <c r="W87" s="100" t="s">
        <v>174</v>
      </c>
      <c r="X87" s="104">
        <v>21977</v>
      </c>
      <c r="Y87" s="50"/>
    </row>
    <row r="88" spans="1:25" ht="15.75" thickBot="1">
      <c r="A88" s="13"/>
      <c r="B88" s="95"/>
      <c r="C88" s="101"/>
      <c r="D88" s="105"/>
      <c r="E88" s="51"/>
      <c r="F88" s="42"/>
      <c r="G88" s="101"/>
      <c r="H88" s="105"/>
      <c r="I88" s="51"/>
      <c r="J88" s="42"/>
      <c r="K88" s="101"/>
      <c r="L88" s="105"/>
      <c r="M88" s="51"/>
      <c r="N88" s="42"/>
      <c r="O88" s="101"/>
      <c r="P88" s="105"/>
      <c r="Q88" s="51"/>
      <c r="R88" s="42"/>
      <c r="S88" s="101"/>
      <c r="T88" s="103"/>
      <c r="U88" s="101"/>
      <c r="V88" s="42"/>
      <c r="W88" s="101"/>
      <c r="X88" s="105"/>
      <c r="Y88" s="51"/>
    </row>
    <row r="89" spans="1:25" ht="15.75" thickTop="1">
      <c r="A89" s="13"/>
      <c r="B89" s="22"/>
      <c r="C89" s="106"/>
      <c r="D89" s="106"/>
      <c r="E89" s="106"/>
      <c r="F89" s="22"/>
      <c r="G89" s="106"/>
      <c r="H89" s="106"/>
      <c r="I89" s="106"/>
      <c r="J89" s="22"/>
      <c r="K89" s="106"/>
      <c r="L89" s="106"/>
      <c r="M89" s="106"/>
      <c r="N89" s="22"/>
      <c r="O89" s="106"/>
      <c r="P89" s="106"/>
      <c r="Q89" s="106"/>
      <c r="R89" s="22"/>
      <c r="S89" s="106"/>
      <c r="T89" s="106"/>
      <c r="U89" s="106"/>
      <c r="V89" s="22"/>
      <c r="W89" s="106"/>
      <c r="X89" s="106"/>
      <c r="Y89" s="106"/>
    </row>
    <row r="90" spans="1:25">
      <c r="A90" s="13"/>
      <c r="B90" s="84" t="s">
        <v>40</v>
      </c>
      <c r="C90" s="42"/>
      <c r="D90" s="42"/>
      <c r="E90" s="42"/>
      <c r="F90" s="16"/>
      <c r="G90" s="42"/>
      <c r="H90" s="42"/>
      <c r="I90" s="42"/>
      <c r="J90" s="16"/>
      <c r="K90" s="42"/>
      <c r="L90" s="42"/>
      <c r="M90" s="42"/>
      <c r="N90" s="16"/>
      <c r="O90" s="42"/>
      <c r="P90" s="42"/>
      <c r="Q90" s="42"/>
      <c r="R90" s="16"/>
      <c r="S90" s="42"/>
      <c r="T90" s="42"/>
      <c r="U90" s="42"/>
      <c r="V90" s="16"/>
      <c r="W90" s="42"/>
      <c r="X90" s="42"/>
      <c r="Y90" s="42"/>
    </row>
    <row r="91" spans="1:25">
      <c r="A91" s="13"/>
      <c r="B91" s="89" t="s">
        <v>409</v>
      </c>
      <c r="C91" s="89" t="s">
        <v>174</v>
      </c>
      <c r="D91" s="91" t="s">
        <v>281</v>
      </c>
      <c r="E91" s="31"/>
      <c r="F91" s="31"/>
      <c r="G91" s="89" t="s">
        <v>174</v>
      </c>
      <c r="H91" s="93">
        <v>1445</v>
      </c>
      <c r="I91" s="31"/>
      <c r="J91" s="31"/>
      <c r="K91" s="89" t="s">
        <v>174</v>
      </c>
      <c r="L91" s="91">
        <v>23</v>
      </c>
      <c r="M91" s="31"/>
      <c r="N91" s="31"/>
      <c r="O91" s="89" t="s">
        <v>174</v>
      </c>
      <c r="P91" s="91">
        <v>198</v>
      </c>
      <c r="Q91" s="31"/>
      <c r="R91" s="31"/>
      <c r="S91" s="89" t="s">
        <v>174</v>
      </c>
      <c r="T91" s="91" t="s">
        <v>281</v>
      </c>
      <c r="U91" s="31"/>
      <c r="V91" s="31"/>
      <c r="W91" s="89" t="s">
        <v>174</v>
      </c>
      <c r="X91" s="93">
        <v>1666</v>
      </c>
      <c r="Y91" s="31"/>
    </row>
    <row r="92" spans="1:25">
      <c r="A92" s="13"/>
      <c r="B92" s="89"/>
      <c r="C92" s="89"/>
      <c r="D92" s="91"/>
      <c r="E92" s="31"/>
      <c r="F92" s="31"/>
      <c r="G92" s="89"/>
      <c r="H92" s="93"/>
      <c r="I92" s="31"/>
      <c r="J92" s="31"/>
      <c r="K92" s="89"/>
      <c r="L92" s="91"/>
      <c r="M92" s="31"/>
      <c r="N92" s="31"/>
      <c r="O92" s="89"/>
      <c r="P92" s="91"/>
      <c r="Q92" s="31"/>
      <c r="R92" s="31"/>
      <c r="S92" s="89"/>
      <c r="T92" s="91"/>
      <c r="U92" s="31"/>
      <c r="V92" s="31"/>
      <c r="W92" s="89"/>
      <c r="X92" s="93"/>
      <c r="Y92" s="31"/>
    </row>
    <row r="93" spans="1:25">
      <c r="A93" s="13"/>
      <c r="B93" s="95" t="s">
        <v>410</v>
      </c>
      <c r="C93" s="96">
        <v>312</v>
      </c>
      <c r="D93" s="96"/>
      <c r="E93" s="42"/>
      <c r="F93" s="42"/>
      <c r="G93" s="96">
        <v>129</v>
      </c>
      <c r="H93" s="96"/>
      <c r="I93" s="42"/>
      <c r="J93" s="42"/>
      <c r="K93" s="96" t="s">
        <v>281</v>
      </c>
      <c r="L93" s="96"/>
      <c r="M93" s="42"/>
      <c r="N93" s="42"/>
      <c r="O93" s="107">
        <v>4000</v>
      </c>
      <c r="P93" s="107"/>
      <c r="Q93" s="42"/>
      <c r="R93" s="42"/>
      <c r="S93" s="96" t="s">
        <v>420</v>
      </c>
      <c r="T93" s="96"/>
      <c r="U93" s="95" t="s">
        <v>199</v>
      </c>
      <c r="V93" s="42"/>
      <c r="W93" s="107">
        <v>4033</v>
      </c>
      <c r="X93" s="107"/>
      <c r="Y93" s="42"/>
    </row>
    <row r="94" spans="1:25" ht="15.75" thickBot="1">
      <c r="A94" s="13"/>
      <c r="B94" s="95"/>
      <c r="C94" s="108"/>
      <c r="D94" s="108"/>
      <c r="E94" s="24"/>
      <c r="F94" s="42"/>
      <c r="G94" s="108"/>
      <c r="H94" s="108"/>
      <c r="I94" s="24"/>
      <c r="J94" s="42"/>
      <c r="K94" s="108"/>
      <c r="L94" s="108"/>
      <c r="M94" s="24"/>
      <c r="N94" s="42"/>
      <c r="O94" s="126"/>
      <c r="P94" s="126"/>
      <c r="Q94" s="24"/>
      <c r="R94" s="42"/>
      <c r="S94" s="108"/>
      <c r="T94" s="108"/>
      <c r="U94" s="127"/>
      <c r="V94" s="42"/>
      <c r="W94" s="126"/>
      <c r="X94" s="126"/>
      <c r="Y94" s="24"/>
    </row>
    <row r="95" spans="1:25">
      <c r="A95" s="13"/>
      <c r="B95" s="89" t="s">
        <v>47</v>
      </c>
      <c r="C95" s="92">
        <v>312</v>
      </c>
      <c r="D95" s="92"/>
      <c r="E95" s="32"/>
      <c r="F95" s="31"/>
      <c r="G95" s="94">
        <v>1574</v>
      </c>
      <c r="H95" s="94"/>
      <c r="I95" s="32"/>
      <c r="J95" s="31"/>
      <c r="K95" s="92">
        <v>23</v>
      </c>
      <c r="L95" s="92"/>
      <c r="M95" s="32"/>
      <c r="N95" s="31"/>
      <c r="O95" s="94">
        <v>4198</v>
      </c>
      <c r="P95" s="94"/>
      <c r="Q95" s="32"/>
      <c r="R95" s="31"/>
      <c r="S95" s="92" t="s">
        <v>420</v>
      </c>
      <c r="T95" s="92"/>
      <c r="U95" s="90" t="s">
        <v>199</v>
      </c>
      <c r="V95" s="31"/>
      <c r="W95" s="94">
        <v>5699</v>
      </c>
      <c r="X95" s="94"/>
      <c r="Y95" s="32"/>
    </row>
    <row r="96" spans="1:25">
      <c r="A96" s="13"/>
      <c r="B96" s="89"/>
      <c r="C96" s="91"/>
      <c r="D96" s="91"/>
      <c r="E96" s="31"/>
      <c r="F96" s="31"/>
      <c r="G96" s="93"/>
      <c r="H96" s="93"/>
      <c r="I96" s="31"/>
      <c r="J96" s="31"/>
      <c r="K96" s="91"/>
      <c r="L96" s="91"/>
      <c r="M96" s="31"/>
      <c r="N96" s="31"/>
      <c r="O96" s="93"/>
      <c r="P96" s="93"/>
      <c r="Q96" s="31"/>
      <c r="R96" s="31"/>
      <c r="S96" s="91"/>
      <c r="T96" s="91"/>
      <c r="U96" s="89"/>
      <c r="V96" s="31"/>
      <c r="W96" s="93"/>
      <c r="X96" s="93"/>
      <c r="Y96" s="31"/>
    </row>
    <row r="97" spans="1:25">
      <c r="A97" s="13"/>
      <c r="B97" s="16"/>
      <c r="C97" s="42"/>
      <c r="D97" s="42"/>
      <c r="E97" s="42"/>
      <c r="F97" s="16"/>
      <c r="G97" s="42"/>
      <c r="H97" s="42"/>
      <c r="I97" s="42"/>
      <c r="J97" s="16"/>
      <c r="K97" s="42"/>
      <c r="L97" s="42"/>
      <c r="M97" s="42"/>
      <c r="N97" s="16"/>
      <c r="O97" s="42"/>
      <c r="P97" s="42"/>
      <c r="Q97" s="42"/>
      <c r="R97" s="16"/>
      <c r="S97" s="42"/>
      <c r="T97" s="42"/>
      <c r="U97" s="42"/>
      <c r="V97" s="16"/>
      <c r="W97" s="42"/>
      <c r="X97" s="42"/>
      <c r="Y97" s="42"/>
    </row>
    <row r="98" spans="1:25">
      <c r="A98" s="13"/>
      <c r="B98" s="89" t="s">
        <v>48</v>
      </c>
      <c r="C98" s="91" t="s">
        <v>281</v>
      </c>
      <c r="D98" s="91"/>
      <c r="E98" s="31"/>
      <c r="F98" s="31"/>
      <c r="G98" s="93">
        <v>5891</v>
      </c>
      <c r="H98" s="93"/>
      <c r="I98" s="31"/>
      <c r="J98" s="31"/>
      <c r="K98" s="91">
        <v>986</v>
      </c>
      <c r="L98" s="91"/>
      <c r="M98" s="31"/>
      <c r="N98" s="31"/>
      <c r="O98" s="91">
        <v>184</v>
      </c>
      <c r="P98" s="91"/>
      <c r="Q98" s="31"/>
      <c r="R98" s="31"/>
      <c r="S98" s="91" t="s">
        <v>281</v>
      </c>
      <c r="T98" s="91"/>
      <c r="U98" s="31"/>
      <c r="V98" s="31"/>
      <c r="W98" s="93">
        <v>7061</v>
      </c>
      <c r="X98" s="93"/>
      <c r="Y98" s="31"/>
    </row>
    <row r="99" spans="1:25">
      <c r="A99" s="13"/>
      <c r="B99" s="89"/>
      <c r="C99" s="91"/>
      <c r="D99" s="91"/>
      <c r="E99" s="31"/>
      <c r="F99" s="31"/>
      <c r="G99" s="93"/>
      <c r="H99" s="93"/>
      <c r="I99" s="31"/>
      <c r="J99" s="31"/>
      <c r="K99" s="91"/>
      <c r="L99" s="91"/>
      <c r="M99" s="31"/>
      <c r="N99" s="31"/>
      <c r="O99" s="91"/>
      <c r="P99" s="91"/>
      <c r="Q99" s="31"/>
      <c r="R99" s="31"/>
      <c r="S99" s="91"/>
      <c r="T99" s="91"/>
      <c r="U99" s="31"/>
      <c r="V99" s="31"/>
      <c r="W99" s="93"/>
      <c r="X99" s="93"/>
      <c r="Y99" s="31"/>
    </row>
    <row r="100" spans="1:25">
      <c r="A100" s="13"/>
      <c r="B100" s="95" t="s">
        <v>411</v>
      </c>
      <c r="C100" s="96">
        <v>243</v>
      </c>
      <c r="D100" s="96"/>
      <c r="E100" s="42"/>
      <c r="F100" s="42"/>
      <c r="G100" s="107">
        <v>6755</v>
      </c>
      <c r="H100" s="107"/>
      <c r="I100" s="42"/>
      <c r="J100" s="42"/>
      <c r="K100" s="96">
        <v>306</v>
      </c>
      <c r="L100" s="96"/>
      <c r="M100" s="42"/>
      <c r="N100" s="42"/>
      <c r="O100" s="96" t="s">
        <v>281</v>
      </c>
      <c r="P100" s="96"/>
      <c r="Q100" s="42"/>
      <c r="R100" s="42"/>
      <c r="S100" s="96" t="s">
        <v>422</v>
      </c>
      <c r="T100" s="96"/>
      <c r="U100" s="95" t="s">
        <v>199</v>
      </c>
      <c r="V100" s="42"/>
      <c r="W100" s="96" t="s">
        <v>281</v>
      </c>
      <c r="X100" s="96"/>
      <c r="Y100" s="42"/>
    </row>
    <row r="101" spans="1:25">
      <c r="A101" s="13"/>
      <c r="B101" s="95"/>
      <c r="C101" s="96"/>
      <c r="D101" s="96"/>
      <c r="E101" s="42"/>
      <c r="F101" s="42"/>
      <c r="G101" s="107"/>
      <c r="H101" s="107"/>
      <c r="I101" s="42"/>
      <c r="J101" s="42"/>
      <c r="K101" s="96"/>
      <c r="L101" s="96"/>
      <c r="M101" s="42"/>
      <c r="N101" s="42"/>
      <c r="O101" s="96"/>
      <c r="P101" s="96"/>
      <c r="Q101" s="42"/>
      <c r="R101" s="42"/>
      <c r="S101" s="96"/>
      <c r="T101" s="96"/>
      <c r="U101" s="95"/>
      <c r="V101" s="42"/>
      <c r="W101" s="96"/>
      <c r="X101" s="96"/>
      <c r="Y101" s="42"/>
    </row>
    <row r="102" spans="1:25">
      <c r="A102" s="13"/>
      <c r="B102" s="89" t="s">
        <v>413</v>
      </c>
      <c r="C102" s="91">
        <v>10</v>
      </c>
      <c r="D102" s="91"/>
      <c r="E102" s="31"/>
      <c r="F102" s="31"/>
      <c r="G102" s="91">
        <v>97</v>
      </c>
      <c r="H102" s="91"/>
      <c r="I102" s="31"/>
      <c r="J102" s="31"/>
      <c r="K102" s="91">
        <v>2</v>
      </c>
      <c r="L102" s="91"/>
      <c r="M102" s="31"/>
      <c r="N102" s="31"/>
      <c r="O102" s="91">
        <v>905</v>
      </c>
      <c r="P102" s="91"/>
      <c r="Q102" s="31"/>
      <c r="R102" s="31"/>
      <c r="S102" s="91" t="s">
        <v>281</v>
      </c>
      <c r="T102" s="91"/>
      <c r="U102" s="31"/>
      <c r="V102" s="31"/>
      <c r="W102" s="93">
        <v>1014</v>
      </c>
      <c r="X102" s="93"/>
      <c r="Y102" s="31"/>
    </row>
    <row r="103" spans="1:25" ht="15.75" thickBot="1">
      <c r="A103" s="13"/>
      <c r="B103" s="89"/>
      <c r="C103" s="97"/>
      <c r="D103" s="97"/>
      <c r="E103" s="45"/>
      <c r="F103" s="31"/>
      <c r="G103" s="97"/>
      <c r="H103" s="97"/>
      <c r="I103" s="45"/>
      <c r="J103" s="31"/>
      <c r="K103" s="97"/>
      <c r="L103" s="97"/>
      <c r="M103" s="45"/>
      <c r="N103" s="31"/>
      <c r="O103" s="97"/>
      <c r="P103" s="97"/>
      <c r="Q103" s="45"/>
      <c r="R103" s="31"/>
      <c r="S103" s="97"/>
      <c r="T103" s="97"/>
      <c r="U103" s="45"/>
      <c r="V103" s="31"/>
      <c r="W103" s="125"/>
      <c r="X103" s="125"/>
      <c r="Y103" s="45"/>
    </row>
    <row r="104" spans="1:25">
      <c r="A104" s="13"/>
      <c r="B104" s="95" t="s">
        <v>50</v>
      </c>
      <c r="C104" s="102">
        <v>565</v>
      </c>
      <c r="D104" s="102"/>
      <c r="E104" s="50"/>
      <c r="F104" s="42"/>
      <c r="G104" s="104">
        <v>14317</v>
      </c>
      <c r="H104" s="104"/>
      <c r="I104" s="50"/>
      <c r="J104" s="42"/>
      <c r="K104" s="104">
        <v>1317</v>
      </c>
      <c r="L104" s="104"/>
      <c r="M104" s="50"/>
      <c r="N104" s="42"/>
      <c r="O104" s="104">
        <v>5287</v>
      </c>
      <c r="P104" s="104"/>
      <c r="Q104" s="50"/>
      <c r="R104" s="42"/>
      <c r="S104" s="102" t="s">
        <v>424</v>
      </c>
      <c r="T104" s="102"/>
      <c r="U104" s="100" t="s">
        <v>199</v>
      </c>
      <c r="V104" s="42"/>
      <c r="W104" s="104">
        <v>13774</v>
      </c>
      <c r="X104" s="104"/>
      <c r="Y104" s="50"/>
    </row>
    <row r="105" spans="1:25" ht="15.75" thickBot="1">
      <c r="A105" s="13"/>
      <c r="B105" s="95"/>
      <c r="C105" s="108"/>
      <c r="D105" s="108"/>
      <c r="E105" s="24"/>
      <c r="F105" s="42"/>
      <c r="G105" s="126"/>
      <c r="H105" s="126"/>
      <c r="I105" s="24"/>
      <c r="J105" s="42"/>
      <c r="K105" s="126"/>
      <c r="L105" s="126"/>
      <c r="M105" s="24"/>
      <c r="N105" s="42"/>
      <c r="O105" s="126"/>
      <c r="P105" s="126"/>
      <c r="Q105" s="24"/>
      <c r="R105" s="42"/>
      <c r="S105" s="108"/>
      <c r="T105" s="108"/>
      <c r="U105" s="127"/>
      <c r="V105" s="42"/>
      <c r="W105" s="126"/>
      <c r="X105" s="126"/>
      <c r="Y105" s="24"/>
    </row>
    <row r="106" spans="1:25">
      <c r="A106" s="13"/>
      <c r="B106" s="22"/>
      <c r="C106" s="32"/>
      <c r="D106" s="32"/>
      <c r="E106" s="32"/>
      <c r="F106" s="22"/>
      <c r="G106" s="32"/>
      <c r="H106" s="32"/>
      <c r="I106" s="32"/>
      <c r="J106" s="22"/>
      <c r="K106" s="32"/>
      <c r="L106" s="32"/>
      <c r="M106" s="32"/>
      <c r="N106" s="22"/>
      <c r="O106" s="32"/>
      <c r="P106" s="32"/>
      <c r="Q106" s="32"/>
      <c r="R106" s="22"/>
      <c r="S106" s="32"/>
      <c r="T106" s="32"/>
      <c r="U106" s="32"/>
      <c r="V106" s="22"/>
      <c r="W106" s="32"/>
      <c r="X106" s="32"/>
      <c r="Y106" s="32"/>
    </row>
    <row r="107" spans="1:25">
      <c r="A107" s="13"/>
      <c r="B107" s="95" t="s">
        <v>415</v>
      </c>
      <c r="C107" s="107">
        <v>8162</v>
      </c>
      <c r="D107" s="107"/>
      <c r="E107" s="42"/>
      <c r="F107" s="42"/>
      <c r="G107" s="96" t="s">
        <v>425</v>
      </c>
      <c r="H107" s="96"/>
      <c r="I107" s="95" t="s">
        <v>199</v>
      </c>
      <c r="J107" s="42"/>
      <c r="K107" s="107">
        <v>7190</v>
      </c>
      <c r="L107" s="107"/>
      <c r="M107" s="42"/>
      <c r="N107" s="42"/>
      <c r="O107" s="107">
        <v>30312</v>
      </c>
      <c r="P107" s="107"/>
      <c r="Q107" s="42"/>
      <c r="R107" s="42"/>
      <c r="S107" s="96" t="s">
        <v>426</v>
      </c>
      <c r="T107" s="96"/>
      <c r="U107" s="95" t="s">
        <v>199</v>
      </c>
      <c r="V107" s="42"/>
      <c r="W107" s="107">
        <v>8162</v>
      </c>
      <c r="X107" s="107"/>
      <c r="Y107" s="42"/>
    </row>
    <row r="108" spans="1:25">
      <c r="A108" s="13"/>
      <c r="B108" s="95"/>
      <c r="C108" s="107"/>
      <c r="D108" s="107"/>
      <c r="E108" s="42"/>
      <c r="F108" s="42"/>
      <c r="G108" s="96"/>
      <c r="H108" s="96"/>
      <c r="I108" s="95"/>
      <c r="J108" s="42"/>
      <c r="K108" s="107"/>
      <c r="L108" s="107"/>
      <c r="M108" s="42"/>
      <c r="N108" s="42"/>
      <c r="O108" s="107"/>
      <c r="P108" s="107"/>
      <c r="Q108" s="42"/>
      <c r="R108" s="42"/>
      <c r="S108" s="96"/>
      <c r="T108" s="96"/>
      <c r="U108" s="95"/>
      <c r="V108" s="42"/>
      <c r="W108" s="107"/>
      <c r="X108" s="107"/>
      <c r="Y108" s="42"/>
    </row>
    <row r="109" spans="1:25">
      <c r="A109" s="13"/>
      <c r="B109" s="89" t="s">
        <v>58</v>
      </c>
      <c r="C109" s="91" t="s">
        <v>281</v>
      </c>
      <c r="D109" s="91"/>
      <c r="E109" s="31"/>
      <c r="F109" s="31"/>
      <c r="G109" s="91" t="s">
        <v>281</v>
      </c>
      <c r="H109" s="91"/>
      <c r="I109" s="31"/>
      <c r="J109" s="31"/>
      <c r="K109" s="91" t="s">
        <v>281</v>
      </c>
      <c r="L109" s="91"/>
      <c r="M109" s="31"/>
      <c r="N109" s="31"/>
      <c r="O109" s="91">
        <v>41</v>
      </c>
      <c r="P109" s="91"/>
      <c r="Q109" s="31"/>
      <c r="R109" s="31"/>
      <c r="S109" s="91" t="s">
        <v>281</v>
      </c>
      <c r="T109" s="91"/>
      <c r="U109" s="31"/>
      <c r="V109" s="31"/>
      <c r="W109" s="91">
        <v>41</v>
      </c>
      <c r="X109" s="91"/>
      <c r="Y109" s="31"/>
    </row>
    <row r="110" spans="1:25" ht="15.75" thickBot="1">
      <c r="A110" s="13"/>
      <c r="B110" s="89"/>
      <c r="C110" s="97"/>
      <c r="D110" s="97"/>
      <c r="E110" s="45"/>
      <c r="F110" s="31"/>
      <c r="G110" s="97"/>
      <c r="H110" s="97"/>
      <c r="I110" s="45"/>
      <c r="J110" s="31"/>
      <c r="K110" s="97"/>
      <c r="L110" s="97"/>
      <c r="M110" s="45"/>
      <c r="N110" s="31"/>
      <c r="O110" s="97"/>
      <c r="P110" s="97"/>
      <c r="Q110" s="45"/>
      <c r="R110" s="31"/>
      <c r="S110" s="97"/>
      <c r="T110" s="97"/>
      <c r="U110" s="45"/>
      <c r="V110" s="31"/>
      <c r="W110" s="97"/>
      <c r="X110" s="97"/>
      <c r="Y110" s="45"/>
    </row>
    <row r="111" spans="1:25">
      <c r="A111" s="13"/>
      <c r="B111" s="95" t="s">
        <v>418</v>
      </c>
      <c r="C111" s="100" t="s">
        <v>174</v>
      </c>
      <c r="D111" s="104">
        <v>8727</v>
      </c>
      <c r="E111" s="50"/>
      <c r="F111" s="42"/>
      <c r="G111" s="100" t="s">
        <v>174</v>
      </c>
      <c r="H111" s="104">
        <v>11788</v>
      </c>
      <c r="I111" s="50"/>
      <c r="J111" s="42"/>
      <c r="K111" s="100" t="s">
        <v>174</v>
      </c>
      <c r="L111" s="104">
        <v>8507</v>
      </c>
      <c r="M111" s="50"/>
      <c r="N111" s="42"/>
      <c r="O111" s="100" t="s">
        <v>174</v>
      </c>
      <c r="P111" s="104">
        <v>35640</v>
      </c>
      <c r="Q111" s="50"/>
      <c r="R111" s="42"/>
      <c r="S111" s="100" t="s">
        <v>174</v>
      </c>
      <c r="T111" s="102" t="s">
        <v>423</v>
      </c>
      <c r="U111" s="100" t="s">
        <v>199</v>
      </c>
      <c r="V111" s="42"/>
      <c r="W111" s="100" t="s">
        <v>174</v>
      </c>
      <c r="X111" s="104">
        <v>21977</v>
      </c>
      <c r="Y111" s="50"/>
    </row>
    <row r="112" spans="1:25" ht="15.75" thickBot="1">
      <c r="A112" s="13"/>
      <c r="B112" s="95"/>
      <c r="C112" s="101"/>
      <c r="D112" s="105"/>
      <c r="E112" s="51"/>
      <c r="F112" s="42"/>
      <c r="G112" s="101"/>
      <c r="H112" s="105"/>
      <c r="I112" s="51"/>
      <c r="J112" s="42"/>
      <c r="K112" s="101"/>
      <c r="L112" s="105"/>
      <c r="M112" s="51"/>
      <c r="N112" s="42"/>
      <c r="O112" s="101"/>
      <c r="P112" s="105"/>
      <c r="Q112" s="51"/>
      <c r="R112" s="42"/>
      <c r="S112" s="101"/>
      <c r="T112" s="103"/>
      <c r="U112" s="101"/>
      <c r="V112" s="42"/>
      <c r="W112" s="101"/>
      <c r="X112" s="105"/>
      <c r="Y112" s="51"/>
    </row>
    <row r="113" spans="1:25" ht="15.75" thickTop="1">
      <c r="A113" s="13"/>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c r="A114" s="13"/>
      <c r="B114" s="57" t="s">
        <v>427</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row>
    <row r="115" spans="1:25">
      <c r="A115" s="13"/>
      <c r="B115" s="57" t="s">
        <v>254</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row>
    <row r="116" spans="1:25">
      <c r="A116" s="13"/>
      <c r="B116" s="57" t="s">
        <v>428</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row>
    <row r="117" spans="1:25">
      <c r="A117" s="13"/>
      <c r="B117" s="57" t="s">
        <v>393</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row>
    <row r="118" spans="1:25">
      <c r="A118" s="13"/>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c r="A120" s="13"/>
      <c r="B120" s="129"/>
      <c r="C120" s="130" t="s">
        <v>429</v>
      </c>
      <c r="D120" s="130"/>
      <c r="E120" s="130"/>
      <c r="F120" s="42"/>
      <c r="G120" s="85" t="s">
        <v>430</v>
      </c>
      <c r="H120" s="85"/>
      <c r="I120" s="85"/>
      <c r="J120" s="42"/>
      <c r="K120" s="85" t="s">
        <v>431</v>
      </c>
      <c r="L120" s="85"/>
      <c r="M120" s="85"/>
      <c r="N120" s="42"/>
      <c r="O120" s="85" t="s">
        <v>272</v>
      </c>
      <c r="P120" s="85"/>
      <c r="Q120" s="85"/>
      <c r="R120" s="42"/>
      <c r="S120" s="85" t="s">
        <v>399</v>
      </c>
      <c r="T120" s="85"/>
      <c r="U120" s="85"/>
      <c r="V120" s="42"/>
      <c r="W120" s="85" t="s">
        <v>400</v>
      </c>
      <c r="X120" s="85"/>
      <c r="Y120" s="85"/>
    </row>
    <row r="121" spans="1:25" ht="15.75" thickBot="1">
      <c r="A121" s="13"/>
      <c r="B121" s="129"/>
      <c r="C121" s="131"/>
      <c r="D121" s="131"/>
      <c r="E121" s="131"/>
      <c r="F121" s="42"/>
      <c r="G121" s="86"/>
      <c r="H121" s="86"/>
      <c r="I121" s="86"/>
      <c r="J121" s="42"/>
      <c r="K121" s="86"/>
      <c r="L121" s="86"/>
      <c r="M121" s="86"/>
      <c r="N121" s="42"/>
      <c r="O121" s="86" t="s">
        <v>398</v>
      </c>
      <c r="P121" s="86"/>
      <c r="Q121" s="86"/>
      <c r="R121" s="42"/>
      <c r="S121" s="86"/>
      <c r="T121" s="86"/>
      <c r="U121" s="86"/>
      <c r="V121" s="42"/>
      <c r="W121" s="86"/>
      <c r="X121" s="86"/>
      <c r="Y121" s="86"/>
    </row>
    <row r="122" spans="1:25">
      <c r="A122" s="13"/>
      <c r="B122" s="89" t="s">
        <v>341</v>
      </c>
      <c r="C122" s="90" t="s">
        <v>174</v>
      </c>
      <c r="D122" s="92" t="s">
        <v>281</v>
      </c>
      <c r="E122" s="32"/>
      <c r="F122" s="31"/>
      <c r="G122" s="90" t="s">
        <v>174</v>
      </c>
      <c r="H122" s="92" t="s">
        <v>281</v>
      </c>
      <c r="I122" s="32"/>
      <c r="J122" s="31"/>
      <c r="K122" s="90" t="s">
        <v>174</v>
      </c>
      <c r="L122" s="92" t="s">
        <v>281</v>
      </c>
      <c r="M122" s="32"/>
      <c r="N122" s="31"/>
      <c r="O122" s="90" t="s">
        <v>174</v>
      </c>
      <c r="P122" s="94">
        <v>3596</v>
      </c>
      <c r="Q122" s="32"/>
      <c r="R122" s="31"/>
      <c r="S122" s="90" t="s">
        <v>174</v>
      </c>
      <c r="T122" s="92" t="s">
        <v>281</v>
      </c>
      <c r="U122" s="32"/>
      <c r="V122" s="31"/>
      <c r="W122" s="90" t="s">
        <v>174</v>
      </c>
      <c r="X122" s="94">
        <v>3596</v>
      </c>
      <c r="Y122" s="32"/>
    </row>
    <row r="123" spans="1:25">
      <c r="A123" s="13"/>
      <c r="B123" s="89"/>
      <c r="C123" s="89"/>
      <c r="D123" s="91"/>
      <c r="E123" s="31"/>
      <c r="F123" s="31"/>
      <c r="G123" s="89"/>
      <c r="H123" s="91"/>
      <c r="I123" s="31"/>
      <c r="J123" s="31"/>
      <c r="K123" s="89"/>
      <c r="L123" s="91"/>
      <c r="M123" s="31"/>
      <c r="N123" s="31"/>
      <c r="O123" s="89"/>
      <c r="P123" s="93"/>
      <c r="Q123" s="31"/>
      <c r="R123" s="31"/>
      <c r="S123" s="89"/>
      <c r="T123" s="91"/>
      <c r="U123" s="31"/>
      <c r="V123" s="31"/>
      <c r="W123" s="89"/>
      <c r="X123" s="93"/>
      <c r="Y123" s="31"/>
    </row>
    <row r="124" spans="1:25">
      <c r="A124" s="13"/>
      <c r="B124" s="95" t="s">
        <v>432</v>
      </c>
      <c r="C124" s="96" t="s">
        <v>433</v>
      </c>
      <c r="D124" s="96"/>
      <c r="E124" s="95" t="s">
        <v>199</v>
      </c>
      <c r="F124" s="42"/>
      <c r="G124" s="96" t="s">
        <v>281</v>
      </c>
      <c r="H124" s="96"/>
      <c r="I124" s="42"/>
      <c r="J124" s="42"/>
      <c r="K124" s="96" t="s">
        <v>434</v>
      </c>
      <c r="L124" s="96"/>
      <c r="M124" s="95" t="s">
        <v>199</v>
      </c>
      <c r="N124" s="42"/>
      <c r="O124" s="96" t="s">
        <v>435</v>
      </c>
      <c r="P124" s="96"/>
      <c r="Q124" s="95" t="s">
        <v>199</v>
      </c>
      <c r="R124" s="42"/>
      <c r="S124" s="96" t="s">
        <v>281</v>
      </c>
      <c r="T124" s="96"/>
      <c r="U124" s="42"/>
      <c r="V124" s="42"/>
      <c r="W124" s="96" t="s">
        <v>436</v>
      </c>
      <c r="X124" s="96"/>
      <c r="Y124" s="95" t="s">
        <v>199</v>
      </c>
    </row>
    <row r="125" spans="1:25" ht="15.75" thickBot="1">
      <c r="A125" s="13"/>
      <c r="B125" s="95"/>
      <c r="C125" s="108"/>
      <c r="D125" s="108"/>
      <c r="E125" s="127"/>
      <c r="F125" s="42"/>
      <c r="G125" s="108"/>
      <c r="H125" s="108"/>
      <c r="I125" s="24"/>
      <c r="J125" s="42"/>
      <c r="K125" s="108"/>
      <c r="L125" s="108"/>
      <c r="M125" s="127"/>
      <c r="N125" s="42"/>
      <c r="O125" s="108"/>
      <c r="P125" s="108"/>
      <c r="Q125" s="127"/>
      <c r="R125" s="42"/>
      <c r="S125" s="108"/>
      <c r="T125" s="108"/>
      <c r="U125" s="24"/>
      <c r="V125" s="42"/>
      <c r="W125" s="108"/>
      <c r="X125" s="108"/>
      <c r="Y125" s="127"/>
    </row>
    <row r="126" spans="1:25">
      <c r="A126" s="13"/>
      <c r="B126" s="89" t="s">
        <v>91</v>
      </c>
      <c r="C126" s="92" t="s">
        <v>433</v>
      </c>
      <c r="D126" s="92"/>
      <c r="E126" s="90" t="s">
        <v>199</v>
      </c>
      <c r="F126" s="31"/>
      <c r="G126" s="92" t="s">
        <v>281</v>
      </c>
      <c r="H126" s="92"/>
      <c r="I126" s="32"/>
      <c r="J126" s="31"/>
      <c r="K126" s="92" t="s">
        <v>434</v>
      </c>
      <c r="L126" s="92"/>
      <c r="M126" s="90" t="s">
        <v>199</v>
      </c>
      <c r="N126" s="31"/>
      <c r="O126" s="92">
        <v>150</v>
      </c>
      <c r="P126" s="92"/>
      <c r="Q126" s="32"/>
      <c r="R126" s="31"/>
      <c r="S126" s="92" t="s">
        <v>281</v>
      </c>
      <c r="T126" s="92"/>
      <c r="U126" s="32"/>
      <c r="V126" s="31"/>
      <c r="W126" s="92">
        <v>130</v>
      </c>
      <c r="X126" s="92"/>
      <c r="Y126" s="32"/>
    </row>
    <row r="127" spans="1:25" ht="15.75" thickBot="1">
      <c r="A127" s="13"/>
      <c r="B127" s="89"/>
      <c r="C127" s="97"/>
      <c r="D127" s="97"/>
      <c r="E127" s="98"/>
      <c r="F127" s="31"/>
      <c r="G127" s="97"/>
      <c r="H127" s="97"/>
      <c r="I127" s="45"/>
      <c r="J127" s="31"/>
      <c r="K127" s="97"/>
      <c r="L127" s="97"/>
      <c r="M127" s="98"/>
      <c r="N127" s="31"/>
      <c r="O127" s="97"/>
      <c r="P127" s="97"/>
      <c r="Q127" s="45"/>
      <c r="R127" s="31"/>
      <c r="S127" s="97"/>
      <c r="T127" s="97"/>
      <c r="U127" s="45"/>
      <c r="V127" s="31"/>
      <c r="W127" s="97"/>
      <c r="X127" s="97"/>
      <c r="Y127" s="45"/>
    </row>
    <row r="128" spans="1:25">
      <c r="A128" s="13"/>
      <c r="B128" s="16"/>
      <c r="C128" s="50"/>
      <c r="D128" s="50"/>
      <c r="E128" s="50"/>
      <c r="F128" s="16"/>
      <c r="G128" s="50"/>
      <c r="H128" s="50"/>
      <c r="I128" s="50"/>
      <c r="J128" s="16"/>
      <c r="K128" s="50"/>
      <c r="L128" s="50"/>
      <c r="M128" s="50"/>
      <c r="N128" s="16"/>
      <c r="O128" s="50"/>
      <c r="P128" s="50"/>
      <c r="Q128" s="50"/>
      <c r="R128" s="16"/>
      <c r="S128" s="50"/>
      <c r="T128" s="50"/>
      <c r="U128" s="50"/>
      <c r="V128" s="16"/>
      <c r="W128" s="50"/>
      <c r="X128" s="50"/>
      <c r="Y128" s="50"/>
    </row>
    <row r="129" spans="1:25">
      <c r="A129" s="13"/>
      <c r="B129" s="83" t="s">
        <v>92</v>
      </c>
      <c r="C129" s="31"/>
      <c r="D129" s="31"/>
      <c r="E129" s="31"/>
      <c r="F129" s="22"/>
      <c r="G129" s="31"/>
      <c r="H129" s="31"/>
      <c r="I129" s="31"/>
      <c r="J129" s="22"/>
      <c r="K129" s="31"/>
      <c r="L129" s="31"/>
      <c r="M129" s="31"/>
      <c r="N129" s="22"/>
      <c r="O129" s="31"/>
      <c r="P129" s="31"/>
      <c r="Q129" s="31"/>
      <c r="R129" s="22"/>
      <c r="S129" s="31"/>
      <c r="T129" s="31"/>
      <c r="U129" s="31"/>
      <c r="V129" s="22"/>
      <c r="W129" s="31"/>
      <c r="X129" s="31"/>
      <c r="Y129" s="31"/>
    </row>
    <row r="130" spans="1:25">
      <c r="A130" s="13"/>
      <c r="B130" s="95" t="s">
        <v>93</v>
      </c>
      <c r="C130" s="96" t="s">
        <v>281</v>
      </c>
      <c r="D130" s="96"/>
      <c r="E130" s="42"/>
      <c r="F130" s="42"/>
      <c r="G130" s="96" t="s">
        <v>437</v>
      </c>
      <c r="H130" s="96"/>
      <c r="I130" s="95" t="s">
        <v>199</v>
      </c>
      <c r="J130" s="42"/>
      <c r="K130" s="96" t="s">
        <v>438</v>
      </c>
      <c r="L130" s="96"/>
      <c r="M130" s="95" t="s">
        <v>199</v>
      </c>
      <c r="N130" s="42"/>
      <c r="O130" s="96" t="s">
        <v>247</v>
      </c>
      <c r="P130" s="96"/>
      <c r="Q130" s="95" t="s">
        <v>199</v>
      </c>
      <c r="R130" s="42"/>
      <c r="S130" s="96" t="s">
        <v>281</v>
      </c>
      <c r="T130" s="96"/>
      <c r="U130" s="42"/>
      <c r="V130" s="42"/>
      <c r="W130" s="96" t="s">
        <v>439</v>
      </c>
      <c r="X130" s="96"/>
      <c r="Y130" s="95" t="s">
        <v>199</v>
      </c>
    </row>
    <row r="131" spans="1:25">
      <c r="A131" s="13"/>
      <c r="B131" s="95"/>
      <c r="C131" s="96"/>
      <c r="D131" s="96"/>
      <c r="E131" s="42"/>
      <c r="F131" s="42"/>
      <c r="G131" s="96"/>
      <c r="H131" s="96"/>
      <c r="I131" s="95"/>
      <c r="J131" s="42"/>
      <c r="K131" s="96"/>
      <c r="L131" s="96"/>
      <c r="M131" s="95"/>
      <c r="N131" s="42"/>
      <c r="O131" s="96"/>
      <c r="P131" s="96"/>
      <c r="Q131" s="95"/>
      <c r="R131" s="42"/>
      <c r="S131" s="96"/>
      <c r="T131" s="96"/>
      <c r="U131" s="42"/>
      <c r="V131" s="42"/>
      <c r="W131" s="96"/>
      <c r="X131" s="96"/>
      <c r="Y131" s="95"/>
    </row>
    <row r="132" spans="1:25">
      <c r="A132" s="13"/>
      <c r="B132" s="89" t="s">
        <v>440</v>
      </c>
      <c r="C132" s="91" t="s">
        <v>281</v>
      </c>
      <c r="D132" s="91"/>
      <c r="E132" s="31"/>
      <c r="F132" s="31"/>
      <c r="G132" s="93">
        <v>7348</v>
      </c>
      <c r="H132" s="93"/>
      <c r="I132" s="31"/>
      <c r="J132" s="31"/>
      <c r="K132" s="91" t="s">
        <v>281</v>
      </c>
      <c r="L132" s="91"/>
      <c r="M132" s="31"/>
      <c r="N132" s="31"/>
      <c r="O132" s="91" t="s">
        <v>441</v>
      </c>
      <c r="P132" s="91"/>
      <c r="Q132" s="89" t="s">
        <v>199</v>
      </c>
      <c r="R132" s="31"/>
      <c r="S132" s="91" t="s">
        <v>281</v>
      </c>
      <c r="T132" s="91"/>
      <c r="U132" s="31"/>
      <c r="V132" s="31"/>
      <c r="W132" s="91" t="s">
        <v>281</v>
      </c>
      <c r="X132" s="91"/>
      <c r="Y132" s="31"/>
    </row>
    <row r="133" spans="1:25">
      <c r="A133" s="13"/>
      <c r="B133" s="89"/>
      <c r="C133" s="91"/>
      <c r="D133" s="91"/>
      <c r="E133" s="31"/>
      <c r="F133" s="31"/>
      <c r="G133" s="93"/>
      <c r="H133" s="93"/>
      <c r="I133" s="31"/>
      <c r="J133" s="31"/>
      <c r="K133" s="91"/>
      <c r="L133" s="91"/>
      <c r="M133" s="31"/>
      <c r="N133" s="31"/>
      <c r="O133" s="91"/>
      <c r="P133" s="91"/>
      <c r="Q133" s="89"/>
      <c r="R133" s="31"/>
      <c r="S133" s="91"/>
      <c r="T133" s="91"/>
      <c r="U133" s="31"/>
      <c r="V133" s="31"/>
      <c r="W133" s="91"/>
      <c r="X133" s="91"/>
      <c r="Y133" s="31"/>
    </row>
    <row r="134" spans="1:25">
      <c r="A134" s="13"/>
      <c r="B134" s="95" t="s">
        <v>442</v>
      </c>
      <c r="C134" s="96" t="s">
        <v>250</v>
      </c>
      <c r="D134" s="96"/>
      <c r="E134" s="95" t="s">
        <v>199</v>
      </c>
      <c r="F134" s="42"/>
      <c r="G134" s="96">
        <v>80</v>
      </c>
      <c r="H134" s="96"/>
      <c r="I134" s="42"/>
      <c r="J134" s="42"/>
      <c r="K134" s="96">
        <v>11</v>
      </c>
      <c r="L134" s="96"/>
      <c r="M134" s="42"/>
      <c r="N134" s="42"/>
      <c r="O134" s="96" t="s">
        <v>281</v>
      </c>
      <c r="P134" s="96"/>
      <c r="Q134" s="42"/>
      <c r="R134" s="42"/>
      <c r="S134" s="96" t="s">
        <v>351</v>
      </c>
      <c r="T134" s="96"/>
      <c r="U134" s="95" t="s">
        <v>199</v>
      </c>
      <c r="V134" s="42"/>
      <c r="W134" s="96" t="s">
        <v>281</v>
      </c>
      <c r="X134" s="96"/>
      <c r="Y134" s="42"/>
    </row>
    <row r="135" spans="1:25">
      <c r="A135" s="13"/>
      <c r="B135" s="95"/>
      <c r="C135" s="96"/>
      <c r="D135" s="96"/>
      <c r="E135" s="95"/>
      <c r="F135" s="42"/>
      <c r="G135" s="96"/>
      <c r="H135" s="96"/>
      <c r="I135" s="42"/>
      <c r="J135" s="42"/>
      <c r="K135" s="96"/>
      <c r="L135" s="96"/>
      <c r="M135" s="42"/>
      <c r="N135" s="42"/>
      <c r="O135" s="96"/>
      <c r="P135" s="96"/>
      <c r="Q135" s="42"/>
      <c r="R135" s="42"/>
      <c r="S135" s="96"/>
      <c r="T135" s="96"/>
      <c r="U135" s="95"/>
      <c r="V135" s="42"/>
      <c r="W135" s="96"/>
      <c r="X135" s="96"/>
      <c r="Y135" s="42"/>
    </row>
    <row r="136" spans="1:25">
      <c r="A136" s="13"/>
      <c r="B136" s="89" t="s">
        <v>95</v>
      </c>
      <c r="C136" s="91" t="s">
        <v>434</v>
      </c>
      <c r="D136" s="91"/>
      <c r="E136" s="89" t="s">
        <v>199</v>
      </c>
      <c r="F136" s="31"/>
      <c r="G136" s="91" t="s">
        <v>246</v>
      </c>
      <c r="H136" s="91"/>
      <c r="I136" s="89" t="s">
        <v>199</v>
      </c>
      <c r="J136" s="31"/>
      <c r="K136" s="91" t="s">
        <v>281</v>
      </c>
      <c r="L136" s="91"/>
      <c r="M136" s="31"/>
      <c r="N136" s="31"/>
      <c r="O136" s="91" t="s">
        <v>246</v>
      </c>
      <c r="P136" s="91"/>
      <c r="Q136" s="89" t="s">
        <v>199</v>
      </c>
      <c r="R136" s="31"/>
      <c r="S136" s="91" t="s">
        <v>281</v>
      </c>
      <c r="T136" s="91"/>
      <c r="U136" s="31"/>
      <c r="V136" s="31"/>
      <c r="W136" s="91" t="s">
        <v>310</v>
      </c>
      <c r="X136" s="91"/>
      <c r="Y136" s="89" t="s">
        <v>199</v>
      </c>
    </row>
    <row r="137" spans="1:25" ht="15.75" thickBot="1">
      <c r="A137" s="13"/>
      <c r="B137" s="89"/>
      <c r="C137" s="97"/>
      <c r="D137" s="97"/>
      <c r="E137" s="98"/>
      <c r="F137" s="31"/>
      <c r="G137" s="97"/>
      <c r="H137" s="97"/>
      <c r="I137" s="98"/>
      <c r="J137" s="31"/>
      <c r="K137" s="97"/>
      <c r="L137" s="97"/>
      <c r="M137" s="45"/>
      <c r="N137" s="31"/>
      <c r="O137" s="97"/>
      <c r="P137" s="97"/>
      <c r="Q137" s="98"/>
      <c r="R137" s="31"/>
      <c r="S137" s="97"/>
      <c r="T137" s="97"/>
      <c r="U137" s="45"/>
      <c r="V137" s="31"/>
      <c r="W137" s="97"/>
      <c r="X137" s="97"/>
      <c r="Y137" s="98"/>
    </row>
    <row r="138" spans="1:25">
      <c r="A138" s="13"/>
      <c r="B138" s="95" t="s">
        <v>96</v>
      </c>
      <c r="C138" s="102" t="s">
        <v>291</v>
      </c>
      <c r="D138" s="102"/>
      <c r="E138" s="100" t="s">
        <v>199</v>
      </c>
      <c r="F138" s="42"/>
      <c r="G138" s="104">
        <v>7319</v>
      </c>
      <c r="H138" s="104"/>
      <c r="I138" s="50"/>
      <c r="J138" s="42"/>
      <c r="K138" s="102" t="s">
        <v>284</v>
      </c>
      <c r="L138" s="102"/>
      <c r="M138" s="100" t="s">
        <v>199</v>
      </c>
      <c r="N138" s="42"/>
      <c r="O138" s="102" t="s">
        <v>443</v>
      </c>
      <c r="P138" s="102"/>
      <c r="Q138" s="100" t="s">
        <v>199</v>
      </c>
      <c r="R138" s="42"/>
      <c r="S138" s="102" t="s">
        <v>351</v>
      </c>
      <c r="T138" s="102"/>
      <c r="U138" s="100" t="s">
        <v>199</v>
      </c>
      <c r="V138" s="42"/>
      <c r="W138" s="102" t="s">
        <v>284</v>
      </c>
      <c r="X138" s="102"/>
      <c r="Y138" s="100" t="s">
        <v>199</v>
      </c>
    </row>
    <row r="139" spans="1:25">
      <c r="A139" s="13"/>
      <c r="B139" s="95"/>
      <c r="C139" s="96"/>
      <c r="D139" s="96"/>
      <c r="E139" s="95"/>
      <c r="F139" s="42"/>
      <c r="G139" s="107"/>
      <c r="H139" s="107"/>
      <c r="I139" s="42"/>
      <c r="J139" s="42"/>
      <c r="K139" s="96"/>
      <c r="L139" s="96"/>
      <c r="M139" s="95"/>
      <c r="N139" s="42"/>
      <c r="O139" s="96"/>
      <c r="P139" s="96"/>
      <c r="Q139" s="95"/>
      <c r="R139" s="42"/>
      <c r="S139" s="96"/>
      <c r="T139" s="96"/>
      <c r="U139" s="95"/>
      <c r="V139" s="42"/>
      <c r="W139" s="96"/>
      <c r="X139" s="96"/>
      <c r="Y139" s="95"/>
    </row>
    <row r="140" spans="1:25">
      <c r="A140" s="13"/>
      <c r="B140" s="89" t="s">
        <v>444</v>
      </c>
      <c r="C140" s="91" t="s">
        <v>281</v>
      </c>
      <c r="D140" s="91"/>
      <c r="E140" s="31"/>
      <c r="F140" s="31"/>
      <c r="G140" s="91" t="s">
        <v>281</v>
      </c>
      <c r="H140" s="91"/>
      <c r="I140" s="31"/>
      <c r="J140" s="31"/>
      <c r="K140" s="91">
        <v>6</v>
      </c>
      <c r="L140" s="91"/>
      <c r="M140" s="31"/>
      <c r="N140" s="31"/>
      <c r="O140" s="91" t="s">
        <v>305</v>
      </c>
      <c r="P140" s="91"/>
      <c r="Q140" s="89" t="s">
        <v>199</v>
      </c>
      <c r="R140" s="31"/>
      <c r="S140" s="91" t="s">
        <v>281</v>
      </c>
      <c r="T140" s="91"/>
      <c r="U140" s="31"/>
      <c r="V140" s="31"/>
      <c r="W140" s="91" t="s">
        <v>445</v>
      </c>
      <c r="X140" s="91"/>
      <c r="Y140" s="89" t="s">
        <v>199</v>
      </c>
    </row>
    <row r="141" spans="1:25" ht="15.75" thickBot="1">
      <c r="A141" s="13"/>
      <c r="B141" s="89"/>
      <c r="C141" s="97"/>
      <c r="D141" s="97"/>
      <c r="E141" s="45"/>
      <c r="F141" s="31"/>
      <c r="G141" s="97"/>
      <c r="H141" s="97"/>
      <c r="I141" s="45"/>
      <c r="J141" s="31"/>
      <c r="K141" s="97"/>
      <c r="L141" s="97"/>
      <c r="M141" s="45"/>
      <c r="N141" s="31"/>
      <c r="O141" s="97"/>
      <c r="P141" s="97"/>
      <c r="Q141" s="98"/>
      <c r="R141" s="31"/>
      <c r="S141" s="97"/>
      <c r="T141" s="97"/>
      <c r="U141" s="45"/>
      <c r="V141" s="31"/>
      <c r="W141" s="97"/>
      <c r="X141" s="97"/>
      <c r="Y141" s="98"/>
    </row>
    <row r="142" spans="1:25">
      <c r="A142" s="13"/>
      <c r="B142" s="95" t="s">
        <v>98</v>
      </c>
      <c r="C142" s="102" t="s">
        <v>291</v>
      </c>
      <c r="D142" s="102"/>
      <c r="E142" s="100" t="s">
        <v>199</v>
      </c>
      <c r="F142" s="42"/>
      <c r="G142" s="104">
        <v>7319</v>
      </c>
      <c r="H142" s="104"/>
      <c r="I142" s="50"/>
      <c r="J142" s="42"/>
      <c r="K142" s="102">
        <v>1</v>
      </c>
      <c r="L142" s="102"/>
      <c r="M142" s="50"/>
      <c r="N142" s="42"/>
      <c r="O142" s="102" t="s">
        <v>446</v>
      </c>
      <c r="P142" s="102"/>
      <c r="Q142" s="100" t="s">
        <v>199</v>
      </c>
      <c r="R142" s="42"/>
      <c r="S142" s="102" t="s">
        <v>351</v>
      </c>
      <c r="T142" s="102"/>
      <c r="U142" s="100" t="s">
        <v>199</v>
      </c>
      <c r="V142" s="42"/>
      <c r="W142" s="102" t="s">
        <v>292</v>
      </c>
      <c r="X142" s="102"/>
      <c r="Y142" s="100" t="s">
        <v>199</v>
      </c>
    </row>
    <row r="143" spans="1:25">
      <c r="A143" s="13"/>
      <c r="B143" s="95"/>
      <c r="C143" s="96"/>
      <c r="D143" s="96"/>
      <c r="E143" s="95"/>
      <c r="F143" s="42"/>
      <c r="G143" s="107"/>
      <c r="H143" s="107"/>
      <c r="I143" s="42"/>
      <c r="J143" s="42"/>
      <c r="K143" s="96"/>
      <c r="L143" s="96"/>
      <c r="M143" s="42"/>
      <c r="N143" s="42"/>
      <c r="O143" s="96"/>
      <c r="P143" s="96"/>
      <c r="Q143" s="95"/>
      <c r="R143" s="42"/>
      <c r="S143" s="96"/>
      <c r="T143" s="96"/>
      <c r="U143" s="95"/>
      <c r="V143" s="42"/>
      <c r="W143" s="96"/>
      <c r="X143" s="96"/>
      <c r="Y143" s="95"/>
    </row>
    <row r="144" spans="1:25">
      <c r="A144" s="13"/>
      <c r="B144" s="89" t="s">
        <v>58</v>
      </c>
      <c r="C144" s="91" t="s">
        <v>281</v>
      </c>
      <c r="D144" s="91"/>
      <c r="E144" s="31"/>
      <c r="F144" s="31"/>
      <c r="G144" s="91" t="s">
        <v>281</v>
      </c>
      <c r="H144" s="91"/>
      <c r="I144" s="31"/>
      <c r="J144" s="31"/>
      <c r="K144" s="91" t="s">
        <v>281</v>
      </c>
      <c r="L144" s="91"/>
      <c r="M144" s="31"/>
      <c r="N144" s="31"/>
      <c r="O144" s="91" t="s">
        <v>310</v>
      </c>
      <c r="P144" s="91"/>
      <c r="Q144" s="89" t="s">
        <v>199</v>
      </c>
      <c r="R144" s="31"/>
      <c r="S144" s="91" t="s">
        <v>281</v>
      </c>
      <c r="T144" s="91"/>
      <c r="U144" s="31"/>
      <c r="V144" s="31"/>
      <c r="W144" s="91" t="s">
        <v>310</v>
      </c>
      <c r="X144" s="91"/>
      <c r="Y144" s="89" t="s">
        <v>199</v>
      </c>
    </row>
    <row r="145" spans="1:25" ht="15.75" thickBot="1">
      <c r="A145" s="13"/>
      <c r="B145" s="89"/>
      <c r="C145" s="97"/>
      <c r="D145" s="97"/>
      <c r="E145" s="45"/>
      <c r="F145" s="31"/>
      <c r="G145" s="97"/>
      <c r="H145" s="97"/>
      <c r="I145" s="45"/>
      <c r="J145" s="31"/>
      <c r="K145" s="97"/>
      <c r="L145" s="97"/>
      <c r="M145" s="45"/>
      <c r="N145" s="31"/>
      <c r="O145" s="97"/>
      <c r="P145" s="97"/>
      <c r="Q145" s="98"/>
      <c r="R145" s="31"/>
      <c r="S145" s="97"/>
      <c r="T145" s="97"/>
      <c r="U145" s="45"/>
      <c r="V145" s="31"/>
      <c r="W145" s="97"/>
      <c r="X145" s="97"/>
      <c r="Y145" s="98"/>
    </row>
    <row r="146" spans="1:25">
      <c r="A146" s="13"/>
      <c r="B146" s="95" t="s">
        <v>100</v>
      </c>
      <c r="C146" s="100" t="s">
        <v>174</v>
      </c>
      <c r="D146" s="102" t="s">
        <v>291</v>
      </c>
      <c r="E146" s="100" t="s">
        <v>199</v>
      </c>
      <c r="F146" s="42"/>
      <c r="G146" s="100" t="s">
        <v>174</v>
      </c>
      <c r="H146" s="104">
        <v>7319</v>
      </c>
      <c r="I146" s="50"/>
      <c r="J146" s="42"/>
      <c r="K146" s="100" t="s">
        <v>174</v>
      </c>
      <c r="L146" s="102">
        <v>1</v>
      </c>
      <c r="M146" s="50"/>
      <c r="N146" s="42"/>
      <c r="O146" s="100" t="s">
        <v>174</v>
      </c>
      <c r="P146" s="102" t="s">
        <v>447</v>
      </c>
      <c r="Q146" s="100" t="s">
        <v>199</v>
      </c>
      <c r="R146" s="42"/>
      <c r="S146" s="100" t="s">
        <v>174</v>
      </c>
      <c r="T146" s="102" t="s">
        <v>351</v>
      </c>
      <c r="U146" s="100" t="s">
        <v>199</v>
      </c>
      <c r="V146" s="42"/>
      <c r="W146" s="100" t="s">
        <v>174</v>
      </c>
      <c r="X146" s="102" t="s">
        <v>291</v>
      </c>
      <c r="Y146" s="100" t="s">
        <v>199</v>
      </c>
    </row>
    <row r="147" spans="1:25" ht="15.75" thickBot="1">
      <c r="A147" s="13"/>
      <c r="B147" s="95"/>
      <c r="C147" s="127"/>
      <c r="D147" s="108"/>
      <c r="E147" s="127"/>
      <c r="F147" s="42"/>
      <c r="G147" s="127"/>
      <c r="H147" s="126"/>
      <c r="I147" s="24"/>
      <c r="J147" s="42"/>
      <c r="K147" s="127"/>
      <c r="L147" s="108"/>
      <c r="M147" s="24"/>
      <c r="N147" s="42"/>
      <c r="O147" s="127"/>
      <c r="P147" s="108"/>
      <c r="Q147" s="127"/>
      <c r="R147" s="42"/>
      <c r="S147" s="127"/>
      <c r="T147" s="108"/>
      <c r="U147" s="127"/>
      <c r="V147" s="42"/>
      <c r="W147" s="127"/>
      <c r="X147" s="108"/>
      <c r="Y147" s="127"/>
    </row>
    <row r="148" spans="1:25">
      <c r="A148" s="13"/>
      <c r="B148" s="89" t="s">
        <v>448</v>
      </c>
      <c r="C148" s="90" t="s">
        <v>174</v>
      </c>
      <c r="D148" s="92" t="s">
        <v>449</v>
      </c>
      <c r="E148" s="90" t="s">
        <v>199</v>
      </c>
      <c r="F148" s="31"/>
      <c r="G148" s="90" t="s">
        <v>174</v>
      </c>
      <c r="H148" s="94">
        <v>7169</v>
      </c>
      <c r="I148" s="32"/>
      <c r="J148" s="31"/>
      <c r="K148" s="90" t="s">
        <v>174</v>
      </c>
      <c r="L148" s="92" t="s">
        <v>450</v>
      </c>
      <c r="M148" s="90" t="s">
        <v>199</v>
      </c>
      <c r="N148" s="31"/>
      <c r="O148" s="90" t="s">
        <v>174</v>
      </c>
      <c r="P148" s="92" t="s">
        <v>451</v>
      </c>
      <c r="Q148" s="90" t="s">
        <v>199</v>
      </c>
      <c r="R148" s="31"/>
      <c r="S148" s="90" t="s">
        <v>174</v>
      </c>
      <c r="T148" s="92">
        <v>419</v>
      </c>
      <c r="U148" s="32"/>
      <c r="V148" s="31"/>
      <c r="W148" s="90" t="s">
        <v>174</v>
      </c>
      <c r="X148" s="92" t="s">
        <v>449</v>
      </c>
      <c r="Y148" s="90" t="s">
        <v>199</v>
      </c>
    </row>
    <row r="149" spans="1:25" ht="15.75" thickBot="1">
      <c r="A149" s="13"/>
      <c r="B149" s="89"/>
      <c r="C149" s="109"/>
      <c r="D149" s="110"/>
      <c r="E149" s="109"/>
      <c r="F149" s="31"/>
      <c r="G149" s="109"/>
      <c r="H149" s="111"/>
      <c r="I149" s="68"/>
      <c r="J149" s="31"/>
      <c r="K149" s="109"/>
      <c r="L149" s="110"/>
      <c r="M149" s="109"/>
      <c r="N149" s="31"/>
      <c r="O149" s="109"/>
      <c r="P149" s="110"/>
      <c r="Q149" s="109"/>
      <c r="R149" s="31"/>
      <c r="S149" s="109"/>
      <c r="T149" s="110"/>
      <c r="U149" s="68"/>
      <c r="V149" s="31"/>
      <c r="W149" s="109"/>
      <c r="X149" s="110"/>
      <c r="Y149" s="109"/>
    </row>
    <row r="150" spans="1:25" ht="15.75" thickTop="1">
      <c r="A150" s="13"/>
      <c r="B150" s="57"/>
      <c r="C150" s="57"/>
      <c r="D150" s="57"/>
      <c r="E150" s="57"/>
      <c r="F150" s="57"/>
      <c r="G150" s="57"/>
      <c r="H150" s="57"/>
      <c r="I150" s="57"/>
      <c r="J150" s="57"/>
      <c r="K150" s="57"/>
      <c r="L150" s="57"/>
      <c r="M150" s="57"/>
      <c r="N150" s="57"/>
      <c r="O150" s="57"/>
      <c r="P150" s="57"/>
      <c r="Q150" s="57"/>
      <c r="R150" s="57"/>
      <c r="S150" s="57"/>
      <c r="T150" s="57"/>
      <c r="U150" s="57"/>
      <c r="V150" s="57"/>
      <c r="W150" s="57"/>
      <c r="X150" s="57"/>
      <c r="Y150" s="57"/>
    </row>
    <row r="151" spans="1:25">
      <c r="A151" s="13"/>
      <c r="B151" s="57" t="s">
        <v>427</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row>
    <row r="152" spans="1:25">
      <c r="A152" s="13"/>
      <c r="B152" s="57" t="s">
        <v>254</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row>
    <row r="153" spans="1:25">
      <c r="A153" s="13"/>
      <c r="B153" s="57" t="s">
        <v>452</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row>
    <row r="154" spans="1:25">
      <c r="A154" s="13"/>
      <c r="B154" s="57" t="s">
        <v>453</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row>
    <row r="155" spans="1:25">
      <c r="A155" s="13"/>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c r="A157" s="13"/>
      <c r="B157" s="40"/>
      <c r="C157" s="85" t="s">
        <v>394</v>
      </c>
      <c r="D157" s="85"/>
      <c r="E157" s="85"/>
      <c r="F157" s="42"/>
      <c r="G157" s="85" t="s">
        <v>394</v>
      </c>
      <c r="H157" s="85"/>
      <c r="I157" s="85"/>
      <c r="J157" s="42"/>
      <c r="K157" s="85" t="s">
        <v>394</v>
      </c>
      <c r="L157" s="85"/>
      <c r="M157" s="85"/>
      <c r="N157" s="42"/>
      <c r="O157" s="85" t="s">
        <v>272</v>
      </c>
      <c r="P157" s="85"/>
      <c r="Q157" s="85"/>
      <c r="R157" s="42"/>
      <c r="S157" s="85" t="s">
        <v>399</v>
      </c>
      <c r="T157" s="85"/>
      <c r="U157" s="85"/>
      <c r="V157" s="42"/>
      <c r="W157" s="85" t="s">
        <v>400</v>
      </c>
      <c r="X157" s="85"/>
      <c r="Y157" s="85"/>
    </row>
    <row r="158" spans="1:25" ht="15.75" thickBot="1">
      <c r="A158" s="13"/>
      <c r="B158" s="40"/>
      <c r="C158" s="86" t="s">
        <v>395</v>
      </c>
      <c r="D158" s="86"/>
      <c r="E158" s="86"/>
      <c r="F158" s="42"/>
      <c r="G158" s="86" t="s">
        <v>396</v>
      </c>
      <c r="H158" s="86"/>
      <c r="I158" s="86"/>
      <c r="J158" s="42"/>
      <c r="K158" s="86" t="s">
        <v>397</v>
      </c>
      <c r="L158" s="86"/>
      <c r="M158" s="86"/>
      <c r="N158" s="42"/>
      <c r="O158" s="86" t="s">
        <v>398</v>
      </c>
      <c r="P158" s="86"/>
      <c r="Q158" s="86"/>
      <c r="R158" s="42"/>
      <c r="S158" s="86"/>
      <c r="T158" s="86"/>
      <c r="U158" s="86"/>
      <c r="V158" s="42"/>
      <c r="W158" s="86"/>
      <c r="X158" s="86"/>
      <c r="Y158" s="86"/>
    </row>
    <row r="159" spans="1:25">
      <c r="A159" s="13"/>
      <c r="B159" s="89" t="s">
        <v>341</v>
      </c>
      <c r="C159" s="90" t="s">
        <v>174</v>
      </c>
      <c r="D159" s="92" t="s">
        <v>281</v>
      </c>
      <c r="E159" s="32"/>
      <c r="F159" s="31"/>
      <c r="G159" s="90" t="s">
        <v>174</v>
      </c>
      <c r="H159" s="92" t="s">
        <v>281</v>
      </c>
      <c r="I159" s="32"/>
      <c r="J159" s="31"/>
      <c r="K159" s="90" t="s">
        <v>174</v>
      </c>
      <c r="L159" s="92" t="s">
        <v>281</v>
      </c>
      <c r="M159" s="32"/>
      <c r="N159" s="31"/>
      <c r="O159" s="90" t="s">
        <v>174</v>
      </c>
      <c r="P159" s="94">
        <v>3837</v>
      </c>
      <c r="Q159" s="32"/>
      <c r="R159" s="31"/>
      <c r="S159" s="90" t="s">
        <v>174</v>
      </c>
      <c r="T159" s="92" t="s">
        <v>281</v>
      </c>
      <c r="U159" s="32"/>
      <c r="V159" s="31"/>
      <c r="W159" s="90" t="s">
        <v>174</v>
      </c>
      <c r="X159" s="94">
        <v>3837</v>
      </c>
      <c r="Y159" s="32"/>
    </row>
    <row r="160" spans="1:25">
      <c r="A160" s="13"/>
      <c r="B160" s="89"/>
      <c r="C160" s="89"/>
      <c r="D160" s="91"/>
      <c r="E160" s="31"/>
      <c r="F160" s="31"/>
      <c r="G160" s="89"/>
      <c r="H160" s="91"/>
      <c r="I160" s="31"/>
      <c r="J160" s="31"/>
      <c r="K160" s="89"/>
      <c r="L160" s="91"/>
      <c r="M160" s="31"/>
      <c r="N160" s="31"/>
      <c r="O160" s="89"/>
      <c r="P160" s="93"/>
      <c r="Q160" s="31"/>
      <c r="R160" s="31"/>
      <c r="S160" s="89"/>
      <c r="T160" s="91"/>
      <c r="U160" s="31"/>
      <c r="V160" s="31"/>
      <c r="W160" s="89"/>
      <c r="X160" s="93"/>
      <c r="Y160" s="31"/>
    </row>
    <row r="161" spans="1:25">
      <c r="A161" s="13"/>
      <c r="B161" s="95" t="s">
        <v>432</v>
      </c>
      <c r="C161" s="96" t="s">
        <v>310</v>
      </c>
      <c r="D161" s="96"/>
      <c r="E161" s="95" t="s">
        <v>199</v>
      </c>
      <c r="F161" s="42"/>
      <c r="G161" s="96">
        <v>10</v>
      </c>
      <c r="H161" s="96"/>
      <c r="I161" s="42"/>
      <c r="J161" s="42"/>
      <c r="K161" s="96" t="s">
        <v>281</v>
      </c>
      <c r="L161" s="96"/>
      <c r="M161" s="42"/>
      <c r="N161" s="42"/>
      <c r="O161" s="96" t="s">
        <v>454</v>
      </c>
      <c r="P161" s="96"/>
      <c r="Q161" s="95" t="s">
        <v>199</v>
      </c>
      <c r="R161" s="42"/>
      <c r="S161" s="96" t="s">
        <v>281</v>
      </c>
      <c r="T161" s="96"/>
      <c r="U161" s="42"/>
      <c r="V161" s="42"/>
      <c r="W161" s="96" t="s">
        <v>455</v>
      </c>
      <c r="X161" s="96"/>
      <c r="Y161" s="95" t="s">
        <v>199</v>
      </c>
    </row>
    <row r="162" spans="1:25" ht="15.75" thickBot="1">
      <c r="A162" s="13"/>
      <c r="B162" s="95"/>
      <c r="C162" s="108"/>
      <c r="D162" s="108"/>
      <c r="E162" s="127"/>
      <c r="F162" s="42"/>
      <c r="G162" s="108"/>
      <c r="H162" s="108"/>
      <c r="I162" s="24"/>
      <c r="J162" s="42"/>
      <c r="K162" s="108"/>
      <c r="L162" s="108"/>
      <c r="M162" s="24"/>
      <c r="N162" s="42"/>
      <c r="O162" s="108"/>
      <c r="P162" s="108"/>
      <c r="Q162" s="127"/>
      <c r="R162" s="42"/>
      <c r="S162" s="108"/>
      <c r="T162" s="108"/>
      <c r="U162" s="24"/>
      <c r="V162" s="42"/>
      <c r="W162" s="108"/>
      <c r="X162" s="108"/>
      <c r="Y162" s="127"/>
    </row>
    <row r="163" spans="1:25">
      <c r="A163" s="13"/>
      <c r="B163" s="89" t="s">
        <v>91</v>
      </c>
      <c r="C163" s="92" t="s">
        <v>310</v>
      </c>
      <c r="D163" s="92"/>
      <c r="E163" s="90" t="s">
        <v>199</v>
      </c>
      <c r="F163" s="31"/>
      <c r="G163" s="92">
        <v>10</v>
      </c>
      <c r="H163" s="92"/>
      <c r="I163" s="32"/>
      <c r="J163" s="31"/>
      <c r="K163" s="92" t="s">
        <v>281</v>
      </c>
      <c r="L163" s="92"/>
      <c r="M163" s="32"/>
      <c r="N163" s="31"/>
      <c r="O163" s="92">
        <v>278</v>
      </c>
      <c r="P163" s="92"/>
      <c r="Q163" s="32"/>
      <c r="R163" s="31"/>
      <c r="S163" s="92" t="s">
        <v>281</v>
      </c>
      <c r="T163" s="92"/>
      <c r="U163" s="32"/>
      <c r="V163" s="31"/>
      <c r="W163" s="92">
        <v>279</v>
      </c>
      <c r="X163" s="92"/>
      <c r="Y163" s="32"/>
    </row>
    <row r="164" spans="1:25" ht="15.75" thickBot="1">
      <c r="A164" s="13"/>
      <c r="B164" s="89"/>
      <c r="C164" s="97"/>
      <c r="D164" s="97"/>
      <c r="E164" s="98"/>
      <c r="F164" s="31"/>
      <c r="G164" s="97"/>
      <c r="H164" s="97"/>
      <c r="I164" s="45"/>
      <c r="J164" s="31"/>
      <c r="K164" s="97"/>
      <c r="L164" s="97"/>
      <c r="M164" s="45"/>
      <c r="N164" s="31"/>
      <c r="O164" s="97"/>
      <c r="P164" s="97"/>
      <c r="Q164" s="45"/>
      <c r="R164" s="31"/>
      <c r="S164" s="97"/>
      <c r="T164" s="97"/>
      <c r="U164" s="45"/>
      <c r="V164" s="31"/>
      <c r="W164" s="97"/>
      <c r="X164" s="97"/>
      <c r="Y164" s="45"/>
    </row>
    <row r="165" spans="1:25">
      <c r="A165" s="13"/>
      <c r="B165" s="16"/>
      <c r="C165" s="50"/>
      <c r="D165" s="50"/>
      <c r="E165" s="50"/>
      <c r="F165" s="16"/>
      <c r="G165" s="50"/>
      <c r="H165" s="50"/>
      <c r="I165" s="50"/>
      <c r="J165" s="16"/>
      <c r="K165" s="50"/>
      <c r="L165" s="50"/>
      <c r="M165" s="50"/>
      <c r="N165" s="16"/>
      <c r="O165" s="50"/>
      <c r="P165" s="50"/>
      <c r="Q165" s="50"/>
      <c r="R165" s="16"/>
      <c r="S165" s="50"/>
      <c r="T165" s="50"/>
      <c r="U165" s="50"/>
      <c r="V165" s="16"/>
      <c r="W165" s="50"/>
      <c r="X165" s="50"/>
      <c r="Y165" s="50"/>
    </row>
    <row r="166" spans="1:25">
      <c r="A166" s="13"/>
      <c r="B166" s="83" t="s">
        <v>92</v>
      </c>
      <c r="C166" s="31"/>
      <c r="D166" s="31"/>
      <c r="E166" s="31"/>
      <c r="F166" s="22"/>
      <c r="G166" s="31"/>
      <c r="H166" s="31"/>
      <c r="I166" s="31"/>
      <c r="J166" s="22"/>
      <c r="K166" s="31"/>
      <c r="L166" s="31"/>
      <c r="M166" s="31"/>
      <c r="N166" s="22"/>
      <c r="O166" s="31"/>
      <c r="P166" s="31"/>
      <c r="Q166" s="31"/>
      <c r="R166" s="22"/>
      <c r="S166" s="31"/>
      <c r="T166" s="31"/>
      <c r="U166" s="31"/>
      <c r="V166" s="22"/>
      <c r="W166" s="31"/>
      <c r="X166" s="31"/>
      <c r="Y166" s="31"/>
    </row>
    <row r="167" spans="1:25">
      <c r="A167" s="13"/>
      <c r="B167" s="95" t="s">
        <v>93</v>
      </c>
      <c r="C167" s="96" t="s">
        <v>281</v>
      </c>
      <c r="D167" s="96"/>
      <c r="E167" s="42"/>
      <c r="F167" s="42"/>
      <c r="G167" s="96" t="s">
        <v>456</v>
      </c>
      <c r="H167" s="96"/>
      <c r="I167" s="95" t="s">
        <v>199</v>
      </c>
      <c r="J167" s="42"/>
      <c r="K167" s="96" t="s">
        <v>457</v>
      </c>
      <c r="L167" s="96"/>
      <c r="M167" s="95" t="s">
        <v>199</v>
      </c>
      <c r="N167" s="42"/>
      <c r="O167" s="96" t="s">
        <v>246</v>
      </c>
      <c r="P167" s="96"/>
      <c r="Q167" s="95" t="s">
        <v>199</v>
      </c>
      <c r="R167" s="42"/>
      <c r="S167" s="96" t="s">
        <v>281</v>
      </c>
      <c r="T167" s="96"/>
      <c r="U167" s="42"/>
      <c r="V167" s="42"/>
      <c r="W167" s="96" t="s">
        <v>458</v>
      </c>
      <c r="X167" s="96"/>
      <c r="Y167" s="95" t="s">
        <v>199</v>
      </c>
    </row>
    <row r="168" spans="1:25">
      <c r="A168" s="13"/>
      <c r="B168" s="95"/>
      <c r="C168" s="96"/>
      <c r="D168" s="96"/>
      <c r="E168" s="42"/>
      <c r="F168" s="42"/>
      <c r="G168" s="96"/>
      <c r="H168" s="96"/>
      <c r="I168" s="95"/>
      <c r="J168" s="42"/>
      <c r="K168" s="96"/>
      <c r="L168" s="96"/>
      <c r="M168" s="95"/>
      <c r="N168" s="42"/>
      <c r="O168" s="96"/>
      <c r="P168" s="96"/>
      <c r="Q168" s="95"/>
      <c r="R168" s="42"/>
      <c r="S168" s="96"/>
      <c r="T168" s="96"/>
      <c r="U168" s="42"/>
      <c r="V168" s="42"/>
      <c r="W168" s="96"/>
      <c r="X168" s="96"/>
      <c r="Y168" s="95"/>
    </row>
    <row r="169" spans="1:25">
      <c r="A169" s="13"/>
      <c r="B169" s="89" t="s">
        <v>440</v>
      </c>
      <c r="C169" s="91" t="s">
        <v>281</v>
      </c>
      <c r="D169" s="91"/>
      <c r="E169" s="31"/>
      <c r="F169" s="31"/>
      <c r="G169" s="91" t="s">
        <v>281</v>
      </c>
      <c r="H169" s="91"/>
      <c r="I169" s="31"/>
      <c r="J169" s="31"/>
      <c r="K169" s="91">
        <v>30</v>
      </c>
      <c r="L169" s="91"/>
      <c r="M169" s="31"/>
      <c r="N169" s="31"/>
      <c r="O169" s="91" t="s">
        <v>459</v>
      </c>
      <c r="P169" s="91"/>
      <c r="Q169" s="89" t="s">
        <v>199</v>
      </c>
      <c r="R169" s="31"/>
      <c r="S169" s="91" t="s">
        <v>281</v>
      </c>
      <c r="T169" s="91"/>
      <c r="U169" s="31"/>
      <c r="V169" s="31"/>
      <c r="W169" s="91" t="s">
        <v>281</v>
      </c>
      <c r="X169" s="91"/>
      <c r="Y169" s="31"/>
    </row>
    <row r="170" spans="1:25">
      <c r="A170" s="13"/>
      <c r="B170" s="89"/>
      <c r="C170" s="91"/>
      <c r="D170" s="91"/>
      <c r="E170" s="31"/>
      <c r="F170" s="31"/>
      <c r="G170" s="91"/>
      <c r="H170" s="91"/>
      <c r="I170" s="31"/>
      <c r="J170" s="31"/>
      <c r="K170" s="91"/>
      <c r="L170" s="91"/>
      <c r="M170" s="31"/>
      <c r="N170" s="31"/>
      <c r="O170" s="91"/>
      <c r="P170" s="91"/>
      <c r="Q170" s="89"/>
      <c r="R170" s="31"/>
      <c r="S170" s="91"/>
      <c r="T170" s="91"/>
      <c r="U170" s="31"/>
      <c r="V170" s="31"/>
      <c r="W170" s="91"/>
      <c r="X170" s="91"/>
      <c r="Y170" s="31"/>
    </row>
    <row r="171" spans="1:25">
      <c r="A171" s="13"/>
      <c r="B171" s="95" t="s">
        <v>442</v>
      </c>
      <c r="C171" s="96">
        <v>31</v>
      </c>
      <c r="D171" s="96"/>
      <c r="E171" s="42"/>
      <c r="F171" s="42"/>
      <c r="G171" s="96">
        <v>195</v>
      </c>
      <c r="H171" s="96"/>
      <c r="I171" s="42"/>
      <c r="J171" s="42"/>
      <c r="K171" s="96">
        <v>117</v>
      </c>
      <c r="L171" s="96"/>
      <c r="M171" s="42"/>
      <c r="N171" s="42"/>
      <c r="O171" s="96" t="s">
        <v>281</v>
      </c>
      <c r="P171" s="96"/>
      <c r="Q171" s="42"/>
      <c r="R171" s="42"/>
      <c r="S171" s="96" t="s">
        <v>460</v>
      </c>
      <c r="T171" s="96"/>
      <c r="U171" s="95" t="s">
        <v>199</v>
      </c>
      <c r="V171" s="42"/>
      <c r="W171" s="96" t="s">
        <v>281</v>
      </c>
      <c r="X171" s="96"/>
      <c r="Y171" s="42"/>
    </row>
    <row r="172" spans="1:25">
      <c r="A172" s="13"/>
      <c r="B172" s="95"/>
      <c r="C172" s="96"/>
      <c r="D172" s="96"/>
      <c r="E172" s="42"/>
      <c r="F172" s="42"/>
      <c r="G172" s="96"/>
      <c r="H172" s="96"/>
      <c r="I172" s="42"/>
      <c r="J172" s="42"/>
      <c r="K172" s="96"/>
      <c r="L172" s="96"/>
      <c r="M172" s="42"/>
      <c r="N172" s="42"/>
      <c r="O172" s="96"/>
      <c r="P172" s="96"/>
      <c r="Q172" s="42"/>
      <c r="R172" s="42"/>
      <c r="S172" s="96"/>
      <c r="T172" s="96"/>
      <c r="U172" s="95"/>
      <c r="V172" s="42"/>
      <c r="W172" s="96"/>
      <c r="X172" s="96"/>
      <c r="Y172" s="42"/>
    </row>
    <row r="173" spans="1:25">
      <c r="A173" s="13"/>
      <c r="B173" s="89" t="s">
        <v>95</v>
      </c>
      <c r="C173" s="91" t="s">
        <v>281</v>
      </c>
      <c r="D173" s="91"/>
      <c r="E173" s="31"/>
      <c r="F173" s="31"/>
      <c r="G173" s="91" t="s">
        <v>200</v>
      </c>
      <c r="H173" s="91"/>
      <c r="I173" s="89" t="s">
        <v>199</v>
      </c>
      <c r="J173" s="31"/>
      <c r="K173" s="91" t="s">
        <v>281</v>
      </c>
      <c r="L173" s="91"/>
      <c r="M173" s="31"/>
      <c r="N173" s="31"/>
      <c r="O173" s="91" t="s">
        <v>461</v>
      </c>
      <c r="P173" s="91"/>
      <c r="Q173" s="89" t="s">
        <v>199</v>
      </c>
      <c r="R173" s="31"/>
      <c r="S173" s="91" t="s">
        <v>281</v>
      </c>
      <c r="T173" s="91"/>
      <c r="U173" s="31"/>
      <c r="V173" s="31"/>
      <c r="W173" s="91" t="s">
        <v>462</v>
      </c>
      <c r="X173" s="91"/>
      <c r="Y173" s="89" t="s">
        <v>199</v>
      </c>
    </row>
    <row r="174" spans="1:25" ht="15.75" thickBot="1">
      <c r="A174" s="13"/>
      <c r="B174" s="89"/>
      <c r="C174" s="97"/>
      <c r="D174" s="97"/>
      <c r="E174" s="45"/>
      <c r="F174" s="31"/>
      <c r="G174" s="97"/>
      <c r="H174" s="97"/>
      <c r="I174" s="98"/>
      <c r="J174" s="31"/>
      <c r="K174" s="97"/>
      <c r="L174" s="97"/>
      <c r="M174" s="45"/>
      <c r="N174" s="31"/>
      <c r="O174" s="97"/>
      <c r="P174" s="97"/>
      <c r="Q174" s="98"/>
      <c r="R174" s="31"/>
      <c r="S174" s="97"/>
      <c r="T174" s="97"/>
      <c r="U174" s="45"/>
      <c r="V174" s="31"/>
      <c r="W174" s="97"/>
      <c r="X174" s="97"/>
      <c r="Y174" s="98"/>
    </row>
    <row r="175" spans="1:25">
      <c r="A175" s="13"/>
      <c r="B175" s="95" t="s">
        <v>96</v>
      </c>
      <c r="C175" s="102">
        <v>22</v>
      </c>
      <c r="D175" s="102"/>
      <c r="E175" s="50"/>
      <c r="F175" s="42"/>
      <c r="G175" s="102">
        <v>80</v>
      </c>
      <c r="H175" s="102"/>
      <c r="I175" s="50"/>
      <c r="J175" s="42"/>
      <c r="K175" s="102">
        <v>131</v>
      </c>
      <c r="L175" s="102"/>
      <c r="M175" s="50"/>
      <c r="N175" s="42"/>
      <c r="O175" s="102">
        <v>145</v>
      </c>
      <c r="P175" s="102"/>
      <c r="Q175" s="50"/>
      <c r="R175" s="42"/>
      <c r="S175" s="102" t="s">
        <v>460</v>
      </c>
      <c r="T175" s="102"/>
      <c r="U175" s="100" t="s">
        <v>199</v>
      </c>
      <c r="V175" s="42"/>
      <c r="W175" s="102">
        <v>35</v>
      </c>
      <c r="X175" s="102"/>
      <c r="Y175" s="50"/>
    </row>
    <row r="176" spans="1:25">
      <c r="A176" s="13"/>
      <c r="B176" s="95"/>
      <c r="C176" s="96"/>
      <c r="D176" s="96"/>
      <c r="E176" s="42"/>
      <c r="F176" s="42"/>
      <c r="G176" s="96"/>
      <c r="H176" s="96"/>
      <c r="I176" s="42"/>
      <c r="J176" s="42"/>
      <c r="K176" s="96"/>
      <c r="L176" s="96"/>
      <c r="M176" s="42"/>
      <c r="N176" s="42"/>
      <c r="O176" s="96"/>
      <c r="P176" s="96"/>
      <c r="Q176" s="42"/>
      <c r="R176" s="42"/>
      <c r="S176" s="96"/>
      <c r="T176" s="96"/>
      <c r="U176" s="95"/>
      <c r="V176" s="42"/>
      <c r="W176" s="96"/>
      <c r="X176" s="96"/>
      <c r="Y176" s="42"/>
    </row>
    <row r="177" spans="1:25">
      <c r="A177" s="13"/>
      <c r="B177" s="89" t="s">
        <v>444</v>
      </c>
      <c r="C177" s="91" t="s">
        <v>281</v>
      </c>
      <c r="D177" s="91"/>
      <c r="E177" s="31"/>
      <c r="F177" s="31"/>
      <c r="G177" s="91" t="s">
        <v>281</v>
      </c>
      <c r="H177" s="91"/>
      <c r="I177" s="31"/>
      <c r="J177" s="31"/>
      <c r="K177" s="91" t="s">
        <v>247</v>
      </c>
      <c r="L177" s="91"/>
      <c r="M177" s="89" t="s">
        <v>199</v>
      </c>
      <c r="N177" s="31"/>
      <c r="O177" s="91">
        <v>1</v>
      </c>
      <c r="P177" s="91"/>
      <c r="Q177" s="31"/>
      <c r="R177" s="31"/>
      <c r="S177" s="91" t="s">
        <v>281</v>
      </c>
      <c r="T177" s="91"/>
      <c r="U177" s="31"/>
      <c r="V177" s="31"/>
      <c r="W177" s="91" t="s">
        <v>284</v>
      </c>
      <c r="X177" s="91"/>
      <c r="Y177" s="89" t="s">
        <v>199</v>
      </c>
    </row>
    <row r="178" spans="1:25" ht="15.75" thickBot="1">
      <c r="A178" s="13"/>
      <c r="B178" s="89"/>
      <c r="C178" s="97"/>
      <c r="D178" s="97"/>
      <c r="E178" s="45"/>
      <c r="F178" s="31"/>
      <c r="G178" s="97"/>
      <c r="H178" s="97"/>
      <c r="I178" s="45"/>
      <c r="J178" s="31"/>
      <c r="K178" s="97"/>
      <c r="L178" s="97"/>
      <c r="M178" s="98"/>
      <c r="N178" s="31"/>
      <c r="O178" s="97"/>
      <c r="P178" s="97"/>
      <c r="Q178" s="45"/>
      <c r="R178" s="31"/>
      <c r="S178" s="97"/>
      <c r="T178" s="97"/>
      <c r="U178" s="45"/>
      <c r="V178" s="31"/>
      <c r="W178" s="97"/>
      <c r="X178" s="97"/>
      <c r="Y178" s="98"/>
    </row>
    <row r="179" spans="1:25">
      <c r="A179" s="13"/>
      <c r="B179" s="95" t="s">
        <v>98</v>
      </c>
      <c r="C179" s="102">
        <v>22</v>
      </c>
      <c r="D179" s="102"/>
      <c r="E179" s="50"/>
      <c r="F179" s="42"/>
      <c r="G179" s="102">
        <v>80</v>
      </c>
      <c r="H179" s="102"/>
      <c r="I179" s="50"/>
      <c r="J179" s="42"/>
      <c r="K179" s="102">
        <v>125</v>
      </c>
      <c r="L179" s="102"/>
      <c r="M179" s="50"/>
      <c r="N179" s="42"/>
      <c r="O179" s="102">
        <v>146</v>
      </c>
      <c r="P179" s="102"/>
      <c r="Q179" s="50"/>
      <c r="R179" s="42"/>
      <c r="S179" s="102" t="s">
        <v>460</v>
      </c>
      <c r="T179" s="102"/>
      <c r="U179" s="100" t="s">
        <v>199</v>
      </c>
      <c r="V179" s="42"/>
      <c r="W179" s="102">
        <v>30</v>
      </c>
      <c r="X179" s="102"/>
      <c r="Y179" s="50"/>
    </row>
    <row r="180" spans="1:25">
      <c r="A180" s="13"/>
      <c r="B180" s="95"/>
      <c r="C180" s="96"/>
      <c r="D180" s="96"/>
      <c r="E180" s="42"/>
      <c r="F180" s="42"/>
      <c r="G180" s="96"/>
      <c r="H180" s="96"/>
      <c r="I180" s="42"/>
      <c r="J180" s="42"/>
      <c r="K180" s="96"/>
      <c r="L180" s="96"/>
      <c r="M180" s="42"/>
      <c r="N180" s="42"/>
      <c r="O180" s="96"/>
      <c r="P180" s="96"/>
      <c r="Q180" s="42"/>
      <c r="R180" s="42"/>
      <c r="S180" s="96"/>
      <c r="T180" s="96"/>
      <c r="U180" s="95"/>
      <c r="V180" s="42"/>
      <c r="W180" s="96"/>
      <c r="X180" s="96"/>
      <c r="Y180" s="42"/>
    </row>
    <row r="181" spans="1:25">
      <c r="A181" s="13"/>
      <c r="B181" s="89" t="s">
        <v>58</v>
      </c>
      <c r="C181" s="91" t="s">
        <v>281</v>
      </c>
      <c r="D181" s="91"/>
      <c r="E181" s="31"/>
      <c r="F181" s="31"/>
      <c r="G181" s="91" t="s">
        <v>281</v>
      </c>
      <c r="H181" s="91"/>
      <c r="I181" s="31"/>
      <c r="J181" s="31"/>
      <c r="K181" s="91" t="s">
        <v>281</v>
      </c>
      <c r="L181" s="91"/>
      <c r="M181" s="31"/>
      <c r="N181" s="31"/>
      <c r="O181" s="91" t="s">
        <v>463</v>
      </c>
      <c r="P181" s="91"/>
      <c r="Q181" s="89" t="s">
        <v>199</v>
      </c>
      <c r="R181" s="31"/>
      <c r="S181" s="91" t="s">
        <v>281</v>
      </c>
      <c r="T181" s="91"/>
      <c r="U181" s="31"/>
      <c r="V181" s="31"/>
      <c r="W181" s="91" t="s">
        <v>463</v>
      </c>
      <c r="X181" s="91"/>
      <c r="Y181" s="89" t="s">
        <v>199</v>
      </c>
    </row>
    <row r="182" spans="1:25" ht="15.75" thickBot="1">
      <c r="A182" s="13"/>
      <c r="B182" s="89"/>
      <c r="C182" s="97"/>
      <c r="D182" s="97"/>
      <c r="E182" s="45"/>
      <c r="F182" s="31"/>
      <c r="G182" s="97"/>
      <c r="H182" s="97"/>
      <c r="I182" s="45"/>
      <c r="J182" s="31"/>
      <c r="K182" s="97"/>
      <c r="L182" s="97"/>
      <c r="M182" s="45"/>
      <c r="N182" s="31"/>
      <c r="O182" s="97"/>
      <c r="P182" s="97"/>
      <c r="Q182" s="98"/>
      <c r="R182" s="31"/>
      <c r="S182" s="97"/>
      <c r="T182" s="97"/>
      <c r="U182" s="45"/>
      <c r="V182" s="31"/>
      <c r="W182" s="97"/>
      <c r="X182" s="97"/>
      <c r="Y182" s="98"/>
    </row>
    <row r="183" spans="1:25">
      <c r="A183" s="13"/>
      <c r="B183" s="95" t="s">
        <v>100</v>
      </c>
      <c r="C183" s="100" t="s">
        <v>174</v>
      </c>
      <c r="D183" s="102">
        <v>22</v>
      </c>
      <c r="E183" s="50"/>
      <c r="F183" s="42"/>
      <c r="G183" s="100" t="s">
        <v>174</v>
      </c>
      <c r="H183" s="102">
        <v>80</v>
      </c>
      <c r="I183" s="50"/>
      <c r="J183" s="42"/>
      <c r="K183" s="100" t="s">
        <v>174</v>
      </c>
      <c r="L183" s="102">
        <v>125</v>
      </c>
      <c r="M183" s="50"/>
      <c r="N183" s="42"/>
      <c r="O183" s="100" t="s">
        <v>174</v>
      </c>
      <c r="P183" s="102">
        <v>138</v>
      </c>
      <c r="Q183" s="50"/>
      <c r="R183" s="42"/>
      <c r="S183" s="100" t="s">
        <v>174</v>
      </c>
      <c r="T183" s="102" t="s">
        <v>460</v>
      </c>
      <c r="U183" s="100" t="s">
        <v>199</v>
      </c>
      <c r="V183" s="42"/>
      <c r="W183" s="100" t="s">
        <v>174</v>
      </c>
      <c r="X183" s="102">
        <v>22</v>
      </c>
      <c r="Y183" s="50"/>
    </row>
    <row r="184" spans="1:25" ht="15.75" thickBot="1">
      <c r="A184" s="13"/>
      <c r="B184" s="95"/>
      <c r="C184" s="101"/>
      <c r="D184" s="103"/>
      <c r="E184" s="51"/>
      <c r="F184" s="42"/>
      <c r="G184" s="101"/>
      <c r="H184" s="103"/>
      <c r="I184" s="51"/>
      <c r="J184" s="42"/>
      <c r="K184" s="101"/>
      <c r="L184" s="103"/>
      <c r="M184" s="51"/>
      <c r="N184" s="42"/>
      <c r="O184" s="101"/>
      <c r="P184" s="103"/>
      <c r="Q184" s="51"/>
      <c r="R184" s="42"/>
      <c r="S184" s="101"/>
      <c r="T184" s="103"/>
      <c r="U184" s="101"/>
      <c r="V184" s="42"/>
      <c r="W184" s="101"/>
      <c r="X184" s="103"/>
      <c r="Y184" s="51"/>
    </row>
    <row r="185" spans="1:25" ht="15.75" thickTop="1">
      <c r="A185" s="13"/>
      <c r="B185" s="89" t="s">
        <v>448</v>
      </c>
      <c r="C185" s="132" t="s">
        <v>174</v>
      </c>
      <c r="D185" s="133" t="s">
        <v>464</v>
      </c>
      <c r="E185" s="132" t="s">
        <v>199</v>
      </c>
      <c r="F185" s="31"/>
      <c r="G185" s="132" t="s">
        <v>174</v>
      </c>
      <c r="H185" s="133" t="s">
        <v>465</v>
      </c>
      <c r="I185" s="132" t="s">
        <v>199</v>
      </c>
      <c r="J185" s="31"/>
      <c r="K185" s="132" t="s">
        <v>174</v>
      </c>
      <c r="L185" s="133" t="s">
        <v>200</v>
      </c>
      <c r="M185" s="132" t="s">
        <v>199</v>
      </c>
      <c r="N185" s="31"/>
      <c r="O185" s="132" t="s">
        <v>174</v>
      </c>
      <c r="P185" s="133" t="s">
        <v>249</v>
      </c>
      <c r="Q185" s="132" t="s">
        <v>199</v>
      </c>
      <c r="R185" s="31"/>
      <c r="S185" s="132" t="s">
        <v>174</v>
      </c>
      <c r="T185" s="133">
        <v>97</v>
      </c>
      <c r="U185" s="106"/>
      <c r="V185" s="31"/>
      <c r="W185" s="132" t="s">
        <v>174</v>
      </c>
      <c r="X185" s="133" t="s">
        <v>464</v>
      </c>
      <c r="Y185" s="132" t="s">
        <v>199</v>
      </c>
    </row>
    <row r="186" spans="1:25" ht="15.75" thickBot="1">
      <c r="A186" s="13"/>
      <c r="B186" s="89"/>
      <c r="C186" s="109"/>
      <c r="D186" s="110"/>
      <c r="E186" s="109"/>
      <c r="F186" s="31"/>
      <c r="G186" s="109"/>
      <c r="H186" s="110"/>
      <c r="I186" s="109"/>
      <c r="J186" s="31"/>
      <c r="K186" s="109"/>
      <c r="L186" s="110"/>
      <c r="M186" s="109"/>
      <c r="N186" s="31"/>
      <c r="O186" s="109"/>
      <c r="P186" s="110"/>
      <c r="Q186" s="109"/>
      <c r="R186" s="31"/>
      <c r="S186" s="109"/>
      <c r="T186" s="110"/>
      <c r="U186" s="68"/>
      <c r="V186" s="31"/>
      <c r="W186" s="109"/>
      <c r="X186" s="110"/>
      <c r="Y186" s="109"/>
    </row>
    <row r="187" spans="1:25" ht="15.75" thickTop="1">
      <c r="A187" s="13"/>
      <c r="B187" s="136"/>
      <c r="C187" s="136"/>
      <c r="D187" s="136"/>
      <c r="E187" s="136"/>
      <c r="F187" s="136"/>
      <c r="G187" s="136"/>
      <c r="H187" s="136"/>
      <c r="I187" s="136"/>
      <c r="J187" s="136"/>
      <c r="K187" s="136"/>
      <c r="L187" s="136"/>
      <c r="M187" s="136"/>
      <c r="N187" s="136"/>
      <c r="O187" s="136"/>
      <c r="P187" s="136"/>
      <c r="Q187" s="136"/>
      <c r="R187" s="136"/>
      <c r="S187" s="136"/>
      <c r="T187" s="136"/>
      <c r="U187" s="136"/>
      <c r="V187" s="136"/>
      <c r="W187" s="136"/>
      <c r="X187" s="136"/>
      <c r="Y187" s="136"/>
    </row>
    <row r="188" spans="1:25">
      <c r="A188" s="13"/>
      <c r="B188" s="136"/>
      <c r="C188" s="136"/>
      <c r="D188" s="136"/>
      <c r="E188" s="136"/>
      <c r="F188" s="136"/>
      <c r="G188" s="136"/>
      <c r="H188" s="136"/>
      <c r="I188" s="136"/>
      <c r="J188" s="136"/>
      <c r="K188" s="136"/>
      <c r="L188" s="136"/>
      <c r="M188" s="136"/>
      <c r="N188" s="136"/>
      <c r="O188" s="136"/>
      <c r="P188" s="136"/>
      <c r="Q188" s="136"/>
      <c r="R188" s="136"/>
      <c r="S188" s="136"/>
      <c r="T188" s="136"/>
      <c r="U188" s="136"/>
      <c r="V188" s="136"/>
      <c r="W188" s="136"/>
      <c r="X188" s="136"/>
      <c r="Y188" s="136"/>
    </row>
    <row r="189" spans="1:25">
      <c r="A189" s="13"/>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row>
    <row r="190" spans="1:25">
      <c r="A190" s="13"/>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row>
    <row r="191" spans="1:25">
      <c r="A191" s="13"/>
      <c r="B191" s="57" t="s">
        <v>466</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row>
    <row r="192" spans="1:25">
      <c r="A192" s="13"/>
      <c r="B192" s="57" t="s">
        <v>254</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row>
    <row r="193" spans="1:25">
      <c r="A193" s="13"/>
      <c r="B193" s="57" t="s">
        <v>428</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row>
    <row r="194" spans="1:25">
      <c r="A194" s="13"/>
      <c r="B194" s="57" t="s">
        <v>393</v>
      </c>
      <c r="C194" s="57"/>
      <c r="D194" s="57"/>
      <c r="E194" s="57"/>
      <c r="F194" s="57"/>
      <c r="G194" s="57"/>
      <c r="H194" s="57"/>
      <c r="I194" s="57"/>
      <c r="J194" s="57"/>
      <c r="K194" s="57"/>
      <c r="L194" s="57"/>
      <c r="M194" s="57"/>
      <c r="N194" s="57"/>
      <c r="O194" s="57"/>
      <c r="P194" s="57"/>
      <c r="Q194" s="57"/>
      <c r="R194" s="57"/>
      <c r="S194" s="57"/>
      <c r="T194" s="57"/>
      <c r="U194" s="57"/>
      <c r="V194" s="57"/>
      <c r="W194" s="57"/>
      <c r="X194" s="57"/>
      <c r="Y194" s="57"/>
    </row>
    <row r="195" spans="1:25">
      <c r="A195" s="13"/>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row>
    <row r="196" spans="1:25">
      <c r="A196" s="13"/>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row>
    <row r="197" spans="1:25">
      <c r="A197" s="13"/>
      <c r="B197" s="40"/>
      <c r="C197" s="134" t="s">
        <v>394</v>
      </c>
      <c r="D197" s="134"/>
      <c r="E197" s="134"/>
      <c r="F197" s="42"/>
      <c r="G197" s="134" t="s">
        <v>394</v>
      </c>
      <c r="H197" s="134"/>
      <c r="I197" s="134"/>
      <c r="J197" s="42"/>
      <c r="K197" s="134" t="s">
        <v>394</v>
      </c>
      <c r="L197" s="134"/>
      <c r="M197" s="134"/>
      <c r="N197" s="42"/>
      <c r="O197" s="134" t="s">
        <v>272</v>
      </c>
      <c r="P197" s="134"/>
      <c r="Q197" s="134"/>
      <c r="R197" s="42"/>
      <c r="S197" s="134" t="s">
        <v>399</v>
      </c>
      <c r="T197" s="134"/>
      <c r="U197" s="134"/>
      <c r="V197" s="42"/>
      <c r="W197" s="134" t="s">
        <v>400</v>
      </c>
      <c r="X197" s="134"/>
      <c r="Y197" s="134"/>
    </row>
    <row r="198" spans="1:25" ht="15.75" thickBot="1">
      <c r="A198" s="13"/>
      <c r="B198" s="40"/>
      <c r="C198" s="135" t="s">
        <v>395</v>
      </c>
      <c r="D198" s="135"/>
      <c r="E198" s="135"/>
      <c r="F198" s="42"/>
      <c r="G198" s="135" t="s">
        <v>396</v>
      </c>
      <c r="H198" s="135"/>
      <c r="I198" s="135"/>
      <c r="J198" s="42"/>
      <c r="K198" s="135" t="s">
        <v>397</v>
      </c>
      <c r="L198" s="135"/>
      <c r="M198" s="135"/>
      <c r="N198" s="42"/>
      <c r="O198" s="135" t="s">
        <v>398</v>
      </c>
      <c r="P198" s="135"/>
      <c r="Q198" s="135"/>
      <c r="R198" s="42"/>
      <c r="S198" s="135"/>
      <c r="T198" s="135"/>
      <c r="U198" s="135"/>
      <c r="V198" s="42"/>
      <c r="W198" s="135"/>
      <c r="X198" s="135"/>
      <c r="Y198" s="135"/>
    </row>
    <row r="199" spans="1:25">
      <c r="A199" s="13"/>
      <c r="B199" s="83" t="s">
        <v>117</v>
      </c>
      <c r="C199" s="32"/>
      <c r="D199" s="32"/>
      <c r="E199" s="32"/>
      <c r="F199" s="22"/>
      <c r="G199" s="32"/>
      <c r="H199" s="32"/>
      <c r="I199" s="32"/>
      <c r="J199" s="22"/>
      <c r="K199" s="32"/>
      <c r="L199" s="32"/>
      <c r="M199" s="32"/>
      <c r="N199" s="22"/>
      <c r="O199" s="32"/>
      <c r="P199" s="32"/>
      <c r="Q199" s="32"/>
      <c r="R199" s="22"/>
      <c r="S199" s="32"/>
      <c r="T199" s="32"/>
      <c r="U199" s="32"/>
      <c r="V199" s="22"/>
      <c r="W199" s="32"/>
      <c r="X199" s="32"/>
      <c r="Y199" s="32"/>
    </row>
    <row r="200" spans="1:25">
      <c r="A200" s="13"/>
      <c r="B200" s="95" t="s">
        <v>98</v>
      </c>
      <c r="C200" s="95" t="s">
        <v>174</v>
      </c>
      <c r="D200" s="96" t="s">
        <v>291</v>
      </c>
      <c r="E200" s="95" t="s">
        <v>199</v>
      </c>
      <c r="F200" s="42"/>
      <c r="G200" s="95" t="s">
        <v>174</v>
      </c>
      <c r="H200" s="107">
        <v>7319</v>
      </c>
      <c r="I200" s="42"/>
      <c r="J200" s="42"/>
      <c r="K200" s="95" t="s">
        <v>174</v>
      </c>
      <c r="L200" s="96">
        <v>1</v>
      </c>
      <c r="M200" s="42"/>
      <c r="N200" s="42"/>
      <c r="O200" s="95" t="s">
        <v>174</v>
      </c>
      <c r="P200" s="96" t="s">
        <v>446</v>
      </c>
      <c r="Q200" s="95" t="s">
        <v>199</v>
      </c>
      <c r="R200" s="42"/>
      <c r="S200" s="95" t="s">
        <v>174</v>
      </c>
      <c r="T200" s="96" t="s">
        <v>351</v>
      </c>
      <c r="U200" s="95" t="s">
        <v>199</v>
      </c>
      <c r="V200" s="42"/>
      <c r="W200" s="95" t="s">
        <v>174</v>
      </c>
      <c r="X200" s="96" t="s">
        <v>292</v>
      </c>
      <c r="Y200" s="95" t="s">
        <v>199</v>
      </c>
    </row>
    <row r="201" spans="1:25">
      <c r="A201" s="13"/>
      <c r="B201" s="95"/>
      <c r="C201" s="95"/>
      <c r="D201" s="96"/>
      <c r="E201" s="95"/>
      <c r="F201" s="42"/>
      <c r="G201" s="95"/>
      <c r="H201" s="107"/>
      <c r="I201" s="42"/>
      <c r="J201" s="42"/>
      <c r="K201" s="95"/>
      <c r="L201" s="96"/>
      <c r="M201" s="42"/>
      <c r="N201" s="42"/>
      <c r="O201" s="95"/>
      <c r="P201" s="96"/>
      <c r="Q201" s="95"/>
      <c r="R201" s="42"/>
      <c r="S201" s="95"/>
      <c r="T201" s="96"/>
      <c r="U201" s="95"/>
      <c r="V201" s="42"/>
      <c r="W201" s="95"/>
      <c r="X201" s="96"/>
      <c r="Y201" s="95"/>
    </row>
    <row r="202" spans="1:25" ht="36.75">
      <c r="A202" s="13"/>
      <c r="B202" s="83" t="s">
        <v>467</v>
      </c>
      <c r="C202" s="31"/>
      <c r="D202" s="31"/>
      <c r="E202" s="31"/>
      <c r="F202" s="22"/>
      <c r="G202" s="31"/>
      <c r="H202" s="31"/>
      <c r="I202" s="31"/>
      <c r="J202" s="22"/>
      <c r="K202" s="31"/>
      <c r="L202" s="31"/>
      <c r="M202" s="31"/>
      <c r="N202" s="22"/>
      <c r="O202" s="31"/>
      <c r="P202" s="31"/>
      <c r="Q202" s="31"/>
      <c r="R202" s="22"/>
      <c r="S202" s="31"/>
      <c r="T202" s="31"/>
      <c r="U202" s="31"/>
      <c r="V202" s="22"/>
      <c r="W202" s="31"/>
      <c r="X202" s="31"/>
      <c r="Y202" s="31"/>
    </row>
    <row r="203" spans="1:25">
      <c r="A203" s="13"/>
      <c r="B203" s="95" t="s">
        <v>468</v>
      </c>
      <c r="C203" s="96" t="s">
        <v>281</v>
      </c>
      <c r="D203" s="96"/>
      <c r="E203" s="42"/>
      <c r="F203" s="42"/>
      <c r="G203" s="96" t="s">
        <v>441</v>
      </c>
      <c r="H203" s="96"/>
      <c r="I203" s="95" t="s">
        <v>199</v>
      </c>
      <c r="J203" s="42"/>
      <c r="K203" s="96" t="s">
        <v>281</v>
      </c>
      <c r="L203" s="96"/>
      <c r="M203" s="42"/>
      <c r="N203" s="42"/>
      <c r="O203" s="107">
        <v>7348</v>
      </c>
      <c r="P203" s="107"/>
      <c r="Q203" s="42"/>
      <c r="R203" s="42"/>
      <c r="S203" s="96" t="s">
        <v>281</v>
      </c>
      <c r="T203" s="96"/>
      <c r="U203" s="42"/>
      <c r="V203" s="42"/>
      <c r="W203" s="96" t="s">
        <v>281</v>
      </c>
      <c r="X203" s="96"/>
      <c r="Y203" s="42"/>
    </row>
    <row r="204" spans="1:25">
      <c r="A204" s="13"/>
      <c r="B204" s="95"/>
      <c r="C204" s="96"/>
      <c r="D204" s="96"/>
      <c r="E204" s="42"/>
      <c r="F204" s="42"/>
      <c r="G204" s="96"/>
      <c r="H204" s="96"/>
      <c r="I204" s="95"/>
      <c r="J204" s="42"/>
      <c r="K204" s="96"/>
      <c r="L204" s="96"/>
      <c r="M204" s="42"/>
      <c r="N204" s="42"/>
      <c r="O204" s="107"/>
      <c r="P204" s="107"/>
      <c r="Q204" s="42"/>
      <c r="R204" s="42"/>
      <c r="S204" s="96"/>
      <c r="T204" s="96"/>
      <c r="U204" s="42"/>
      <c r="V204" s="42"/>
      <c r="W204" s="96"/>
      <c r="X204" s="96"/>
      <c r="Y204" s="42"/>
    </row>
    <row r="205" spans="1:25">
      <c r="A205" s="13"/>
      <c r="B205" s="89" t="s">
        <v>469</v>
      </c>
      <c r="C205" s="91">
        <v>21</v>
      </c>
      <c r="D205" s="91"/>
      <c r="E205" s="31"/>
      <c r="F205" s="31"/>
      <c r="G205" s="91" t="s">
        <v>470</v>
      </c>
      <c r="H205" s="91"/>
      <c r="I205" s="89" t="s">
        <v>199</v>
      </c>
      <c r="J205" s="31"/>
      <c r="K205" s="91" t="s">
        <v>259</v>
      </c>
      <c r="L205" s="91"/>
      <c r="M205" s="89" t="s">
        <v>199</v>
      </c>
      <c r="N205" s="31"/>
      <c r="O205" s="91" t="s">
        <v>281</v>
      </c>
      <c r="P205" s="91"/>
      <c r="Q205" s="31"/>
      <c r="R205" s="31"/>
      <c r="S205" s="91">
        <v>70</v>
      </c>
      <c r="T205" s="91"/>
      <c r="U205" s="31"/>
      <c r="V205" s="31"/>
      <c r="W205" s="91" t="s">
        <v>281</v>
      </c>
      <c r="X205" s="91"/>
      <c r="Y205" s="31"/>
    </row>
    <row r="206" spans="1:25">
      <c r="A206" s="13"/>
      <c r="B206" s="89"/>
      <c r="C206" s="91"/>
      <c r="D206" s="91"/>
      <c r="E206" s="31"/>
      <c r="F206" s="31"/>
      <c r="G206" s="91"/>
      <c r="H206" s="91"/>
      <c r="I206" s="89"/>
      <c r="J206" s="31"/>
      <c r="K206" s="91"/>
      <c r="L206" s="91"/>
      <c r="M206" s="89"/>
      <c r="N206" s="31"/>
      <c r="O206" s="91"/>
      <c r="P206" s="91"/>
      <c r="Q206" s="31"/>
      <c r="R206" s="31"/>
      <c r="S206" s="91"/>
      <c r="T206" s="91"/>
      <c r="U206" s="31"/>
      <c r="V206" s="31"/>
      <c r="W206" s="91"/>
      <c r="X206" s="91"/>
      <c r="Y206" s="31"/>
    </row>
    <row r="207" spans="1:25">
      <c r="A207" s="13"/>
      <c r="B207" s="95" t="s">
        <v>121</v>
      </c>
      <c r="C207" s="96" t="s">
        <v>281</v>
      </c>
      <c r="D207" s="96"/>
      <c r="E207" s="42"/>
      <c r="F207" s="42"/>
      <c r="G207" s="96" t="s">
        <v>281</v>
      </c>
      <c r="H207" s="96"/>
      <c r="I207" s="42"/>
      <c r="J207" s="42"/>
      <c r="K207" s="96" t="s">
        <v>281</v>
      </c>
      <c r="L207" s="96"/>
      <c r="M207" s="42"/>
      <c r="N207" s="42"/>
      <c r="O207" s="96">
        <v>44</v>
      </c>
      <c r="P207" s="96"/>
      <c r="Q207" s="42"/>
      <c r="R207" s="42"/>
      <c r="S207" s="96" t="s">
        <v>281</v>
      </c>
      <c r="T207" s="96"/>
      <c r="U207" s="42"/>
      <c r="V207" s="42"/>
      <c r="W207" s="96">
        <v>44</v>
      </c>
      <c r="X207" s="96"/>
      <c r="Y207" s="42"/>
    </row>
    <row r="208" spans="1:25">
      <c r="A208" s="13"/>
      <c r="B208" s="95"/>
      <c r="C208" s="96"/>
      <c r="D208" s="96"/>
      <c r="E208" s="42"/>
      <c r="F208" s="42"/>
      <c r="G208" s="96"/>
      <c r="H208" s="96"/>
      <c r="I208" s="42"/>
      <c r="J208" s="42"/>
      <c r="K208" s="96"/>
      <c r="L208" s="96"/>
      <c r="M208" s="42"/>
      <c r="N208" s="42"/>
      <c r="O208" s="96"/>
      <c r="P208" s="96"/>
      <c r="Q208" s="42"/>
      <c r="R208" s="42"/>
      <c r="S208" s="96"/>
      <c r="T208" s="96"/>
      <c r="U208" s="42"/>
      <c r="V208" s="42"/>
      <c r="W208" s="96"/>
      <c r="X208" s="96"/>
      <c r="Y208" s="42"/>
    </row>
    <row r="209" spans="1:25">
      <c r="A209" s="13"/>
      <c r="B209" s="89" t="s">
        <v>471</v>
      </c>
      <c r="C209" s="91">
        <v>45</v>
      </c>
      <c r="D209" s="91"/>
      <c r="E209" s="31"/>
      <c r="F209" s="31"/>
      <c r="G209" s="91" t="s">
        <v>472</v>
      </c>
      <c r="H209" s="91"/>
      <c r="I209" s="89" t="s">
        <v>199</v>
      </c>
      <c r="J209" s="31"/>
      <c r="K209" s="91" t="s">
        <v>201</v>
      </c>
      <c r="L209" s="91"/>
      <c r="M209" s="89" t="s">
        <v>199</v>
      </c>
      <c r="N209" s="31"/>
      <c r="O209" s="91" t="s">
        <v>288</v>
      </c>
      <c r="P209" s="91"/>
      <c r="Q209" s="89" t="s">
        <v>199</v>
      </c>
      <c r="R209" s="31"/>
      <c r="S209" s="91" t="s">
        <v>281</v>
      </c>
      <c r="T209" s="91"/>
      <c r="U209" s="31"/>
      <c r="V209" s="31"/>
      <c r="W209" s="91" t="s">
        <v>473</v>
      </c>
      <c r="X209" s="91"/>
      <c r="Y209" s="89" t="s">
        <v>199</v>
      </c>
    </row>
    <row r="210" spans="1:25" ht="15.75" thickBot="1">
      <c r="A210" s="13"/>
      <c r="B210" s="89"/>
      <c r="C210" s="97"/>
      <c r="D210" s="97"/>
      <c r="E210" s="45"/>
      <c r="F210" s="31"/>
      <c r="G210" s="97"/>
      <c r="H210" s="97"/>
      <c r="I210" s="98"/>
      <c r="J210" s="31"/>
      <c r="K210" s="97"/>
      <c r="L210" s="97"/>
      <c r="M210" s="98"/>
      <c r="N210" s="31"/>
      <c r="O210" s="97"/>
      <c r="P210" s="97"/>
      <c r="Q210" s="98"/>
      <c r="R210" s="31"/>
      <c r="S210" s="97"/>
      <c r="T210" s="97"/>
      <c r="U210" s="45"/>
      <c r="V210" s="31"/>
      <c r="W210" s="97"/>
      <c r="X210" s="97"/>
      <c r="Y210" s="98"/>
    </row>
    <row r="211" spans="1:25">
      <c r="A211" s="13"/>
      <c r="B211" s="95" t="s">
        <v>474</v>
      </c>
      <c r="C211" s="102">
        <v>25</v>
      </c>
      <c r="D211" s="102"/>
      <c r="E211" s="50"/>
      <c r="F211" s="42"/>
      <c r="G211" s="102" t="s">
        <v>475</v>
      </c>
      <c r="H211" s="102"/>
      <c r="I211" s="100" t="s">
        <v>199</v>
      </c>
      <c r="J211" s="42"/>
      <c r="K211" s="102" t="s">
        <v>249</v>
      </c>
      <c r="L211" s="102"/>
      <c r="M211" s="100" t="s">
        <v>199</v>
      </c>
      <c r="N211" s="42"/>
      <c r="O211" s="102">
        <v>12</v>
      </c>
      <c r="P211" s="102"/>
      <c r="Q211" s="50"/>
      <c r="R211" s="42"/>
      <c r="S211" s="102" t="s">
        <v>281</v>
      </c>
      <c r="T211" s="102"/>
      <c r="U211" s="50"/>
      <c r="V211" s="42"/>
      <c r="W211" s="102" t="s">
        <v>476</v>
      </c>
      <c r="X211" s="102"/>
      <c r="Y211" s="100" t="s">
        <v>199</v>
      </c>
    </row>
    <row r="212" spans="1:25" ht="15.75" thickBot="1">
      <c r="A212" s="13"/>
      <c r="B212" s="95"/>
      <c r="C212" s="108"/>
      <c r="D212" s="108"/>
      <c r="E212" s="24"/>
      <c r="F212" s="42"/>
      <c r="G212" s="108"/>
      <c r="H212" s="108"/>
      <c r="I212" s="127"/>
      <c r="J212" s="42"/>
      <c r="K212" s="108"/>
      <c r="L212" s="108"/>
      <c r="M212" s="127"/>
      <c r="N212" s="42"/>
      <c r="O212" s="108"/>
      <c r="P212" s="108"/>
      <c r="Q212" s="24"/>
      <c r="R212" s="42"/>
      <c r="S212" s="108"/>
      <c r="T212" s="108"/>
      <c r="U212" s="24"/>
      <c r="V212" s="42"/>
      <c r="W212" s="108"/>
      <c r="X212" s="108"/>
      <c r="Y212" s="127"/>
    </row>
    <row r="213" spans="1:25">
      <c r="A213" s="13"/>
      <c r="B213" s="83" t="s">
        <v>126</v>
      </c>
      <c r="C213" s="32"/>
      <c r="D213" s="32"/>
      <c r="E213" s="32"/>
      <c r="F213" s="22"/>
      <c r="G213" s="32"/>
      <c r="H213" s="32"/>
      <c r="I213" s="32"/>
      <c r="J213" s="22"/>
      <c r="K213" s="32"/>
      <c r="L213" s="32"/>
      <c r="M213" s="32"/>
      <c r="N213" s="22"/>
      <c r="O213" s="32"/>
      <c r="P213" s="32"/>
      <c r="Q213" s="32"/>
      <c r="R213" s="22"/>
      <c r="S213" s="32"/>
      <c r="T213" s="32"/>
      <c r="U213" s="32"/>
      <c r="V213" s="22"/>
      <c r="W213" s="32"/>
      <c r="X213" s="32"/>
      <c r="Y213" s="32"/>
    </row>
    <row r="214" spans="1:25">
      <c r="A214" s="13"/>
      <c r="B214" s="95" t="s">
        <v>127</v>
      </c>
      <c r="C214" s="96" t="s">
        <v>281</v>
      </c>
      <c r="D214" s="96"/>
      <c r="E214" s="42"/>
      <c r="F214" s="42"/>
      <c r="G214" s="96" t="s">
        <v>281</v>
      </c>
      <c r="H214" s="96"/>
      <c r="I214" s="42"/>
      <c r="J214" s="42"/>
      <c r="K214" s="96" t="s">
        <v>281</v>
      </c>
      <c r="L214" s="96"/>
      <c r="M214" s="42"/>
      <c r="N214" s="42"/>
      <c r="O214" s="96" t="s">
        <v>477</v>
      </c>
      <c r="P214" s="96"/>
      <c r="Q214" s="95" t="s">
        <v>199</v>
      </c>
      <c r="R214" s="42"/>
      <c r="S214" s="96" t="s">
        <v>281</v>
      </c>
      <c r="T214" s="96"/>
      <c r="U214" s="42"/>
      <c r="V214" s="42"/>
      <c r="W214" s="96" t="s">
        <v>477</v>
      </c>
      <c r="X214" s="96"/>
      <c r="Y214" s="95" t="s">
        <v>199</v>
      </c>
    </row>
    <row r="215" spans="1:25">
      <c r="A215" s="13"/>
      <c r="B215" s="95"/>
      <c r="C215" s="96"/>
      <c r="D215" s="96"/>
      <c r="E215" s="42"/>
      <c r="F215" s="42"/>
      <c r="G215" s="96"/>
      <c r="H215" s="96"/>
      <c r="I215" s="42"/>
      <c r="J215" s="42"/>
      <c r="K215" s="96"/>
      <c r="L215" s="96"/>
      <c r="M215" s="42"/>
      <c r="N215" s="42"/>
      <c r="O215" s="96"/>
      <c r="P215" s="96"/>
      <c r="Q215" s="95"/>
      <c r="R215" s="42"/>
      <c r="S215" s="96"/>
      <c r="T215" s="96"/>
      <c r="U215" s="42"/>
      <c r="V215" s="42"/>
      <c r="W215" s="96"/>
      <c r="X215" s="96"/>
      <c r="Y215" s="95"/>
    </row>
    <row r="216" spans="1:25">
      <c r="A216" s="13"/>
      <c r="B216" s="89" t="s">
        <v>128</v>
      </c>
      <c r="C216" s="91" t="s">
        <v>281</v>
      </c>
      <c r="D216" s="91"/>
      <c r="E216" s="31"/>
      <c r="F216" s="31"/>
      <c r="G216" s="91" t="s">
        <v>281</v>
      </c>
      <c r="H216" s="91"/>
      <c r="I216" s="31"/>
      <c r="J216" s="31"/>
      <c r="K216" s="91" t="s">
        <v>281</v>
      </c>
      <c r="L216" s="91"/>
      <c r="M216" s="31"/>
      <c r="N216" s="31"/>
      <c r="O216" s="91" t="s">
        <v>281</v>
      </c>
      <c r="P216" s="91"/>
      <c r="Q216" s="31"/>
      <c r="R216" s="31"/>
      <c r="S216" s="91" t="s">
        <v>281</v>
      </c>
      <c r="T216" s="91"/>
      <c r="U216" s="31"/>
      <c r="V216" s="31"/>
      <c r="W216" s="91" t="s">
        <v>281</v>
      </c>
      <c r="X216" s="91"/>
      <c r="Y216" s="31"/>
    </row>
    <row r="217" spans="1:25">
      <c r="A217" s="13"/>
      <c r="B217" s="89"/>
      <c r="C217" s="91"/>
      <c r="D217" s="91"/>
      <c r="E217" s="31"/>
      <c r="F217" s="31"/>
      <c r="G217" s="91"/>
      <c r="H217" s="91"/>
      <c r="I217" s="31"/>
      <c r="J217" s="31"/>
      <c r="K217" s="91"/>
      <c r="L217" s="91"/>
      <c r="M217" s="31"/>
      <c r="N217" s="31"/>
      <c r="O217" s="91"/>
      <c r="P217" s="91"/>
      <c r="Q217" s="31"/>
      <c r="R217" s="31"/>
      <c r="S217" s="91"/>
      <c r="T217" s="91"/>
      <c r="U217" s="31"/>
      <c r="V217" s="31"/>
      <c r="W217" s="91"/>
      <c r="X217" s="91"/>
      <c r="Y217" s="31"/>
    </row>
    <row r="218" spans="1:25">
      <c r="A218" s="13"/>
      <c r="B218" s="95" t="s">
        <v>129</v>
      </c>
      <c r="C218" s="96" t="s">
        <v>281</v>
      </c>
      <c r="D218" s="96"/>
      <c r="E218" s="42"/>
      <c r="F218" s="42"/>
      <c r="G218" s="96" t="s">
        <v>281</v>
      </c>
      <c r="H218" s="96"/>
      <c r="I218" s="42"/>
      <c r="J218" s="42"/>
      <c r="K218" s="96" t="s">
        <v>281</v>
      </c>
      <c r="L218" s="96"/>
      <c r="M218" s="42"/>
      <c r="N218" s="42"/>
      <c r="O218" s="96" t="s">
        <v>201</v>
      </c>
      <c r="P218" s="96"/>
      <c r="Q218" s="95" t="s">
        <v>199</v>
      </c>
      <c r="R218" s="42"/>
      <c r="S218" s="96" t="s">
        <v>281</v>
      </c>
      <c r="T218" s="96"/>
      <c r="U218" s="42"/>
      <c r="V218" s="42"/>
      <c r="W218" s="96" t="s">
        <v>201</v>
      </c>
      <c r="X218" s="96"/>
      <c r="Y218" s="95" t="s">
        <v>199</v>
      </c>
    </row>
    <row r="219" spans="1:25">
      <c r="A219" s="13"/>
      <c r="B219" s="95"/>
      <c r="C219" s="96"/>
      <c r="D219" s="96"/>
      <c r="E219" s="42"/>
      <c r="F219" s="42"/>
      <c r="G219" s="96"/>
      <c r="H219" s="96"/>
      <c r="I219" s="42"/>
      <c r="J219" s="42"/>
      <c r="K219" s="96"/>
      <c r="L219" s="96"/>
      <c r="M219" s="42"/>
      <c r="N219" s="42"/>
      <c r="O219" s="96"/>
      <c r="P219" s="96"/>
      <c r="Q219" s="95"/>
      <c r="R219" s="42"/>
      <c r="S219" s="96"/>
      <c r="T219" s="96"/>
      <c r="U219" s="42"/>
      <c r="V219" s="42"/>
      <c r="W219" s="96"/>
      <c r="X219" s="96"/>
      <c r="Y219" s="95"/>
    </row>
    <row r="220" spans="1:25">
      <c r="A220" s="13"/>
      <c r="B220" s="89" t="s">
        <v>478</v>
      </c>
      <c r="C220" s="91" t="s">
        <v>281</v>
      </c>
      <c r="D220" s="91"/>
      <c r="E220" s="31"/>
      <c r="F220" s="31"/>
      <c r="G220" s="91" t="s">
        <v>281</v>
      </c>
      <c r="H220" s="91"/>
      <c r="I220" s="31"/>
      <c r="J220" s="31"/>
      <c r="K220" s="91" t="s">
        <v>281</v>
      </c>
      <c r="L220" s="91"/>
      <c r="M220" s="31"/>
      <c r="N220" s="31"/>
      <c r="O220" s="91" t="s">
        <v>281</v>
      </c>
      <c r="P220" s="91"/>
      <c r="Q220" s="31"/>
      <c r="R220" s="31"/>
      <c r="S220" s="91" t="s">
        <v>281</v>
      </c>
      <c r="T220" s="91"/>
      <c r="U220" s="31"/>
      <c r="V220" s="31"/>
      <c r="W220" s="91" t="s">
        <v>281</v>
      </c>
      <c r="X220" s="91"/>
      <c r="Y220" s="31"/>
    </row>
    <row r="221" spans="1:25">
      <c r="A221" s="13"/>
      <c r="B221" s="89"/>
      <c r="C221" s="91"/>
      <c r="D221" s="91"/>
      <c r="E221" s="31"/>
      <c r="F221" s="31"/>
      <c r="G221" s="91"/>
      <c r="H221" s="91"/>
      <c r="I221" s="31"/>
      <c r="J221" s="31"/>
      <c r="K221" s="91"/>
      <c r="L221" s="91"/>
      <c r="M221" s="31"/>
      <c r="N221" s="31"/>
      <c r="O221" s="91"/>
      <c r="P221" s="91"/>
      <c r="Q221" s="31"/>
      <c r="R221" s="31"/>
      <c r="S221" s="91"/>
      <c r="T221" s="91"/>
      <c r="U221" s="31"/>
      <c r="V221" s="31"/>
      <c r="W221" s="91"/>
      <c r="X221" s="91"/>
      <c r="Y221" s="31"/>
    </row>
    <row r="222" spans="1:25">
      <c r="A222" s="13"/>
      <c r="B222" s="95" t="s">
        <v>130</v>
      </c>
      <c r="C222" s="96" t="s">
        <v>281</v>
      </c>
      <c r="D222" s="96"/>
      <c r="E222" s="42"/>
      <c r="F222" s="42"/>
      <c r="G222" s="96" t="s">
        <v>281</v>
      </c>
      <c r="H222" s="96"/>
      <c r="I222" s="42"/>
      <c r="J222" s="42"/>
      <c r="K222" s="96" t="s">
        <v>281</v>
      </c>
      <c r="L222" s="96"/>
      <c r="M222" s="42"/>
      <c r="N222" s="42"/>
      <c r="O222" s="96">
        <v>14</v>
      </c>
      <c r="P222" s="96"/>
      <c r="Q222" s="42"/>
      <c r="R222" s="42"/>
      <c r="S222" s="96" t="s">
        <v>281</v>
      </c>
      <c r="T222" s="96"/>
      <c r="U222" s="42"/>
      <c r="V222" s="42"/>
      <c r="W222" s="96">
        <v>14</v>
      </c>
      <c r="X222" s="96"/>
      <c r="Y222" s="42"/>
    </row>
    <row r="223" spans="1:25">
      <c r="A223" s="13"/>
      <c r="B223" s="95"/>
      <c r="C223" s="96"/>
      <c r="D223" s="96"/>
      <c r="E223" s="42"/>
      <c r="F223" s="42"/>
      <c r="G223" s="96"/>
      <c r="H223" s="96"/>
      <c r="I223" s="42"/>
      <c r="J223" s="42"/>
      <c r="K223" s="96"/>
      <c r="L223" s="96"/>
      <c r="M223" s="42"/>
      <c r="N223" s="42"/>
      <c r="O223" s="96"/>
      <c r="P223" s="96"/>
      <c r="Q223" s="42"/>
      <c r="R223" s="42"/>
      <c r="S223" s="96"/>
      <c r="T223" s="96"/>
      <c r="U223" s="42"/>
      <c r="V223" s="42"/>
      <c r="W223" s="96"/>
      <c r="X223" s="96"/>
      <c r="Y223" s="42"/>
    </row>
    <row r="224" spans="1:25">
      <c r="A224" s="13"/>
      <c r="B224" s="89" t="s">
        <v>479</v>
      </c>
      <c r="C224" s="91" t="s">
        <v>281</v>
      </c>
      <c r="D224" s="91"/>
      <c r="E224" s="31"/>
      <c r="F224" s="31"/>
      <c r="G224" s="91" t="s">
        <v>281</v>
      </c>
      <c r="H224" s="91"/>
      <c r="I224" s="31"/>
      <c r="J224" s="31"/>
      <c r="K224" s="91" t="s">
        <v>281</v>
      </c>
      <c r="L224" s="91"/>
      <c r="M224" s="31"/>
      <c r="N224" s="31"/>
      <c r="O224" s="91" t="s">
        <v>281</v>
      </c>
      <c r="P224" s="91"/>
      <c r="Q224" s="31"/>
      <c r="R224" s="31"/>
      <c r="S224" s="91" t="s">
        <v>281</v>
      </c>
      <c r="T224" s="91"/>
      <c r="U224" s="31"/>
      <c r="V224" s="31"/>
      <c r="W224" s="91" t="s">
        <v>281</v>
      </c>
      <c r="X224" s="91"/>
      <c r="Y224" s="31"/>
    </row>
    <row r="225" spans="1:25" ht="15.75" thickBot="1">
      <c r="A225" s="13"/>
      <c r="B225" s="89"/>
      <c r="C225" s="97"/>
      <c r="D225" s="97"/>
      <c r="E225" s="45"/>
      <c r="F225" s="31"/>
      <c r="G225" s="97"/>
      <c r="H225" s="97"/>
      <c r="I225" s="45"/>
      <c r="J225" s="31"/>
      <c r="K225" s="97"/>
      <c r="L225" s="97"/>
      <c r="M225" s="45"/>
      <c r="N225" s="31"/>
      <c r="O225" s="97"/>
      <c r="P225" s="97"/>
      <c r="Q225" s="45"/>
      <c r="R225" s="31"/>
      <c r="S225" s="97"/>
      <c r="T225" s="97"/>
      <c r="U225" s="45"/>
      <c r="V225" s="31"/>
      <c r="W225" s="97"/>
      <c r="X225" s="97"/>
      <c r="Y225" s="45"/>
    </row>
    <row r="226" spans="1:25">
      <c r="A226" s="13"/>
      <c r="B226" s="95" t="s">
        <v>480</v>
      </c>
      <c r="C226" s="102" t="s">
        <v>281</v>
      </c>
      <c r="D226" s="102"/>
      <c r="E226" s="50"/>
      <c r="F226" s="42"/>
      <c r="G226" s="102" t="s">
        <v>281</v>
      </c>
      <c r="H226" s="102"/>
      <c r="I226" s="50"/>
      <c r="J226" s="42"/>
      <c r="K226" s="102" t="s">
        <v>281</v>
      </c>
      <c r="L226" s="102"/>
      <c r="M226" s="50"/>
      <c r="N226" s="42"/>
      <c r="O226" s="102" t="s">
        <v>481</v>
      </c>
      <c r="P226" s="102"/>
      <c r="Q226" s="100" t="s">
        <v>199</v>
      </c>
      <c r="R226" s="42"/>
      <c r="S226" s="102" t="s">
        <v>281</v>
      </c>
      <c r="T226" s="102"/>
      <c r="U226" s="50"/>
      <c r="V226" s="42"/>
      <c r="W226" s="102" t="s">
        <v>481</v>
      </c>
      <c r="X226" s="102"/>
      <c r="Y226" s="100" t="s">
        <v>199</v>
      </c>
    </row>
    <row r="227" spans="1:25" ht="15.75" thickBot="1">
      <c r="A227" s="13"/>
      <c r="B227" s="95"/>
      <c r="C227" s="108"/>
      <c r="D227" s="108"/>
      <c r="E227" s="24"/>
      <c r="F227" s="42"/>
      <c r="G227" s="108"/>
      <c r="H227" s="108"/>
      <c r="I227" s="24"/>
      <c r="J227" s="42"/>
      <c r="K227" s="108"/>
      <c r="L227" s="108"/>
      <c r="M227" s="24"/>
      <c r="N227" s="42"/>
      <c r="O227" s="108"/>
      <c r="P227" s="108"/>
      <c r="Q227" s="127"/>
      <c r="R227" s="42"/>
      <c r="S227" s="108"/>
      <c r="T227" s="108"/>
      <c r="U227" s="24"/>
      <c r="V227" s="42"/>
      <c r="W227" s="108"/>
      <c r="X227" s="108"/>
      <c r="Y227" s="127"/>
    </row>
    <row r="228" spans="1:25">
      <c r="A228" s="13"/>
      <c r="B228" s="83" t="s">
        <v>482</v>
      </c>
      <c r="C228" s="32"/>
      <c r="D228" s="32"/>
      <c r="E228" s="32"/>
      <c r="F228" s="22"/>
      <c r="G228" s="32"/>
      <c r="H228" s="32"/>
      <c r="I228" s="32"/>
      <c r="J228" s="22"/>
      <c r="K228" s="32"/>
      <c r="L228" s="32"/>
      <c r="M228" s="32"/>
      <c r="N228" s="22"/>
      <c r="O228" s="32"/>
      <c r="P228" s="32"/>
      <c r="Q228" s="32"/>
      <c r="R228" s="22"/>
      <c r="S228" s="32"/>
      <c r="T228" s="32"/>
      <c r="U228" s="32"/>
      <c r="V228" s="22"/>
      <c r="W228" s="32"/>
      <c r="X228" s="32"/>
      <c r="Y228" s="32"/>
    </row>
    <row r="229" spans="1:25">
      <c r="A229" s="13"/>
      <c r="B229" s="95" t="s">
        <v>483</v>
      </c>
      <c r="C229" s="96" t="s">
        <v>281</v>
      </c>
      <c r="D229" s="96"/>
      <c r="E229" s="42"/>
      <c r="F229" s="42"/>
      <c r="G229" s="96">
        <v>635</v>
      </c>
      <c r="H229" s="96"/>
      <c r="I229" s="42"/>
      <c r="J229" s="42"/>
      <c r="K229" s="96" t="s">
        <v>281</v>
      </c>
      <c r="L229" s="96"/>
      <c r="M229" s="42"/>
      <c r="N229" s="42"/>
      <c r="O229" s="96" t="s">
        <v>301</v>
      </c>
      <c r="P229" s="96"/>
      <c r="Q229" s="95" t="s">
        <v>199</v>
      </c>
      <c r="R229" s="42"/>
      <c r="S229" s="96" t="s">
        <v>281</v>
      </c>
      <c r="T229" s="96"/>
      <c r="U229" s="42"/>
      <c r="V229" s="42"/>
      <c r="W229" s="96">
        <v>625</v>
      </c>
      <c r="X229" s="96"/>
      <c r="Y229" s="42"/>
    </row>
    <row r="230" spans="1:25">
      <c r="A230" s="13"/>
      <c r="B230" s="95"/>
      <c r="C230" s="96"/>
      <c r="D230" s="96"/>
      <c r="E230" s="42"/>
      <c r="F230" s="42"/>
      <c r="G230" s="96"/>
      <c r="H230" s="96"/>
      <c r="I230" s="42"/>
      <c r="J230" s="42"/>
      <c r="K230" s="96"/>
      <c r="L230" s="96"/>
      <c r="M230" s="42"/>
      <c r="N230" s="42"/>
      <c r="O230" s="96"/>
      <c r="P230" s="96"/>
      <c r="Q230" s="95"/>
      <c r="R230" s="42"/>
      <c r="S230" s="96"/>
      <c r="T230" s="96"/>
      <c r="U230" s="42"/>
      <c r="V230" s="42"/>
      <c r="W230" s="96"/>
      <c r="X230" s="96"/>
      <c r="Y230" s="42"/>
    </row>
    <row r="231" spans="1:25">
      <c r="A231" s="13"/>
      <c r="B231" s="89" t="s">
        <v>484</v>
      </c>
      <c r="C231" s="91" t="s">
        <v>281</v>
      </c>
      <c r="D231" s="91"/>
      <c r="E231" s="31"/>
      <c r="F231" s="31"/>
      <c r="G231" s="91" t="s">
        <v>281</v>
      </c>
      <c r="H231" s="91"/>
      <c r="I231" s="31"/>
      <c r="J231" s="31"/>
      <c r="K231" s="91" t="s">
        <v>485</v>
      </c>
      <c r="L231" s="91"/>
      <c r="M231" s="89" t="s">
        <v>199</v>
      </c>
      <c r="N231" s="31"/>
      <c r="O231" s="91" t="s">
        <v>200</v>
      </c>
      <c r="P231" s="91"/>
      <c r="Q231" s="89" t="s">
        <v>199</v>
      </c>
      <c r="R231" s="31"/>
      <c r="S231" s="91" t="s">
        <v>281</v>
      </c>
      <c r="T231" s="91"/>
      <c r="U231" s="31"/>
      <c r="V231" s="31"/>
      <c r="W231" s="91" t="s">
        <v>486</v>
      </c>
      <c r="X231" s="91"/>
      <c r="Y231" s="89" t="s">
        <v>199</v>
      </c>
    </row>
    <row r="232" spans="1:25">
      <c r="A232" s="13"/>
      <c r="B232" s="89"/>
      <c r="C232" s="91"/>
      <c r="D232" s="91"/>
      <c r="E232" s="31"/>
      <c r="F232" s="31"/>
      <c r="G232" s="91"/>
      <c r="H232" s="91"/>
      <c r="I232" s="31"/>
      <c r="J232" s="31"/>
      <c r="K232" s="91"/>
      <c r="L232" s="91"/>
      <c r="M232" s="89"/>
      <c r="N232" s="31"/>
      <c r="O232" s="91"/>
      <c r="P232" s="91"/>
      <c r="Q232" s="89"/>
      <c r="R232" s="31"/>
      <c r="S232" s="91"/>
      <c r="T232" s="91"/>
      <c r="U232" s="31"/>
      <c r="V232" s="31"/>
      <c r="W232" s="91"/>
      <c r="X232" s="91"/>
      <c r="Y232" s="89"/>
    </row>
    <row r="233" spans="1:25">
      <c r="A233" s="13"/>
      <c r="B233" s="95" t="s">
        <v>487</v>
      </c>
      <c r="C233" s="96" t="s">
        <v>433</v>
      </c>
      <c r="D233" s="96"/>
      <c r="E233" s="95" t="s">
        <v>199</v>
      </c>
      <c r="F233" s="42"/>
      <c r="G233" s="96" t="s">
        <v>488</v>
      </c>
      <c r="H233" s="96"/>
      <c r="I233" s="95" t="s">
        <v>199</v>
      </c>
      <c r="J233" s="42"/>
      <c r="K233" s="96" t="s">
        <v>489</v>
      </c>
      <c r="L233" s="96"/>
      <c r="M233" s="95" t="s">
        <v>199</v>
      </c>
      <c r="N233" s="42"/>
      <c r="O233" s="96">
        <v>230</v>
      </c>
      <c r="P233" s="96"/>
      <c r="Q233" s="42"/>
      <c r="R233" s="42"/>
      <c r="S233" s="96" t="s">
        <v>281</v>
      </c>
      <c r="T233" s="96"/>
      <c r="U233" s="42"/>
      <c r="V233" s="42"/>
      <c r="W233" s="96" t="s">
        <v>281</v>
      </c>
      <c r="X233" s="96"/>
      <c r="Y233" s="42"/>
    </row>
    <row r="234" spans="1:25">
      <c r="A234" s="13"/>
      <c r="B234" s="95"/>
      <c r="C234" s="96"/>
      <c r="D234" s="96"/>
      <c r="E234" s="95"/>
      <c r="F234" s="42"/>
      <c r="G234" s="96"/>
      <c r="H234" s="96"/>
      <c r="I234" s="95"/>
      <c r="J234" s="42"/>
      <c r="K234" s="96"/>
      <c r="L234" s="96"/>
      <c r="M234" s="95"/>
      <c r="N234" s="42"/>
      <c r="O234" s="96"/>
      <c r="P234" s="96"/>
      <c r="Q234" s="42"/>
      <c r="R234" s="42"/>
      <c r="S234" s="96"/>
      <c r="T234" s="96"/>
      <c r="U234" s="42"/>
      <c r="V234" s="42"/>
      <c r="W234" s="96"/>
      <c r="X234" s="96"/>
      <c r="Y234" s="42"/>
    </row>
    <row r="235" spans="1:25">
      <c r="A235" s="13"/>
      <c r="B235" s="89" t="s">
        <v>490</v>
      </c>
      <c r="C235" s="91" t="s">
        <v>281</v>
      </c>
      <c r="D235" s="91"/>
      <c r="E235" s="31"/>
      <c r="F235" s="31"/>
      <c r="G235" s="91" t="s">
        <v>281</v>
      </c>
      <c r="H235" s="91"/>
      <c r="I235" s="31"/>
      <c r="J235" s="31"/>
      <c r="K235" s="91" t="s">
        <v>281</v>
      </c>
      <c r="L235" s="91"/>
      <c r="M235" s="31"/>
      <c r="N235" s="31"/>
      <c r="O235" s="91" t="s">
        <v>281</v>
      </c>
      <c r="P235" s="91"/>
      <c r="Q235" s="31"/>
      <c r="R235" s="31"/>
      <c r="S235" s="91" t="s">
        <v>281</v>
      </c>
      <c r="T235" s="91"/>
      <c r="U235" s="31"/>
      <c r="V235" s="31"/>
      <c r="W235" s="91" t="s">
        <v>281</v>
      </c>
      <c r="X235" s="91"/>
      <c r="Y235" s="31"/>
    </row>
    <row r="236" spans="1:25">
      <c r="A236" s="13"/>
      <c r="B236" s="89"/>
      <c r="C236" s="91"/>
      <c r="D236" s="91"/>
      <c r="E236" s="31"/>
      <c r="F236" s="31"/>
      <c r="G236" s="91"/>
      <c r="H236" s="91"/>
      <c r="I236" s="31"/>
      <c r="J236" s="31"/>
      <c r="K236" s="91"/>
      <c r="L236" s="91"/>
      <c r="M236" s="31"/>
      <c r="N236" s="31"/>
      <c r="O236" s="91"/>
      <c r="P236" s="91"/>
      <c r="Q236" s="31"/>
      <c r="R236" s="31"/>
      <c r="S236" s="91"/>
      <c r="T236" s="91"/>
      <c r="U236" s="31"/>
      <c r="V236" s="31"/>
      <c r="W236" s="91"/>
      <c r="X236" s="91"/>
      <c r="Y236" s="31"/>
    </row>
    <row r="237" spans="1:25">
      <c r="A237" s="13"/>
      <c r="B237" s="95" t="s">
        <v>95</v>
      </c>
      <c r="C237" s="96" t="s">
        <v>201</v>
      </c>
      <c r="D237" s="96"/>
      <c r="E237" s="95" t="s">
        <v>199</v>
      </c>
      <c r="F237" s="42"/>
      <c r="G237" s="96" t="s">
        <v>281</v>
      </c>
      <c r="H237" s="96"/>
      <c r="I237" s="42"/>
      <c r="J237" s="42"/>
      <c r="K237" s="96">
        <v>22</v>
      </c>
      <c r="L237" s="96"/>
      <c r="M237" s="42"/>
      <c r="N237" s="42"/>
      <c r="O237" s="96" t="s">
        <v>491</v>
      </c>
      <c r="P237" s="96"/>
      <c r="Q237" s="95" t="s">
        <v>199</v>
      </c>
      <c r="R237" s="42"/>
      <c r="S237" s="96" t="s">
        <v>281</v>
      </c>
      <c r="T237" s="96"/>
      <c r="U237" s="42"/>
      <c r="V237" s="42"/>
      <c r="W237" s="96" t="s">
        <v>485</v>
      </c>
      <c r="X237" s="96"/>
      <c r="Y237" s="95" t="s">
        <v>199</v>
      </c>
    </row>
    <row r="238" spans="1:25" ht="15.75" thickBot="1">
      <c r="A238" s="13"/>
      <c r="B238" s="95"/>
      <c r="C238" s="108"/>
      <c r="D238" s="108"/>
      <c r="E238" s="127"/>
      <c r="F238" s="42"/>
      <c r="G238" s="108"/>
      <c r="H238" s="108"/>
      <c r="I238" s="24"/>
      <c r="J238" s="42"/>
      <c r="K238" s="108"/>
      <c r="L238" s="108"/>
      <c r="M238" s="24"/>
      <c r="N238" s="42"/>
      <c r="O238" s="108"/>
      <c r="P238" s="108"/>
      <c r="Q238" s="127"/>
      <c r="R238" s="42"/>
      <c r="S238" s="108"/>
      <c r="T238" s="108"/>
      <c r="U238" s="24"/>
      <c r="V238" s="42"/>
      <c r="W238" s="108"/>
      <c r="X238" s="108"/>
      <c r="Y238" s="127"/>
    </row>
    <row r="239" spans="1:25">
      <c r="A239" s="13"/>
      <c r="B239" s="89" t="s">
        <v>492</v>
      </c>
      <c r="C239" s="92" t="s">
        <v>250</v>
      </c>
      <c r="D239" s="92"/>
      <c r="E239" s="90" t="s">
        <v>199</v>
      </c>
      <c r="F239" s="31"/>
      <c r="G239" s="92">
        <v>431</v>
      </c>
      <c r="H239" s="92"/>
      <c r="I239" s="32"/>
      <c r="J239" s="31"/>
      <c r="K239" s="92">
        <v>12</v>
      </c>
      <c r="L239" s="92"/>
      <c r="M239" s="32"/>
      <c r="N239" s="31"/>
      <c r="O239" s="92">
        <v>183</v>
      </c>
      <c r="P239" s="92"/>
      <c r="Q239" s="32"/>
      <c r="R239" s="31"/>
      <c r="S239" s="92" t="s">
        <v>281</v>
      </c>
      <c r="T239" s="92"/>
      <c r="U239" s="32"/>
      <c r="V239" s="31"/>
      <c r="W239" s="92">
        <v>605</v>
      </c>
      <c r="X239" s="92"/>
      <c r="Y239" s="32"/>
    </row>
    <row r="240" spans="1:25" ht="15.75" thickBot="1">
      <c r="A240" s="13"/>
      <c r="B240" s="89"/>
      <c r="C240" s="97"/>
      <c r="D240" s="97"/>
      <c r="E240" s="98"/>
      <c r="F240" s="31"/>
      <c r="G240" s="97"/>
      <c r="H240" s="97"/>
      <c r="I240" s="45"/>
      <c r="J240" s="31"/>
      <c r="K240" s="97"/>
      <c r="L240" s="97"/>
      <c r="M240" s="45"/>
      <c r="N240" s="31"/>
      <c r="O240" s="97"/>
      <c r="P240" s="97"/>
      <c r="Q240" s="45"/>
      <c r="R240" s="31"/>
      <c r="S240" s="97"/>
      <c r="T240" s="97"/>
      <c r="U240" s="45"/>
      <c r="V240" s="31"/>
      <c r="W240" s="97"/>
      <c r="X240" s="97"/>
      <c r="Y240" s="45"/>
    </row>
    <row r="241" spans="1:25">
      <c r="A241" s="13"/>
      <c r="B241" s="95" t="s">
        <v>493</v>
      </c>
      <c r="C241" s="102" t="s">
        <v>281</v>
      </c>
      <c r="D241" s="102"/>
      <c r="E241" s="50"/>
      <c r="F241" s="42"/>
      <c r="G241" s="102" t="s">
        <v>281</v>
      </c>
      <c r="H241" s="102"/>
      <c r="I241" s="50"/>
      <c r="J241" s="42"/>
      <c r="K241" s="102" t="s">
        <v>281</v>
      </c>
      <c r="L241" s="102"/>
      <c r="M241" s="50"/>
      <c r="N241" s="42"/>
      <c r="O241" s="102">
        <v>7</v>
      </c>
      <c r="P241" s="102"/>
      <c r="Q241" s="50"/>
      <c r="R241" s="42"/>
      <c r="S241" s="102" t="s">
        <v>281</v>
      </c>
      <c r="T241" s="102"/>
      <c r="U241" s="50"/>
      <c r="V241" s="42"/>
      <c r="W241" s="102">
        <v>7</v>
      </c>
      <c r="X241" s="102"/>
      <c r="Y241" s="50"/>
    </row>
    <row r="242" spans="1:25">
      <c r="A242" s="13"/>
      <c r="B242" s="95"/>
      <c r="C242" s="96"/>
      <c r="D242" s="96"/>
      <c r="E242" s="42"/>
      <c r="F242" s="42"/>
      <c r="G242" s="96"/>
      <c r="H242" s="96"/>
      <c r="I242" s="42"/>
      <c r="J242" s="42"/>
      <c r="K242" s="96"/>
      <c r="L242" s="96"/>
      <c r="M242" s="42"/>
      <c r="N242" s="42"/>
      <c r="O242" s="96"/>
      <c r="P242" s="96"/>
      <c r="Q242" s="42"/>
      <c r="R242" s="42"/>
      <c r="S242" s="96"/>
      <c r="T242" s="96"/>
      <c r="U242" s="42"/>
      <c r="V242" s="42"/>
      <c r="W242" s="96"/>
      <c r="X242" s="96"/>
      <c r="Y242" s="42"/>
    </row>
    <row r="243" spans="1:25">
      <c r="A243" s="13"/>
      <c r="B243" s="89" t="s">
        <v>494</v>
      </c>
      <c r="C243" s="91">
        <v>4</v>
      </c>
      <c r="D243" s="91"/>
      <c r="E243" s="31"/>
      <c r="F243" s="31"/>
      <c r="G243" s="91" t="s">
        <v>281</v>
      </c>
      <c r="H243" s="91"/>
      <c r="I243" s="31"/>
      <c r="J243" s="31"/>
      <c r="K243" s="91" t="s">
        <v>281</v>
      </c>
      <c r="L243" s="91"/>
      <c r="M243" s="31"/>
      <c r="N243" s="31"/>
      <c r="O243" s="91" t="s">
        <v>495</v>
      </c>
      <c r="P243" s="91"/>
      <c r="Q243" s="89" t="s">
        <v>199</v>
      </c>
      <c r="R243" s="31"/>
      <c r="S243" s="91" t="s">
        <v>281</v>
      </c>
      <c r="T243" s="91"/>
      <c r="U243" s="31"/>
      <c r="V243" s="31"/>
      <c r="W243" s="91" t="s">
        <v>496</v>
      </c>
      <c r="X243" s="91"/>
      <c r="Y243" s="89" t="s">
        <v>199</v>
      </c>
    </row>
    <row r="244" spans="1:25">
      <c r="A244" s="13"/>
      <c r="B244" s="89"/>
      <c r="C244" s="91"/>
      <c r="D244" s="91"/>
      <c r="E244" s="31"/>
      <c r="F244" s="31"/>
      <c r="G244" s="91"/>
      <c r="H244" s="91"/>
      <c r="I244" s="31"/>
      <c r="J244" s="31"/>
      <c r="K244" s="91"/>
      <c r="L244" s="91"/>
      <c r="M244" s="31"/>
      <c r="N244" s="31"/>
      <c r="O244" s="91"/>
      <c r="P244" s="91"/>
      <c r="Q244" s="89"/>
      <c r="R244" s="31"/>
      <c r="S244" s="91"/>
      <c r="T244" s="91"/>
      <c r="U244" s="31"/>
      <c r="V244" s="31"/>
      <c r="W244" s="91"/>
      <c r="X244" s="91"/>
      <c r="Y244" s="89"/>
    </row>
    <row r="245" spans="1:25">
      <c r="A245" s="13"/>
      <c r="B245" s="95" t="s">
        <v>139</v>
      </c>
      <c r="C245" s="96" t="s">
        <v>281</v>
      </c>
      <c r="D245" s="96"/>
      <c r="E245" s="42"/>
      <c r="F245" s="42"/>
      <c r="G245" s="96" t="s">
        <v>281</v>
      </c>
      <c r="H245" s="96"/>
      <c r="I245" s="42"/>
      <c r="J245" s="42"/>
      <c r="K245" s="96" t="s">
        <v>281</v>
      </c>
      <c r="L245" s="96"/>
      <c r="M245" s="42"/>
      <c r="N245" s="42"/>
      <c r="O245" s="96">
        <v>435</v>
      </c>
      <c r="P245" s="96"/>
      <c r="Q245" s="42"/>
      <c r="R245" s="42"/>
      <c r="S245" s="96" t="s">
        <v>281</v>
      </c>
      <c r="T245" s="96"/>
      <c r="U245" s="42"/>
      <c r="V245" s="42"/>
      <c r="W245" s="96">
        <v>435</v>
      </c>
      <c r="X245" s="96"/>
      <c r="Y245" s="42"/>
    </row>
    <row r="246" spans="1:25" ht="15.75" thickBot="1">
      <c r="A246" s="13"/>
      <c r="B246" s="95"/>
      <c r="C246" s="108"/>
      <c r="D246" s="108"/>
      <c r="E246" s="24"/>
      <c r="F246" s="42"/>
      <c r="G246" s="108"/>
      <c r="H246" s="108"/>
      <c r="I246" s="24"/>
      <c r="J246" s="42"/>
      <c r="K246" s="108"/>
      <c r="L246" s="108"/>
      <c r="M246" s="24"/>
      <c r="N246" s="42"/>
      <c r="O246" s="108"/>
      <c r="P246" s="108"/>
      <c r="Q246" s="24"/>
      <c r="R246" s="42"/>
      <c r="S246" s="108"/>
      <c r="T246" s="108"/>
      <c r="U246" s="24"/>
      <c r="V246" s="42"/>
      <c r="W246" s="108"/>
      <c r="X246" s="108"/>
      <c r="Y246" s="24"/>
    </row>
    <row r="247" spans="1:25">
      <c r="A247" s="13"/>
      <c r="B247" s="89" t="s">
        <v>140</v>
      </c>
      <c r="C247" s="90" t="s">
        <v>174</v>
      </c>
      <c r="D247" s="92">
        <v>4</v>
      </c>
      <c r="E247" s="32"/>
      <c r="F247" s="31"/>
      <c r="G247" s="90" t="s">
        <v>174</v>
      </c>
      <c r="H247" s="92" t="s">
        <v>281</v>
      </c>
      <c r="I247" s="32"/>
      <c r="J247" s="31"/>
      <c r="K247" s="90" t="s">
        <v>174</v>
      </c>
      <c r="L247" s="92" t="s">
        <v>281</v>
      </c>
      <c r="M247" s="32"/>
      <c r="N247" s="31"/>
      <c r="O247" s="90" t="s">
        <v>174</v>
      </c>
      <c r="P247" s="92">
        <v>363</v>
      </c>
      <c r="Q247" s="32"/>
      <c r="R247" s="31"/>
      <c r="S247" s="90" t="s">
        <v>174</v>
      </c>
      <c r="T247" s="92" t="s">
        <v>281</v>
      </c>
      <c r="U247" s="32"/>
      <c r="V247" s="31"/>
      <c r="W247" s="90" t="s">
        <v>174</v>
      </c>
      <c r="X247" s="92">
        <v>367</v>
      </c>
      <c r="Y247" s="32"/>
    </row>
    <row r="248" spans="1:25" ht="15.75" thickBot="1">
      <c r="A248" s="13"/>
      <c r="B248" s="89"/>
      <c r="C248" s="109"/>
      <c r="D248" s="110"/>
      <c r="E248" s="68"/>
      <c r="F248" s="31"/>
      <c r="G248" s="109"/>
      <c r="H248" s="110"/>
      <c r="I248" s="68"/>
      <c r="J248" s="31"/>
      <c r="K248" s="109"/>
      <c r="L248" s="110"/>
      <c r="M248" s="68"/>
      <c r="N248" s="31"/>
      <c r="O248" s="109"/>
      <c r="P248" s="110"/>
      <c r="Q248" s="68"/>
      <c r="R248" s="31"/>
      <c r="S248" s="109"/>
      <c r="T248" s="110"/>
      <c r="U248" s="68"/>
      <c r="V248" s="31"/>
      <c r="W248" s="109"/>
      <c r="X248" s="110"/>
      <c r="Y248" s="68"/>
    </row>
    <row r="249" spans="1:25" ht="15.75" thickTop="1">
      <c r="A249" s="13"/>
      <c r="B249" s="57"/>
      <c r="C249" s="57"/>
      <c r="D249" s="57"/>
      <c r="E249" s="57"/>
      <c r="F249" s="57"/>
      <c r="G249" s="57"/>
      <c r="H249" s="57"/>
      <c r="I249" s="57"/>
      <c r="J249" s="57"/>
      <c r="K249" s="57"/>
      <c r="L249" s="57"/>
      <c r="M249" s="57"/>
      <c r="N249" s="57"/>
      <c r="O249" s="57"/>
      <c r="P249" s="57"/>
      <c r="Q249" s="57"/>
      <c r="R249" s="57"/>
      <c r="S249" s="57"/>
      <c r="T249" s="57"/>
      <c r="U249" s="57"/>
      <c r="V249" s="57"/>
      <c r="W249" s="57"/>
      <c r="X249" s="57"/>
      <c r="Y249" s="57"/>
    </row>
    <row r="250" spans="1:25">
      <c r="A250" s="13"/>
      <c r="B250" s="57" t="s">
        <v>466</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row>
    <row r="251" spans="1:25">
      <c r="A251" s="13"/>
      <c r="B251" s="57" t="s">
        <v>254</v>
      </c>
      <c r="C251" s="57"/>
      <c r="D251" s="57"/>
      <c r="E251" s="57"/>
      <c r="F251" s="57"/>
      <c r="G251" s="57"/>
      <c r="H251" s="57"/>
      <c r="I251" s="57"/>
      <c r="J251" s="57"/>
      <c r="K251" s="57"/>
      <c r="L251" s="57"/>
      <c r="M251" s="57"/>
      <c r="N251" s="57"/>
      <c r="O251" s="57"/>
      <c r="P251" s="57"/>
      <c r="Q251" s="57"/>
      <c r="R251" s="57"/>
      <c r="S251" s="57"/>
      <c r="T251" s="57"/>
      <c r="U251" s="57"/>
      <c r="V251" s="57"/>
      <c r="W251" s="57"/>
      <c r="X251" s="57"/>
      <c r="Y251" s="57"/>
    </row>
    <row r="252" spans="1:25">
      <c r="A252" s="13"/>
      <c r="B252" s="57" t="s">
        <v>452</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row>
    <row r="253" spans="1:25">
      <c r="A253" s="13"/>
      <c r="B253" s="57" t="s">
        <v>453</v>
      </c>
      <c r="C253" s="57"/>
      <c r="D253" s="57"/>
      <c r="E253" s="57"/>
      <c r="F253" s="57"/>
      <c r="G253" s="57"/>
      <c r="H253" s="57"/>
      <c r="I253" s="57"/>
      <c r="J253" s="57"/>
      <c r="K253" s="57"/>
      <c r="L253" s="57"/>
      <c r="M253" s="57"/>
      <c r="N253" s="57"/>
      <c r="O253" s="57"/>
      <c r="P253" s="57"/>
      <c r="Q253" s="57"/>
      <c r="R253" s="57"/>
      <c r="S253" s="57"/>
      <c r="T253" s="57"/>
      <c r="U253" s="57"/>
      <c r="V253" s="57"/>
      <c r="W253" s="57"/>
      <c r="X253" s="57"/>
      <c r="Y253" s="57"/>
    </row>
    <row r="254" spans="1:25">
      <c r="A254" s="13"/>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row>
    <row r="255" spans="1:25">
      <c r="A255" s="13"/>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c r="A256" s="13"/>
      <c r="B256" s="40"/>
      <c r="C256" s="134" t="s">
        <v>394</v>
      </c>
      <c r="D256" s="134"/>
      <c r="E256" s="134"/>
      <c r="F256" s="42"/>
      <c r="G256" s="134" t="s">
        <v>394</v>
      </c>
      <c r="H256" s="134"/>
      <c r="I256" s="134"/>
      <c r="J256" s="42"/>
      <c r="K256" s="134" t="s">
        <v>394</v>
      </c>
      <c r="L256" s="134"/>
      <c r="M256" s="134"/>
      <c r="N256" s="42"/>
      <c r="O256" s="134" t="s">
        <v>272</v>
      </c>
      <c r="P256" s="134"/>
      <c r="Q256" s="134"/>
      <c r="R256" s="42"/>
      <c r="S256" s="134" t="s">
        <v>399</v>
      </c>
      <c r="T256" s="134"/>
      <c r="U256" s="134"/>
      <c r="V256" s="42"/>
      <c r="W256" s="134" t="s">
        <v>400</v>
      </c>
      <c r="X256" s="134"/>
      <c r="Y256" s="134"/>
    </row>
    <row r="257" spans="1:25">
      <c r="A257" s="13"/>
      <c r="B257" s="40"/>
      <c r="C257" s="134" t="s">
        <v>395</v>
      </c>
      <c r="D257" s="134"/>
      <c r="E257" s="134"/>
      <c r="F257" s="42"/>
      <c r="G257" s="134" t="s">
        <v>396</v>
      </c>
      <c r="H257" s="134"/>
      <c r="I257" s="134"/>
      <c r="J257" s="42"/>
      <c r="K257" s="134" t="s">
        <v>397</v>
      </c>
      <c r="L257" s="134"/>
      <c r="M257" s="134"/>
      <c r="N257" s="42"/>
      <c r="O257" s="134" t="s">
        <v>398</v>
      </c>
      <c r="P257" s="134"/>
      <c r="Q257" s="134"/>
      <c r="R257" s="42"/>
      <c r="S257" s="134"/>
      <c r="T257" s="134"/>
      <c r="U257" s="134"/>
      <c r="V257" s="42"/>
      <c r="W257" s="134"/>
      <c r="X257" s="134"/>
      <c r="Y257" s="134"/>
    </row>
    <row r="258" spans="1:25">
      <c r="A258" s="13"/>
      <c r="B258" s="83" t="s">
        <v>117</v>
      </c>
      <c r="C258" s="31"/>
      <c r="D258" s="31"/>
      <c r="E258" s="31"/>
      <c r="F258" s="22"/>
      <c r="G258" s="31"/>
      <c r="H258" s="31"/>
      <c r="I258" s="31"/>
      <c r="J258" s="22"/>
      <c r="K258" s="31"/>
      <c r="L258" s="31"/>
      <c r="M258" s="31"/>
      <c r="N258" s="22"/>
      <c r="O258" s="31"/>
      <c r="P258" s="31"/>
      <c r="Q258" s="31"/>
      <c r="R258" s="22"/>
      <c r="S258" s="31"/>
      <c r="T258" s="31"/>
      <c r="U258" s="31"/>
      <c r="V258" s="22"/>
      <c r="W258" s="31"/>
      <c r="X258" s="31"/>
      <c r="Y258" s="31"/>
    </row>
    <row r="259" spans="1:25">
      <c r="A259" s="13"/>
      <c r="B259" s="95" t="s">
        <v>98</v>
      </c>
      <c r="C259" s="95" t="s">
        <v>174</v>
      </c>
      <c r="D259" s="96">
        <v>22</v>
      </c>
      <c r="E259" s="42"/>
      <c r="F259" s="42"/>
      <c r="G259" s="95" t="s">
        <v>174</v>
      </c>
      <c r="H259" s="96">
        <v>80</v>
      </c>
      <c r="I259" s="42"/>
      <c r="J259" s="42"/>
      <c r="K259" s="95" t="s">
        <v>174</v>
      </c>
      <c r="L259" s="96">
        <v>125</v>
      </c>
      <c r="M259" s="42"/>
      <c r="N259" s="42"/>
      <c r="O259" s="95" t="s">
        <v>174</v>
      </c>
      <c r="P259" s="96">
        <v>146</v>
      </c>
      <c r="Q259" s="42"/>
      <c r="R259" s="42"/>
      <c r="S259" s="95" t="s">
        <v>174</v>
      </c>
      <c r="T259" s="96" t="s">
        <v>460</v>
      </c>
      <c r="U259" s="95" t="s">
        <v>199</v>
      </c>
      <c r="V259" s="42"/>
      <c r="W259" s="95" t="s">
        <v>174</v>
      </c>
      <c r="X259" s="96">
        <v>30</v>
      </c>
      <c r="Y259" s="42"/>
    </row>
    <row r="260" spans="1:25">
      <c r="A260" s="13"/>
      <c r="B260" s="95"/>
      <c r="C260" s="95"/>
      <c r="D260" s="96"/>
      <c r="E260" s="42"/>
      <c r="F260" s="42"/>
      <c r="G260" s="95"/>
      <c r="H260" s="96"/>
      <c r="I260" s="42"/>
      <c r="J260" s="42"/>
      <c r="K260" s="95"/>
      <c r="L260" s="96"/>
      <c r="M260" s="42"/>
      <c r="N260" s="42"/>
      <c r="O260" s="95"/>
      <c r="P260" s="96"/>
      <c r="Q260" s="42"/>
      <c r="R260" s="42"/>
      <c r="S260" s="95"/>
      <c r="T260" s="96"/>
      <c r="U260" s="95"/>
      <c r="V260" s="42"/>
      <c r="W260" s="95"/>
      <c r="X260" s="96"/>
      <c r="Y260" s="42"/>
    </row>
    <row r="261" spans="1:25" ht="36.75">
      <c r="A261" s="13"/>
      <c r="B261" s="83" t="s">
        <v>467</v>
      </c>
      <c r="C261" s="31"/>
      <c r="D261" s="31"/>
      <c r="E261" s="31"/>
      <c r="F261" s="22"/>
      <c r="G261" s="31"/>
      <c r="H261" s="31"/>
      <c r="I261" s="31"/>
      <c r="J261" s="22"/>
      <c r="K261" s="31"/>
      <c r="L261" s="31"/>
      <c r="M261" s="31"/>
      <c r="N261" s="22"/>
      <c r="O261" s="31"/>
      <c r="P261" s="31"/>
      <c r="Q261" s="31"/>
      <c r="R261" s="22"/>
      <c r="S261" s="31"/>
      <c r="T261" s="31"/>
      <c r="U261" s="31"/>
      <c r="V261" s="22"/>
      <c r="W261" s="31"/>
      <c r="X261" s="31"/>
      <c r="Y261" s="31"/>
    </row>
    <row r="262" spans="1:25">
      <c r="A262" s="13"/>
      <c r="B262" s="95" t="s">
        <v>468</v>
      </c>
      <c r="C262" s="96" t="s">
        <v>281</v>
      </c>
      <c r="D262" s="96"/>
      <c r="E262" s="42"/>
      <c r="F262" s="42"/>
      <c r="G262" s="96" t="s">
        <v>281</v>
      </c>
      <c r="H262" s="96"/>
      <c r="I262" s="42"/>
      <c r="J262" s="42"/>
      <c r="K262" s="96" t="s">
        <v>459</v>
      </c>
      <c r="L262" s="96"/>
      <c r="M262" s="95" t="s">
        <v>199</v>
      </c>
      <c r="N262" s="42"/>
      <c r="O262" s="96">
        <v>30</v>
      </c>
      <c r="P262" s="96"/>
      <c r="Q262" s="42"/>
      <c r="R262" s="42"/>
      <c r="S262" s="96" t="s">
        <v>281</v>
      </c>
      <c r="T262" s="96"/>
      <c r="U262" s="42"/>
      <c r="V262" s="42"/>
      <c r="W262" s="96" t="s">
        <v>281</v>
      </c>
      <c r="X262" s="96"/>
      <c r="Y262" s="42"/>
    </row>
    <row r="263" spans="1:25">
      <c r="A263" s="13"/>
      <c r="B263" s="95"/>
      <c r="C263" s="96"/>
      <c r="D263" s="96"/>
      <c r="E263" s="42"/>
      <c r="F263" s="42"/>
      <c r="G263" s="96"/>
      <c r="H263" s="96"/>
      <c r="I263" s="42"/>
      <c r="J263" s="42"/>
      <c r="K263" s="96"/>
      <c r="L263" s="96"/>
      <c r="M263" s="95"/>
      <c r="N263" s="42"/>
      <c r="O263" s="96"/>
      <c r="P263" s="96"/>
      <c r="Q263" s="42"/>
      <c r="R263" s="42"/>
      <c r="S263" s="96"/>
      <c r="T263" s="96"/>
      <c r="U263" s="42"/>
      <c r="V263" s="42"/>
      <c r="W263" s="96"/>
      <c r="X263" s="96"/>
      <c r="Y263" s="42"/>
    </row>
    <row r="264" spans="1:25">
      <c r="A264" s="13"/>
      <c r="B264" s="89" t="s">
        <v>469</v>
      </c>
      <c r="C264" s="91" t="s">
        <v>497</v>
      </c>
      <c r="D264" s="91"/>
      <c r="E264" s="89" t="s">
        <v>199</v>
      </c>
      <c r="F264" s="31"/>
      <c r="G264" s="91" t="s">
        <v>498</v>
      </c>
      <c r="H264" s="91"/>
      <c r="I264" s="89" t="s">
        <v>199</v>
      </c>
      <c r="J264" s="31"/>
      <c r="K264" s="91" t="s">
        <v>499</v>
      </c>
      <c r="L264" s="91"/>
      <c r="M264" s="89" t="s">
        <v>199</v>
      </c>
      <c r="N264" s="31"/>
      <c r="O264" s="91" t="s">
        <v>281</v>
      </c>
      <c r="P264" s="91"/>
      <c r="Q264" s="31"/>
      <c r="R264" s="31"/>
      <c r="S264" s="91">
        <v>343</v>
      </c>
      <c r="T264" s="91"/>
      <c r="U264" s="31"/>
      <c r="V264" s="31"/>
      <c r="W264" s="91" t="s">
        <v>281</v>
      </c>
      <c r="X264" s="91"/>
      <c r="Y264" s="31"/>
    </row>
    <row r="265" spans="1:25">
      <c r="A265" s="13"/>
      <c r="B265" s="89"/>
      <c r="C265" s="91"/>
      <c r="D265" s="91"/>
      <c r="E265" s="89"/>
      <c r="F265" s="31"/>
      <c r="G265" s="91"/>
      <c r="H265" s="91"/>
      <c r="I265" s="89"/>
      <c r="J265" s="31"/>
      <c r="K265" s="91"/>
      <c r="L265" s="91"/>
      <c r="M265" s="89"/>
      <c r="N265" s="31"/>
      <c r="O265" s="91"/>
      <c r="P265" s="91"/>
      <c r="Q265" s="31"/>
      <c r="R265" s="31"/>
      <c r="S265" s="91"/>
      <c r="T265" s="91"/>
      <c r="U265" s="31"/>
      <c r="V265" s="31"/>
      <c r="W265" s="91"/>
      <c r="X265" s="91"/>
      <c r="Y265" s="31"/>
    </row>
    <row r="266" spans="1:25">
      <c r="A266" s="13"/>
      <c r="B266" s="95" t="s">
        <v>121</v>
      </c>
      <c r="C266" s="96" t="s">
        <v>281</v>
      </c>
      <c r="D266" s="96"/>
      <c r="E266" s="42"/>
      <c r="F266" s="42"/>
      <c r="G266" s="96" t="s">
        <v>281</v>
      </c>
      <c r="H266" s="96"/>
      <c r="I266" s="42"/>
      <c r="J266" s="42"/>
      <c r="K266" s="96">
        <v>6</v>
      </c>
      <c r="L266" s="96"/>
      <c r="M266" s="42"/>
      <c r="N266" s="42"/>
      <c r="O266" s="96" t="s">
        <v>310</v>
      </c>
      <c r="P266" s="96"/>
      <c r="Q266" s="95" t="s">
        <v>199</v>
      </c>
      <c r="R266" s="42"/>
      <c r="S266" s="96" t="s">
        <v>281</v>
      </c>
      <c r="T266" s="96"/>
      <c r="U266" s="42"/>
      <c r="V266" s="42"/>
      <c r="W266" s="96" t="s">
        <v>485</v>
      </c>
      <c r="X266" s="96"/>
      <c r="Y266" s="95" t="s">
        <v>199</v>
      </c>
    </row>
    <row r="267" spans="1:25">
      <c r="A267" s="13"/>
      <c r="B267" s="95"/>
      <c r="C267" s="96"/>
      <c r="D267" s="96"/>
      <c r="E267" s="42"/>
      <c r="F267" s="42"/>
      <c r="G267" s="96"/>
      <c r="H267" s="96"/>
      <c r="I267" s="42"/>
      <c r="J267" s="42"/>
      <c r="K267" s="96"/>
      <c r="L267" s="96"/>
      <c r="M267" s="42"/>
      <c r="N267" s="42"/>
      <c r="O267" s="96"/>
      <c r="P267" s="96"/>
      <c r="Q267" s="95"/>
      <c r="R267" s="42"/>
      <c r="S267" s="96"/>
      <c r="T267" s="96"/>
      <c r="U267" s="42"/>
      <c r="V267" s="42"/>
      <c r="W267" s="96"/>
      <c r="X267" s="96"/>
      <c r="Y267" s="95"/>
    </row>
    <row r="268" spans="1:25">
      <c r="A268" s="13"/>
      <c r="B268" s="89" t="s">
        <v>471</v>
      </c>
      <c r="C268" s="91">
        <v>129</v>
      </c>
      <c r="D268" s="91"/>
      <c r="E268" s="31"/>
      <c r="F268" s="31"/>
      <c r="G268" s="91">
        <v>246</v>
      </c>
      <c r="H268" s="91"/>
      <c r="I268" s="31"/>
      <c r="J268" s="31"/>
      <c r="K268" s="91" t="s">
        <v>500</v>
      </c>
      <c r="L268" s="91"/>
      <c r="M268" s="89" t="s">
        <v>199</v>
      </c>
      <c r="N268" s="31"/>
      <c r="O268" s="91" t="s">
        <v>501</v>
      </c>
      <c r="P268" s="91"/>
      <c r="Q268" s="89" t="s">
        <v>199</v>
      </c>
      <c r="R268" s="31"/>
      <c r="S268" s="91" t="s">
        <v>281</v>
      </c>
      <c r="T268" s="91"/>
      <c r="U268" s="31"/>
      <c r="V268" s="31"/>
      <c r="W268" s="91" t="s">
        <v>309</v>
      </c>
      <c r="X268" s="91"/>
      <c r="Y268" s="89" t="s">
        <v>199</v>
      </c>
    </row>
    <row r="269" spans="1:25" ht="15.75" thickBot="1">
      <c r="A269" s="13"/>
      <c r="B269" s="89"/>
      <c r="C269" s="97"/>
      <c r="D269" s="97"/>
      <c r="E269" s="45"/>
      <c r="F269" s="31"/>
      <c r="G269" s="97"/>
      <c r="H269" s="97"/>
      <c r="I269" s="45"/>
      <c r="J269" s="31"/>
      <c r="K269" s="97"/>
      <c r="L269" s="97"/>
      <c r="M269" s="98"/>
      <c r="N269" s="31"/>
      <c r="O269" s="97"/>
      <c r="P269" s="97"/>
      <c r="Q269" s="98"/>
      <c r="R269" s="31"/>
      <c r="S269" s="97"/>
      <c r="T269" s="97"/>
      <c r="U269" s="45"/>
      <c r="V269" s="31"/>
      <c r="W269" s="97"/>
      <c r="X269" s="97"/>
      <c r="Y269" s="98"/>
    </row>
    <row r="270" spans="1:25">
      <c r="A270" s="13"/>
      <c r="B270" s="95" t="s">
        <v>474</v>
      </c>
      <c r="C270" s="102">
        <v>120</v>
      </c>
      <c r="D270" s="102"/>
      <c r="E270" s="50"/>
      <c r="F270" s="42"/>
      <c r="G270" s="102">
        <v>131</v>
      </c>
      <c r="H270" s="102"/>
      <c r="I270" s="50"/>
      <c r="J270" s="42"/>
      <c r="K270" s="102" t="s">
        <v>502</v>
      </c>
      <c r="L270" s="102"/>
      <c r="M270" s="100" t="s">
        <v>199</v>
      </c>
      <c r="N270" s="42"/>
      <c r="O270" s="102" t="s">
        <v>503</v>
      </c>
      <c r="P270" s="102"/>
      <c r="Q270" s="100" t="s">
        <v>199</v>
      </c>
      <c r="R270" s="42"/>
      <c r="S270" s="102" t="s">
        <v>281</v>
      </c>
      <c r="T270" s="102"/>
      <c r="U270" s="50"/>
      <c r="V270" s="42"/>
      <c r="W270" s="102" t="s">
        <v>259</v>
      </c>
      <c r="X270" s="102"/>
      <c r="Y270" s="100" t="s">
        <v>199</v>
      </c>
    </row>
    <row r="271" spans="1:25" ht="15.75" thickBot="1">
      <c r="A271" s="13"/>
      <c r="B271" s="95"/>
      <c r="C271" s="108"/>
      <c r="D271" s="108"/>
      <c r="E271" s="24"/>
      <c r="F271" s="42"/>
      <c r="G271" s="108"/>
      <c r="H271" s="108"/>
      <c r="I271" s="24"/>
      <c r="J271" s="42"/>
      <c r="K271" s="108"/>
      <c r="L271" s="108"/>
      <c r="M271" s="127"/>
      <c r="N271" s="42"/>
      <c r="O271" s="108"/>
      <c r="P271" s="108"/>
      <c r="Q271" s="127"/>
      <c r="R271" s="42"/>
      <c r="S271" s="108"/>
      <c r="T271" s="108"/>
      <c r="U271" s="24"/>
      <c r="V271" s="42"/>
      <c r="W271" s="108"/>
      <c r="X271" s="108"/>
      <c r="Y271" s="127"/>
    </row>
    <row r="272" spans="1:25">
      <c r="A272" s="13"/>
      <c r="B272" s="83" t="s">
        <v>126</v>
      </c>
      <c r="C272" s="32"/>
      <c r="D272" s="32"/>
      <c r="E272" s="32"/>
      <c r="F272" s="22"/>
      <c r="G272" s="32"/>
      <c r="H272" s="32"/>
      <c r="I272" s="32"/>
      <c r="J272" s="22"/>
      <c r="K272" s="32"/>
      <c r="L272" s="32"/>
      <c r="M272" s="32"/>
      <c r="N272" s="22"/>
      <c r="O272" s="32"/>
      <c r="P272" s="32"/>
      <c r="Q272" s="32"/>
      <c r="R272" s="22"/>
      <c r="S272" s="32"/>
      <c r="T272" s="32"/>
      <c r="U272" s="32"/>
      <c r="V272" s="22"/>
      <c r="W272" s="32"/>
      <c r="X272" s="32"/>
      <c r="Y272" s="32"/>
    </row>
    <row r="273" spans="1:25">
      <c r="A273" s="13"/>
      <c r="B273" s="95" t="s">
        <v>127</v>
      </c>
      <c r="C273" s="96" t="s">
        <v>281</v>
      </c>
      <c r="D273" s="96"/>
      <c r="E273" s="42"/>
      <c r="F273" s="42"/>
      <c r="G273" s="96" t="s">
        <v>281</v>
      </c>
      <c r="H273" s="96"/>
      <c r="I273" s="42"/>
      <c r="J273" s="42"/>
      <c r="K273" s="96" t="s">
        <v>281</v>
      </c>
      <c r="L273" s="96"/>
      <c r="M273" s="42"/>
      <c r="N273" s="42"/>
      <c r="O273" s="96" t="s">
        <v>504</v>
      </c>
      <c r="P273" s="96"/>
      <c r="Q273" s="95" t="s">
        <v>199</v>
      </c>
      <c r="R273" s="42"/>
      <c r="S273" s="96" t="s">
        <v>281</v>
      </c>
      <c r="T273" s="96"/>
      <c r="U273" s="42"/>
      <c r="V273" s="42"/>
      <c r="W273" s="96" t="s">
        <v>504</v>
      </c>
      <c r="X273" s="96"/>
      <c r="Y273" s="95" t="s">
        <v>199</v>
      </c>
    </row>
    <row r="274" spans="1:25">
      <c r="A274" s="13"/>
      <c r="B274" s="95"/>
      <c r="C274" s="96"/>
      <c r="D274" s="96"/>
      <c r="E274" s="42"/>
      <c r="F274" s="42"/>
      <c r="G274" s="96"/>
      <c r="H274" s="96"/>
      <c r="I274" s="42"/>
      <c r="J274" s="42"/>
      <c r="K274" s="96"/>
      <c r="L274" s="96"/>
      <c r="M274" s="42"/>
      <c r="N274" s="42"/>
      <c r="O274" s="96"/>
      <c r="P274" s="96"/>
      <c r="Q274" s="95"/>
      <c r="R274" s="42"/>
      <c r="S274" s="96"/>
      <c r="T274" s="96"/>
      <c r="U274" s="42"/>
      <c r="V274" s="42"/>
      <c r="W274" s="96"/>
      <c r="X274" s="96"/>
      <c r="Y274" s="95"/>
    </row>
    <row r="275" spans="1:25">
      <c r="A275" s="13"/>
      <c r="B275" s="89" t="s">
        <v>128</v>
      </c>
      <c r="C275" s="91" t="s">
        <v>281</v>
      </c>
      <c r="D275" s="91"/>
      <c r="E275" s="31"/>
      <c r="F275" s="31"/>
      <c r="G275" s="91" t="s">
        <v>281</v>
      </c>
      <c r="H275" s="91"/>
      <c r="I275" s="31"/>
      <c r="J275" s="31"/>
      <c r="K275" s="91" t="s">
        <v>281</v>
      </c>
      <c r="L275" s="91"/>
      <c r="M275" s="31"/>
      <c r="N275" s="31"/>
      <c r="O275" s="91" t="s">
        <v>246</v>
      </c>
      <c r="P275" s="91"/>
      <c r="Q275" s="89" t="s">
        <v>199</v>
      </c>
      <c r="R275" s="31"/>
      <c r="S275" s="91" t="s">
        <v>281</v>
      </c>
      <c r="T275" s="91"/>
      <c r="U275" s="31"/>
      <c r="V275" s="31"/>
      <c r="W275" s="91" t="s">
        <v>246</v>
      </c>
      <c r="X275" s="91"/>
      <c r="Y275" s="89" t="s">
        <v>199</v>
      </c>
    </row>
    <row r="276" spans="1:25">
      <c r="A276" s="13"/>
      <c r="B276" s="89"/>
      <c r="C276" s="91"/>
      <c r="D276" s="91"/>
      <c r="E276" s="31"/>
      <c r="F276" s="31"/>
      <c r="G276" s="91"/>
      <c r="H276" s="91"/>
      <c r="I276" s="31"/>
      <c r="J276" s="31"/>
      <c r="K276" s="91"/>
      <c r="L276" s="91"/>
      <c r="M276" s="31"/>
      <c r="N276" s="31"/>
      <c r="O276" s="91"/>
      <c r="P276" s="91"/>
      <c r="Q276" s="89"/>
      <c r="R276" s="31"/>
      <c r="S276" s="91"/>
      <c r="T276" s="91"/>
      <c r="U276" s="31"/>
      <c r="V276" s="31"/>
      <c r="W276" s="91"/>
      <c r="X276" s="91"/>
      <c r="Y276" s="89"/>
    </row>
    <row r="277" spans="1:25">
      <c r="A277" s="13"/>
      <c r="B277" s="95" t="s">
        <v>129</v>
      </c>
      <c r="C277" s="96" t="s">
        <v>281</v>
      </c>
      <c r="D277" s="96"/>
      <c r="E277" s="42"/>
      <c r="F277" s="42"/>
      <c r="G277" s="96" t="s">
        <v>281</v>
      </c>
      <c r="H277" s="96"/>
      <c r="I277" s="42"/>
      <c r="J277" s="42"/>
      <c r="K277" s="96" t="s">
        <v>281</v>
      </c>
      <c r="L277" s="96"/>
      <c r="M277" s="42"/>
      <c r="N277" s="42"/>
      <c r="O277" s="96" t="s">
        <v>434</v>
      </c>
      <c r="P277" s="96"/>
      <c r="Q277" s="95" t="s">
        <v>199</v>
      </c>
      <c r="R277" s="42"/>
      <c r="S277" s="96" t="s">
        <v>281</v>
      </c>
      <c r="T277" s="96"/>
      <c r="U277" s="42"/>
      <c r="V277" s="42"/>
      <c r="W277" s="96" t="s">
        <v>434</v>
      </c>
      <c r="X277" s="96"/>
      <c r="Y277" s="95" t="s">
        <v>199</v>
      </c>
    </row>
    <row r="278" spans="1:25">
      <c r="A278" s="13"/>
      <c r="B278" s="95"/>
      <c r="C278" s="96"/>
      <c r="D278" s="96"/>
      <c r="E278" s="42"/>
      <c r="F278" s="42"/>
      <c r="G278" s="96"/>
      <c r="H278" s="96"/>
      <c r="I278" s="42"/>
      <c r="J278" s="42"/>
      <c r="K278" s="96"/>
      <c r="L278" s="96"/>
      <c r="M278" s="42"/>
      <c r="N278" s="42"/>
      <c r="O278" s="96"/>
      <c r="P278" s="96"/>
      <c r="Q278" s="95"/>
      <c r="R278" s="42"/>
      <c r="S278" s="96"/>
      <c r="T278" s="96"/>
      <c r="U278" s="42"/>
      <c r="V278" s="42"/>
      <c r="W278" s="96"/>
      <c r="X278" s="96"/>
      <c r="Y278" s="95"/>
    </row>
    <row r="279" spans="1:25">
      <c r="A279" s="13"/>
      <c r="B279" s="89" t="s">
        <v>130</v>
      </c>
      <c r="C279" s="91" t="s">
        <v>281</v>
      </c>
      <c r="D279" s="91"/>
      <c r="E279" s="31"/>
      <c r="F279" s="31"/>
      <c r="G279" s="91" t="s">
        <v>281</v>
      </c>
      <c r="H279" s="91"/>
      <c r="I279" s="31"/>
      <c r="J279" s="31"/>
      <c r="K279" s="91" t="s">
        <v>281</v>
      </c>
      <c r="L279" s="91"/>
      <c r="M279" s="31"/>
      <c r="N279" s="31"/>
      <c r="O279" s="91">
        <v>85</v>
      </c>
      <c r="P279" s="91"/>
      <c r="Q279" s="31"/>
      <c r="R279" s="31"/>
      <c r="S279" s="91" t="s">
        <v>281</v>
      </c>
      <c r="T279" s="91"/>
      <c r="U279" s="31"/>
      <c r="V279" s="31"/>
      <c r="W279" s="91">
        <v>85</v>
      </c>
      <c r="X279" s="91"/>
      <c r="Y279" s="31"/>
    </row>
    <row r="280" spans="1:25">
      <c r="A280" s="13"/>
      <c r="B280" s="89"/>
      <c r="C280" s="91"/>
      <c r="D280" s="91"/>
      <c r="E280" s="31"/>
      <c r="F280" s="31"/>
      <c r="G280" s="91"/>
      <c r="H280" s="91"/>
      <c r="I280" s="31"/>
      <c r="J280" s="31"/>
      <c r="K280" s="91"/>
      <c r="L280" s="91"/>
      <c r="M280" s="31"/>
      <c r="N280" s="31"/>
      <c r="O280" s="91"/>
      <c r="P280" s="91"/>
      <c r="Q280" s="31"/>
      <c r="R280" s="31"/>
      <c r="S280" s="91"/>
      <c r="T280" s="91"/>
      <c r="U280" s="31"/>
      <c r="V280" s="31"/>
      <c r="W280" s="91"/>
      <c r="X280" s="91"/>
      <c r="Y280" s="31"/>
    </row>
    <row r="281" spans="1:25">
      <c r="A281" s="13"/>
      <c r="B281" s="95" t="s">
        <v>479</v>
      </c>
      <c r="C281" s="96" t="s">
        <v>505</v>
      </c>
      <c r="D281" s="96"/>
      <c r="E281" s="95" t="s">
        <v>199</v>
      </c>
      <c r="F281" s="42"/>
      <c r="G281" s="96" t="s">
        <v>281</v>
      </c>
      <c r="H281" s="96"/>
      <c r="I281" s="42"/>
      <c r="J281" s="42"/>
      <c r="K281" s="96" t="s">
        <v>281</v>
      </c>
      <c r="L281" s="96"/>
      <c r="M281" s="42"/>
      <c r="N281" s="42"/>
      <c r="O281" s="96" t="s">
        <v>281</v>
      </c>
      <c r="P281" s="96"/>
      <c r="Q281" s="42"/>
      <c r="R281" s="42"/>
      <c r="S281" s="96">
        <v>129</v>
      </c>
      <c r="T281" s="96"/>
      <c r="U281" s="42"/>
      <c r="V281" s="42"/>
      <c r="W281" s="96" t="s">
        <v>281</v>
      </c>
      <c r="X281" s="96"/>
      <c r="Y281" s="42"/>
    </row>
    <row r="282" spans="1:25" ht="15.75" thickBot="1">
      <c r="A282" s="13"/>
      <c r="B282" s="95"/>
      <c r="C282" s="108"/>
      <c r="D282" s="108"/>
      <c r="E282" s="127"/>
      <c r="F282" s="42"/>
      <c r="G282" s="108"/>
      <c r="H282" s="108"/>
      <c r="I282" s="24"/>
      <c r="J282" s="42"/>
      <c r="K282" s="108"/>
      <c r="L282" s="108"/>
      <c r="M282" s="24"/>
      <c r="N282" s="42"/>
      <c r="O282" s="108"/>
      <c r="P282" s="108"/>
      <c r="Q282" s="24"/>
      <c r="R282" s="42"/>
      <c r="S282" s="108"/>
      <c r="T282" s="108"/>
      <c r="U282" s="24"/>
      <c r="V282" s="42"/>
      <c r="W282" s="108"/>
      <c r="X282" s="108"/>
      <c r="Y282" s="24"/>
    </row>
    <row r="283" spans="1:25">
      <c r="A283" s="13"/>
      <c r="B283" s="89" t="s">
        <v>480</v>
      </c>
      <c r="C283" s="92" t="s">
        <v>505</v>
      </c>
      <c r="D283" s="92"/>
      <c r="E283" s="90" t="s">
        <v>199</v>
      </c>
      <c r="F283" s="31"/>
      <c r="G283" s="92" t="s">
        <v>281</v>
      </c>
      <c r="H283" s="92"/>
      <c r="I283" s="32"/>
      <c r="J283" s="31"/>
      <c r="K283" s="92" t="s">
        <v>281</v>
      </c>
      <c r="L283" s="92"/>
      <c r="M283" s="32"/>
      <c r="N283" s="31"/>
      <c r="O283" s="92" t="s">
        <v>506</v>
      </c>
      <c r="P283" s="92"/>
      <c r="Q283" s="90" t="s">
        <v>199</v>
      </c>
      <c r="R283" s="31"/>
      <c r="S283" s="92">
        <v>129</v>
      </c>
      <c r="T283" s="92"/>
      <c r="U283" s="32"/>
      <c r="V283" s="31"/>
      <c r="W283" s="92" t="s">
        <v>506</v>
      </c>
      <c r="X283" s="92"/>
      <c r="Y283" s="90" t="s">
        <v>199</v>
      </c>
    </row>
    <row r="284" spans="1:25" ht="15.75" thickBot="1">
      <c r="A284" s="13"/>
      <c r="B284" s="89"/>
      <c r="C284" s="97"/>
      <c r="D284" s="97"/>
      <c r="E284" s="98"/>
      <c r="F284" s="31"/>
      <c r="G284" s="97"/>
      <c r="H284" s="97"/>
      <c r="I284" s="45"/>
      <c r="J284" s="31"/>
      <c r="K284" s="97"/>
      <c r="L284" s="97"/>
      <c r="M284" s="45"/>
      <c r="N284" s="31"/>
      <c r="O284" s="97"/>
      <c r="P284" s="97"/>
      <c r="Q284" s="98"/>
      <c r="R284" s="31"/>
      <c r="S284" s="97"/>
      <c r="T284" s="97"/>
      <c r="U284" s="45"/>
      <c r="V284" s="31"/>
      <c r="W284" s="97"/>
      <c r="X284" s="97"/>
      <c r="Y284" s="98"/>
    </row>
    <row r="285" spans="1:25">
      <c r="A285" s="13"/>
      <c r="B285" s="84" t="s">
        <v>482</v>
      </c>
      <c r="C285" s="50"/>
      <c r="D285" s="50"/>
      <c r="E285" s="50"/>
      <c r="F285" s="16"/>
      <c r="G285" s="50"/>
      <c r="H285" s="50"/>
      <c r="I285" s="50"/>
      <c r="J285" s="16"/>
      <c r="K285" s="50"/>
      <c r="L285" s="50"/>
      <c r="M285" s="50"/>
      <c r="N285" s="16"/>
      <c r="O285" s="50"/>
      <c r="P285" s="50"/>
      <c r="Q285" s="50"/>
      <c r="R285" s="16"/>
      <c r="S285" s="50"/>
      <c r="T285" s="50"/>
      <c r="U285" s="50"/>
      <c r="V285" s="16"/>
      <c r="W285" s="50"/>
      <c r="X285" s="50"/>
      <c r="Y285" s="50"/>
    </row>
    <row r="286" spans="1:25">
      <c r="A286" s="13"/>
      <c r="B286" s="89" t="s">
        <v>483</v>
      </c>
      <c r="C286" s="91" t="s">
        <v>281</v>
      </c>
      <c r="D286" s="91"/>
      <c r="E286" s="31"/>
      <c r="F286" s="31"/>
      <c r="G286" s="91">
        <v>648</v>
      </c>
      <c r="H286" s="91"/>
      <c r="I286" s="31"/>
      <c r="J286" s="31"/>
      <c r="K286" s="91" t="s">
        <v>281</v>
      </c>
      <c r="L286" s="91"/>
      <c r="M286" s="31"/>
      <c r="N286" s="31"/>
      <c r="O286" s="91" t="s">
        <v>491</v>
      </c>
      <c r="P286" s="91"/>
      <c r="Q286" s="89" t="s">
        <v>199</v>
      </c>
      <c r="R286" s="31"/>
      <c r="S286" s="91" t="s">
        <v>281</v>
      </c>
      <c r="T286" s="91"/>
      <c r="U286" s="31"/>
      <c r="V286" s="31"/>
      <c r="W286" s="91">
        <v>625</v>
      </c>
      <c r="X286" s="91"/>
      <c r="Y286" s="31"/>
    </row>
    <row r="287" spans="1:25">
      <c r="A287" s="13"/>
      <c r="B287" s="89"/>
      <c r="C287" s="91"/>
      <c r="D287" s="91"/>
      <c r="E287" s="31"/>
      <c r="F287" s="31"/>
      <c r="G287" s="91"/>
      <c r="H287" s="91"/>
      <c r="I287" s="31"/>
      <c r="J287" s="31"/>
      <c r="K287" s="91"/>
      <c r="L287" s="91"/>
      <c r="M287" s="31"/>
      <c r="N287" s="31"/>
      <c r="O287" s="91"/>
      <c r="P287" s="91"/>
      <c r="Q287" s="89"/>
      <c r="R287" s="31"/>
      <c r="S287" s="91"/>
      <c r="T287" s="91"/>
      <c r="U287" s="31"/>
      <c r="V287" s="31"/>
      <c r="W287" s="91"/>
      <c r="X287" s="91"/>
      <c r="Y287" s="31"/>
    </row>
    <row r="288" spans="1:25">
      <c r="A288" s="13"/>
      <c r="B288" s="95" t="s">
        <v>484</v>
      </c>
      <c r="C288" s="96" t="s">
        <v>281</v>
      </c>
      <c r="D288" s="96"/>
      <c r="E288" s="42"/>
      <c r="F288" s="42"/>
      <c r="G288" s="96" t="s">
        <v>507</v>
      </c>
      <c r="H288" s="96"/>
      <c r="I288" s="95" t="s">
        <v>199</v>
      </c>
      <c r="J288" s="42"/>
      <c r="K288" s="96" t="s">
        <v>310</v>
      </c>
      <c r="L288" s="96"/>
      <c r="M288" s="95" t="s">
        <v>199</v>
      </c>
      <c r="N288" s="42"/>
      <c r="O288" s="96" t="s">
        <v>434</v>
      </c>
      <c r="P288" s="96"/>
      <c r="Q288" s="95" t="s">
        <v>199</v>
      </c>
      <c r="R288" s="42"/>
      <c r="S288" s="96" t="s">
        <v>281</v>
      </c>
      <c r="T288" s="96"/>
      <c r="U288" s="42"/>
      <c r="V288" s="42"/>
      <c r="W288" s="96" t="s">
        <v>508</v>
      </c>
      <c r="X288" s="96"/>
      <c r="Y288" s="95" t="s">
        <v>199</v>
      </c>
    </row>
    <row r="289" spans="1:25">
      <c r="A289" s="13"/>
      <c r="B289" s="95"/>
      <c r="C289" s="96"/>
      <c r="D289" s="96"/>
      <c r="E289" s="42"/>
      <c r="F289" s="42"/>
      <c r="G289" s="96"/>
      <c r="H289" s="96"/>
      <c r="I289" s="95"/>
      <c r="J289" s="42"/>
      <c r="K289" s="96"/>
      <c r="L289" s="96"/>
      <c r="M289" s="95"/>
      <c r="N289" s="42"/>
      <c r="O289" s="96"/>
      <c r="P289" s="96"/>
      <c r="Q289" s="95"/>
      <c r="R289" s="42"/>
      <c r="S289" s="96"/>
      <c r="T289" s="96"/>
      <c r="U289" s="42"/>
      <c r="V289" s="42"/>
      <c r="W289" s="96"/>
      <c r="X289" s="96"/>
      <c r="Y289" s="95"/>
    </row>
    <row r="290" spans="1:25">
      <c r="A290" s="13"/>
      <c r="B290" s="89" t="s">
        <v>487</v>
      </c>
      <c r="C290" s="91">
        <v>9</v>
      </c>
      <c r="D290" s="91"/>
      <c r="E290" s="31"/>
      <c r="F290" s="31"/>
      <c r="G290" s="91" t="s">
        <v>509</v>
      </c>
      <c r="H290" s="91"/>
      <c r="I290" s="89" t="s">
        <v>199</v>
      </c>
      <c r="J290" s="31"/>
      <c r="K290" s="91">
        <v>150</v>
      </c>
      <c r="L290" s="91"/>
      <c r="M290" s="31"/>
      <c r="N290" s="31"/>
      <c r="O290" s="91">
        <v>325</v>
      </c>
      <c r="P290" s="91"/>
      <c r="Q290" s="31"/>
      <c r="R290" s="31"/>
      <c r="S290" s="91" t="s">
        <v>281</v>
      </c>
      <c r="T290" s="91"/>
      <c r="U290" s="31"/>
      <c r="V290" s="31"/>
      <c r="W290" s="91" t="s">
        <v>281</v>
      </c>
      <c r="X290" s="91"/>
      <c r="Y290" s="31"/>
    </row>
    <row r="291" spans="1:25">
      <c r="A291" s="13"/>
      <c r="B291" s="89"/>
      <c r="C291" s="91"/>
      <c r="D291" s="91"/>
      <c r="E291" s="31"/>
      <c r="F291" s="31"/>
      <c r="G291" s="91"/>
      <c r="H291" s="91"/>
      <c r="I291" s="89"/>
      <c r="J291" s="31"/>
      <c r="K291" s="91"/>
      <c r="L291" s="91"/>
      <c r="M291" s="31"/>
      <c r="N291" s="31"/>
      <c r="O291" s="91"/>
      <c r="P291" s="91"/>
      <c r="Q291" s="31"/>
      <c r="R291" s="31"/>
      <c r="S291" s="91"/>
      <c r="T291" s="91"/>
      <c r="U291" s="31"/>
      <c r="V291" s="31"/>
      <c r="W291" s="91"/>
      <c r="X291" s="91"/>
      <c r="Y291" s="31"/>
    </row>
    <row r="292" spans="1:25">
      <c r="A292" s="13"/>
      <c r="B292" s="95" t="s">
        <v>490</v>
      </c>
      <c r="C292" s="96" t="s">
        <v>281</v>
      </c>
      <c r="D292" s="96"/>
      <c r="E292" s="42"/>
      <c r="F292" s="42"/>
      <c r="G292" s="96" t="s">
        <v>281</v>
      </c>
      <c r="H292" s="96"/>
      <c r="I292" s="42"/>
      <c r="J292" s="42"/>
      <c r="K292" s="96" t="s">
        <v>281</v>
      </c>
      <c r="L292" s="96"/>
      <c r="M292" s="42"/>
      <c r="N292" s="42"/>
      <c r="O292" s="96">
        <v>129</v>
      </c>
      <c r="P292" s="96"/>
      <c r="Q292" s="42"/>
      <c r="R292" s="42"/>
      <c r="S292" s="96" t="s">
        <v>505</v>
      </c>
      <c r="T292" s="96"/>
      <c r="U292" s="95" t="s">
        <v>199</v>
      </c>
      <c r="V292" s="42"/>
      <c r="W292" s="96" t="s">
        <v>281</v>
      </c>
      <c r="X292" s="96"/>
      <c r="Y292" s="42"/>
    </row>
    <row r="293" spans="1:25">
      <c r="A293" s="13"/>
      <c r="B293" s="95"/>
      <c r="C293" s="96"/>
      <c r="D293" s="96"/>
      <c r="E293" s="42"/>
      <c r="F293" s="42"/>
      <c r="G293" s="96"/>
      <c r="H293" s="96"/>
      <c r="I293" s="42"/>
      <c r="J293" s="42"/>
      <c r="K293" s="96"/>
      <c r="L293" s="96"/>
      <c r="M293" s="42"/>
      <c r="N293" s="42"/>
      <c r="O293" s="96"/>
      <c r="P293" s="96"/>
      <c r="Q293" s="42"/>
      <c r="R293" s="42"/>
      <c r="S293" s="96"/>
      <c r="T293" s="96"/>
      <c r="U293" s="95"/>
      <c r="V293" s="42"/>
      <c r="W293" s="96"/>
      <c r="X293" s="96"/>
      <c r="Y293" s="42"/>
    </row>
    <row r="294" spans="1:25">
      <c r="A294" s="13"/>
      <c r="B294" s="89" t="s">
        <v>95</v>
      </c>
      <c r="C294" s="91" t="s">
        <v>281</v>
      </c>
      <c r="D294" s="91"/>
      <c r="E294" s="31"/>
      <c r="F294" s="31"/>
      <c r="G294" s="91" t="s">
        <v>281</v>
      </c>
      <c r="H294" s="91"/>
      <c r="I294" s="31"/>
      <c r="J294" s="31"/>
      <c r="K294" s="91" t="s">
        <v>281</v>
      </c>
      <c r="L294" s="91"/>
      <c r="M294" s="31"/>
      <c r="N294" s="31"/>
      <c r="O294" s="91" t="s">
        <v>485</v>
      </c>
      <c r="P294" s="91"/>
      <c r="Q294" s="89" t="s">
        <v>199</v>
      </c>
      <c r="R294" s="31"/>
      <c r="S294" s="91" t="s">
        <v>281</v>
      </c>
      <c r="T294" s="91"/>
      <c r="U294" s="31"/>
      <c r="V294" s="31"/>
      <c r="W294" s="91" t="s">
        <v>485</v>
      </c>
      <c r="X294" s="91"/>
      <c r="Y294" s="89" t="s">
        <v>199</v>
      </c>
    </row>
    <row r="295" spans="1:25" ht="15.75" thickBot="1">
      <c r="A295" s="13"/>
      <c r="B295" s="89"/>
      <c r="C295" s="97"/>
      <c r="D295" s="97"/>
      <c r="E295" s="45"/>
      <c r="F295" s="31"/>
      <c r="G295" s="97"/>
      <c r="H295" s="97"/>
      <c r="I295" s="45"/>
      <c r="J295" s="31"/>
      <c r="K295" s="97"/>
      <c r="L295" s="97"/>
      <c r="M295" s="45"/>
      <c r="N295" s="31"/>
      <c r="O295" s="97"/>
      <c r="P295" s="97"/>
      <c r="Q295" s="98"/>
      <c r="R295" s="31"/>
      <c r="S295" s="97"/>
      <c r="T295" s="97"/>
      <c r="U295" s="45"/>
      <c r="V295" s="31"/>
      <c r="W295" s="97"/>
      <c r="X295" s="97"/>
      <c r="Y295" s="98"/>
    </row>
    <row r="296" spans="1:25">
      <c r="A296" s="13"/>
      <c r="B296" s="95" t="s">
        <v>492</v>
      </c>
      <c r="C296" s="102">
        <v>9</v>
      </c>
      <c r="D296" s="102"/>
      <c r="E296" s="50"/>
      <c r="F296" s="42"/>
      <c r="G296" s="102" t="s">
        <v>510</v>
      </c>
      <c r="H296" s="102"/>
      <c r="I296" s="100" t="s">
        <v>199</v>
      </c>
      <c r="J296" s="42"/>
      <c r="K296" s="102">
        <v>141</v>
      </c>
      <c r="L296" s="102"/>
      <c r="M296" s="50"/>
      <c r="N296" s="42"/>
      <c r="O296" s="102">
        <v>427</v>
      </c>
      <c r="P296" s="102"/>
      <c r="Q296" s="50"/>
      <c r="R296" s="42"/>
      <c r="S296" s="102" t="s">
        <v>505</v>
      </c>
      <c r="T296" s="102"/>
      <c r="U296" s="100" t="s">
        <v>199</v>
      </c>
      <c r="V296" s="42"/>
      <c r="W296" s="102">
        <v>318</v>
      </c>
      <c r="X296" s="102"/>
      <c r="Y296" s="50"/>
    </row>
    <row r="297" spans="1:25" ht="15.75" thickBot="1">
      <c r="A297" s="13"/>
      <c r="B297" s="95"/>
      <c r="C297" s="108"/>
      <c r="D297" s="108"/>
      <c r="E297" s="24"/>
      <c r="F297" s="42"/>
      <c r="G297" s="108"/>
      <c r="H297" s="108"/>
      <c r="I297" s="127"/>
      <c r="J297" s="42"/>
      <c r="K297" s="108"/>
      <c r="L297" s="108"/>
      <c r="M297" s="24"/>
      <c r="N297" s="42"/>
      <c r="O297" s="108"/>
      <c r="P297" s="108"/>
      <c r="Q297" s="24"/>
      <c r="R297" s="42"/>
      <c r="S297" s="108"/>
      <c r="T297" s="108"/>
      <c r="U297" s="127"/>
      <c r="V297" s="42"/>
      <c r="W297" s="108"/>
      <c r="X297" s="108"/>
      <c r="Y297" s="24"/>
    </row>
    <row r="298" spans="1:25">
      <c r="A298" s="13"/>
      <c r="B298" s="89" t="s">
        <v>493</v>
      </c>
      <c r="C298" s="92" t="s">
        <v>281</v>
      </c>
      <c r="D298" s="92"/>
      <c r="E298" s="32"/>
      <c r="F298" s="31"/>
      <c r="G298" s="92" t="s">
        <v>281</v>
      </c>
      <c r="H298" s="92"/>
      <c r="I298" s="32"/>
      <c r="J298" s="31"/>
      <c r="K298" s="92" t="s">
        <v>281</v>
      </c>
      <c r="L298" s="92"/>
      <c r="M298" s="32"/>
      <c r="N298" s="31"/>
      <c r="O298" s="92" t="s">
        <v>434</v>
      </c>
      <c r="P298" s="92"/>
      <c r="Q298" s="90" t="s">
        <v>199</v>
      </c>
      <c r="R298" s="31"/>
      <c r="S298" s="92" t="s">
        <v>281</v>
      </c>
      <c r="T298" s="92"/>
      <c r="U298" s="32"/>
      <c r="V298" s="31"/>
      <c r="W298" s="92" t="s">
        <v>434</v>
      </c>
      <c r="X298" s="92"/>
      <c r="Y298" s="90" t="s">
        <v>199</v>
      </c>
    </row>
    <row r="299" spans="1:25">
      <c r="A299" s="13"/>
      <c r="B299" s="89"/>
      <c r="C299" s="91"/>
      <c r="D299" s="91"/>
      <c r="E299" s="31"/>
      <c r="F299" s="31"/>
      <c r="G299" s="91"/>
      <c r="H299" s="91"/>
      <c r="I299" s="31"/>
      <c r="J299" s="31"/>
      <c r="K299" s="91"/>
      <c r="L299" s="91"/>
      <c r="M299" s="31"/>
      <c r="N299" s="31"/>
      <c r="O299" s="91"/>
      <c r="P299" s="91"/>
      <c r="Q299" s="89"/>
      <c r="R299" s="31"/>
      <c r="S299" s="91"/>
      <c r="T299" s="91"/>
      <c r="U299" s="31"/>
      <c r="V299" s="31"/>
      <c r="W299" s="91"/>
      <c r="X299" s="91"/>
      <c r="Y299" s="89"/>
    </row>
    <row r="300" spans="1:25">
      <c r="A300" s="13"/>
      <c r="B300" s="95" t="s">
        <v>494</v>
      </c>
      <c r="C300" s="96" t="s">
        <v>281</v>
      </c>
      <c r="D300" s="96"/>
      <c r="E300" s="42"/>
      <c r="F300" s="42"/>
      <c r="G300" s="96">
        <v>1</v>
      </c>
      <c r="H300" s="96"/>
      <c r="I300" s="42"/>
      <c r="J300" s="42"/>
      <c r="K300" s="96" t="s">
        <v>281</v>
      </c>
      <c r="L300" s="96"/>
      <c r="M300" s="42"/>
      <c r="N300" s="42"/>
      <c r="O300" s="96" t="s">
        <v>438</v>
      </c>
      <c r="P300" s="96"/>
      <c r="Q300" s="95" t="s">
        <v>199</v>
      </c>
      <c r="R300" s="42"/>
      <c r="S300" s="96" t="s">
        <v>281</v>
      </c>
      <c r="T300" s="96"/>
      <c r="U300" s="42"/>
      <c r="V300" s="42"/>
      <c r="W300" s="96" t="s">
        <v>200</v>
      </c>
      <c r="X300" s="96"/>
      <c r="Y300" s="95" t="s">
        <v>199</v>
      </c>
    </row>
    <row r="301" spans="1:25">
      <c r="A301" s="13"/>
      <c r="B301" s="95"/>
      <c r="C301" s="96"/>
      <c r="D301" s="96"/>
      <c r="E301" s="42"/>
      <c r="F301" s="42"/>
      <c r="G301" s="96"/>
      <c r="H301" s="96"/>
      <c r="I301" s="42"/>
      <c r="J301" s="42"/>
      <c r="K301" s="96"/>
      <c r="L301" s="96"/>
      <c r="M301" s="42"/>
      <c r="N301" s="42"/>
      <c r="O301" s="96"/>
      <c r="P301" s="96"/>
      <c r="Q301" s="95"/>
      <c r="R301" s="42"/>
      <c r="S301" s="96"/>
      <c r="T301" s="96"/>
      <c r="U301" s="42"/>
      <c r="V301" s="42"/>
      <c r="W301" s="96"/>
      <c r="X301" s="96"/>
      <c r="Y301" s="95"/>
    </row>
    <row r="302" spans="1:25">
      <c r="A302" s="13"/>
      <c r="B302" s="89" t="s">
        <v>139</v>
      </c>
      <c r="C302" s="91" t="s">
        <v>281</v>
      </c>
      <c r="D302" s="91"/>
      <c r="E302" s="31"/>
      <c r="F302" s="31"/>
      <c r="G302" s="91" t="s">
        <v>281</v>
      </c>
      <c r="H302" s="91"/>
      <c r="I302" s="31"/>
      <c r="J302" s="31"/>
      <c r="K302" s="91" t="s">
        <v>281</v>
      </c>
      <c r="L302" s="91"/>
      <c r="M302" s="31"/>
      <c r="N302" s="31"/>
      <c r="O302" s="91">
        <v>300</v>
      </c>
      <c r="P302" s="91"/>
      <c r="Q302" s="31"/>
      <c r="R302" s="31"/>
      <c r="S302" s="91" t="s">
        <v>281</v>
      </c>
      <c r="T302" s="91"/>
      <c r="U302" s="31"/>
      <c r="V302" s="31"/>
      <c r="W302" s="91">
        <v>300</v>
      </c>
      <c r="X302" s="91"/>
      <c r="Y302" s="31"/>
    </row>
    <row r="303" spans="1:25" ht="15.75" thickBot="1">
      <c r="A303" s="13"/>
      <c r="B303" s="89"/>
      <c r="C303" s="97"/>
      <c r="D303" s="97"/>
      <c r="E303" s="45"/>
      <c r="F303" s="31"/>
      <c r="G303" s="97"/>
      <c r="H303" s="97"/>
      <c r="I303" s="45"/>
      <c r="J303" s="31"/>
      <c r="K303" s="97"/>
      <c r="L303" s="97"/>
      <c r="M303" s="45"/>
      <c r="N303" s="31"/>
      <c r="O303" s="97"/>
      <c r="P303" s="97"/>
      <c r="Q303" s="45"/>
      <c r="R303" s="31"/>
      <c r="S303" s="97"/>
      <c r="T303" s="97"/>
      <c r="U303" s="45"/>
      <c r="V303" s="31"/>
      <c r="W303" s="97"/>
      <c r="X303" s="97"/>
      <c r="Y303" s="45"/>
    </row>
    <row r="304" spans="1:25">
      <c r="A304" s="13"/>
      <c r="B304" s="95" t="s">
        <v>140</v>
      </c>
      <c r="C304" s="100" t="s">
        <v>174</v>
      </c>
      <c r="D304" s="102" t="s">
        <v>281</v>
      </c>
      <c r="E304" s="50"/>
      <c r="F304" s="42"/>
      <c r="G304" s="100" t="s">
        <v>174</v>
      </c>
      <c r="H304" s="102">
        <v>1</v>
      </c>
      <c r="I304" s="50"/>
      <c r="J304" s="42"/>
      <c r="K304" s="100" t="s">
        <v>174</v>
      </c>
      <c r="L304" s="102" t="s">
        <v>281</v>
      </c>
      <c r="M304" s="50"/>
      <c r="N304" s="42"/>
      <c r="O304" s="100" t="s">
        <v>174</v>
      </c>
      <c r="P304" s="102">
        <v>285</v>
      </c>
      <c r="Q304" s="50"/>
      <c r="R304" s="42"/>
      <c r="S304" s="100" t="s">
        <v>174</v>
      </c>
      <c r="T304" s="102" t="s">
        <v>281</v>
      </c>
      <c r="U304" s="50"/>
      <c r="V304" s="42"/>
      <c r="W304" s="100" t="s">
        <v>174</v>
      </c>
      <c r="X304" s="102">
        <v>286</v>
      </c>
      <c r="Y304" s="50"/>
    </row>
    <row r="305" spans="1:25" ht="15.75" thickBot="1">
      <c r="A305" s="13"/>
      <c r="B305" s="95"/>
      <c r="C305" s="101"/>
      <c r="D305" s="103"/>
      <c r="E305" s="51"/>
      <c r="F305" s="42"/>
      <c r="G305" s="101"/>
      <c r="H305" s="103"/>
      <c r="I305" s="51"/>
      <c r="J305" s="42"/>
      <c r="K305" s="101"/>
      <c r="L305" s="103"/>
      <c r="M305" s="51"/>
      <c r="N305" s="42"/>
      <c r="O305" s="101"/>
      <c r="P305" s="103"/>
      <c r="Q305" s="51"/>
      <c r="R305" s="42"/>
      <c r="S305" s="101"/>
      <c r="T305" s="103"/>
      <c r="U305" s="51"/>
      <c r="V305" s="42"/>
      <c r="W305" s="101"/>
      <c r="X305" s="103"/>
      <c r="Y305" s="51"/>
    </row>
    <row r="306" spans="1:25" ht="15.75" thickTop="1"/>
  </sheetData>
  <mergeCells count="2322">
    <mergeCell ref="B249:Y249"/>
    <mergeCell ref="B250:Y250"/>
    <mergeCell ref="B251:Y251"/>
    <mergeCell ref="B252:Y252"/>
    <mergeCell ref="B253:Y253"/>
    <mergeCell ref="B189:Y189"/>
    <mergeCell ref="B190:Y190"/>
    <mergeCell ref="B191:Y191"/>
    <mergeCell ref="B192:Y192"/>
    <mergeCell ref="B193:Y193"/>
    <mergeCell ref="B194:Y194"/>
    <mergeCell ref="B151:Y151"/>
    <mergeCell ref="B152:Y152"/>
    <mergeCell ref="B153:Y153"/>
    <mergeCell ref="B154:Y154"/>
    <mergeCell ref="B187:Y187"/>
    <mergeCell ref="B188:Y188"/>
    <mergeCell ref="B113:Y113"/>
    <mergeCell ref="B114:Y114"/>
    <mergeCell ref="B115:Y115"/>
    <mergeCell ref="B116:Y116"/>
    <mergeCell ref="B117:Y117"/>
    <mergeCell ref="B150:Y150"/>
    <mergeCell ref="B15:Y15"/>
    <mergeCell ref="B16:Y16"/>
    <mergeCell ref="B17:Y17"/>
    <mergeCell ref="B64:Y64"/>
    <mergeCell ref="B65:Y65"/>
    <mergeCell ref="B66:Y66"/>
    <mergeCell ref="B9:Y9"/>
    <mergeCell ref="B10:Y10"/>
    <mergeCell ref="B11:Y11"/>
    <mergeCell ref="B12:Y12"/>
    <mergeCell ref="B13:Y13"/>
    <mergeCell ref="B14:Y14"/>
    <mergeCell ref="A1:A2"/>
    <mergeCell ref="B1:Y1"/>
    <mergeCell ref="B2:Y2"/>
    <mergeCell ref="B3:Y3"/>
    <mergeCell ref="A4:A305"/>
    <mergeCell ref="B4:Y4"/>
    <mergeCell ref="B5:Y5"/>
    <mergeCell ref="B6:Y6"/>
    <mergeCell ref="B7:Y7"/>
    <mergeCell ref="B8:Y8"/>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W256:Y257"/>
    <mergeCell ref="C258:E258"/>
    <mergeCell ref="G258:I258"/>
    <mergeCell ref="K258:M258"/>
    <mergeCell ref="O258:Q258"/>
    <mergeCell ref="S258:U258"/>
    <mergeCell ref="W258:Y258"/>
    <mergeCell ref="N256:N257"/>
    <mergeCell ref="O256:Q256"/>
    <mergeCell ref="O257:Q257"/>
    <mergeCell ref="R256:R257"/>
    <mergeCell ref="S256:U257"/>
    <mergeCell ref="V256:V257"/>
    <mergeCell ref="B254:Y254"/>
    <mergeCell ref="B256:B257"/>
    <mergeCell ref="C256:E256"/>
    <mergeCell ref="C257:E257"/>
    <mergeCell ref="F256:F257"/>
    <mergeCell ref="G256:I256"/>
    <mergeCell ref="G257:I257"/>
    <mergeCell ref="J256:J257"/>
    <mergeCell ref="K256:M256"/>
    <mergeCell ref="K257:M257"/>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W197:Y198"/>
    <mergeCell ref="C199:E199"/>
    <mergeCell ref="G199:I199"/>
    <mergeCell ref="K199:M199"/>
    <mergeCell ref="O199:Q199"/>
    <mergeCell ref="S199:U199"/>
    <mergeCell ref="W199:Y199"/>
    <mergeCell ref="N197:N198"/>
    <mergeCell ref="O197:Q197"/>
    <mergeCell ref="O198:Q198"/>
    <mergeCell ref="R197:R198"/>
    <mergeCell ref="S197:U198"/>
    <mergeCell ref="V197:V198"/>
    <mergeCell ref="B195:Y195"/>
    <mergeCell ref="B197:B198"/>
    <mergeCell ref="C197:E197"/>
    <mergeCell ref="C198:E198"/>
    <mergeCell ref="F197:F198"/>
    <mergeCell ref="G197:I197"/>
    <mergeCell ref="G198:I198"/>
    <mergeCell ref="J197:J198"/>
    <mergeCell ref="K197:M197"/>
    <mergeCell ref="K198:M19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Y163:Y164"/>
    <mergeCell ref="C165:E165"/>
    <mergeCell ref="G165:I165"/>
    <mergeCell ref="K165:M165"/>
    <mergeCell ref="O165:Q165"/>
    <mergeCell ref="S165:U165"/>
    <mergeCell ref="W165:Y165"/>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W159:W160"/>
    <mergeCell ref="X159:X160"/>
    <mergeCell ref="Y159:Y160"/>
    <mergeCell ref="B161:B162"/>
    <mergeCell ref="C161:D162"/>
    <mergeCell ref="E161:E162"/>
    <mergeCell ref="F161:F162"/>
    <mergeCell ref="G161:H162"/>
    <mergeCell ref="I161:I162"/>
    <mergeCell ref="J161:J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W157:Y158"/>
    <mergeCell ref="B159:B160"/>
    <mergeCell ref="C159:C160"/>
    <mergeCell ref="D159:D160"/>
    <mergeCell ref="E159:E160"/>
    <mergeCell ref="F159:F160"/>
    <mergeCell ref="G159:G160"/>
    <mergeCell ref="H159:H160"/>
    <mergeCell ref="I159:I160"/>
    <mergeCell ref="J159:J160"/>
    <mergeCell ref="N157:N158"/>
    <mergeCell ref="O157:Q157"/>
    <mergeCell ref="O158:Q158"/>
    <mergeCell ref="R157:R158"/>
    <mergeCell ref="S157:U158"/>
    <mergeCell ref="V157:V158"/>
    <mergeCell ref="B155:Y155"/>
    <mergeCell ref="B157:B158"/>
    <mergeCell ref="C157:E157"/>
    <mergeCell ref="C158:E158"/>
    <mergeCell ref="F157:F158"/>
    <mergeCell ref="G157:I157"/>
    <mergeCell ref="G158:I158"/>
    <mergeCell ref="J157:J158"/>
    <mergeCell ref="K157:M157"/>
    <mergeCell ref="K158:M158"/>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U121"/>
    <mergeCell ref="V120:V121"/>
    <mergeCell ref="W120:Y121"/>
    <mergeCell ref="B122:B123"/>
    <mergeCell ref="C122:C123"/>
    <mergeCell ref="D122:D123"/>
    <mergeCell ref="E122:E123"/>
    <mergeCell ref="F122:F123"/>
    <mergeCell ref="G122:G123"/>
    <mergeCell ref="B118:Y118"/>
    <mergeCell ref="B120:B121"/>
    <mergeCell ref="C120:E121"/>
    <mergeCell ref="F120:F121"/>
    <mergeCell ref="G120:I121"/>
    <mergeCell ref="J120:J121"/>
    <mergeCell ref="K120:M121"/>
    <mergeCell ref="N120:N121"/>
    <mergeCell ref="O120:Q120"/>
    <mergeCell ref="O121:Q12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9:Y70"/>
    <mergeCell ref="C71:E71"/>
    <mergeCell ref="G71:I71"/>
    <mergeCell ref="K71:M71"/>
    <mergeCell ref="O71:Q71"/>
    <mergeCell ref="S71:U71"/>
    <mergeCell ref="W71:Y71"/>
    <mergeCell ref="N69:N70"/>
    <mergeCell ref="O69:Q69"/>
    <mergeCell ref="O70:Q70"/>
    <mergeCell ref="R69:R70"/>
    <mergeCell ref="S69:U70"/>
    <mergeCell ref="V69:V70"/>
    <mergeCell ref="B67:Y67"/>
    <mergeCell ref="B69:B70"/>
    <mergeCell ref="C69:E69"/>
    <mergeCell ref="C70:E70"/>
    <mergeCell ref="F69:F70"/>
    <mergeCell ref="G69:I69"/>
    <mergeCell ref="G70:I70"/>
    <mergeCell ref="J69:J70"/>
    <mergeCell ref="K69:M69"/>
    <mergeCell ref="K70:M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Y21"/>
    <mergeCell ref="C22:E22"/>
    <mergeCell ref="G22:I22"/>
    <mergeCell ref="K22:M22"/>
    <mergeCell ref="O22:Q22"/>
    <mergeCell ref="S22:U22"/>
    <mergeCell ref="W22:Y22"/>
    <mergeCell ref="N20:N21"/>
    <mergeCell ref="O20:Q20"/>
    <mergeCell ref="O21:Q21"/>
    <mergeCell ref="R20:R21"/>
    <mergeCell ref="S20:U21"/>
    <mergeCell ref="V20:V21"/>
    <mergeCell ref="B18:Y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11</v>
      </c>
      <c r="B1" s="1" t="s">
        <v>1</v>
      </c>
    </row>
    <row r="2" spans="1:2">
      <c r="A2" s="7"/>
      <c r="B2" s="1" t="s">
        <v>2</v>
      </c>
    </row>
    <row r="3" spans="1:2">
      <c r="A3" s="3" t="s">
        <v>512</v>
      </c>
      <c r="B3" s="4" t="s">
        <v>5</v>
      </c>
    </row>
    <row r="4" spans="1:2">
      <c r="A4" s="13" t="s">
        <v>511</v>
      </c>
      <c r="B4" s="4" t="s">
        <v>5</v>
      </c>
    </row>
    <row r="5" spans="1:2">
      <c r="A5" s="13"/>
      <c r="B5" s="137" t="s">
        <v>513</v>
      </c>
    </row>
    <row r="6" spans="1:2">
      <c r="A6" s="13"/>
      <c r="B6" s="4"/>
    </row>
    <row r="7" spans="1:2">
      <c r="A7" s="13"/>
      <c r="B7" s="73" t="s">
        <v>514</v>
      </c>
    </row>
    <row r="8" spans="1:2">
      <c r="A8" s="13"/>
      <c r="B8" s="4"/>
    </row>
    <row r="9" spans="1:2" ht="332.25">
      <c r="A9" s="13"/>
      <c r="B9" s="11" t="s">
        <v>515</v>
      </c>
    </row>
    <row r="10" spans="1:2">
      <c r="A10" s="13"/>
      <c r="B10" s="4"/>
    </row>
    <row r="11" spans="1:2">
      <c r="A11" s="13"/>
      <c r="B11" s="73" t="s">
        <v>516</v>
      </c>
    </row>
    <row r="12" spans="1:2">
      <c r="A12" s="13"/>
      <c r="B12" s="4"/>
    </row>
    <row r="13" spans="1:2" ht="179.25">
      <c r="A13" s="13"/>
      <c r="B13" s="11" t="s">
        <v>517</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45">
      <c r="A3" s="3" t="s">
        <v>145</v>
      </c>
      <c r="B3" s="4" t="s">
        <v>5</v>
      </c>
    </row>
    <row r="4" spans="1:2">
      <c r="A4" s="13" t="s">
        <v>519</v>
      </c>
      <c r="B4" s="4" t="s">
        <v>5</v>
      </c>
    </row>
    <row r="5" spans="1:2" ht="306.75">
      <c r="A5" s="13"/>
      <c r="B5" s="11" t="s">
        <v>146</v>
      </c>
    </row>
    <row r="6" spans="1:2" ht="255.75">
      <c r="A6" s="13"/>
      <c r="B6" s="11" t="s">
        <v>147</v>
      </c>
    </row>
    <row r="7" spans="1:2" ht="383.25">
      <c r="A7" s="13"/>
      <c r="B7" s="11" t="s">
        <v>148</v>
      </c>
    </row>
    <row r="8" spans="1:2">
      <c r="A8" s="13" t="s">
        <v>149</v>
      </c>
      <c r="B8" s="4" t="s">
        <v>5</v>
      </c>
    </row>
    <row r="9" spans="1:2">
      <c r="A9" s="13"/>
      <c r="B9" s="12" t="s">
        <v>149</v>
      </c>
    </row>
    <row r="10" spans="1:2">
      <c r="A10" s="13"/>
      <c r="B10" s="4"/>
    </row>
    <row r="11" spans="1:2" ht="141">
      <c r="A11" s="13"/>
      <c r="B11" s="11" t="s">
        <v>150</v>
      </c>
    </row>
    <row r="12" spans="1:2">
      <c r="A12" s="13" t="s">
        <v>151</v>
      </c>
      <c r="B12" s="4" t="s">
        <v>5</v>
      </c>
    </row>
    <row r="13" spans="1:2">
      <c r="A13" s="13"/>
      <c r="B13" s="12" t="s">
        <v>151</v>
      </c>
    </row>
    <row r="14" spans="1:2">
      <c r="A14" s="13"/>
      <c r="B14" s="4"/>
    </row>
    <row r="15" spans="1:2" ht="281.25">
      <c r="A15" s="13"/>
      <c r="B15" s="11" t="s">
        <v>152</v>
      </c>
    </row>
    <row r="16" spans="1:2">
      <c r="A16" s="13"/>
      <c r="B16" s="4"/>
    </row>
    <row r="17" spans="1:2" ht="409.6">
      <c r="A17" s="13"/>
      <c r="B17" s="11" t="s">
        <v>153</v>
      </c>
    </row>
    <row r="18" spans="1:2">
      <c r="A18" s="13" t="s">
        <v>381</v>
      </c>
      <c r="B18" s="4" t="s">
        <v>5</v>
      </c>
    </row>
    <row r="19" spans="1:2" ht="370.5">
      <c r="A19" s="13"/>
      <c r="B19" s="11" t="s">
        <v>383</v>
      </c>
    </row>
    <row r="20" spans="1:2">
      <c r="A20" s="13"/>
      <c r="B20" s="4"/>
    </row>
    <row r="21" spans="1:2" ht="396">
      <c r="A21" s="13"/>
      <c r="B21" s="11" t="s">
        <v>384</v>
      </c>
    </row>
  </sheetData>
  <mergeCells count="5">
    <mergeCell ref="A1:A2"/>
    <mergeCell ref="A4:A7"/>
    <mergeCell ref="A8:A11"/>
    <mergeCell ref="A12:A17"/>
    <mergeCell ref="A18: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4" width="2.5703125" customWidth="1"/>
    <col min="5" max="6" width="12.140625" customWidth="1"/>
    <col min="7" max="8" width="2.5703125" customWidth="1"/>
    <col min="9" max="9" width="12.28515625" customWidth="1"/>
    <col min="10" max="10" width="12.140625" customWidth="1"/>
    <col min="11" max="11" width="2.5703125" customWidth="1"/>
    <col min="12" max="12" width="4" customWidth="1"/>
    <col min="13" max="14" width="12.140625" customWidth="1"/>
    <col min="15" max="15" width="2.5703125" customWidth="1"/>
    <col min="16" max="16" width="4" customWidth="1"/>
    <col min="17" max="18" width="12.140625" customWidth="1"/>
    <col min="19" max="19" width="5.42578125" customWidth="1"/>
    <col min="20" max="20" width="8.5703125" customWidth="1"/>
    <col min="21" max="21" width="26.28515625" customWidth="1"/>
    <col min="22" max="22" width="12.140625" customWidth="1"/>
    <col min="23" max="23" width="2.5703125" customWidth="1"/>
    <col min="24" max="24" width="4" customWidth="1"/>
    <col min="25" max="25" width="12.140625" customWidth="1"/>
  </cols>
  <sheetData>
    <row r="1" spans="1:25" ht="15" customHeight="1">
      <c r="A1" s="7" t="s">
        <v>5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521</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3"/>
      <c r="B5" s="37" t="s">
        <v>164</v>
      </c>
      <c r="C5" s="37"/>
      <c r="D5" s="37"/>
      <c r="E5" s="37"/>
      <c r="F5" s="37"/>
      <c r="G5" s="37"/>
      <c r="H5" s="37"/>
      <c r="I5" s="37"/>
      <c r="J5" s="37"/>
      <c r="K5" s="37"/>
      <c r="L5" s="37"/>
      <c r="M5" s="37"/>
      <c r="N5" s="37"/>
      <c r="O5" s="37"/>
      <c r="P5" s="37"/>
      <c r="Q5" s="37"/>
      <c r="R5" s="37"/>
      <c r="S5" s="37"/>
      <c r="T5" s="37"/>
      <c r="U5" s="37"/>
      <c r="V5" s="37"/>
      <c r="W5" s="37"/>
      <c r="X5" s="37"/>
      <c r="Y5" s="37"/>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4"/>
      <c r="D8" s="24"/>
      <c r="E8" s="24"/>
      <c r="F8" s="17"/>
      <c r="G8" s="24"/>
      <c r="H8" s="24"/>
      <c r="I8" s="24"/>
      <c r="J8" s="25" t="s">
        <v>165</v>
      </c>
      <c r="K8" s="25"/>
      <c r="L8" s="25"/>
      <c r="M8" s="25"/>
      <c r="N8" s="25"/>
      <c r="O8" s="25"/>
      <c r="P8" s="25"/>
      <c r="Q8" s="25"/>
      <c r="R8" s="25"/>
      <c r="S8" s="24"/>
      <c r="T8" s="24"/>
      <c r="U8" s="24"/>
      <c r="V8" s="17"/>
      <c r="W8" s="24"/>
      <c r="X8" s="24"/>
      <c r="Y8" s="24"/>
    </row>
    <row r="9" spans="1:25" ht="15.75" thickBot="1">
      <c r="A9" s="13"/>
      <c r="B9" s="19" t="s">
        <v>166</v>
      </c>
      <c r="C9" s="26" t="s">
        <v>167</v>
      </c>
      <c r="D9" s="26"/>
      <c r="E9" s="26"/>
      <c r="F9" s="17"/>
      <c r="G9" s="26" t="s">
        <v>168</v>
      </c>
      <c r="H9" s="26"/>
      <c r="I9" s="26"/>
      <c r="J9" s="17"/>
      <c r="K9" s="26" t="s">
        <v>169</v>
      </c>
      <c r="L9" s="26"/>
      <c r="M9" s="26"/>
      <c r="N9" s="17"/>
      <c r="O9" s="26" t="s">
        <v>170</v>
      </c>
      <c r="P9" s="26"/>
      <c r="Q9" s="26"/>
      <c r="R9" s="17"/>
      <c r="S9" s="26" t="s">
        <v>171</v>
      </c>
      <c r="T9" s="26"/>
      <c r="U9" s="26"/>
      <c r="V9" s="17"/>
      <c r="W9" s="26" t="s">
        <v>172</v>
      </c>
      <c r="X9" s="26"/>
      <c r="Y9" s="26"/>
    </row>
    <row r="10" spans="1:25">
      <c r="A10" s="13"/>
      <c r="B10" s="28" t="s">
        <v>173</v>
      </c>
      <c r="C10" s="28" t="s">
        <v>174</v>
      </c>
      <c r="D10" s="30">
        <v>9</v>
      </c>
      <c r="E10" s="32"/>
      <c r="F10" s="32"/>
      <c r="G10" s="28" t="s">
        <v>174</v>
      </c>
      <c r="H10" s="30">
        <v>5</v>
      </c>
      <c r="I10" s="32"/>
      <c r="J10" s="32"/>
      <c r="K10" s="28" t="s">
        <v>174</v>
      </c>
      <c r="L10" s="30">
        <v>20</v>
      </c>
      <c r="M10" s="32"/>
      <c r="N10" s="32"/>
      <c r="O10" s="28" t="s">
        <v>174</v>
      </c>
      <c r="P10" s="30">
        <v>20</v>
      </c>
      <c r="Q10" s="32"/>
      <c r="R10" s="32"/>
      <c r="S10" s="28" t="s">
        <v>174</v>
      </c>
      <c r="T10" s="30">
        <v>16</v>
      </c>
      <c r="U10" s="32"/>
      <c r="V10" s="32"/>
      <c r="W10" s="28" t="s">
        <v>174</v>
      </c>
      <c r="X10" s="30">
        <v>70</v>
      </c>
      <c r="Y10" s="32"/>
    </row>
    <row r="11" spans="1:25">
      <c r="A11" s="13"/>
      <c r="B11" s="27"/>
      <c r="C11" s="27"/>
      <c r="D11" s="29"/>
      <c r="E11" s="31"/>
      <c r="F11" s="31"/>
      <c r="G11" s="27"/>
      <c r="H11" s="29"/>
      <c r="I11" s="31"/>
      <c r="J11" s="31"/>
      <c r="K11" s="27"/>
      <c r="L11" s="29"/>
      <c r="M11" s="31"/>
      <c r="N11" s="31"/>
      <c r="O11" s="27"/>
      <c r="P11" s="29"/>
      <c r="Q11" s="31"/>
      <c r="R11" s="31"/>
      <c r="S11" s="27"/>
      <c r="T11" s="29"/>
      <c r="U11" s="31"/>
      <c r="V11" s="31"/>
      <c r="W11" s="27"/>
      <c r="X11" s="29"/>
      <c r="Y11" s="31"/>
    </row>
    <row r="12" spans="1:25" ht="15" customHeight="1">
      <c r="A12" s="13" t="s">
        <v>522</v>
      </c>
      <c r="B12" s="35" t="s">
        <v>5</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3"/>
      <c r="B13" s="37" t="s">
        <v>175</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3"/>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3"/>
      <c r="B16" s="16"/>
      <c r="C16" s="34">
        <v>41729</v>
      </c>
      <c r="D16" s="34"/>
      <c r="E16" s="34"/>
      <c r="F16" s="34"/>
      <c r="G16" s="34"/>
      <c r="H16" s="34"/>
      <c r="I16" s="34"/>
      <c r="J16" s="34"/>
      <c r="K16" s="34"/>
      <c r="L16" s="34"/>
      <c r="M16" s="34"/>
      <c r="N16" s="34"/>
      <c r="O16" s="34"/>
      <c r="P16" s="34"/>
      <c r="Q16" s="34"/>
      <c r="R16" s="34"/>
      <c r="S16" s="34"/>
      <c r="T16" s="34"/>
      <c r="U16" s="34"/>
      <c r="V16" s="34"/>
      <c r="W16" s="34"/>
      <c r="X16" s="34"/>
      <c r="Y16" s="34"/>
    </row>
    <row r="17" spans="1:25" ht="15.75" thickBot="1">
      <c r="A17" s="13"/>
      <c r="B17" s="33" t="s">
        <v>166</v>
      </c>
      <c r="C17" s="26" t="s">
        <v>167</v>
      </c>
      <c r="D17" s="26"/>
      <c r="E17" s="26"/>
      <c r="F17" s="17"/>
      <c r="G17" s="26" t="s">
        <v>168</v>
      </c>
      <c r="H17" s="26"/>
      <c r="I17" s="26"/>
      <c r="J17" s="17"/>
      <c r="K17" s="26" t="s">
        <v>169</v>
      </c>
      <c r="L17" s="26"/>
      <c r="M17" s="26"/>
      <c r="N17" s="17"/>
      <c r="O17" s="26" t="s">
        <v>170</v>
      </c>
      <c r="P17" s="26"/>
      <c r="Q17" s="26"/>
      <c r="R17" s="17"/>
      <c r="S17" s="26" t="s">
        <v>171</v>
      </c>
      <c r="T17" s="26"/>
      <c r="U17" s="26"/>
      <c r="V17" s="17"/>
      <c r="W17" s="26" t="s">
        <v>172</v>
      </c>
      <c r="X17" s="26"/>
      <c r="Y17" s="26"/>
    </row>
    <row r="18" spans="1:25">
      <c r="A18" s="13"/>
      <c r="B18" s="28" t="s">
        <v>176</v>
      </c>
      <c r="C18" s="28" t="s">
        <v>174</v>
      </c>
      <c r="D18" s="30">
        <v>1</v>
      </c>
      <c r="E18" s="32"/>
      <c r="F18" s="32"/>
      <c r="G18" s="28" t="s">
        <v>174</v>
      </c>
      <c r="H18" s="30">
        <v>3</v>
      </c>
      <c r="I18" s="32"/>
      <c r="J18" s="32"/>
      <c r="K18" s="28" t="s">
        <v>174</v>
      </c>
      <c r="L18" s="30">
        <v>19</v>
      </c>
      <c r="M18" s="32"/>
      <c r="N18" s="32"/>
      <c r="O18" s="28" t="s">
        <v>174</v>
      </c>
      <c r="P18" s="30">
        <v>1</v>
      </c>
      <c r="Q18" s="32"/>
      <c r="R18" s="32"/>
      <c r="S18" s="28" t="s">
        <v>174</v>
      </c>
      <c r="T18" s="30">
        <v>7</v>
      </c>
      <c r="U18" s="32"/>
      <c r="V18" s="32"/>
      <c r="W18" s="28" t="s">
        <v>174</v>
      </c>
      <c r="X18" s="30">
        <v>31</v>
      </c>
      <c r="Y18" s="32"/>
    </row>
    <row r="19" spans="1:25">
      <c r="A19" s="13"/>
      <c r="B19" s="27"/>
      <c r="C19" s="27"/>
      <c r="D19" s="29"/>
      <c r="E19" s="31"/>
      <c r="F19" s="31"/>
      <c r="G19" s="27"/>
      <c r="H19" s="29"/>
      <c r="I19" s="31"/>
      <c r="J19" s="31"/>
      <c r="K19" s="27"/>
      <c r="L19" s="29"/>
      <c r="M19" s="31"/>
      <c r="N19" s="31"/>
      <c r="O19" s="27"/>
      <c r="P19" s="29"/>
      <c r="Q19" s="31"/>
      <c r="R19" s="31"/>
      <c r="S19" s="27"/>
      <c r="T19" s="29"/>
      <c r="U19" s="31"/>
      <c r="V19" s="31"/>
      <c r="W19" s="27"/>
      <c r="X19" s="29"/>
      <c r="Y19" s="31"/>
    </row>
  </sheetData>
  <mergeCells count="78">
    <mergeCell ref="A12:A19"/>
    <mergeCell ref="B12:Y12"/>
    <mergeCell ref="B13:Y13"/>
    <mergeCell ref="A1:A2"/>
    <mergeCell ref="B1:Y1"/>
    <mergeCell ref="B2:Y2"/>
    <mergeCell ref="B3:Y3"/>
    <mergeCell ref="A4:A11"/>
    <mergeCell ref="B4:Y4"/>
    <mergeCell ref="B5:Y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Y14"/>
    <mergeCell ref="C16:Y16"/>
    <mergeCell ref="C17:E17"/>
    <mergeCell ref="G17:I17"/>
    <mergeCell ref="K17:M17"/>
    <mergeCell ref="O17:Q17"/>
    <mergeCell ref="S17:U17"/>
    <mergeCell ref="W17:Y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J8:R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180</v>
      </c>
      <c r="B3" s="35" t="s">
        <v>5</v>
      </c>
      <c r="C3" s="35"/>
      <c r="D3" s="35"/>
      <c r="E3" s="35"/>
      <c r="F3" s="35"/>
      <c r="G3" s="35"/>
      <c r="H3" s="35"/>
      <c r="I3" s="35"/>
    </row>
    <row r="4" spans="1:9" ht="15" customHeight="1">
      <c r="A4" s="13" t="s">
        <v>524</v>
      </c>
      <c r="B4" s="35" t="s">
        <v>5</v>
      </c>
      <c r="C4" s="35"/>
      <c r="D4" s="35"/>
      <c r="E4" s="35"/>
      <c r="F4" s="35"/>
      <c r="G4" s="35"/>
      <c r="H4" s="35"/>
      <c r="I4" s="35"/>
    </row>
    <row r="5" spans="1:9">
      <c r="A5" s="13"/>
      <c r="B5" s="40" t="s">
        <v>181</v>
      </c>
      <c r="C5" s="40"/>
      <c r="D5" s="40"/>
      <c r="E5" s="40"/>
      <c r="F5" s="40"/>
      <c r="G5" s="40"/>
      <c r="H5" s="40"/>
      <c r="I5" s="40"/>
    </row>
    <row r="6" spans="1:9">
      <c r="A6" s="13"/>
      <c r="B6" s="23"/>
      <c r="C6" s="23"/>
      <c r="D6" s="23"/>
      <c r="E6" s="23"/>
      <c r="F6" s="23"/>
      <c r="G6" s="23"/>
      <c r="H6" s="23"/>
      <c r="I6" s="23"/>
    </row>
    <row r="7" spans="1:9">
      <c r="A7" s="13"/>
      <c r="B7" s="15"/>
      <c r="C7" s="15"/>
      <c r="D7" s="15"/>
      <c r="E7" s="15"/>
      <c r="F7" s="15"/>
      <c r="G7" s="15"/>
      <c r="H7" s="15"/>
      <c r="I7" s="15"/>
    </row>
    <row r="8" spans="1:9" ht="15.75" thickBot="1">
      <c r="A8" s="13"/>
      <c r="B8" s="39" t="s">
        <v>166</v>
      </c>
      <c r="C8" s="34">
        <v>41729</v>
      </c>
      <c r="D8" s="34"/>
      <c r="E8" s="34"/>
      <c r="F8" s="17"/>
      <c r="G8" s="25" t="s">
        <v>182</v>
      </c>
      <c r="H8" s="25"/>
      <c r="I8" s="25"/>
    </row>
    <row r="9" spans="1:9">
      <c r="A9" s="13"/>
      <c r="B9" s="28" t="s">
        <v>183</v>
      </c>
      <c r="C9" s="28" t="s">
        <v>174</v>
      </c>
      <c r="D9" s="30">
        <v>374</v>
      </c>
      <c r="E9" s="32"/>
      <c r="F9" s="32"/>
      <c r="G9" s="28" t="s">
        <v>174</v>
      </c>
      <c r="H9" s="30">
        <v>386</v>
      </c>
      <c r="I9" s="32"/>
    </row>
    <row r="10" spans="1:9">
      <c r="A10" s="13"/>
      <c r="B10" s="27"/>
      <c r="C10" s="27"/>
      <c r="D10" s="29"/>
      <c r="E10" s="31"/>
      <c r="F10" s="31"/>
      <c r="G10" s="27"/>
      <c r="H10" s="29"/>
      <c r="I10" s="31"/>
    </row>
    <row r="11" spans="1:9">
      <c r="A11" s="13"/>
      <c r="B11" s="40" t="s">
        <v>184</v>
      </c>
      <c r="C11" s="41">
        <v>151</v>
      </c>
      <c r="D11" s="41"/>
      <c r="E11" s="42"/>
      <c r="F11" s="42"/>
      <c r="G11" s="41">
        <v>130</v>
      </c>
      <c r="H11" s="41"/>
      <c r="I11" s="42"/>
    </row>
    <row r="12" spans="1:9">
      <c r="A12" s="13"/>
      <c r="B12" s="40"/>
      <c r="C12" s="41"/>
      <c r="D12" s="41"/>
      <c r="E12" s="42"/>
      <c r="F12" s="42"/>
      <c r="G12" s="41"/>
      <c r="H12" s="41"/>
      <c r="I12" s="42"/>
    </row>
    <row r="13" spans="1:9">
      <c r="A13" s="13"/>
      <c r="B13" s="27" t="s">
        <v>185</v>
      </c>
      <c r="C13" s="43">
        <v>2878</v>
      </c>
      <c r="D13" s="43"/>
      <c r="E13" s="31"/>
      <c r="F13" s="31"/>
      <c r="G13" s="43">
        <v>2855</v>
      </c>
      <c r="H13" s="43"/>
      <c r="I13" s="31"/>
    </row>
    <row r="14" spans="1:9" ht="15.75" thickBot="1">
      <c r="A14" s="13"/>
      <c r="B14" s="27"/>
      <c r="C14" s="44"/>
      <c r="D14" s="44"/>
      <c r="E14" s="45"/>
      <c r="F14" s="31"/>
      <c r="G14" s="44"/>
      <c r="H14" s="44"/>
      <c r="I14" s="45"/>
    </row>
    <row r="15" spans="1:9">
      <c r="A15" s="13"/>
      <c r="B15" s="42"/>
      <c r="C15" s="46" t="s">
        <v>174</v>
      </c>
      <c r="D15" s="48">
        <v>3403</v>
      </c>
      <c r="E15" s="50"/>
      <c r="F15" s="42"/>
      <c r="G15" s="46" t="s">
        <v>174</v>
      </c>
      <c r="H15" s="48">
        <v>3371</v>
      </c>
      <c r="I15" s="50"/>
    </row>
    <row r="16" spans="1:9" ht="15.75" thickBot="1">
      <c r="A16" s="13"/>
      <c r="B16" s="42"/>
      <c r="C16" s="47"/>
      <c r="D16" s="49"/>
      <c r="E16" s="51"/>
      <c r="F16" s="42"/>
      <c r="G16" s="47"/>
      <c r="H16" s="49"/>
      <c r="I16" s="5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11" max="11" width="2" customWidth="1"/>
    <col min="12" max="12" width="4.140625" customWidth="1"/>
    <col min="13" max="13" width="1.5703125" customWidth="1"/>
    <col min="15" max="15" width="2.140625" customWidth="1"/>
    <col min="16" max="16" width="4.42578125" customWidth="1"/>
    <col min="17" max="17" width="1.7109375" customWidth="1"/>
    <col min="19" max="19" width="2" customWidth="1"/>
    <col min="20" max="20" width="5.5703125" customWidth="1"/>
    <col min="21" max="21" width="1.5703125" customWidth="1"/>
  </cols>
  <sheetData>
    <row r="1" spans="1:21" ht="15" customHeight="1">
      <c r="A1" s="7" t="s">
        <v>5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35" t="s">
        <v>5</v>
      </c>
      <c r="C3" s="35"/>
      <c r="D3" s="35"/>
      <c r="E3" s="35"/>
      <c r="F3" s="35"/>
      <c r="G3" s="35"/>
      <c r="H3" s="35"/>
      <c r="I3" s="35"/>
      <c r="J3" s="35"/>
      <c r="K3" s="35"/>
      <c r="L3" s="35"/>
      <c r="M3" s="35"/>
      <c r="N3" s="35"/>
      <c r="O3" s="35"/>
      <c r="P3" s="35"/>
      <c r="Q3" s="35"/>
      <c r="R3" s="35"/>
      <c r="S3" s="35"/>
      <c r="T3" s="35"/>
      <c r="U3" s="35"/>
    </row>
    <row r="4" spans="1:21" ht="15" customHeight="1">
      <c r="A4" s="13" t="s">
        <v>526</v>
      </c>
      <c r="B4" s="35" t="s">
        <v>5</v>
      </c>
      <c r="C4" s="35"/>
      <c r="D4" s="35"/>
      <c r="E4" s="35"/>
      <c r="F4" s="35"/>
      <c r="G4" s="35"/>
      <c r="H4" s="35"/>
      <c r="I4" s="35"/>
      <c r="J4" s="35"/>
      <c r="K4" s="35"/>
      <c r="L4" s="35"/>
      <c r="M4" s="35"/>
      <c r="N4" s="35"/>
      <c r="O4" s="35"/>
      <c r="P4" s="35"/>
      <c r="Q4" s="35"/>
      <c r="R4" s="35"/>
      <c r="S4" s="35"/>
      <c r="T4" s="35"/>
      <c r="U4" s="35"/>
    </row>
    <row r="5" spans="1:21">
      <c r="A5" s="13"/>
      <c r="B5" s="37" t="s">
        <v>187</v>
      </c>
      <c r="C5" s="37"/>
      <c r="D5" s="37"/>
      <c r="E5" s="37"/>
      <c r="F5" s="37"/>
      <c r="G5" s="37"/>
      <c r="H5" s="37"/>
      <c r="I5" s="37"/>
      <c r="J5" s="37"/>
      <c r="K5" s="37"/>
      <c r="L5" s="37"/>
      <c r="M5" s="37"/>
      <c r="N5" s="37"/>
      <c r="O5" s="37"/>
      <c r="P5" s="37"/>
      <c r="Q5" s="37"/>
      <c r="R5" s="37"/>
      <c r="S5" s="37"/>
      <c r="T5" s="37"/>
      <c r="U5" s="37"/>
    </row>
    <row r="6" spans="1:21">
      <c r="A6" s="13"/>
      <c r="B6" s="23"/>
      <c r="C6" s="23"/>
      <c r="D6" s="23"/>
      <c r="E6" s="23"/>
      <c r="F6" s="23"/>
      <c r="G6" s="23"/>
      <c r="H6" s="23"/>
      <c r="I6" s="23"/>
      <c r="J6" s="23"/>
      <c r="K6" s="23"/>
      <c r="L6" s="23"/>
      <c r="M6" s="23"/>
      <c r="N6" s="23"/>
      <c r="O6" s="23"/>
      <c r="P6" s="23"/>
      <c r="Q6" s="23"/>
      <c r="R6" s="23"/>
      <c r="S6" s="23"/>
      <c r="T6" s="23"/>
      <c r="U6" s="23"/>
    </row>
    <row r="7" spans="1:21">
      <c r="A7" s="13"/>
      <c r="B7" s="15"/>
      <c r="C7" s="15"/>
      <c r="D7" s="15"/>
      <c r="E7" s="15"/>
      <c r="F7" s="15"/>
      <c r="G7" s="15"/>
      <c r="H7" s="15"/>
      <c r="I7" s="15"/>
      <c r="J7" s="15"/>
      <c r="K7" s="15"/>
      <c r="L7" s="15"/>
      <c r="M7" s="15"/>
      <c r="N7" s="15"/>
      <c r="O7" s="15"/>
      <c r="P7" s="15"/>
      <c r="Q7" s="15"/>
      <c r="R7" s="15"/>
      <c r="S7" s="15"/>
      <c r="T7" s="15"/>
      <c r="U7" s="15"/>
    </row>
    <row r="8" spans="1:21">
      <c r="A8" s="13"/>
      <c r="B8" s="55" t="s">
        <v>166</v>
      </c>
      <c r="C8" s="57" t="s">
        <v>188</v>
      </c>
      <c r="D8" s="57"/>
      <c r="E8" s="57"/>
      <c r="F8" s="42"/>
      <c r="G8" s="57" t="s">
        <v>190</v>
      </c>
      <c r="H8" s="57"/>
      <c r="I8" s="57"/>
      <c r="J8" s="42"/>
      <c r="K8" s="57" t="s">
        <v>192</v>
      </c>
      <c r="L8" s="57"/>
      <c r="M8" s="57"/>
      <c r="N8" s="42"/>
      <c r="O8" s="57" t="s">
        <v>195</v>
      </c>
      <c r="P8" s="57"/>
      <c r="Q8" s="57"/>
      <c r="R8" s="42"/>
      <c r="S8" s="57" t="s">
        <v>172</v>
      </c>
      <c r="T8" s="57"/>
      <c r="U8" s="57"/>
    </row>
    <row r="9" spans="1:21">
      <c r="A9" s="13"/>
      <c r="B9" s="55"/>
      <c r="C9" s="57" t="s">
        <v>189</v>
      </c>
      <c r="D9" s="57"/>
      <c r="E9" s="57"/>
      <c r="F9" s="42"/>
      <c r="G9" s="57" t="s">
        <v>191</v>
      </c>
      <c r="H9" s="57"/>
      <c r="I9" s="57"/>
      <c r="J9" s="42"/>
      <c r="K9" s="57" t="s">
        <v>193</v>
      </c>
      <c r="L9" s="57"/>
      <c r="M9" s="57"/>
      <c r="N9" s="42"/>
      <c r="O9" s="57" t="s">
        <v>189</v>
      </c>
      <c r="P9" s="57"/>
      <c r="Q9" s="57"/>
      <c r="R9" s="42"/>
      <c r="S9" s="57"/>
      <c r="T9" s="57"/>
      <c r="U9" s="57"/>
    </row>
    <row r="10" spans="1:21" ht="15.75" thickBot="1">
      <c r="A10" s="13"/>
      <c r="B10" s="56"/>
      <c r="C10" s="58"/>
      <c r="D10" s="58"/>
      <c r="E10" s="58"/>
      <c r="F10" s="42"/>
      <c r="G10" s="58"/>
      <c r="H10" s="58"/>
      <c r="I10" s="58"/>
      <c r="J10" s="42"/>
      <c r="K10" s="25" t="s">
        <v>194</v>
      </c>
      <c r="L10" s="25"/>
      <c r="M10" s="25"/>
      <c r="N10" s="42"/>
      <c r="O10" s="58"/>
      <c r="P10" s="58"/>
      <c r="Q10" s="58"/>
      <c r="R10" s="42"/>
      <c r="S10" s="25"/>
      <c r="T10" s="25"/>
      <c r="U10" s="25"/>
    </row>
    <row r="11" spans="1:21">
      <c r="A11" s="13"/>
      <c r="B11" s="28" t="s">
        <v>196</v>
      </c>
      <c r="C11" s="28" t="s">
        <v>174</v>
      </c>
      <c r="D11" s="60">
        <v>2243</v>
      </c>
      <c r="E11" s="32"/>
      <c r="F11" s="31"/>
      <c r="G11" s="28" t="s">
        <v>174</v>
      </c>
      <c r="H11" s="30">
        <v>209</v>
      </c>
      <c r="I11" s="32"/>
      <c r="J11" s="31"/>
      <c r="K11" s="28" t="s">
        <v>174</v>
      </c>
      <c r="L11" s="30">
        <v>912</v>
      </c>
      <c r="M11" s="32"/>
      <c r="N11" s="31"/>
      <c r="O11" s="28" t="s">
        <v>174</v>
      </c>
      <c r="P11" s="30">
        <v>345</v>
      </c>
      <c r="Q11" s="32"/>
      <c r="R11" s="31"/>
      <c r="S11" s="28" t="s">
        <v>174</v>
      </c>
      <c r="T11" s="60">
        <v>3709</v>
      </c>
      <c r="U11" s="32"/>
    </row>
    <row r="12" spans="1:21">
      <c r="A12" s="13"/>
      <c r="B12" s="59"/>
      <c r="C12" s="27"/>
      <c r="D12" s="43"/>
      <c r="E12" s="31"/>
      <c r="F12" s="31"/>
      <c r="G12" s="27"/>
      <c r="H12" s="29"/>
      <c r="I12" s="31"/>
      <c r="J12" s="31"/>
      <c r="K12" s="27"/>
      <c r="L12" s="29"/>
      <c r="M12" s="31"/>
      <c r="N12" s="31"/>
      <c r="O12" s="27"/>
      <c r="P12" s="29"/>
      <c r="Q12" s="31"/>
      <c r="R12" s="31"/>
      <c r="S12" s="59"/>
      <c r="T12" s="61"/>
      <c r="U12" s="62"/>
    </row>
    <row r="13" spans="1:21">
      <c r="A13" s="13"/>
      <c r="B13" s="63" t="s">
        <v>197</v>
      </c>
      <c r="C13" s="41" t="s">
        <v>198</v>
      </c>
      <c r="D13" s="41"/>
      <c r="E13" s="40" t="s">
        <v>199</v>
      </c>
      <c r="F13" s="42"/>
      <c r="G13" s="41">
        <v>2</v>
      </c>
      <c r="H13" s="41"/>
      <c r="I13" s="42"/>
      <c r="J13" s="42"/>
      <c r="K13" s="41" t="s">
        <v>200</v>
      </c>
      <c r="L13" s="41"/>
      <c r="M13" s="40" t="s">
        <v>199</v>
      </c>
      <c r="N13" s="42"/>
      <c r="O13" s="41" t="s">
        <v>201</v>
      </c>
      <c r="P13" s="41"/>
      <c r="Q13" s="40" t="s">
        <v>199</v>
      </c>
      <c r="R13" s="42"/>
      <c r="S13" s="41" t="s">
        <v>202</v>
      </c>
      <c r="T13" s="41"/>
      <c r="U13" s="40" t="s">
        <v>199</v>
      </c>
    </row>
    <row r="14" spans="1:21" ht="15.75" thickBot="1">
      <c r="A14" s="13"/>
      <c r="B14" s="63"/>
      <c r="C14" s="64"/>
      <c r="D14" s="64"/>
      <c r="E14" s="65"/>
      <c r="F14" s="42"/>
      <c r="G14" s="64"/>
      <c r="H14" s="64"/>
      <c r="I14" s="24"/>
      <c r="J14" s="42"/>
      <c r="K14" s="64"/>
      <c r="L14" s="64"/>
      <c r="M14" s="65"/>
      <c r="N14" s="42"/>
      <c r="O14" s="64"/>
      <c r="P14" s="64"/>
      <c r="Q14" s="65"/>
      <c r="R14" s="42"/>
      <c r="S14" s="64"/>
      <c r="T14" s="64"/>
      <c r="U14" s="65"/>
    </row>
    <row r="15" spans="1:21">
      <c r="A15" s="13"/>
      <c r="B15" s="27" t="s">
        <v>203</v>
      </c>
      <c r="C15" s="28" t="s">
        <v>174</v>
      </c>
      <c r="D15" s="60">
        <v>2196</v>
      </c>
      <c r="E15" s="32"/>
      <c r="F15" s="31"/>
      <c r="G15" s="28" t="s">
        <v>174</v>
      </c>
      <c r="H15" s="30">
        <v>211</v>
      </c>
      <c r="I15" s="32"/>
      <c r="J15" s="31"/>
      <c r="K15" s="28" t="s">
        <v>174</v>
      </c>
      <c r="L15" s="30">
        <v>898</v>
      </c>
      <c r="M15" s="32"/>
      <c r="N15" s="31"/>
      <c r="O15" s="28" t="s">
        <v>174</v>
      </c>
      <c r="P15" s="30">
        <v>343</v>
      </c>
      <c r="Q15" s="32"/>
      <c r="R15" s="31"/>
      <c r="S15" s="28" t="s">
        <v>174</v>
      </c>
      <c r="T15" s="60">
        <v>3648</v>
      </c>
      <c r="U15" s="32"/>
    </row>
    <row r="16" spans="1:21" ht="15.75" thickBot="1">
      <c r="A16" s="13"/>
      <c r="B16" s="27"/>
      <c r="C16" s="66"/>
      <c r="D16" s="67"/>
      <c r="E16" s="68"/>
      <c r="F16" s="31"/>
      <c r="G16" s="66"/>
      <c r="H16" s="69"/>
      <c r="I16" s="68"/>
      <c r="J16" s="31"/>
      <c r="K16" s="66"/>
      <c r="L16" s="69"/>
      <c r="M16" s="68"/>
      <c r="N16" s="31"/>
      <c r="O16" s="66"/>
      <c r="P16" s="69"/>
      <c r="Q16" s="68"/>
      <c r="R16" s="31"/>
      <c r="S16" s="66"/>
      <c r="T16" s="67"/>
      <c r="U16" s="68"/>
    </row>
    <row r="17" ht="15.75" thickTop="1"/>
  </sheetData>
  <mergeCells count="81">
    <mergeCell ref="U15:U16"/>
    <mergeCell ref="A1:A2"/>
    <mergeCell ref="B1:U1"/>
    <mergeCell ref="B2:U2"/>
    <mergeCell ref="B3:U3"/>
    <mergeCell ref="A4:A16"/>
    <mergeCell ref="B4:U4"/>
    <mergeCell ref="B5:U5"/>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204</v>
      </c>
      <c r="B3" s="35" t="s">
        <v>5</v>
      </c>
      <c r="C3" s="35"/>
      <c r="D3" s="35"/>
      <c r="E3" s="35"/>
      <c r="F3" s="35"/>
      <c r="G3" s="35"/>
      <c r="H3" s="35"/>
      <c r="I3" s="35"/>
    </row>
    <row r="4" spans="1:9" ht="15" customHeight="1">
      <c r="A4" s="13" t="s">
        <v>528</v>
      </c>
      <c r="B4" s="35" t="s">
        <v>5</v>
      </c>
      <c r="C4" s="35"/>
      <c r="D4" s="35"/>
      <c r="E4" s="35"/>
      <c r="F4" s="35"/>
      <c r="G4" s="35"/>
      <c r="H4" s="35"/>
      <c r="I4" s="35"/>
    </row>
    <row r="5" spans="1:9">
      <c r="A5" s="13"/>
      <c r="B5" s="23"/>
      <c r="C5" s="23"/>
      <c r="D5" s="23"/>
      <c r="E5" s="23"/>
      <c r="F5" s="23"/>
      <c r="G5" s="23"/>
      <c r="H5" s="23"/>
      <c r="I5" s="23"/>
    </row>
    <row r="6" spans="1:9">
      <c r="A6" s="13"/>
      <c r="B6" s="15"/>
      <c r="C6" s="15"/>
      <c r="D6" s="15"/>
      <c r="E6" s="15"/>
      <c r="F6" s="15"/>
      <c r="G6" s="15"/>
      <c r="H6" s="15"/>
      <c r="I6" s="15"/>
    </row>
    <row r="7" spans="1:9" ht="15.75" thickBot="1">
      <c r="A7" s="13"/>
      <c r="B7" s="39" t="s">
        <v>166</v>
      </c>
      <c r="C7" s="34">
        <v>41729</v>
      </c>
      <c r="D7" s="34"/>
      <c r="E7" s="34"/>
      <c r="F7" s="16"/>
      <c r="G7" s="34">
        <v>41639</v>
      </c>
      <c r="H7" s="34"/>
      <c r="I7" s="34"/>
    </row>
    <row r="8" spans="1:9">
      <c r="A8" s="13"/>
      <c r="B8" s="46" t="s">
        <v>205</v>
      </c>
      <c r="C8" s="46" t="s">
        <v>174</v>
      </c>
      <c r="D8" s="70">
        <v>848</v>
      </c>
      <c r="E8" s="50"/>
      <c r="F8" s="42"/>
      <c r="G8" s="46" t="s">
        <v>174</v>
      </c>
      <c r="H8" s="70">
        <v>292</v>
      </c>
      <c r="I8" s="50"/>
    </row>
    <row r="9" spans="1:9">
      <c r="A9" s="13"/>
      <c r="B9" s="40"/>
      <c r="C9" s="40"/>
      <c r="D9" s="41"/>
      <c r="E9" s="42"/>
      <c r="F9" s="42"/>
      <c r="G9" s="40"/>
      <c r="H9" s="41"/>
      <c r="I9" s="42"/>
    </row>
    <row r="10" spans="1:9">
      <c r="A10" s="13"/>
      <c r="B10" s="27" t="s">
        <v>206</v>
      </c>
      <c r="C10" s="29">
        <v>700</v>
      </c>
      <c r="D10" s="29"/>
      <c r="E10" s="31"/>
      <c r="F10" s="31"/>
      <c r="G10" s="29">
        <v>772</v>
      </c>
      <c r="H10" s="29"/>
      <c r="I10" s="31"/>
    </row>
    <row r="11" spans="1:9">
      <c r="A11" s="13"/>
      <c r="B11" s="27"/>
      <c r="C11" s="29"/>
      <c r="D11" s="29"/>
      <c r="E11" s="31"/>
      <c r="F11" s="31"/>
      <c r="G11" s="29"/>
      <c r="H11" s="29"/>
      <c r="I11" s="31"/>
    </row>
    <row r="12" spans="1:9">
      <c r="A12" s="13"/>
      <c r="B12" s="40" t="s">
        <v>207</v>
      </c>
      <c r="C12" s="41">
        <v>300</v>
      </c>
      <c r="D12" s="41"/>
      <c r="E12" s="42"/>
      <c r="F12" s="42"/>
      <c r="G12" s="41">
        <v>300</v>
      </c>
      <c r="H12" s="41"/>
      <c r="I12" s="42"/>
    </row>
    <row r="13" spans="1:9">
      <c r="A13" s="13"/>
      <c r="B13" s="40"/>
      <c r="C13" s="41"/>
      <c r="D13" s="41"/>
      <c r="E13" s="42"/>
      <c r="F13" s="42"/>
      <c r="G13" s="41"/>
      <c r="H13" s="41"/>
      <c r="I13" s="42"/>
    </row>
    <row r="14" spans="1:9">
      <c r="A14" s="13"/>
      <c r="B14" s="27" t="s">
        <v>208</v>
      </c>
      <c r="C14" s="29">
        <v>369</v>
      </c>
      <c r="D14" s="29"/>
      <c r="E14" s="31"/>
      <c r="F14" s="31"/>
      <c r="G14" s="29">
        <v>229</v>
      </c>
      <c r="H14" s="29"/>
      <c r="I14" s="31"/>
    </row>
    <row r="15" spans="1:9" ht="15.75" thickBot="1">
      <c r="A15" s="13"/>
      <c r="B15" s="27"/>
      <c r="C15" s="71"/>
      <c r="D15" s="71"/>
      <c r="E15" s="45"/>
      <c r="F15" s="31"/>
      <c r="G15" s="71"/>
      <c r="H15" s="71"/>
      <c r="I15" s="45"/>
    </row>
    <row r="16" spans="1:9">
      <c r="A16" s="13"/>
      <c r="B16" s="40" t="s">
        <v>209</v>
      </c>
      <c r="C16" s="48">
        <v>2217</v>
      </c>
      <c r="D16" s="48"/>
      <c r="E16" s="50"/>
      <c r="F16" s="42"/>
      <c r="G16" s="48">
        <v>1593</v>
      </c>
      <c r="H16" s="48"/>
      <c r="I16" s="50"/>
    </row>
    <row r="17" spans="1:9">
      <c r="A17" s="13"/>
      <c r="B17" s="40"/>
      <c r="C17" s="72"/>
      <c r="D17" s="72"/>
      <c r="E17" s="42"/>
      <c r="F17" s="42"/>
      <c r="G17" s="72"/>
      <c r="H17" s="72"/>
      <c r="I17" s="42"/>
    </row>
    <row r="18" spans="1:9">
      <c r="A18" s="13"/>
      <c r="B18" s="27" t="s">
        <v>210</v>
      </c>
      <c r="C18" s="29">
        <v>76</v>
      </c>
      <c r="D18" s="29"/>
      <c r="E18" s="31"/>
      <c r="F18" s="31"/>
      <c r="G18" s="29">
        <v>73</v>
      </c>
      <c r="H18" s="29"/>
      <c r="I18" s="31"/>
    </row>
    <row r="19" spans="1:9" ht="15.75" thickBot="1">
      <c r="A19" s="13"/>
      <c r="B19" s="27"/>
      <c r="C19" s="71"/>
      <c r="D19" s="71"/>
      <c r="E19" s="45"/>
      <c r="F19" s="31"/>
      <c r="G19" s="71"/>
      <c r="H19" s="71"/>
      <c r="I19" s="45"/>
    </row>
    <row r="20" spans="1:9">
      <c r="A20" s="13"/>
      <c r="B20" s="40" t="s">
        <v>211</v>
      </c>
      <c r="C20" s="46" t="s">
        <v>174</v>
      </c>
      <c r="D20" s="48">
        <v>2293</v>
      </c>
      <c r="E20" s="50"/>
      <c r="F20" s="42"/>
      <c r="G20" s="46" t="s">
        <v>174</v>
      </c>
      <c r="H20" s="48">
        <v>1666</v>
      </c>
      <c r="I20" s="50"/>
    </row>
    <row r="21" spans="1:9" ht="15.75" thickBot="1">
      <c r="A21" s="13"/>
      <c r="B21" s="40"/>
      <c r="C21" s="47"/>
      <c r="D21" s="49"/>
      <c r="E21" s="51"/>
      <c r="F21" s="42"/>
      <c r="G21" s="47"/>
      <c r="H21" s="49"/>
      <c r="I21" s="51"/>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61</v>
      </c>
      <c r="B1" s="1" t="s">
        <v>2</v>
      </c>
      <c r="C1" s="1" t="s">
        <v>2</v>
      </c>
      <c r="D1" s="1" t="s">
        <v>26</v>
      </c>
      <c r="E1" s="1" t="s">
        <v>26</v>
      </c>
    </row>
    <row r="2" spans="1:5" ht="30">
      <c r="A2" s="1" t="s">
        <v>62</v>
      </c>
      <c r="B2" s="1" t="s">
        <v>63</v>
      </c>
      <c r="C2" s="1" t="s">
        <v>64</v>
      </c>
      <c r="D2" s="1" t="s">
        <v>63</v>
      </c>
      <c r="E2" s="1" t="s">
        <v>64</v>
      </c>
    </row>
    <row r="3" spans="1:5">
      <c r="A3" s="3" t="s">
        <v>27</v>
      </c>
      <c r="B3" s="4" t="s">
        <v>5</v>
      </c>
      <c r="C3" s="4" t="s">
        <v>5</v>
      </c>
      <c r="D3" s="4" t="s">
        <v>5</v>
      </c>
      <c r="E3" s="4" t="s">
        <v>5</v>
      </c>
    </row>
    <row r="4" spans="1:5">
      <c r="A4" s="2" t="s">
        <v>65</v>
      </c>
      <c r="B4" s="8">
        <v>117</v>
      </c>
      <c r="C4" s="4" t="s">
        <v>5</v>
      </c>
      <c r="D4" s="8">
        <v>114</v>
      </c>
      <c r="E4" s="4" t="s">
        <v>5</v>
      </c>
    </row>
    <row r="5" spans="1:5">
      <c r="A5" s="3" t="s">
        <v>66</v>
      </c>
      <c r="B5" s="4" t="s">
        <v>5</v>
      </c>
      <c r="C5" s="4" t="s">
        <v>5</v>
      </c>
      <c r="D5" s="4" t="s">
        <v>5</v>
      </c>
      <c r="E5" s="4" t="s">
        <v>5</v>
      </c>
    </row>
    <row r="6" spans="1:5" ht="30">
      <c r="A6" s="2" t="s">
        <v>67</v>
      </c>
      <c r="B6" s="5">
        <v>7113</v>
      </c>
      <c r="C6" s="4" t="s">
        <v>5</v>
      </c>
      <c r="D6" s="5">
        <v>6908</v>
      </c>
      <c r="E6" s="4" t="s">
        <v>5</v>
      </c>
    </row>
    <row r="7" spans="1:5" ht="30">
      <c r="A7" s="2" t="s">
        <v>68</v>
      </c>
      <c r="B7" s="8">
        <v>765</v>
      </c>
      <c r="C7" s="4" t="s">
        <v>5</v>
      </c>
      <c r="D7" s="8">
        <v>743</v>
      </c>
      <c r="E7" s="4" t="s">
        <v>5</v>
      </c>
    </row>
    <row r="8" spans="1:5">
      <c r="A8" s="3" t="s">
        <v>51</v>
      </c>
      <c r="B8" s="4" t="s">
        <v>5</v>
      </c>
      <c r="C8" s="4" t="s">
        <v>5</v>
      </c>
      <c r="D8" s="4" t="s">
        <v>5</v>
      </c>
      <c r="E8" s="4" t="s">
        <v>5</v>
      </c>
    </row>
    <row r="9" spans="1:5" ht="30">
      <c r="A9" s="2" t="s">
        <v>69</v>
      </c>
      <c r="B9" s="4" t="s">
        <v>5</v>
      </c>
      <c r="C9" s="4">
        <v>1.1599999999999999</v>
      </c>
      <c r="D9" s="4" t="s">
        <v>5</v>
      </c>
      <c r="E9" s="4">
        <v>1.1599999999999999</v>
      </c>
    </row>
    <row r="10" spans="1:5" ht="30">
      <c r="A10" s="2" t="s">
        <v>70</v>
      </c>
      <c r="B10" s="5">
        <v>840000000</v>
      </c>
      <c r="C10" s="5">
        <v>840000000</v>
      </c>
      <c r="D10" s="5">
        <v>840000000</v>
      </c>
      <c r="E10" s="5">
        <v>840000000</v>
      </c>
    </row>
    <row r="11" spans="1:5" ht="30">
      <c r="A11" s="2" t="s">
        <v>71</v>
      </c>
      <c r="B11" s="5">
        <v>372000000</v>
      </c>
      <c r="C11" s="5">
        <v>372000000</v>
      </c>
      <c r="D11" s="5">
        <v>372000000</v>
      </c>
      <c r="E11" s="5">
        <v>372000000</v>
      </c>
    </row>
    <row r="12" spans="1:5">
      <c r="A12" s="2" t="s">
        <v>72</v>
      </c>
      <c r="B12" s="5">
        <v>840000000</v>
      </c>
      <c r="C12" s="5">
        <v>840000000</v>
      </c>
      <c r="D12" s="5">
        <v>840000000</v>
      </c>
      <c r="E12" s="5">
        <v>840000000</v>
      </c>
    </row>
    <row r="13" spans="1:5">
      <c r="A13" s="2" t="s">
        <v>73</v>
      </c>
      <c r="B13" s="5">
        <v>768000000</v>
      </c>
      <c r="C13" s="5">
        <v>768000000</v>
      </c>
      <c r="D13" s="5">
        <v>767000000</v>
      </c>
      <c r="E13" s="5">
        <v>767000000</v>
      </c>
    </row>
    <row r="14" spans="1:5">
      <c r="A14" s="2" t="s">
        <v>74</v>
      </c>
      <c r="B14" s="5">
        <v>72000000</v>
      </c>
      <c r="C14" s="5">
        <v>72000000</v>
      </c>
      <c r="D14" s="5">
        <v>73000000</v>
      </c>
      <c r="E14" s="5">
        <v>7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85546875" bestFit="1" customWidth="1"/>
    <col min="3" max="3" width="2" bestFit="1" customWidth="1"/>
    <col min="4" max="4" width="5.5703125" bestFit="1" customWidth="1"/>
    <col min="7" max="7" width="2" bestFit="1" customWidth="1"/>
    <col min="8" max="8" width="5.5703125" bestFit="1"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15" customHeight="1">
      <c r="A3" s="3" t="s">
        <v>221</v>
      </c>
      <c r="B3" s="35" t="s">
        <v>5</v>
      </c>
      <c r="C3" s="35"/>
      <c r="D3" s="35"/>
      <c r="E3" s="35"/>
      <c r="F3" s="35"/>
      <c r="G3" s="35"/>
      <c r="H3" s="35"/>
      <c r="I3" s="35"/>
    </row>
    <row r="4" spans="1:9" ht="15" customHeight="1">
      <c r="A4" s="13" t="s">
        <v>530</v>
      </c>
      <c r="B4" s="35" t="s">
        <v>5</v>
      </c>
      <c r="C4" s="35"/>
      <c r="D4" s="35"/>
      <c r="E4" s="35"/>
      <c r="F4" s="35"/>
      <c r="G4" s="35"/>
      <c r="H4" s="35"/>
      <c r="I4" s="35"/>
    </row>
    <row r="5" spans="1:9">
      <c r="A5" s="13"/>
      <c r="B5" s="37" t="s">
        <v>227</v>
      </c>
      <c r="C5" s="37"/>
      <c r="D5" s="37"/>
      <c r="E5" s="37"/>
      <c r="F5" s="37"/>
      <c r="G5" s="37"/>
      <c r="H5" s="37"/>
      <c r="I5" s="37"/>
    </row>
    <row r="6" spans="1:9">
      <c r="A6" s="13"/>
      <c r="B6" s="23"/>
      <c r="C6" s="23"/>
      <c r="D6" s="23"/>
      <c r="E6" s="23"/>
      <c r="F6" s="23"/>
      <c r="G6" s="23"/>
      <c r="H6" s="23"/>
      <c r="I6" s="23"/>
    </row>
    <row r="7" spans="1:9">
      <c r="A7" s="13"/>
      <c r="B7" s="15"/>
      <c r="C7" s="15"/>
      <c r="D7" s="15"/>
      <c r="E7" s="15"/>
      <c r="F7" s="15"/>
      <c r="G7" s="15"/>
      <c r="H7" s="15"/>
      <c r="I7" s="15"/>
    </row>
    <row r="8" spans="1:9" ht="15.75" thickBot="1">
      <c r="A8" s="13"/>
      <c r="B8" s="39" t="s">
        <v>166</v>
      </c>
      <c r="C8" s="34">
        <v>41729</v>
      </c>
      <c r="D8" s="34"/>
      <c r="E8" s="34"/>
      <c r="F8" s="16"/>
      <c r="G8" s="34">
        <v>41639</v>
      </c>
      <c r="H8" s="34"/>
      <c r="I8" s="34"/>
    </row>
    <row r="9" spans="1:9">
      <c r="A9" s="13"/>
      <c r="B9" s="76" t="s">
        <v>228</v>
      </c>
      <c r="C9" s="28" t="s">
        <v>174</v>
      </c>
      <c r="D9" s="60">
        <v>7873</v>
      </c>
      <c r="E9" s="32"/>
      <c r="F9" s="31"/>
      <c r="G9" s="28" t="s">
        <v>174</v>
      </c>
      <c r="H9" s="60">
        <v>7580</v>
      </c>
      <c r="I9" s="32"/>
    </row>
    <row r="10" spans="1:9">
      <c r="A10" s="13"/>
      <c r="B10" s="75"/>
      <c r="C10" s="59"/>
      <c r="D10" s="61"/>
      <c r="E10" s="62"/>
      <c r="F10" s="31"/>
      <c r="G10" s="27"/>
      <c r="H10" s="43"/>
      <c r="I10" s="31"/>
    </row>
    <row r="11" spans="1:9">
      <c r="A11" s="13"/>
      <c r="B11" s="37" t="s">
        <v>229</v>
      </c>
      <c r="C11" s="72">
        <v>6803</v>
      </c>
      <c r="D11" s="72"/>
      <c r="E11" s="42"/>
      <c r="F11" s="42"/>
      <c r="G11" s="72">
        <v>6805</v>
      </c>
      <c r="H11" s="72"/>
      <c r="I11" s="42"/>
    </row>
    <row r="12" spans="1:9">
      <c r="A12" s="13"/>
      <c r="B12" s="37"/>
      <c r="C12" s="72"/>
      <c r="D12" s="72"/>
      <c r="E12" s="42"/>
      <c r="F12" s="42"/>
      <c r="G12" s="72"/>
      <c r="H12" s="72"/>
      <c r="I12" s="42"/>
    </row>
  </sheetData>
  <mergeCells count="24">
    <mergeCell ref="A1:A2"/>
    <mergeCell ref="B1:I1"/>
    <mergeCell ref="B2:I2"/>
    <mergeCell ref="B3:I3"/>
    <mergeCell ref="A4:A12"/>
    <mergeCell ref="B4:I4"/>
    <mergeCell ref="B5:I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4" width="5" customWidth="1"/>
    <col min="5" max="5" width="4" customWidth="1"/>
    <col min="6" max="6" width="15.85546875" customWidth="1"/>
    <col min="7" max="8" width="6.42578125" customWidth="1"/>
    <col min="9" max="9" width="5.140625" customWidth="1"/>
    <col min="10" max="10" width="15.85546875" customWidth="1"/>
    <col min="11" max="11" width="36.5703125" customWidth="1"/>
  </cols>
  <sheetData>
    <row r="1" spans="1:11" ht="15" customHeight="1">
      <c r="A1" s="7" t="s">
        <v>5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1</v>
      </c>
      <c r="B3" s="35" t="s">
        <v>5</v>
      </c>
      <c r="C3" s="35"/>
      <c r="D3" s="35"/>
      <c r="E3" s="35"/>
      <c r="F3" s="35"/>
      <c r="G3" s="35"/>
      <c r="H3" s="35"/>
      <c r="I3" s="35"/>
      <c r="J3" s="35"/>
      <c r="K3" s="35"/>
    </row>
    <row r="4" spans="1:11" ht="15" customHeight="1">
      <c r="A4" s="13" t="s">
        <v>532</v>
      </c>
      <c r="B4" s="35" t="s">
        <v>5</v>
      </c>
      <c r="C4" s="35"/>
      <c r="D4" s="35"/>
      <c r="E4" s="35"/>
      <c r="F4" s="35"/>
      <c r="G4" s="35"/>
      <c r="H4" s="35"/>
      <c r="I4" s="35"/>
      <c r="J4" s="35"/>
      <c r="K4" s="35"/>
    </row>
    <row r="5" spans="1:11">
      <c r="A5" s="13"/>
      <c r="B5" s="37" t="s">
        <v>240</v>
      </c>
      <c r="C5" s="37"/>
      <c r="D5" s="37"/>
      <c r="E5" s="37"/>
      <c r="F5" s="37"/>
      <c r="G5" s="37"/>
      <c r="H5" s="37"/>
      <c r="I5" s="37"/>
      <c r="J5" s="37"/>
      <c r="K5" s="37"/>
    </row>
    <row r="6" spans="1:11">
      <c r="A6" s="13"/>
      <c r="B6" s="23"/>
      <c r="C6" s="23"/>
      <c r="D6" s="23"/>
      <c r="E6" s="23"/>
      <c r="F6" s="23"/>
      <c r="G6" s="23"/>
      <c r="H6" s="23"/>
      <c r="I6" s="23"/>
      <c r="J6" s="23"/>
      <c r="K6" s="23"/>
    </row>
    <row r="7" spans="1:11">
      <c r="A7" s="13"/>
      <c r="B7" s="15"/>
      <c r="C7" s="15"/>
      <c r="D7" s="15"/>
      <c r="E7" s="15"/>
      <c r="F7" s="15"/>
      <c r="G7" s="15"/>
      <c r="H7" s="15"/>
      <c r="I7" s="15"/>
      <c r="J7" s="15"/>
      <c r="K7" s="15"/>
    </row>
    <row r="8" spans="1:11" ht="15.75" thickBot="1">
      <c r="A8" s="13"/>
      <c r="B8" s="39" t="s">
        <v>166</v>
      </c>
      <c r="C8" s="25" t="s">
        <v>241</v>
      </c>
      <c r="D8" s="25"/>
      <c r="E8" s="25"/>
      <c r="F8" s="17"/>
      <c r="G8" s="25" t="s">
        <v>182</v>
      </c>
      <c r="H8" s="25"/>
      <c r="I8" s="25"/>
      <c r="J8" s="17"/>
      <c r="K8" s="18" t="s">
        <v>242</v>
      </c>
    </row>
    <row r="9" spans="1:11" ht="26.25">
      <c r="A9" s="13"/>
      <c r="B9" s="20" t="s">
        <v>243</v>
      </c>
      <c r="C9" s="32"/>
      <c r="D9" s="32"/>
      <c r="E9" s="32"/>
      <c r="F9" s="22"/>
      <c r="G9" s="32"/>
      <c r="H9" s="32"/>
      <c r="I9" s="32"/>
      <c r="J9" s="22"/>
      <c r="K9" s="22"/>
    </row>
    <row r="10" spans="1:11">
      <c r="A10" s="13"/>
      <c r="B10" s="63" t="s">
        <v>244</v>
      </c>
      <c r="C10" s="40" t="s">
        <v>174</v>
      </c>
      <c r="D10" s="41">
        <v>3</v>
      </c>
      <c r="E10" s="42"/>
      <c r="F10" s="42"/>
      <c r="G10" s="40" t="s">
        <v>174</v>
      </c>
      <c r="H10" s="41">
        <v>5</v>
      </c>
      <c r="I10" s="42"/>
      <c r="J10" s="42"/>
      <c r="K10" s="81" t="s">
        <v>32</v>
      </c>
    </row>
    <row r="11" spans="1:11">
      <c r="A11" s="13"/>
      <c r="B11" s="63"/>
      <c r="C11" s="40"/>
      <c r="D11" s="41"/>
      <c r="E11" s="42"/>
      <c r="F11" s="42"/>
      <c r="G11" s="40"/>
      <c r="H11" s="41"/>
      <c r="I11" s="42"/>
      <c r="J11" s="42"/>
      <c r="K11" s="81"/>
    </row>
    <row r="12" spans="1:11" ht="26.25">
      <c r="A12" s="13"/>
      <c r="B12" s="20" t="s">
        <v>245</v>
      </c>
      <c r="C12" s="31"/>
      <c r="D12" s="31"/>
      <c r="E12" s="31"/>
      <c r="F12" s="22"/>
      <c r="G12" s="31"/>
      <c r="H12" s="31"/>
      <c r="I12" s="31"/>
      <c r="J12" s="22"/>
      <c r="K12" s="22"/>
    </row>
    <row r="13" spans="1:11">
      <c r="A13" s="13"/>
      <c r="B13" s="54" t="s">
        <v>244</v>
      </c>
      <c r="C13" s="41" t="s">
        <v>246</v>
      </c>
      <c r="D13" s="41"/>
      <c r="E13" s="38" t="s">
        <v>199</v>
      </c>
      <c r="F13" s="16"/>
      <c r="G13" s="41" t="s">
        <v>247</v>
      </c>
      <c r="H13" s="41"/>
      <c r="I13" s="38" t="s">
        <v>199</v>
      </c>
      <c r="J13" s="16"/>
      <c r="K13" s="78" t="s">
        <v>46</v>
      </c>
    </row>
    <row r="14" spans="1:11">
      <c r="A14" s="13"/>
      <c r="B14" s="79" t="s">
        <v>248</v>
      </c>
      <c r="C14" s="29" t="s">
        <v>249</v>
      </c>
      <c r="D14" s="29"/>
      <c r="E14" s="20" t="s">
        <v>199</v>
      </c>
      <c r="F14" s="22"/>
      <c r="G14" s="29" t="s">
        <v>250</v>
      </c>
      <c r="H14" s="29"/>
      <c r="I14" s="20" t="s">
        <v>199</v>
      </c>
      <c r="J14" s="22"/>
      <c r="K14" s="80" t="s">
        <v>251</v>
      </c>
    </row>
    <row r="15" spans="1:11">
      <c r="A15" s="13"/>
      <c r="B15" s="35"/>
      <c r="C15" s="35"/>
      <c r="D15" s="35"/>
      <c r="E15" s="35"/>
      <c r="F15" s="35"/>
      <c r="G15" s="35"/>
      <c r="H15" s="35"/>
      <c r="I15" s="35"/>
      <c r="J15" s="35"/>
      <c r="K15" s="35"/>
    </row>
    <row r="16" spans="1:11" ht="25.5" customHeight="1">
      <c r="A16" s="13"/>
      <c r="B16" s="37" t="s">
        <v>252</v>
      </c>
      <c r="C16" s="37"/>
      <c r="D16" s="37"/>
      <c r="E16" s="37"/>
      <c r="F16" s="37"/>
      <c r="G16" s="37"/>
      <c r="H16" s="37"/>
      <c r="I16" s="37"/>
      <c r="J16" s="37"/>
      <c r="K16" s="37"/>
    </row>
    <row r="17" spans="1:11">
      <c r="A17" s="13"/>
      <c r="B17" s="23"/>
      <c r="C17" s="23"/>
      <c r="D17" s="23"/>
      <c r="E17" s="23"/>
      <c r="F17" s="23"/>
      <c r="G17" s="23"/>
      <c r="H17" s="23"/>
      <c r="I17" s="23"/>
      <c r="J17" s="23"/>
      <c r="K17" s="23"/>
    </row>
    <row r="18" spans="1:11">
      <c r="A18" s="13"/>
      <c r="B18" s="15"/>
      <c r="C18" s="15"/>
      <c r="D18" s="15"/>
      <c r="E18" s="15"/>
      <c r="F18" s="15"/>
      <c r="G18" s="15"/>
      <c r="H18" s="15"/>
      <c r="I18" s="15"/>
      <c r="J18" s="15"/>
      <c r="K18" s="15"/>
    </row>
    <row r="19" spans="1:11" ht="15.75" thickBot="1">
      <c r="A19" s="13"/>
      <c r="B19" s="16"/>
      <c r="C19" s="25" t="s">
        <v>253</v>
      </c>
      <c r="D19" s="25"/>
      <c r="E19" s="25"/>
      <c r="F19" s="25"/>
      <c r="G19" s="25"/>
      <c r="H19" s="25"/>
      <c r="I19" s="25"/>
      <c r="J19" s="16"/>
      <c r="K19" s="16"/>
    </row>
    <row r="20" spans="1:11">
      <c r="A20" s="13"/>
      <c r="B20" s="42"/>
      <c r="C20" s="82" t="s">
        <v>254</v>
      </c>
      <c r="D20" s="82"/>
      <c r="E20" s="82"/>
      <c r="F20" s="82"/>
      <c r="G20" s="82"/>
      <c r="H20" s="82"/>
      <c r="I20" s="82"/>
      <c r="J20" s="42"/>
      <c r="K20" s="42"/>
    </row>
    <row r="21" spans="1:11" ht="15.75" thickBot="1">
      <c r="A21" s="13"/>
      <c r="B21" s="42"/>
      <c r="C21" s="25" t="s">
        <v>255</v>
      </c>
      <c r="D21" s="25"/>
      <c r="E21" s="25"/>
      <c r="F21" s="25"/>
      <c r="G21" s="25"/>
      <c r="H21" s="25"/>
      <c r="I21" s="25"/>
      <c r="J21" s="42"/>
      <c r="K21" s="42"/>
    </row>
    <row r="22" spans="1:11" ht="15.75" thickBot="1">
      <c r="A22" s="13"/>
      <c r="B22" s="33" t="s">
        <v>256</v>
      </c>
      <c r="C22" s="26">
        <v>2014</v>
      </c>
      <c r="D22" s="26"/>
      <c r="E22" s="26"/>
      <c r="F22" s="17"/>
      <c r="G22" s="26">
        <v>2013</v>
      </c>
      <c r="H22" s="26"/>
      <c r="I22" s="26"/>
      <c r="J22" s="17"/>
      <c r="K22" s="18" t="s">
        <v>242</v>
      </c>
    </row>
    <row r="23" spans="1:11" ht="26.25">
      <c r="A23" s="13"/>
      <c r="B23" s="20" t="s">
        <v>257</v>
      </c>
      <c r="C23" s="32"/>
      <c r="D23" s="32"/>
      <c r="E23" s="32"/>
      <c r="F23" s="22"/>
      <c r="G23" s="32"/>
      <c r="H23" s="32"/>
      <c r="I23" s="32"/>
      <c r="J23" s="22"/>
      <c r="K23" s="22"/>
    </row>
    <row r="24" spans="1:11">
      <c r="A24" s="13"/>
      <c r="B24" s="63" t="s">
        <v>258</v>
      </c>
      <c r="C24" s="40" t="s">
        <v>174</v>
      </c>
      <c r="D24" s="41">
        <v>2</v>
      </c>
      <c r="E24" s="42"/>
      <c r="F24" s="42"/>
      <c r="G24" s="40" t="s">
        <v>174</v>
      </c>
      <c r="H24" s="41">
        <v>3</v>
      </c>
      <c r="I24" s="42"/>
      <c r="J24" s="42"/>
      <c r="K24" s="81" t="s">
        <v>93</v>
      </c>
    </row>
    <row r="25" spans="1:11">
      <c r="A25" s="13"/>
      <c r="B25" s="63"/>
      <c r="C25" s="40"/>
      <c r="D25" s="41"/>
      <c r="E25" s="42"/>
      <c r="F25" s="42"/>
      <c r="G25" s="40"/>
      <c r="H25" s="41"/>
      <c r="I25" s="42"/>
      <c r="J25" s="42"/>
      <c r="K25" s="81"/>
    </row>
    <row r="26" spans="1:11">
      <c r="A26" s="13"/>
      <c r="B26" s="22"/>
      <c r="C26" s="31"/>
      <c r="D26" s="31"/>
      <c r="E26" s="31"/>
      <c r="F26" s="22"/>
      <c r="G26" s="31"/>
      <c r="H26" s="31"/>
      <c r="I26" s="31"/>
      <c r="J26" s="22"/>
      <c r="K26" s="22"/>
    </row>
    <row r="27" spans="1:11" ht="26.25">
      <c r="A27" s="13"/>
      <c r="B27" s="38" t="s">
        <v>245</v>
      </c>
      <c r="C27" s="42"/>
      <c r="D27" s="42"/>
      <c r="E27" s="42"/>
      <c r="F27" s="16"/>
      <c r="G27" s="42"/>
      <c r="H27" s="42"/>
      <c r="I27" s="42"/>
      <c r="J27" s="16"/>
      <c r="K27" s="16"/>
    </row>
    <row r="28" spans="1:11">
      <c r="A28" s="13"/>
      <c r="B28" s="79" t="s">
        <v>244</v>
      </c>
      <c r="C28" s="29" t="s">
        <v>259</v>
      </c>
      <c r="D28" s="29"/>
      <c r="E28" s="20" t="s">
        <v>199</v>
      </c>
      <c r="F28" s="22"/>
      <c r="G28" s="29" t="s">
        <v>200</v>
      </c>
      <c r="H28" s="29"/>
      <c r="I28" s="20" t="s">
        <v>199</v>
      </c>
      <c r="J28" s="22"/>
      <c r="K28" s="80" t="s">
        <v>95</v>
      </c>
    </row>
    <row r="29" spans="1:11">
      <c r="A29" s="13"/>
      <c r="B29" s="63" t="s">
        <v>248</v>
      </c>
      <c r="C29" s="41">
        <v>9</v>
      </c>
      <c r="D29" s="41"/>
      <c r="E29" s="42"/>
      <c r="F29" s="42"/>
      <c r="G29" s="41">
        <v>5</v>
      </c>
      <c r="H29" s="41"/>
      <c r="I29" s="42"/>
      <c r="J29" s="42"/>
      <c r="K29" s="81" t="s">
        <v>95</v>
      </c>
    </row>
    <row r="30" spans="1:11">
      <c r="A30" s="13"/>
      <c r="B30" s="63"/>
      <c r="C30" s="41"/>
      <c r="D30" s="41"/>
      <c r="E30" s="42"/>
      <c r="F30" s="42"/>
      <c r="G30" s="41"/>
      <c r="H30" s="41"/>
      <c r="I30" s="42"/>
      <c r="J30" s="42"/>
      <c r="K30" s="81"/>
    </row>
  </sheetData>
  <mergeCells count="65">
    <mergeCell ref="I29:I30"/>
    <mergeCell ref="J29:J30"/>
    <mergeCell ref="K29:K30"/>
    <mergeCell ref="A1:A2"/>
    <mergeCell ref="B1:K1"/>
    <mergeCell ref="B2:K2"/>
    <mergeCell ref="B3:K3"/>
    <mergeCell ref="A4:A30"/>
    <mergeCell ref="B4:K4"/>
    <mergeCell ref="B5:K5"/>
    <mergeCell ref="C28:D28"/>
    <mergeCell ref="G28:H28"/>
    <mergeCell ref="B29:B30"/>
    <mergeCell ref="C29:D30"/>
    <mergeCell ref="E29:E30"/>
    <mergeCell ref="F29:F30"/>
    <mergeCell ref="G29:H30"/>
    <mergeCell ref="J24:J25"/>
    <mergeCell ref="K24:K25"/>
    <mergeCell ref="C26:E26"/>
    <mergeCell ref="G26:I26"/>
    <mergeCell ref="C27:E27"/>
    <mergeCell ref="G27:I27"/>
    <mergeCell ref="C23:E23"/>
    <mergeCell ref="G23:I23"/>
    <mergeCell ref="B24:B25"/>
    <mergeCell ref="C24:C25"/>
    <mergeCell ref="D24:D25"/>
    <mergeCell ref="E24:E25"/>
    <mergeCell ref="F24:F25"/>
    <mergeCell ref="G24:G25"/>
    <mergeCell ref="H24:H25"/>
    <mergeCell ref="I24:I25"/>
    <mergeCell ref="B20:B21"/>
    <mergeCell ref="C20:I20"/>
    <mergeCell ref="C21:I21"/>
    <mergeCell ref="J20:J21"/>
    <mergeCell ref="K20:K21"/>
    <mergeCell ref="C22:E22"/>
    <mergeCell ref="G22:I22"/>
    <mergeCell ref="C13:D13"/>
    <mergeCell ref="G13:H13"/>
    <mergeCell ref="C14:D14"/>
    <mergeCell ref="G14:H14"/>
    <mergeCell ref="B17:K17"/>
    <mergeCell ref="C19:I19"/>
    <mergeCell ref="B15:K15"/>
    <mergeCell ref="B16:K16"/>
    <mergeCell ref="G10:G11"/>
    <mergeCell ref="H10:H11"/>
    <mergeCell ref="I10:I11"/>
    <mergeCell ref="J10:J11"/>
    <mergeCell ref="K10:K11"/>
    <mergeCell ref="C12:E12"/>
    <mergeCell ref="G12:I12"/>
    <mergeCell ref="B6:K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2" width="36.5703125" bestFit="1" customWidth="1"/>
    <col min="3" max="3" width="7.5703125" customWidth="1"/>
    <col min="4" max="4" width="17.42578125" customWidth="1"/>
    <col min="5" max="5" width="5.85546875" customWidth="1"/>
    <col min="7" max="7" width="5.5703125" customWidth="1"/>
    <col min="8" max="8" width="15.28515625" customWidth="1"/>
    <col min="9" max="9" width="4.42578125" customWidth="1"/>
    <col min="11" max="11" width="6" customWidth="1"/>
    <col min="12" max="12" width="16.42578125" customWidth="1"/>
    <col min="13" max="13" width="4.7109375" customWidth="1"/>
    <col min="15" max="15" width="3.28515625" customWidth="1"/>
    <col min="16" max="16" width="7.7109375" customWidth="1"/>
    <col min="17" max="17" width="2.5703125" customWidth="1"/>
    <col min="19" max="19" width="3.5703125" customWidth="1"/>
    <col min="20" max="20" width="8.140625" customWidth="1"/>
    <col min="21" max="21" width="2.7109375" customWidth="1"/>
    <col min="23" max="23" width="6.42578125" customWidth="1"/>
    <col min="24" max="24" width="9.7109375" customWidth="1"/>
    <col min="25" max="25" width="5" customWidth="1"/>
    <col min="27" max="27" width="4.85546875" customWidth="1"/>
    <col min="28" max="28" width="13.42578125" customWidth="1"/>
    <col min="29" max="29" width="3.85546875" customWidth="1"/>
  </cols>
  <sheetData>
    <row r="1" spans="1:29"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row>
    <row r="4" spans="1:29" ht="15" customHeight="1">
      <c r="A4" s="13" t="s">
        <v>53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3"/>
      <c r="B5" s="37" t="s">
        <v>268</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55" t="s">
        <v>166</v>
      </c>
      <c r="C8" s="85" t="s">
        <v>269</v>
      </c>
      <c r="D8" s="85"/>
      <c r="E8" s="85"/>
      <c r="F8" s="42"/>
      <c r="G8" s="85" t="s">
        <v>270</v>
      </c>
      <c r="H8" s="85"/>
      <c r="I8" s="85"/>
      <c r="J8" s="42"/>
      <c r="K8" s="85" t="s">
        <v>55</v>
      </c>
      <c r="L8" s="85"/>
      <c r="M8" s="85"/>
      <c r="N8" s="42"/>
      <c r="O8" s="85" t="s">
        <v>271</v>
      </c>
      <c r="P8" s="85"/>
      <c r="Q8" s="85"/>
      <c r="R8" s="42"/>
      <c r="S8" s="85" t="s">
        <v>275</v>
      </c>
      <c r="T8" s="85"/>
      <c r="U8" s="85"/>
      <c r="V8" s="42"/>
      <c r="W8" s="85" t="s">
        <v>276</v>
      </c>
      <c r="X8" s="85"/>
      <c r="Y8" s="85"/>
      <c r="Z8" s="42"/>
      <c r="AA8" s="85" t="s">
        <v>277</v>
      </c>
      <c r="AB8" s="85"/>
      <c r="AC8" s="85"/>
    </row>
    <row r="9" spans="1:29">
      <c r="A9" s="13"/>
      <c r="B9" s="55"/>
      <c r="C9" s="85"/>
      <c r="D9" s="85"/>
      <c r="E9" s="85"/>
      <c r="F9" s="42"/>
      <c r="G9" s="85"/>
      <c r="H9" s="85"/>
      <c r="I9" s="85"/>
      <c r="J9" s="42"/>
      <c r="K9" s="85"/>
      <c r="L9" s="85"/>
      <c r="M9" s="85"/>
      <c r="N9" s="42"/>
      <c r="O9" s="85" t="s">
        <v>272</v>
      </c>
      <c r="P9" s="85"/>
      <c r="Q9" s="85"/>
      <c r="R9" s="42"/>
      <c r="S9" s="85"/>
      <c r="T9" s="85"/>
      <c r="U9" s="85"/>
      <c r="V9" s="42"/>
      <c r="W9" s="85"/>
      <c r="X9" s="85"/>
      <c r="Y9" s="85"/>
      <c r="Z9" s="42"/>
      <c r="AA9" s="85"/>
      <c r="AB9" s="85"/>
      <c r="AC9" s="85"/>
    </row>
    <row r="10" spans="1:29">
      <c r="A10" s="13"/>
      <c r="B10" s="55"/>
      <c r="C10" s="85"/>
      <c r="D10" s="85"/>
      <c r="E10" s="85"/>
      <c r="F10" s="42"/>
      <c r="G10" s="85"/>
      <c r="H10" s="85"/>
      <c r="I10" s="85"/>
      <c r="J10" s="42"/>
      <c r="K10" s="85"/>
      <c r="L10" s="85"/>
      <c r="M10" s="85"/>
      <c r="N10" s="42"/>
      <c r="O10" s="85" t="s">
        <v>273</v>
      </c>
      <c r="P10" s="85"/>
      <c r="Q10" s="85"/>
      <c r="R10" s="42"/>
      <c r="S10" s="85"/>
      <c r="T10" s="85"/>
      <c r="U10" s="85"/>
      <c r="V10" s="42"/>
      <c r="W10" s="85"/>
      <c r="X10" s="85"/>
      <c r="Y10" s="85"/>
      <c r="Z10" s="42"/>
      <c r="AA10" s="85"/>
      <c r="AB10" s="85"/>
      <c r="AC10" s="85"/>
    </row>
    <row r="11" spans="1:29" ht="15.75" thickBot="1">
      <c r="A11" s="13"/>
      <c r="B11" s="56"/>
      <c r="C11" s="86"/>
      <c r="D11" s="86"/>
      <c r="E11" s="86"/>
      <c r="F11" s="42"/>
      <c r="G11" s="86"/>
      <c r="H11" s="86"/>
      <c r="I11" s="86"/>
      <c r="J11" s="42"/>
      <c r="K11" s="86"/>
      <c r="L11" s="86"/>
      <c r="M11" s="86"/>
      <c r="N11" s="42"/>
      <c r="O11" s="86" t="s">
        <v>274</v>
      </c>
      <c r="P11" s="86"/>
      <c r="Q11" s="86"/>
      <c r="R11" s="42"/>
      <c r="S11" s="86"/>
      <c r="T11" s="86"/>
      <c r="U11" s="86"/>
      <c r="V11" s="42"/>
      <c r="W11" s="86"/>
      <c r="X11" s="86"/>
      <c r="Y11" s="86"/>
      <c r="Z11" s="42"/>
      <c r="AA11" s="86"/>
      <c r="AB11" s="86"/>
      <c r="AC11" s="86"/>
    </row>
    <row r="12" spans="1:29">
      <c r="A12" s="13"/>
      <c r="B12" s="88" t="s">
        <v>278</v>
      </c>
      <c r="C12" s="90" t="s">
        <v>174</v>
      </c>
      <c r="D12" s="92">
        <v>775</v>
      </c>
      <c r="E12" s="32"/>
      <c r="F12" s="31"/>
      <c r="G12" s="90" t="s">
        <v>174</v>
      </c>
      <c r="H12" s="94">
        <v>4674</v>
      </c>
      <c r="I12" s="32"/>
      <c r="J12" s="31"/>
      <c r="K12" s="90" t="s">
        <v>174</v>
      </c>
      <c r="L12" s="94">
        <v>3356</v>
      </c>
      <c r="M12" s="32"/>
      <c r="N12" s="31"/>
      <c r="O12" s="90" t="s">
        <v>174</v>
      </c>
      <c r="P12" s="92">
        <v>163</v>
      </c>
      <c r="Q12" s="32"/>
      <c r="R12" s="31"/>
      <c r="S12" s="90" t="s">
        <v>174</v>
      </c>
      <c r="T12" s="92" t="s">
        <v>279</v>
      </c>
      <c r="U12" s="90" t="s">
        <v>199</v>
      </c>
      <c r="V12" s="31"/>
      <c r="W12" s="90" t="s">
        <v>174</v>
      </c>
      <c r="X12" s="92">
        <v>32</v>
      </c>
      <c r="Y12" s="32"/>
      <c r="Z12" s="31"/>
      <c r="AA12" s="90" t="s">
        <v>174</v>
      </c>
      <c r="AB12" s="94">
        <v>8818</v>
      </c>
      <c r="AC12" s="32"/>
    </row>
    <row r="13" spans="1:29">
      <c r="A13" s="13"/>
      <c r="B13" s="87"/>
      <c r="C13" s="89"/>
      <c r="D13" s="91"/>
      <c r="E13" s="31"/>
      <c r="F13" s="31"/>
      <c r="G13" s="89"/>
      <c r="H13" s="93"/>
      <c r="I13" s="31"/>
      <c r="J13" s="31"/>
      <c r="K13" s="89"/>
      <c r="L13" s="93"/>
      <c r="M13" s="31"/>
      <c r="N13" s="31"/>
      <c r="O13" s="89"/>
      <c r="P13" s="91"/>
      <c r="Q13" s="31"/>
      <c r="R13" s="31"/>
      <c r="S13" s="89"/>
      <c r="T13" s="91"/>
      <c r="U13" s="89"/>
      <c r="V13" s="31"/>
      <c r="W13" s="89"/>
      <c r="X13" s="91"/>
      <c r="Y13" s="31"/>
      <c r="Z13" s="31"/>
      <c r="AA13" s="89"/>
      <c r="AB13" s="93"/>
      <c r="AC13" s="31"/>
    </row>
    <row r="14" spans="1:29">
      <c r="A14" s="13"/>
      <c r="B14" s="95" t="s">
        <v>280</v>
      </c>
      <c r="C14" s="96" t="s">
        <v>281</v>
      </c>
      <c r="D14" s="96"/>
      <c r="E14" s="42"/>
      <c r="F14" s="42"/>
      <c r="G14" s="96" t="s">
        <v>281</v>
      </c>
      <c r="H14" s="96"/>
      <c r="I14" s="42"/>
      <c r="J14" s="42"/>
      <c r="K14" s="96">
        <v>22</v>
      </c>
      <c r="L14" s="96"/>
      <c r="M14" s="42"/>
      <c r="N14" s="42"/>
      <c r="O14" s="96" t="s">
        <v>281</v>
      </c>
      <c r="P14" s="96"/>
      <c r="Q14" s="42"/>
      <c r="R14" s="42"/>
      <c r="S14" s="96" t="s">
        <v>281</v>
      </c>
      <c r="T14" s="96"/>
      <c r="U14" s="42"/>
      <c r="V14" s="42"/>
      <c r="W14" s="96">
        <v>8</v>
      </c>
      <c r="X14" s="96"/>
      <c r="Y14" s="42"/>
      <c r="Z14" s="42"/>
      <c r="AA14" s="96">
        <v>30</v>
      </c>
      <c r="AB14" s="96"/>
      <c r="AC14" s="42"/>
    </row>
    <row r="15" spans="1:29">
      <c r="A15" s="13"/>
      <c r="B15" s="95"/>
      <c r="C15" s="96"/>
      <c r="D15" s="96"/>
      <c r="E15" s="42"/>
      <c r="F15" s="42"/>
      <c r="G15" s="96"/>
      <c r="H15" s="96"/>
      <c r="I15" s="42"/>
      <c r="J15" s="42"/>
      <c r="K15" s="96"/>
      <c r="L15" s="96"/>
      <c r="M15" s="42"/>
      <c r="N15" s="42"/>
      <c r="O15" s="96"/>
      <c r="P15" s="96"/>
      <c r="Q15" s="42"/>
      <c r="R15" s="42"/>
      <c r="S15" s="96"/>
      <c r="T15" s="96"/>
      <c r="U15" s="42"/>
      <c r="V15" s="42"/>
      <c r="W15" s="96"/>
      <c r="X15" s="96"/>
      <c r="Y15" s="42"/>
      <c r="Z15" s="42"/>
      <c r="AA15" s="96"/>
      <c r="AB15" s="96"/>
      <c r="AC15" s="42"/>
    </row>
    <row r="16" spans="1:29">
      <c r="A16" s="13"/>
      <c r="B16" s="89" t="s">
        <v>112</v>
      </c>
      <c r="C16" s="91" t="s">
        <v>281</v>
      </c>
      <c r="D16" s="91"/>
      <c r="E16" s="31"/>
      <c r="F16" s="31"/>
      <c r="G16" s="91" t="s">
        <v>281</v>
      </c>
      <c r="H16" s="91"/>
      <c r="I16" s="31"/>
      <c r="J16" s="31"/>
      <c r="K16" s="91" t="s">
        <v>281</v>
      </c>
      <c r="L16" s="91"/>
      <c r="M16" s="31"/>
      <c r="N16" s="31"/>
      <c r="O16" s="91" t="s">
        <v>282</v>
      </c>
      <c r="P16" s="91"/>
      <c r="Q16" s="89" t="s">
        <v>199</v>
      </c>
      <c r="R16" s="31"/>
      <c r="S16" s="91" t="s">
        <v>281</v>
      </c>
      <c r="T16" s="91"/>
      <c r="U16" s="31"/>
      <c r="V16" s="31"/>
      <c r="W16" s="91" t="s">
        <v>281</v>
      </c>
      <c r="X16" s="91"/>
      <c r="Y16" s="31"/>
      <c r="Z16" s="31"/>
      <c r="AA16" s="91" t="s">
        <v>282</v>
      </c>
      <c r="AB16" s="91"/>
      <c r="AC16" s="89" t="s">
        <v>199</v>
      </c>
    </row>
    <row r="17" spans="1:29">
      <c r="A17" s="13"/>
      <c r="B17" s="89"/>
      <c r="C17" s="91"/>
      <c r="D17" s="91"/>
      <c r="E17" s="31"/>
      <c r="F17" s="31"/>
      <c r="G17" s="91"/>
      <c r="H17" s="91"/>
      <c r="I17" s="31"/>
      <c r="J17" s="31"/>
      <c r="K17" s="91"/>
      <c r="L17" s="91"/>
      <c r="M17" s="31"/>
      <c r="N17" s="31"/>
      <c r="O17" s="91"/>
      <c r="P17" s="91"/>
      <c r="Q17" s="89"/>
      <c r="R17" s="31"/>
      <c r="S17" s="91"/>
      <c r="T17" s="91"/>
      <c r="U17" s="31"/>
      <c r="V17" s="31"/>
      <c r="W17" s="91"/>
      <c r="X17" s="91"/>
      <c r="Y17" s="31"/>
      <c r="Z17" s="31"/>
      <c r="AA17" s="91"/>
      <c r="AB17" s="91"/>
      <c r="AC17" s="89"/>
    </row>
    <row r="18" spans="1:29">
      <c r="A18" s="13"/>
      <c r="B18" s="95" t="s">
        <v>283</v>
      </c>
      <c r="C18" s="96" t="s">
        <v>281</v>
      </c>
      <c r="D18" s="96"/>
      <c r="E18" s="42"/>
      <c r="F18" s="42"/>
      <c r="G18" s="96" t="s">
        <v>281</v>
      </c>
      <c r="H18" s="96"/>
      <c r="I18" s="42"/>
      <c r="J18" s="42"/>
      <c r="K18" s="96" t="s">
        <v>281</v>
      </c>
      <c r="L18" s="96"/>
      <c r="M18" s="42"/>
      <c r="N18" s="42"/>
      <c r="O18" s="96" t="s">
        <v>281</v>
      </c>
      <c r="P18" s="96"/>
      <c r="Q18" s="42"/>
      <c r="R18" s="42"/>
      <c r="S18" s="96" t="s">
        <v>281</v>
      </c>
      <c r="T18" s="96"/>
      <c r="U18" s="42"/>
      <c r="V18" s="42"/>
      <c r="W18" s="96" t="s">
        <v>284</v>
      </c>
      <c r="X18" s="96"/>
      <c r="Y18" s="95" t="s">
        <v>199</v>
      </c>
      <c r="Z18" s="42"/>
      <c r="AA18" s="96" t="s">
        <v>284</v>
      </c>
      <c r="AB18" s="96"/>
      <c r="AC18" s="95" t="s">
        <v>199</v>
      </c>
    </row>
    <row r="19" spans="1:29">
      <c r="A19" s="13"/>
      <c r="B19" s="95"/>
      <c r="C19" s="96"/>
      <c r="D19" s="96"/>
      <c r="E19" s="42"/>
      <c r="F19" s="42"/>
      <c r="G19" s="96"/>
      <c r="H19" s="96"/>
      <c r="I19" s="42"/>
      <c r="J19" s="42"/>
      <c r="K19" s="96"/>
      <c r="L19" s="96"/>
      <c r="M19" s="42"/>
      <c r="N19" s="42"/>
      <c r="O19" s="96"/>
      <c r="P19" s="96"/>
      <c r="Q19" s="42"/>
      <c r="R19" s="42"/>
      <c r="S19" s="96"/>
      <c r="T19" s="96"/>
      <c r="U19" s="42"/>
      <c r="V19" s="42"/>
      <c r="W19" s="96"/>
      <c r="X19" s="96"/>
      <c r="Y19" s="95"/>
      <c r="Z19" s="42"/>
      <c r="AA19" s="96"/>
      <c r="AB19" s="96"/>
      <c r="AC19" s="95"/>
    </row>
    <row r="20" spans="1:29">
      <c r="A20" s="13"/>
      <c r="B20" s="89" t="s">
        <v>285</v>
      </c>
      <c r="C20" s="91" t="s">
        <v>281</v>
      </c>
      <c r="D20" s="91"/>
      <c r="E20" s="31"/>
      <c r="F20" s="31"/>
      <c r="G20" s="91" t="s">
        <v>286</v>
      </c>
      <c r="H20" s="91"/>
      <c r="I20" s="89" t="s">
        <v>199</v>
      </c>
      <c r="J20" s="31"/>
      <c r="K20" s="91" t="s">
        <v>281</v>
      </c>
      <c r="L20" s="91"/>
      <c r="M20" s="31"/>
      <c r="N20" s="31"/>
      <c r="O20" s="91" t="s">
        <v>281</v>
      </c>
      <c r="P20" s="91"/>
      <c r="Q20" s="31"/>
      <c r="R20" s="31"/>
      <c r="S20" s="91">
        <v>43</v>
      </c>
      <c r="T20" s="91"/>
      <c r="U20" s="31"/>
      <c r="V20" s="31"/>
      <c r="W20" s="91" t="s">
        <v>281</v>
      </c>
      <c r="X20" s="91"/>
      <c r="Y20" s="31"/>
      <c r="Z20" s="31"/>
      <c r="AA20" s="91">
        <v>4</v>
      </c>
      <c r="AB20" s="91"/>
      <c r="AC20" s="31"/>
    </row>
    <row r="21" spans="1:29" ht="15.75" thickBot="1">
      <c r="A21" s="13"/>
      <c r="B21" s="89"/>
      <c r="C21" s="97"/>
      <c r="D21" s="97"/>
      <c r="E21" s="45"/>
      <c r="F21" s="31"/>
      <c r="G21" s="97"/>
      <c r="H21" s="97"/>
      <c r="I21" s="98"/>
      <c r="J21" s="31"/>
      <c r="K21" s="97"/>
      <c r="L21" s="97"/>
      <c r="M21" s="45"/>
      <c r="N21" s="31"/>
      <c r="O21" s="97"/>
      <c r="P21" s="97"/>
      <c r="Q21" s="45"/>
      <c r="R21" s="31"/>
      <c r="S21" s="97"/>
      <c r="T21" s="97"/>
      <c r="U21" s="45"/>
      <c r="V21" s="31"/>
      <c r="W21" s="97"/>
      <c r="X21" s="97"/>
      <c r="Y21" s="45"/>
      <c r="Z21" s="31"/>
      <c r="AA21" s="97"/>
      <c r="AB21" s="97"/>
      <c r="AC21" s="45"/>
    </row>
    <row r="22" spans="1:29">
      <c r="A22" s="13"/>
      <c r="B22" s="99" t="s">
        <v>287</v>
      </c>
      <c r="C22" s="100" t="s">
        <v>174</v>
      </c>
      <c r="D22" s="102">
        <v>775</v>
      </c>
      <c r="E22" s="50"/>
      <c r="F22" s="42"/>
      <c r="G22" s="100" t="s">
        <v>174</v>
      </c>
      <c r="H22" s="104">
        <v>4635</v>
      </c>
      <c r="I22" s="50"/>
      <c r="J22" s="42"/>
      <c r="K22" s="100" t="s">
        <v>174</v>
      </c>
      <c r="L22" s="104">
        <v>3378</v>
      </c>
      <c r="M22" s="50"/>
      <c r="N22" s="42"/>
      <c r="O22" s="100" t="s">
        <v>174</v>
      </c>
      <c r="P22" s="102">
        <v>14</v>
      </c>
      <c r="Q22" s="50"/>
      <c r="R22" s="42"/>
      <c r="S22" s="100" t="s">
        <v>174</v>
      </c>
      <c r="T22" s="102" t="s">
        <v>288</v>
      </c>
      <c r="U22" s="100" t="s">
        <v>199</v>
      </c>
      <c r="V22" s="42"/>
      <c r="W22" s="100" t="s">
        <v>174</v>
      </c>
      <c r="X22" s="102">
        <v>35</v>
      </c>
      <c r="Y22" s="50"/>
      <c r="Z22" s="42"/>
      <c r="AA22" s="100" t="s">
        <v>174</v>
      </c>
      <c r="AB22" s="104">
        <v>8698</v>
      </c>
      <c r="AC22" s="50"/>
    </row>
    <row r="23" spans="1:29" ht="15.75" thickBot="1">
      <c r="A23" s="13"/>
      <c r="B23" s="99"/>
      <c r="C23" s="101"/>
      <c r="D23" s="103"/>
      <c r="E23" s="51"/>
      <c r="F23" s="42"/>
      <c r="G23" s="101"/>
      <c r="H23" s="105"/>
      <c r="I23" s="51"/>
      <c r="J23" s="42"/>
      <c r="K23" s="101"/>
      <c r="L23" s="105"/>
      <c r="M23" s="51"/>
      <c r="N23" s="42"/>
      <c r="O23" s="101"/>
      <c r="P23" s="103"/>
      <c r="Q23" s="51"/>
      <c r="R23" s="42"/>
      <c r="S23" s="101"/>
      <c r="T23" s="103"/>
      <c r="U23" s="101"/>
      <c r="V23" s="42"/>
      <c r="W23" s="101"/>
      <c r="X23" s="103"/>
      <c r="Y23" s="51"/>
      <c r="Z23" s="42"/>
      <c r="AA23" s="101"/>
      <c r="AB23" s="105"/>
      <c r="AC23" s="51"/>
    </row>
    <row r="24" spans="1:29" ht="15.75" thickTop="1">
      <c r="A24" s="13"/>
      <c r="B24" s="22"/>
      <c r="C24" s="106"/>
      <c r="D24" s="106"/>
      <c r="E24" s="106"/>
      <c r="F24" s="22"/>
      <c r="G24" s="106"/>
      <c r="H24" s="106"/>
      <c r="I24" s="106"/>
      <c r="J24" s="22"/>
      <c r="K24" s="106"/>
      <c r="L24" s="106"/>
      <c r="M24" s="106"/>
      <c r="N24" s="22"/>
      <c r="O24" s="106"/>
      <c r="P24" s="106"/>
      <c r="Q24" s="106"/>
      <c r="R24" s="22"/>
      <c r="S24" s="106"/>
      <c r="T24" s="106"/>
      <c r="U24" s="106"/>
      <c r="V24" s="22"/>
      <c r="W24" s="106"/>
      <c r="X24" s="106"/>
      <c r="Y24" s="106"/>
      <c r="Z24" s="22"/>
      <c r="AA24" s="106"/>
      <c r="AB24" s="106"/>
      <c r="AC24" s="106"/>
    </row>
    <row r="25" spans="1:29">
      <c r="A25" s="13"/>
      <c r="B25" s="99" t="s">
        <v>196</v>
      </c>
      <c r="C25" s="95" t="s">
        <v>174</v>
      </c>
      <c r="D25" s="96">
        <v>775</v>
      </c>
      <c r="E25" s="42"/>
      <c r="F25" s="42"/>
      <c r="G25" s="95" t="s">
        <v>174</v>
      </c>
      <c r="H25" s="107">
        <v>4600</v>
      </c>
      <c r="I25" s="42"/>
      <c r="J25" s="42"/>
      <c r="K25" s="95" t="s">
        <v>174</v>
      </c>
      <c r="L25" s="107">
        <v>3011</v>
      </c>
      <c r="M25" s="42"/>
      <c r="N25" s="42"/>
      <c r="O25" s="95" t="s">
        <v>174</v>
      </c>
      <c r="P25" s="96" t="s">
        <v>289</v>
      </c>
      <c r="Q25" s="95" t="s">
        <v>199</v>
      </c>
      <c r="R25" s="42"/>
      <c r="S25" s="95" t="s">
        <v>174</v>
      </c>
      <c r="T25" s="96" t="s">
        <v>290</v>
      </c>
      <c r="U25" s="95" t="s">
        <v>199</v>
      </c>
      <c r="V25" s="42"/>
      <c r="W25" s="95" t="s">
        <v>174</v>
      </c>
      <c r="X25" s="96">
        <v>41</v>
      </c>
      <c r="Y25" s="42"/>
      <c r="Z25" s="42"/>
      <c r="AA25" s="95" t="s">
        <v>174</v>
      </c>
      <c r="AB25" s="107">
        <v>8203</v>
      </c>
      <c r="AC25" s="42"/>
    </row>
    <row r="26" spans="1:29">
      <c r="A26" s="13"/>
      <c r="B26" s="99"/>
      <c r="C26" s="95"/>
      <c r="D26" s="96"/>
      <c r="E26" s="42"/>
      <c r="F26" s="42"/>
      <c r="G26" s="95"/>
      <c r="H26" s="107"/>
      <c r="I26" s="42"/>
      <c r="J26" s="42"/>
      <c r="K26" s="95"/>
      <c r="L26" s="107"/>
      <c r="M26" s="42"/>
      <c r="N26" s="42"/>
      <c r="O26" s="95"/>
      <c r="P26" s="96"/>
      <c r="Q26" s="95"/>
      <c r="R26" s="42"/>
      <c r="S26" s="95"/>
      <c r="T26" s="96"/>
      <c r="U26" s="95"/>
      <c r="V26" s="42"/>
      <c r="W26" s="95"/>
      <c r="X26" s="96"/>
      <c r="Y26" s="42"/>
      <c r="Z26" s="42"/>
      <c r="AA26" s="95"/>
      <c r="AB26" s="107"/>
      <c r="AC26" s="42"/>
    </row>
    <row r="27" spans="1:29">
      <c r="A27" s="13"/>
      <c r="B27" s="89" t="s">
        <v>98</v>
      </c>
      <c r="C27" s="91" t="s">
        <v>281</v>
      </c>
      <c r="D27" s="91"/>
      <c r="E27" s="31"/>
      <c r="F27" s="31"/>
      <c r="G27" s="91" t="s">
        <v>281</v>
      </c>
      <c r="H27" s="91"/>
      <c r="I27" s="31"/>
      <c r="J27" s="31"/>
      <c r="K27" s="91" t="s">
        <v>291</v>
      </c>
      <c r="L27" s="91"/>
      <c r="M27" s="89" t="s">
        <v>199</v>
      </c>
      <c r="N27" s="31"/>
      <c r="O27" s="91" t="s">
        <v>281</v>
      </c>
      <c r="P27" s="91"/>
      <c r="Q27" s="31"/>
      <c r="R27" s="31"/>
      <c r="S27" s="91" t="s">
        <v>281</v>
      </c>
      <c r="T27" s="91"/>
      <c r="U27" s="31"/>
      <c r="V27" s="31"/>
      <c r="W27" s="91">
        <v>9</v>
      </c>
      <c r="X27" s="91"/>
      <c r="Y27" s="31"/>
      <c r="Z27" s="31"/>
      <c r="AA27" s="91" t="s">
        <v>292</v>
      </c>
      <c r="AB27" s="91"/>
      <c r="AC27" s="89" t="s">
        <v>199</v>
      </c>
    </row>
    <row r="28" spans="1:29">
      <c r="A28" s="13"/>
      <c r="B28" s="89"/>
      <c r="C28" s="91"/>
      <c r="D28" s="91"/>
      <c r="E28" s="31"/>
      <c r="F28" s="31"/>
      <c r="G28" s="91"/>
      <c r="H28" s="91"/>
      <c r="I28" s="31"/>
      <c r="J28" s="31"/>
      <c r="K28" s="91"/>
      <c r="L28" s="91"/>
      <c r="M28" s="89"/>
      <c r="N28" s="31"/>
      <c r="O28" s="91"/>
      <c r="P28" s="91"/>
      <c r="Q28" s="31"/>
      <c r="R28" s="31"/>
      <c r="S28" s="91"/>
      <c r="T28" s="91"/>
      <c r="U28" s="31"/>
      <c r="V28" s="31"/>
      <c r="W28" s="91"/>
      <c r="X28" s="91"/>
      <c r="Y28" s="31"/>
      <c r="Z28" s="31"/>
      <c r="AA28" s="91"/>
      <c r="AB28" s="91"/>
      <c r="AC28" s="89"/>
    </row>
    <row r="29" spans="1:29">
      <c r="A29" s="13"/>
      <c r="B29" s="95" t="s">
        <v>112</v>
      </c>
      <c r="C29" s="96" t="s">
        <v>281</v>
      </c>
      <c r="D29" s="96"/>
      <c r="E29" s="42"/>
      <c r="F29" s="42"/>
      <c r="G29" s="96" t="s">
        <v>281</v>
      </c>
      <c r="H29" s="96"/>
      <c r="I29" s="42"/>
      <c r="J29" s="42"/>
      <c r="K29" s="96" t="s">
        <v>281</v>
      </c>
      <c r="L29" s="96"/>
      <c r="M29" s="42"/>
      <c r="N29" s="42"/>
      <c r="O29" s="96" t="s">
        <v>293</v>
      </c>
      <c r="P29" s="96"/>
      <c r="Q29" s="95" t="s">
        <v>199</v>
      </c>
      <c r="R29" s="42"/>
      <c r="S29" s="96" t="s">
        <v>281</v>
      </c>
      <c r="T29" s="96"/>
      <c r="U29" s="42"/>
      <c r="V29" s="42"/>
      <c r="W29" s="96" t="s">
        <v>281</v>
      </c>
      <c r="X29" s="96"/>
      <c r="Y29" s="42"/>
      <c r="Z29" s="42"/>
      <c r="AA29" s="96" t="s">
        <v>293</v>
      </c>
      <c r="AB29" s="96"/>
      <c r="AC29" s="95" t="s">
        <v>199</v>
      </c>
    </row>
    <row r="30" spans="1:29">
      <c r="A30" s="13"/>
      <c r="B30" s="95"/>
      <c r="C30" s="96"/>
      <c r="D30" s="96"/>
      <c r="E30" s="42"/>
      <c r="F30" s="42"/>
      <c r="G30" s="96"/>
      <c r="H30" s="96"/>
      <c r="I30" s="42"/>
      <c r="J30" s="42"/>
      <c r="K30" s="96"/>
      <c r="L30" s="96"/>
      <c r="M30" s="42"/>
      <c r="N30" s="42"/>
      <c r="O30" s="96"/>
      <c r="P30" s="96"/>
      <c r="Q30" s="95"/>
      <c r="R30" s="42"/>
      <c r="S30" s="96"/>
      <c r="T30" s="96"/>
      <c r="U30" s="42"/>
      <c r="V30" s="42"/>
      <c r="W30" s="96"/>
      <c r="X30" s="96"/>
      <c r="Y30" s="42"/>
      <c r="Z30" s="42"/>
      <c r="AA30" s="96"/>
      <c r="AB30" s="96"/>
      <c r="AC30" s="95"/>
    </row>
    <row r="31" spans="1:29">
      <c r="A31" s="13"/>
      <c r="B31" s="89" t="s">
        <v>283</v>
      </c>
      <c r="C31" s="91" t="s">
        <v>281</v>
      </c>
      <c r="D31" s="91"/>
      <c r="E31" s="31"/>
      <c r="F31" s="31"/>
      <c r="G31" s="91" t="s">
        <v>281</v>
      </c>
      <c r="H31" s="91"/>
      <c r="I31" s="31"/>
      <c r="J31" s="31"/>
      <c r="K31" s="91" t="s">
        <v>281</v>
      </c>
      <c r="L31" s="91"/>
      <c r="M31" s="31"/>
      <c r="N31" s="31"/>
      <c r="O31" s="91" t="s">
        <v>281</v>
      </c>
      <c r="P31" s="91"/>
      <c r="Q31" s="31"/>
      <c r="R31" s="31"/>
      <c r="S31" s="91" t="s">
        <v>281</v>
      </c>
      <c r="T31" s="91"/>
      <c r="U31" s="31"/>
      <c r="V31" s="31"/>
      <c r="W31" s="91" t="s">
        <v>247</v>
      </c>
      <c r="X31" s="91"/>
      <c r="Y31" s="89" t="s">
        <v>199</v>
      </c>
      <c r="Z31" s="31"/>
      <c r="AA31" s="91" t="s">
        <v>247</v>
      </c>
      <c r="AB31" s="91"/>
      <c r="AC31" s="89" t="s">
        <v>199</v>
      </c>
    </row>
    <row r="32" spans="1:29">
      <c r="A32" s="13"/>
      <c r="B32" s="89"/>
      <c r="C32" s="91"/>
      <c r="D32" s="91"/>
      <c r="E32" s="31"/>
      <c r="F32" s="31"/>
      <c r="G32" s="91"/>
      <c r="H32" s="91"/>
      <c r="I32" s="31"/>
      <c r="J32" s="31"/>
      <c r="K32" s="91"/>
      <c r="L32" s="91"/>
      <c r="M32" s="31"/>
      <c r="N32" s="31"/>
      <c r="O32" s="91"/>
      <c r="P32" s="91"/>
      <c r="Q32" s="31"/>
      <c r="R32" s="31"/>
      <c r="S32" s="91"/>
      <c r="T32" s="91"/>
      <c r="U32" s="31"/>
      <c r="V32" s="31"/>
      <c r="W32" s="91"/>
      <c r="X32" s="91"/>
      <c r="Y32" s="89"/>
      <c r="Z32" s="31"/>
      <c r="AA32" s="91"/>
      <c r="AB32" s="91"/>
      <c r="AC32" s="89"/>
    </row>
    <row r="33" spans="1:29">
      <c r="A33" s="13"/>
      <c r="B33" s="95" t="s">
        <v>285</v>
      </c>
      <c r="C33" s="96">
        <v>2</v>
      </c>
      <c r="D33" s="96"/>
      <c r="E33" s="42"/>
      <c r="F33" s="42"/>
      <c r="G33" s="96">
        <v>3</v>
      </c>
      <c r="H33" s="96"/>
      <c r="I33" s="42"/>
      <c r="J33" s="42"/>
      <c r="K33" s="96" t="s">
        <v>281</v>
      </c>
      <c r="L33" s="96"/>
      <c r="M33" s="42"/>
      <c r="N33" s="42"/>
      <c r="O33" s="96" t="s">
        <v>281</v>
      </c>
      <c r="P33" s="96"/>
      <c r="Q33" s="42"/>
      <c r="R33" s="42"/>
      <c r="S33" s="96">
        <v>3</v>
      </c>
      <c r="T33" s="96"/>
      <c r="U33" s="42"/>
      <c r="V33" s="42"/>
      <c r="W33" s="96" t="s">
        <v>281</v>
      </c>
      <c r="X33" s="96"/>
      <c r="Y33" s="42"/>
      <c r="Z33" s="42"/>
      <c r="AA33" s="96">
        <v>8</v>
      </c>
      <c r="AB33" s="96"/>
      <c r="AC33" s="42"/>
    </row>
    <row r="34" spans="1:29" ht="15.75" thickBot="1">
      <c r="A34" s="13"/>
      <c r="B34" s="95"/>
      <c r="C34" s="108"/>
      <c r="D34" s="108"/>
      <c r="E34" s="24"/>
      <c r="F34" s="24"/>
      <c r="G34" s="108"/>
      <c r="H34" s="108"/>
      <c r="I34" s="24"/>
      <c r="J34" s="24"/>
      <c r="K34" s="108"/>
      <c r="L34" s="108"/>
      <c r="M34" s="24"/>
      <c r="N34" s="24"/>
      <c r="O34" s="108"/>
      <c r="P34" s="108"/>
      <c r="Q34" s="24"/>
      <c r="R34" s="24"/>
      <c r="S34" s="108"/>
      <c r="T34" s="108"/>
      <c r="U34" s="24"/>
      <c r="V34" s="24"/>
      <c r="W34" s="108"/>
      <c r="X34" s="108"/>
      <c r="Y34" s="24"/>
      <c r="Z34" s="24"/>
      <c r="AA34" s="108"/>
      <c r="AB34" s="108"/>
      <c r="AC34" s="24"/>
    </row>
    <row r="35" spans="1:29">
      <c r="A35" s="13"/>
      <c r="B35" s="87" t="s">
        <v>203</v>
      </c>
      <c r="C35" s="90" t="s">
        <v>174</v>
      </c>
      <c r="D35" s="92">
        <v>777</v>
      </c>
      <c r="E35" s="32"/>
      <c r="F35" s="32"/>
      <c r="G35" s="90" t="s">
        <v>174</v>
      </c>
      <c r="H35" s="94">
        <v>4603</v>
      </c>
      <c r="I35" s="32"/>
      <c r="J35" s="32"/>
      <c r="K35" s="90" t="s">
        <v>174</v>
      </c>
      <c r="L35" s="94">
        <v>2970</v>
      </c>
      <c r="M35" s="32"/>
      <c r="N35" s="32"/>
      <c r="O35" s="90" t="s">
        <v>174</v>
      </c>
      <c r="P35" s="92" t="s">
        <v>294</v>
      </c>
      <c r="Q35" s="90" t="s">
        <v>199</v>
      </c>
      <c r="R35" s="32"/>
      <c r="S35" s="90" t="s">
        <v>174</v>
      </c>
      <c r="T35" s="92" t="s">
        <v>295</v>
      </c>
      <c r="U35" s="90" t="s">
        <v>199</v>
      </c>
      <c r="V35" s="32"/>
      <c r="W35" s="90" t="s">
        <v>174</v>
      </c>
      <c r="X35" s="92">
        <v>44</v>
      </c>
      <c r="Y35" s="32"/>
      <c r="Z35" s="32"/>
      <c r="AA35" s="90" t="s">
        <v>174</v>
      </c>
      <c r="AB35" s="94">
        <v>7971</v>
      </c>
      <c r="AC35" s="32"/>
    </row>
    <row r="36" spans="1:29" ht="15.75" thickBot="1">
      <c r="A36" s="13"/>
      <c r="B36" s="87"/>
      <c r="C36" s="109"/>
      <c r="D36" s="110"/>
      <c r="E36" s="68"/>
      <c r="F36" s="68"/>
      <c r="G36" s="109"/>
      <c r="H36" s="111"/>
      <c r="I36" s="68"/>
      <c r="J36" s="68"/>
      <c r="K36" s="109"/>
      <c r="L36" s="111"/>
      <c r="M36" s="68"/>
      <c r="N36" s="68"/>
      <c r="O36" s="109"/>
      <c r="P36" s="110"/>
      <c r="Q36" s="109"/>
      <c r="R36" s="68"/>
      <c r="S36" s="109"/>
      <c r="T36" s="110"/>
      <c r="U36" s="109"/>
      <c r="V36" s="68"/>
      <c r="W36" s="109"/>
      <c r="X36" s="110"/>
      <c r="Y36" s="68"/>
      <c r="Z36" s="68"/>
      <c r="AA36" s="109"/>
      <c r="AB36" s="111"/>
      <c r="AC36" s="68"/>
    </row>
    <row r="37" spans="1:29" ht="15.75" thickTop="1">
      <c r="A37" s="13" t="s">
        <v>535</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row>
    <row r="38" spans="1:29">
      <c r="A38" s="13"/>
      <c r="B38" s="40" t="s">
        <v>296</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row>
    <row r="39" spans="1:29">
      <c r="A39" s="13"/>
      <c r="B39" s="119"/>
      <c r="C39" s="119"/>
      <c r="D39" s="119"/>
      <c r="E39" s="119"/>
      <c r="F39" s="119"/>
      <c r="G39" s="119"/>
      <c r="H39" s="119"/>
      <c r="I39" s="119"/>
      <c r="J39" s="119"/>
      <c r="K39" s="119"/>
      <c r="L39" s="119"/>
      <c r="M39" s="119"/>
      <c r="N39" s="119"/>
      <c r="O39" s="119"/>
      <c r="P39" s="119"/>
      <c r="Q39" s="119"/>
      <c r="R39" s="119"/>
      <c r="S39" s="119"/>
      <c r="T39" s="119"/>
      <c r="U39" s="119"/>
      <c r="V39" s="119"/>
      <c r="W39" s="119"/>
      <c r="X39" s="119"/>
      <c r="Y39" s="119"/>
      <c r="Z39" s="119"/>
      <c r="AA39" s="119"/>
      <c r="AB39" s="119"/>
      <c r="AC39" s="119"/>
    </row>
    <row r="40" spans="1:29">
      <c r="A40" s="13"/>
      <c r="B40" s="23"/>
      <c r="C40" s="23"/>
      <c r="D40" s="23"/>
      <c r="E40" s="23"/>
      <c r="F40" s="23"/>
      <c r="G40" s="23"/>
      <c r="H40" s="23"/>
      <c r="I40" s="23"/>
      <c r="J40" s="23"/>
      <c r="K40" s="23"/>
      <c r="L40" s="23"/>
      <c r="M40" s="23"/>
      <c r="N40" s="23"/>
      <c r="O40" s="23"/>
      <c r="P40" s="23"/>
      <c r="Q40" s="23"/>
    </row>
    <row r="41" spans="1:29">
      <c r="A41" s="13"/>
      <c r="B41" s="15"/>
      <c r="C41" s="15"/>
      <c r="D41" s="15"/>
      <c r="E41" s="15"/>
      <c r="F41" s="15"/>
      <c r="G41" s="15"/>
      <c r="H41" s="15"/>
      <c r="I41" s="15"/>
      <c r="J41" s="15"/>
      <c r="K41" s="15"/>
      <c r="L41" s="15"/>
      <c r="M41" s="15"/>
      <c r="N41" s="15"/>
      <c r="O41" s="15"/>
      <c r="P41" s="15"/>
      <c r="Q41" s="15"/>
    </row>
    <row r="42" spans="1:29" ht="15.75" thickBot="1">
      <c r="A42" s="13"/>
      <c r="B42" s="33" t="s">
        <v>166</v>
      </c>
      <c r="C42" s="25" t="s">
        <v>297</v>
      </c>
      <c r="D42" s="25"/>
      <c r="E42" s="25"/>
      <c r="F42" s="17"/>
      <c r="G42" s="25" t="s">
        <v>298</v>
      </c>
      <c r="H42" s="25"/>
      <c r="I42" s="25"/>
      <c r="J42" s="17"/>
      <c r="K42" s="25" t="s">
        <v>299</v>
      </c>
      <c r="L42" s="25"/>
      <c r="M42" s="25"/>
      <c r="N42" s="17"/>
      <c r="O42" s="25" t="s">
        <v>172</v>
      </c>
      <c r="P42" s="25"/>
      <c r="Q42" s="25"/>
    </row>
    <row r="43" spans="1:29">
      <c r="A43" s="13"/>
      <c r="B43" s="116" t="s">
        <v>278</v>
      </c>
      <c r="C43" s="30">
        <v>213</v>
      </c>
      <c r="D43" s="30"/>
      <c r="E43" s="32"/>
      <c r="F43" s="32"/>
      <c r="G43" s="30" t="s">
        <v>300</v>
      </c>
      <c r="H43" s="30"/>
      <c r="I43" s="28" t="s">
        <v>199</v>
      </c>
      <c r="J43" s="32"/>
      <c r="K43" s="30" t="s">
        <v>301</v>
      </c>
      <c r="L43" s="30"/>
      <c r="M43" s="28" t="s">
        <v>199</v>
      </c>
      <c r="N43" s="32"/>
      <c r="O43" s="30">
        <v>163</v>
      </c>
      <c r="P43" s="30"/>
      <c r="Q43" s="32"/>
    </row>
    <row r="44" spans="1:29">
      <c r="A44" s="13"/>
      <c r="B44" s="115"/>
      <c r="C44" s="29"/>
      <c r="D44" s="29"/>
      <c r="E44" s="31"/>
      <c r="F44" s="31"/>
      <c r="G44" s="29"/>
      <c r="H44" s="29"/>
      <c r="I44" s="27"/>
      <c r="J44" s="31"/>
      <c r="K44" s="29"/>
      <c r="L44" s="29"/>
      <c r="M44" s="27"/>
      <c r="N44" s="31"/>
      <c r="O44" s="29"/>
      <c r="P44" s="29"/>
      <c r="Q44" s="31"/>
    </row>
    <row r="45" spans="1:29">
      <c r="A45" s="13"/>
      <c r="B45" s="16"/>
      <c r="C45" s="42"/>
      <c r="D45" s="42"/>
      <c r="E45" s="42"/>
      <c r="F45" s="16"/>
      <c r="G45" s="42"/>
      <c r="H45" s="42"/>
      <c r="I45" s="42"/>
      <c r="J45" s="16"/>
      <c r="K45" s="42"/>
      <c r="L45" s="42"/>
      <c r="M45" s="42"/>
      <c r="N45" s="16"/>
      <c r="O45" s="42"/>
      <c r="P45" s="42"/>
      <c r="Q45" s="42"/>
    </row>
    <row r="46" spans="1:29">
      <c r="A46" s="13"/>
      <c r="B46" s="27" t="s">
        <v>302</v>
      </c>
      <c r="C46" s="29" t="s">
        <v>303</v>
      </c>
      <c r="D46" s="29"/>
      <c r="E46" s="27" t="s">
        <v>199</v>
      </c>
      <c r="F46" s="31"/>
      <c r="G46" s="29" t="s">
        <v>281</v>
      </c>
      <c r="H46" s="29"/>
      <c r="I46" s="31"/>
      <c r="J46" s="31"/>
      <c r="K46" s="29" t="s">
        <v>281</v>
      </c>
      <c r="L46" s="29"/>
      <c r="M46" s="31"/>
      <c r="N46" s="31"/>
      <c r="O46" s="29" t="s">
        <v>303</v>
      </c>
      <c r="P46" s="29"/>
      <c r="Q46" s="27" t="s">
        <v>199</v>
      </c>
    </row>
    <row r="47" spans="1:29">
      <c r="A47" s="13"/>
      <c r="B47" s="27"/>
      <c r="C47" s="29"/>
      <c r="D47" s="29"/>
      <c r="E47" s="27"/>
      <c r="F47" s="31"/>
      <c r="G47" s="29"/>
      <c r="H47" s="29"/>
      <c r="I47" s="31"/>
      <c r="J47" s="31"/>
      <c r="K47" s="29"/>
      <c r="L47" s="29"/>
      <c r="M47" s="31"/>
      <c r="N47" s="31"/>
      <c r="O47" s="29"/>
      <c r="P47" s="29"/>
      <c r="Q47" s="27"/>
    </row>
    <row r="48" spans="1:29">
      <c r="A48" s="13"/>
      <c r="B48" s="40" t="s">
        <v>304</v>
      </c>
      <c r="C48" s="41" t="s">
        <v>295</v>
      </c>
      <c r="D48" s="41"/>
      <c r="E48" s="40" t="s">
        <v>199</v>
      </c>
      <c r="F48" s="42"/>
      <c r="G48" s="41">
        <v>1</v>
      </c>
      <c r="H48" s="41"/>
      <c r="I48" s="42"/>
      <c r="J48" s="42"/>
      <c r="K48" s="41" t="s">
        <v>281</v>
      </c>
      <c r="L48" s="41"/>
      <c r="M48" s="42"/>
      <c r="N48" s="42"/>
      <c r="O48" s="41" t="s">
        <v>305</v>
      </c>
      <c r="P48" s="41"/>
      <c r="Q48" s="40" t="s">
        <v>199</v>
      </c>
    </row>
    <row r="49" spans="1:17" ht="15.75" thickBot="1">
      <c r="A49" s="13"/>
      <c r="B49" s="40"/>
      <c r="C49" s="64"/>
      <c r="D49" s="64"/>
      <c r="E49" s="65"/>
      <c r="F49" s="42"/>
      <c r="G49" s="64"/>
      <c r="H49" s="64"/>
      <c r="I49" s="24"/>
      <c r="J49" s="42"/>
      <c r="K49" s="64"/>
      <c r="L49" s="64"/>
      <c r="M49" s="24"/>
      <c r="N49" s="42"/>
      <c r="O49" s="64"/>
      <c r="P49" s="64"/>
      <c r="Q49" s="65"/>
    </row>
    <row r="50" spans="1:17">
      <c r="A50" s="13"/>
      <c r="B50" s="27" t="s">
        <v>306</v>
      </c>
      <c r="C50" s="30" t="s">
        <v>307</v>
      </c>
      <c r="D50" s="30"/>
      <c r="E50" s="28" t="s">
        <v>199</v>
      </c>
      <c r="F50" s="31"/>
      <c r="G50" s="30">
        <v>1</v>
      </c>
      <c r="H50" s="30"/>
      <c r="I50" s="32"/>
      <c r="J50" s="31"/>
      <c r="K50" s="30" t="s">
        <v>281</v>
      </c>
      <c r="L50" s="30"/>
      <c r="M50" s="32"/>
      <c r="N50" s="31"/>
      <c r="O50" s="30" t="s">
        <v>282</v>
      </c>
      <c r="P50" s="30"/>
      <c r="Q50" s="28" t="s">
        <v>199</v>
      </c>
    </row>
    <row r="51" spans="1:17" ht="15.75" thickBot="1">
      <c r="A51" s="13"/>
      <c r="B51" s="27"/>
      <c r="C51" s="71"/>
      <c r="D51" s="71"/>
      <c r="E51" s="117"/>
      <c r="F51" s="31"/>
      <c r="G51" s="71"/>
      <c r="H51" s="71"/>
      <c r="I51" s="45"/>
      <c r="J51" s="31"/>
      <c r="K51" s="71"/>
      <c r="L51" s="71"/>
      <c r="M51" s="45"/>
      <c r="N51" s="31"/>
      <c r="O51" s="71"/>
      <c r="P51" s="71"/>
      <c r="Q51" s="117"/>
    </row>
    <row r="52" spans="1:17">
      <c r="A52" s="13"/>
      <c r="B52" s="16"/>
      <c r="C52" s="50"/>
      <c r="D52" s="50"/>
      <c r="E52" s="50"/>
      <c r="F52" s="16"/>
      <c r="G52" s="50"/>
      <c r="H52" s="50"/>
      <c r="I52" s="50"/>
      <c r="J52" s="16"/>
      <c r="K52" s="50"/>
      <c r="L52" s="50"/>
      <c r="M52" s="50"/>
      <c r="N52" s="16"/>
      <c r="O52" s="50"/>
      <c r="P52" s="50"/>
      <c r="Q52" s="50"/>
    </row>
    <row r="53" spans="1:17">
      <c r="A53" s="13"/>
      <c r="B53" s="115" t="s">
        <v>287</v>
      </c>
      <c r="C53" s="27" t="s">
        <v>174</v>
      </c>
      <c r="D53" s="29">
        <v>63</v>
      </c>
      <c r="E53" s="31"/>
      <c r="F53" s="31"/>
      <c r="G53" s="27" t="s">
        <v>174</v>
      </c>
      <c r="H53" s="29" t="s">
        <v>286</v>
      </c>
      <c r="I53" s="27" t="s">
        <v>199</v>
      </c>
      <c r="J53" s="31"/>
      <c r="K53" s="27" t="s">
        <v>174</v>
      </c>
      <c r="L53" s="29" t="s">
        <v>301</v>
      </c>
      <c r="M53" s="27" t="s">
        <v>199</v>
      </c>
      <c r="N53" s="31"/>
      <c r="O53" s="27" t="s">
        <v>174</v>
      </c>
      <c r="P53" s="29">
        <v>14</v>
      </c>
      <c r="Q53" s="31"/>
    </row>
    <row r="54" spans="1:17" ht="15.75" thickBot="1">
      <c r="A54" s="13"/>
      <c r="B54" s="115"/>
      <c r="C54" s="66"/>
      <c r="D54" s="69"/>
      <c r="E54" s="68"/>
      <c r="F54" s="31"/>
      <c r="G54" s="66"/>
      <c r="H54" s="69"/>
      <c r="I54" s="66"/>
      <c r="J54" s="31"/>
      <c r="K54" s="66"/>
      <c r="L54" s="69"/>
      <c r="M54" s="66"/>
      <c r="N54" s="31"/>
      <c r="O54" s="66"/>
      <c r="P54" s="69"/>
      <c r="Q54" s="68"/>
    </row>
    <row r="55" spans="1:17" ht="15.75" thickTop="1">
      <c r="A55" s="13"/>
      <c r="B55" s="16"/>
      <c r="C55" s="118"/>
      <c r="D55" s="118"/>
      <c r="E55" s="118"/>
      <c r="F55" s="16"/>
      <c r="G55" s="118"/>
      <c r="H55" s="118"/>
      <c r="I55" s="118"/>
      <c r="J55" s="16"/>
      <c r="K55" s="118"/>
      <c r="L55" s="118"/>
      <c r="M55" s="118"/>
      <c r="N55" s="16"/>
      <c r="O55" s="118"/>
      <c r="P55" s="118"/>
      <c r="Q55" s="118"/>
    </row>
    <row r="56" spans="1:17">
      <c r="A56" s="13"/>
      <c r="B56" s="112" t="s">
        <v>196</v>
      </c>
      <c r="C56" s="20" t="s">
        <v>174</v>
      </c>
      <c r="D56" s="21" t="s">
        <v>308</v>
      </c>
      <c r="E56" s="20" t="s">
        <v>199</v>
      </c>
      <c r="F56" s="22"/>
      <c r="G56" s="20" t="s">
        <v>174</v>
      </c>
      <c r="H56" s="21" t="s">
        <v>309</v>
      </c>
      <c r="I56" s="20" t="s">
        <v>199</v>
      </c>
      <c r="J56" s="22"/>
      <c r="K56" s="20" t="s">
        <v>174</v>
      </c>
      <c r="L56" s="21" t="s">
        <v>310</v>
      </c>
      <c r="M56" s="20" t="s">
        <v>199</v>
      </c>
      <c r="N56" s="22"/>
      <c r="O56" s="20" t="s">
        <v>174</v>
      </c>
      <c r="P56" s="21" t="s">
        <v>289</v>
      </c>
      <c r="Q56" s="20" t="s">
        <v>199</v>
      </c>
    </row>
    <row r="57" spans="1:17">
      <c r="A57" s="13"/>
      <c r="B57" s="16"/>
      <c r="C57" s="42"/>
      <c r="D57" s="42"/>
      <c r="E57" s="42"/>
      <c r="F57" s="16"/>
      <c r="G57" s="42"/>
      <c r="H57" s="42"/>
      <c r="I57" s="42"/>
      <c r="J57" s="16"/>
      <c r="K57" s="42"/>
      <c r="L57" s="42"/>
      <c r="M57" s="42"/>
      <c r="N57" s="16"/>
      <c r="O57" s="42"/>
      <c r="P57" s="42"/>
      <c r="Q57" s="42"/>
    </row>
    <row r="58" spans="1:17">
      <c r="A58" s="13"/>
      <c r="B58" s="27" t="s">
        <v>302</v>
      </c>
      <c r="C58" s="29" t="s">
        <v>293</v>
      </c>
      <c r="D58" s="29"/>
      <c r="E58" s="27" t="s">
        <v>199</v>
      </c>
      <c r="F58" s="31"/>
      <c r="G58" s="29" t="s">
        <v>281</v>
      </c>
      <c r="H58" s="29"/>
      <c r="I58" s="31"/>
      <c r="J58" s="31"/>
      <c r="K58" s="29" t="s">
        <v>281</v>
      </c>
      <c r="L58" s="29"/>
      <c r="M58" s="31"/>
      <c r="N58" s="31"/>
      <c r="O58" s="29" t="s">
        <v>293</v>
      </c>
      <c r="P58" s="29"/>
      <c r="Q58" s="27" t="s">
        <v>199</v>
      </c>
    </row>
    <row r="59" spans="1:17" ht="15.75" thickBot="1">
      <c r="A59" s="13"/>
      <c r="B59" s="27"/>
      <c r="C59" s="71"/>
      <c r="D59" s="71"/>
      <c r="E59" s="117"/>
      <c r="F59" s="31"/>
      <c r="G59" s="71"/>
      <c r="H59" s="71"/>
      <c r="I59" s="45"/>
      <c r="J59" s="31"/>
      <c r="K59" s="71"/>
      <c r="L59" s="71"/>
      <c r="M59" s="45"/>
      <c r="N59" s="31"/>
      <c r="O59" s="71"/>
      <c r="P59" s="71"/>
      <c r="Q59" s="117"/>
    </row>
    <row r="60" spans="1:17">
      <c r="A60" s="13"/>
      <c r="B60" s="40" t="s">
        <v>306</v>
      </c>
      <c r="C60" s="70" t="s">
        <v>293</v>
      </c>
      <c r="D60" s="70"/>
      <c r="E60" s="46" t="s">
        <v>199</v>
      </c>
      <c r="F60" s="42"/>
      <c r="G60" s="70" t="s">
        <v>281</v>
      </c>
      <c r="H60" s="70"/>
      <c r="I60" s="50"/>
      <c r="J60" s="42"/>
      <c r="K60" s="70" t="s">
        <v>281</v>
      </c>
      <c r="L60" s="70"/>
      <c r="M60" s="50"/>
      <c r="N60" s="42"/>
      <c r="O60" s="70" t="s">
        <v>293</v>
      </c>
      <c r="P60" s="70"/>
      <c r="Q60" s="46" t="s">
        <v>199</v>
      </c>
    </row>
    <row r="61" spans="1:17" ht="15.75" thickBot="1">
      <c r="A61" s="13"/>
      <c r="B61" s="40"/>
      <c r="C61" s="64"/>
      <c r="D61" s="64"/>
      <c r="E61" s="65"/>
      <c r="F61" s="42"/>
      <c r="G61" s="64"/>
      <c r="H61" s="64"/>
      <c r="I61" s="24"/>
      <c r="J61" s="42"/>
      <c r="K61" s="64"/>
      <c r="L61" s="64"/>
      <c r="M61" s="24"/>
      <c r="N61" s="42"/>
      <c r="O61" s="64"/>
      <c r="P61" s="64"/>
      <c r="Q61" s="65"/>
    </row>
    <row r="62" spans="1:17">
      <c r="A62" s="13"/>
      <c r="B62" s="22"/>
      <c r="C62" s="32"/>
      <c r="D62" s="32"/>
      <c r="E62" s="32"/>
      <c r="F62" s="22"/>
      <c r="G62" s="32"/>
      <c r="H62" s="32"/>
      <c r="I62" s="32"/>
      <c r="J62" s="22"/>
      <c r="K62" s="32"/>
      <c r="L62" s="32"/>
      <c r="M62" s="32"/>
      <c r="N62" s="22"/>
      <c r="O62" s="32"/>
      <c r="P62" s="32"/>
      <c r="Q62" s="32"/>
    </row>
    <row r="63" spans="1:17" ht="15.75" thickBot="1">
      <c r="A63" s="13"/>
      <c r="B63" s="10" t="s">
        <v>203</v>
      </c>
      <c r="C63" s="113" t="s">
        <v>174</v>
      </c>
      <c r="D63" s="114" t="s">
        <v>311</v>
      </c>
      <c r="E63" s="113" t="s">
        <v>199</v>
      </c>
      <c r="F63" s="16"/>
      <c r="G63" s="113" t="s">
        <v>174</v>
      </c>
      <c r="H63" s="114" t="s">
        <v>309</v>
      </c>
      <c r="I63" s="113" t="s">
        <v>199</v>
      </c>
      <c r="J63" s="16"/>
      <c r="K63" s="113" t="s">
        <v>174</v>
      </c>
      <c r="L63" s="114" t="s">
        <v>310</v>
      </c>
      <c r="M63" s="113" t="s">
        <v>199</v>
      </c>
      <c r="N63" s="16"/>
      <c r="O63" s="113" t="s">
        <v>174</v>
      </c>
      <c r="P63" s="114" t="s">
        <v>294</v>
      </c>
      <c r="Q63" s="113" t="s">
        <v>199</v>
      </c>
    </row>
  </sheetData>
  <mergeCells count="429">
    <mergeCell ref="B5:AC5"/>
    <mergeCell ref="A37:A63"/>
    <mergeCell ref="B37:AC37"/>
    <mergeCell ref="B38:AC38"/>
    <mergeCell ref="B39:AC39"/>
    <mergeCell ref="C62:E62"/>
    <mergeCell ref="G62:I62"/>
    <mergeCell ref="K62:M62"/>
    <mergeCell ref="O62:Q62"/>
    <mergeCell ref="A1:A2"/>
    <mergeCell ref="B1:AC1"/>
    <mergeCell ref="B2:AC2"/>
    <mergeCell ref="B3:AC3"/>
    <mergeCell ref="A4:A36"/>
    <mergeCell ref="B4:AC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Z35:Z36"/>
    <mergeCell ref="AA35:AA36"/>
    <mergeCell ref="AB35:AB36"/>
    <mergeCell ref="AC35:AC36"/>
    <mergeCell ref="B40:Q40"/>
    <mergeCell ref="C42:E42"/>
    <mergeCell ref="G42:I42"/>
    <mergeCell ref="K42:M42"/>
    <mergeCell ref="O42:Q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2:AB23"/>
    <mergeCell ref="AC22:AC23"/>
    <mergeCell ref="C24:E24"/>
    <mergeCell ref="G24:I24"/>
    <mergeCell ref="K24:M24"/>
    <mergeCell ref="O24:Q24"/>
    <mergeCell ref="S24:U24"/>
    <mergeCell ref="W24:Y24"/>
    <mergeCell ref="AA24:AC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8:Z11"/>
    <mergeCell ref="AA8:AC11"/>
    <mergeCell ref="B12:B13"/>
    <mergeCell ref="C12:C13"/>
    <mergeCell ref="D12:D13"/>
    <mergeCell ref="E12:E13"/>
    <mergeCell ref="F12:F13"/>
    <mergeCell ref="G12:G13"/>
    <mergeCell ref="H12:H13"/>
    <mergeCell ref="I12:I13"/>
    <mergeCell ref="O10:Q10"/>
    <mergeCell ref="O11:Q11"/>
    <mergeCell ref="R8:R11"/>
    <mergeCell ref="S8:U11"/>
    <mergeCell ref="V8:V11"/>
    <mergeCell ref="W8:Y11"/>
    <mergeCell ref="B6:AC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4" bestFit="1" customWidth="1"/>
    <col min="6" max="6" width="4" bestFit="1" customWidth="1"/>
  </cols>
  <sheetData>
    <row r="1" spans="1:7" ht="15" customHeight="1">
      <c r="A1" s="7" t="s">
        <v>536</v>
      </c>
      <c r="B1" s="7" t="s">
        <v>1</v>
      </c>
      <c r="C1" s="7"/>
      <c r="D1" s="7"/>
      <c r="E1" s="7"/>
      <c r="F1" s="7"/>
      <c r="G1" s="7"/>
    </row>
    <row r="2" spans="1:7" ht="15" customHeight="1">
      <c r="A2" s="7"/>
      <c r="B2" s="7" t="s">
        <v>2</v>
      </c>
      <c r="C2" s="7"/>
      <c r="D2" s="7"/>
      <c r="E2" s="7"/>
      <c r="F2" s="7"/>
      <c r="G2" s="7"/>
    </row>
    <row r="3" spans="1:7" ht="15" customHeight="1">
      <c r="A3" s="3" t="s">
        <v>314</v>
      </c>
      <c r="B3" s="35" t="s">
        <v>5</v>
      </c>
      <c r="C3" s="35"/>
      <c r="D3" s="35"/>
      <c r="E3" s="35"/>
      <c r="F3" s="35"/>
      <c r="G3" s="35"/>
    </row>
    <row r="4" spans="1:7" ht="15" customHeight="1">
      <c r="A4" s="13" t="s">
        <v>537</v>
      </c>
      <c r="B4" s="35" t="s">
        <v>5</v>
      </c>
      <c r="C4" s="35"/>
      <c r="D4" s="35"/>
      <c r="E4" s="35"/>
      <c r="F4" s="35"/>
      <c r="G4" s="35"/>
    </row>
    <row r="5" spans="1:7">
      <c r="A5" s="13"/>
      <c r="B5" s="37" t="s">
        <v>316</v>
      </c>
      <c r="C5" s="37"/>
      <c r="D5" s="37"/>
      <c r="E5" s="37"/>
      <c r="F5" s="37"/>
      <c r="G5" s="37"/>
    </row>
    <row r="6" spans="1:7">
      <c r="A6" s="13"/>
      <c r="B6" s="23"/>
      <c r="C6" s="23"/>
      <c r="D6" s="23"/>
      <c r="E6" s="23"/>
      <c r="F6" s="23"/>
      <c r="G6" s="23"/>
    </row>
    <row r="7" spans="1:7">
      <c r="A7" s="13"/>
      <c r="B7" s="15"/>
      <c r="C7" s="15"/>
      <c r="D7" s="15"/>
      <c r="E7" s="15"/>
      <c r="F7" s="15"/>
      <c r="G7" s="15"/>
    </row>
    <row r="8" spans="1:7" ht="15.75" thickBot="1">
      <c r="A8" s="13"/>
      <c r="B8" s="38"/>
      <c r="C8" s="25" t="s">
        <v>317</v>
      </c>
      <c r="D8" s="25"/>
      <c r="E8" s="25"/>
      <c r="F8" s="25"/>
      <c r="G8" s="25"/>
    </row>
    <row r="9" spans="1:7" ht="15.75" thickBot="1">
      <c r="A9" s="13"/>
      <c r="B9" s="39" t="s">
        <v>318</v>
      </c>
      <c r="C9" s="26">
        <v>2014</v>
      </c>
      <c r="D9" s="26"/>
      <c r="E9" s="16"/>
      <c r="F9" s="26">
        <v>2013</v>
      </c>
      <c r="G9" s="26"/>
    </row>
    <row r="10" spans="1:7">
      <c r="A10" s="13"/>
      <c r="B10" s="28" t="s">
        <v>319</v>
      </c>
      <c r="C10" s="30">
        <v>776</v>
      </c>
      <c r="D10" s="32"/>
      <c r="E10" s="31"/>
      <c r="F10" s="30">
        <v>769</v>
      </c>
      <c r="G10" s="32"/>
    </row>
    <row r="11" spans="1:7">
      <c r="A11" s="13"/>
      <c r="B11" s="27"/>
      <c r="C11" s="120"/>
      <c r="D11" s="62"/>
      <c r="E11" s="31"/>
      <c r="F11" s="29"/>
      <c r="G11" s="31"/>
    </row>
    <row r="12" spans="1:7">
      <c r="A12" s="13"/>
      <c r="B12" s="38" t="s">
        <v>320</v>
      </c>
      <c r="C12" s="42"/>
      <c r="D12" s="42"/>
      <c r="E12" s="16"/>
      <c r="F12" s="42"/>
      <c r="G12" s="42"/>
    </row>
    <row r="13" spans="1:7">
      <c r="A13" s="13"/>
      <c r="B13" s="27" t="s">
        <v>321</v>
      </c>
      <c r="C13" s="29" t="s">
        <v>281</v>
      </c>
      <c r="D13" s="31"/>
      <c r="E13" s="31"/>
      <c r="F13" s="29">
        <v>4</v>
      </c>
      <c r="G13" s="31"/>
    </row>
    <row r="14" spans="1:7" ht="15.75" thickBot="1">
      <c r="A14" s="13"/>
      <c r="B14" s="27"/>
      <c r="C14" s="71"/>
      <c r="D14" s="45"/>
      <c r="E14" s="31"/>
      <c r="F14" s="71"/>
      <c r="G14" s="45"/>
    </row>
    <row r="15" spans="1:7">
      <c r="A15" s="13"/>
      <c r="B15" s="40" t="s">
        <v>322</v>
      </c>
      <c r="C15" s="70">
        <v>776</v>
      </c>
      <c r="D15" s="50"/>
      <c r="E15" s="42"/>
      <c r="F15" s="70">
        <v>773</v>
      </c>
      <c r="G15" s="50"/>
    </row>
    <row r="16" spans="1:7" ht="15.75" thickBot="1">
      <c r="A16" s="13"/>
      <c r="B16" s="40"/>
      <c r="C16" s="121"/>
      <c r="D16" s="51"/>
      <c r="E16" s="42"/>
      <c r="F16" s="121"/>
      <c r="G16" s="51"/>
    </row>
    <row r="17" spans="1:7" ht="15.75" thickTop="1">
      <c r="A17" s="13" t="s">
        <v>538</v>
      </c>
      <c r="B17" s="35" t="s">
        <v>5</v>
      </c>
      <c r="C17" s="35"/>
      <c r="D17" s="35"/>
      <c r="E17" s="35"/>
      <c r="F17" s="35"/>
      <c r="G17" s="35"/>
    </row>
    <row r="18" spans="1:7">
      <c r="A18" s="13"/>
      <c r="B18" s="37" t="s">
        <v>324</v>
      </c>
      <c r="C18" s="37"/>
      <c r="D18" s="37"/>
      <c r="E18" s="37"/>
      <c r="F18" s="37"/>
      <c r="G18" s="37"/>
    </row>
    <row r="19" spans="1:7">
      <c r="A19" s="13"/>
      <c r="B19" s="23"/>
      <c r="C19" s="23"/>
      <c r="D19" s="23"/>
      <c r="E19" s="23"/>
      <c r="F19" s="23"/>
      <c r="G19" s="23"/>
    </row>
    <row r="20" spans="1:7">
      <c r="A20" s="13"/>
      <c r="B20" s="15"/>
      <c r="C20" s="15"/>
      <c r="D20" s="15"/>
      <c r="E20" s="15"/>
      <c r="F20" s="15"/>
      <c r="G20" s="15"/>
    </row>
    <row r="21" spans="1:7" ht="15.75" thickBot="1">
      <c r="A21" s="13"/>
      <c r="B21" s="16"/>
      <c r="C21" s="25" t="s">
        <v>317</v>
      </c>
      <c r="D21" s="25"/>
      <c r="E21" s="25"/>
      <c r="F21" s="25"/>
      <c r="G21" s="25"/>
    </row>
    <row r="22" spans="1:7" ht="15.75" thickBot="1">
      <c r="A22" s="13"/>
      <c r="B22" s="39" t="s">
        <v>318</v>
      </c>
      <c r="C22" s="26">
        <v>2014</v>
      </c>
      <c r="D22" s="26"/>
      <c r="E22" s="16"/>
      <c r="F22" s="26">
        <v>2013</v>
      </c>
      <c r="G22" s="26"/>
    </row>
    <row r="23" spans="1:7">
      <c r="A23" s="13"/>
      <c r="B23" s="28" t="s">
        <v>325</v>
      </c>
      <c r="C23" s="30">
        <v>2</v>
      </c>
      <c r="D23" s="32"/>
      <c r="E23" s="31"/>
      <c r="F23" s="30">
        <v>3</v>
      </c>
      <c r="G23" s="32"/>
    </row>
    <row r="24" spans="1:7">
      <c r="A24" s="13"/>
      <c r="B24" s="27"/>
      <c r="C24" s="29"/>
      <c r="D24" s="31"/>
      <c r="E24" s="31"/>
      <c r="F24" s="29"/>
      <c r="G24" s="31"/>
    </row>
    <row r="25" spans="1:7">
      <c r="A25" s="13"/>
      <c r="B25" s="40" t="s">
        <v>326</v>
      </c>
      <c r="C25" s="41">
        <v>5</v>
      </c>
      <c r="D25" s="42"/>
      <c r="E25" s="42"/>
      <c r="F25" s="41" t="s">
        <v>281</v>
      </c>
      <c r="G25" s="42"/>
    </row>
    <row r="26" spans="1:7">
      <c r="A26" s="13"/>
      <c r="B26" s="40"/>
      <c r="C26" s="41"/>
      <c r="D26" s="42"/>
      <c r="E26" s="42"/>
      <c r="F26" s="41"/>
      <c r="G26" s="42"/>
    </row>
  </sheetData>
  <mergeCells count="50">
    <mergeCell ref="A17:A26"/>
    <mergeCell ref="B17:G17"/>
    <mergeCell ref="B18:G18"/>
    <mergeCell ref="A1:A2"/>
    <mergeCell ref="B1:G1"/>
    <mergeCell ref="B2:G2"/>
    <mergeCell ref="B3:G3"/>
    <mergeCell ref="A4:A16"/>
    <mergeCell ref="B4:G4"/>
    <mergeCell ref="B5:G5"/>
    <mergeCell ref="B25:B26"/>
    <mergeCell ref="C25:C26"/>
    <mergeCell ref="D25:D26"/>
    <mergeCell ref="E25:E26"/>
    <mergeCell ref="F25:F26"/>
    <mergeCell ref="G25:G26"/>
    <mergeCell ref="B19:G19"/>
    <mergeCell ref="C21:G21"/>
    <mergeCell ref="C22:D22"/>
    <mergeCell ref="F22:G22"/>
    <mergeCell ref="B23:B24"/>
    <mergeCell ref="C23:C24"/>
    <mergeCell ref="D23:D24"/>
    <mergeCell ref="E23:E24"/>
    <mergeCell ref="F23:F24"/>
    <mergeCell ref="G23:G24"/>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7109375" customWidth="1"/>
    <col min="4" max="4" width="5.5703125" customWidth="1"/>
    <col min="5" max="6" width="17" customWidth="1"/>
    <col min="7" max="7" width="3.7109375" customWidth="1"/>
    <col min="8" max="8" width="5.5703125" customWidth="1"/>
    <col min="9" max="9" width="17"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45">
      <c r="A3" s="3" t="s">
        <v>328</v>
      </c>
      <c r="B3" s="35" t="s">
        <v>5</v>
      </c>
      <c r="C3" s="35"/>
      <c r="D3" s="35"/>
      <c r="E3" s="35"/>
      <c r="F3" s="35"/>
      <c r="G3" s="35"/>
      <c r="H3" s="35"/>
      <c r="I3" s="35"/>
    </row>
    <row r="4" spans="1:9" ht="15" customHeight="1">
      <c r="A4" s="13" t="s">
        <v>540</v>
      </c>
      <c r="B4" s="35" t="s">
        <v>5</v>
      </c>
      <c r="C4" s="35"/>
      <c r="D4" s="35"/>
      <c r="E4" s="35"/>
      <c r="F4" s="35"/>
      <c r="G4" s="35"/>
      <c r="H4" s="35"/>
      <c r="I4" s="35"/>
    </row>
    <row r="5" spans="1:9" ht="25.5" customHeight="1">
      <c r="A5" s="13"/>
      <c r="B5" s="37" t="s">
        <v>329</v>
      </c>
      <c r="C5" s="37"/>
      <c r="D5" s="37"/>
      <c r="E5" s="37"/>
      <c r="F5" s="37"/>
      <c r="G5" s="37"/>
      <c r="H5" s="37"/>
      <c r="I5" s="37"/>
    </row>
    <row r="6" spans="1:9">
      <c r="A6" s="13"/>
      <c r="B6" s="23"/>
      <c r="C6" s="23"/>
      <c r="D6" s="23"/>
      <c r="E6" s="23"/>
      <c r="F6" s="23"/>
      <c r="G6" s="23"/>
      <c r="H6" s="23"/>
      <c r="I6" s="23"/>
    </row>
    <row r="7" spans="1:9">
      <c r="A7" s="13"/>
      <c r="B7" s="15"/>
      <c r="C7" s="15"/>
      <c r="D7" s="15"/>
      <c r="E7" s="15"/>
      <c r="F7" s="15"/>
      <c r="G7" s="15"/>
      <c r="H7" s="15"/>
      <c r="I7" s="15"/>
    </row>
    <row r="8" spans="1:9" ht="15.75" thickBot="1">
      <c r="A8" s="13"/>
      <c r="B8" s="16"/>
      <c r="C8" s="25" t="s">
        <v>317</v>
      </c>
      <c r="D8" s="25"/>
      <c r="E8" s="25"/>
      <c r="F8" s="25"/>
      <c r="G8" s="25"/>
      <c r="H8" s="25"/>
      <c r="I8" s="25"/>
    </row>
    <row r="9" spans="1:9" ht="15.75" thickBot="1">
      <c r="A9" s="13"/>
      <c r="B9" s="53" t="s">
        <v>166</v>
      </c>
      <c r="C9" s="26">
        <v>2014</v>
      </c>
      <c r="D9" s="26"/>
      <c r="E9" s="26"/>
      <c r="F9" s="16"/>
      <c r="G9" s="26">
        <v>2013</v>
      </c>
      <c r="H9" s="26"/>
      <c r="I9" s="26"/>
    </row>
    <row r="10" spans="1:9">
      <c r="A10" s="13"/>
      <c r="B10" s="27" t="s">
        <v>330</v>
      </c>
      <c r="C10" s="28" t="s">
        <v>174</v>
      </c>
      <c r="D10" s="30">
        <v>15</v>
      </c>
      <c r="E10" s="32"/>
      <c r="F10" s="31"/>
      <c r="G10" s="28" t="s">
        <v>174</v>
      </c>
      <c r="H10" s="30">
        <v>11</v>
      </c>
      <c r="I10" s="32"/>
    </row>
    <row r="11" spans="1:9">
      <c r="A11" s="13"/>
      <c r="B11" s="27"/>
      <c r="C11" s="27"/>
      <c r="D11" s="29"/>
      <c r="E11" s="31"/>
      <c r="F11" s="31"/>
      <c r="G11" s="27"/>
      <c r="H11" s="29"/>
      <c r="I11" s="31"/>
    </row>
    <row r="12" spans="1:9">
      <c r="A12" s="13"/>
      <c r="B12" s="40" t="s">
        <v>331</v>
      </c>
      <c r="C12" s="41">
        <v>3</v>
      </c>
      <c r="D12" s="41"/>
      <c r="E12" s="42"/>
      <c r="F12" s="42"/>
      <c r="G12" s="41">
        <v>4</v>
      </c>
      <c r="H12" s="41"/>
      <c r="I12" s="42"/>
    </row>
    <row r="13" spans="1:9">
      <c r="A13" s="13"/>
      <c r="B13" s="40"/>
      <c r="C13" s="41"/>
      <c r="D13" s="41"/>
      <c r="E13" s="42"/>
      <c r="F13" s="42"/>
      <c r="G13" s="41"/>
      <c r="H13" s="41"/>
      <c r="I13" s="42"/>
    </row>
    <row r="14" spans="1:9">
      <c r="A14" s="13"/>
      <c r="B14" s="16"/>
      <c r="C14" s="42"/>
      <c r="D14" s="42"/>
      <c r="E14" s="42"/>
      <c r="F14" s="16"/>
      <c r="G14" s="42"/>
      <c r="H14" s="42"/>
      <c r="I14" s="42"/>
    </row>
  </sheetData>
  <mergeCells count="27">
    <mergeCell ref="C14:E14"/>
    <mergeCell ref="G14:I14"/>
    <mergeCell ref="A1:A2"/>
    <mergeCell ref="B1:I1"/>
    <mergeCell ref="B2:I2"/>
    <mergeCell ref="B3:I3"/>
    <mergeCell ref="A4:A14"/>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28515625" bestFit="1" customWidth="1"/>
    <col min="2" max="3" width="36.5703125" bestFit="1" customWidth="1"/>
    <col min="4" max="4" width="13.28515625" customWidth="1"/>
    <col min="5" max="6" width="21.85546875" customWidth="1"/>
    <col min="7" max="7" width="4.7109375" customWidth="1"/>
    <col min="8" max="8" width="9.5703125" customWidth="1"/>
    <col min="9" max="9" width="3.7109375" customWidth="1"/>
    <col min="10" max="10" width="21.85546875" customWidth="1"/>
    <col min="11" max="11" width="4.7109375" customWidth="1"/>
    <col min="12" max="12" width="9.5703125" customWidth="1"/>
    <col min="13" max="13" width="21.85546875" customWidth="1"/>
  </cols>
  <sheetData>
    <row r="1" spans="1:13" ht="15" customHeight="1">
      <c r="A1" s="7" t="s">
        <v>5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35" t="s">
        <v>5</v>
      </c>
      <c r="C3" s="35"/>
      <c r="D3" s="35"/>
      <c r="E3" s="35"/>
      <c r="F3" s="35"/>
      <c r="G3" s="35"/>
      <c r="H3" s="35"/>
      <c r="I3" s="35"/>
      <c r="J3" s="35"/>
      <c r="K3" s="35"/>
      <c r="L3" s="35"/>
      <c r="M3" s="35"/>
    </row>
    <row r="4" spans="1:13" ht="15" customHeight="1">
      <c r="A4" s="13" t="s">
        <v>542</v>
      </c>
      <c r="B4" s="35" t="s">
        <v>5</v>
      </c>
      <c r="C4" s="35"/>
      <c r="D4" s="35"/>
      <c r="E4" s="35"/>
      <c r="F4" s="35"/>
      <c r="G4" s="35"/>
      <c r="H4" s="35"/>
      <c r="I4" s="35"/>
      <c r="J4" s="35"/>
      <c r="K4" s="35"/>
      <c r="L4" s="35"/>
      <c r="M4" s="35"/>
    </row>
    <row r="5" spans="1:13" ht="38.25" customHeight="1">
      <c r="A5" s="13"/>
      <c r="B5" s="37" t="s">
        <v>337</v>
      </c>
      <c r="C5" s="37"/>
      <c r="D5" s="37"/>
      <c r="E5" s="37"/>
      <c r="F5" s="37"/>
      <c r="G5" s="37"/>
      <c r="H5" s="37"/>
      <c r="I5" s="37"/>
      <c r="J5" s="37"/>
      <c r="K5" s="37"/>
      <c r="L5" s="37"/>
      <c r="M5" s="37"/>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38"/>
      <c r="C8" s="24"/>
      <c r="D8" s="24"/>
      <c r="E8" s="24"/>
      <c r="F8" s="25" t="s">
        <v>338</v>
      </c>
      <c r="G8" s="25"/>
      <c r="H8" s="25"/>
      <c r="I8" s="25"/>
      <c r="J8" s="25"/>
      <c r="K8" s="24"/>
      <c r="L8" s="24"/>
      <c r="M8" s="24"/>
    </row>
    <row r="9" spans="1:13">
      <c r="A9" s="13"/>
      <c r="B9" s="55" t="s">
        <v>166</v>
      </c>
      <c r="C9" s="82" t="s">
        <v>339</v>
      </c>
      <c r="D9" s="82"/>
      <c r="E9" s="82"/>
      <c r="F9" s="50"/>
      <c r="G9" s="82" t="s">
        <v>342</v>
      </c>
      <c r="H9" s="82"/>
      <c r="I9" s="82"/>
      <c r="J9" s="50"/>
      <c r="K9" s="82" t="s">
        <v>345</v>
      </c>
      <c r="L9" s="82"/>
      <c r="M9" s="82"/>
    </row>
    <row r="10" spans="1:13">
      <c r="A10" s="13"/>
      <c r="B10" s="55"/>
      <c r="C10" s="57" t="s">
        <v>340</v>
      </c>
      <c r="D10" s="57"/>
      <c r="E10" s="57"/>
      <c r="F10" s="42"/>
      <c r="G10" s="57" t="s">
        <v>343</v>
      </c>
      <c r="H10" s="57"/>
      <c r="I10" s="57"/>
      <c r="J10" s="42"/>
      <c r="K10" s="57" t="s">
        <v>346</v>
      </c>
      <c r="L10" s="57"/>
      <c r="M10" s="57"/>
    </row>
    <row r="11" spans="1:13" ht="15.75" thickBot="1">
      <c r="A11" s="13"/>
      <c r="B11" s="56"/>
      <c r="C11" s="25" t="s">
        <v>341</v>
      </c>
      <c r="D11" s="25"/>
      <c r="E11" s="25"/>
      <c r="F11" s="42"/>
      <c r="G11" s="25" t="s">
        <v>344</v>
      </c>
      <c r="H11" s="25"/>
      <c r="I11" s="25"/>
      <c r="J11" s="42"/>
      <c r="K11" s="25" t="s">
        <v>347</v>
      </c>
      <c r="L11" s="25"/>
      <c r="M11" s="25"/>
    </row>
    <row r="12" spans="1:13">
      <c r="A12" s="13"/>
      <c r="B12" s="28" t="s">
        <v>167</v>
      </c>
      <c r="C12" s="28" t="s">
        <v>174</v>
      </c>
      <c r="D12" s="60">
        <v>1610</v>
      </c>
      <c r="E12" s="32"/>
      <c r="F12" s="31"/>
      <c r="G12" s="28" t="s">
        <v>174</v>
      </c>
      <c r="H12" s="30">
        <v>194</v>
      </c>
      <c r="I12" s="32"/>
      <c r="J12" s="31"/>
      <c r="K12" s="28" t="s">
        <v>174</v>
      </c>
      <c r="L12" s="30">
        <v>107</v>
      </c>
      <c r="M12" s="32"/>
    </row>
    <row r="13" spans="1:13">
      <c r="A13" s="13"/>
      <c r="B13" s="27"/>
      <c r="C13" s="27"/>
      <c r="D13" s="43"/>
      <c r="E13" s="31"/>
      <c r="F13" s="31"/>
      <c r="G13" s="59"/>
      <c r="H13" s="120"/>
      <c r="I13" s="62"/>
      <c r="J13" s="31"/>
      <c r="K13" s="27"/>
      <c r="L13" s="29"/>
      <c r="M13" s="31"/>
    </row>
    <row r="14" spans="1:13">
      <c r="A14" s="13"/>
      <c r="B14" s="40" t="s">
        <v>348</v>
      </c>
      <c r="C14" s="41">
        <v>781</v>
      </c>
      <c r="D14" s="41"/>
      <c r="E14" s="42"/>
      <c r="F14" s="42"/>
      <c r="G14" s="41">
        <v>3</v>
      </c>
      <c r="H14" s="41"/>
      <c r="I14" s="42"/>
      <c r="J14" s="42"/>
      <c r="K14" s="41">
        <v>102</v>
      </c>
      <c r="L14" s="41"/>
      <c r="M14" s="42"/>
    </row>
    <row r="15" spans="1:13">
      <c r="A15" s="13"/>
      <c r="B15" s="40"/>
      <c r="C15" s="41"/>
      <c r="D15" s="41"/>
      <c r="E15" s="42"/>
      <c r="F15" s="42"/>
      <c r="G15" s="41"/>
      <c r="H15" s="41"/>
      <c r="I15" s="42"/>
      <c r="J15" s="42"/>
      <c r="K15" s="41"/>
      <c r="L15" s="41"/>
      <c r="M15" s="42"/>
    </row>
    <row r="16" spans="1:13">
      <c r="A16" s="13"/>
      <c r="B16" s="27" t="s">
        <v>169</v>
      </c>
      <c r="C16" s="29">
        <v>664</v>
      </c>
      <c r="D16" s="29"/>
      <c r="E16" s="31"/>
      <c r="F16" s="31"/>
      <c r="G16" s="29">
        <v>54</v>
      </c>
      <c r="H16" s="29"/>
      <c r="I16" s="31"/>
      <c r="J16" s="31"/>
      <c r="K16" s="29">
        <v>72</v>
      </c>
      <c r="L16" s="29"/>
      <c r="M16" s="31"/>
    </row>
    <row r="17" spans="1:13">
      <c r="A17" s="13"/>
      <c r="B17" s="27"/>
      <c r="C17" s="29"/>
      <c r="D17" s="29"/>
      <c r="E17" s="31"/>
      <c r="F17" s="31"/>
      <c r="G17" s="29"/>
      <c r="H17" s="29"/>
      <c r="I17" s="31"/>
      <c r="J17" s="31"/>
      <c r="K17" s="29"/>
      <c r="L17" s="29"/>
      <c r="M17" s="31"/>
    </row>
    <row r="18" spans="1:13">
      <c r="A18" s="13"/>
      <c r="B18" s="40" t="s">
        <v>349</v>
      </c>
      <c r="C18" s="41">
        <v>541</v>
      </c>
      <c r="D18" s="41"/>
      <c r="E18" s="42"/>
      <c r="F18" s="42"/>
      <c r="G18" s="41">
        <v>91</v>
      </c>
      <c r="H18" s="41"/>
      <c r="I18" s="42"/>
      <c r="J18" s="42"/>
      <c r="K18" s="41">
        <v>64</v>
      </c>
      <c r="L18" s="41"/>
      <c r="M18" s="42"/>
    </row>
    <row r="19" spans="1:13" ht="15.75" thickBot="1">
      <c r="A19" s="13"/>
      <c r="B19" s="40"/>
      <c r="C19" s="64"/>
      <c r="D19" s="64"/>
      <c r="E19" s="24"/>
      <c r="F19" s="42"/>
      <c r="G19" s="64"/>
      <c r="H19" s="64"/>
      <c r="I19" s="24"/>
      <c r="J19" s="42"/>
      <c r="K19" s="64"/>
      <c r="L19" s="64"/>
      <c r="M19" s="24"/>
    </row>
    <row r="20" spans="1:13">
      <c r="A20" s="13"/>
      <c r="B20" s="27"/>
      <c r="C20" s="60">
        <v>3596</v>
      </c>
      <c r="D20" s="60"/>
      <c r="E20" s="32"/>
      <c r="F20" s="31"/>
      <c r="G20" s="30">
        <v>342</v>
      </c>
      <c r="H20" s="30"/>
      <c r="I20" s="32"/>
      <c r="J20" s="31"/>
      <c r="K20" s="30">
        <v>345</v>
      </c>
      <c r="L20" s="30"/>
      <c r="M20" s="32"/>
    </row>
    <row r="21" spans="1:13">
      <c r="A21" s="13"/>
      <c r="B21" s="27"/>
      <c r="C21" s="43"/>
      <c r="D21" s="43"/>
      <c r="E21" s="31"/>
      <c r="F21" s="31"/>
      <c r="G21" s="29"/>
      <c r="H21" s="29"/>
      <c r="I21" s="31"/>
      <c r="J21" s="31"/>
      <c r="K21" s="29"/>
      <c r="L21" s="29"/>
      <c r="M21" s="31"/>
    </row>
    <row r="22" spans="1:13">
      <c r="A22" s="13"/>
      <c r="B22" s="40" t="s">
        <v>171</v>
      </c>
      <c r="C22" s="42"/>
      <c r="D22" s="42"/>
      <c r="E22" s="42"/>
      <c r="F22" s="42"/>
      <c r="G22" s="41" t="s">
        <v>303</v>
      </c>
      <c r="H22" s="41"/>
      <c r="I22" s="40" t="s">
        <v>199</v>
      </c>
      <c r="J22" s="42"/>
      <c r="K22" s="41">
        <v>6</v>
      </c>
      <c r="L22" s="41"/>
      <c r="M22" s="42"/>
    </row>
    <row r="23" spans="1:13">
      <c r="A23" s="13"/>
      <c r="B23" s="40"/>
      <c r="C23" s="42"/>
      <c r="D23" s="42"/>
      <c r="E23" s="42"/>
      <c r="F23" s="42"/>
      <c r="G23" s="41"/>
      <c r="H23" s="41"/>
      <c r="I23" s="40"/>
      <c r="J23" s="42"/>
      <c r="K23" s="41"/>
      <c r="L23" s="41"/>
      <c r="M23" s="42"/>
    </row>
    <row r="24" spans="1:13">
      <c r="A24" s="13"/>
      <c r="B24" s="20" t="s">
        <v>350</v>
      </c>
      <c r="C24" s="31"/>
      <c r="D24" s="31"/>
      <c r="E24" s="31"/>
      <c r="F24" s="22"/>
      <c r="G24" s="29" t="s">
        <v>351</v>
      </c>
      <c r="H24" s="29"/>
      <c r="I24" s="20" t="s">
        <v>199</v>
      </c>
      <c r="J24" s="22"/>
      <c r="K24" s="31"/>
      <c r="L24" s="31"/>
      <c r="M24" s="31"/>
    </row>
    <row r="25" spans="1:13" ht="15.75" thickBot="1">
      <c r="A25" s="13"/>
      <c r="B25" s="38" t="s">
        <v>352</v>
      </c>
      <c r="C25" s="24"/>
      <c r="D25" s="24"/>
      <c r="E25" s="24"/>
      <c r="F25" s="16"/>
      <c r="G25" s="64" t="s">
        <v>353</v>
      </c>
      <c r="H25" s="64"/>
      <c r="I25" s="38" t="s">
        <v>199</v>
      </c>
      <c r="J25" s="16"/>
      <c r="K25" s="24"/>
      <c r="L25" s="24"/>
      <c r="M25" s="24"/>
    </row>
    <row r="26" spans="1:13">
      <c r="A26" s="13"/>
      <c r="B26" s="27" t="s">
        <v>172</v>
      </c>
      <c r="C26" s="28" t="s">
        <v>174</v>
      </c>
      <c r="D26" s="60">
        <v>3596</v>
      </c>
      <c r="E26" s="32"/>
      <c r="F26" s="31"/>
      <c r="G26" s="28" t="s">
        <v>174</v>
      </c>
      <c r="H26" s="30">
        <v>130</v>
      </c>
      <c r="I26" s="32"/>
      <c r="J26" s="31"/>
      <c r="K26" s="28" t="s">
        <v>174</v>
      </c>
      <c r="L26" s="30">
        <v>351</v>
      </c>
      <c r="M26" s="32"/>
    </row>
    <row r="27" spans="1:13" ht="15.75" thickBot="1">
      <c r="A27" s="13"/>
      <c r="B27" s="27"/>
      <c r="C27" s="66"/>
      <c r="D27" s="67"/>
      <c r="E27" s="68"/>
      <c r="F27" s="31"/>
      <c r="G27" s="66"/>
      <c r="H27" s="69"/>
      <c r="I27" s="68"/>
      <c r="J27" s="31"/>
      <c r="K27" s="66"/>
      <c r="L27" s="69"/>
      <c r="M27" s="68"/>
    </row>
    <row r="28" spans="1:13" ht="15.75" thickTop="1">
      <c r="A28" s="13"/>
      <c r="B28" s="119"/>
      <c r="C28" s="119"/>
      <c r="D28" s="119"/>
      <c r="E28" s="119"/>
      <c r="F28" s="119"/>
      <c r="G28" s="119"/>
      <c r="H28" s="119"/>
      <c r="I28" s="119"/>
      <c r="J28" s="119"/>
      <c r="K28" s="119"/>
      <c r="L28" s="119"/>
      <c r="M28" s="119"/>
    </row>
    <row r="29" spans="1:13">
      <c r="A29" s="13"/>
      <c r="B29" s="23"/>
      <c r="C29" s="23"/>
      <c r="D29" s="23"/>
      <c r="E29" s="23"/>
      <c r="F29" s="23"/>
      <c r="G29" s="23"/>
      <c r="H29" s="23"/>
      <c r="I29" s="23"/>
      <c r="J29" s="23"/>
      <c r="K29" s="23"/>
      <c r="L29" s="23"/>
      <c r="M29" s="23"/>
    </row>
    <row r="30" spans="1:13">
      <c r="A30" s="13"/>
      <c r="B30" s="15"/>
      <c r="C30" s="15"/>
      <c r="D30" s="15"/>
      <c r="E30" s="15"/>
      <c r="F30" s="15"/>
      <c r="G30" s="15"/>
      <c r="H30" s="15"/>
      <c r="I30" s="15"/>
      <c r="J30" s="15"/>
      <c r="K30" s="15"/>
      <c r="L30" s="15"/>
      <c r="M30" s="15"/>
    </row>
    <row r="31" spans="1:13" ht="15.75" thickBot="1">
      <c r="A31" s="13"/>
      <c r="B31" s="16"/>
      <c r="C31" s="24"/>
      <c r="D31" s="24"/>
      <c r="E31" s="24"/>
      <c r="F31" s="25" t="s">
        <v>354</v>
      </c>
      <c r="G31" s="25"/>
      <c r="H31" s="25"/>
      <c r="I31" s="25"/>
      <c r="J31" s="25"/>
      <c r="K31" s="24"/>
      <c r="L31" s="24"/>
      <c r="M31" s="24"/>
    </row>
    <row r="32" spans="1:13">
      <c r="A32" s="13"/>
      <c r="B32" s="55" t="s">
        <v>166</v>
      </c>
      <c r="C32" s="82" t="s">
        <v>339</v>
      </c>
      <c r="D32" s="82"/>
      <c r="E32" s="82"/>
      <c r="F32" s="50"/>
      <c r="G32" s="82" t="s">
        <v>342</v>
      </c>
      <c r="H32" s="82"/>
      <c r="I32" s="82"/>
      <c r="J32" s="50"/>
      <c r="K32" s="82" t="s">
        <v>345</v>
      </c>
      <c r="L32" s="82"/>
      <c r="M32" s="82"/>
    </row>
    <row r="33" spans="1:13">
      <c r="A33" s="13"/>
      <c r="B33" s="55"/>
      <c r="C33" s="57" t="s">
        <v>340</v>
      </c>
      <c r="D33" s="57"/>
      <c r="E33" s="57"/>
      <c r="F33" s="122"/>
      <c r="G33" s="57" t="s">
        <v>343</v>
      </c>
      <c r="H33" s="57"/>
      <c r="I33" s="57"/>
      <c r="J33" s="122"/>
      <c r="K33" s="57" t="s">
        <v>346</v>
      </c>
      <c r="L33" s="57"/>
      <c r="M33" s="57"/>
    </row>
    <row r="34" spans="1:13" ht="15.75" thickBot="1">
      <c r="A34" s="13"/>
      <c r="B34" s="56"/>
      <c r="C34" s="25" t="s">
        <v>341</v>
      </c>
      <c r="D34" s="25"/>
      <c r="E34" s="25"/>
      <c r="F34" s="122"/>
      <c r="G34" s="25" t="s">
        <v>344</v>
      </c>
      <c r="H34" s="25"/>
      <c r="I34" s="25"/>
      <c r="J34" s="122"/>
      <c r="K34" s="25" t="s">
        <v>347</v>
      </c>
      <c r="L34" s="25"/>
      <c r="M34" s="25"/>
    </row>
    <row r="35" spans="1:13">
      <c r="A35" s="13"/>
      <c r="B35" s="28" t="s">
        <v>167</v>
      </c>
      <c r="C35" s="28" t="s">
        <v>174</v>
      </c>
      <c r="D35" s="60">
        <v>1692</v>
      </c>
      <c r="E35" s="32"/>
      <c r="F35" s="31"/>
      <c r="G35" s="28" t="s">
        <v>174</v>
      </c>
      <c r="H35" s="30">
        <v>224</v>
      </c>
      <c r="I35" s="32"/>
      <c r="J35" s="31"/>
      <c r="K35" s="28" t="s">
        <v>174</v>
      </c>
      <c r="L35" s="30">
        <v>108</v>
      </c>
      <c r="M35" s="32"/>
    </row>
    <row r="36" spans="1:13">
      <c r="A36" s="13"/>
      <c r="B36" s="27"/>
      <c r="C36" s="27"/>
      <c r="D36" s="43"/>
      <c r="E36" s="31"/>
      <c r="F36" s="31"/>
      <c r="G36" s="27"/>
      <c r="H36" s="29"/>
      <c r="I36" s="31"/>
      <c r="J36" s="31"/>
      <c r="K36" s="27"/>
      <c r="L36" s="29"/>
      <c r="M36" s="31"/>
    </row>
    <row r="37" spans="1:13">
      <c r="A37" s="13"/>
      <c r="B37" s="40" t="s">
        <v>355</v>
      </c>
      <c r="C37" s="41">
        <v>785</v>
      </c>
      <c r="D37" s="41"/>
      <c r="E37" s="42"/>
      <c r="F37" s="42"/>
      <c r="G37" s="41">
        <v>42</v>
      </c>
      <c r="H37" s="41"/>
      <c r="I37" s="42"/>
      <c r="J37" s="42"/>
      <c r="K37" s="41">
        <v>93</v>
      </c>
      <c r="L37" s="41"/>
      <c r="M37" s="42"/>
    </row>
    <row r="38" spans="1:13">
      <c r="A38" s="13"/>
      <c r="B38" s="40"/>
      <c r="C38" s="41"/>
      <c r="D38" s="41"/>
      <c r="E38" s="42"/>
      <c r="F38" s="42"/>
      <c r="G38" s="41"/>
      <c r="H38" s="41"/>
      <c r="I38" s="42"/>
      <c r="J38" s="42"/>
      <c r="K38" s="41"/>
      <c r="L38" s="41"/>
      <c r="M38" s="42"/>
    </row>
    <row r="39" spans="1:13">
      <c r="A39" s="13"/>
      <c r="B39" s="27" t="s">
        <v>169</v>
      </c>
      <c r="C39" s="29">
        <v>633</v>
      </c>
      <c r="D39" s="29"/>
      <c r="E39" s="31"/>
      <c r="F39" s="31"/>
      <c r="G39" s="29">
        <v>65</v>
      </c>
      <c r="H39" s="29"/>
      <c r="I39" s="31"/>
      <c r="J39" s="31"/>
      <c r="K39" s="29">
        <v>71</v>
      </c>
      <c r="L39" s="29"/>
      <c r="M39" s="31"/>
    </row>
    <row r="40" spans="1:13">
      <c r="A40" s="13"/>
      <c r="B40" s="27"/>
      <c r="C40" s="29"/>
      <c r="D40" s="29"/>
      <c r="E40" s="31"/>
      <c r="F40" s="31"/>
      <c r="G40" s="29"/>
      <c r="H40" s="29"/>
      <c r="I40" s="31"/>
      <c r="J40" s="31"/>
      <c r="K40" s="29"/>
      <c r="L40" s="29"/>
      <c r="M40" s="31"/>
    </row>
    <row r="41" spans="1:13">
      <c r="A41" s="13"/>
      <c r="B41" s="40" t="s">
        <v>170</v>
      </c>
      <c r="C41" s="41">
        <v>727</v>
      </c>
      <c r="D41" s="41"/>
      <c r="E41" s="42"/>
      <c r="F41" s="42"/>
      <c r="G41" s="41">
        <v>98</v>
      </c>
      <c r="H41" s="41"/>
      <c r="I41" s="42"/>
      <c r="J41" s="42"/>
      <c r="K41" s="41">
        <v>68</v>
      </c>
      <c r="L41" s="41"/>
      <c r="M41" s="42"/>
    </row>
    <row r="42" spans="1:13" ht="15.75" thickBot="1">
      <c r="A42" s="13"/>
      <c r="B42" s="40"/>
      <c r="C42" s="64"/>
      <c r="D42" s="64"/>
      <c r="E42" s="24"/>
      <c r="F42" s="42"/>
      <c r="G42" s="64"/>
      <c r="H42" s="64"/>
      <c r="I42" s="24"/>
      <c r="J42" s="42"/>
      <c r="K42" s="64"/>
      <c r="L42" s="64"/>
      <c r="M42" s="24"/>
    </row>
    <row r="43" spans="1:13">
      <c r="A43" s="13"/>
      <c r="B43" s="27"/>
      <c r="C43" s="60">
        <v>3837</v>
      </c>
      <c r="D43" s="60"/>
      <c r="E43" s="32"/>
      <c r="F43" s="31"/>
      <c r="G43" s="30">
        <v>429</v>
      </c>
      <c r="H43" s="30"/>
      <c r="I43" s="32"/>
      <c r="J43" s="31"/>
      <c r="K43" s="30">
        <v>340</v>
      </c>
      <c r="L43" s="30"/>
      <c r="M43" s="32"/>
    </row>
    <row r="44" spans="1:13">
      <c r="A44" s="13"/>
      <c r="B44" s="27"/>
      <c r="C44" s="43"/>
      <c r="D44" s="43"/>
      <c r="E44" s="31"/>
      <c r="F44" s="31"/>
      <c r="G44" s="29"/>
      <c r="H44" s="29"/>
      <c r="I44" s="31"/>
      <c r="J44" s="31"/>
      <c r="K44" s="29"/>
      <c r="L44" s="29"/>
      <c r="M44" s="31"/>
    </row>
    <row r="45" spans="1:13">
      <c r="A45" s="13"/>
      <c r="B45" s="40" t="s">
        <v>171</v>
      </c>
      <c r="C45" s="42"/>
      <c r="D45" s="42"/>
      <c r="E45" s="42"/>
      <c r="F45" s="42"/>
      <c r="G45" s="41" t="s">
        <v>356</v>
      </c>
      <c r="H45" s="41"/>
      <c r="I45" s="40" t="s">
        <v>199</v>
      </c>
      <c r="J45" s="42"/>
      <c r="K45" s="41">
        <v>6</v>
      </c>
      <c r="L45" s="41"/>
      <c r="M45" s="42"/>
    </row>
    <row r="46" spans="1:13">
      <c r="A46" s="13"/>
      <c r="B46" s="40"/>
      <c r="C46" s="42"/>
      <c r="D46" s="42"/>
      <c r="E46" s="42"/>
      <c r="F46" s="42"/>
      <c r="G46" s="41"/>
      <c r="H46" s="41"/>
      <c r="I46" s="40"/>
      <c r="J46" s="42"/>
      <c r="K46" s="41"/>
      <c r="L46" s="41"/>
      <c r="M46" s="42"/>
    </row>
    <row r="47" spans="1:13" ht="15.75" thickBot="1">
      <c r="A47" s="13"/>
      <c r="B47" s="20" t="s">
        <v>357</v>
      </c>
      <c r="C47" s="45"/>
      <c r="D47" s="45"/>
      <c r="E47" s="45"/>
      <c r="F47" s="22"/>
      <c r="G47" s="71" t="s">
        <v>358</v>
      </c>
      <c r="H47" s="71"/>
      <c r="I47" s="20" t="s">
        <v>199</v>
      </c>
      <c r="J47" s="22"/>
      <c r="K47" s="45"/>
      <c r="L47" s="45"/>
      <c r="M47" s="45"/>
    </row>
    <row r="48" spans="1:13">
      <c r="A48" s="13"/>
      <c r="B48" s="40" t="s">
        <v>172</v>
      </c>
      <c r="C48" s="46" t="s">
        <v>174</v>
      </c>
      <c r="D48" s="48">
        <v>3837</v>
      </c>
      <c r="E48" s="50"/>
      <c r="F48" s="42"/>
      <c r="G48" s="46" t="s">
        <v>174</v>
      </c>
      <c r="H48" s="70">
        <v>279</v>
      </c>
      <c r="I48" s="50"/>
      <c r="J48" s="42"/>
      <c r="K48" s="46" t="s">
        <v>174</v>
      </c>
      <c r="L48" s="70">
        <v>346</v>
      </c>
      <c r="M48" s="50"/>
    </row>
    <row r="49" spans="1:13" ht="15.75" thickBot="1">
      <c r="A49" s="13"/>
      <c r="B49" s="40"/>
      <c r="C49" s="47"/>
      <c r="D49" s="49"/>
      <c r="E49" s="51"/>
      <c r="F49" s="42"/>
      <c r="G49" s="47"/>
      <c r="H49" s="121"/>
      <c r="I49" s="51"/>
      <c r="J49" s="42"/>
      <c r="K49" s="47"/>
      <c r="L49" s="121"/>
      <c r="M49" s="51"/>
    </row>
    <row r="50" spans="1:13" ht="15.75" thickTop="1">
      <c r="A50" s="13"/>
      <c r="B50" s="42"/>
      <c r="C50" s="42"/>
      <c r="D50" s="42"/>
      <c r="E50" s="42"/>
      <c r="F50" s="42"/>
      <c r="G50" s="42"/>
      <c r="H50" s="42"/>
      <c r="I50" s="42"/>
      <c r="J50" s="42"/>
      <c r="K50" s="42"/>
      <c r="L50" s="42"/>
      <c r="M50" s="42"/>
    </row>
    <row r="51" spans="1:13">
      <c r="A51" s="13"/>
      <c r="B51" s="15"/>
      <c r="C51" s="15"/>
    </row>
    <row r="52" spans="1:13" ht="204">
      <c r="A52" s="13"/>
      <c r="B52" s="123" t="s">
        <v>359</v>
      </c>
      <c r="C52" s="124" t="s">
        <v>360</v>
      </c>
    </row>
    <row r="53" spans="1:13">
      <c r="A53" s="13"/>
      <c r="B53" s="15"/>
      <c r="C53" s="15"/>
    </row>
    <row r="54" spans="1:13" ht="84">
      <c r="A54" s="13"/>
      <c r="B54" s="123" t="s">
        <v>361</v>
      </c>
      <c r="C54" s="124" t="s">
        <v>362</v>
      </c>
    </row>
    <row r="55" spans="1:13">
      <c r="A55" s="13"/>
      <c r="B55" s="15"/>
      <c r="C55" s="15"/>
    </row>
    <row r="56" spans="1:13" ht="108">
      <c r="A56" s="13"/>
      <c r="B56" s="123" t="s">
        <v>363</v>
      </c>
      <c r="C56" s="124" t="s">
        <v>364</v>
      </c>
    </row>
    <row r="57" spans="1:13">
      <c r="A57" s="13"/>
      <c r="B57" s="15"/>
      <c r="C57" s="15"/>
    </row>
    <row r="58" spans="1:13" ht="84">
      <c r="A58" s="13"/>
      <c r="B58" s="123" t="s">
        <v>365</v>
      </c>
      <c r="C58" s="124" t="s">
        <v>366</v>
      </c>
    </row>
  </sheetData>
  <mergeCells count="186">
    <mergeCell ref="M48:M49"/>
    <mergeCell ref="A1:A2"/>
    <mergeCell ref="B1:M1"/>
    <mergeCell ref="B2:M2"/>
    <mergeCell ref="B3:M3"/>
    <mergeCell ref="A4:A58"/>
    <mergeCell ref="B4:M4"/>
    <mergeCell ref="B5:M5"/>
    <mergeCell ref="B28:M28"/>
    <mergeCell ref="B50:M50"/>
    <mergeCell ref="G48:G49"/>
    <mergeCell ref="H48:H49"/>
    <mergeCell ref="I48:I49"/>
    <mergeCell ref="J48:J49"/>
    <mergeCell ref="K48:K49"/>
    <mergeCell ref="L48:L49"/>
    <mergeCell ref="K45:L46"/>
    <mergeCell ref="M45:M46"/>
    <mergeCell ref="C47:E47"/>
    <mergeCell ref="G47:H47"/>
    <mergeCell ref="K47:M47"/>
    <mergeCell ref="B48:B49"/>
    <mergeCell ref="C48:C49"/>
    <mergeCell ref="D48:D49"/>
    <mergeCell ref="E48:E49"/>
    <mergeCell ref="F48:F49"/>
    <mergeCell ref="B45:B46"/>
    <mergeCell ref="C45:E46"/>
    <mergeCell ref="F45:F46"/>
    <mergeCell ref="G45:H46"/>
    <mergeCell ref="I45:I46"/>
    <mergeCell ref="J45:J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33:I33"/>
    <mergeCell ref="G34:I34"/>
    <mergeCell ref="J32:J34"/>
    <mergeCell ref="K32:M32"/>
    <mergeCell ref="K33:M33"/>
    <mergeCell ref="K34:M34"/>
    <mergeCell ref="B29:M29"/>
    <mergeCell ref="C31:E31"/>
    <mergeCell ref="F31:J31"/>
    <mergeCell ref="K31:M31"/>
    <mergeCell ref="B32:B34"/>
    <mergeCell ref="C32:E32"/>
    <mergeCell ref="C33:E33"/>
    <mergeCell ref="C34:E34"/>
    <mergeCell ref="F32:F34"/>
    <mergeCell ref="G32:I32"/>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E24"/>
    <mergeCell ref="G24:H24"/>
    <mergeCell ref="K24:M24"/>
    <mergeCell ref="C25:E25"/>
    <mergeCell ref="G25:H25"/>
    <mergeCell ref="K25:M25"/>
    <mergeCell ref="B22:B23"/>
    <mergeCell ref="C22:E23"/>
    <mergeCell ref="F22:F23"/>
    <mergeCell ref="G22:H23"/>
    <mergeCell ref="I22:I23"/>
    <mergeCell ref="J22:J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9:J11"/>
    <mergeCell ref="K9:M9"/>
    <mergeCell ref="K10:M10"/>
    <mergeCell ref="K11:M11"/>
    <mergeCell ref="B6:M6"/>
    <mergeCell ref="C8:E8"/>
    <mergeCell ref="F8:J8"/>
    <mergeCell ref="K8:M8"/>
    <mergeCell ref="B9:B11"/>
    <mergeCell ref="C9:E9"/>
    <mergeCell ref="C10:E10"/>
    <mergeCell ref="C11:E11"/>
    <mergeCell ref="F9:F11"/>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6"/>
  <sheetViews>
    <sheetView showGridLines="0" workbookViewId="0"/>
  </sheetViews>
  <sheetFormatPr defaultRowHeight="15"/>
  <cols>
    <col min="1" max="2" width="36.5703125" bestFit="1" customWidth="1"/>
    <col min="3" max="3" width="4.7109375" customWidth="1"/>
    <col min="4" max="4" width="13.140625" customWidth="1"/>
    <col min="5" max="5" width="3.5703125" customWidth="1"/>
    <col min="7" max="7" width="3.7109375" customWidth="1"/>
    <col min="8" max="8" width="12.42578125" customWidth="1"/>
    <col min="9" max="9" width="3" customWidth="1"/>
    <col min="11" max="11" width="4.28515625" customWidth="1"/>
    <col min="12" max="12" width="11.85546875" customWidth="1"/>
    <col min="13" max="13" width="3.28515625" customWidth="1"/>
    <col min="15" max="15" width="2.140625" customWidth="1"/>
    <col min="16" max="16" width="7" customWidth="1"/>
    <col min="17" max="17" width="1.7109375" customWidth="1"/>
    <col min="19" max="19" width="2" customWidth="1"/>
    <col min="20" max="20" width="7" customWidth="1"/>
    <col min="21" max="21" width="1.5703125" customWidth="1"/>
    <col min="23" max="23" width="2.28515625" customWidth="1"/>
    <col min="24" max="24" width="7.5703125" customWidth="1"/>
    <col min="25" max="25" width="1.85546875" customWidth="1"/>
  </cols>
  <sheetData>
    <row r="1" spans="1:25" ht="15" customHeight="1">
      <c r="A1" s="7" t="s">
        <v>5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6</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391</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3"/>
      <c r="B5" s="57" t="s">
        <v>391</v>
      </c>
      <c r="C5" s="57"/>
      <c r="D5" s="57"/>
      <c r="E5" s="57"/>
      <c r="F5" s="57"/>
      <c r="G5" s="57"/>
      <c r="H5" s="57"/>
      <c r="I5" s="57"/>
      <c r="J5" s="57"/>
      <c r="K5" s="57"/>
      <c r="L5" s="57"/>
      <c r="M5" s="57"/>
      <c r="N5" s="57"/>
      <c r="O5" s="57"/>
      <c r="P5" s="57"/>
      <c r="Q5" s="57"/>
      <c r="R5" s="57"/>
      <c r="S5" s="57"/>
      <c r="T5" s="57"/>
      <c r="U5" s="57"/>
      <c r="V5" s="57"/>
      <c r="W5" s="57"/>
      <c r="X5" s="57"/>
      <c r="Y5" s="57"/>
    </row>
    <row r="6" spans="1:25">
      <c r="A6" s="13"/>
      <c r="B6" s="57" t="s">
        <v>392</v>
      </c>
      <c r="C6" s="57"/>
      <c r="D6" s="57"/>
      <c r="E6" s="57"/>
      <c r="F6" s="57"/>
      <c r="G6" s="57"/>
      <c r="H6" s="57"/>
      <c r="I6" s="57"/>
      <c r="J6" s="57"/>
      <c r="K6" s="57"/>
      <c r="L6" s="57"/>
      <c r="M6" s="57"/>
      <c r="N6" s="57"/>
      <c r="O6" s="57"/>
      <c r="P6" s="57"/>
      <c r="Q6" s="57"/>
      <c r="R6" s="57"/>
      <c r="S6" s="57"/>
      <c r="T6" s="57"/>
      <c r="U6" s="57"/>
      <c r="V6" s="57"/>
      <c r="W6" s="57"/>
      <c r="X6" s="57"/>
      <c r="Y6" s="57"/>
    </row>
    <row r="7" spans="1:25">
      <c r="A7" s="13"/>
      <c r="B7" s="57" t="s">
        <v>393</v>
      </c>
      <c r="C7" s="57"/>
      <c r="D7" s="57"/>
      <c r="E7" s="57"/>
      <c r="F7" s="57"/>
      <c r="G7" s="57"/>
      <c r="H7" s="57"/>
      <c r="I7" s="57"/>
      <c r="J7" s="57"/>
      <c r="K7" s="57"/>
      <c r="L7" s="57"/>
      <c r="M7" s="57"/>
      <c r="N7" s="57"/>
      <c r="O7" s="57"/>
      <c r="P7" s="57"/>
      <c r="Q7" s="57"/>
      <c r="R7" s="57"/>
      <c r="S7" s="57"/>
      <c r="T7" s="57"/>
      <c r="U7" s="57"/>
      <c r="V7" s="57"/>
      <c r="W7" s="57"/>
      <c r="X7" s="57"/>
      <c r="Y7" s="57"/>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c r="A10" s="13"/>
      <c r="B10" s="40"/>
      <c r="C10" s="85" t="s">
        <v>394</v>
      </c>
      <c r="D10" s="85"/>
      <c r="E10" s="85"/>
      <c r="F10" s="42"/>
      <c r="G10" s="85" t="s">
        <v>394</v>
      </c>
      <c r="H10" s="85"/>
      <c r="I10" s="85"/>
      <c r="J10" s="42"/>
      <c r="K10" s="85" t="s">
        <v>394</v>
      </c>
      <c r="L10" s="85"/>
      <c r="M10" s="85"/>
      <c r="N10" s="42"/>
      <c r="O10" s="85" t="s">
        <v>272</v>
      </c>
      <c r="P10" s="85"/>
      <c r="Q10" s="85"/>
      <c r="R10" s="42"/>
      <c r="S10" s="85" t="s">
        <v>399</v>
      </c>
      <c r="T10" s="85"/>
      <c r="U10" s="85"/>
      <c r="V10" s="42"/>
      <c r="W10" s="85" t="s">
        <v>400</v>
      </c>
      <c r="X10" s="85"/>
      <c r="Y10" s="85"/>
    </row>
    <row r="11" spans="1:25" ht="15.75" thickBot="1">
      <c r="A11" s="13"/>
      <c r="B11" s="40"/>
      <c r="C11" s="86" t="s">
        <v>395</v>
      </c>
      <c r="D11" s="86"/>
      <c r="E11" s="86"/>
      <c r="F11" s="42"/>
      <c r="G11" s="86" t="s">
        <v>396</v>
      </c>
      <c r="H11" s="86"/>
      <c r="I11" s="86"/>
      <c r="J11" s="42"/>
      <c r="K11" s="86" t="s">
        <v>397</v>
      </c>
      <c r="L11" s="86"/>
      <c r="M11" s="86"/>
      <c r="N11" s="42"/>
      <c r="O11" s="86" t="s">
        <v>398</v>
      </c>
      <c r="P11" s="86"/>
      <c r="Q11" s="86"/>
      <c r="R11" s="42"/>
      <c r="S11" s="86"/>
      <c r="T11" s="86"/>
      <c r="U11" s="86"/>
      <c r="V11" s="42"/>
      <c r="W11" s="86"/>
      <c r="X11" s="86"/>
      <c r="Y11" s="86"/>
    </row>
    <row r="12" spans="1:25">
      <c r="A12" s="13"/>
      <c r="B12" s="83" t="s">
        <v>27</v>
      </c>
      <c r="C12" s="32"/>
      <c r="D12" s="32"/>
      <c r="E12" s="32"/>
      <c r="F12" s="22"/>
      <c r="G12" s="32"/>
      <c r="H12" s="32"/>
      <c r="I12" s="32"/>
      <c r="J12" s="22"/>
      <c r="K12" s="32"/>
      <c r="L12" s="32"/>
      <c r="M12" s="32"/>
      <c r="N12" s="22"/>
      <c r="O12" s="32"/>
      <c r="P12" s="32"/>
      <c r="Q12" s="32"/>
      <c r="R12" s="22"/>
      <c r="S12" s="32"/>
      <c r="T12" s="32"/>
      <c r="U12" s="32"/>
      <c r="V12" s="22"/>
      <c r="W12" s="32"/>
      <c r="X12" s="32"/>
      <c r="Y12" s="32"/>
    </row>
    <row r="13" spans="1:25">
      <c r="A13" s="13"/>
      <c r="B13" s="95" t="s">
        <v>28</v>
      </c>
      <c r="C13" s="95" t="s">
        <v>174</v>
      </c>
      <c r="D13" s="96">
        <v>4</v>
      </c>
      <c r="E13" s="42"/>
      <c r="F13" s="42"/>
      <c r="G13" s="95" t="s">
        <v>174</v>
      </c>
      <c r="H13" s="96" t="s">
        <v>281</v>
      </c>
      <c r="I13" s="42"/>
      <c r="J13" s="42"/>
      <c r="K13" s="95" t="s">
        <v>174</v>
      </c>
      <c r="L13" s="96" t="s">
        <v>281</v>
      </c>
      <c r="M13" s="42"/>
      <c r="N13" s="42"/>
      <c r="O13" s="95" t="s">
        <v>174</v>
      </c>
      <c r="P13" s="96">
        <v>363</v>
      </c>
      <c r="Q13" s="42"/>
      <c r="R13" s="42"/>
      <c r="S13" s="95" t="s">
        <v>174</v>
      </c>
      <c r="T13" s="96" t="s">
        <v>281</v>
      </c>
      <c r="U13" s="42"/>
      <c r="V13" s="42"/>
      <c r="W13" s="95" t="s">
        <v>174</v>
      </c>
      <c r="X13" s="96">
        <v>367</v>
      </c>
      <c r="Y13" s="42"/>
    </row>
    <row r="14" spans="1:25">
      <c r="A14" s="13"/>
      <c r="B14" s="95"/>
      <c r="C14" s="95"/>
      <c r="D14" s="96"/>
      <c r="E14" s="42"/>
      <c r="F14" s="42"/>
      <c r="G14" s="95"/>
      <c r="H14" s="96"/>
      <c r="I14" s="42"/>
      <c r="J14" s="42"/>
      <c r="K14" s="95"/>
      <c r="L14" s="96"/>
      <c r="M14" s="42"/>
      <c r="N14" s="42"/>
      <c r="O14" s="95"/>
      <c r="P14" s="96"/>
      <c r="Q14" s="42"/>
      <c r="R14" s="42"/>
      <c r="S14" s="95"/>
      <c r="T14" s="96"/>
      <c r="U14" s="42"/>
      <c r="V14" s="42"/>
      <c r="W14" s="95"/>
      <c r="X14" s="96"/>
      <c r="Y14" s="42"/>
    </row>
    <row r="15" spans="1:25">
      <c r="A15" s="13"/>
      <c r="B15" s="89" t="s">
        <v>32</v>
      </c>
      <c r="C15" s="91">
        <v>59</v>
      </c>
      <c r="D15" s="91"/>
      <c r="E15" s="31"/>
      <c r="F15" s="31"/>
      <c r="G15" s="91">
        <v>3</v>
      </c>
      <c r="H15" s="91"/>
      <c r="I15" s="31"/>
      <c r="J15" s="31"/>
      <c r="K15" s="91">
        <v>406</v>
      </c>
      <c r="L15" s="91"/>
      <c r="M15" s="31"/>
      <c r="N15" s="31"/>
      <c r="O15" s="93">
        <v>8424</v>
      </c>
      <c r="P15" s="93"/>
      <c r="Q15" s="31"/>
      <c r="R15" s="31"/>
      <c r="S15" s="91" t="s">
        <v>401</v>
      </c>
      <c r="T15" s="91"/>
      <c r="U15" s="89" t="s">
        <v>199</v>
      </c>
      <c r="V15" s="31"/>
      <c r="W15" s="93">
        <v>8493</v>
      </c>
      <c r="X15" s="93"/>
      <c r="Y15" s="31"/>
    </row>
    <row r="16" spans="1:25" ht="15.75" thickBot="1">
      <c r="A16" s="13"/>
      <c r="B16" s="89"/>
      <c r="C16" s="97"/>
      <c r="D16" s="97"/>
      <c r="E16" s="45"/>
      <c r="F16" s="31"/>
      <c r="G16" s="97"/>
      <c r="H16" s="97"/>
      <c r="I16" s="45"/>
      <c r="J16" s="31"/>
      <c r="K16" s="97"/>
      <c r="L16" s="97"/>
      <c r="M16" s="45"/>
      <c r="N16" s="31"/>
      <c r="O16" s="125"/>
      <c r="P16" s="125"/>
      <c r="Q16" s="45"/>
      <c r="R16" s="31"/>
      <c r="S16" s="97"/>
      <c r="T16" s="97"/>
      <c r="U16" s="98"/>
      <c r="V16" s="31"/>
      <c r="W16" s="125"/>
      <c r="X16" s="125"/>
      <c r="Y16" s="45"/>
    </row>
    <row r="17" spans="1:25">
      <c r="A17" s="13"/>
      <c r="B17" s="95" t="s">
        <v>33</v>
      </c>
      <c r="C17" s="102">
        <v>63</v>
      </c>
      <c r="D17" s="102"/>
      <c r="E17" s="50"/>
      <c r="F17" s="42"/>
      <c r="G17" s="102">
        <v>3</v>
      </c>
      <c r="H17" s="102"/>
      <c r="I17" s="50"/>
      <c r="J17" s="42"/>
      <c r="K17" s="102">
        <v>406</v>
      </c>
      <c r="L17" s="102"/>
      <c r="M17" s="50"/>
      <c r="N17" s="42"/>
      <c r="O17" s="104">
        <v>8787</v>
      </c>
      <c r="P17" s="104"/>
      <c r="Q17" s="50"/>
      <c r="R17" s="42"/>
      <c r="S17" s="102" t="s">
        <v>401</v>
      </c>
      <c r="T17" s="102"/>
      <c r="U17" s="100" t="s">
        <v>199</v>
      </c>
      <c r="V17" s="42"/>
      <c r="W17" s="104">
        <v>8860</v>
      </c>
      <c r="X17" s="104"/>
      <c r="Y17" s="50"/>
    </row>
    <row r="18" spans="1:25">
      <c r="A18" s="13"/>
      <c r="B18" s="95"/>
      <c r="C18" s="96"/>
      <c r="D18" s="96"/>
      <c r="E18" s="42"/>
      <c r="F18" s="42"/>
      <c r="G18" s="96"/>
      <c r="H18" s="96"/>
      <c r="I18" s="42"/>
      <c r="J18" s="42"/>
      <c r="K18" s="96"/>
      <c r="L18" s="96"/>
      <c r="M18" s="42"/>
      <c r="N18" s="42"/>
      <c r="O18" s="107"/>
      <c r="P18" s="107"/>
      <c r="Q18" s="42"/>
      <c r="R18" s="42"/>
      <c r="S18" s="96"/>
      <c r="T18" s="96"/>
      <c r="U18" s="95"/>
      <c r="V18" s="42"/>
      <c r="W18" s="107"/>
      <c r="X18" s="107"/>
      <c r="Y18" s="42"/>
    </row>
    <row r="19" spans="1:25">
      <c r="A19" s="13"/>
      <c r="B19" s="22"/>
      <c r="C19" s="31"/>
      <c r="D19" s="31"/>
      <c r="E19" s="31"/>
      <c r="F19" s="22"/>
      <c r="G19" s="31"/>
      <c r="H19" s="31"/>
      <c r="I19" s="31"/>
      <c r="J19" s="22"/>
      <c r="K19" s="31"/>
      <c r="L19" s="31"/>
      <c r="M19" s="31"/>
      <c r="N19" s="22"/>
      <c r="O19" s="31"/>
      <c r="P19" s="31"/>
      <c r="Q19" s="31"/>
      <c r="R19" s="22"/>
      <c r="S19" s="31"/>
      <c r="T19" s="31"/>
      <c r="U19" s="31"/>
      <c r="V19" s="22"/>
      <c r="W19" s="31"/>
      <c r="X19" s="31"/>
      <c r="Y19" s="31"/>
    </row>
    <row r="20" spans="1:25">
      <c r="A20" s="13"/>
      <c r="B20" s="95" t="s">
        <v>402</v>
      </c>
      <c r="C20" s="107">
        <v>9492</v>
      </c>
      <c r="D20" s="107"/>
      <c r="E20" s="42"/>
      <c r="F20" s="42"/>
      <c r="G20" s="107">
        <v>11820</v>
      </c>
      <c r="H20" s="107"/>
      <c r="I20" s="42"/>
      <c r="J20" s="42"/>
      <c r="K20" s="107">
        <v>8077</v>
      </c>
      <c r="L20" s="107"/>
      <c r="M20" s="42"/>
      <c r="N20" s="42"/>
      <c r="O20" s="107">
        <v>5422</v>
      </c>
      <c r="P20" s="107"/>
      <c r="Q20" s="42"/>
      <c r="R20" s="42"/>
      <c r="S20" s="96" t="s">
        <v>403</v>
      </c>
      <c r="T20" s="96"/>
      <c r="U20" s="95" t="s">
        <v>199</v>
      </c>
      <c r="V20" s="42"/>
      <c r="W20" s="96" t="s">
        <v>281</v>
      </c>
      <c r="X20" s="96"/>
      <c r="Y20" s="42"/>
    </row>
    <row r="21" spans="1:25">
      <c r="A21" s="13"/>
      <c r="B21" s="95"/>
      <c r="C21" s="107"/>
      <c r="D21" s="107"/>
      <c r="E21" s="42"/>
      <c r="F21" s="42"/>
      <c r="G21" s="107"/>
      <c r="H21" s="107"/>
      <c r="I21" s="42"/>
      <c r="J21" s="42"/>
      <c r="K21" s="107"/>
      <c r="L21" s="107"/>
      <c r="M21" s="42"/>
      <c r="N21" s="42"/>
      <c r="O21" s="107"/>
      <c r="P21" s="107"/>
      <c r="Q21" s="42"/>
      <c r="R21" s="42"/>
      <c r="S21" s="96"/>
      <c r="T21" s="96"/>
      <c r="U21" s="95"/>
      <c r="V21" s="42"/>
      <c r="W21" s="96"/>
      <c r="X21" s="96"/>
      <c r="Y21" s="42"/>
    </row>
    <row r="22" spans="1:25">
      <c r="A22" s="13"/>
      <c r="B22" s="89" t="s">
        <v>404</v>
      </c>
      <c r="C22" s="91" t="s">
        <v>281</v>
      </c>
      <c r="D22" s="91"/>
      <c r="E22" s="31"/>
      <c r="F22" s="31"/>
      <c r="G22" s="91" t="s">
        <v>281</v>
      </c>
      <c r="H22" s="91"/>
      <c r="I22" s="31"/>
      <c r="J22" s="31"/>
      <c r="K22" s="91">
        <v>10</v>
      </c>
      <c r="L22" s="91"/>
      <c r="M22" s="31"/>
      <c r="N22" s="31"/>
      <c r="O22" s="91">
        <v>24</v>
      </c>
      <c r="P22" s="91"/>
      <c r="Q22" s="31"/>
      <c r="R22" s="31"/>
      <c r="S22" s="91" t="s">
        <v>295</v>
      </c>
      <c r="T22" s="91"/>
      <c r="U22" s="89" t="s">
        <v>199</v>
      </c>
      <c r="V22" s="31"/>
      <c r="W22" s="91" t="s">
        <v>281</v>
      </c>
      <c r="X22" s="91"/>
      <c r="Y22" s="31"/>
    </row>
    <row r="23" spans="1:25">
      <c r="A23" s="13"/>
      <c r="B23" s="89"/>
      <c r="C23" s="91"/>
      <c r="D23" s="91"/>
      <c r="E23" s="31"/>
      <c r="F23" s="31"/>
      <c r="G23" s="91"/>
      <c r="H23" s="91"/>
      <c r="I23" s="31"/>
      <c r="J23" s="31"/>
      <c r="K23" s="91"/>
      <c r="L23" s="91"/>
      <c r="M23" s="31"/>
      <c r="N23" s="31"/>
      <c r="O23" s="91"/>
      <c r="P23" s="91"/>
      <c r="Q23" s="31"/>
      <c r="R23" s="31"/>
      <c r="S23" s="91"/>
      <c r="T23" s="91"/>
      <c r="U23" s="89"/>
      <c r="V23" s="31"/>
      <c r="W23" s="91"/>
      <c r="X23" s="91"/>
      <c r="Y23" s="31"/>
    </row>
    <row r="24" spans="1:25">
      <c r="A24" s="13"/>
      <c r="B24" s="95" t="s">
        <v>405</v>
      </c>
      <c r="C24" s="96" t="s">
        <v>281</v>
      </c>
      <c r="D24" s="96"/>
      <c r="E24" s="42"/>
      <c r="F24" s="42"/>
      <c r="G24" s="96" t="s">
        <v>281</v>
      </c>
      <c r="H24" s="96"/>
      <c r="I24" s="42"/>
      <c r="J24" s="42"/>
      <c r="K24" s="96" t="s">
        <v>281</v>
      </c>
      <c r="L24" s="96"/>
      <c r="M24" s="42"/>
      <c r="N24" s="42"/>
      <c r="O24" s="107">
        <v>6528</v>
      </c>
      <c r="P24" s="107"/>
      <c r="Q24" s="42"/>
      <c r="R24" s="42"/>
      <c r="S24" s="96" t="s">
        <v>406</v>
      </c>
      <c r="T24" s="96"/>
      <c r="U24" s="95" t="s">
        <v>199</v>
      </c>
      <c r="V24" s="42"/>
      <c r="W24" s="96" t="s">
        <v>281</v>
      </c>
      <c r="X24" s="96"/>
      <c r="Y24" s="42"/>
    </row>
    <row r="25" spans="1:25">
      <c r="A25" s="13"/>
      <c r="B25" s="95"/>
      <c r="C25" s="96"/>
      <c r="D25" s="96"/>
      <c r="E25" s="42"/>
      <c r="F25" s="42"/>
      <c r="G25" s="96"/>
      <c r="H25" s="96"/>
      <c r="I25" s="42"/>
      <c r="J25" s="42"/>
      <c r="K25" s="96"/>
      <c r="L25" s="96"/>
      <c r="M25" s="42"/>
      <c r="N25" s="42"/>
      <c r="O25" s="107"/>
      <c r="P25" s="107"/>
      <c r="Q25" s="42"/>
      <c r="R25" s="42"/>
      <c r="S25" s="96"/>
      <c r="T25" s="96"/>
      <c r="U25" s="95"/>
      <c r="V25" s="42"/>
      <c r="W25" s="96"/>
      <c r="X25" s="96"/>
      <c r="Y25" s="42"/>
    </row>
    <row r="26" spans="1:25">
      <c r="A26" s="13"/>
      <c r="B26" s="89" t="s">
        <v>407</v>
      </c>
      <c r="C26" s="91">
        <v>6</v>
      </c>
      <c r="D26" s="91"/>
      <c r="E26" s="31"/>
      <c r="F26" s="31"/>
      <c r="G26" s="91">
        <v>41</v>
      </c>
      <c r="H26" s="91"/>
      <c r="I26" s="31"/>
      <c r="J26" s="31"/>
      <c r="K26" s="91">
        <v>16</v>
      </c>
      <c r="L26" s="91"/>
      <c r="M26" s="31"/>
      <c r="N26" s="31"/>
      <c r="O26" s="93">
        <v>12907</v>
      </c>
      <c r="P26" s="93"/>
      <c r="Q26" s="31"/>
      <c r="R26" s="31"/>
      <c r="S26" s="91" t="s">
        <v>281</v>
      </c>
      <c r="T26" s="91"/>
      <c r="U26" s="31"/>
      <c r="V26" s="31"/>
      <c r="W26" s="93">
        <v>12970</v>
      </c>
      <c r="X26" s="93"/>
      <c r="Y26" s="31"/>
    </row>
    <row r="27" spans="1:25" ht="15.75" thickBot="1">
      <c r="A27" s="13"/>
      <c r="B27" s="89"/>
      <c r="C27" s="97"/>
      <c r="D27" s="97"/>
      <c r="E27" s="45"/>
      <c r="F27" s="31"/>
      <c r="G27" s="97"/>
      <c r="H27" s="97"/>
      <c r="I27" s="45"/>
      <c r="J27" s="31"/>
      <c r="K27" s="97"/>
      <c r="L27" s="97"/>
      <c r="M27" s="45"/>
      <c r="N27" s="31"/>
      <c r="O27" s="125"/>
      <c r="P27" s="125"/>
      <c r="Q27" s="45"/>
      <c r="R27" s="31"/>
      <c r="S27" s="97"/>
      <c r="T27" s="97"/>
      <c r="U27" s="45"/>
      <c r="V27" s="31"/>
      <c r="W27" s="125"/>
      <c r="X27" s="125"/>
      <c r="Y27" s="45"/>
    </row>
    <row r="28" spans="1:25">
      <c r="A28" s="13"/>
      <c r="B28" s="95" t="s">
        <v>39</v>
      </c>
      <c r="C28" s="100" t="s">
        <v>174</v>
      </c>
      <c r="D28" s="104">
        <v>9561</v>
      </c>
      <c r="E28" s="50"/>
      <c r="F28" s="42"/>
      <c r="G28" s="100" t="s">
        <v>174</v>
      </c>
      <c r="H28" s="104">
        <v>11864</v>
      </c>
      <c r="I28" s="50"/>
      <c r="J28" s="42"/>
      <c r="K28" s="100" t="s">
        <v>174</v>
      </c>
      <c r="L28" s="104">
        <v>8509</v>
      </c>
      <c r="M28" s="50"/>
      <c r="N28" s="42"/>
      <c r="O28" s="100" t="s">
        <v>174</v>
      </c>
      <c r="P28" s="104">
        <v>33668</v>
      </c>
      <c r="Q28" s="50"/>
      <c r="R28" s="42"/>
      <c r="S28" s="100" t="s">
        <v>174</v>
      </c>
      <c r="T28" s="102" t="s">
        <v>408</v>
      </c>
      <c r="U28" s="100" t="s">
        <v>199</v>
      </c>
      <c r="V28" s="42"/>
      <c r="W28" s="100" t="s">
        <v>174</v>
      </c>
      <c r="X28" s="104">
        <v>21830</v>
      </c>
      <c r="Y28" s="50"/>
    </row>
    <row r="29" spans="1:25" ht="15.75" thickBot="1">
      <c r="A29" s="13"/>
      <c r="B29" s="95"/>
      <c r="C29" s="101"/>
      <c r="D29" s="105"/>
      <c r="E29" s="51"/>
      <c r="F29" s="42"/>
      <c r="G29" s="101"/>
      <c r="H29" s="105"/>
      <c r="I29" s="51"/>
      <c r="J29" s="42"/>
      <c r="K29" s="101"/>
      <c r="L29" s="105"/>
      <c r="M29" s="51"/>
      <c r="N29" s="42"/>
      <c r="O29" s="101"/>
      <c r="P29" s="105"/>
      <c r="Q29" s="51"/>
      <c r="R29" s="42"/>
      <c r="S29" s="101"/>
      <c r="T29" s="103"/>
      <c r="U29" s="101"/>
      <c r="V29" s="42"/>
      <c r="W29" s="101"/>
      <c r="X29" s="105"/>
      <c r="Y29" s="51"/>
    </row>
    <row r="30" spans="1:25" ht="15.75" thickTop="1">
      <c r="A30" s="13"/>
      <c r="B30" s="22"/>
      <c r="C30" s="106"/>
      <c r="D30" s="106"/>
      <c r="E30" s="106"/>
      <c r="F30" s="22"/>
      <c r="G30" s="106"/>
      <c r="H30" s="106"/>
      <c r="I30" s="106"/>
      <c r="J30" s="22"/>
      <c r="K30" s="106"/>
      <c r="L30" s="106"/>
      <c r="M30" s="106"/>
      <c r="N30" s="22"/>
      <c r="O30" s="106"/>
      <c r="P30" s="106"/>
      <c r="Q30" s="106"/>
      <c r="R30" s="22"/>
      <c r="S30" s="106"/>
      <c r="T30" s="106"/>
      <c r="U30" s="106"/>
      <c r="V30" s="22"/>
      <c r="W30" s="106"/>
      <c r="X30" s="106"/>
      <c r="Y30" s="106"/>
    </row>
    <row r="31" spans="1:25">
      <c r="A31" s="13"/>
      <c r="B31" s="84" t="s">
        <v>40</v>
      </c>
      <c r="C31" s="42"/>
      <c r="D31" s="42"/>
      <c r="E31" s="42"/>
      <c r="F31" s="16"/>
      <c r="G31" s="42"/>
      <c r="H31" s="42"/>
      <c r="I31" s="42"/>
      <c r="J31" s="16"/>
      <c r="K31" s="42"/>
      <c r="L31" s="42"/>
      <c r="M31" s="42"/>
      <c r="N31" s="16"/>
      <c r="O31" s="42"/>
      <c r="P31" s="42"/>
      <c r="Q31" s="42"/>
      <c r="R31" s="16"/>
      <c r="S31" s="42"/>
      <c r="T31" s="42"/>
      <c r="U31" s="42"/>
      <c r="V31" s="16"/>
      <c r="W31" s="42"/>
      <c r="X31" s="42"/>
      <c r="Y31" s="42"/>
    </row>
    <row r="32" spans="1:25">
      <c r="A32" s="13"/>
      <c r="B32" s="89" t="s">
        <v>409</v>
      </c>
      <c r="C32" s="89" t="s">
        <v>174</v>
      </c>
      <c r="D32" s="91" t="s">
        <v>281</v>
      </c>
      <c r="E32" s="31"/>
      <c r="F32" s="31"/>
      <c r="G32" s="89" t="s">
        <v>174</v>
      </c>
      <c r="H32" s="93">
        <v>2079</v>
      </c>
      <c r="I32" s="31"/>
      <c r="J32" s="31"/>
      <c r="K32" s="89" t="s">
        <v>174</v>
      </c>
      <c r="L32" s="91">
        <v>24</v>
      </c>
      <c r="M32" s="31"/>
      <c r="N32" s="31"/>
      <c r="O32" s="89" t="s">
        <v>174</v>
      </c>
      <c r="P32" s="91">
        <v>190</v>
      </c>
      <c r="Q32" s="31"/>
      <c r="R32" s="31"/>
      <c r="S32" s="89" t="s">
        <v>174</v>
      </c>
      <c r="T32" s="91" t="s">
        <v>281</v>
      </c>
      <c r="U32" s="31"/>
      <c r="V32" s="31"/>
      <c r="W32" s="89" t="s">
        <v>174</v>
      </c>
      <c r="X32" s="93">
        <v>2293</v>
      </c>
      <c r="Y32" s="31"/>
    </row>
    <row r="33" spans="1:25">
      <c r="A33" s="13"/>
      <c r="B33" s="89"/>
      <c r="C33" s="89"/>
      <c r="D33" s="91"/>
      <c r="E33" s="31"/>
      <c r="F33" s="31"/>
      <c r="G33" s="89"/>
      <c r="H33" s="93"/>
      <c r="I33" s="31"/>
      <c r="J33" s="31"/>
      <c r="K33" s="89"/>
      <c r="L33" s="91"/>
      <c r="M33" s="31"/>
      <c r="N33" s="31"/>
      <c r="O33" s="89"/>
      <c r="P33" s="91"/>
      <c r="Q33" s="31"/>
      <c r="R33" s="31"/>
      <c r="S33" s="89"/>
      <c r="T33" s="91"/>
      <c r="U33" s="31"/>
      <c r="V33" s="31"/>
      <c r="W33" s="89"/>
      <c r="X33" s="93"/>
      <c r="Y33" s="31"/>
    </row>
    <row r="34" spans="1:25">
      <c r="A34" s="13"/>
      <c r="B34" s="95" t="s">
        <v>410</v>
      </c>
      <c r="C34" s="96">
        <v>70</v>
      </c>
      <c r="D34" s="96"/>
      <c r="E34" s="42"/>
      <c r="F34" s="42"/>
      <c r="G34" s="96">
        <v>60</v>
      </c>
      <c r="H34" s="96"/>
      <c r="I34" s="42"/>
      <c r="J34" s="42"/>
      <c r="K34" s="96" t="s">
        <v>281</v>
      </c>
      <c r="L34" s="96"/>
      <c r="M34" s="42"/>
      <c r="N34" s="42"/>
      <c r="O34" s="107">
        <v>3793</v>
      </c>
      <c r="P34" s="107"/>
      <c r="Q34" s="42"/>
      <c r="R34" s="42"/>
      <c r="S34" s="96" t="s">
        <v>401</v>
      </c>
      <c r="T34" s="96"/>
      <c r="U34" s="95" t="s">
        <v>199</v>
      </c>
      <c r="V34" s="42"/>
      <c r="W34" s="107">
        <v>3524</v>
      </c>
      <c r="X34" s="107"/>
      <c r="Y34" s="42"/>
    </row>
    <row r="35" spans="1:25" ht="15.75" thickBot="1">
      <c r="A35" s="13"/>
      <c r="B35" s="95"/>
      <c r="C35" s="108"/>
      <c r="D35" s="108"/>
      <c r="E35" s="24"/>
      <c r="F35" s="42"/>
      <c r="G35" s="108"/>
      <c r="H35" s="108"/>
      <c r="I35" s="24"/>
      <c r="J35" s="42"/>
      <c r="K35" s="108"/>
      <c r="L35" s="108"/>
      <c r="M35" s="24"/>
      <c r="N35" s="42"/>
      <c r="O35" s="126"/>
      <c r="P35" s="126"/>
      <c r="Q35" s="24"/>
      <c r="R35" s="42"/>
      <c r="S35" s="108"/>
      <c r="T35" s="108"/>
      <c r="U35" s="127"/>
      <c r="V35" s="42"/>
      <c r="W35" s="126"/>
      <c r="X35" s="126"/>
      <c r="Y35" s="24"/>
    </row>
    <row r="36" spans="1:25">
      <c r="A36" s="13"/>
      <c r="B36" s="89" t="s">
        <v>47</v>
      </c>
      <c r="C36" s="92">
        <v>70</v>
      </c>
      <c r="D36" s="92"/>
      <c r="E36" s="32"/>
      <c r="F36" s="31"/>
      <c r="G36" s="94">
        <v>2139</v>
      </c>
      <c r="H36" s="94"/>
      <c r="I36" s="32"/>
      <c r="J36" s="31"/>
      <c r="K36" s="92">
        <v>24</v>
      </c>
      <c r="L36" s="92"/>
      <c r="M36" s="32"/>
      <c r="N36" s="31"/>
      <c r="O36" s="94">
        <v>3983</v>
      </c>
      <c r="P36" s="94"/>
      <c r="Q36" s="32"/>
      <c r="R36" s="31"/>
      <c r="S36" s="92" t="s">
        <v>401</v>
      </c>
      <c r="T36" s="92"/>
      <c r="U36" s="90" t="s">
        <v>199</v>
      </c>
      <c r="V36" s="31"/>
      <c r="W36" s="94">
        <v>5817</v>
      </c>
      <c r="X36" s="94"/>
      <c r="Y36" s="32"/>
    </row>
    <row r="37" spans="1:25">
      <c r="A37" s="13"/>
      <c r="B37" s="89"/>
      <c r="C37" s="91"/>
      <c r="D37" s="91"/>
      <c r="E37" s="31"/>
      <c r="F37" s="31"/>
      <c r="G37" s="93"/>
      <c r="H37" s="93"/>
      <c r="I37" s="31"/>
      <c r="J37" s="31"/>
      <c r="K37" s="91"/>
      <c r="L37" s="91"/>
      <c r="M37" s="31"/>
      <c r="N37" s="31"/>
      <c r="O37" s="93"/>
      <c r="P37" s="93"/>
      <c r="Q37" s="31"/>
      <c r="R37" s="31"/>
      <c r="S37" s="91"/>
      <c r="T37" s="91"/>
      <c r="U37" s="89"/>
      <c r="V37" s="31"/>
      <c r="W37" s="93"/>
      <c r="X37" s="93"/>
      <c r="Y37" s="31"/>
    </row>
    <row r="38" spans="1:25">
      <c r="A38" s="13"/>
      <c r="B38" s="16"/>
      <c r="C38" s="42"/>
      <c r="D38" s="42"/>
      <c r="E38" s="42"/>
      <c r="F38" s="16"/>
      <c r="G38" s="42"/>
      <c r="H38" s="42"/>
      <c r="I38" s="42"/>
      <c r="J38" s="16"/>
      <c r="K38" s="42"/>
      <c r="L38" s="42"/>
      <c r="M38" s="42"/>
      <c r="N38" s="16"/>
      <c r="O38" s="42"/>
      <c r="P38" s="42"/>
      <c r="Q38" s="42"/>
      <c r="R38" s="16"/>
      <c r="S38" s="42"/>
      <c r="T38" s="42"/>
      <c r="U38" s="42"/>
      <c r="V38" s="16"/>
      <c r="W38" s="42"/>
      <c r="X38" s="42"/>
      <c r="Y38" s="42"/>
    </row>
    <row r="39" spans="1:25">
      <c r="A39" s="13"/>
      <c r="B39" s="89" t="s">
        <v>48</v>
      </c>
      <c r="C39" s="91" t="s">
        <v>281</v>
      </c>
      <c r="D39" s="91"/>
      <c r="E39" s="31"/>
      <c r="F39" s="31"/>
      <c r="G39" s="93">
        <v>5890</v>
      </c>
      <c r="H39" s="93"/>
      <c r="I39" s="31"/>
      <c r="J39" s="31"/>
      <c r="K39" s="91">
        <v>982</v>
      </c>
      <c r="L39" s="91"/>
      <c r="M39" s="31"/>
      <c r="N39" s="31"/>
      <c r="O39" s="91">
        <v>166</v>
      </c>
      <c r="P39" s="91"/>
      <c r="Q39" s="31"/>
      <c r="R39" s="31"/>
      <c r="S39" s="91">
        <v>1</v>
      </c>
      <c r="T39" s="91"/>
      <c r="U39" s="31"/>
      <c r="V39" s="31"/>
      <c r="W39" s="93">
        <v>7039</v>
      </c>
      <c r="X39" s="93"/>
      <c r="Y39" s="31"/>
    </row>
    <row r="40" spans="1:25">
      <c r="A40" s="13"/>
      <c r="B40" s="89"/>
      <c r="C40" s="91"/>
      <c r="D40" s="91"/>
      <c r="E40" s="31"/>
      <c r="F40" s="31"/>
      <c r="G40" s="93"/>
      <c r="H40" s="93"/>
      <c r="I40" s="31"/>
      <c r="J40" s="31"/>
      <c r="K40" s="91"/>
      <c r="L40" s="91"/>
      <c r="M40" s="31"/>
      <c r="N40" s="31"/>
      <c r="O40" s="91"/>
      <c r="P40" s="91"/>
      <c r="Q40" s="31"/>
      <c r="R40" s="31"/>
      <c r="S40" s="91"/>
      <c r="T40" s="91"/>
      <c r="U40" s="31"/>
      <c r="V40" s="31"/>
      <c r="W40" s="93"/>
      <c r="X40" s="93"/>
      <c r="Y40" s="31"/>
    </row>
    <row r="41" spans="1:25">
      <c r="A41" s="13"/>
      <c r="B41" s="95" t="s">
        <v>411</v>
      </c>
      <c r="C41" s="107">
        <v>1551</v>
      </c>
      <c r="D41" s="107"/>
      <c r="E41" s="42"/>
      <c r="F41" s="42"/>
      <c r="G41" s="107">
        <v>4659</v>
      </c>
      <c r="H41" s="107"/>
      <c r="I41" s="42"/>
      <c r="J41" s="42"/>
      <c r="K41" s="96">
        <v>319</v>
      </c>
      <c r="L41" s="96"/>
      <c r="M41" s="42"/>
      <c r="N41" s="42"/>
      <c r="O41" s="96" t="s">
        <v>281</v>
      </c>
      <c r="P41" s="96"/>
      <c r="Q41" s="42"/>
      <c r="R41" s="42"/>
      <c r="S41" s="96" t="s">
        <v>412</v>
      </c>
      <c r="T41" s="96"/>
      <c r="U41" s="95" t="s">
        <v>199</v>
      </c>
      <c r="V41" s="42"/>
      <c r="W41" s="96" t="s">
        <v>281</v>
      </c>
      <c r="X41" s="96"/>
      <c r="Y41" s="42"/>
    </row>
    <row r="42" spans="1:25">
      <c r="A42" s="13"/>
      <c r="B42" s="95"/>
      <c r="C42" s="107"/>
      <c r="D42" s="107"/>
      <c r="E42" s="42"/>
      <c r="F42" s="42"/>
      <c r="G42" s="107"/>
      <c r="H42" s="107"/>
      <c r="I42" s="42"/>
      <c r="J42" s="42"/>
      <c r="K42" s="96"/>
      <c r="L42" s="96"/>
      <c r="M42" s="42"/>
      <c r="N42" s="42"/>
      <c r="O42" s="96"/>
      <c r="P42" s="96"/>
      <c r="Q42" s="42"/>
      <c r="R42" s="42"/>
      <c r="S42" s="96"/>
      <c r="T42" s="96"/>
      <c r="U42" s="95"/>
      <c r="V42" s="42"/>
      <c r="W42" s="96"/>
      <c r="X42" s="96"/>
      <c r="Y42" s="42"/>
    </row>
    <row r="43" spans="1:25">
      <c r="A43" s="13"/>
      <c r="B43" s="89" t="s">
        <v>413</v>
      </c>
      <c r="C43" s="91">
        <v>13</v>
      </c>
      <c r="D43" s="91"/>
      <c r="E43" s="31"/>
      <c r="F43" s="31"/>
      <c r="G43" s="91">
        <v>88</v>
      </c>
      <c r="H43" s="91"/>
      <c r="I43" s="31"/>
      <c r="J43" s="31"/>
      <c r="K43" s="91">
        <v>1</v>
      </c>
      <c r="L43" s="91"/>
      <c r="M43" s="31"/>
      <c r="N43" s="31"/>
      <c r="O43" s="91">
        <v>901</v>
      </c>
      <c r="P43" s="91"/>
      <c r="Q43" s="31"/>
      <c r="R43" s="31"/>
      <c r="S43" s="91" t="s">
        <v>281</v>
      </c>
      <c r="T43" s="91"/>
      <c r="U43" s="31"/>
      <c r="V43" s="31"/>
      <c r="W43" s="93">
        <v>1003</v>
      </c>
      <c r="X43" s="93"/>
      <c r="Y43" s="31"/>
    </row>
    <row r="44" spans="1:25" ht="15.75" thickBot="1">
      <c r="A44" s="13"/>
      <c r="B44" s="89"/>
      <c r="C44" s="97"/>
      <c r="D44" s="97"/>
      <c r="E44" s="45"/>
      <c r="F44" s="31"/>
      <c r="G44" s="97"/>
      <c r="H44" s="97"/>
      <c r="I44" s="45"/>
      <c r="J44" s="31"/>
      <c r="K44" s="97"/>
      <c r="L44" s="97"/>
      <c r="M44" s="45"/>
      <c r="N44" s="31"/>
      <c r="O44" s="97"/>
      <c r="P44" s="97"/>
      <c r="Q44" s="45"/>
      <c r="R44" s="31"/>
      <c r="S44" s="97"/>
      <c r="T44" s="97"/>
      <c r="U44" s="45"/>
      <c r="V44" s="31"/>
      <c r="W44" s="125"/>
      <c r="X44" s="125"/>
      <c r="Y44" s="45"/>
    </row>
    <row r="45" spans="1:25">
      <c r="A45" s="13"/>
      <c r="B45" s="95" t="s">
        <v>50</v>
      </c>
      <c r="C45" s="104">
        <v>1634</v>
      </c>
      <c r="D45" s="104"/>
      <c r="E45" s="50"/>
      <c r="F45" s="42"/>
      <c r="G45" s="104">
        <v>12776</v>
      </c>
      <c r="H45" s="104"/>
      <c r="I45" s="50"/>
      <c r="J45" s="42"/>
      <c r="K45" s="104">
        <v>1326</v>
      </c>
      <c r="L45" s="104"/>
      <c r="M45" s="50"/>
      <c r="N45" s="42"/>
      <c r="O45" s="104">
        <v>5050</v>
      </c>
      <c r="P45" s="104"/>
      <c r="Q45" s="50"/>
      <c r="R45" s="42"/>
      <c r="S45" s="102" t="s">
        <v>414</v>
      </c>
      <c r="T45" s="102"/>
      <c r="U45" s="100" t="s">
        <v>199</v>
      </c>
      <c r="V45" s="42"/>
      <c r="W45" s="104">
        <v>13859</v>
      </c>
      <c r="X45" s="104"/>
      <c r="Y45" s="50"/>
    </row>
    <row r="46" spans="1:25" ht="15.75" thickBot="1">
      <c r="A46" s="13"/>
      <c r="B46" s="95"/>
      <c r="C46" s="126"/>
      <c r="D46" s="126"/>
      <c r="E46" s="24"/>
      <c r="F46" s="42"/>
      <c r="G46" s="126"/>
      <c r="H46" s="126"/>
      <c r="I46" s="24"/>
      <c r="J46" s="42"/>
      <c r="K46" s="126"/>
      <c r="L46" s="126"/>
      <c r="M46" s="24"/>
      <c r="N46" s="42"/>
      <c r="O46" s="126"/>
      <c r="P46" s="126"/>
      <c r="Q46" s="24"/>
      <c r="R46" s="42"/>
      <c r="S46" s="108"/>
      <c r="T46" s="108"/>
      <c r="U46" s="127"/>
      <c r="V46" s="42"/>
      <c r="W46" s="126"/>
      <c r="X46" s="126"/>
      <c r="Y46" s="24"/>
    </row>
    <row r="47" spans="1:25">
      <c r="A47" s="13"/>
      <c r="B47" s="22"/>
      <c r="C47" s="32"/>
      <c r="D47" s="32"/>
      <c r="E47" s="32"/>
      <c r="F47" s="22"/>
      <c r="G47" s="32"/>
      <c r="H47" s="32"/>
      <c r="I47" s="32"/>
      <c r="J47" s="22"/>
      <c r="K47" s="32"/>
      <c r="L47" s="32"/>
      <c r="M47" s="32"/>
      <c r="N47" s="22"/>
      <c r="O47" s="32"/>
      <c r="P47" s="32"/>
      <c r="Q47" s="32"/>
      <c r="R47" s="22"/>
      <c r="S47" s="32"/>
      <c r="T47" s="32"/>
      <c r="U47" s="32"/>
      <c r="V47" s="22"/>
      <c r="W47" s="32"/>
      <c r="X47" s="32"/>
      <c r="Y47" s="32"/>
    </row>
    <row r="48" spans="1:25">
      <c r="A48" s="13"/>
      <c r="B48" s="95" t="s">
        <v>415</v>
      </c>
      <c r="C48" s="107">
        <v>7927</v>
      </c>
      <c r="D48" s="107"/>
      <c r="E48" s="42"/>
      <c r="F48" s="42"/>
      <c r="G48" s="96" t="s">
        <v>416</v>
      </c>
      <c r="H48" s="96"/>
      <c r="I48" s="95" t="s">
        <v>199</v>
      </c>
      <c r="J48" s="42"/>
      <c r="K48" s="107">
        <v>7183</v>
      </c>
      <c r="L48" s="107"/>
      <c r="M48" s="42"/>
      <c r="N48" s="42"/>
      <c r="O48" s="107">
        <v>28574</v>
      </c>
      <c r="P48" s="107"/>
      <c r="Q48" s="42"/>
      <c r="R48" s="42"/>
      <c r="S48" s="96" t="s">
        <v>417</v>
      </c>
      <c r="T48" s="96"/>
      <c r="U48" s="95" t="s">
        <v>199</v>
      </c>
      <c r="V48" s="42"/>
      <c r="W48" s="107">
        <v>7927</v>
      </c>
      <c r="X48" s="107"/>
      <c r="Y48" s="42"/>
    </row>
    <row r="49" spans="1:25">
      <c r="A49" s="13"/>
      <c r="B49" s="95"/>
      <c r="C49" s="107"/>
      <c r="D49" s="107"/>
      <c r="E49" s="42"/>
      <c r="F49" s="42"/>
      <c r="G49" s="96"/>
      <c r="H49" s="96"/>
      <c r="I49" s="95"/>
      <c r="J49" s="42"/>
      <c r="K49" s="107"/>
      <c r="L49" s="107"/>
      <c r="M49" s="42"/>
      <c r="N49" s="42"/>
      <c r="O49" s="107"/>
      <c r="P49" s="107"/>
      <c r="Q49" s="42"/>
      <c r="R49" s="42"/>
      <c r="S49" s="96"/>
      <c r="T49" s="96"/>
      <c r="U49" s="95"/>
      <c r="V49" s="42"/>
      <c r="W49" s="107"/>
      <c r="X49" s="107"/>
      <c r="Y49" s="42"/>
    </row>
    <row r="50" spans="1:25">
      <c r="A50" s="13"/>
      <c r="B50" s="89" t="s">
        <v>58</v>
      </c>
      <c r="C50" s="91" t="s">
        <v>281</v>
      </c>
      <c r="D50" s="91"/>
      <c r="E50" s="31"/>
      <c r="F50" s="31"/>
      <c r="G50" s="91" t="s">
        <v>281</v>
      </c>
      <c r="H50" s="91"/>
      <c r="I50" s="31"/>
      <c r="J50" s="31"/>
      <c r="K50" s="91" t="s">
        <v>281</v>
      </c>
      <c r="L50" s="91"/>
      <c r="M50" s="31"/>
      <c r="N50" s="31"/>
      <c r="O50" s="91">
        <v>44</v>
      </c>
      <c r="P50" s="91"/>
      <c r="Q50" s="31"/>
      <c r="R50" s="31"/>
      <c r="S50" s="91" t="s">
        <v>281</v>
      </c>
      <c r="T50" s="91"/>
      <c r="U50" s="31"/>
      <c r="V50" s="31"/>
      <c r="W50" s="91">
        <v>44</v>
      </c>
      <c r="X50" s="91"/>
      <c r="Y50" s="31"/>
    </row>
    <row r="51" spans="1:25" ht="15.75" thickBot="1">
      <c r="A51" s="13"/>
      <c r="B51" s="89"/>
      <c r="C51" s="97"/>
      <c r="D51" s="97"/>
      <c r="E51" s="45"/>
      <c r="F51" s="31"/>
      <c r="G51" s="97"/>
      <c r="H51" s="97"/>
      <c r="I51" s="45"/>
      <c r="J51" s="31"/>
      <c r="K51" s="97"/>
      <c r="L51" s="97"/>
      <c r="M51" s="45"/>
      <c r="N51" s="31"/>
      <c r="O51" s="97"/>
      <c r="P51" s="97"/>
      <c r="Q51" s="45"/>
      <c r="R51" s="31"/>
      <c r="S51" s="97"/>
      <c r="T51" s="97"/>
      <c r="U51" s="45"/>
      <c r="V51" s="31"/>
      <c r="W51" s="97"/>
      <c r="X51" s="97"/>
      <c r="Y51" s="45"/>
    </row>
    <row r="52" spans="1:25">
      <c r="A52" s="13"/>
      <c r="B52" s="95" t="s">
        <v>418</v>
      </c>
      <c r="C52" s="100" t="s">
        <v>174</v>
      </c>
      <c r="D52" s="104">
        <v>9561</v>
      </c>
      <c r="E52" s="50"/>
      <c r="F52" s="42"/>
      <c r="G52" s="100" t="s">
        <v>174</v>
      </c>
      <c r="H52" s="104">
        <v>11864</v>
      </c>
      <c r="I52" s="50"/>
      <c r="J52" s="42"/>
      <c r="K52" s="100" t="s">
        <v>174</v>
      </c>
      <c r="L52" s="104">
        <v>8509</v>
      </c>
      <c r="M52" s="50"/>
      <c r="N52" s="42"/>
      <c r="O52" s="100" t="s">
        <v>174</v>
      </c>
      <c r="P52" s="104">
        <v>33668</v>
      </c>
      <c r="Q52" s="50"/>
      <c r="R52" s="42"/>
      <c r="S52" s="100" t="s">
        <v>174</v>
      </c>
      <c r="T52" s="102" t="s">
        <v>408</v>
      </c>
      <c r="U52" s="100" t="s">
        <v>199</v>
      </c>
      <c r="V52" s="42"/>
      <c r="W52" s="100" t="s">
        <v>174</v>
      </c>
      <c r="X52" s="104">
        <v>21830</v>
      </c>
      <c r="Y52" s="50"/>
    </row>
    <row r="53" spans="1:25" ht="15.75" thickBot="1">
      <c r="A53" s="13"/>
      <c r="B53" s="95"/>
      <c r="C53" s="101"/>
      <c r="D53" s="105"/>
      <c r="E53" s="51"/>
      <c r="F53" s="42"/>
      <c r="G53" s="101"/>
      <c r="H53" s="105"/>
      <c r="I53" s="51"/>
      <c r="J53" s="42"/>
      <c r="K53" s="101"/>
      <c r="L53" s="105"/>
      <c r="M53" s="51"/>
      <c r="N53" s="42"/>
      <c r="O53" s="101"/>
      <c r="P53" s="105"/>
      <c r="Q53" s="51"/>
      <c r="R53" s="42"/>
      <c r="S53" s="101"/>
      <c r="T53" s="103"/>
      <c r="U53" s="101"/>
      <c r="V53" s="42"/>
      <c r="W53" s="101"/>
      <c r="X53" s="105"/>
      <c r="Y53" s="51"/>
    </row>
    <row r="54" spans="1:25" ht="15.75" thickTop="1">
      <c r="A54" s="13"/>
      <c r="B54" s="57" t="s">
        <v>391</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3"/>
      <c r="B55" s="57" t="s">
        <v>419</v>
      </c>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13"/>
      <c r="B56" s="57" t="s">
        <v>166</v>
      </c>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13"/>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c r="A59" s="13"/>
      <c r="B59" s="128"/>
      <c r="C59" s="85" t="s">
        <v>394</v>
      </c>
      <c r="D59" s="85"/>
      <c r="E59" s="85"/>
      <c r="F59" s="42"/>
      <c r="G59" s="85" t="s">
        <v>394</v>
      </c>
      <c r="H59" s="85"/>
      <c r="I59" s="85"/>
      <c r="J59" s="42"/>
      <c r="K59" s="85" t="s">
        <v>394</v>
      </c>
      <c r="L59" s="85"/>
      <c r="M59" s="85"/>
      <c r="N59" s="42"/>
      <c r="O59" s="85" t="s">
        <v>272</v>
      </c>
      <c r="P59" s="85"/>
      <c r="Q59" s="85"/>
      <c r="R59" s="42"/>
      <c r="S59" s="85" t="s">
        <v>399</v>
      </c>
      <c r="T59" s="85"/>
      <c r="U59" s="85"/>
      <c r="V59" s="42"/>
      <c r="W59" s="85" t="s">
        <v>400</v>
      </c>
      <c r="X59" s="85"/>
      <c r="Y59" s="85"/>
    </row>
    <row r="60" spans="1:25" ht="15.75" thickBot="1">
      <c r="A60" s="13"/>
      <c r="B60" s="128"/>
      <c r="C60" s="86" t="s">
        <v>395</v>
      </c>
      <c r="D60" s="86"/>
      <c r="E60" s="86"/>
      <c r="F60" s="42"/>
      <c r="G60" s="86" t="s">
        <v>396</v>
      </c>
      <c r="H60" s="86"/>
      <c r="I60" s="86"/>
      <c r="J60" s="42"/>
      <c r="K60" s="86" t="s">
        <v>397</v>
      </c>
      <c r="L60" s="86"/>
      <c r="M60" s="86"/>
      <c r="N60" s="42"/>
      <c r="O60" s="86" t="s">
        <v>398</v>
      </c>
      <c r="P60" s="86"/>
      <c r="Q60" s="86"/>
      <c r="R60" s="42"/>
      <c r="S60" s="86"/>
      <c r="T60" s="86"/>
      <c r="U60" s="86"/>
      <c r="V60" s="42"/>
      <c r="W60" s="86"/>
      <c r="X60" s="86"/>
      <c r="Y60" s="86"/>
    </row>
    <row r="61" spans="1:25">
      <c r="A61" s="13"/>
      <c r="B61" s="83" t="s">
        <v>27</v>
      </c>
      <c r="C61" s="32"/>
      <c r="D61" s="32"/>
      <c r="E61" s="32"/>
      <c r="F61" s="22"/>
      <c r="G61" s="32"/>
      <c r="H61" s="32"/>
      <c r="I61" s="32"/>
      <c r="J61" s="22"/>
      <c r="K61" s="32"/>
      <c r="L61" s="32"/>
      <c r="M61" s="32"/>
      <c r="N61" s="22"/>
      <c r="O61" s="32"/>
      <c r="P61" s="32"/>
      <c r="Q61" s="32"/>
      <c r="R61" s="22"/>
      <c r="S61" s="32"/>
      <c r="T61" s="32"/>
      <c r="U61" s="32"/>
      <c r="V61" s="22"/>
      <c r="W61" s="32"/>
      <c r="X61" s="32"/>
      <c r="Y61" s="32"/>
    </row>
    <row r="62" spans="1:25">
      <c r="A62" s="13"/>
      <c r="B62" s="95" t="s">
        <v>28</v>
      </c>
      <c r="C62" s="95" t="s">
        <v>174</v>
      </c>
      <c r="D62" s="96" t="s">
        <v>281</v>
      </c>
      <c r="E62" s="42"/>
      <c r="F62" s="42"/>
      <c r="G62" s="95" t="s">
        <v>174</v>
      </c>
      <c r="H62" s="96" t="s">
        <v>281</v>
      </c>
      <c r="I62" s="42"/>
      <c r="J62" s="42"/>
      <c r="K62" s="95" t="s">
        <v>174</v>
      </c>
      <c r="L62" s="96" t="s">
        <v>281</v>
      </c>
      <c r="M62" s="42"/>
      <c r="N62" s="42"/>
      <c r="O62" s="95" t="s">
        <v>174</v>
      </c>
      <c r="P62" s="96">
        <v>435</v>
      </c>
      <c r="Q62" s="42"/>
      <c r="R62" s="42"/>
      <c r="S62" s="95" t="s">
        <v>174</v>
      </c>
      <c r="T62" s="96" t="s">
        <v>281</v>
      </c>
      <c r="U62" s="42"/>
      <c r="V62" s="42"/>
      <c r="W62" s="95" t="s">
        <v>174</v>
      </c>
      <c r="X62" s="96">
        <v>435</v>
      </c>
      <c r="Y62" s="42"/>
    </row>
    <row r="63" spans="1:25">
      <c r="A63" s="13"/>
      <c r="B63" s="95"/>
      <c r="C63" s="95"/>
      <c r="D63" s="96"/>
      <c r="E63" s="42"/>
      <c r="F63" s="42"/>
      <c r="G63" s="95"/>
      <c r="H63" s="96"/>
      <c r="I63" s="42"/>
      <c r="J63" s="42"/>
      <c r="K63" s="95"/>
      <c r="L63" s="96"/>
      <c r="M63" s="42"/>
      <c r="N63" s="42"/>
      <c r="O63" s="95"/>
      <c r="P63" s="96"/>
      <c r="Q63" s="42"/>
      <c r="R63" s="42"/>
      <c r="S63" s="95"/>
      <c r="T63" s="96"/>
      <c r="U63" s="42"/>
      <c r="V63" s="42"/>
      <c r="W63" s="95"/>
      <c r="X63" s="96"/>
      <c r="Y63" s="42"/>
    </row>
    <row r="64" spans="1:25">
      <c r="A64" s="13"/>
      <c r="B64" s="89" t="s">
        <v>32</v>
      </c>
      <c r="C64" s="91">
        <v>57</v>
      </c>
      <c r="D64" s="91"/>
      <c r="E64" s="31"/>
      <c r="F64" s="31"/>
      <c r="G64" s="91">
        <v>5</v>
      </c>
      <c r="H64" s="91"/>
      <c r="I64" s="31"/>
      <c r="J64" s="31"/>
      <c r="K64" s="91">
        <v>415</v>
      </c>
      <c r="L64" s="91"/>
      <c r="M64" s="31"/>
      <c r="N64" s="31"/>
      <c r="O64" s="93">
        <v>8270</v>
      </c>
      <c r="P64" s="93"/>
      <c r="Q64" s="31"/>
      <c r="R64" s="31"/>
      <c r="S64" s="91" t="s">
        <v>420</v>
      </c>
      <c r="T64" s="91"/>
      <c r="U64" s="89" t="s">
        <v>199</v>
      </c>
      <c r="V64" s="31"/>
      <c r="W64" s="93">
        <v>8339</v>
      </c>
      <c r="X64" s="93"/>
      <c r="Y64" s="31"/>
    </row>
    <row r="65" spans="1:25" ht="15.75" thickBot="1">
      <c r="A65" s="13"/>
      <c r="B65" s="89"/>
      <c r="C65" s="97"/>
      <c r="D65" s="97"/>
      <c r="E65" s="45"/>
      <c r="F65" s="31"/>
      <c r="G65" s="97"/>
      <c r="H65" s="97"/>
      <c r="I65" s="45"/>
      <c r="J65" s="31"/>
      <c r="K65" s="97"/>
      <c r="L65" s="97"/>
      <c r="M65" s="45"/>
      <c r="N65" s="31"/>
      <c r="O65" s="125"/>
      <c r="P65" s="125"/>
      <c r="Q65" s="45"/>
      <c r="R65" s="31"/>
      <c r="S65" s="97"/>
      <c r="T65" s="97"/>
      <c r="U65" s="98"/>
      <c r="V65" s="31"/>
      <c r="W65" s="125"/>
      <c r="X65" s="125"/>
      <c r="Y65" s="45"/>
    </row>
    <row r="66" spans="1:25">
      <c r="A66" s="13"/>
      <c r="B66" s="95" t="s">
        <v>33</v>
      </c>
      <c r="C66" s="102">
        <v>57</v>
      </c>
      <c r="D66" s="102"/>
      <c r="E66" s="50"/>
      <c r="F66" s="42"/>
      <c r="G66" s="102">
        <v>5</v>
      </c>
      <c r="H66" s="102"/>
      <c r="I66" s="50"/>
      <c r="J66" s="42"/>
      <c r="K66" s="102">
        <v>415</v>
      </c>
      <c r="L66" s="102"/>
      <c r="M66" s="50"/>
      <c r="N66" s="42"/>
      <c r="O66" s="104">
        <v>8705</v>
      </c>
      <c r="P66" s="104"/>
      <c r="Q66" s="50"/>
      <c r="R66" s="42"/>
      <c r="S66" s="102" t="s">
        <v>420</v>
      </c>
      <c r="T66" s="102"/>
      <c r="U66" s="100" t="s">
        <v>199</v>
      </c>
      <c r="V66" s="42"/>
      <c r="W66" s="104">
        <v>8774</v>
      </c>
      <c r="X66" s="104"/>
      <c r="Y66" s="50"/>
    </row>
    <row r="67" spans="1:25">
      <c r="A67" s="13"/>
      <c r="B67" s="95"/>
      <c r="C67" s="96"/>
      <c r="D67" s="96"/>
      <c r="E67" s="42"/>
      <c r="F67" s="42"/>
      <c r="G67" s="96"/>
      <c r="H67" s="96"/>
      <c r="I67" s="42"/>
      <c r="J67" s="42"/>
      <c r="K67" s="96"/>
      <c r="L67" s="96"/>
      <c r="M67" s="42"/>
      <c r="N67" s="42"/>
      <c r="O67" s="107"/>
      <c r="P67" s="107"/>
      <c r="Q67" s="42"/>
      <c r="R67" s="42"/>
      <c r="S67" s="96"/>
      <c r="T67" s="96"/>
      <c r="U67" s="95"/>
      <c r="V67" s="42"/>
      <c r="W67" s="107"/>
      <c r="X67" s="107"/>
      <c r="Y67" s="42"/>
    </row>
    <row r="68" spans="1:25">
      <c r="A68" s="13"/>
      <c r="B68" s="22"/>
      <c r="C68" s="31"/>
      <c r="D68" s="31"/>
      <c r="E68" s="31"/>
      <c r="F68" s="22"/>
      <c r="G68" s="31"/>
      <c r="H68" s="31"/>
      <c r="I68" s="31"/>
      <c r="J68" s="22"/>
      <c r="K68" s="31"/>
      <c r="L68" s="31"/>
      <c r="M68" s="31"/>
      <c r="N68" s="22"/>
      <c r="O68" s="31"/>
      <c r="P68" s="31"/>
      <c r="Q68" s="31"/>
      <c r="R68" s="22"/>
      <c r="S68" s="31"/>
      <c r="T68" s="31"/>
      <c r="U68" s="31"/>
      <c r="V68" s="22"/>
      <c r="W68" s="31"/>
      <c r="X68" s="31"/>
      <c r="Y68" s="31"/>
    </row>
    <row r="69" spans="1:25">
      <c r="A69" s="13"/>
      <c r="B69" s="95" t="s">
        <v>402</v>
      </c>
      <c r="C69" s="107">
        <v>8663</v>
      </c>
      <c r="D69" s="107"/>
      <c r="E69" s="42"/>
      <c r="F69" s="42"/>
      <c r="G69" s="107">
        <v>11742</v>
      </c>
      <c r="H69" s="107"/>
      <c r="I69" s="42"/>
      <c r="J69" s="42"/>
      <c r="K69" s="107">
        <v>8065</v>
      </c>
      <c r="L69" s="107"/>
      <c r="M69" s="42"/>
      <c r="N69" s="42"/>
      <c r="O69" s="107">
        <v>6466</v>
      </c>
      <c r="P69" s="107"/>
      <c r="Q69" s="42"/>
      <c r="R69" s="42"/>
      <c r="S69" s="96" t="s">
        <v>421</v>
      </c>
      <c r="T69" s="96"/>
      <c r="U69" s="95" t="s">
        <v>199</v>
      </c>
      <c r="V69" s="42"/>
      <c r="W69" s="96" t="s">
        <v>281</v>
      </c>
      <c r="X69" s="96"/>
      <c r="Y69" s="42"/>
    </row>
    <row r="70" spans="1:25">
      <c r="A70" s="13"/>
      <c r="B70" s="95"/>
      <c r="C70" s="107"/>
      <c r="D70" s="107"/>
      <c r="E70" s="42"/>
      <c r="F70" s="42"/>
      <c r="G70" s="107"/>
      <c r="H70" s="107"/>
      <c r="I70" s="42"/>
      <c r="J70" s="42"/>
      <c r="K70" s="107"/>
      <c r="L70" s="107"/>
      <c r="M70" s="42"/>
      <c r="N70" s="42"/>
      <c r="O70" s="107"/>
      <c r="P70" s="107"/>
      <c r="Q70" s="42"/>
      <c r="R70" s="42"/>
      <c r="S70" s="96"/>
      <c r="T70" s="96"/>
      <c r="U70" s="95"/>
      <c r="V70" s="42"/>
      <c r="W70" s="96"/>
      <c r="X70" s="96"/>
      <c r="Y70" s="42"/>
    </row>
    <row r="71" spans="1:25">
      <c r="A71" s="13"/>
      <c r="B71" s="89" t="s">
        <v>404</v>
      </c>
      <c r="C71" s="91" t="s">
        <v>281</v>
      </c>
      <c r="D71" s="91"/>
      <c r="E71" s="31"/>
      <c r="F71" s="31"/>
      <c r="G71" s="91" t="s">
        <v>281</v>
      </c>
      <c r="H71" s="91"/>
      <c r="I71" s="31"/>
      <c r="J71" s="31"/>
      <c r="K71" s="91">
        <v>10</v>
      </c>
      <c r="L71" s="91"/>
      <c r="M71" s="31"/>
      <c r="N71" s="31"/>
      <c r="O71" s="91">
        <v>27</v>
      </c>
      <c r="P71" s="91"/>
      <c r="Q71" s="31"/>
      <c r="R71" s="31"/>
      <c r="S71" s="91" t="s">
        <v>290</v>
      </c>
      <c r="T71" s="91"/>
      <c r="U71" s="89" t="s">
        <v>199</v>
      </c>
      <c r="V71" s="31"/>
      <c r="W71" s="91" t="s">
        <v>281</v>
      </c>
      <c r="X71" s="91"/>
      <c r="Y71" s="31"/>
    </row>
    <row r="72" spans="1:25">
      <c r="A72" s="13"/>
      <c r="B72" s="89"/>
      <c r="C72" s="91"/>
      <c r="D72" s="91"/>
      <c r="E72" s="31"/>
      <c r="F72" s="31"/>
      <c r="G72" s="91"/>
      <c r="H72" s="91"/>
      <c r="I72" s="31"/>
      <c r="J72" s="31"/>
      <c r="K72" s="91"/>
      <c r="L72" s="91"/>
      <c r="M72" s="31"/>
      <c r="N72" s="31"/>
      <c r="O72" s="91"/>
      <c r="P72" s="91"/>
      <c r="Q72" s="31"/>
      <c r="R72" s="31"/>
      <c r="S72" s="91"/>
      <c r="T72" s="91"/>
      <c r="U72" s="89"/>
      <c r="V72" s="31"/>
      <c r="W72" s="91"/>
      <c r="X72" s="91"/>
      <c r="Y72" s="31"/>
    </row>
    <row r="73" spans="1:25">
      <c r="A73" s="13"/>
      <c r="B73" s="95" t="s">
        <v>405</v>
      </c>
      <c r="C73" s="96" t="s">
        <v>281</v>
      </c>
      <c r="D73" s="96"/>
      <c r="E73" s="42"/>
      <c r="F73" s="42"/>
      <c r="G73" s="96" t="s">
        <v>281</v>
      </c>
      <c r="H73" s="96"/>
      <c r="I73" s="42"/>
      <c r="J73" s="42"/>
      <c r="K73" s="96" t="s">
        <v>281</v>
      </c>
      <c r="L73" s="96"/>
      <c r="M73" s="42"/>
      <c r="N73" s="42"/>
      <c r="O73" s="107">
        <v>7304</v>
      </c>
      <c r="P73" s="107"/>
      <c r="Q73" s="42"/>
      <c r="R73" s="42"/>
      <c r="S73" s="96" t="s">
        <v>422</v>
      </c>
      <c r="T73" s="96"/>
      <c r="U73" s="95" t="s">
        <v>199</v>
      </c>
      <c r="V73" s="42"/>
      <c r="W73" s="96" t="s">
        <v>281</v>
      </c>
      <c r="X73" s="96"/>
      <c r="Y73" s="42"/>
    </row>
    <row r="74" spans="1:25">
      <c r="A74" s="13"/>
      <c r="B74" s="95"/>
      <c r="C74" s="96"/>
      <c r="D74" s="96"/>
      <c r="E74" s="42"/>
      <c r="F74" s="42"/>
      <c r="G74" s="96"/>
      <c r="H74" s="96"/>
      <c r="I74" s="42"/>
      <c r="J74" s="42"/>
      <c r="K74" s="96"/>
      <c r="L74" s="96"/>
      <c r="M74" s="42"/>
      <c r="N74" s="42"/>
      <c r="O74" s="107"/>
      <c r="P74" s="107"/>
      <c r="Q74" s="42"/>
      <c r="R74" s="42"/>
      <c r="S74" s="96"/>
      <c r="T74" s="96"/>
      <c r="U74" s="95"/>
      <c r="V74" s="42"/>
      <c r="W74" s="96"/>
      <c r="X74" s="96"/>
      <c r="Y74" s="42"/>
    </row>
    <row r="75" spans="1:25">
      <c r="A75" s="13"/>
      <c r="B75" s="89" t="s">
        <v>407</v>
      </c>
      <c r="C75" s="91">
        <v>7</v>
      </c>
      <c r="D75" s="91"/>
      <c r="E75" s="31"/>
      <c r="F75" s="31"/>
      <c r="G75" s="91">
        <v>41</v>
      </c>
      <c r="H75" s="91"/>
      <c r="I75" s="31"/>
      <c r="J75" s="31"/>
      <c r="K75" s="91">
        <v>17</v>
      </c>
      <c r="L75" s="91"/>
      <c r="M75" s="31"/>
      <c r="N75" s="31"/>
      <c r="O75" s="93">
        <v>13138</v>
      </c>
      <c r="P75" s="93"/>
      <c r="Q75" s="31"/>
      <c r="R75" s="31"/>
      <c r="S75" s="91" t="s">
        <v>281</v>
      </c>
      <c r="T75" s="91"/>
      <c r="U75" s="31"/>
      <c r="V75" s="31"/>
      <c r="W75" s="93">
        <v>13203</v>
      </c>
      <c r="X75" s="93"/>
      <c r="Y75" s="31"/>
    </row>
    <row r="76" spans="1:25" ht="15.75" thickBot="1">
      <c r="A76" s="13"/>
      <c r="B76" s="89"/>
      <c r="C76" s="97"/>
      <c r="D76" s="97"/>
      <c r="E76" s="45"/>
      <c r="F76" s="31"/>
      <c r="G76" s="97"/>
      <c r="H76" s="97"/>
      <c r="I76" s="45"/>
      <c r="J76" s="31"/>
      <c r="K76" s="97"/>
      <c r="L76" s="97"/>
      <c r="M76" s="45"/>
      <c r="N76" s="31"/>
      <c r="O76" s="125"/>
      <c r="P76" s="125"/>
      <c r="Q76" s="45"/>
      <c r="R76" s="31"/>
      <c r="S76" s="97"/>
      <c r="T76" s="97"/>
      <c r="U76" s="45"/>
      <c r="V76" s="31"/>
      <c r="W76" s="125"/>
      <c r="X76" s="125"/>
      <c r="Y76" s="45"/>
    </row>
    <row r="77" spans="1:25">
      <c r="A77" s="13"/>
      <c r="B77" s="95" t="s">
        <v>39</v>
      </c>
      <c r="C77" s="100" t="s">
        <v>174</v>
      </c>
      <c r="D77" s="104">
        <v>8727</v>
      </c>
      <c r="E77" s="50"/>
      <c r="F77" s="42"/>
      <c r="G77" s="100" t="s">
        <v>174</v>
      </c>
      <c r="H77" s="104">
        <v>11788</v>
      </c>
      <c r="I77" s="50"/>
      <c r="J77" s="42"/>
      <c r="K77" s="100" t="s">
        <v>174</v>
      </c>
      <c r="L77" s="104">
        <v>8507</v>
      </c>
      <c r="M77" s="50"/>
      <c r="N77" s="42"/>
      <c r="O77" s="100" t="s">
        <v>174</v>
      </c>
      <c r="P77" s="104">
        <v>35640</v>
      </c>
      <c r="Q77" s="50"/>
      <c r="R77" s="42"/>
      <c r="S77" s="100" t="s">
        <v>174</v>
      </c>
      <c r="T77" s="102" t="s">
        <v>423</v>
      </c>
      <c r="U77" s="100" t="s">
        <v>199</v>
      </c>
      <c r="V77" s="42"/>
      <c r="W77" s="100" t="s">
        <v>174</v>
      </c>
      <c r="X77" s="104">
        <v>21977</v>
      </c>
      <c r="Y77" s="50"/>
    </row>
    <row r="78" spans="1:25" ht="15.75" thickBot="1">
      <c r="A78" s="13"/>
      <c r="B78" s="95"/>
      <c r="C78" s="101"/>
      <c r="D78" s="105"/>
      <c r="E78" s="51"/>
      <c r="F78" s="42"/>
      <c r="G78" s="101"/>
      <c r="H78" s="105"/>
      <c r="I78" s="51"/>
      <c r="J78" s="42"/>
      <c r="K78" s="101"/>
      <c r="L78" s="105"/>
      <c r="M78" s="51"/>
      <c r="N78" s="42"/>
      <c r="O78" s="101"/>
      <c r="P78" s="105"/>
      <c r="Q78" s="51"/>
      <c r="R78" s="42"/>
      <c r="S78" s="101"/>
      <c r="T78" s="103"/>
      <c r="U78" s="101"/>
      <c r="V78" s="42"/>
      <c r="W78" s="101"/>
      <c r="X78" s="105"/>
      <c r="Y78" s="51"/>
    </row>
    <row r="79" spans="1:25" ht="15.75" thickTop="1">
      <c r="A79" s="13"/>
      <c r="B79" s="22"/>
      <c r="C79" s="106"/>
      <c r="D79" s="106"/>
      <c r="E79" s="106"/>
      <c r="F79" s="22"/>
      <c r="G79" s="106"/>
      <c r="H79" s="106"/>
      <c r="I79" s="106"/>
      <c r="J79" s="22"/>
      <c r="K79" s="106"/>
      <c r="L79" s="106"/>
      <c r="M79" s="106"/>
      <c r="N79" s="22"/>
      <c r="O79" s="106"/>
      <c r="P79" s="106"/>
      <c r="Q79" s="106"/>
      <c r="R79" s="22"/>
      <c r="S79" s="106"/>
      <c r="T79" s="106"/>
      <c r="U79" s="106"/>
      <c r="V79" s="22"/>
      <c r="W79" s="106"/>
      <c r="X79" s="106"/>
      <c r="Y79" s="106"/>
    </row>
    <row r="80" spans="1:25">
      <c r="A80" s="13"/>
      <c r="B80" s="84" t="s">
        <v>40</v>
      </c>
      <c r="C80" s="42"/>
      <c r="D80" s="42"/>
      <c r="E80" s="42"/>
      <c r="F80" s="16"/>
      <c r="G80" s="42"/>
      <c r="H80" s="42"/>
      <c r="I80" s="42"/>
      <c r="J80" s="16"/>
      <c r="K80" s="42"/>
      <c r="L80" s="42"/>
      <c r="M80" s="42"/>
      <c r="N80" s="16"/>
      <c r="O80" s="42"/>
      <c r="P80" s="42"/>
      <c r="Q80" s="42"/>
      <c r="R80" s="16"/>
      <c r="S80" s="42"/>
      <c r="T80" s="42"/>
      <c r="U80" s="42"/>
      <c r="V80" s="16"/>
      <c r="W80" s="42"/>
      <c r="X80" s="42"/>
      <c r="Y80" s="42"/>
    </row>
    <row r="81" spans="1:25">
      <c r="A81" s="13"/>
      <c r="B81" s="89" t="s">
        <v>409</v>
      </c>
      <c r="C81" s="89" t="s">
        <v>174</v>
      </c>
      <c r="D81" s="91" t="s">
        <v>281</v>
      </c>
      <c r="E81" s="31"/>
      <c r="F81" s="31"/>
      <c r="G81" s="89" t="s">
        <v>174</v>
      </c>
      <c r="H81" s="93">
        <v>1445</v>
      </c>
      <c r="I81" s="31"/>
      <c r="J81" s="31"/>
      <c r="K81" s="89" t="s">
        <v>174</v>
      </c>
      <c r="L81" s="91">
        <v>23</v>
      </c>
      <c r="M81" s="31"/>
      <c r="N81" s="31"/>
      <c r="O81" s="89" t="s">
        <v>174</v>
      </c>
      <c r="P81" s="91">
        <v>198</v>
      </c>
      <c r="Q81" s="31"/>
      <c r="R81" s="31"/>
      <c r="S81" s="89" t="s">
        <v>174</v>
      </c>
      <c r="T81" s="91" t="s">
        <v>281</v>
      </c>
      <c r="U81" s="31"/>
      <c r="V81" s="31"/>
      <c r="W81" s="89" t="s">
        <v>174</v>
      </c>
      <c r="X81" s="93">
        <v>1666</v>
      </c>
      <c r="Y81" s="31"/>
    </row>
    <row r="82" spans="1:25">
      <c r="A82" s="13"/>
      <c r="B82" s="89"/>
      <c r="C82" s="89"/>
      <c r="D82" s="91"/>
      <c r="E82" s="31"/>
      <c r="F82" s="31"/>
      <c r="G82" s="89"/>
      <c r="H82" s="93"/>
      <c r="I82" s="31"/>
      <c r="J82" s="31"/>
      <c r="K82" s="89"/>
      <c r="L82" s="91"/>
      <c r="M82" s="31"/>
      <c r="N82" s="31"/>
      <c r="O82" s="89"/>
      <c r="P82" s="91"/>
      <c r="Q82" s="31"/>
      <c r="R82" s="31"/>
      <c r="S82" s="89"/>
      <c r="T82" s="91"/>
      <c r="U82" s="31"/>
      <c r="V82" s="31"/>
      <c r="W82" s="89"/>
      <c r="X82" s="93"/>
      <c r="Y82" s="31"/>
    </row>
    <row r="83" spans="1:25">
      <c r="A83" s="13"/>
      <c r="B83" s="95" t="s">
        <v>410</v>
      </c>
      <c r="C83" s="96">
        <v>312</v>
      </c>
      <c r="D83" s="96"/>
      <c r="E83" s="42"/>
      <c r="F83" s="42"/>
      <c r="G83" s="96">
        <v>129</v>
      </c>
      <c r="H83" s="96"/>
      <c r="I83" s="42"/>
      <c r="J83" s="42"/>
      <c r="K83" s="96" t="s">
        <v>281</v>
      </c>
      <c r="L83" s="96"/>
      <c r="M83" s="42"/>
      <c r="N83" s="42"/>
      <c r="O83" s="107">
        <v>4000</v>
      </c>
      <c r="P83" s="107"/>
      <c r="Q83" s="42"/>
      <c r="R83" s="42"/>
      <c r="S83" s="96" t="s">
        <v>420</v>
      </c>
      <c r="T83" s="96"/>
      <c r="U83" s="95" t="s">
        <v>199</v>
      </c>
      <c r="V83" s="42"/>
      <c r="W83" s="107">
        <v>4033</v>
      </c>
      <c r="X83" s="107"/>
      <c r="Y83" s="42"/>
    </row>
    <row r="84" spans="1:25" ht="15.75" thickBot="1">
      <c r="A84" s="13"/>
      <c r="B84" s="95"/>
      <c r="C84" s="108"/>
      <c r="D84" s="108"/>
      <c r="E84" s="24"/>
      <c r="F84" s="42"/>
      <c r="G84" s="108"/>
      <c r="H84" s="108"/>
      <c r="I84" s="24"/>
      <c r="J84" s="42"/>
      <c r="K84" s="108"/>
      <c r="L84" s="108"/>
      <c r="M84" s="24"/>
      <c r="N84" s="42"/>
      <c r="O84" s="126"/>
      <c r="P84" s="126"/>
      <c r="Q84" s="24"/>
      <c r="R84" s="42"/>
      <c r="S84" s="108"/>
      <c r="T84" s="108"/>
      <c r="U84" s="127"/>
      <c r="V84" s="42"/>
      <c r="W84" s="126"/>
      <c r="X84" s="126"/>
      <c r="Y84" s="24"/>
    </row>
    <row r="85" spans="1:25">
      <c r="A85" s="13"/>
      <c r="B85" s="89" t="s">
        <v>47</v>
      </c>
      <c r="C85" s="92">
        <v>312</v>
      </c>
      <c r="D85" s="92"/>
      <c r="E85" s="32"/>
      <c r="F85" s="31"/>
      <c r="G85" s="94">
        <v>1574</v>
      </c>
      <c r="H85" s="94"/>
      <c r="I85" s="32"/>
      <c r="J85" s="31"/>
      <c r="K85" s="92">
        <v>23</v>
      </c>
      <c r="L85" s="92"/>
      <c r="M85" s="32"/>
      <c r="N85" s="31"/>
      <c r="O85" s="94">
        <v>4198</v>
      </c>
      <c r="P85" s="94"/>
      <c r="Q85" s="32"/>
      <c r="R85" s="31"/>
      <c r="S85" s="92" t="s">
        <v>420</v>
      </c>
      <c r="T85" s="92"/>
      <c r="U85" s="90" t="s">
        <v>199</v>
      </c>
      <c r="V85" s="31"/>
      <c r="W85" s="94">
        <v>5699</v>
      </c>
      <c r="X85" s="94"/>
      <c r="Y85" s="32"/>
    </row>
    <row r="86" spans="1:25">
      <c r="A86" s="13"/>
      <c r="B86" s="89"/>
      <c r="C86" s="91"/>
      <c r="D86" s="91"/>
      <c r="E86" s="31"/>
      <c r="F86" s="31"/>
      <c r="G86" s="93"/>
      <c r="H86" s="93"/>
      <c r="I86" s="31"/>
      <c r="J86" s="31"/>
      <c r="K86" s="91"/>
      <c r="L86" s="91"/>
      <c r="M86" s="31"/>
      <c r="N86" s="31"/>
      <c r="O86" s="93"/>
      <c r="P86" s="93"/>
      <c r="Q86" s="31"/>
      <c r="R86" s="31"/>
      <c r="S86" s="91"/>
      <c r="T86" s="91"/>
      <c r="U86" s="89"/>
      <c r="V86" s="31"/>
      <c r="W86" s="93"/>
      <c r="X86" s="93"/>
      <c r="Y86" s="31"/>
    </row>
    <row r="87" spans="1:25">
      <c r="A87" s="13"/>
      <c r="B87" s="16"/>
      <c r="C87" s="42"/>
      <c r="D87" s="42"/>
      <c r="E87" s="42"/>
      <c r="F87" s="16"/>
      <c r="G87" s="42"/>
      <c r="H87" s="42"/>
      <c r="I87" s="42"/>
      <c r="J87" s="16"/>
      <c r="K87" s="42"/>
      <c r="L87" s="42"/>
      <c r="M87" s="42"/>
      <c r="N87" s="16"/>
      <c r="O87" s="42"/>
      <c r="P87" s="42"/>
      <c r="Q87" s="42"/>
      <c r="R87" s="16"/>
      <c r="S87" s="42"/>
      <c r="T87" s="42"/>
      <c r="U87" s="42"/>
      <c r="V87" s="16"/>
      <c r="W87" s="42"/>
      <c r="X87" s="42"/>
      <c r="Y87" s="42"/>
    </row>
    <row r="88" spans="1:25">
      <c r="A88" s="13"/>
      <c r="B88" s="89" t="s">
        <v>48</v>
      </c>
      <c r="C88" s="91" t="s">
        <v>281</v>
      </c>
      <c r="D88" s="91"/>
      <c r="E88" s="31"/>
      <c r="F88" s="31"/>
      <c r="G88" s="93">
        <v>5891</v>
      </c>
      <c r="H88" s="93"/>
      <c r="I88" s="31"/>
      <c r="J88" s="31"/>
      <c r="K88" s="91">
        <v>986</v>
      </c>
      <c r="L88" s="91"/>
      <c r="M88" s="31"/>
      <c r="N88" s="31"/>
      <c r="O88" s="91">
        <v>184</v>
      </c>
      <c r="P88" s="91"/>
      <c r="Q88" s="31"/>
      <c r="R88" s="31"/>
      <c r="S88" s="91" t="s">
        <v>281</v>
      </c>
      <c r="T88" s="91"/>
      <c r="U88" s="31"/>
      <c r="V88" s="31"/>
      <c r="W88" s="93">
        <v>7061</v>
      </c>
      <c r="X88" s="93"/>
      <c r="Y88" s="31"/>
    </row>
    <row r="89" spans="1:25">
      <c r="A89" s="13"/>
      <c r="B89" s="89"/>
      <c r="C89" s="91"/>
      <c r="D89" s="91"/>
      <c r="E89" s="31"/>
      <c r="F89" s="31"/>
      <c r="G89" s="93"/>
      <c r="H89" s="93"/>
      <c r="I89" s="31"/>
      <c r="J89" s="31"/>
      <c r="K89" s="91"/>
      <c r="L89" s="91"/>
      <c r="M89" s="31"/>
      <c r="N89" s="31"/>
      <c r="O89" s="91"/>
      <c r="P89" s="91"/>
      <c r="Q89" s="31"/>
      <c r="R89" s="31"/>
      <c r="S89" s="91"/>
      <c r="T89" s="91"/>
      <c r="U89" s="31"/>
      <c r="V89" s="31"/>
      <c r="W89" s="93"/>
      <c r="X89" s="93"/>
      <c r="Y89" s="31"/>
    </row>
    <row r="90" spans="1:25">
      <c r="A90" s="13"/>
      <c r="B90" s="95" t="s">
        <v>411</v>
      </c>
      <c r="C90" s="96">
        <v>243</v>
      </c>
      <c r="D90" s="96"/>
      <c r="E90" s="42"/>
      <c r="F90" s="42"/>
      <c r="G90" s="107">
        <v>6755</v>
      </c>
      <c r="H90" s="107"/>
      <c r="I90" s="42"/>
      <c r="J90" s="42"/>
      <c r="K90" s="96">
        <v>306</v>
      </c>
      <c r="L90" s="96"/>
      <c r="M90" s="42"/>
      <c r="N90" s="42"/>
      <c r="O90" s="96" t="s">
        <v>281</v>
      </c>
      <c r="P90" s="96"/>
      <c r="Q90" s="42"/>
      <c r="R90" s="42"/>
      <c r="S90" s="96" t="s">
        <v>422</v>
      </c>
      <c r="T90" s="96"/>
      <c r="U90" s="95" t="s">
        <v>199</v>
      </c>
      <c r="V90" s="42"/>
      <c r="W90" s="96" t="s">
        <v>281</v>
      </c>
      <c r="X90" s="96"/>
      <c r="Y90" s="42"/>
    </row>
    <row r="91" spans="1:25">
      <c r="A91" s="13"/>
      <c r="B91" s="95"/>
      <c r="C91" s="96"/>
      <c r="D91" s="96"/>
      <c r="E91" s="42"/>
      <c r="F91" s="42"/>
      <c r="G91" s="107"/>
      <c r="H91" s="107"/>
      <c r="I91" s="42"/>
      <c r="J91" s="42"/>
      <c r="K91" s="96"/>
      <c r="L91" s="96"/>
      <c r="M91" s="42"/>
      <c r="N91" s="42"/>
      <c r="O91" s="96"/>
      <c r="P91" s="96"/>
      <c r="Q91" s="42"/>
      <c r="R91" s="42"/>
      <c r="S91" s="96"/>
      <c r="T91" s="96"/>
      <c r="U91" s="95"/>
      <c r="V91" s="42"/>
      <c r="W91" s="96"/>
      <c r="X91" s="96"/>
      <c r="Y91" s="42"/>
    </row>
    <row r="92" spans="1:25">
      <c r="A92" s="13"/>
      <c r="B92" s="89" t="s">
        <v>413</v>
      </c>
      <c r="C92" s="91">
        <v>10</v>
      </c>
      <c r="D92" s="91"/>
      <c r="E92" s="31"/>
      <c r="F92" s="31"/>
      <c r="G92" s="91">
        <v>97</v>
      </c>
      <c r="H92" s="91"/>
      <c r="I92" s="31"/>
      <c r="J92" s="31"/>
      <c r="K92" s="91">
        <v>2</v>
      </c>
      <c r="L92" s="91"/>
      <c r="M92" s="31"/>
      <c r="N92" s="31"/>
      <c r="O92" s="91">
        <v>905</v>
      </c>
      <c r="P92" s="91"/>
      <c r="Q92" s="31"/>
      <c r="R92" s="31"/>
      <c r="S92" s="91" t="s">
        <v>281</v>
      </c>
      <c r="T92" s="91"/>
      <c r="U92" s="31"/>
      <c r="V92" s="31"/>
      <c r="W92" s="93">
        <v>1014</v>
      </c>
      <c r="X92" s="93"/>
      <c r="Y92" s="31"/>
    </row>
    <row r="93" spans="1:25" ht="15.75" thickBot="1">
      <c r="A93" s="13"/>
      <c r="B93" s="89"/>
      <c r="C93" s="97"/>
      <c r="D93" s="97"/>
      <c r="E93" s="45"/>
      <c r="F93" s="31"/>
      <c r="G93" s="97"/>
      <c r="H93" s="97"/>
      <c r="I93" s="45"/>
      <c r="J93" s="31"/>
      <c r="K93" s="97"/>
      <c r="L93" s="97"/>
      <c r="M93" s="45"/>
      <c r="N93" s="31"/>
      <c r="O93" s="97"/>
      <c r="P93" s="97"/>
      <c r="Q93" s="45"/>
      <c r="R93" s="31"/>
      <c r="S93" s="97"/>
      <c r="T93" s="97"/>
      <c r="U93" s="45"/>
      <c r="V93" s="31"/>
      <c r="W93" s="125"/>
      <c r="X93" s="125"/>
      <c r="Y93" s="45"/>
    </row>
    <row r="94" spans="1:25">
      <c r="A94" s="13"/>
      <c r="B94" s="95" t="s">
        <v>50</v>
      </c>
      <c r="C94" s="102">
        <v>565</v>
      </c>
      <c r="D94" s="102"/>
      <c r="E94" s="50"/>
      <c r="F94" s="42"/>
      <c r="G94" s="104">
        <v>14317</v>
      </c>
      <c r="H94" s="104"/>
      <c r="I94" s="50"/>
      <c r="J94" s="42"/>
      <c r="K94" s="104">
        <v>1317</v>
      </c>
      <c r="L94" s="104"/>
      <c r="M94" s="50"/>
      <c r="N94" s="42"/>
      <c r="O94" s="104">
        <v>5287</v>
      </c>
      <c r="P94" s="104"/>
      <c r="Q94" s="50"/>
      <c r="R94" s="42"/>
      <c r="S94" s="102" t="s">
        <v>424</v>
      </c>
      <c r="T94" s="102"/>
      <c r="U94" s="100" t="s">
        <v>199</v>
      </c>
      <c r="V94" s="42"/>
      <c r="W94" s="104">
        <v>13774</v>
      </c>
      <c r="X94" s="104"/>
      <c r="Y94" s="50"/>
    </row>
    <row r="95" spans="1:25" ht="15.75" thickBot="1">
      <c r="A95" s="13"/>
      <c r="B95" s="95"/>
      <c r="C95" s="108"/>
      <c r="D95" s="108"/>
      <c r="E95" s="24"/>
      <c r="F95" s="42"/>
      <c r="G95" s="126"/>
      <c r="H95" s="126"/>
      <c r="I95" s="24"/>
      <c r="J95" s="42"/>
      <c r="K95" s="126"/>
      <c r="L95" s="126"/>
      <c r="M95" s="24"/>
      <c r="N95" s="42"/>
      <c r="O95" s="126"/>
      <c r="P95" s="126"/>
      <c r="Q95" s="24"/>
      <c r="R95" s="42"/>
      <c r="S95" s="108"/>
      <c r="T95" s="108"/>
      <c r="U95" s="127"/>
      <c r="V95" s="42"/>
      <c r="W95" s="126"/>
      <c r="X95" s="126"/>
      <c r="Y95" s="24"/>
    </row>
    <row r="96" spans="1:25">
      <c r="A96" s="13"/>
      <c r="B96" s="22"/>
      <c r="C96" s="32"/>
      <c r="D96" s="32"/>
      <c r="E96" s="32"/>
      <c r="F96" s="22"/>
      <c r="G96" s="32"/>
      <c r="H96" s="32"/>
      <c r="I96" s="32"/>
      <c r="J96" s="22"/>
      <c r="K96" s="32"/>
      <c r="L96" s="32"/>
      <c r="M96" s="32"/>
      <c r="N96" s="22"/>
      <c r="O96" s="32"/>
      <c r="P96" s="32"/>
      <c r="Q96" s="32"/>
      <c r="R96" s="22"/>
      <c r="S96" s="32"/>
      <c r="T96" s="32"/>
      <c r="U96" s="32"/>
      <c r="V96" s="22"/>
      <c r="W96" s="32"/>
      <c r="X96" s="32"/>
      <c r="Y96" s="32"/>
    </row>
    <row r="97" spans="1:25">
      <c r="A97" s="13"/>
      <c r="B97" s="95" t="s">
        <v>415</v>
      </c>
      <c r="C97" s="107">
        <v>8162</v>
      </c>
      <c r="D97" s="107"/>
      <c r="E97" s="42"/>
      <c r="F97" s="42"/>
      <c r="G97" s="96" t="s">
        <v>425</v>
      </c>
      <c r="H97" s="96"/>
      <c r="I97" s="95" t="s">
        <v>199</v>
      </c>
      <c r="J97" s="42"/>
      <c r="K97" s="107">
        <v>7190</v>
      </c>
      <c r="L97" s="107"/>
      <c r="M97" s="42"/>
      <c r="N97" s="42"/>
      <c r="O97" s="107">
        <v>30312</v>
      </c>
      <c r="P97" s="107"/>
      <c r="Q97" s="42"/>
      <c r="R97" s="42"/>
      <c r="S97" s="96" t="s">
        <v>426</v>
      </c>
      <c r="T97" s="96"/>
      <c r="U97" s="95" t="s">
        <v>199</v>
      </c>
      <c r="V97" s="42"/>
      <c r="W97" s="107">
        <v>8162</v>
      </c>
      <c r="X97" s="107"/>
      <c r="Y97" s="42"/>
    </row>
    <row r="98" spans="1:25">
      <c r="A98" s="13"/>
      <c r="B98" s="95"/>
      <c r="C98" s="107"/>
      <c r="D98" s="107"/>
      <c r="E98" s="42"/>
      <c r="F98" s="42"/>
      <c r="G98" s="96"/>
      <c r="H98" s="96"/>
      <c r="I98" s="95"/>
      <c r="J98" s="42"/>
      <c r="K98" s="107"/>
      <c r="L98" s="107"/>
      <c r="M98" s="42"/>
      <c r="N98" s="42"/>
      <c r="O98" s="107"/>
      <c r="P98" s="107"/>
      <c r="Q98" s="42"/>
      <c r="R98" s="42"/>
      <c r="S98" s="96"/>
      <c r="T98" s="96"/>
      <c r="U98" s="95"/>
      <c r="V98" s="42"/>
      <c r="W98" s="107"/>
      <c r="X98" s="107"/>
      <c r="Y98" s="42"/>
    </row>
    <row r="99" spans="1:25">
      <c r="A99" s="13"/>
      <c r="B99" s="89" t="s">
        <v>58</v>
      </c>
      <c r="C99" s="91" t="s">
        <v>281</v>
      </c>
      <c r="D99" s="91"/>
      <c r="E99" s="31"/>
      <c r="F99" s="31"/>
      <c r="G99" s="91" t="s">
        <v>281</v>
      </c>
      <c r="H99" s="91"/>
      <c r="I99" s="31"/>
      <c r="J99" s="31"/>
      <c r="K99" s="91" t="s">
        <v>281</v>
      </c>
      <c r="L99" s="91"/>
      <c r="M99" s="31"/>
      <c r="N99" s="31"/>
      <c r="O99" s="91">
        <v>41</v>
      </c>
      <c r="P99" s="91"/>
      <c r="Q99" s="31"/>
      <c r="R99" s="31"/>
      <c r="S99" s="91" t="s">
        <v>281</v>
      </c>
      <c r="T99" s="91"/>
      <c r="U99" s="31"/>
      <c r="V99" s="31"/>
      <c r="W99" s="91">
        <v>41</v>
      </c>
      <c r="X99" s="91"/>
      <c r="Y99" s="31"/>
    </row>
    <row r="100" spans="1:25" ht="15.75" thickBot="1">
      <c r="A100" s="13"/>
      <c r="B100" s="89"/>
      <c r="C100" s="97"/>
      <c r="D100" s="97"/>
      <c r="E100" s="45"/>
      <c r="F100" s="31"/>
      <c r="G100" s="97"/>
      <c r="H100" s="97"/>
      <c r="I100" s="45"/>
      <c r="J100" s="31"/>
      <c r="K100" s="97"/>
      <c r="L100" s="97"/>
      <c r="M100" s="45"/>
      <c r="N100" s="31"/>
      <c r="O100" s="97"/>
      <c r="P100" s="97"/>
      <c r="Q100" s="45"/>
      <c r="R100" s="31"/>
      <c r="S100" s="97"/>
      <c r="T100" s="97"/>
      <c r="U100" s="45"/>
      <c r="V100" s="31"/>
      <c r="W100" s="97"/>
      <c r="X100" s="97"/>
      <c r="Y100" s="45"/>
    </row>
    <row r="101" spans="1:25">
      <c r="A101" s="13"/>
      <c r="B101" s="95" t="s">
        <v>418</v>
      </c>
      <c r="C101" s="100" t="s">
        <v>174</v>
      </c>
      <c r="D101" s="104">
        <v>8727</v>
      </c>
      <c r="E101" s="50"/>
      <c r="F101" s="42"/>
      <c r="G101" s="100" t="s">
        <v>174</v>
      </c>
      <c r="H101" s="104">
        <v>11788</v>
      </c>
      <c r="I101" s="50"/>
      <c r="J101" s="42"/>
      <c r="K101" s="100" t="s">
        <v>174</v>
      </c>
      <c r="L101" s="104">
        <v>8507</v>
      </c>
      <c r="M101" s="50"/>
      <c r="N101" s="42"/>
      <c r="O101" s="100" t="s">
        <v>174</v>
      </c>
      <c r="P101" s="104">
        <v>35640</v>
      </c>
      <c r="Q101" s="50"/>
      <c r="R101" s="42"/>
      <c r="S101" s="100" t="s">
        <v>174</v>
      </c>
      <c r="T101" s="102" t="s">
        <v>423</v>
      </c>
      <c r="U101" s="100" t="s">
        <v>199</v>
      </c>
      <c r="V101" s="42"/>
      <c r="W101" s="100" t="s">
        <v>174</v>
      </c>
      <c r="X101" s="104">
        <v>21977</v>
      </c>
      <c r="Y101" s="50"/>
    </row>
    <row r="102" spans="1:25" ht="15.75" thickBot="1">
      <c r="A102" s="13"/>
      <c r="B102" s="95"/>
      <c r="C102" s="101"/>
      <c r="D102" s="105"/>
      <c r="E102" s="51"/>
      <c r="F102" s="42"/>
      <c r="G102" s="101"/>
      <c r="H102" s="105"/>
      <c r="I102" s="51"/>
      <c r="J102" s="42"/>
      <c r="K102" s="101"/>
      <c r="L102" s="105"/>
      <c r="M102" s="51"/>
      <c r="N102" s="42"/>
      <c r="O102" s="101"/>
      <c r="P102" s="105"/>
      <c r="Q102" s="51"/>
      <c r="R102" s="42"/>
      <c r="S102" s="101"/>
      <c r="T102" s="103"/>
      <c r="U102" s="101"/>
      <c r="V102" s="42"/>
      <c r="W102" s="101"/>
      <c r="X102" s="105"/>
      <c r="Y102" s="51"/>
    </row>
    <row r="103" spans="1:25" ht="15.75" thickTop="1">
      <c r="A103" s="13" t="s">
        <v>427</v>
      </c>
      <c r="B103" s="35" t="s">
        <v>5</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13"/>
      <c r="B104" s="57" t="s">
        <v>427</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row>
    <row r="105" spans="1:25">
      <c r="A105" s="13"/>
      <c r="B105" s="57" t="s">
        <v>254</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row>
    <row r="106" spans="1:25">
      <c r="A106" s="13"/>
      <c r="B106" s="57" t="s">
        <v>428</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row>
    <row r="107" spans="1:25">
      <c r="A107" s="13"/>
      <c r="B107" s="57" t="s">
        <v>393</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row>
    <row r="108" spans="1:25">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c r="A110" s="13"/>
      <c r="B110" s="129"/>
      <c r="C110" s="130" t="s">
        <v>429</v>
      </c>
      <c r="D110" s="130"/>
      <c r="E110" s="130"/>
      <c r="F110" s="42"/>
      <c r="G110" s="85" t="s">
        <v>430</v>
      </c>
      <c r="H110" s="85"/>
      <c r="I110" s="85"/>
      <c r="J110" s="42"/>
      <c r="K110" s="85" t="s">
        <v>431</v>
      </c>
      <c r="L110" s="85"/>
      <c r="M110" s="85"/>
      <c r="N110" s="42"/>
      <c r="O110" s="85" t="s">
        <v>272</v>
      </c>
      <c r="P110" s="85"/>
      <c r="Q110" s="85"/>
      <c r="R110" s="42"/>
      <c r="S110" s="85" t="s">
        <v>399</v>
      </c>
      <c r="T110" s="85"/>
      <c r="U110" s="85"/>
      <c r="V110" s="42"/>
      <c r="W110" s="85" t="s">
        <v>400</v>
      </c>
      <c r="X110" s="85"/>
      <c r="Y110" s="85"/>
    </row>
    <row r="111" spans="1:25" ht="15.75" thickBot="1">
      <c r="A111" s="13"/>
      <c r="B111" s="129"/>
      <c r="C111" s="131"/>
      <c r="D111" s="131"/>
      <c r="E111" s="131"/>
      <c r="F111" s="42"/>
      <c r="G111" s="86"/>
      <c r="H111" s="86"/>
      <c r="I111" s="86"/>
      <c r="J111" s="42"/>
      <c r="K111" s="86"/>
      <c r="L111" s="86"/>
      <c r="M111" s="86"/>
      <c r="N111" s="42"/>
      <c r="O111" s="86" t="s">
        <v>398</v>
      </c>
      <c r="P111" s="86"/>
      <c r="Q111" s="86"/>
      <c r="R111" s="42"/>
      <c r="S111" s="86"/>
      <c r="T111" s="86"/>
      <c r="U111" s="86"/>
      <c r="V111" s="42"/>
      <c r="W111" s="86"/>
      <c r="X111" s="86"/>
      <c r="Y111" s="86"/>
    </row>
    <row r="112" spans="1:25">
      <c r="A112" s="13"/>
      <c r="B112" s="89" t="s">
        <v>341</v>
      </c>
      <c r="C112" s="90" t="s">
        <v>174</v>
      </c>
      <c r="D112" s="92" t="s">
        <v>281</v>
      </c>
      <c r="E112" s="32"/>
      <c r="F112" s="31"/>
      <c r="G112" s="90" t="s">
        <v>174</v>
      </c>
      <c r="H112" s="92" t="s">
        <v>281</v>
      </c>
      <c r="I112" s="32"/>
      <c r="J112" s="31"/>
      <c r="K112" s="90" t="s">
        <v>174</v>
      </c>
      <c r="L112" s="92" t="s">
        <v>281</v>
      </c>
      <c r="M112" s="32"/>
      <c r="N112" s="31"/>
      <c r="O112" s="90" t="s">
        <v>174</v>
      </c>
      <c r="P112" s="94">
        <v>3596</v>
      </c>
      <c r="Q112" s="32"/>
      <c r="R112" s="31"/>
      <c r="S112" s="90" t="s">
        <v>174</v>
      </c>
      <c r="T112" s="92" t="s">
        <v>281</v>
      </c>
      <c r="U112" s="32"/>
      <c r="V112" s="31"/>
      <c r="W112" s="90" t="s">
        <v>174</v>
      </c>
      <c r="X112" s="94">
        <v>3596</v>
      </c>
      <c r="Y112" s="32"/>
    </row>
    <row r="113" spans="1:25">
      <c r="A113" s="13"/>
      <c r="B113" s="89"/>
      <c r="C113" s="89"/>
      <c r="D113" s="91"/>
      <c r="E113" s="31"/>
      <c r="F113" s="31"/>
      <c r="G113" s="89"/>
      <c r="H113" s="91"/>
      <c r="I113" s="31"/>
      <c r="J113" s="31"/>
      <c r="K113" s="89"/>
      <c r="L113" s="91"/>
      <c r="M113" s="31"/>
      <c r="N113" s="31"/>
      <c r="O113" s="89"/>
      <c r="P113" s="93"/>
      <c r="Q113" s="31"/>
      <c r="R113" s="31"/>
      <c r="S113" s="89"/>
      <c r="T113" s="91"/>
      <c r="U113" s="31"/>
      <c r="V113" s="31"/>
      <c r="W113" s="89"/>
      <c r="X113" s="93"/>
      <c r="Y113" s="31"/>
    </row>
    <row r="114" spans="1:25">
      <c r="A114" s="13"/>
      <c r="B114" s="95" t="s">
        <v>432</v>
      </c>
      <c r="C114" s="96" t="s">
        <v>433</v>
      </c>
      <c r="D114" s="96"/>
      <c r="E114" s="95" t="s">
        <v>199</v>
      </c>
      <c r="F114" s="42"/>
      <c r="G114" s="96" t="s">
        <v>281</v>
      </c>
      <c r="H114" s="96"/>
      <c r="I114" s="42"/>
      <c r="J114" s="42"/>
      <c r="K114" s="96" t="s">
        <v>434</v>
      </c>
      <c r="L114" s="96"/>
      <c r="M114" s="95" t="s">
        <v>199</v>
      </c>
      <c r="N114" s="42"/>
      <c r="O114" s="96" t="s">
        <v>435</v>
      </c>
      <c r="P114" s="96"/>
      <c r="Q114" s="95" t="s">
        <v>199</v>
      </c>
      <c r="R114" s="42"/>
      <c r="S114" s="96" t="s">
        <v>281</v>
      </c>
      <c r="T114" s="96"/>
      <c r="U114" s="42"/>
      <c r="V114" s="42"/>
      <c r="W114" s="96" t="s">
        <v>436</v>
      </c>
      <c r="X114" s="96"/>
      <c r="Y114" s="95" t="s">
        <v>199</v>
      </c>
    </row>
    <row r="115" spans="1:25" ht="15.75" thickBot="1">
      <c r="A115" s="13"/>
      <c r="B115" s="95"/>
      <c r="C115" s="108"/>
      <c r="D115" s="108"/>
      <c r="E115" s="127"/>
      <c r="F115" s="42"/>
      <c r="G115" s="108"/>
      <c r="H115" s="108"/>
      <c r="I115" s="24"/>
      <c r="J115" s="42"/>
      <c r="K115" s="108"/>
      <c r="L115" s="108"/>
      <c r="M115" s="127"/>
      <c r="N115" s="42"/>
      <c r="O115" s="108"/>
      <c r="P115" s="108"/>
      <c r="Q115" s="127"/>
      <c r="R115" s="42"/>
      <c r="S115" s="108"/>
      <c r="T115" s="108"/>
      <c r="U115" s="24"/>
      <c r="V115" s="42"/>
      <c r="W115" s="108"/>
      <c r="X115" s="108"/>
      <c r="Y115" s="127"/>
    </row>
    <row r="116" spans="1:25">
      <c r="A116" s="13"/>
      <c r="B116" s="89" t="s">
        <v>91</v>
      </c>
      <c r="C116" s="92" t="s">
        <v>433</v>
      </c>
      <c r="D116" s="92"/>
      <c r="E116" s="90" t="s">
        <v>199</v>
      </c>
      <c r="F116" s="31"/>
      <c r="G116" s="92" t="s">
        <v>281</v>
      </c>
      <c r="H116" s="92"/>
      <c r="I116" s="32"/>
      <c r="J116" s="31"/>
      <c r="K116" s="92" t="s">
        <v>434</v>
      </c>
      <c r="L116" s="92"/>
      <c r="M116" s="90" t="s">
        <v>199</v>
      </c>
      <c r="N116" s="31"/>
      <c r="O116" s="92">
        <v>150</v>
      </c>
      <c r="P116" s="92"/>
      <c r="Q116" s="32"/>
      <c r="R116" s="31"/>
      <c r="S116" s="92" t="s">
        <v>281</v>
      </c>
      <c r="T116" s="92"/>
      <c r="U116" s="32"/>
      <c r="V116" s="31"/>
      <c r="W116" s="92">
        <v>130</v>
      </c>
      <c r="X116" s="92"/>
      <c r="Y116" s="32"/>
    </row>
    <row r="117" spans="1:25" ht="15.75" thickBot="1">
      <c r="A117" s="13"/>
      <c r="B117" s="89"/>
      <c r="C117" s="97"/>
      <c r="D117" s="97"/>
      <c r="E117" s="98"/>
      <c r="F117" s="31"/>
      <c r="G117" s="97"/>
      <c r="H117" s="97"/>
      <c r="I117" s="45"/>
      <c r="J117" s="31"/>
      <c r="K117" s="97"/>
      <c r="L117" s="97"/>
      <c r="M117" s="98"/>
      <c r="N117" s="31"/>
      <c r="O117" s="97"/>
      <c r="P117" s="97"/>
      <c r="Q117" s="45"/>
      <c r="R117" s="31"/>
      <c r="S117" s="97"/>
      <c r="T117" s="97"/>
      <c r="U117" s="45"/>
      <c r="V117" s="31"/>
      <c r="W117" s="97"/>
      <c r="X117" s="97"/>
      <c r="Y117" s="45"/>
    </row>
    <row r="118" spans="1:25">
      <c r="A118" s="13"/>
      <c r="B118" s="16"/>
      <c r="C118" s="50"/>
      <c r="D118" s="50"/>
      <c r="E118" s="50"/>
      <c r="F118" s="16"/>
      <c r="G118" s="50"/>
      <c r="H118" s="50"/>
      <c r="I118" s="50"/>
      <c r="J118" s="16"/>
      <c r="K118" s="50"/>
      <c r="L118" s="50"/>
      <c r="M118" s="50"/>
      <c r="N118" s="16"/>
      <c r="O118" s="50"/>
      <c r="P118" s="50"/>
      <c r="Q118" s="50"/>
      <c r="R118" s="16"/>
      <c r="S118" s="50"/>
      <c r="T118" s="50"/>
      <c r="U118" s="50"/>
      <c r="V118" s="16"/>
      <c r="W118" s="50"/>
      <c r="X118" s="50"/>
      <c r="Y118" s="50"/>
    </row>
    <row r="119" spans="1:25">
      <c r="A119" s="13"/>
      <c r="B119" s="83" t="s">
        <v>92</v>
      </c>
      <c r="C119" s="31"/>
      <c r="D119" s="31"/>
      <c r="E119" s="31"/>
      <c r="F119" s="22"/>
      <c r="G119" s="31"/>
      <c r="H119" s="31"/>
      <c r="I119" s="31"/>
      <c r="J119" s="22"/>
      <c r="K119" s="31"/>
      <c r="L119" s="31"/>
      <c r="M119" s="31"/>
      <c r="N119" s="22"/>
      <c r="O119" s="31"/>
      <c r="P119" s="31"/>
      <c r="Q119" s="31"/>
      <c r="R119" s="22"/>
      <c r="S119" s="31"/>
      <c r="T119" s="31"/>
      <c r="U119" s="31"/>
      <c r="V119" s="22"/>
      <c r="W119" s="31"/>
      <c r="X119" s="31"/>
      <c r="Y119" s="31"/>
    </row>
    <row r="120" spans="1:25">
      <c r="A120" s="13"/>
      <c r="B120" s="95" t="s">
        <v>93</v>
      </c>
      <c r="C120" s="96" t="s">
        <v>281</v>
      </c>
      <c r="D120" s="96"/>
      <c r="E120" s="42"/>
      <c r="F120" s="42"/>
      <c r="G120" s="96" t="s">
        <v>437</v>
      </c>
      <c r="H120" s="96"/>
      <c r="I120" s="95" t="s">
        <v>199</v>
      </c>
      <c r="J120" s="42"/>
      <c r="K120" s="96" t="s">
        <v>438</v>
      </c>
      <c r="L120" s="96"/>
      <c r="M120" s="95" t="s">
        <v>199</v>
      </c>
      <c r="N120" s="42"/>
      <c r="O120" s="96" t="s">
        <v>247</v>
      </c>
      <c r="P120" s="96"/>
      <c r="Q120" s="95" t="s">
        <v>199</v>
      </c>
      <c r="R120" s="42"/>
      <c r="S120" s="96" t="s">
        <v>281</v>
      </c>
      <c r="T120" s="96"/>
      <c r="U120" s="42"/>
      <c r="V120" s="42"/>
      <c r="W120" s="96" t="s">
        <v>439</v>
      </c>
      <c r="X120" s="96"/>
      <c r="Y120" s="95" t="s">
        <v>199</v>
      </c>
    </row>
    <row r="121" spans="1:25">
      <c r="A121" s="13"/>
      <c r="B121" s="95"/>
      <c r="C121" s="96"/>
      <c r="D121" s="96"/>
      <c r="E121" s="42"/>
      <c r="F121" s="42"/>
      <c r="G121" s="96"/>
      <c r="H121" s="96"/>
      <c r="I121" s="95"/>
      <c r="J121" s="42"/>
      <c r="K121" s="96"/>
      <c r="L121" s="96"/>
      <c r="M121" s="95"/>
      <c r="N121" s="42"/>
      <c r="O121" s="96"/>
      <c r="P121" s="96"/>
      <c r="Q121" s="95"/>
      <c r="R121" s="42"/>
      <c r="S121" s="96"/>
      <c r="T121" s="96"/>
      <c r="U121" s="42"/>
      <c r="V121" s="42"/>
      <c r="W121" s="96"/>
      <c r="X121" s="96"/>
      <c r="Y121" s="95"/>
    </row>
    <row r="122" spans="1:25">
      <c r="A122" s="13"/>
      <c r="B122" s="89" t="s">
        <v>440</v>
      </c>
      <c r="C122" s="91" t="s">
        <v>281</v>
      </c>
      <c r="D122" s="91"/>
      <c r="E122" s="31"/>
      <c r="F122" s="31"/>
      <c r="G122" s="93">
        <v>7348</v>
      </c>
      <c r="H122" s="93"/>
      <c r="I122" s="31"/>
      <c r="J122" s="31"/>
      <c r="K122" s="91" t="s">
        <v>281</v>
      </c>
      <c r="L122" s="91"/>
      <c r="M122" s="31"/>
      <c r="N122" s="31"/>
      <c r="O122" s="91" t="s">
        <v>441</v>
      </c>
      <c r="P122" s="91"/>
      <c r="Q122" s="89" t="s">
        <v>199</v>
      </c>
      <c r="R122" s="31"/>
      <c r="S122" s="91" t="s">
        <v>281</v>
      </c>
      <c r="T122" s="91"/>
      <c r="U122" s="31"/>
      <c r="V122" s="31"/>
      <c r="W122" s="91" t="s">
        <v>281</v>
      </c>
      <c r="X122" s="91"/>
      <c r="Y122" s="31"/>
    </row>
    <row r="123" spans="1:25">
      <c r="A123" s="13"/>
      <c r="B123" s="89"/>
      <c r="C123" s="91"/>
      <c r="D123" s="91"/>
      <c r="E123" s="31"/>
      <c r="F123" s="31"/>
      <c r="G123" s="93"/>
      <c r="H123" s="93"/>
      <c r="I123" s="31"/>
      <c r="J123" s="31"/>
      <c r="K123" s="91"/>
      <c r="L123" s="91"/>
      <c r="M123" s="31"/>
      <c r="N123" s="31"/>
      <c r="O123" s="91"/>
      <c r="P123" s="91"/>
      <c r="Q123" s="89"/>
      <c r="R123" s="31"/>
      <c r="S123" s="91"/>
      <c r="T123" s="91"/>
      <c r="U123" s="31"/>
      <c r="V123" s="31"/>
      <c r="W123" s="91"/>
      <c r="X123" s="91"/>
      <c r="Y123" s="31"/>
    </row>
    <row r="124" spans="1:25">
      <c r="A124" s="13"/>
      <c r="B124" s="95" t="s">
        <v>442</v>
      </c>
      <c r="C124" s="96" t="s">
        <v>250</v>
      </c>
      <c r="D124" s="96"/>
      <c r="E124" s="95" t="s">
        <v>199</v>
      </c>
      <c r="F124" s="42"/>
      <c r="G124" s="96">
        <v>80</v>
      </c>
      <c r="H124" s="96"/>
      <c r="I124" s="42"/>
      <c r="J124" s="42"/>
      <c r="K124" s="96">
        <v>11</v>
      </c>
      <c r="L124" s="96"/>
      <c r="M124" s="42"/>
      <c r="N124" s="42"/>
      <c r="O124" s="96" t="s">
        <v>281</v>
      </c>
      <c r="P124" s="96"/>
      <c r="Q124" s="42"/>
      <c r="R124" s="42"/>
      <c r="S124" s="96" t="s">
        <v>351</v>
      </c>
      <c r="T124" s="96"/>
      <c r="U124" s="95" t="s">
        <v>199</v>
      </c>
      <c r="V124" s="42"/>
      <c r="W124" s="96" t="s">
        <v>281</v>
      </c>
      <c r="X124" s="96"/>
      <c r="Y124" s="42"/>
    </row>
    <row r="125" spans="1:25">
      <c r="A125" s="13"/>
      <c r="B125" s="95"/>
      <c r="C125" s="96"/>
      <c r="D125" s="96"/>
      <c r="E125" s="95"/>
      <c r="F125" s="42"/>
      <c r="G125" s="96"/>
      <c r="H125" s="96"/>
      <c r="I125" s="42"/>
      <c r="J125" s="42"/>
      <c r="K125" s="96"/>
      <c r="L125" s="96"/>
      <c r="M125" s="42"/>
      <c r="N125" s="42"/>
      <c r="O125" s="96"/>
      <c r="P125" s="96"/>
      <c r="Q125" s="42"/>
      <c r="R125" s="42"/>
      <c r="S125" s="96"/>
      <c r="T125" s="96"/>
      <c r="U125" s="95"/>
      <c r="V125" s="42"/>
      <c r="W125" s="96"/>
      <c r="X125" s="96"/>
      <c r="Y125" s="42"/>
    </row>
    <row r="126" spans="1:25">
      <c r="A126" s="13"/>
      <c r="B126" s="89" t="s">
        <v>95</v>
      </c>
      <c r="C126" s="91" t="s">
        <v>434</v>
      </c>
      <c r="D126" s="91"/>
      <c r="E126" s="89" t="s">
        <v>199</v>
      </c>
      <c r="F126" s="31"/>
      <c r="G126" s="91" t="s">
        <v>246</v>
      </c>
      <c r="H126" s="91"/>
      <c r="I126" s="89" t="s">
        <v>199</v>
      </c>
      <c r="J126" s="31"/>
      <c r="K126" s="91" t="s">
        <v>281</v>
      </c>
      <c r="L126" s="91"/>
      <c r="M126" s="31"/>
      <c r="N126" s="31"/>
      <c r="O126" s="91" t="s">
        <v>246</v>
      </c>
      <c r="P126" s="91"/>
      <c r="Q126" s="89" t="s">
        <v>199</v>
      </c>
      <c r="R126" s="31"/>
      <c r="S126" s="91" t="s">
        <v>281</v>
      </c>
      <c r="T126" s="91"/>
      <c r="U126" s="31"/>
      <c r="V126" s="31"/>
      <c r="W126" s="91" t="s">
        <v>310</v>
      </c>
      <c r="X126" s="91"/>
      <c r="Y126" s="89" t="s">
        <v>199</v>
      </c>
    </row>
    <row r="127" spans="1:25" ht="15.75" thickBot="1">
      <c r="A127" s="13"/>
      <c r="B127" s="89"/>
      <c r="C127" s="97"/>
      <c r="D127" s="97"/>
      <c r="E127" s="98"/>
      <c r="F127" s="31"/>
      <c r="G127" s="97"/>
      <c r="H127" s="97"/>
      <c r="I127" s="98"/>
      <c r="J127" s="31"/>
      <c r="K127" s="97"/>
      <c r="L127" s="97"/>
      <c r="M127" s="45"/>
      <c r="N127" s="31"/>
      <c r="O127" s="97"/>
      <c r="P127" s="97"/>
      <c r="Q127" s="98"/>
      <c r="R127" s="31"/>
      <c r="S127" s="97"/>
      <c r="T127" s="97"/>
      <c r="U127" s="45"/>
      <c r="V127" s="31"/>
      <c r="W127" s="97"/>
      <c r="X127" s="97"/>
      <c r="Y127" s="98"/>
    </row>
    <row r="128" spans="1:25">
      <c r="A128" s="13"/>
      <c r="B128" s="95" t="s">
        <v>96</v>
      </c>
      <c r="C128" s="102" t="s">
        <v>291</v>
      </c>
      <c r="D128" s="102"/>
      <c r="E128" s="100" t="s">
        <v>199</v>
      </c>
      <c r="F128" s="42"/>
      <c r="G128" s="104">
        <v>7319</v>
      </c>
      <c r="H128" s="104"/>
      <c r="I128" s="50"/>
      <c r="J128" s="42"/>
      <c r="K128" s="102" t="s">
        <v>284</v>
      </c>
      <c r="L128" s="102"/>
      <c r="M128" s="100" t="s">
        <v>199</v>
      </c>
      <c r="N128" s="42"/>
      <c r="O128" s="102" t="s">
        <v>443</v>
      </c>
      <c r="P128" s="102"/>
      <c r="Q128" s="100" t="s">
        <v>199</v>
      </c>
      <c r="R128" s="42"/>
      <c r="S128" s="102" t="s">
        <v>351</v>
      </c>
      <c r="T128" s="102"/>
      <c r="U128" s="100" t="s">
        <v>199</v>
      </c>
      <c r="V128" s="42"/>
      <c r="W128" s="102" t="s">
        <v>284</v>
      </c>
      <c r="X128" s="102"/>
      <c r="Y128" s="100" t="s">
        <v>199</v>
      </c>
    </row>
    <row r="129" spans="1:25">
      <c r="A129" s="13"/>
      <c r="B129" s="95"/>
      <c r="C129" s="96"/>
      <c r="D129" s="96"/>
      <c r="E129" s="95"/>
      <c r="F129" s="42"/>
      <c r="G129" s="107"/>
      <c r="H129" s="107"/>
      <c r="I129" s="42"/>
      <c r="J129" s="42"/>
      <c r="K129" s="96"/>
      <c r="L129" s="96"/>
      <c r="M129" s="95"/>
      <c r="N129" s="42"/>
      <c r="O129" s="96"/>
      <c r="P129" s="96"/>
      <c r="Q129" s="95"/>
      <c r="R129" s="42"/>
      <c r="S129" s="96"/>
      <c r="T129" s="96"/>
      <c r="U129" s="95"/>
      <c r="V129" s="42"/>
      <c r="W129" s="96"/>
      <c r="X129" s="96"/>
      <c r="Y129" s="95"/>
    </row>
    <row r="130" spans="1:25">
      <c r="A130" s="13"/>
      <c r="B130" s="89" t="s">
        <v>444</v>
      </c>
      <c r="C130" s="91" t="s">
        <v>281</v>
      </c>
      <c r="D130" s="91"/>
      <c r="E130" s="31"/>
      <c r="F130" s="31"/>
      <c r="G130" s="91" t="s">
        <v>281</v>
      </c>
      <c r="H130" s="91"/>
      <c r="I130" s="31"/>
      <c r="J130" s="31"/>
      <c r="K130" s="91">
        <v>6</v>
      </c>
      <c r="L130" s="91"/>
      <c r="M130" s="31"/>
      <c r="N130" s="31"/>
      <c r="O130" s="91" t="s">
        <v>305</v>
      </c>
      <c r="P130" s="91"/>
      <c r="Q130" s="89" t="s">
        <v>199</v>
      </c>
      <c r="R130" s="31"/>
      <c r="S130" s="91" t="s">
        <v>281</v>
      </c>
      <c r="T130" s="91"/>
      <c r="U130" s="31"/>
      <c r="V130" s="31"/>
      <c r="W130" s="91" t="s">
        <v>445</v>
      </c>
      <c r="X130" s="91"/>
      <c r="Y130" s="89" t="s">
        <v>199</v>
      </c>
    </row>
    <row r="131" spans="1:25" ht="15.75" thickBot="1">
      <c r="A131" s="13"/>
      <c r="B131" s="89"/>
      <c r="C131" s="97"/>
      <c r="D131" s="97"/>
      <c r="E131" s="45"/>
      <c r="F131" s="31"/>
      <c r="G131" s="97"/>
      <c r="H131" s="97"/>
      <c r="I131" s="45"/>
      <c r="J131" s="31"/>
      <c r="K131" s="97"/>
      <c r="L131" s="97"/>
      <c r="M131" s="45"/>
      <c r="N131" s="31"/>
      <c r="O131" s="97"/>
      <c r="P131" s="97"/>
      <c r="Q131" s="98"/>
      <c r="R131" s="31"/>
      <c r="S131" s="97"/>
      <c r="T131" s="97"/>
      <c r="U131" s="45"/>
      <c r="V131" s="31"/>
      <c r="W131" s="97"/>
      <c r="X131" s="97"/>
      <c r="Y131" s="98"/>
    </row>
    <row r="132" spans="1:25">
      <c r="A132" s="13"/>
      <c r="B132" s="95" t="s">
        <v>98</v>
      </c>
      <c r="C132" s="102" t="s">
        <v>291</v>
      </c>
      <c r="D132" s="102"/>
      <c r="E132" s="100" t="s">
        <v>199</v>
      </c>
      <c r="F132" s="42"/>
      <c r="G132" s="104">
        <v>7319</v>
      </c>
      <c r="H132" s="104"/>
      <c r="I132" s="50"/>
      <c r="J132" s="42"/>
      <c r="K132" s="102">
        <v>1</v>
      </c>
      <c r="L132" s="102"/>
      <c r="M132" s="50"/>
      <c r="N132" s="42"/>
      <c r="O132" s="102" t="s">
        <v>446</v>
      </c>
      <c r="P132" s="102"/>
      <c r="Q132" s="100" t="s">
        <v>199</v>
      </c>
      <c r="R132" s="42"/>
      <c r="S132" s="102" t="s">
        <v>351</v>
      </c>
      <c r="T132" s="102"/>
      <c r="U132" s="100" t="s">
        <v>199</v>
      </c>
      <c r="V132" s="42"/>
      <c r="W132" s="102" t="s">
        <v>292</v>
      </c>
      <c r="X132" s="102"/>
      <c r="Y132" s="100" t="s">
        <v>199</v>
      </c>
    </row>
    <row r="133" spans="1:25">
      <c r="A133" s="13"/>
      <c r="B133" s="95"/>
      <c r="C133" s="96"/>
      <c r="D133" s="96"/>
      <c r="E133" s="95"/>
      <c r="F133" s="42"/>
      <c r="G133" s="107"/>
      <c r="H133" s="107"/>
      <c r="I133" s="42"/>
      <c r="J133" s="42"/>
      <c r="K133" s="96"/>
      <c r="L133" s="96"/>
      <c r="M133" s="42"/>
      <c r="N133" s="42"/>
      <c r="O133" s="96"/>
      <c r="P133" s="96"/>
      <c r="Q133" s="95"/>
      <c r="R133" s="42"/>
      <c r="S133" s="96"/>
      <c r="T133" s="96"/>
      <c r="U133" s="95"/>
      <c r="V133" s="42"/>
      <c r="W133" s="96"/>
      <c r="X133" s="96"/>
      <c r="Y133" s="95"/>
    </row>
    <row r="134" spans="1:25">
      <c r="A134" s="13"/>
      <c r="B134" s="89" t="s">
        <v>58</v>
      </c>
      <c r="C134" s="91" t="s">
        <v>281</v>
      </c>
      <c r="D134" s="91"/>
      <c r="E134" s="31"/>
      <c r="F134" s="31"/>
      <c r="G134" s="91" t="s">
        <v>281</v>
      </c>
      <c r="H134" s="91"/>
      <c r="I134" s="31"/>
      <c r="J134" s="31"/>
      <c r="K134" s="91" t="s">
        <v>281</v>
      </c>
      <c r="L134" s="91"/>
      <c r="M134" s="31"/>
      <c r="N134" s="31"/>
      <c r="O134" s="91" t="s">
        <v>310</v>
      </c>
      <c r="P134" s="91"/>
      <c r="Q134" s="89" t="s">
        <v>199</v>
      </c>
      <c r="R134" s="31"/>
      <c r="S134" s="91" t="s">
        <v>281</v>
      </c>
      <c r="T134" s="91"/>
      <c r="U134" s="31"/>
      <c r="V134" s="31"/>
      <c r="W134" s="91" t="s">
        <v>310</v>
      </c>
      <c r="X134" s="91"/>
      <c r="Y134" s="89" t="s">
        <v>199</v>
      </c>
    </row>
    <row r="135" spans="1:25" ht="15.75" thickBot="1">
      <c r="A135" s="13"/>
      <c r="B135" s="89"/>
      <c r="C135" s="97"/>
      <c r="D135" s="97"/>
      <c r="E135" s="45"/>
      <c r="F135" s="31"/>
      <c r="G135" s="97"/>
      <c r="H135" s="97"/>
      <c r="I135" s="45"/>
      <c r="J135" s="31"/>
      <c r="K135" s="97"/>
      <c r="L135" s="97"/>
      <c r="M135" s="45"/>
      <c r="N135" s="31"/>
      <c r="O135" s="97"/>
      <c r="P135" s="97"/>
      <c r="Q135" s="98"/>
      <c r="R135" s="31"/>
      <c r="S135" s="97"/>
      <c r="T135" s="97"/>
      <c r="U135" s="45"/>
      <c r="V135" s="31"/>
      <c r="W135" s="97"/>
      <c r="X135" s="97"/>
      <c r="Y135" s="98"/>
    </row>
    <row r="136" spans="1:25">
      <c r="A136" s="13"/>
      <c r="B136" s="95" t="s">
        <v>100</v>
      </c>
      <c r="C136" s="100" t="s">
        <v>174</v>
      </c>
      <c r="D136" s="102" t="s">
        <v>291</v>
      </c>
      <c r="E136" s="100" t="s">
        <v>199</v>
      </c>
      <c r="F136" s="42"/>
      <c r="G136" s="100" t="s">
        <v>174</v>
      </c>
      <c r="H136" s="104">
        <v>7319</v>
      </c>
      <c r="I136" s="50"/>
      <c r="J136" s="42"/>
      <c r="K136" s="100" t="s">
        <v>174</v>
      </c>
      <c r="L136" s="102">
        <v>1</v>
      </c>
      <c r="M136" s="50"/>
      <c r="N136" s="42"/>
      <c r="O136" s="100" t="s">
        <v>174</v>
      </c>
      <c r="P136" s="102" t="s">
        <v>447</v>
      </c>
      <c r="Q136" s="100" t="s">
        <v>199</v>
      </c>
      <c r="R136" s="42"/>
      <c r="S136" s="100" t="s">
        <v>174</v>
      </c>
      <c r="T136" s="102" t="s">
        <v>351</v>
      </c>
      <c r="U136" s="100" t="s">
        <v>199</v>
      </c>
      <c r="V136" s="42"/>
      <c r="W136" s="100" t="s">
        <v>174</v>
      </c>
      <c r="X136" s="102" t="s">
        <v>291</v>
      </c>
      <c r="Y136" s="100" t="s">
        <v>199</v>
      </c>
    </row>
    <row r="137" spans="1:25" ht="15.75" thickBot="1">
      <c r="A137" s="13"/>
      <c r="B137" s="95"/>
      <c r="C137" s="127"/>
      <c r="D137" s="108"/>
      <c r="E137" s="127"/>
      <c r="F137" s="42"/>
      <c r="G137" s="127"/>
      <c r="H137" s="126"/>
      <c r="I137" s="24"/>
      <c r="J137" s="42"/>
      <c r="K137" s="127"/>
      <c r="L137" s="108"/>
      <c r="M137" s="24"/>
      <c r="N137" s="42"/>
      <c r="O137" s="127"/>
      <c r="P137" s="108"/>
      <c r="Q137" s="127"/>
      <c r="R137" s="42"/>
      <c r="S137" s="127"/>
      <c r="T137" s="108"/>
      <c r="U137" s="127"/>
      <c r="V137" s="42"/>
      <c r="W137" s="127"/>
      <c r="X137" s="108"/>
      <c r="Y137" s="127"/>
    </row>
    <row r="138" spans="1:25">
      <c r="A138" s="13"/>
      <c r="B138" s="89" t="s">
        <v>448</v>
      </c>
      <c r="C138" s="90" t="s">
        <v>174</v>
      </c>
      <c r="D138" s="92" t="s">
        <v>449</v>
      </c>
      <c r="E138" s="90" t="s">
        <v>199</v>
      </c>
      <c r="F138" s="31"/>
      <c r="G138" s="90" t="s">
        <v>174</v>
      </c>
      <c r="H138" s="94">
        <v>7169</v>
      </c>
      <c r="I138" s="32"/>
      <c r="J138" s="31"/>
      <c r="K138" s="90" t="s">
        <v>174</v>
      </c>
      <c r="L138" s="92" t="s">
        <v>450</v>
      </c>
      <c r="M138" s="90" t="s">
        <v>199</v>
      </c>
      <c r="N138" s="31"/>
      <c r="O138" s="90" t="s">
        <v>174</v>
      </c>
      <c r="P138" s="92" t="s">
        <v>451</v>
      </c>
      <c r="Q138" s="90" t="s">
        <v>199</v>
      </c>
      <c r="R138" s="31"/>
      <c r="S138" s="90" t="s">
        <v>174</v>
      </c>
      <c r="T138" s="92">
        <v>419</v>
      </c>
      <c r="U138" s="32"/>
      <c r="V138" s="31"/>
      <c r="W138" s="90" t="s">
        <v>174</v>
      </c>
      <c r="X138" s="92" t="s">
        <v>449</v>
      </c>
      <c r="Y138" s="90" t="s">
        <v>199</v>
      </c>
    </row>
    <row r="139" spans="1:25" ht="15.75" thickBot="1">
      <c r="A139" s="13"/>
      <c r="B139" s="89"/>
      <c r="C139" s="109"/>
      <c r="D139" s="110"/>
      <c r="E139" s="109"/>
      <c r="F139" s="31"/>
      <c r="G139" s="109"/>
      <c r="H139" s="111"/>
      <c r="I139" s="68"/>
      <c r="J139" s="31"/>
      <c r="K139" s="109"/>
      <c r="L139" s="110"/>
      <c r="M139" s="109"/>
      <c r="N139" s="31"/>
      <c r="O139" s="109"/>
      <c r="P139" s="110"/>
      <c r="Q139" s="109"/>
      <c r="R139" s="31"/>
      <c r="S139" s="109"/>
      <c r="T139" s="110"/>
      <c r="U139" s="68"/>
      <c r="V139" s="31"/>
      <c r="W139" s="109"/>
      <c r="X139" s="110"/>
      <c r="Y139" s="109"/>
    </row>
    <row r="140" spans="1:25" ht="15.75" thickTop="1">
      <c r="A140" s="13"/>
      <c r="B140" s="57"/>
      <c r="C140" s="57"/>
      <c r="D140" s="57"/>
      <c r="E140" s="57"/>
      <c r="F140" s="57"/>
      <c r="G140" s="57"/>
      <c r="H140" s="57"/>
      <c r="I140" s="57"/>
      <c r="J140" s="57"/>
      <c r="K140" s="57"/>
      <c r="L140" s="57"/>
      <c r="M140" s="57"/>
      <c r="N140" s="57"/>
      <c r="O140" s="57"/>
      <c r="P140" s="57"/>
      <c r="Q140" s="57"/>
      <c r="R140" s="57"/>
      <c r="S140" s="57"/>
      <c r="T140" s="57"/>
      <c r="U140" s="57"/>
      <c r="V140" s="57"/>
      <c r="W140" s="57"/>
      <c r="X140" s="57"/>
      <c r="Y140" s="57"/>
    </row>
    <row r="141" spans="1:25">
      <c r="A141" s="13"/>
      <c r="B141" s="57" t="s">
        <v>427</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row>
    <row r="142" spans="1:25">
      <c r="A142" s="13"/>
      <c r="B142" s="57" t="s">
        <v>254</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row>
    <row r="143" spans="1:25">
      <c r="A143" s="13"/>
      <c r="B143" s="57" t="s">
        <v>452</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row>
    <row r="144" spans="1:25">
      <c r="A144" s="13"/>
      <c r="B144" s="57" t="s">
        <v>453</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row>
    <row r="145" spans="1:25">
      <c r="A145" s="13"/>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c r="A147" s="13"/>
      <c r="B147" s="40"/>
      <c r="C147" s="85" t="s">
        <v>394</v>
      </c>
      <c r="D147" s="85"/>
      <c r="E147" s="85"/>
      <c r="F147" s="42"/>
      <c r="G147" s="85" t="s">
        <v>394</v>
      </c>
      <c r="H147" s="85"/>
      <c r="I147" s="85"/>
      <c r="J147" s="42"/>
      <c r="K147" s="85" t="s">
        <v>394</v>
      </c>
      <c r="L147" s="85"/>
      <c r="M147" s="85"/>
      <c r="N147" s="42"/>
      <c r="O147" s="85" t="s">
        <v>272</v>
      </c>
      <c r="P147" s="85"/>
      <c r="Q147" s="85"/>
      <c r="R147" s="42"/>
      <c r="S147" s="85" t="s">
        <v>399</v>
      </c>
      <c r="T147" s="85"/>
      <c r="U147" s="85"/>
      <c r="V147" s="42"/>
      <c r="W147" s="85" t="s">
        <v>400</v>
      </c>
      <c r="X147" s="85"/>
      <c r="Y147" s="85"/>
    </row>
    <row r="148" spans="1:25" ht="15.75" thickBot="1">
      <c r="A148" s="13"/>
      <c r="B148" s="40"/>
      <c r="C148" s="86" t="s">
        <v>395</v>
      </c>
      <c r="D148" s="86"/>
      <c r="E148" s="86"/>
      <c r="F148" s="42"/>
      <c r="G148" s="86" t="s">
        <v>396</v>
      </c>
      <c r="H148" s="86"/>
      <c r="I148" s="86"/>
      <c r="J148" s="42"/>
      <c r="K148" s="86" t="s">
        <v>397</v>
      </c>
      <c r="L148" s="86"/>
      <c r="M148" s="86"/>
      <c r="N148" s="42"/>
      <c r="O148" s="86" t="s">
        <v>398</v>
      </c>
      <c r="P148" s="86"/>
      <c r="Q148" s="86"/>
      <c r="R148" s="42"/>
      <c r="S148" s="86"/>
      <c r="T148" s="86"/>
      <c r="U148" s="86"/>
      <c r="V148" s="42"/>
      <c r="W148" s="86"/>
      <c r="X148" s="86"/>
      <c r="Y148" s="86"/>
    </row>
    <row r="149" spans="1:25">
      <c r="A149" s="13"/>
      <c r="B149" s="89" t="s">
        <v>341</v>
      </c>
      <c r="C149" s="90" t="s">
        <v>174</v>
      </c>
      <c r="D149" s="92" t="s">
        <v>281</v>
      </c>
      <c r="E149" s="32"/>
      <c r="F149" s="31"/>
      <c r="G149" s="90" t="s">
        <v>174</v>
      </c>
      <c r="H149" s="92" t="s">
        <v>281</v>
      </c>
      <c r="I149" s="32"/>
      <c r="J149" s="31"/>
      <c r="K149" s="90" t="s">
        <v>174</v>
      </c>
      <c r="L149" s="92" t="s">
        <v>281</v>
      </c>
      <c r="M149" s="32"/>
      <c r="N149" s="31"/>
      <c r="O149" s="90" t="s">
        <v>174</v>
      </c>
      <c r="P149" s="94">
        <v>3837</v>
      </c>
      <c r="Q149" s="32"/>
      <c r="R149" s="31"/>
      <c r="S149" s="90" t="s">
        <v>174</v>
      </c>
      <c r="T149" s="92" t="s">
        <v>281</v>
      </c>
      <c r="U149" s="32"/>
      <c r="V149" s="31"/>
      <c r="W149" s="90" t="s">
        <v>174</v>
      </c>
      <c r="X149" s="94">
        <v>3837</v>
      </c>
      <c r="Y149" s="32"/>
    </row>
    <row r="150" spans="1:25">
      <c r="A150" s="13"/>
      <c r="B150" s="89"/>
      <c r="C150" s="89"/>
      <c r="D150" s="91"/>
      <c r="E150" s="31"/>
      <c r="F150" s="31"/>
      <c r="G150" s="89"/>
      <c r="H150" s="91"/>
      <c r="I150" s="31"/>
      <c r="J150" s="31"/>
      <c r="K150" s="89"/>
      <c r="L150" s="91"/>
      <c r="M150" s="31"/>
      <c r="N150" s="31"/>
      <c r="O150" s="89"/>
      <c r="P150" s="93"/>
      <c r="Q150" s="31"/>
      <c r="R150" s="31"/>
      <c r="S150" s="89"/>
      <c r="T150" s="91"/>
      <c r="U150" s="31"/>
      <c r="V150" s="31"/>
      <c r="W150" s="89"/>
      <c r="X150" s="93"/>
      <c r="Y150" s="31"/>
    </row>
    <row r="151" spans="1:25">
      <c r="A151" s="13"/>
      <c r="B151" s="95" t="s">
        <v>432</v>
      </c>
      <c r="C151" s="96" t="s">
        <v>310</v>
      </c>
      <c r="D151" s="96"/>
      <c r="E151" s="95" t="s">
        <v>199</v>
      </c>
      <c r="F151" s="42"/>
      <c r="G151" s="96">
        <v>10</v>
      </c>
      <c r="H151" s="96"/>
      <c r="I151" s="42"/>
      <c r="J151" s="42"/>
      <c r="K151" s="96" t="s">
        <v>281</v>
      </c>
      <c r="L151" s="96"/>
      <c r="M151" s="42"/>
      <c r="N151" s="42"/>
      <c r="O151" s="96" t="s">
        <v>454</v>
      </c>
      <c r="P151" s="96"/>
      <c r="Q151" s="95" t="s">
        <v>199</v>
      </c>
      <c r="R151" s="42"/>
      <c r="S151" s="96" t="s">
        <v>281</v>
      </c>
      <c r="T151" s="96"/>
      <c r="U151" s="42"/>
      <c r="V151" s="42"/>
      <c r="W151" s="96" t="s">
        <v>455</v>
      </c>
      <c r="X151" s="96"/>
      <c r="Y151" s="95" t="s">
        <v>199</v>
      </c>
    </row>
    <row r="152" spans="1:25" ht="15.75" thickBot="1">
      <c r="A152" s="13"/>
      <c r="B152" s="95"/>
      <c r="C152" s="108"/>
      <c r="D152" s="108"/>
      <c r="E152" s="127"/>
      <c r="F152" s="42"/>
      <c r="G152" s="108"/>
      <c r="H152" s="108"/>
      <c r="I152" s="24"/>
      <c r="J152" s="42"/>
      <c r="K152" s="108"/>
      <c r="L152" s="108"/>
      <c r="M152" s="24"/>
      <c r="N152" s="42"/>
      <c r="O152" s="108"/>
      <c r="P152" s="108"/>
      <c r="Q152" s="127"/>
      <c r="R152" s="42"/>
      <c r="S152" s="108"/>
      <c r="T152" s="108"/>
      <c r="U152" s="24"/>
      <c r="V152" s="42"/>
      <c r="W152" s="108"/>
      <c r="X152" s="108"/>
      <c r="Y152" s="127"/>
    </row>
    <row r="153" spans="1:25">
      <c r="A153" s="13"/>
      <c r="B153" s="89" t="s">
        <v>91</v>
      </c>
      <c r="C153" s="92" t="s">
        <v>310</v>
      </c>
      <c r="D153" s="92"/>
      <c r="E153" s="90" t="s">
        <v>199</v>
      </c>
      <c r="F153" s="31"/>
      <c r="G153" s="92">
        <v>10</v>
      </c>
      <c r="H153" s="92"/>
      <c r="I153" s="32"/>
      <c r="J153" s="31"/>
      <c r="K153" s="92" t="s">
        <v>281</v>
      </c>
      <c r="L153" s="92"/>
      <c r="M153" s="32"/>
      <c r="N153" s="31"/>
      <c r="O153" s="92">
        <v>278</v>
      </c>
      <c r="P153" s="92"/>
      <c r="Q153" s="32"/>
      <c r="R153" s="31"/>
      <c r="S153" s="92" t="s">
        <v>281</v>
      </c>
      <c r="T153" s="92"/>
      <c r="U153" s="32"/>
      <c r="V153" s="31"/>
      <c r="W153" s="92">
        <v>279</v>
      </c>
      <c r="X153" s="92"/>
      <c r="Y153" s="32"/>
    </row>
    <row r="154" spans="1:25" ht="15.75" thickBot="1">
      <c r="A154" s="13"/>
      <c r="B154" s="89"/>
      <c r="C154" s="97"/>
      <c r="D154" s="97"/>
      <c r="E154" s="98"/>
      <c r="F154" s="31"/>
      <c r="G154" s="97"/>
      <c r="H154" s="97"/>
      <c r="I154" s="45"/>
      <c r="J154" s="31"/>
      <c r="K154" s="97"/>
      <c r="L154" s="97"/>
      <c r="M154" s="45"/>
      <c r="N154" s="31"/>
      <c r="O154" s="97"/>
      <c r="P154" s="97"/>
      <c r="Q154" s="45"/>
      <c r="R154" s="31"/>
      <c r="S154" s="97"/>
      <c r="T154" s="97"/>
      <c r="U154" s="45"/>
      <c r="V154" s="31"/>
      <c r="W154" s="97"/>
      <c r="X154" s="97"/>
      <c r="Y154" s="45"/>
    </row>
    <row r="155" spans="1:25">
      <c r="A155" s="13"/>
      <c r="B155" s="16"/>
      <c r="C155" s="50"/>
      <c r="D155" s="50"/>
      <c r="E155" s="50"/>
      <c r="F155" s="16"/>
      <c r="G155" s="50"/>
      <c r="H155" s="50"/>
      <c r="I155" s="50"/>
      <c r="J155" s="16"/>
      <c r="K155" s="50"/>
      <c r="L155" s="50"/>
      <c r="M155" s="50"/>
      <c r="N155" s="16"/>
      <c r="O155" s="50"/>
      <c r="P155" s="50"/>
      <c r="Q155" s="50"/>
      <c r="R155" s="16"/>
      <c r="S155" s="50"/>
      <c r="T155" s="50"/>
      <c r="U155" s="50"/>
      <c r="V155" s="16"/>
      <c r="W155" s="50"/>
      <c r="X155" s="50"/>
      <c r="Y155" s="50"/>
    </row>
    <row r="156" spans="1:25">
      <c r="A156" s="13"/>
      <c r="B156" s="83" t="s">
        <v>92</v>
      </c>
      <c r="C156" s="31"/>
      <c r="D156" s="31"/>
      <c r="E156" s="31"/>
      <c r="F156" s="22"/>
      <c r="G156" s="31"/>
      <c r="H156" s="31"/>
      <c r="I156" s="31"/>
      <c r="J156" s="22"/>
      <c r="K156" s="31"/>
      <c r="L156" s="31"/>
      <c r="M156" s="31"/>
      <c r="N156" s="22"/>
      <c r="O156" s="31"/>
      <c r="P156" s="31"/>
      <c r="Q156" s="31"/>
      <c r="R156" s="22"/>
      <c r="S156" s="31"/>
      <c r="T156" s="31"/>
      <c r="U156" s="31"/>
      <c r="V156" s="22"/>
      <c r="W156" s="31"/>
      <c r="X156" s="31"/>
      <c r="Y156" s="31"/>
    </row>
    <row r="157" spans="1:25">
      <c r="A157" s="13"/>
      <c r="B157" s="95" t="s">
        <v>93</v>
      </c>
      <c r="C157" s="96" t="s">
        <v>281</v>
      </c>
      <c r="D157" s="96"/>
      <c r="E157" s="42"/>
      <c r="F157" s="42"/>
      <c r="G157" s="96" t="s">
        <v>456</v>
      </c>
      <c r="H157" s="96"/>
      <c r="I157" s="95" t="s">
        <v>199</v>
      </c>
      <c r="J157" s="42"/>
      <c r="K157" s="96" t="s">
        <v>457</v>
      </c>
      <c r="L157" s="96"/>
      <c r="M157" s="95" t="s">
        <v>199</v>
      </c>
      <c r="N157" s="42"/>
      <c r="O157" s="96" t="s">
        <v>246</v>
      </c>
      <c r="P157" s="96"/>
      <c r="Q157" s="95" t="s">
        <v>199</v>
      </c>
      <c r="R157" s="42"/>
      <c r="S157" s="96" t="s">
        <v>281</v>
      </c>
      <c r="T157" s="96"/>
      <c r="U157" s="42"/>
      <c r="V157" s="42"/>
      <c r="W157" s="96" t="s">
        <v>458</v>
      </c>
      <c r="X157" s="96"/>
      <c r="Y157" s="95" t="s">
        <v>199</v>
      </c>
    </row>
    <row r="158" spans="1:25">
      <c r="A158" s="13"/>
      <c r="B158" s="95"/>
      <c r="C158" s="96"/>
      <c r="D158" s="96"/>
      <c r="E158" s="42"/>
      <c r="F158" s="42"/>
      <c r="G158" s="96"/>
      <c r="H158" s="96"/>
      <c r="I158" s="95"/>
      <c r="J158" s="42"/>
      <c r="K158" s="96"/>
      <c r="L158" s="96"/>
      <c r="M158" s="95"/>
      <c r="N158" s="42"/>
      <c r="O158" s="96"/>
      <c r="P158" s="96"/>
      <c r="Q158" s="95"/>
      <c r="R158" s="42"/>
      <c r="S158" s="96"/>
      <c r="T158" s="96"/>
      <c r="U158" s="42"/>
      <c r="V158" s="42"/>
      <c r="W158" s="96"/>
      <c r="X158" s="96"/>
      <c r="Y158" s="95"/>
    </row>
    <row r="159" spans="1:25">
      <c r="A159" s="13"/>
      <c r="B159" s="89" t="s">
        <v>440</v>
      </c>
      <c r="C159" s="91" t="s">
        <v>281</v>
      </c>
      <c r="D159" s="91"/>
      <c r="E159" s="31"/>
      <c r="F159" s="31"/>
      <c r="G159" s="91" t="s">
        <v>281</v>
      </c>
      <c r="H159" s="91"/>
      <c r="I159" s="31"/>
      <c r="J159" s="31"/>
      <c r="K159" s="91">
        <v>30</v>
      </c>
      <c r="L159" s="91"/>
      <c r="M159" s="31"/>
      <c r="N159" s="31"/>
      <c r="O159" s="91" t="s">
        <v>459</v>
      </c>
      <c r="P159" s="91"/>
      <c r="Q159" s="89" t="s">
        <v>199</v>
      </c>
      <c r="R159" s="31"/>
      <c r="S159" s="91" t="s">
        <v>281</v>
      </c>
      <c r="T159" s="91"/>
      <c r="U159" s="31"/>
      <c r="V159" s="31"/>
      <c r="W159" s="91" t="s">
        <v>281</v>
      </c>
      <c r="X159" s="91"/>
      <c r="Y159" s="31"/>
    </row>
    <row r="160" spans="1:25">
      <c r="A160" s="13"/>
      <c r="B160" s="89"/>
      <c r="C160" s="91"/>
      <c r="D160" s="91"/>
      <c r="E160" s="31"/>
      <c r="F160" s="31"/>
      <c r="G160" s="91"/>
      <c r="H160" s="91"/>
      <c r="I160" s="31"/>
      <c r="J160" s="31"/>
      <c r="K160" s="91"/>
      <c r="L160" s="91"/>
      <c r="M160" s="31"/>
      <c r="N160" s="31"/>
      <c r="O160" s="91"/>
      <c r="P160" s="91"/>
      <c r="Q160" s="89"/>
      <c r="R160" s="31"/>
      <c r="S160" s="91"/>
      <c r="T160" s="91"/>
      <c r="U160" s="31"/>
      <c r="V160" s="31"/>
      <c r="W160" s="91"/>
      <c r="X160" s="91"/>
      <c r="Y160" s="31"/>
    </row>
    <row r="161" spans="1:25">
      <c r="A161" s="13"/>
      <c r="B161" s="95" t="s">
        <v>442</v>
      </c>
      <c r="C161" s="96">
        <v>31</v>
      </c>
      <c r="D161" s="96"/>
      <c r="E161" s="42"/>
      <c r="F161" s="42"/>
      <c r="G161" s="96">
        <v>195</v>
      </c>
      <c r="H161" s="96"/>
      <c r="I161" s="42"/>
      <c r="J161" s="42"/>
      <c r="K161" s="96">
        <v>117</v>
      </c>
      <c r="L161" s="96"/>
      <c r="M161" s="42"/>
      <c r="N161" s="42"/>
      <c r="O161" s="96" t="s">
        <v>281</v>
      </c>
      <c r="P161" s="96"/>
      <c r="Q161" s="42"/>
      <c r="R161" s="42"/>
      <c r="S161" s="96" t="s">
        <v>460</v>
      </c>
      <c r="T161" s="96"/>
      <c r="U161" s="95" t="s">
        <v>199</v>
      </c>
      <c r="V161" s="42"/>
      <c r="W161" s="96" t="s">
        <v>281</v>
      </c>
      <c r="X161" s="96"/>
      <c r="Y161" s="42"/>
    </row>
    <row r="162" spans="1:25">
      <c r="A162" s="13"/>
      <c r="B162" s="95"/>
      <c r="C162" s="96"/>
      <c r="D162" s="96"/>
      <c r="E162" s="42"/>
      <c r="F162" s="42"/>
      <c r="G162" s="96"/>
      <c r="H162" s="96"/>
      <c r="I162" s="42"/>
      <c r="J162" s="42"/>
      <c r="K162" s="96"/>
      <c r="L162" s="96"/>
      <c r="M162" s="42"/>
      <c r="N162" s="42"/>
      <c r="O162" s="96"/>
      <c r="P162" s="96"/>
      <c r="Q162" s="42"/>
      <c r="R162" s="42"/>
      <c r="S162" s="96"/>
      <c r="T162" s="96"/>
      <c r="U162" s="95"/>
      <c r="V162" s="42"/>
      <c r="W162" s="96"/>
      <c r="X162" s="96"/>
      <c r="Y162" s="42"/>
    </row>
    <row r="163" spans="1:25">
      <c r="A163" s="13"/>
      <c r="B163" s="89" t="s">
        <v>95</v>
      </c>
      <c r="C163" s="91" t="s">
        <v>281</v>
      </c>
      <c r="D163" s="91"/>
      <c r="E163" s="31"/>
      <c r="F163" s="31"/>
      <c r="G163" s="91" t="s">
        <v>200</v>
      </c>
      <c r="H163" s="91"/>
      <c r="I163" s="89" t="s">
        <v>199</v>
      </c>
      <c r="J163" s="31"/>
      <c r="K163" s="91" t="s">
        <v>281</v>
      </c>
      <c r="L163" s="91"/>
      <c r="M163" s="31"/>
      <c r="N163" s="31"/>
      <c r="O163" s="91" t="s">
        <v>461</v>
      </c>
      <c r="P163" s="91"/>
      <c r="Q163" s="89" t="s">
        <v>199</v>
      </c>
      <c r="R163" s="31"/>
      <c r="S163" s="91" t="s">
        <v>281</v>
      </c>
      <c r="T163" s="91"/>
      <c r="U163" s="31"/>
      <c r="V163" s="31"/>
      <c r="W163" s="91" t="s">
        <v>462</v>
      </c>
      <c r="X163" s="91"/>
      <c r="Y163" s="89" t="s">
        <v>199</v>
      </c>
    </row>
    <row r="164" spans="1:25" ht="15.75" thickBot="1">
      <c r="A164" s="13"/>
      <c r="B164" s="89"/>
      <c r="C164" s="97"/>
      <c r="D164" s="97"/>
      <c r="E164" s="45"/>
      <c r="F164" s="31"/>
      <c r="G164" s="97"/>
      <c r="H164" s="97"/>
      <c r="I164" s="98"/>
      <c r="J164" s="31"/>
      <c r="K164" s="97"/>
      <c r="L164" s="97"/>
      <c r="M164" s="45"/>
      <c r="N164" s="31"/>
      <c r="O164" s="97"/>
      <c r="P164" s="97"/>
      <c r="Q164" s="98"/>
      <c r="R164" s="31"/>
      <c r="S164" s="97"/>
      <c r="T164" s="97"/>
      <c r="U164" s="45"/>
      <c r="V164" s="31"/>
      <c r="W164" s="97"/>
      <c r="X164" s="97"/>
      <c r="Y164" s="98"/>
    </row>
    <row r="165" spans="1:25">
      <c r="A165" s="13"/>
      <c r="B165" s="95" t="s">
        <v>96</v>
      </c>
      <c r="C165" s="102">
        <v>22</v>
      </c>
      <c r="D165" s="102"/>
      <c r="E165" s="50"/>
      <c r="F165" s="42"/>
      <c r="G165" s="102">
        <v>80</v>
      </c>
      <c r="H165" s="102"/>
      <c r="I165" s="50"/>
      <c r="J165" s="42"/>
      <c r="K165" s="102">
        <v>131</v>
      </c>
      <c r="L165" s="102"/>
      <c r="M165" s="50"/>
      <c r="N165" s="42"/>
      <c r="O165" s="102">
        <v>145</v>
      </c>
      <c r="P165" s="102"/>
      <c r="Q165" s="50"/>
      <c r="R165" s="42"/>
      <c r="S165" s="102" t="s">
        <v>460</v>
      </c>
      <c r="T165" s="102"/>
      <c r="U165" s="100" t="s">
        <v>199</v>
      </c>
      <c r="V165" s="42"/>
      <c r="W165" s="102">
        <v>35</v>
      </c>
      <c r="X165" s="102"/>
      <c r="Y165" s="50"/>
    </row>
    <row r="166" spans="1:25">
      <c r="A166" s="13"/>
      <c r="B166" s="95"/>
      <c r="C166" s="96"/>
      <c r="D166" s="96"/>
      <c r="E166" s="42"/>
      <c r="F166" s="42"/>
      <c r="G166" s="96"/>
      <c r="H166" s="96"/>
      <c r="I166" s="42"/>
      <c r="J166" s="42"/>
      <c r="K166" s="96"/>
      <c r="L166" s="96"/>
      <c r="M166" s="42"/>
      <c r="N166" s="42"/>
      <c r="O166" s="96"/>
      <c r="P166" s="96"/>
      <c r="Q166" s="42"/>
      <c r="R166" s="42"/>
      <c r="S166" s="96"/>
      <c r="T166" s="96"/>
      <c r="U166" s="95"/>
      <c r="V166" s="42"/>
      <c r="W166" s="96"/>
      <c r="X166" s="96"/>
      <c r="Y166" s="42"/>
    </row>
    <row r="167" spans="1:25">
      <c r="A167" s="13"/>
      <c r="B167" s="89" t="s">
        <v>444</v>
      </c>
      <c r="C167" s="91" t="s">
        <v>281</v>
      </c>
      <c r="D167" s="91"/>
      <c r="E167" s="31"/>
      <c r="F167" s="31"/>
      <c r="G167" s="91" t="s">
        <v>281</v>
      </c>
      <c r="H167" s="91"/>
      <c r="I167" s="31"/>
      <c r="J167" s="31"/>
      <c r="K167" s="91" t="s">
        <v>247</v>
      </c>
      <c r="L167" s="91"/>
      <c r="M167" s="89" t="s">
        <v>199</v>
      </c>
      <c r="N167" s="31"/>
      <c r="O167" s="91">
        <v>1</v>
      </c>
      <c r="P167" s="91"/>
      <c r="Q167" s="31"/>
      <c r="R167" s="31"/>
      <c r="S167" s="91" t="s">
        <v>281</v>
      </c>
      <c r="T167" s="91"/>
      <c r="U167" s="31"/>
      <c r="V167" s="31"/>
      <c r="W167" s="91" t="s">
        <v>284</v>
      </c>
      <c r="X167" s="91"/>
      <c r="Y167" s="89" t="s">
        <v>199</v>
      </c>
    </row>
    <row r="168" spans="1:25" ht="15.75" thickBot="1">
      <c r="A168" s="13"/>
      <c r="B168" s="89"/>
      <c r="C168" s="97"/>
      <c r="D168" s="97"/>
      <c r="E168" s="45"/>
      <c r="F168" s="31"/>
      <c r="G168" s="97"/>
      <c r="H168" s="97"/>
      <c r="I168" s="45"/>
      <c r="J168" s="31"/>
      <c r="K168" s="97"/>
      <c r="L168" s="97"/>
      <c r="M168" s="98"/>
      <c r="N168" s="31"/>
      <c r="O168" s="97"/>
      <c r="P168" s="97"/>
      <c r="Q168" s="45"/>
      <c r="R168" s="31"/>
      <c r="S168" s="97"/>
      <c r="T168" s="97"/>
      <c r="U168" s="45"/>
      <c r="V168" s="31"/>
      <c r="W168" s="97"/>
      <c r="X168" s="97"/>
      <c r="Y168" s="98"/>
    </row>
    <row r="169" spans="1:25">
      <c r="A169" s="13"/>
      <c r="B169" s="95" t="s">
        <v>98</v>
      </c>
      <c r="C169" s="102">
        <v>22</v>
      </c>
      <c r="D169" s="102"/>
      <c r="E169" s="50"/>
      <c r="F169" s="42"/>
      <c r="G169" s="102">
        <v>80</v>
      </c>
      <c r="H169" s="102"/>
      <c r="I169" s="50"/>
      <c r="J169" s="42"/>
      <c r="K169" s="102">
        <v>125</v>
      </c>
      <c r="L169" s="102"/>
      <c r="M169" s="50"/>
      <c r="N169" s="42"/>
      <c r="O169" s="102">
        <v>146</v>
      </c>
      <c r="P169" s="102"/>
      <c r="Q169" s="50"/>
      <c r="R169" s="42"/>
      <c r="S169" s="102" t="s">
        <v>460</v>
      </c>
      <c r="T169" s="102"/>
      <c r="U169" s="100" t="s">
        <v>199</v>
      </c>
      <c r="V169" s="42"/>
      <c r="W169" s="102">
        <v>30</v>
      </c>
      <c r="X169" s="102"/>
      <c r="Y169" s="50"/>
    </row>
    <row r="170" spans="1:25">
      <c r="A170" s="13"/>
      <c r="B170" s="95"/>
      <c r="C170" s="96"/>
      <c r="D170" s="96"/>
      <c r="E170" s="42"/>
      <c r="F170" s="42"/>
      <c r="G170" s="96"/>
      <c r="H170" s="96"/>
      <c r="I170" s="42"/>
      <c r="J170" s="42"/>
      <c r="K170" s="96"/>
      <c r="L170" s="96"/>
      <c r="M170" s="42"/>
      <c r="N170" s="42"/>
      <c r="O170" s="96"/>
      <c r="P170" s="96"/>
      <c r="Q170" s="42"/>
      <c r="R170" s="42"/>
      <c r="S170" s="96"/>
      <c r="T170" s="96"/>
      <c r="U170" s="95"/>
      <c r="V170" s="42"/>
      <c r="W170" s="96"/>
      <c r="X170" s="96"/>
      <c r="Y170" s="42"/>
    </row>
    <row r="171" spans="1:25">
      <c r="A171" s="13"/>
      <c r="B171" s="89" t="s">
        <v>58</v>
      </c>
      <c r="C171" s="91" t="s">
        <v>281</v>
      </c>
      <c r="D171" s="91"/>
      <c r="E171" s="31"/>
      <c r="F171" s="31"/>
      <c r="G171" s="91" t="s">
        <v>281</v>
      </c>
      <c r="H171" s="91"/>
      <c r="I171" s="31"/>
      <c r="J171" s="31"/>
      <c r="K171" s="91" t="s">
        <v>281</v>
      </c>
      <c r="L171" s="91"/>
      <c r="M171" s="31"/>
      <c r="N171" s="31"/>
      <c r="O171" s="91" t="s">
        <v>463</v>
      </c>
      <c r="P171" s="91"/>
      <c r="Q171" s="89" t="s">
        <v>199</v>
      </c>
      <c r="R171" s="31"/>
      <c r="S171" s="91" t="s">
        <v>281</v>
      </c>
      <c r="T171" s="91"/>
      <c r="U171" s="31"/>
      <c r="V171" s="31"/>
      <c r="W171" s="91" t="s">
        <v>463</v>
      </c>
      <c r="X171" s="91"/>
      <c r="Y171" s="89" t="s">
        <v>199</v>
      </c>
    </row>
    <row r="172" spans="1:25" ht="15.75" thickBot="1">
      <c r="A172" s="13"/>
      <c r="B172" s="89"/>
      <c r="C172" s="97"/>
      <c r="D172" s="97"/>
      <c r="E172" s="45"/>
      <c r="F172" s="31"/>
      <c r="G172" s="97"/>
      <c r="H172" s="97"/>
      <c r="I172" s="45"/>
      <c r="J172" s="31"/>
      <c r="K172" s="97"/>
      <c r="L172" s="97"/>
      <c r="M172" s="45"/>
      <c r="N172" s="31"/>
      <c r="O172" s="97"/>
      <c r="P172" s="97"/>
      <c r="Q172" s="98"/>
      <c r="R172" s="31"/>
      <c r="S172" s="97"/>
      <c r="T172" s="97"/>
      <c r="U172" s="45"/>
      <c r="V172" s="31"/>
      <c r="W172" s="97"/>
      <c r="X172" s="97"/>
      <c r="Y172" s="98"/>
    </row>
    <row r="173" spans="1:25">
      <c r="A173" s="13"/>
      <c r="B173" s="95" t="s">
        <v>100</v>
      </c>
      <c r="C173" s="100" t="s">
        <v>174</v>
      </c>
      <c r="D173" s="102">
        <v>22</v>
      </c>
      <c r="E173" s="50"/>
      <c r="F173" s="42"/>
      <c r="G173" s="100" t="s">
        <v>174</v>
      </c>
      <c r="H173" s="102">
        <v>80</v>
      </c>
      <c r="I173" s="50"/>
      <c r="J173" s="42"/>
      <c r="K173" s="100" t="s">
        <v>174</v>
      </c>
      <c r="L173" s="102">
        <v>125</v>
      </c>
      <c r="M173" s="50"/>
      <c r="N173" s="42"/>
      <c r="O173" s="100" t="s">
        <v>174</v>
      </c>
      <c r="P173" s="102">
        <v>138</v>
      </c>
      <c r="Q173" s="50"/>
      <c r="R173" s="42"/>
      <c r="S173" s="100" t="s">
        <v>174</v>
      </c>
      <c r="T173" s="102" t="s">
        <v>460</v>
      </c>
      <c r="U173" s="100" t="s">
        <v>199</v>
      </c>
      <c r="V173" s="42"/>
      <c r="W173" s="100" t="s">
        <v>174</v>
      </c>
      <c r="X173" s="102">
        <v>22</v>
      </c>
      <c r="Y173" s="50"/>
    </row>
    <row r="174" spans="1:25" ht="15.75" thickBot="1">
      <c r="A174" s="13"/>
      <c r="B174" s="95"/>
      <c r="C174" s="101"/>
      <c r="D174" s="103"/>
      <c r="E174" s="51"/>
      <c r="F174" s="42"/>
      <c r="G174" s="101"/>
      <c r="H174" s="103"/>
      <c r="I174" s="51"/>
      <c r="J174" s="42"/>
      <c r="K174" s="101"/>
      <c r="L174" s="103"/>
      <c r="M174" s="51"/>
      <c r="N174" s="42"/>
      <c r="O174" s="101"/>
      <c r="P174" s="103"/>
      <c r="Q174" s="51"/>
      <c r="R174" s="42"/>
      <c r="S174" s="101"/>
      <c r="T174" s="103"/>
      <c r="U174" s="101"/>
      <c r="V174" s="42"/>
      <c r="W174" s="101"/>
      <c r="X174" s="103"/>
      <c r="Y174" s="51"/>
    </row>
    <row r="175" spans="1:25" ht="15.75" thickTop="1">
      <c r="A175" s="13"/>
      <c r="B175" s="89" t="s">
        <v>448</v>
      </c>
      <c r="C175" s="132" t="s">
        <v>174</v>
      </c>
      <c r="D175" s="133" t="s">
        <v>464</v>
      </c>
      <c r="E175" s="132" t="s">
        <v>199</v>
      </c>
      <c r="F175" s="31"/>
      <c r="G175" s="132" t="s">
        <v>174</v>
      </c>
      <c r="H175" s="133" t="s">
        <v>465</v>
      </c>
      <c r="I175" s="132" t="s">
        <v>199</v>
      </c>
      <c r="J175" s="31"/>
      <c r="K175" s="132" t="s">
        <v>174</v>
      </c>
      <c r="L175" s="133" t="s">
        <v>200</v>
      </c>
      <c r="M175" s="132" t="s">
        <v>199</v>
      </c>
      <c r="N175" s="31"/>
      <c r="O175" s="132" t="s">
        <v>174</v>
      </c>
      <c r="P175" s="133" t="s">
        <v>249</v>
      </c>
      <c r="Q175" s="132" t="s">
        <v>199</v>
      </c>
      <c r="R175" s="31"/>
      <c r="S175" s="132" t="s">
        <v>174</v>
      </c>
      <c r="T175" s="133">
        <v>97</v>
      </c>
      <c r="U175" s="106"/>
      <c r="V175" s="31"/>
      <c r="W175" s="132" t="s">
        <v>174</v>
      </c>
      <c r="X175" s="133" t="s">
        <v>464</v>
      </c>
      <c r="Y175" s="132" t="s">
        <v>199</v>
      </c>
    </row>
    <row r="176" spans="1:25" ht="15.75" thickBot="1">
      <c r="A176" s="13"/>
      <c r="B176" s="89"/>
      <c r="C176" s="109"/>
      <c r="D176" s="110"/>
      <c r="E176" s="109"/>
      <c r="F176" s="31"/>
      <c r="G176" s="109"/>
      <c r="H176" s="110"/>
      <c r="I176" s="109"/>
      <c r="J176" s="31"/>
      <c r="K176" s="109"/>
      <c r="L176" s="110"/>
      <c r="M176" s="109"/>
      <c r="N176" s="31"/>
      <c r="O176" s="109"/>
      <c r="P176" s="110"/>
      <c r="Q176" s="109"/>
      <c r="R176" s="31"/>
      <c r="S176" s="109"/>
      <c r="T176" s="110"/>
      <c r="U176" s="68"/>
      <c r="V176" s="31"/>
      <c r="W176" s="109"/>
      <c r="X176" s="110"/>
      <c r="Y176" s="109"/>
    </row>
    <row r="177" spans="1:25" ht="15.75" thickTop="1">
      <c r="A177" s="13"/>
      <c r="B177" s="136"/>
      <c r="C177" s="136"/>
      <c r="D177" s="136"/>
      <c r="E177" s="136"/>
      <c r="F177" s="136"/>
      <c r="G177" s="136"/>
      <c r="H177" s="136"/>
      <c r="I177" s="136"/>
      <c r="J177" s="136"/>
      <c r="K177" s="136"/>
      <c r="L177" s="136"/>
      <c r="M177" s="136"/>
      <c r="N177" s="136"/>
      <c r="O177" s="136"/>
      <c r="P177" s="136"/>
      <c r="Q177" s="136"/>
      <c r="R177" s="136"/>
      <c r="S177" s="136"/>
      <c r="T177" s="136"/>
      <c r="U177" s="136"/>
      <c r="V177" s="136"/>
      <c r="W177" s="136"/>
      <c r="X177" s="136"/>
      <c r="Y177" s="136"/>
    </row>
    <row r="178" spans="1:25">
      <c r="A178" s="13"/>
      <c r="B178" s="136"/>
      <c r="C178" s="136"/>
      <c r="D178" s="136"/>
      <c r="E178" s="136"/>
      <c r="F178" s="136"/>
      <c r="G178" s="136"/>
      <c r="H178" s="136"/>
      <c r="I178" s="136"/>
      <c r="J178" s="136"/>
      <c r="K178" s="136"/>
      <c r="L178" s="136"/>
      <c r="M178" s="136"/>
      <c r="N178" s="136"/>
      <c r="O178" s="136"/>
      <c r="P178" s="136"/>
      <c r="Q178" s="136"/>
      <c r="R178" s="136"/>
      <c r="S178" s="136"/>
      <c r="T178" s="136"/>
      <c r="U178" s="136"/>
      <c r="V178" s="136"/>
      <c r="W178" s="136"/>
      <c r="X178" s="136"/>
      <c r="Y178" s="136"/>
    </row>
    <row r="179" spans="1:25">
      <c r="A179" s="13"/>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row>
    <row r="180" spans="1:25" ht="15" customHeight="1">
      <c r="A180" s="13" t="s">
        <v>466</v>
      </c>
      <c r="B180" s="35" t="s">
        <v>5</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row>
    <row r="181" spans="1:25">
      <c r="A181" s="13"/>
      <c r="B181" s="57" t="s">
        <v>466</v>
      </c>
      <c r="C181" s="57"/>
      <c r="D181" s="57"/>
      <c r="E181" s="57"/>
      <c r="F181" s="57"/>
      <c r="G181" s="57"/>
      <c r="H181" s="57"/>
      <c r="I181" s="57"/>
      <c r="J181" s="57"/>
      <c r="K181" s="57"/>
      <c r="L181" s="57"/>
      <c r="M181" s="57"/>
      <c r="N181" s="57"/>
      <c r="O181" s="57"/>
      <c r="P181" s="57"/>
      <c r="Q181" s="57"/>
      <c r="R181" s="57"/>
      <c r="S181" s="57"/>
      <c r="T181" s="57"/>
      <c r="U181" s="57"/>
      <c r="V181" s="57"/>
      <c r="W181" s="57"/>
      <c r="X181" s="57"/>
      <c r="Y181" s="57"/>
    </row>
    <row r="182" spans="1:25">
      <c r="A182" s="13"/>
      <c r="B182" s="57" t="s">
        <v>254</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row>
    <row r="183" spans="1:25">
      <c r="A183" s="13"/>
      <c r="B183" s="57" t="s">
        <v>428</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row>
    <row r="184" spans="1:25">
      <c r="A184" s="13"/>
      <c r="B184" s="57" t="s">
        <v>393</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row>
    <row r="185" spans="1:25">
      <c r="A185" s="13"/>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row>
    <row r="186" spans="1:25">
      <c r="A186" s="13"/>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3"/>
      <c r="B187" s="40"/>
      <c r="C187" s="134" t="s">
        <v>394</v>
      </c>
      <c r="D187" s="134"/>
      <c r="E187" s="134"/>
      <c r="F187" s="42"/>
      <c r="G187" s="134" t="s">
        <v>394</v>
      </c>
      <c r="H187" s="134"/>
      <c r="I187" s="134"/>
      <c r="J187" s="42"/>
      <c r="K187" s="134" t="s">
        <v>394</v>
      </c>
      <c r="L187" s="134"/>
      <c r="M187" s="134"/>
      <c r="N187" s="42"/>
      <c r="O187" s="134" t="s">
        <v>272</v>
      </c>
      <c r="P187" s="134"/>
      <c r="Q187" s="134"/>
      <c r="R187" s="42"/>
      <c r="S187" s="134" t="s">
        <v>399</v>
      </c>
      <c r="T187" s="134"/>
      <c r="U187" s="134"/>
      <c r="V187" s="42"/>
      <c r="W187" s="134" t="s">
        <v>400</v>
      </c>
      <c r="X187" s="134"/>
      <c r="Y187" s="134"/>
    </row>
    <row r="188" spans="1:25" ht="15.75" thickBot="1">
      <c r="A188" s="13"/>
      <c r="B188" s="40"/>
      <c r="C188" s="135" t="s">
        <v>395</v>
      </c>
      <c r="D188" s="135"/>
      <c r="E188" s="135"/>
      <c r="F188" s="42"/>
      <c r="G188" s="135" t="s">
        <v>396</v>
      </c>
      <c r="H188" s="135"/>
      <c r="I188" s="135"/>
      <c r="J188" s="42"/>
      <c r="K188" s="135" t="s">
        <v>397</v>
      </c>
      <c r="L188" s="135"/>
      <c r="M188" s="135"/>
      <c r="N188" s="42"/>
      <c r="O188" s="135" t="s">
        <v>398</v>
      </c>
      <c r="P188" s="135"/>
      <c r="Q188" s="135"/>
      <c r="R188" s="42"/>
      <c r="S188" s="135"/>
      <c r="T188" s="135"/>
      <c r="U188" s="135"/>
      <c r="V188" s="42"/>
      <c r="W188" s="135"/>
      <c r="X188" s="135"/>
      <c r="Y188" s="135"/>
    </row>
    <row r="189" spans="1:25">
      <c r="A189" s="13"/>
      <c r="B189" s="83" t="s">
        <v>117</v>
      </c>
      <c r="C189" s="32"/>
      <c r="D189" s="32"/>
      <c r="E189" s="32"/>
      <c r="F189" s="22"/>
      <c r="G189" s="32"/>
      <c r="H189" s="32"/>
      <c r="I189" s="32"/>
      <c r="J189" s="22"/>
      <c r="K189" s="32"/>
      <c r="L189" s="32"/>
      <c r="M189" s="32"/>
      <c r="N189" s="22"/>
      <c r="O189" s="32"/>
      <c r="P189" s="32"/>
      <c r="Q189" s="32"/>
      <c r="R189" s="22"/>
      <c r="S189" s="32"/>
      <c r="T189" s="32"/>
      <c r="U189" s="32"/>
      <c r="V189" s="22"/>
      <c r="W189" s="32"/>
      <c r="X189" s="32"/>
      <c r="Y189" s="32"/>
    </row>
    <row r="190" spans="1:25">
      <c r="A190" s="13"/>
      <c r="B190" s="95" t="s">
        <v>98</v>
      </c>
      <c r="C190" s="95" t="s">
        <v>174</v>
      </c>
      <c r="D190" s="96" t="s">
        <v>291</v>
      </c>
      <c r="E190" s="95" t="s">
        <v>199</v>
      </c>
      <c r="F190" s="42"/>
      <c r="G190" s="95" t="s">
        <v>174</v>
      </c>
      <c r="H190" s="107">
        <v>7319</v>
      </c>
      <c r="I190" s="42"/>
      <c r="J190" s="42"/>
      <c r="K190" s="95" t="s">
        <v>174</v>
      </c>
      <c r="L190" s="96">
        <v>1</v>
      </c>
      <c r="M190" s="42"/>
      <c r="N190" s="42"/>
      <c r="O190" s="95" t="s">
        <v>174</v>
      </c>
      <c r="P190" s="96" t="s">
        <v>446</v>
      </c>
      <c r="Q190" s="95" t="s">
        <v>199</v>
      </c>
      <c r="R190" s="42"/>
      <c r="S190" s="95" t="s">
        <v>174</v>
      </c>
      <c r="T190" s="96" t="s">
        <v>351</v>
      </c>
      <c r="U190" s="95" t="s">
        <v>199</v>
      </c>
      <c r="V190" s="42"/>
      <c r="W190" s="95" t="s">
        <v>174</v>
      </c>
      <c r="X190" s="96" t="s">
        <v>292</v>
      </c>
      <c r="Y190" s="95" t="s">
        <v>199</v>
      </c>
    </row>
    <row r="191" spans="1:25">
      <c r="A191" s="13"/>
      <c r="B191" s="95"/>
      <c r="C191" s="95"/>
      <c r="D191" s="96"/>
      <c r="E191" s="95"/>
      <c r="F191" s="42"/>
      <c r="G191" s="95"/>
      <c r="H191" s="107"/>
      <c r="I191" s="42"/>
      <c r="J191" s="42"/>
      <c r="K191" s="95"/>
      <c r="L191" s="96"/>
      <c r="M191" s="42"/>
      <c r="N191" s="42"/>
      <c r="O191" s="95"/>
      <c r="P191" s="96"/>
      <c r="Q191" s="95"/>
      <c r="R191" s="42"/>
      <c r="S191" s="95"/>
      <c r="T191" s="96"/>
      <c r="U191" s="95"/>
      <c r="V191" s="42"/>
      <c r="W191" s="95"/>
      <c r="X191" s="96"/>
      <c r="Y191" s="95"/>
    </row>
    <row r="192" spans="1:25" ht="36.75">
      <c r="A192" s="13"/>
      <c r="B192" s="83" t="s">
        <v>467</v>
      </c>
      <c r="C192" s="31"/>
      <c r="D192" s="31"/>
      <c r="E192" s="31"/>
      <c r="F192" s="22"/>
      <c r="G192" s="31"/>
      <c r="H192" s="31"/>
      <c r="I192" s="31"/>
      <c r="J192" s="22"/>
      <c r="K192" s="31"/>
      <c r="L192" s="31"/>
      <c r="M192" s="31"/>
      <c r="N192" s="22"/>
      <c r="O192" s="31"/>
      <c r="P192" s="31"/>
      <c r="Q192" s="31"/>
      <c r="R192" s="22"/>
      <c r="S192" s="31"/>
      <c r="T192" s="31"/>
      <c r="U192" s="31"/>
      <c r="V192" s="22"/>
      <c r="W192" s="31"/>
      <c r="X192" s="31"/>
      <c r="Y192" s="31"/>
    </row>
    <row r="193" spans="1:25">
      <c r="A193" s="13"/>
      <c r="B193" s="95" t="s">
        <v>468</v>
      </c>
      <c r="C193" s="96" t="s">
        <v>281</v>
      </c>
      <c r="D193" s="96"/>
      <c r="E193" s="42"/>
      <c r="F193" s="42"/>
      <c r="G193" s="96" t="s">
        <v>441</v>
      </c>
      <c r="H193" s="96"/>
      <c r="I193" s="95" t="s">
        <v>199</v>
      </c>
      <c r="J193" s="42"/>
      <c r="K193" s="96" t="s">
        <v>281</v>
      </c>
      <c r="L193" s="96"/>
      <c r="M193" s="42"/>
      <c r="N193" s="42"/>
      <c r="O193" s="107">
        <v>7348</v>
      </c>
      <c r="P193" s="107"/>
      <c r="Q193" s="42"/>
      <c r="R193" s="42"/>
      <c r="S193" s="96" t="s">
        <v>281</v>
      </c>
      <c r="T193" s="96"/>
      <c r="U193" s="42"/>
      <c r="V193" s="42"/>
      <c r="W193" s="96" t="s">
        <v>281</v>
      </c>
      <c r="X193" s="96"/>
      <c r="Y193" s="42"/>
    </row>
    <row r="194" spans="1:25">
      <c r="A194" s="13"/>
      <c r="B194" s="95"/>
      <c r="C194" s="96"/>
      <c r="D194" s="96"/>
      <c r="E194" s="42"/>
      <c r="F194" s="42"/>
      <c r="G194" s="96"/>
      <c r="H194" s="96"/>
      <c r="I194" s="95"/>
      <c r="J194" s="42"/>
      <c r="K194" s="96"/>
      <c r="L194" s="96"/>
      <c r="M194" s="42"/>
      <c r="N194" s="42"/>
      <c r="O194" s="107"/>
      <c r="P194" s="107"/>
      <c r="Q194" s="42"/>
      <c r="R194" s="42"/>
      <c r="S194" s="96"/>
      <c r="T194" s="96"/>
      <c r="U194" s="42"/>
      <c r="V194" s="42"/>
      <c r="W194" s="96"/>
      <c r="X194" s="96"/>
      <c r="Y194" s="42"/>
    </row>
    <row r="195" spans="1:25">
      <c r="A195" s="13"/>
      <c r="B195" s="89" t="s">
        <v>469</v>
      </c>
      <c r="C195" s="91">
        <v>21</v>
      </c>
      <c r="D195" s="91"/>
      <c r="E195" s="31"/>
      <c r="F195" s="31"/>
      <c r="G195" s="91" t="s">
        <v>470</v>
      </c>
      <c r="H195" s="91"/>
      <c r="I195" s="89" t="s">
        <v>199</v>
      </c>
      <c r="J195" s="31"/>
      <c r="K195" s="91" t="s">
        <v>259</v>
      </c>
      <c r="L195" s="91"/>
      <c r="M195" s="89" t="s">
        <v>199</v>
      </c>
      <c r="N195" s="31"/>
      <c r="O195" s="91" t="s">
        <v>281</v>
      </c>
      <c r="P195" s="91"/>
      <c r="Q195" s="31"/>
      <c r="R195" s="31"/>
      <c r="S195" s="91">
        <v>70</v>
      </c>
      <c r="T195" s="91"/>
      <c r="U195" s="31"/>
      <c r="V195" s="31"/>
      <c r="W195" s="91" t="s">
        <v>281</v>
      </c>
      <c r="X195" s="91"/>
      <c r="Y195" s="31"/>
    </row>
    <row r="196" spans="1:25">
      <c r="A196" s="13"/>
      <c r="B196" s="89"/>
      <c r="C196" s="91"/>
      <c r="D196" s="91"/>
      <c r="E196" s="31"/>
      <c r="F196" s="31"/>
      <c r="G196" s="91"/>
      <c r="H196" s="91"/>
      <c r="I196" s="89"/>
      <c r="J196" s="31"/>
      <c r="K196" s="91"/>
      <c r="L196" s="91"/>
      <c r="M196" s="89"/>
      <c r="N196" s="31"/>
      <c r="O196" s="91"/>
      <c r="P196" s="91"/>
      <c r="Q196" s="31"/>
      <c r="R196" s="31"/>
      <c r="S196" s="91"/>
      <c r="T196" s="91"/>
      <c r="U196" s="31"/>
      <c r="V196" s="31"/>
      <c r="W196" s="91"/>
      <c r="X196" s="91"/>
      <c r="Y196" s="31"/>
    </row>
    <row r="197" spans="1:25">
      <c r="A197" s="13"/>
      <c r="B197" s="95" t="s">
        <v>121</v>
      </c>
      <c r="C197" s="96" t="s">
        <v>281</v>
      </c>
      <c r="D197" s="96"/>
      <c r="E197" s="42"/>
      <c r="F197" s="42"/>
      <c r="G197" s="96" t="s">
        <v>281</v>
      </c>
      <c r="H197" s="96"/>
      <c r="I197" s="42"/>
      <c r="J197" s="42"/>
      <c r="K197" s="96" t="s">
        <v>281</v>
      </c>
      <c r="L197" s="96"/>
      <c r="M197" s="42"/>
      <c r="N197" s="42"/>
      <c r="O197" s="96">
        <v>44</v>
      </c>
      <c r="P197" s="96"/>
      <c r="Q197" s="42"/>
      <c r="R197" s="42"/>
      <c r="S197" s="96" t="s">
        <v>281</v>
      </c>
      <c r="T197" s="96"/>
      <c r="U197" s="42"/>
      <c r="V197" s="42"/>
      <c r="W197" s="96">
        <v>44</v>
      </c>
      <c r="X197" s="96"/>
      <c r="Y197" s="42"/>
    </row>
    <row r="198" spans="1:25">
      <c r="A198" s="13"/>
      <c r="B198" s="95"/>
      <c r="C198" s="96"/>
      <c r="D198" s="96"/>
      <c r="E198" s="42"/>
      <c r="F198" s="42"/>
      <c r="G198" s="96"/>
      <c r="H198" s="96"/>
      <c r="I198" s="42"/>
      <c r="J198" s="42"/>
      <c r="K198" s="96"/>
      <c r="L198" s="96"/>
      <c r="M198" s="42"/>
      <c r="N198" s="42"/>
      <c r="O198" s="96"/>
      <c r="P198" s="96"/>
      <c r="Q198" s="42"/>
      <c r="R198" s="42"/>
      <c r="S198" s="96"/>
      <c r="T198" s="96"/>
      <c r="U198" s="42"/>
      <c r="V198" s="42"/>
      <c r="W198" s="96"/>
      <c r="X198" s="96"/>
      <c r="Y198" s="42"/>
    </row>
    <row r="199" spans="1:25">
      <c r="A199" s="13"/>
      <c r="B199" s="89" t="s">
        <v>471</v>
      </c>
      <c r="C199" s="91">
        <v>45</v>
      </c>
      <c r="D199" s="91"/>
      <c r="E199" s="31"/>
      <c r="F199" s="31"/>
      <c r="G199" s="91" t="s">
        <v>472</v>
      </c>
      <c r="H199" s="91"/>
      <c r="I199" s="89" t="s">
        <v>199</v>
      </c>
      <c r="J199" s="31"/>
      <c r="K199" s="91" t="s">
        <v>201</v>
      </c>
      <c r="L199" s="91"/>
      <c r="M199" s="89" t="s">
        <v>199</v>
      </c>
      <c r="N199" s="31"/>
      <c r="O199" s="91" t="s">
        <v>288</v>
      </c>
      <c r="P199" s="91"/>
      <c r="Q199" s="89" t="s">
        <v>199</v>
      </c>
      <c r="R199" s="31"/>
      <c r="S199" s="91" t="s">
        <v>281</v>
      </c>
      <c r="T199" s="91"/>
      <c r="U199" s="31"/>
      <c r="V199" s="31"/>
      <c r="W199" s="91" t="s">
        <v>473</v>
      </c>
      <c r="X199" s="91"/>
      <c r="Y199" s="89" t="s">
        <v>199</v>
      </c>
    </row>
    <row r="200" spans="1:25" ht="15.75" thickBot="1">
      <c r="A200" s="13"/>
      <c r="B200" s="89"/>
      <c r="C200" s="97"/>
      <c r="D200" s="97"/>
      <c r="E200" s="45"/>
      <c r="F200" s="31"/>
      <c r="G200" s="97"/>
      <c r="H200" s="97"/>
      <c r="I200" s="98"/>
      <c r="J200" s="31"/>
      <c r="K200" s="97"/>
      <c r="L200" s="97"/>
      <c r="M200" s="98"/>
      <c r="N200" s="31"/>
      <c r="O200" s="97"/>
      <c r="P200" s="97"/>
      <c r="Q200" s="98"/>
      <c r="R200" s="31"/>
      <c r="S200" s="97"/>
      <c r="T200" s="97"/>
      <c r="U200" s="45"/>
      <c r="V200" s="31"/>
      <c r="W200" s="97"/>
      <c r="X200" s="97"/>
      <c r="Y200" s="98"/>
    </row>
    <row r="201" spans="1:25">
      <c r="A201" s="13"/>
      <c r="B201" s="95" t="s">
        <v>474</v>
      </c>
      <c r="C201" s="102">
        <v>25</v>
      </c>
      <c r="D201" s="102"/>
      <c r="E201" s="50"/>
      <c r="F201" s="42"/>
      <c r="G201" s="102" t="s">
        <v>475</v>
      </c>
      <c r="H201" s="102"/>
      <c r="I201" s="100" t="s">
        <v>199</v>
      </c>
      <c r="J201" s="42"/>
      <c r="K201" s="102" t="s">
        <v>249</v>
      </c>
      <c r="L201" s="102"/>
      <c r="M201" s="100" t="s">
        <v>199</v>
      </c>
      <c r="N201" s="42"/>
      <c r="O201" s="102">
        <v>12</v>
      </c>
      <c r="P201" s="102"/>
      <c r="Q201" s="50"/>
      <c r="R201" s="42"/>
      <c r="S201" s="102" t="s">
        <v>281</v>
      </c>
      <c r="T201" s="102"/>
      <c r="U201" s="50"/>
      <c r="V201" s="42"/>
      <c r="W201" s="102" t="s">
        <v>476</v>
      </c>
      <c r="X201" s="102"/>
      <c r="Y201" s="100" t="s">
        <v>199</v>
      </c>
    </row>
    <row r="202" spans="1:25" ht="15.75" thickBot="1">
      <c r="A202" s="13"/>
      <c r="B202" s="95"/>
      <c r="C202" s="108"/>
      <c r="D202" s="108"/>
      <c r="E202" s="24"/>
      <c r="F202" s="42"/>
      <c r="G202" s="108"/>
      <c r="H202" s="108"/>
      <c r="I202" s="127"/>
      <c r="J202" s="42"/>
      <c r="K202" s="108"/>
      <c r="L202" s="108"/>
      <c r="M202" s="127"/>
      <c r="N202" s="42"/>
      <c r="O202" s="108"/>
      <c r="P202" s="108"/>
      <c r="Q202" s="24"/>
      <c r="R202" s="42"/>
      <c r="S202" s="108"/>
      <c r="T202" s="108"/>
      <c r="U202" s="24"/>
      <c r="V202" s="42"/>
      <c r="W202" s="108"/>
      <c r="X202" s="108"/>
      <c r="Y202" s="127"/>
    </row>
    <row r="203" spans="1:25">
      <c r="A203" s="13"/>
      <c r="B203" s="83" t="s">
        <v>126</v>
      </c>
      <c r="C203" s="32"/>
      <c r="D203" s="32"/>
      <c r="E203" s="32"/>
      <c r="F203" s="22"/>
      <c r="G203" s="32"/>
      <c r="H203" s="32"/>
      <c r="I203" s="32"/>
      <c r="J203" s="22"/>
      <c r="K203" s="32"/>
      <c r="L203" s="32"/>
      <c r="M203" s="32"/>
      <c r="N203" s="22"/>
      <c r="O203" s="32"/>
      <c r="P203" s="32"/>
      <c r="Q203" s="32"/>
      <c r="R203" s="22"/>
      <c r="S203" s="32"/>
      <c r="T203" s="32"/>
      <c r="U203" s="32"/>
      <c r="V203" s="22"/>
      <c r="W203" s="32"/>
      <c r="X203" s="32"/>
      <c r="Y203" s="32"/>
    </row>
    <row r="204" spans="1:25">
      <c r="A204" s="13"/>
      <c r="B204" s="95" t="s">
        <v>127</v>
      </c>
      <c r="C204" s="96" t="s">
        <v>281</v>
      </c>
      <c r="D204" s="96"/>
      <c r="E204" s="42"/>
      <c r="F204" s="42"/>
      <c r="G204" s="96" t="s">
        <v>281</v>
      </c>
      <c r="H204" s="96"/>
      <c r="I204" s="42"/>
      <c r="J204" s="42"/>
      <c r="K204" s="96" t="s">
        <v>281</v>
      </c>
      <c r="L204" s="96"/>
      <c r="M204" s="42"/>
      <c r="N204" s="42"/>
      <c r="O204" s="96" t="s">
        <v>477</v>
      </c>
      <c r="P204" s="96"/>
      <c r="Q204" s="95" t="s">
        <v>199</v>
      </c>
      <c r="R204" s="42"/>
      <c r="S204" s="96" t="s">
        <v>281</v>
      </c>
      <c r="T204" s="96"/>
      <c r="U204" s="42"/>
      <c r="V204" s="42"/>
      <c r="W204" s="96" t="s">
        <v>477</v>
      </c>
      <c r="X204" s="96"/>
      <c r="Y204" s="95" t="s">
        <v>199</v>
      </c>
    </row>
    <row r="205" spans="1:25">
      <c r="A205" s="13"/>
      <c r="B205" s="95"/>
      <c r="C205" s="96"/>
      <c r="D205" s="96"/>
      <c r="E205" s="42"/>
      <c r="F205" s="42"/>
      <c r="G205" s="96"/>
      <c r="H205" s="96"/>
      <c r="I205" s="42"/>
      <c r="J205" s="42"/>
      <c r="K205" s="96"/>
      <c r="L205" s="96"/>
      <c r="M205" s="42"/>
      <c r="N205" s="42"/>
      <c r="O205" s="96"/>
      <c r="P205" s="96"/>
      <c r="Q205" s="95"/>
      <c r="R205" s="42"/>
      <c r="S205" s="96"/>
      <c r="T205" s="96"/>
      <c r="U205" s="42"/>
      <c r="V205" s="42"/>
      <c r="W205" s="96"/>
      <c r="X205" s="96"/>
      <c r="Y205" s="95"/>
    </row>
    <row r="206" spans="1:25">
      <c r="A206" s="13"/>
      <c r="B206" s="89" t="s">
        <v>128</v>
      </c>
      <c r="C206" s="91" t="s">
        <v>281</v>
      </c>
      <c r="D206" s="91"/>
      <c r="E206" s="31"/>
      <c r="F206" s="31"/>
      <c r="G206" s="91" t="s">
        <v>281</v>
      </c>
      <c r="H206" s="91"/>
      <c r="I206" s="31"/>
      <c r="J206" s="31"/>
      <c r="K206" s="91" t="s">
        <v>281</v>
      </c>
      <c r="L206" s="91"/>
      <c r="M206" s="31"/>
      <c r="N206" s="31"/>
      <c r="O206" s="91" t="s">
        <v>281</v>
      </c>
      <c r="P206" s="91"/>
      <c r="Q206" s="31"/>
      <c r="R206" s="31"/>
      <c r="S206" s="91" t="s">
        <v>281</v>
      </c>
      <c r="T206" s="91"/>
      <c r="U206" s="31"/>
      <c r="V206" s="31"/>
      <c r="W206" s="91" t="s">
        <v>281</v>
      </c>
      <c r="X206" s="91"/>
      <c r="Y206" s="31"/>
    </row>
    <row r="207" spans="1:25">
      <c r="A207" s="13"/>
      <c r="B207" s="89"/>
      <c r="C207" s="91"/>
      <c r="D207" s="91"/>
      <c r="E207" s="31"/>
      <c r="F207" s="31"/>
      <c r="G207" s="91"/>
      <c r="H207" s="91"/>
      <c r="I207" s="31"/>
      <c r="J207" s="31"/>
      <c r="K207" s="91"/>
      <c r="L207" s="91"/>
      <c r="M207" s="31"/>
      <c r="N207" s="31"/>
      <c r="O207" s="91"/>
      <c r="P207" s="91"/>
      <c r="Q207" s="31"/>
      <c r="R207" s="31"/>
      <c r="S207" s="91"/>
      <c r="T207" s="91"/>
      <c r="U207" s="31"/>
      <c r="V207" s="31"/>
      <c r="W207" s="91"/>
      <c r="X207" s="91"/>
      <c r="Y207" s="31"/>
    </row>
    <row r="208" spans="1:25">
      <c r="A208" s="13"/>
      <c r="B208" s="95" t="s">
        <v>129</v>
      </c>
      <c r="C208" s="96" t="s">
        <v>281</v>
      </c>
      <c r="D208" s="96"/>
      <c r="E208" s="42"/>
      <c r="F208" s="42"/>
      <c r="G208" s="96" t="s">
        <v>281</v>
      </c>
      <c r="H208" s="96"/>
      <c r="I208" s="42"/>
      <c r="J208" s="42"/>
      <c r="K208" s="96" t="s">
        <v>281</v>
      </c>
      <c r="L208" s="96"/>
      <c r="M208" s="42"/>
      <c r="N208" s="42"/>
      <c r="O208" s="96" t="s">
        <v>201</v>
      </c>
      <c r="P208" s="96"/>
      <c r="Q208" s="95" t="s">
        <v>199</v>
      </c>
      <c r="R208" s="42"/>
      <c r="S208" s="96" t="s">
        <v>281</v>
      </c>
      <c r="T208" s="96"/>
      <c r="U208" s="42"/>
      <c r="V208" s="42"/>
      <c r="W208" s="96" t="s">
        <v>201</v>
      </c>
      <c r="X208" s="96"/>
      <c r="Y208" s="95" t="s">
        <v>199</v>
      </c>
    </row>
    <row r="209" spans="1:25">
      <c r="A209" s="13"/>
      <c r="B209" s="95"/>
      <c r="C209" s="96"/>
      <c r="D209" s="96"/>
      <c r="E209" s="42"/>
      <c r="F209" s="42"/>
      <c r="G209" s="96"/>
      <c r="H209" s="96"/>
      <c r="I209" s="42"/>
      <c r="J209" s="42"/>
      <c r="K209" s="96"/>
      <c r="L209" s="96"/>
      <c r="M209" s="42"/>
      <c r="N209" s="42"/>
      <c r="O209" s="96"/>
      <c r="P209" s="96"/>
      <c r="Q209" s="95"/>
      <c r="R209" s="42"/>
      <c r="S209" s="96"/>
      <c r="T209" s="96"/>
      <c r="U209" s="42"/>
      <c r="V209" s="42"/>
      <c r="W209" s="96"/>
      <c r="X209" s="96"/>
      <c r="Y209" s="95"/>
    </row>
    <row r="210" spans="1:25">
      <c r="A210" s="13"/>
      <c r="B210" s="89" t="s">
        <v>478</v>
      </c>
      <c r="C210" s="91" t="s">
        <v>281</v>
      </c>
      <c r="D210" s="91"/>
      <c r="E210" s="31"/>
      <c r="F210" s="31"/>
      <c r="G210" s="91" t="s">
        <v>281</v>
      </c>
      <c r="H210" s="91"/>
      <c r="I210" s="31"/>
      <c r="J210" s="31"/>
      <c r="K210" s="91" t="s">
        <v>281</v>
      </c>
      <c r="L210" s="91"/>
      <c r="M210" s="31"/>
      <c r="N210" s="31"/>
      <c r="O210" s="91" t="s">
        <v>281</v>
      </c>
      <c r="P210" s="91"/>
      <c r="Q210" s="31"/>
      <c r="R210" s="31"/>
      <c r="S210" s="91" t="s">
        <v>281</v>
      </c>
      <c r="T210" s="91"/>
      <c r="U210" s="31"/>
      <c r="V210" s="31"/>
      <c r="W210" s="91" t="s">
        <v>281</v>
      </c>
      <c r="X210" s="91"/>
      <c r="Y210" s="31"/>
    </row>
    <row r="211" spans="1:25">
      <c r="A211" s="13"/>
      <c r="B211" s="89"/>
      <c r="C211" s="91"/>
      <c r="D211" s="91"/>
      <c r="E211" s="31"/>
      <c r="F211" s="31"/>
      <c r="G211" s="91"/>
      <c r="H211" s="91"/>
      <c r="I211" s="31"/>
      <c r="J211" s="31"/>
      <c r="K211" s="91"/>
      <c r="L211" s="91"/>
      <c r="M211" s="31"/>
      <c r="N211" s="31"/>
      <c r="O211" s="91"/>
      <c r="P211" s="91"/>
      <c r="Q211" s="31"/>
      <c r="R211" s="31"/>
      <c r="S211" s="91"/>
      <c r="T211" s="91"/>
      <c r="U211" s="31"/>
      <c r="V211" s="31"/>
      <c r="W211" s="91"/>
      <c r="X211" s="91"/>
      <c r="Y211" s="31"/>
    </row>
    <row r="212" spans="1:25">
      <c r="A212" s="13"/>
      <c r="B212" s="95" t="s">
        <v>130</v>
      </c>
      <c r="C212" s="96" t="s">
        <v>281</v>
      </c>
      <c r="D212" s="96"/>
      <c r="E212" s="42"/>
      <c r="F212" s="42"/>
      <c r="G212" s="96" t="s">
        <v>281</v>
      </c>
      <c r="H212" s="96"/>
      <c r="I212" s="42"/>
      <c r="J212" s="42"/>
      <c r="K212" s="96" t="s">
        <v>281</v>
      </c>
      <c r="L212" s="96"/>
      <c r="M212" s="42"/>
      <c r="N212" s="42"/>
      <c r="O212" s="96">
        <v>14</v>
      </c>
      <c r="P212" s="96"/>
      <c r="Q212" s="42"/>
      <c r="R212" s="42"/>
      <c r="S212" s="96" t="s">
        <v>281</v>
      </c>
      <c r="T212" s="96"/>
      <c r="U212" s="42"/>
      <c r="V212" s="42"/>
      <c r="W212" s="96">
        <v>14</v>
      </c>
      <c r="X212" s="96"/>
      <c r="Y212" s="42"/>
    </row>
    <row r="213" spans="1:25">
      <c r="A213" s="13"/>
      <c r="B213" s="95"/>
      <c r="C213" s="96"/>
      <c r="D213" s="96"/>
      <c r="E213" s="42"/>
      <c r="F213" s="42"/>
      <c r="G213" s="96"/>
      <c r="H213" s="96"/>
      <c r="I213" s="42"/>
      <c r="J213" s="42"/>
      <c r="K213" s="96"/>
      <c r="L213" s="96"/>
      <c r="M213" s="42"/>
      <c r="N213" s="42"/>
      <c r="O213" s="96"/>
      <c r="P213" s="96"/>
      <c r="Q213" s="42"/>
      <c r="R213" s="42"/>
      <c r="S213" s="96"/>
      <c r="T213" s="96"/>
      <c r="U213" s="42"/>
      <c r="V213" s="42"/>
      <c r="W213" s="96"/>
      <c r="X213" s="96"/>
      <c r="Y213" s="42"/>
    </row>
    <row r="214" spans="1:25">
      <c r="A214" s="13"/>
      <c r="B214" s="89" t="s">
        <v>479</v>
      </c>
      <c r="C214" s="91" t="s">
        <v>281</v>
      </c>
      <c r="D214" s="91"/>
      <c r="E214" s="31"/>
      <c r="F214" s="31"/>
      <c r="G214" s="91" t="s">
        <v>281</v>
      </c>
      <c r="H214" s="91"/>
      <c r="I214" s="31"/>
      <c r="J214" s="31"/>
      <c r="K214" s="91" t="s">
        <v>281</v>
      </c>
      <c r="L214" s="91"/>
      <c r="M214" s="31"/>
      <c r="N214" s="31"/>
      <c r="O214" s="91" t="s">
        <v>281</v>
      </c>
      <c r="P214" s="91"/>
      <c r="Q214" s="31"/>
      <c r="R214" s="31"/>
      <c r="S214" s="91" t="s">
        <v>281</v>
      </c>
      <c r="T214" s="91"/>
      <c r="U214" s="31"/>
      <c r="V214" s="31"/>
      <c r="W214" s="91" t="s">
        <v>281</v>
      </c>
      <c r="X214" s="91"/>
      <c r="Y214" s="31"/>
    </row>
    <row r="215" spans="1:25" ht="15.75" thickBot="1">
      <c r="A215" s="13"/>
      <c r="B215" s="89"/>
      <c r="C215" s="97"/>
      <c r="D215" s="97"/>
      <c r="E215" s="45"/>
      <c r="F215" s="31"/>
      <c r="G215" s="97"/>
      <c r="H215" s="97"/>
      <c r="I215" s="45"/>
      <c r="J215" s="31"/>
      <c r="K215" s="97"/>
      <c r="L215" s="97"/>
      <c r="M215" s="45"/>
      <c r="N215" s="31"/>
      <c r="O215" s="97"/>
      <c r="P215" s="97"/>
      <c r="Q215" s="45"/>
      <c r="R215" s="31"/>
      <c r="S215" s="97"/>
      <c r="T215" s="97"/>
      <c r="U215" s="45"/>
      <c r="V215" s="31"/>
      <c r="W215" s="97"/>
      <c r="X215" s="97"/>
      <c r="Y215" s="45"/>
    </row>
    <row r="216" spans="1:25">
      <c r="A216" s="13"/>
      <c r="B216" s="95" t="s">
        <v>480</v>
      </c>
      <c r="C216" s="102" t="s">
        <v>281</v>
      </c>
      <c r="D216" s="102"/>
      <c r="E216" s="50"/>
      <c r="F216" s="42"/>
      <c r="G216" s="102" t="s">
        <v>281</v>
      </c>
      <c r="H216" s="102"/>
      <c r="I216" s="50"/>
      <c r="J216" s="42"/>
      <c r="K216" s="102" t="s">
        <v>281</v>
      </c>
      <c r="L216" s="102"/>
      <c r="M216" s="50"/>
      <c r="N216" s="42"/>
      <c r="O216" s="102" t="s">
        <v>481</v>
      </c>
      <c r="P216" s="102"/>
      <c r="Q216" s="100" t="s">
        <v>199</v>
      </c>
      <c r="R216" s="42"/>
      <c r="S216" s="102" t="s">
        <v>281</v>
      </c>
      <c r="T216" s="102"/>
      <c r="U216" s="50"/>
      <c r="V216" s="42"/>
      <c r="W216" s="102" t="s">
        <v>481</v>
      </c>
      <c r="X216" s="102"/>
      <c r="Y216" s="100" t="s">
        <v>199</v>
      </c>
    </row>
    <row r="217" spans="1:25" ht="15.75" thickBot="1">
      <c r="A217" s="13"/>
      <c r="B217" s="95"/>
      <c r="C217" s="108"/>
      <c r="D217" s="108"/>
      <c r="E217" s="24"/>
      <c r="F217" s="42"/>
      <c r="G217" s="108"/>
      <c r="H217" s="108"/>
      <c r="I217" s="24"/>
      <c r="J217" s="42"/>
      <c r="K217" s="108"/>
      <c r="L217" s="108"/>
      <c r="M217" s="24"/>
      <c r="N217" s="42"/>
      <c r="O217" s="108"/>
      <c r="P217" s="108"/>
      <c r="Q217" s="127"/>
      <c r="R217" s="42"/>
      <c r="S217" s="108"/>
      <c r="T217" s="108"/>
      <c r="U217" s="24"/>
      <c r="V217" s="42"/>
      <c r="W217" s="108"/>
      <c r="X217" s="108"/>
      <c r="Y217" s="127"/>
    </row>
    <row r="218" spans="1:25">
      <c r="A218" s="13"/>
      <c r="B218" s="83" t="s">
        <v>482</v>
      </c>
      <c r="C218" s="32"/>
      <c r="D218" s="32"/>
      <c r="E218" s="32"/>
      <c r="F218" s="22"/>
      <c r="G218" s="32"/>
      <c r="H218" s="32"/>
      <c r="I218" s="32"/>
      <c r="J218" s="22"/>
      <c r="K218" s="32"/>
      <c r="L218" s="32"/>
      <c r="M218" s="32"/>
      <c r="N218" s="22"/>
      <c r="O218" s="32"/>
      <c r="P218" s="32"/>
      <c r="Q218" s="32"/>
      <c r="R218" s="22"/>
      <c r="S218" s="32"/>
      <c r="T218" s="32"/>
      <c r="U218" s="32"/>
      <c r="V218" s="22"/>
      <c r="W218" s="32"/>
      <c r="X218" s="32"/>
      <c r="Y218" s="32"/>
    </row>
    <row r="219" spans="1:25">
      <c r="A219" s="13"/>
      <c r="B219" s="95" t="s">
        <v>483</v>
      </c>
      <c r="C219" s="96" t="s">
        <v>281</v>
      </c>
      <c r="D219" s="96"/>
      <c r="E219" s="42"/>
      <c r="F219" s="42"/>
      <c r="G219" s="96">
        <v>635</v>
      </c>
      <c r="H219" s="96"/>
      <c r="I219" s="42"/>
      <c r="J219" s="42"/>
      <c r="K219" s="96" t="s">
        <v>281</v>
      </c>
      <c r="L219" s="96"/>
      <c r="M219" s="42"/>
      <c r="N219" s="42"/>
      <c r="O219" s="96" t="s">
        <v>301</v>
      </c>
      <c r="P219" s="96"/>
      <c r="Q219" s="95" t="s">
        <v>199</v>
      </c>
      <c r="R219" s="42"/>
      <c r="S219" s="96" t="s">
        <v>281</v>
      </c>
      <c r="T219" s="96"/>
      <c r="U219" s="42"/>
      <c r="V219" s="42"/>
      <c r="W219" s="96">
        <v>625</v>
      </c>
      <c r="X219" s="96"/>
      <c r="Y219" s="42"/>
    </row>
    <row r="220" spans="1:25">
      <c r="A220" s="13"/>
      <c r="B220" s="95"/>
      <c r="C220" s="96"/>
      <c r="D220" s="96"/>
      <c r="E220" s="42"/>
      <c r="F220" s="42"/>
      <c r="G220" s="96"/>
      <c r="H220" s="96"/>
      <c r="I220" s="42"/>
      <c r="J220" s="42"/>
      <c r="K220" s="96"/>
      <c r="L220" s="96"/>
      <c r="M220" s="42"/>
      <c r="N220" s="42"/>
      <c r="O220" s="96"/>
      <c r="P220" s="96"/>
      <c r="Q220" s="95"/>
      <c r="R220" s="42"/>
      <c r="S220" s="96"/>
      <c r="T220" s="96"/>
      <c r="U220" s="42"/>
      <c r="V220" s="42"/>
      <c r="W220" s="96"/>
      <c r="X220" s="96"/>
      <c r="Y220" s="42"/>
    </row>
    <row r="221" spans="1:25">
      <c r="A221" s="13"/>
      <c r="B221" s="89" t="s">
        <v>484</v>
      </c>
      <c r="C221" s="91" t="s">
        <v>281</v>
      </c>
      <c r="D221" s="91"/>
      <c r="E221" s="31"/>
      <c r="F221" s="31"/>
      <c r="G221" s="91" t="s">
        <v>281</v>
      </c>
      <c r="H221" s="91"/>
      <c r="I221" s="31"/>
      <c r="J221" s="31"/>
      <c r="K221" s="91" t="s">
        <v>485</v>
      </c>
      <c r="L221" s="91"/>
      <c r="M221" s="89" t="s">
        <v>199</v>
      </c>
      <c r="N221" s="31"/>
      <c r="O221" s="91" t="s">
        <v>200</v>
      </c>
      <c r="P221" s="91"/>
      <c r="Q221" s="89" t="s">
        <v>199</v>
      </c>
      <c r="R221" s="31"/>
      <c r="S221" s="91" t="s">
        <v>281</v>
      </c>
      <c r="T221" s="91"/>
      <c r="U221" s="31"/>
      <c r="V221" s="31"/>
      <c r="W221" s="91" t="s">
        <v>486</v>
      </c>
      <c r="X221" s="91"/>
      <c r="Y221" s="89" t="s">
        <v>199</v>
      </c>
    </row>
    <row r="222" spans="1:25">
      <c r="A222" s="13"/>
      <c r="B222" s="89"/>
      <c r="C222" s="91"/>
      <c r="D222" s="91"/>
      <c r="E222" s="31"/>
      <c r="F222" s="31"/>
      <c r="G222" s="91"/>
      <c r="H222" s="91"/>
      <c r="I222" s="31"/>
      <c r="J222" s="31"/>
      <c r="K222" s="91"/>
      <c r="L222" s="91"/>
      <c r="M222" s="89"/>
      <c r="N222" s="31"/>
      <c r="O222" s="91"/>
      <c r="P222" s="91"/>
      <c r="Q222" s="89"/>
      <c r="R222" s="31"/>
      <c r="S222" s="91"/>
      <c r="T222" s="91"/>
      <c r="U222" s="31"/>
      <c r="V222" s="31"/>
      <c r="W222" s="91"/>
      <c r="X222" s="91"/>
      <c r="Y222" s="89"/>
    </row>
    <row r="223" spans="1:25">
      <c r="A223" s="13"/>
      <c r="B223" s="95" t="s">
        <v>487</v>
      </c>
      <c r="C223" s="96" t="s">
        <v>433</v>
      </c>
      <c r="D223" s="96"/>
      <c r="E223" s="95" t="s">
        <v>199</v>
      </c>
      <c r="F223" s="42"/>
      <c r="G223" s="96" t="s">
        <v>488</v>
      </c>
      <c r="H223" s="96"/>
      <c r="I223" s="95" t="s">
        <v>199</v>
      </c>
      <c r="J223" s="42"/>
      <c r="K223" s="96" t="s">
        <v>489</v>
      </c>
      <c r="L223" s="96"/>
      <c r="M223" s="95" t="s">
        <v>199</v>
      </c>
      <c r="N223" s="42"/>
      <c r="O223" s="96">
        <v>230</v>
      </c>
      <c r="P223" s="96"/>
      <c r="Q223" s="42"/>
      <c r="R223" s="42"/>
      <c r="S223" s="96" t="s">
        <v>281</v>
      </c>
      <c r="T223" s="96"/>
      <c r="U223" s="42"/>
      <c r="V223" s="42"/>
      <c r="W223" s="96" t="s">
        <v>281</v>
      </c>
      <c r="X223" s="96"/>
      <c r="Y223" s="42"/>
    </row>
    <row r="224" spans="1:25">
      <c r="A224" s="13"/>
      <c r="B224" s="95"/>
      <c r="C224" s="96"/>
      <c r="D224" s="96"/>
      <c r="E224" s="95"/>
      <c r="F224" s="42"/>
      <c r="G224" s="96"/>
      <c r="H224" s="96"/>
      <c r="I224" s="95"/>
      <c r="J224" s="42"/>
      <c r="K224" s="96"/>
      <c r="L224" s="96"/>
      <c r="M224" s="95"/>
      <c r="N224" s="42"/>
      <c r="O224" s="96"/>
      <c r="P224" s="96"/>
      <c r="Q224" s="42"/>
      <c r="R224" s="42"/>
      <c r="S224" s="96"/>
      <c r="T224" s="96"/>
      <c r="U224" s="42"/>
      <c r="V224" s="42"/>
      <c r="W224" s="96"/>
      <c r="X224" s="96"/>
      <c r="Y224" s="42"/>
    </row>
    <row r="225" spans="1:25">
      <c r="A225" s="13"/>
      <c r="B225" s="89" t="s">
        <v>490</v>
      </c>
      <c r="C225" s="91" t="s">
        <v>281</v>
      </c>
      <c r="D225" s="91"/>
      <c r="E225" s="31"/>
      <c r="F225" s="31"/>
      <c r="G225" s="91" t="s">
        <v>281</v>
      </c>
      <c r="H225" s="91"/>
      <c r="I225" s="31"/>
      <c r="J225" s="31"/>
      <c r="K225" s="91" t="s">
        <v>281</v>
      </c>
      <c r="L225" s="91"/>
      <c r="M225" s="31"/>
      <c r="N225" s="31"/>
      <c r="O225" s="91" t="s">
        <v>281</v>
      </c>
      <c r="P225" s="91"/>
      <c r="Q225" s="31"/>
      <c r="R225" s="31"/>
      <c r="S225" s="91" t="s">
        <v>281</v>
      </c>
      <c r="T225" s="91"/>
      <c r="U225" s="31"/>
      <c r="V225" s="31"/>
      <c r="W225" s="91" t="s">
        <v>281</v>
      </c>
      <c r="X225" s="91"/>
      <c r="Y225" s="31"/>
    </row>
    <row r="226" spans="1:25">
      <c r="A226" s="13"/>
      <c r="B226" s="89"/>
      <c r="C226" s="91"/>
      <c r="D226" s="91"/>
      <c r="E226" s="31"/>
      <c r="F226" s="31"/>
      <c r="G226" s="91"/>
      <c r="H226" s="91"/>
      <c r="I226" s="31"/>
      <c r="J226" s="31"/>
      <c r="K226" s="91"/>
      <c r="L226" s="91"/>
      <c r="M226" s="31"/>
      <c r="N226" s="31"/>
      <c r="O226" s="91"/>
      <c r="P226" s="91"/>
      <c r="Q226" s="31"/>
      <c r="R226" s="31"/>
      <c r="S226" s="91"/>
      <c r="T226" s="91"/>
      <c r="U226" s="31"/>
      <c r="V226" s="31"/>
      <c r="W226" s="91"/>
      <c r="X226" s="91"/>
      <c r="Y226" s="31"/>
    </row>
    <row r="227" spans="1:25">
      <c r="A227" s="13"/>
      <c r="B227" s="95" t="s">
        <v>95</v>
      </c>
      <c r="C227" s="96" t="s">
        <v>201</v>
      </c>
      <c r="D227" s="96"/>
      <c r="E227" s="95" t="s">
        <v>199</v>
      </c>
      <c r="F227" s="42"/>
      <c r="G227" s="96" t="s">
        <v>281</v>
      </c>
      <c r="H227" s="96"/>
      <c r="I227" s="42"/>
      <c r="J227" s="42"/>
      <c r="K227" s="96">
        <v>22</v>
      </c>
      <c r="L227" s="96"/>
      <c r="M227" s="42"/>
      <c r="N227" s="42"/>
      <c r="O227" s="96" t="s">
        <v>491</v>
      </c>
      <c r="P227" s="96"/>
      <c r="Q227" s="95" t="s">
        <v>199</v>
      </c>
      <c r="R227" s="42"/>
      <c r="S227" s="96" t="s">
        <v>281</v>
      </c>
      <c r="T227" s="96"/>
      <c r="U227" s="42"/>
      <c r="V227" s="42"/>
      <c r="W227" s="96" t="s">
        <v>485</v>
      </c>
      <c r="X227" s="96"/>
      <c r="Y227" s="95" t="s">
        <v>199</v>
      </c>
    </row>
    <row r="228" spans="1:25" ht="15.75" thickBot="1">
      <c r="A228" s="13"/>
      <c r="B228" s="95"/>
      <c r="C228" s="108"/>
      <c r="D228" s="108"/>
      <c r="E228" s="127"/>
      <c r="F228" s="42"/>
      <c r="G228" s="108"/>
      <c r="H228" s="108"/>
      <c r="I228" s="24"/>
      <c r="J228" s="42"/>
      <c r="K228" s="108"/>
      <c r="L228" s="108"/>
      <c r="M228" s="24"/>
      <c r="N228" s="42"/>
      <c r="O228" s="108"/>
      <c r="P228" s="108"/>
      <c r="Q228" s="127"/>
      <c r="R228" s="42"/>
      <c r="S228" s="108"/>
      <c r="T228" s="108"/>
      <c r="U228" s="24"/>
      <c r="V228" s="42"/>
      <c r="W228" s="108"/>
      <c r="X228" s="108"/>
      <c r="Y228" s="127"/>
    </row>
    <row r="229" spans="1:25">
      <c r="A229" s="13"/>
      <c r="B229" s="89" t="s">
        <v>492</v>
      </c>
      <c r="C229" s="92" t="s">
        <v>250</v>
      </c>
      <c r="D229" s="92"/>
      <c r="E229" s="90" t="s">
        <v>199</v>
      </c>
      <c r="F229" s="31"/>
      <c r="G229" s="92">
        <v>431</v>
      </c>
      <c r="H229" s="92"/>
      <c r="I229" s="32"/>
      <c r="J229" s="31"/>
      <c r="K229" s="92">
        <v>12</v>
      </c>
      <c r="L229" s="92"/>
      <c r="M229" s="32"/>
      <c r="N229" s="31"/>
      <c r="O229" s="92">
        <v>183</v>
      </c>
      <c r="P229" s="92"/>
      <c r="Q229" s="32"/>
      <c r="R229" s="31"/>
      <c r="S229" s="92" t="s">
        <v>281</v>
      </c>
      <c r="T229" s="92"/>
      <c r="U229" s="32"/>
      <c r="V229" s="31"/>
      <c r="W229" s="92">
        <v>605</v>
      </c>
      <c r="X229" s="92"/>
      <c r="Y229" s="32"/>
    </row>
    <row r="230" spans="1:25" ht="15.75" thickBot="1">
      <c r="A230" s="13"/>
      <c r="B230" s="89"/>
      <c r="C230" s="97"/>
      <c r="D230" s="97"/>
      <c r="E230" s="98"/>
      <c r="F230" s="31"/>
      <c r="G230" s="97"/>
      <c r="H230" s="97"/>
      <c r="I230" s="45"/>
      <c r="J230" s="31"/>
      <c r="K230" s="97"/>
      <c r="L230" s="97"/>
      <c r="M230" s="45"/>
      <c r="N230" s="31"/>
      <c r="O230" s="97"/>
      <c r="P230" s="97"/>
      <c r="Q230" s="45"/>
      <c r="R230" s="31"/>
      <c r="S230" s="97"/>
      <c r="T230" s="97"/>
      <c r="U230" s="45"/>
      <c r="V230" s="31"/>
      <c r="W230" s="97"/>
      <c r="X230" s="97"/>
      <c r="Y230" s="45"/>
    </row>
    <row r="231" spans="1:25">
      <c r="A231" s="13"/>
      <c r="B231" s="95" t="s">
        <v>493</v>
      </c>
      <c r="C231" s="102" t="s">
        <v>281</v>
      </c>
      <c r="D231" s="102"/>
      <c r="E231" s="50"/>
      <c r="F231" s="42"/>
      <c r="G231" s="102" t="s">
        <v>281</v>
      </c>
      <c r="H231" s="102"/>
      <c r="I231" s="50"/>
      <c r="J231" s="42"/>
      <c r="K231" s="102" t="s">
        <v>281</v>
      </c>
      <c r="L231" s="102"/>
      <c r="M231" s="50"/>
      <c r="N231" s="42"/>
      <c r="O231" s="102">
        <v>7</v>
      </c>
      <c r="P231" s="102"/>
      <c r="Q231" s="50"/>
      <c r="R231" s="42"/>
      <c r="S231" s="102" t="s">
        <v>281</v>
      </c>
      <c r="T231" s="102"/>
      <c r="U231" s="50"/>
      <c r="V231" s="42"/>
      <c r="W231" s="102">
        <v>7</v>
      </c>
      <c r="X231" s="102"/>
      <c r="Y231" s="50"/>
    </row>
    <row r="232" spans="1:25">
      <c r="A232" s="13"/>
      <c r="B232" s="95"/>
      <c r="C232" s="96"/>
      <c r="D232" s="96"/>
      <c r="E232" s="42"/>
      <c r="F232" s="42"/>
      <c r="G232" s="96"/>
      <c r="H232" s="96"/>
      <c r="I232" s="42"/>
      <c r="J232" s="42"/>
      <c r="K232" s="96"/>
      <c r="L232" s="96"/>
      <c r="M232" s="42"/>
      <c r="N232" s="42"/>
      <c r="O232" s="96"/>
      <c r="P232" s="96"/>
      <c r="Q232" s="42"/>
      <c r="R232" s="42"/>
      <c r="S232" s="96"/>
      <c r="T232" s="96"/>
      <c r="U232" s="42"/>
      <c r="V232" s="42"/>
      <c r="W232" s="96"/>
      <c r="X232" s="96"/>
      <c r="Y232" s="42"/>
    </row>
    <row r="233" spans="1:25">
      <c r="A233" s="13"/>
      <c r="B233" s="89" t="s">
        <v>494</v>
      </c>
      <c r="C233" s="91">
        <v>4</v>
      </c>
      <c r="D233" s="91"/>
      <c r="E233" s="31"/>
      <c r="F233" s="31"/>
      <c r="G233" s="91" t="s">
        <v>281</v>
      </c>
      <c r="H233" s="91"/>
      <c r="I233" s="31"/>
      <c r="J233" s="31"/>
      <c r="K233" s="91" t="s">
        <v>281</v>
      </c>
      <c r="L233" s="91"/>
      <c r="M233" s="31"/>
      <c r="N233" s="31"/>
      <c r="O233" s="91" t="s">
        <v>495</v>
      </c>
      <c r="P233" s="91"/>
      <c r="Q233" s="89" t="s">
        <v>199</v>
      </c>
      <c r="R233" s="31"/>
      <c r="S233" s="91" t="s">
        <v>281</v>
      </c>
      <c r="T233" s="91"/>
      <c r="U233" s="31"/>
      <c r="V233" s="31"/>
      <c r="W233" s="91" t="s">
        <v>496</v>
      </c>
      <c r="X233" s="91"/>
      <c r="Y233" s="89" t="s">
        <v>199</v>
      </c>
    </row>
    <row r="234" spans="1:25">
      <c r="A234" s="13"/>
      <c r="B234" s="89"/>
      <c r="C234" s="91"/>
      <c r="D234" s="91"/>
      <c r="E234" s="31"/>
      <c r="F234" s="31"/>
      <c r="G234" s="91"/>
      <c r="H234" s="91"/>
      <c r="I234" s="31"/>
      <c r="J234" s="31"/>
      <c r="K234" s="91"/>
      <c r="L234" s="91"/>
      <c r="M234" s="31"/>
      <c r="N234" s="31"/>
      <c r="O234" s="91"/>
      <c r="P234" s="91"/>
      <c r="Q234" s="89"/>
      <c r="R234" s="31"/>
      <c r="S234" s="91"/>
      <c r="T234" s="91"/>
      <c r="U234" s="31"/>
      <c r="V234" s="31"/>
      <c r="W234" s="91"/>
      <c r="X234" s="91"/>
      <c r="Y234" s="89"/>
    </row>
    <row r="235" spans="1:25">
      <c r="A235" s="13"/>
      <c r="B235" s="95" t="s">
        <v>139</v>
      </c>
      <c r="C235" s="96" t="s">
        <v>281</v>
      </c>
      <c r="D235" s="96"/>
      <c r="E235" s="42"/>
      <c r="F235" s="42"/>
      <c r="G235" s="96" t="s">
        <v>281</v>
      </c>
      <c r="H235" s="96"/>
      <c r="I235" s="42"/>
      <c r="J235" s="42"/>
      <c r="K235" s="96" t="s">
        <v>281</v>
      </c>
      <c r="L235" s="96"/>
      <c r="M235" s="42"/>
      <c r="N235" s="42"/>
      <c r="O235" s="96">
        <v>435</v>
      </c>
      <c r="P235" s="96"/>
      <c r="Q235" s="42"/>
      <c r="R235" s="42"/>
      <c r="S235" s="96" t="s">
        <v>281</v>
      </c>
      <c r="T235" s="96"/>
      <c r="U235" s="42"/>
      <c r="V235" s="42"/>
      <c r="W235" s="96">
        <v>435</v>
      </c>
      <c r="X235" s="96"/>
      <c r="Y235" s="42"/>
    </row>
    <row r="236" spans="1:25" ht="15.75" thickBot="1">
      <c r="A236" s="13"/>
      <c r="B236" s="95"/>
      <c r="C236" s="108"/>
      <c r="D236" s="108"/>
      <c r="E236" s="24"/>
      <c r="F236" s="42"/>
      <c r="G236" s="108"/>
      <c r="H236" s="108"/>
      <c r="I236" s="24"/>
      <c r="J236" s="42"/>
      <c r="K236" s="108"/>
      <c r="L236" s="108"/>
      <c r="M236" s="24"/>
      <c r="N236" s="42"/>
      <c r="O236" s="108"/>
      <c r="P236" s="108"/>
      <c r="Q236" s="24"/>
      <c r="R236" s="42"/>
      <c r="S236" s="108"/>
      <c r="T236" s="108"/>
      <c r="U236" s="24"/>
      <c r="V236" s="42"/>
      <c r="W236" s="108"/>
      <c r="X236" s="108"/>
      <c r="Y236" s="24"/>
    </row>
    <row r="237" spans="1:25">
      <c r="A237" s="13"/>
      <c r="B237" s="89" t="s">
        <v>140</v>
      </c>
      <c r="C237" s="90" t="s">
        <v>174</v>
      </c>
      <c r="D237" s="92">
        <v>4</v>
      </c>
      <c r="E237" s="32"/>
      <c r="F237" s="31"/>
      <c r="G237" s="90" t="s">
        <v>174</v>
      </c>
      <c r="H237" s="92" t="s">
        <v>281</v>
      </c>
      <c r="I237" s="32"/>
      <c r="J237" s="31"/>
      <c r="K237" s="90" t="s">
        <v>174</v>
      </c>
      <c r="L237" s="92" t="s">
        <v>281</v>
      </c>
      <c r="M237" s="32"/>
      <c r="N237" s="31"/>
      <c r="O237" s="90" t="s">
        <v>174</v>
      </c>
      <c r="P237" s="92">
        <v>363</v>
      </c>
      <c r="Q237" s="32"/>
      <c r="R237" s="31"/>
      <c r="S237" s="90" t="s">
        <v>174</v>
      </c>
      <c r="T237" s="92" t="s">
        <v>281</v>
      </c>
      <c r="U237" s="32"/>
      <c r="V237" s="31"/>
      <c r="W237" s="90" t="s">
        <v>174</v>
      </c>
      <c r="X237" s="92">
        <v>367</v>
      </c>
      <c r="Y237" s="32"/>
    </row>
    <row r="238" spans="1:25" ht="15.75" thickBot="1">
      <c r="A238" s="13"/>
      <c r="B238" s="89"/>
      <c r="C238" s="109"/>
      <c r="D238" s="110"/>
      <c r="E238" s="68"/>
      <c r="F238" s="31"/>
      <c r="G238" s="109"/>
      <c r="H238" s="110"/>
      <c r="I238" s="68"/>
      <c r="J238" s="31"/>
      <c r="K238" s="109"/>
      <c r="L238" s="110"/>
      <c r="M238" s="68"/>
      <c r="N238" s="31"/>
      <c r="O238" s="109"/>
      <c r="P238" s="110"/>
      <c r="Q238" s="68"/>
      <c r="R238" s="31"/>
      <c r="S238" s="109"/>
      <c r="T238" s="110"/>
      <c r="U238" s="68"/>
      <c r="V238" s="31"/>
      <c r="W238" s="109"/>
      <c r="X238" s="110"/>
      <c r="Y238" s="68"/>
    </row>
    <row r="239" spans="1:25" ht="15.75" thickTop="1">
      <c r="A239" s="13"/>
      <c r="B239" s="57"/>
      <c r="C239" s="57"/>
      <c r="D239" s="57"/>
      <c r="E239" s="57"/>
      <c r="F239" s="57"/>
      <c r="G239" s="57"/>
      <c r="H239" s="57"/>
      <c r="I239" s="57"/>
      <c r="J239" s="57"/>
      <c r="K239" s="57"/>
      <c r="L239" s="57"/>
      <c r="M239" s="57"/>
      <c r="N239" s="57"/>
      <c r="O239" s="57"/>
      <c r="P239" s="57"/>
      <c r="Q239" s="57"/>
      <c r="R239" s="57"/>
      <c r="S239" s="57"/>
      <c r="T239" s="57"/>
      <c r="U239" s="57"/>
      <c r="V239" s="57"/>
      <c r="W239" s="57"/>
      <c r="X239" s="57"/>
      <c r="Y239" s="57"/>
    </row>
    <row r="240" spans="1:25">
      <c r="A240" s="13"/>
      <c r="B240" s="57" t="s">
        <v>466</v>
      </c>
      <c r="C240" s="57"/>
      <c r="D240" s="57"/>
      <c r="E240" s="57"/>
      <c r="F240" s="57"/>
      <c r="G240" s="57"/>
      <c r="H240" s="57"/>
      <c r="I240" s="57"/>
      <c r="J240" s="57"/>
      <c r="K240" s="57"/>
      <c r="L240" s="57"/>
      <c r="M240" s="57"/>
      <c r="N240" s="57"/>
      <c r="O240" s="57"/>
      <c r="P240" s="57"/>
      <c r="Q240" s="57"/>
      <c r="R240" s="57"/>
      <c r="S240" s="57"/>
      <c r="T240" s="57"/>
      <c r="U240" s="57"/>
      <c r="V240" s="57"/>
      <c r="W240" s="57"/>
      <c r="X240" s="57"/>
      <c r="Y240" s="57"/>
    </row>
    <row r="241" spans="1:25">
      <c r="A241" s="13"/>
      <c r="B241" s="57" t="s">
        <v>254</v>
      </c>
      <c r="C241" s="57"/>
      <c r="D241" s="57"/>
      <c r="E241" s="57"/>
      <c r="F241" s="57"/>
      <c r="G241" s="57"/>
      <c r="H241" s="57"/>
      <c r="I241" s="57"/>
      <c r="J241" s="57"/>
      <c r="K241" s="57"/>
      <c r="L241" s="57"/>
      <c r="M241" s="57"/>
      <c r="N241" s="57"/>
      <c r="O241" s="57"/>
      <c r="P241" s="57"/>
      <c r="Q241" s="57"/>
      <c r="R241" s="57"/>
      <c r="S241" s="57"/>
      <c r="T241" s="57"/>
      <c r="U241" s="57"/>
      <c r="V241" s="57"/>
      <c r="W241" s="57"/>
      <c r="X241" s="57"/>
      <c r="Y241" s="57"/>
    </row>
    <row r="242" spans="1:25">
      <c r="A242" s="13"/>
      <c r="B242" s="57" t="s">
        <v>452</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row>
    <row r="243" spans="1:25">
      <c r="A243" s="13"/>
      <c r="B243" s="57" t="s">
        <v>453</v>
      </c>
      <c r="C243" s="57"/>
      <c r="D243" s="57"/>
      <c r="E243" s="57"/>
      <c r="F243" s="57"/>
      <c r="G243" s="57"/>
      <c r="H243" s="57"/>
      <c r="I243" s="57"/>
      <c r="J243" s="57"/>
      <c r="K243" s="57"/>
      <c r="L243" s="57"/>
      <c r="M243" s="57"/>
      <c r="N243" s="57"/>
      <c r="O243" s="57"/>
      <c r="P243" s="57"/>
      <c r="Q243" s="57"/>
      <c r="R243" s="57"/>
      <c r="S243" s="57"/>
      <c r="T243" s="57"/>
      <c r="U243" s="57"/>
      <c r="V243" s="57"/>
      <c r="W243" s="57"/>
      <c r="X243" s="57"/>
      <c r="Y243" s="57"/>
    </row>
    <row r="244" spans="1:25">
      <c r="A244" s="13"/>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13"/>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row>
    <row r="246" spans="1:25">
      <c r="A246" s="13"/>
      <c r="B246" s="40"/>
      <c r="C246" s="134" t="s">
        <v>394</v>
      </c>
      <c r="D246" s="134"/>
      <c r="E246" s="134"/>
      <c r="F246" s="42"/>
      <c r="G246" s="134" t="s">
        <v>394</v>
      </c>
      <c r="H246" s="134"/>
      <c r="I246" s="134"/>
      <c r="J246" s="42"/>
      <c r="K246" s="134" t="s">
        <v>394</v>
      </c>
      <c r="L246" s="134"/>
      <c r="M246" s="134"/>
      <c r="N246" s="42"/>
      <c r="O246" s="134" t="s">
        <v>272</v>
      </c>
      <c r="P246" s="134"/>
      <c r="Q246" s="134"/>
      <c r="R246" s="42"/>
      <c r="S246" s="134" t="s">
        <v>399</v>
      </c>
      <c r="T246" s="134"/>
      <c r="U246" s="134"/>
      <c r="V246" s="42"/>
      <c r="W246" s="134" t="s">
        <v>400</v>
      </c>
      <c r="X246" s="134"/>
      <c r="Y246" s="134"/>
    </row>
    <row r="247" spans="1:25">
      <c r="A247" s="13"/>
      <c r="B247" s="40"/>
      <c r="C247" s="134" t="s">
        <v>395</v>
      </c>
      <c r="D247" s="134"/>
      <c r="E247" s="134"/>
      <c r="F247" s="42"/>
      <c r="G247" s="134" t="s">
        <v>396</v>
      </c>
      <c r="H247" s="134"/>
      <c r="I247" s="134"/>
      <c r="J247" s="42"/>
      <c r="K247" s="134" t="s">
        <v>397</v>
      </c>
      <c r="L247" s="134"/>
      <c r="M247" s="134"/>
      <c r="N247" s="42"/>
      <c r="O247" s="134" t="s">
        <v>398</v>
      </c>
      <c r="P247" s="134"/>
      <c r="Q247" s="134"/>
      <c r="R247" s="42"/>
      <c r="S247" s="134"/>
      <c r="T247" s="134"/>
      <c r="U247" s="134"/>
      <c r="V247" s="42"/>
      <c r="W247" s="134"/>
      <c r="X247" s="134"/>
      <c r="Y247" s="134"/>
    </row>
    <row r="248" spans="1:25">
      <c r="A248" s="13"/>
      <c r="B248" s="83" t="s">
        <v>117</v>
      </c>
      <c r="C248" s="31"/>
      <c r="D248" s="31"/>
      <c r="E248" s="31"/>
      <c r="F248" s="22"/>
      <c r="G248" s="31"/>
      <c r="H248" s="31"/>
      <c r="I248" s="31"/>
      <c r="J248" s="22"/>
      <c r="K248" s="31"/>
      <c r="L248" s="31"/>
      <c r="M248" s="31"/>
      <c r="N248" s="22"/>
      <c r="O248" s="31"/>
      <c r="P248" s="31"/>
      <c r="Q248" s="31"/>
      <c r="R248" s="22"/>
      <c r="S248" s="31"/>
      <c r="T248" s="31"/>
      <c r="U248" s="31"/>
      <c r="V248" s="22"/>
      <c r="W248" s="31"/>
      <c r="X248" s="31"/>
      <c r="Y248" s="31"/>
    </row>
    <row r="249" spans="1:25">
      <c r="A249" s="13"/>
      <c r="B249" s="95" t="s">
        <v>98</v>
      </c>
      <c r="C249" s="95" t="s">
        <v>174</v>
      </c>
      <c r="D249" s="96">
        <v>22</v>
      </c>
      <c r="E249" s="42"/>
      <c r="F249" s="42"/>
      <c r="G249" s="95" t="s">
        <v>174</v>
      </c>
      <c r="H249" s="96">
        <v>80</v>
      </c>
      <c r="I249" s="42"/>
      <c r="J249" s="42"/>
      <c r="K249" s="95" t="s">
        <v>174</v>
      </c>
      <c r="L249" s="96">
        <v>125</v>
      </c>
      <c r="M249" s="42"/>
      <c r="N249" s="42"/>
      <c r="O249" s="95" t="s">
        <v>174</v>
      </c>
      <c r="P249" s="96">
        <v>146</v>
      </c>
      <c r="Q249" s="42"/>
      <c r="R249" s="42"/>
      <c r="S249" s="95" t="s">
        <v>174</v>
      </c>
      <c r="T249" s="96" t="s">
        <v>460</v>
      </c>
      <c r="U249" s="95" t="s">
        <v>199</v>
      </c>
      <c r="V249" s="42"/>
      <c r="W249" s="95" t="s">
        <v>174</v>
      </c>
      <c r="X249" s="96">
        <v>30</v>
      </c>
      <c r="Y249" s="42"/>
    </row>
    <row r="250" spans="1:25">
      <c r="A250" s="13"/>
      <c r="B250" s="95"/>
      <c r="C250" s="95"/>
      <c r="D250" s="96"/>
      <c r="E250" s="42"/>
      <c r="F250" s="42"/>
      <c r="G250" s="95"/>
      <c r="H250" s="96"/>
      <c r="I250" s="42"/>
      <c r="J250" s="42"/>
      <c r="K250" s="95"/>
      <c r="L250" s="96"/>
      <c r="M250" s="42"/>
      <c r="N250" s="42"/>
      <c r="O250" s="95"/>
      <c r="P250" s="96"/>
      <c r="Q250" s="42"/>
      <c r="R250" s="42"/>
      <c r="S250" s="95"/>
      <c r="T250" s="96"/>
      <c r="U250" s="95"/>
      <c r="V250" s="42"/>
      <c r="W250" s="95"/>
      <c r="X250" s="96"/>
      <c r="Y250" s="42"/>
    </row>
    <row r="251" spans="1:25" ht="36.75">
      <c r="A251" s="13"/>
      <c r="B251" s="83" t="s">
        <v>467</v>
      </c>
      <c r="C251" s="31"/>
      <c r="D251" s="31"/>
      <c r="E251" s="31"/>
      <c r="F251" s="22"/>
      <c r="G251" s="31"/>
      <c r="H251" s="31"/>
      <c r="I251" s="31"/>
      <c r="J251" s="22"/>
      <c r="K251" s="31"/>
      <c r="L251" s="31"/>
      <c r="M251" s="31"/>
      <c r="N251" s="22"/>
      <c r="O251" s="31"/>
      <c r="P251" s="31"/>
      <c r="Q251" s="31"/>
      <c r="R251" s="22"/>
      <c r="S251" s="31"/>
      <c r="T251" s="31"/>
      <c r="U251" s="31"/>
      <c r="V251" s="22"/>
      <c r="W251" s="31"/>
      <c r="X251" s="31"/>
      <c r="Y251" s="31"/>
    </row>
    <row r="252" spans="1:25">
      <c r="A252" s="13"/>
      <c r="B252" s="95" t="s">
        <v>468</v>
      </c>
      <c r="C252" s="96" t="s">
        <v>281</v>
      </c>
      <c r="D252" s="96"/>
      <c r="E252" s="42"/>
      <c r="F252" s="42"/>
      <c r="G252" s="96" t="s">
        <v>281</v>
      </c>
      <c r="H252" s="96"/>
      <c r="I252" s="42"/>
      <c r="J252" s="42"/>
      <c r="K252" s="96" t="s">
        <v>459</v>
      </c>
      <c r="L252" s="96"/>
      <c r="M252" s="95" t="s">
        <v>199</v>
      </c>
      <c r="N252" s="42"/>
      <c r="O252" s="96">
        <v>30</v>
      </c>
      <c r="P252" s="96"/>
      <c r="Q252" s="42"/>
      <c r="R252" s="42"/>
      <c r="S252" s="96" t="s">
        <v>281</v>
      </c>
      <c r="T252" s="96"/>
      <c r="U252" s="42"/>
      <c r="V252" s="42"/>
      <c r="W252" s="96" t="s">
        <v>281</v>
      </c>
      <c r="X252" s="96"/>
      <c r="Y252" s="42"/>
    </row>
    <row r="253" spans="1:25">
      <c r="A253" s="13"/>
      <c r="B253" s="95"/>
      <c r="C253" s="96"/>
      <c r="D253" s="96"/>
      <c r="E253" s="42"/>
      <c r="F253" s="42"/>
      <c r="G253" s="96"/>
      <c r="H253" s="96"/>
      <c r="I253" s="42"/>
      <c r="J253" s="42"/>
      <c r="K253" s="96"/>
      <c r="L253" s="96"/>
      <c r="M253" s="95"/>
      <c r="N253" s="42"/>
      <c r="O253" s="96"/>
      <c r="P253" s="96"/>
      <c r="Q253" s="42"/>
      <c r="R253" s="42"/>
      <c r="S253" s="96"/>
      <c r="T253" s="96"/>
      <c r="U253" s="42"/>
      <c r="V253" s="42"/>
      <c r="W253" s="96"/>
      <c r="X253" s="96"/>
      <c r="Y253" s="42"/>
    </row>
    <row r="254" spans="1:25">
      <c r="A254" s="13"/>
      <c r="B254" s="89" t="s">
        <v>469</v>
      </c>
      <c r="C254" s="91" t="s">
        <v>497</v>
      </c>
      <c r="D254" s="91"/>
      <c r="E254" s="89" t="s">
        <v>199</v>
      </c>
      <c r="F254" s="31"/>
      <c r="G254" s="91" t="s">
        <v>498</v>
      </c>
      <c r="H254" s="91"/>
      <c r="I254" s="89" t="s">
        <v>199</v>
      </c>
      <c r="J254" s="31"/>
      <c r="K254" s="91" t="s">
        <v>499</v>
      </c>
      <c r="L254" s="91"/>
      <c r="M254" s="89" t="s">
        <v>199</v>
      </c>
      <c r="N254" s="31"/>
      <c r="O254" s="91" t="s">
        <v>281</v>
      </c>
      <c r="P254" s="91"/>
      <c r="Q254" s="31"/>
      <c r="R254" s="31"/>
      <c r="S254" s="91">
        <v>343</v>
      </c>
      <c r="T254" s="91"/>
      <c r="U254" s="31"/>
      <c r="V254" s="31"/>
      <c r="W254" s="91" t="s">
        <v>281</v>
      </c>
      <c r="X254" s="91"/>
      <c r="Y254" s="31"/>
    </row>
    <row r="255" spans="1:25">
      <c r="A255" s="13"/>
      <c r="B255" s="89"/>
      <c r="C255" s="91"/>
      <c r="D255" s="91"/>
      <c r="E255" s="89"/>
      <c r="F255" s="31"/>
      <c r="G255" s="91"/>
      <c r="H255" s="91"/>
      <c r="I255" s="89"/>
      <c r="J255" s="31"/>
      <c r="K255" s="91"/>
      <c r="L255" s="91"/>
      <c r="M255" s="89"/>
      <c r="N255" s="31"/>
      <c r="O255" s="91"/>
      <c r="P255" s="91"/>
      <c r="Q255" s="31"/>
      <c r="R255" s="31"/>
      <c r="S255" s="91"/>
      <c r="T255" s="91"/>
      <c r="U255" s="31"/>
      <c r="V255" s="31"/>
      <c r="W255" s="91"/>
      <c r="X255" s="91"/>
      <c r="Y255" s="31"/>
    </row>
    <row r="256" spans="1:25">
      <c r="A256" s="13"/>
      <c r="B256" s="95" t="s">
        <v>121</v>
      </c>
      <c r="C256" s="96" t="s">
        <v>281</v>
      </c>
      <c r="D256" s="96"/>
      <c r="E256" s="42"/>
      <c r="F256" s="42"/>
      <c r="G256" s="96" t="s">
        <v>281</v>
      </c>
      <c r="H256" s="96"/>
      <c r="I256" s="42"/>
      <c r="J256" s="42"/>
      <c r="K256" s="96">
        <v>6</v>
      </c>
      <c r="L256" s="96"/>
      <c r="M256" s="42"/>
      <c r="N256" s="42"/>
      <c r="O256" s="96" t="s">
        <v>310</v>
      </c>
      <c r="P256" s="96"/>
      <c r="Q256" s="95" t="s">
        <v>199</v>
      </c>
      <c r="R256" s="42"/>
      <c r="S256" s="96" t="s">
        <v>281</v>
      </c>
      <c r="T256" s="96"/>
      <c r="U256" s="42"/>
      <c r="V256" s="42"/>
      <c r="W256" s="96" t="s">
        <v>485</v>
      </c>
      <c r="X256" s="96"/>
      <c r="Y256" s="95" t="s">
        <v>199</v>
      </c>
    </row>
    <row r="257" spans="1:25">
      <c r="A257" s="13"/>
      <c r="B257" s="95"/>
      <c r="C257" s="96"/>
      <c r="D257" s="96"/>
      <c r="E257" s="42"/>
      <c r="F257" s="42"/>
      <c r="G257" s="96"/>
      <c r="H257" s="96"/>
      <c r="I257" s="42"/>
      <c r="J257" s="42"/>
      <c r="K257" s="96"/>
      <c r="L257" s="96"/>
      <c r="M257" s="42"/>
      <c r="N257" s="42"/>
      <c r="O257" s="96"/>
      <c r="P257" s="96"/>
      <c r="Q257" s="95"/>
      <c r="R257" s="42"/>
      <c r="S257" s="96"/>
      <c r="T257" s="96"/>
      <c r="U257" s="42"/>
      <c r="V257" s="42"/>
      <c r="W257" s="96"/>
      <c r="X257" s="96"/>
      <c r="Y257" s="95"/>
    </row>
    <row r="258" spans="1:25">
      <c r="A258" s="13"/>
      <c r="B258" s="89" t="s">
        <v>471</v>
      </c>
      <c r="C258" s="91">
        <v>129</v>
      </c>
      <c r="D258" s="91"/>
      <c r="E258" s="31"/>
      <c r="F258" s="31"/>
      <c r="G258" s="91">
        <v>246</v>
      </c>
      <c r="H258" s="91"/>
      <c r="I258" s="31"/>
      <c r="J258" s="31"/>
      <c r="K258" s="91" t="s">
        <v>500</v>
      </c>
      <c r="L258" s="91"/>
      <c r="M258" s="89" t="s">
        <v>199</v>
      </c>
      <c r="N258" s="31"/>
      <c r="O258" s="91" t="s">
        <v>501</v>
      </c>
      <c r="P258" s="91"/>
      <c r="Q258" s="89" t="s">
        <v>199</v>
      </c>
      <c r="R258" s="31"/>
      <c r="S258" s="91" t="s">
        <v>281</v>
      </c>
      <c r="T258" s="91"/>
      <c r="U258" s="31"/>
      <c r="V258" s="31"/>
      <c r="W258" s="91" t="s">
        <v>309</v>
      </c>
      <c r="X258" s="91"/>
      <c r="Y258" s="89" t="s">
        <v>199</v>
      </c>
    </row>
    <row r="259" spans="1:25" ht="15.75" thickBot="1">
      <c r="A259" s="13"/>
      <c r="B259" s="89"/>
      <c r="C259" s="97"/>
      <c r="D259" s="97"/>
      <c r="E259" s="45"/>
      <c r="F259" s="31"/>
      <c r="G259" s="97"/>
      <c r="H259" s="97"/>
      <c r="I259" s="45"/>
      <c r="J259" s="31"/>
      <c r="K259" s="97"/>
      <c r="L259" s="97"/>
      <c r="M259" s="98"/>
      <c r="N259" s="31"/>
      <c r="O259" s="97"/>
      <c r="P259" s="97"/>
      <c r="Q259" s="98"/>
      <c r="R259" s="31"/>
      <c r="S259" s="97"/>
      <c r="T259" s="97"/>
      <c r="U259" s="45"/>
      <c r="V259" s="31"/>
      <c r="W259" s="97"/>
      <c r="X259" s="97"/>
      <c r="Y259" s="98"/>
    </row>
    <row r="260" spans="1:25">
      <c r="A260" s="13"/>
      <c r="B260" s="95" t="s">
        <v>474</v>
      </c>
      <c r="C260" s="102">
        <v>120</v>
      </c>
      <c r="D260" s="102"/>
      <c r="E260" s="50"/>
      <c r="F260" s="42"/>
      <c r="G260" s="102">
        <v>131</v>
      </c>
      <c r="H260" s="102"/>
      <c r="I260" s="50"/>
      <c r="J260" s="42"/>
      <c r="K260" s="102" t="s">
        <v>502</v>
      </c>
      <c r="L260" s="102"/>
      <c r="M260" s="100" t="s">
        <v>199</v>
      </c>
      <c r="N260" s="42"/>
      <c r="O260" s="102" t="s">
        <v>503</v>
      </c>
      <c r="P260" s="102"/>
      <c r="Q260" s="100" t="s">
        <v>199</v>
      </c>
      <c r="R260" s="42"/>
      <c r="S260" s="102" t="s">
        <v>281</v>
      </c>
      <c r="T260" s="102"/>
      <c r="U260" s="50"/>
      <c r="V260" s="42"/>
      <c r="W260" s="102" t="s">
        <v>259</v>
      </c>
      <c r="X260" s="102"/>
      <c r="Y260" s="100" t="s">
        <v>199</v>
      </c>
    </row>
    <row r="261" spans="1:25" ht="15.75" thickBot="1">
      <c r="A261" s="13"/>
      <c r="B261" s="95"/>
      <c r="C261" s="108"/>
      <c r="D261" s="108"/>
      <c r="E261" s="24"/>
      <c r="F261" s="42"/>
      <c r="G261" s="108"/>
      <c r="H261" s="108"/>
      <c r="I261" s="24"/>
      <c r="J261" s="42"/>
      <c r="K261" s="108"/>
      <c r="L261" s="108"/>
      <c r="M261" s="127"/>
      <c r="N261" s="42"/>
      <c r="O261" s="108"/>
      <c r="P261" s="108"/>
      <c r="Q261" s="127"/>
      <c r="R261" s="42"/>
      <c r="S261" s="108"/>
      <c r="T261" s="108"/>
      <c r="U261" s="24"/>
      <c r="V261" s="42"/>
      <c r="W261" s="108"/>
      <c r="X261" s="108"/>
      <c r="Y261" s="127"/>
    </row>
    <row r="262" spans="1:25">
      <c r="A262" s="13"/>
      <c r="B262" s="83" t="s">
        <v>126</v>
      </c>
      <c r="C262" s="32"/>
      <c r="D262" s="32"/>
      <c r="E262" s="32"/>
      <c r="F262" s="22"/>
      <c r="G262" s="32"/>
      <c r="H262" s="32"/>
      <c r="I262" s="32"/>
      <c r="J262" s="22"/>
      <c r="K262" s="32"/>
      <c r="L262" s="32"/>
      <c r="M262" s="32"/>
      <c r="N262" s="22"/>
      <c r="O262" s="32"/>
      <c r="P262" s="32"/>
      <c r="Q262" s="32"/>
      <c r="R262" s="22"/>
      <c r="S262" s="32"/>
      <c r="T262" s="32"/>
      <c r="U262" s="32"/>
      <c r="V262" s="22"/>
      <c r="W262" s="32"/>
      <c r="X262" s="32"/>
      <c r="Y262" s="32"/>
    </row>
    <row r="263" spans="1:25">
      <c r="A263" s="13"/>
      <c r="B263" s="95" t="s">
        <v>127</v>
      </c>
      <c r="C263" s="96" t="s">
        <v>281</v>
      </c>
      <c r="D263" s="96"/>
      <c r="E263" s="42"/>
      <c r="F263" s="42"/>
      <c r="G263" s="96" t="s">
        <v>281</v>
      </c>
      <c r="H263" s="96"/>
      <c r="I263" s="42"/>
      <c r="J263" s="42"/>
      <c r="K263" s="96" t="s">
        <v>281</v>
      </c>
      <c r="L263" s="96"/>
      <c r="M263" s="42"/>
      <c r="N263" s="42"/>
      <c r="O263" s="96" t="s">
        <v>504</v>
      </c>
      <c r="P263" s="96"/>
      <c r="Q263" s="95" t="s">
        <v>199</v>
      </c>
      <c r="R263" s="42"/>
      <c r="S263" s="96" t="s">
        <v>281</v>
      </c>
      <c r="T263" s="96"/>
      <c r="U263" s="42"/>
      <c r="V263" s="42"/>
      <c r="W263" s="96" t="s">
        <v>504</v>
      </c>
      <c r="X263" s="96"/>
      <c r="Y263" s="95" t="s">
        <v>199</v>
      </c>
    </row>
    <row r="264" spans="1:25">
      <c r="A264" s="13"/>
      <c r="B264" s="95"/>
      <c r="C264" s="96"/>
      <c r="D264" s="96"/>
      <c r="E264" s="42"/>
      <c r="F264" s="42"/>
      <c r="G264" s="96"/>
      <c r="H264" s="96"/>
      <c r="I264" s="42"/>
      <c r="J264" s="42"/>
      <c r="K264" s="96"/>
      <c r="L264" s="96"/>
      <c r="M264" s="42"/>
      <c r="N264" s="42"/>
      <c r="O264" s="96"/>
      <c r="P264" s="96"/>
      <c r="Q264" s="95"/>
      <c r="R264" s="42"/>
      <c r="S264" s="96"/>
      <c r="T264" s="96"/>
      <c r="U264" s="42"/>
      <c r="V264" s="42"/>
      <c r="W264" s="96"/>
      <c r="X264" s="96"/>
      <c r="Y264" s="95"/>
    </row>
    <row r="265" spans="1:25">
      <c r="A265" s="13"/>
      <c r="B265" s="89" t="s">
        <v>128</v>
      </c>
      <c r="C265" s="91" t="s">
        <v>281</v>
      </c>
      <c r="D265" s="91"/>
      <c r="E265" s="31"/>
      <c r="F265" s="31"/>
      <c r="G265" s="91" t="s">
        <v>281</v>
      </c>
      <c r="H265" s="91"/>
      <c r="I265" s="31"/>
      <c r="J265" s="31"/>
      <c r="K265" s="91" t="s">
        <v>281</v>
      </c>
      <c r="L265" s="91"/>
      <c r="M265" s="31"/>
      <c r="N265" s="31"/>
      <c r="O265" s="91" t="s">
        <v>246</v>
      </c>
      <c r="P265" s="91"/>
      <c r="Q265" s="89" t="s">
        <v>199</v>
      </c>
      <c r="R265" s="31"/>
      <c r="S265" s="91" t="s">
        <v>281</v>
      </c>
      <c r="T265" s="91"/>
      <c r="U265" s="31"/>
      <c r="V265" s="31"/>
      <c r="W265" s="91" t="s">
        <v>246</v>
      </c>
      <c r="X265" s="91"/>
      <c r="Y265" s="89" t="s">
        <v>199</v>
      </c>
    </row>
    <row r="266" spans="1:25">
      <c r="A266" s="13"/>
      <c r="B266" s="89"/>
      <c r="C266" s="91"/>
      <c r="D266" s="91"/>
      <c r="E266" s="31"/>
      <c r="F266" s="31"/>
      <c r="G266" s="91"/>
      <c r="H266" s="91"/>
      <c r="I266" s="31"/>
      <c r="J266" s="31"/>
      <c r="K266" s="91"/>
      <c r="L266" s="91"/>
      <c r="M266" s="31"/>
      <c r="N266" s="31"/>
      <c r="O266" s="91"/>
      <c r="P266" s="91"/>
      <c r="Q266" s="89"/>
      <c r="R266" s="31"/>
      <c r="S266" s="91"/>
      <c r="T266" s="91"/>
      <c r="U266" s="31"/>
      <c r="V266" s="31"/>
      <c r="W266" s="91"/>
      <c r="X266" s="91"/>
      <c r="Y266" s="89"/>
    </row>
    <row r="267" spans="1:25">
      <c r="A267" s="13"/>
      <c r="B267" s="95" t="s">
        <v>129</v>
      </c>
      <c r="C267" s="96" t="s">
        <v>281</v>
      </c>
      <c r="D267" s="96"/>
      <c r="E267" s="42"/>
      <c r="F267" s="42"/>
      <c r="G267" s="96" t="s">
        <v>281</v>
      </c>
      <c r="H267" s="96"/>
      <c r="I267" s="42"/>
      <c r="J267" s="42"/>
      <c r="K267" s="96" t="s">
        <v>281</v>
      </c>
      <c r="L267" s="96"/>
      <c r="M267" s="42"/>
      <c r="N267" s="42"/>
      <c r="O267" s="96" t="s">
        <v>434</v>
      </c>
      <c r="P267" s="96"/>
      <c r="Q267" s="95" t="s">
        <v>199</v>
      </c>
      <c r="R267" s="42"/>
      <c r="S267" s="96" t="s">
        <v>281</v>
      </c>
      <c r="T267" s="96"/>
      <c r="U267" s="42"/>
      <c r="V267" s="42"/>
      <c r="W267" s="96" t="s">
        <v>434</v>
      </c>
      <c r="X267" s="96"/>
      <c r="Y267" s="95" t="s">
        <v>199</v>
      </c>
    </row>
    <row r="268" spans="1:25">
      <c r="A268" s="13"/>
      <c r="B268" s="95"/>
      <c r="C268" s="96"/>
      <c r="D268" s="96"/>
      <c r="E268" s="42"/>
      <c r="F268" s="42"/>
      <c r="G268" s="96"/>
      <c r="H268" s="96"/>
      <c r="I268" s="42"/>
      <c r="J268" s="42"/>
      <c r="K268" s="96"/>
      <c r="L268" s="96"/>
      <c r="M268" s="42"/>
      <c r="N268" s="42"/>
      <c r="O268" s="96"/>
      <c r="P268" s="96"/>
      <c r="Q268" s="95"/>
      <c r="R268" s="42"/>
      <c r="S268" s="96"/>
      <c r="T268" s="96"/>
      <c r="U268" s="42"/>
      <c r="V268" s="42"/>
      <c r="W268" s="96"/>
      <c r="X268" s="96"/>
      <c r="Y268" s="95"/>
    </row>
    <row r="269" spans="1:25">
      <c r="A269" s="13"/>
      <c r="B269" s="89" t="s">
        <v>130</v>
      </c>
      <c r="C269" s="91" t="s">
        <v>281</v>
      </c>
      <c r="D269" s="91"/>
      <c r="E269" s="31"/>
      <c r="F269" s="31"/>
      <c r="G269" s="91" t="s">
        <v>281</v>
      </c>
      <c r="H269" s="91"/>
      <c r="I269" s="31"/>
      <c r="J269" s="31"/>
      <c r="K269" s="91" t="s">
        <v>281</v>
      </c>
      <c r="L269" s="91"/>
      <c r="M269" s="31"/>
      <c r="N269" s="31"/>
      <c r="O269" s="91">
        <v>85</v>
      </c>
      <c r="P269" s="91"/>
      <c r="Q269" s="31"/>
      <c r="R269" s="31"/>
      <c r="S269" s="91" t="s">
        <v>281</v>
      </c>
      <c r="T269" s="91"/>
      <c r="U269" s="31"/>
      <c r="V269" s="31"/>
      <c r="W269" s="91">
        <v>85</v>
      </c>
      <c r="X269" s="91"/>
      <c r="Y269" s="31"/>
    </row>
    <row r="270" spans="1:25">
      <c r="A270" s="13"/>
      <c r="B270" s="89"/>
      <c r="C270" s="91"/>
      <c r="D270" s="91"/>
      <c r="E270" s="31"/>
      <c r="F270" s="31"/>
      <c r="G270" s="91"/>
      <c r="H270" s="91"/>
      <c r="I270" s="31"/>
      <c r="J270" s="31"/>
      <c r="K270" s="91"/>
      <c r="L270" s="91"/>
      <c r="M270" s="31"/>
      <c r="N270" s="31"/>
      <c r="O270" s="91"/>
      <c r="P270" s="91"/>
      <c r="Q270" s="31"/>
      <c r="R270" s="31"/>
      <c r="S270" s="91"/>
      <c r="T270" s="91"/>
      <c r="U270" s="31"/>
      <c r="V270" s="31"/>
      <c r="W270" s="91"/>
      <c r="X270" s="91"/>
      <c r="Y270" s="31"/>
    </row>
    <row r="271" spans="1:25">
      <c r="A271" s="13"/>
      <c r="B271" s="95" t="s">
        <v>479</v>
      </c>
      <c r="C271" s="96" t="s">
        <v>505</v>
      </c>
      <c r="D271" s="96"/>
      <c r="E271" s="95" t="s">
        <v>199</v>
      </c>
      <c r="F271" s="42"/>
      <c r="G271" s="96" t="s">
        <v>281</v>
      </c>
      <c r="H271" s="96"/>
      <c r="I271" s="42"/>
      <c r="J271" s="42"/>
      <c r="K271" s="96" t="s">
        <v>281</v>
      </c>
      <c r="L271" s="96"/>
      <c r="M271" s="42"/>
      <c r="N271" s="42"/>
      <c r="O271" s="96" t="s">
        <v>281</v>
      </c>
      <c r="P271" s="96"/>
      <c r="Q271" s="42"/>
      <c r="R271" s="42"/>
      <c r="S271" s="96">
        <v>129</v>
      </c>
      <c r="T271" s="96"/>
      <c r="U271" s="42"/>
      <c r="V271" s="42"/>
      <c r="W271" s="96" t="s">
        <v>281</v>
      </c>
      <c r="X271" s="96"/>
      <c r="Y271" s="42"/>
    </row>
    <row r="272" spans="1:25" ht="15.75" thickBot="1">
      <c r="A272" s="13"/>
      <c r="B272" s="95"/>
      <c r="C272" s="108"/>
      <c r="D272" s="108"/>
      <c r="E272" s="127"/>
      <c r="F272" s="42"/>
      <c r="G272" s="108"/>
      <c r="H272" s="108"/>
      <c r="I272" s="24"/>
      <c r="J272" s="42"/>
      <c r="K272" s="108"/>
      <c r="L272" s="108"/>
      <c r="M272" s="24"/>
      <c r="N272" s="42"/>
      <c r="O272" s="108"/>
      <c r="P272" s="108"/>
      <c r="Q272" s="24"/>
      <c r="R272" s="42"/>
      <c r="S272" s="108"/>
      <c r="T272" s="108"/>
      <c r="U272" s="24"/>
      <c r="V272" s="42"/>
      <c r="W272" s="108"/>
      <c r="X272" s="108"/>
      <c r="Y272" s="24"/>
    </row>
    <row r="273" spans="1:25">
      <c r="A273" s="13"/>
      <c r="B273" s="89" t="s">
        <v>480</v>
      </c>
      <c r="C273" s="92" t="s">
        <v>505</v>
      </c>
      <c r="D273" s="92"/>
      <c r="E273" s="90" t="s">
        <v>199</v>
      </c>
      <c r="F273" s="31"/>
      <c r="G273" s="92" t="s">
        <v>281</v>
      </c>
      <c r="H273" s="92"/>
      <c r="I273" s="32"/>
      <c r="J273" s="31"/>
      <c r="K273" s="92" t="s">
        <v>281</v>
      </c>
      <c r="L273" s="92"/>
      <c r="M273" s="32"/>
      <c r="N273" s="31"/>
      <c r="O273" s="92" t="s">
        <v>506</v>
      </c>
      <c r="P273" s="92"/>
      <c r="Q273" s="90" t="s">
        <v>199</v>
      </c>
      <c r="R273" s="31"/>
      <c r="S273" s="92">
        <v>129</v>
      </c>
      <c r="T273" s="92"/>
      <c r="U273" s="32"/>
      <c r="V273" s="31"/>
      <c r="W273" s="92" t="s">
        <v>506</v>
      </c>
      <c r="X273" s="92"/>
      <c r="Y273" s="90" t="s">
        <v>199</v>
      </c>
    </row>
    <row r="274" spans="1:25" ht="15.75" thickBot="1">
      <c r="A274" s="13"/>
      <c r="B274" s="89"/>
      <c r="C274" s="97"/>
      <c r="D274" s="97"/>
      <c r="E274" s="98"/>
      <c r="F274" s="31"/>
      <c r="G274" s="97"/>
      <c r="H274" s="97"/>
      <c r="I274" s="45"/>
      <c r="J274" s="31"/>
      <c r="K274" s="97"/>
      <c r="L274" s="97"/>
      <c r="M274" s="45"/>
      <c r="N274" s="31"/>
      <c r="O274" s="97"/>
      <c r="P274" s="97"/>
      <c r="Q274" s="98"/>
      <c r="R274" s="31"/>
      <c r="S274" s="97"/>
      <c r="T274" s="97"/>
      <c r="U274" s="45"/>
      <c r="V274" s="31"/>
      <c r="W274" s="97"/>
      <c r="X274" s="97"/>
      <c r="Y274" s="98"/>
    </row>
    <row r="275" spans="1:25">
      <c r="A275" s="13"/>
      <c r="B275" s="84" t="s">
        <v>482</v>
      </c>
      <c r="C275" s="50"/>
      <c r="D275" s="50"/>
      <c r="E275" s="50"/>
      <c r="F275" s="16"/>
      <c r="G275" s="50"/>
      <c r="H275" s="50"/>
      <c r="I275" s="50"/>
      <c r="J275" s="16"/>
      <c r="K275" s="50"/>
      <c r="L275" s="50"/>
      <c r="M275" s="50"/>
      <c r="N275" s="16"/>
      <c r="O275" s="50"/>
      <c r="P275" s="50"/>
      <c r="Q275" s="50"/>
      <c r="R275" s="16"/>
      <c r="S275" s="50"/>
      <c r="T275" s="50"/>
      <c r="U275" s="50"/>
      <c r="V275" s="16"/>
      <c r="W275" s="50"/>
      <c r="X275" s="50"/>
      <c r="Y275" s="50"/>
    </row>
    <row r="276" spans="1:25">
      <c r="A276" s="13"/>
      <c r="B276" s="89" t="s">
        <v>483</v>
      </c>
      <c r="C276" s="91" t="s">
        <v>281</v>
      </c>
      <c r="D276" s="91"/>
      <c r="E276" s="31"/>
      <c r="F276" s="31"/>
      <c r="G276" s="91">
        <v>648</v>
      </c>
      <c r="H276" s="91"/>
      <c r="I276" s="31"/>
      <c r="J276" s="31"/>
      <c r="K276" s="91" t="s">
        <v>281</v>
      </c>
      <c r="L276" s="91"/>
      <c r="M276" s="31"/>
      <c r="N276" s="31"/>
      <c r="O276" s="91" t="s">
        <v>491</v>
      </c>
      <c r="P276" s="91"/>
      <c r="Q276" s="89" t="s">
        <v>199</v>
      </c>
      <c r="R276" s="31"/>
      <c r="S276" s="91" t="s">
        <v>281</v>
      </c>
      <c r="T276" s="91"/>
      <c r="U276" s="31"/>
      <c r="V276" s="31"/>
      <c r="W276" s="91">
        <v>625</v>
      </c>
      <c r="X276" s="91"/>
      <c r="Y276" s="31"/>
    </row>
    <row r="277" spans="1:25">
      <c r="A277" s="13"/>
      <c r="B277" s="89"/>
      <c r="C277" s="91"/>
      <c r="D277" s="91"/>
      <c r="E277" s="31"/>
      <c r="F277" s="31"/>
      <c r="G277" s="91"/>
      <c r="H277" s="91"/>
      <c r="I277" s="31"/>
      <c r="J277" s="31"/>
      <c r="K277" s="91"/>
      <c r="L277" s="91"/>
      <c r="M277" s="31"/>
      <c r="N277" s="31"/>
      <c r="O277" s="91"/>
      <c r="P277" s="91"/>
      <c r="Q277" s="89"/>
      <c r="R277" s="31"/>
      <c r="S277" s="91"/>
      <c r="T277" s="91"/>
      <c r="U277" s="31"/>
      <c r="V277" s="31"/>
      <c r="W277" s="91"/>
      <c r="X277" s="91"/>
      <c r="Y277" s="31"/>
    </row>
    <row r="278" spans="1:25">
      <c r="A278" s="13"/>
      <c r="B278" s="95" t="s">
        <v>484</v>
      </c>
      <c r="C278" s="96" t="s">
        <v>281</v>
      </c>
      <c r="D278" s="96"/>
      <c r="E278" s="42"/>
      <c r="F278" s="42"/>
      <c r="G278" s="96" t="s">
        <v>507</v>
      </c>
      <c r="H278" s="96"/>
      <c r="I278" s="95" t="s">
        <v>199</v>
      </c>
      <c r="J278" s="42"/>
      <c r="K278" s="96" t="s">
        <v>310</v>
      </c>
      <c r="L278" s="96"/>
      <c r="M278" s="95" t="s">
        <v>199</v>
      </c>
      <c r="N278" s="42"/>
      <c r="O278" s="96" t="s">
        <v>434</v>
      </c>
      <c r="P278" s="96"/>
      <c r="Q278" s="95" t="s">
        <v>199</v>
      </c>
      <c r="R278" s="42"/>
      <c r="S278" s="96" t="s">
        <v>281</v>
      </c>
      <c r="T278" s="96"/>
      <c r="U278" s="42"/>
      <c r="V278" s="42"/>
      <c r="W278" s="96" t="s">
        <v>508</v>
      </c>
      <c r="X278" s="96"/>
      <c r="Y278" s="95" t="s">
        <v>199</v>
      </c>
    </row>
    <row r="279" spans="1:25">
      <c r="A279" s="13"/>
      <c r="B279" s="95"/>
      <c r="C279" s="96"/>
      <c r="D279" s="96"/>
      <c r="E279" s="42"/>
      <c r="F279" s="42"/>
      <c r="G279" s="96"/>
      <c r="H279" s="96"/>
      <c r="I279" s="95"/>
      <c r="J279" s="42"/>
      <c r="K279" s="96"/>
      <c r="L279" s="96"/>
      <c r="M279" s="95"/>
      <c r="N279" s="42"/>
      <c r="O279" s="96"/>
      <c r="P279" s="96"/>
      <c r="Q279" s="95"/>
      <c r="R279" s="42"/>
      <c r="S279" s="96"/>
      <c r="T279" s="96"/>
      <c r="U279" s="42"/>
      <c r="V279" s="42"/>
      <c r="W279" s="96"/>
      <c r="X279" s="96"/>
      <c r="Y279" s="95"/>
    </row>
    <row r="280" spans="1:25">
      <c r="A280" s="13"/>
      <c r="B280" s="89" t="s">
        <v>487</v>
      </c>
      <c r="C280" s="91">
        <v>9</v>
      </c>
      <c r="D280" s="91"/>
      <c r="E280" s="31"/>
      <c r="F280" s="31"/>
      <c r="G280" s="91" t="s">
        <v>509</v>
      </c>
      <c r="H280" s="91"/>
      <c r="I280" s="89" t="s">
        <v>199</v>
      </c>
      <c r="J280" s="31"/>
      <c r="K280" s="91">
        <v>150</v>
      </c>
      <c r="L280" s="91"/>
      <c r="M280" s="31"/>
      <c r="N280" s="31"/>
      <c r="O280" s="91">
        <v>325</v>
      </c>
      <c r="P280" s="91"/>
      <c r="Q280" s="31"/>
      <c r="R280" s="31"/>
      <c r="S280" s="91" t="s">
        <v>281</v>
      </c>
      <c r="T280" s="91"/>
      <c r="U280" s="31"/>
      <c r="V280" s="31"/>
      <c r="W280" s="91" t="s">
        <v>281</v>
      </c>
      <c r="X280" s="91"/>
      <c r="Y280" s="31"/>
    </row>
    <row r="281" spans="1:25">
      <c r="A281" s="13"/>
      <c r="B281" s="89"/>
      <c r="C281" s="91"/>
      <c r="D281" s="91"/>
      <c r="E281" s="31"/>
      <c r="F281" s="31"/>
      <c r="G281" s="91"/>
      <c r="H281" s="91"/>
      <c r="I281" s="89"/>
      <c r="J281" s="31"/>
      <c r="K281" s="91"/>
      <c r="L281" s="91"/>
      <c r="M281" s="31"/>
      <c r="N281" s="31"/>
      <c r="O281" s="91"/>
      <c r="P281" s="91"/>
      <c r="Q281" s="31"/>
      <c r="R281" s="31"/>
      <c r="S281" s="91"/>
      <c r="T281" s="91"/>
      <c r="U281" s="31"/>
      <c r="V281" s="31"/>
      <c r="W281" s="91"/>
      <c r="X281" s="91"/>
      <c r="Y281" s="31"/>
    </row>
    <row r="282" spans="1:25">
      <c r="A282" s="13"/>
      <c r="B282" s="95" t="s">
        <v>490</v>
      </c>
      <c r="C282" s="96" t="s">
        <v>281</v>
      </c>
      <c r="D282" s="96"/>
      <c r="E282" s="42"/>
      <c r="F282" s="42"/>
      <c r="G282" s="96" t="s">
        <v>281</v>
      </c>
      <c r="H282" s="96"/>
      <c r="I282" s="42"/>
      <c r="J282" s="42"/>
      <c r="K282" s="96" t="s">
        <v>281</v>
      </c>
      <c r="L282" s="96"/>
      <c r="M282" s="42"/>
      <c r="N282" s="42"/>
      <c r="O282" s="96">
        <v>129</v>
      </c>
      <c r="P282" s="96"/>
      <c r="Q282" s="42"/>
      <c r="R282" s="42"/>
      <c r="S282" s="96" t="s">
        <v>505</v>
      </c>
      <c r="T282" s="96"/>
      <c r="U282" s="95" t="s">
        <v>199</v>
      </c>
      <c r="V282" s="42"/>
      <c r="W282" s="96" t="s">
        <v>281</v>
      </c>
      <c r="X282" s="96"/>
      <c r="Y282" s="42"/>
    </row>
    <row r="283" spans="1:25">
      <c r="A283" s="13"/>
      <c r="B283" s="95"/>
      <c r="C283" s="96"/>
      <c r="D283" s="96"/>
      <c r="E283" s="42"/>
      <c r="F283" s="42"/>
      <c r="G283" s="96"/>
      <c r="H283" s="96"/>
      <c r="I283" s="42"/>
      <c r="J283" s="42"/>
      <c r="K283" s="96"/>
      <c r="L283" s="96"/>
      <c r="M283" s="42"/>
      <c r="N283" s="42"/>
      <c r="O283" s="96"/>
      <c r="P283" s="96"/>
      <c r="Q283" s="42"/>
      <c r="R283" s="42"/>
      <c r="S283" s="96"/>
      <c r="T283" s="96"/>
      <c r="U283" s="95"/>
      <c r="V283" s="42"/>
      <c r="W283" s="96"/>
      <c r="X283" s="96"/>
      <c r="Y283" s="42"/>
    </row>
    <row r="284" spans="1:25">
      <c r="A284" s="13"/>
      <c r="B284" s="89" t="s">
        <v>95</v>
      </c>
      <c r="C284" s="91" t="s">
        <v>281</v>
      </c>
      <c r="D284" s="91"/>
      <c r="E284" s="31"/>
      <c r="F284" s="31"/>
      <c r="G284" s="91" t="s">
        <v>281</v>
      </c>
      <c r="H284" s="91"/>
      <c r="I284" s="31"/>
      <c r="J284" s="31"/>
      <c r="K284" s="91" t="s">
        <v>281</v>
      </c>
      <c r="L284" s="91"/>
      <c r="M284" s="31"/>
      <c r="N284" s="31"/>
      <c r="O284" s="91" t="s">
        <v>485</v>
      </c>
      <c r="P284" s="91"/>
      <c r="Q284" s="89" t="s">
        <v>199</v>
      </c>
      <c r="R284" s="31"/>
      <c r="S284" s="91" t="s">
        <v>281</v>
      </c>
      <c r="T284" s="91"/>
      <c r="U284" s="31"/>
      <c r="V284" s="31"/>
      <c r="W284" s="91" t="s">
        <v>485</v>
      </c>
      <c r="X284" s="91"/>
      <c r="Y284" s="89" t="s">
        <v>199</v>
      </c>
    </row>
    <row r="285" spans="1:25" ht="15.75" thickBot="1">
      <c r="A285" s="13"/>
      <c r="B285" s="89"/>
      <c r="C285" s="97"/>
      <c r="D285" s="97"/>
      <c r="E285" s="45"/>
      <c r="F285" s="31"/>
      <c r="G285" s="97"/>
      <c r="H285" s="97"/>
      <c r="I285" s="45"/>
      <c r="J285" s="31"/>
      <c r="K285" s="97"/>
      <c r="L285" s="97"/>
      <c r="M285" s="45"/>
      <c r="N285" s="31"/>
      <c r="O285" s="97"/>
      <c r="P285" s="97"/>
      <c r="Q285" s="98"/>
      <c r="R285" s="31"/>
      <c r="S285" s="97"/>
      <c r="T285" s="97"/>
      <c r="U285" s="45"/>
      <c r="V285" s="31"/>
      <c r="W285" s="97"/>
      <c r="X285" s="97"/>
      <c r="Y285" s="98"/>
    </row>
    <row r="286" spans="1:25">
      <c r="A286" s="13"/>
      <c r="B286" s="95" t="s">
        <v>492</v>
      </c>
      <c r="C286" s="102">
        <v>9</v>
      </c>
      <c r="D286" s="102"/>
      <c r="E286" s="50"/>
      <c r="F286" s="42"/>
      <c r="G286" s="102" t="s">
        <v>510</v>
      </c>
      <c r="H286" s="102"/>
      <c r="I286" s="100" t="s">
        <v>199</v>
      </c>
      <c r="J286" s="42"/>
      <c r="K286" s="102">
        <v>141</v>
      </c>
      <c r="L286" s="102"/>
      <c r="M286" s="50"/>
      <c r="N286" s="42"/>
      <c r="O286" s="102">
        <v>427</v>
      </c>
      <c r="P286" s="102"/>
      <c r="Q286" s="50"/>
      <c r="R286" s="42"/>
      <c r="S286" s="102" t="s">
        <v>505</v>
      </c>
      <c r="T286" s="102"/>
      <c r="U286" s="100" t="s">
        <v>199</v>
      </c>
      <c r="V286" s="42"/>
      <c r="W286" s="102">
        <v>318</v>
      </c>
      <c r="X286" s="102"/>
      <c r="Y286" s="50"/>
    </row>
    <row r="287" spans="1:25" ht="15.75" thickBot="1">
      <c r="A287" s="13"/>
      <c r="B287" s="95"/>
      <c r="C287" s="108"/>
      <c r="D287" s="108"/>
      <c r="E287" s="24"/>
      <c r="F287" s="42"/>
      <c r="G287" s="108"/>
      <c r="H287" s="108"/>
      <c r="I287" s="127"/>
      <c r="J287" s="42"/>
      <c r="K287" s="108"/>
      <c r="L287" s="108"/>
      <c r="M287" s="24"/>
      <c r="N287" s="42"/>
      <c r="O287" s="108"/>
      <c r="P287" s="108"/>
      <c r="Q287" s="24"/>
      <c r="R287" s="42"/>
      <c r="S287" s="108"/>
      <c r="T287" s="108"/>
      <c r="U287" s="127"/>
      <c r="V287" s="42"/>
      <c r="W287" s="108"/>
      <c r="X287" s="108"/>
      <c r="Y287" s="24"/>
    </row>
    <row r="288" spans="1:25">
      <c r="A288" s="13"/>
      <c r="B288" s="89" t="s">
        <v>493</v>
      </c>
      <c r="C288" s="92" t="s">
        <v>281</v>
      </c>
      <c r="D288" s="92"/>
      <c r="E288" s="32"/>
      <c r="F288" s="31"/>
      <c r="G288" s="92" t="s">
        <v>281</v>
      </c>
      <c r="H288" s="92"/>
      <c r="I288" s="32"/>
      <c r="J288" s="31"/>
      <c r="K288" s="92" t="s">
        <v>281</v>
      </c>
      <c r="L288" s="92"/>
      <c r="M288" s="32"/>
      <c r="N288" s="31"/>
      <c r="O288" s="92" t="s">
        <v>434</v>
      </c>
      <c r="P288" s="92"/>
      <c r="Q288" s="90" t="s">
        <v>199</v>
      </c>
      <c r="R288" s="31"/>
      <c r="S288" s="92" t="s">
        <v>281</v>
      </c>
      <c r="T288" s="92"/>
      <c r="U288" s="32"/>
      <c r="V288" s="31"/>
      <c r="W288" s="92" t="s">
        <v>434</v>
      </c>
      <c r="X288" s="92"/>
      <c r="Y288" s="90" t="s">
        <v>199</v>
      </c>
    </row>
    <row r="289" spans="1:25">
      <c r="A289" s="13"/>
      <c r="B289" s="89"/>
      <c r="C289" s="91"/>
      <c r="D289" s="91"/>
      <c r="E289" s="31"/>
      <c r="F289" s="31"/>
      <c r="G289" s="91"/>
      <c r="H289" s="91"/>
      <c r="I289" s="31"/>
      <c r="J289" s="31"/>
      <c r="K289" s="91"/>
      <c r="L289" s="91"/>
      <c r="M289" s="31"/>
      <c r="N289" s="31"/>
      <c r="O289" s="91"/>
      <c r="P289" s="91"/>
      <c r="Q289" s="89"/>
      <c r="R289" s="31"/>
      <c r="S289" s="91"/>
      <c r="T289" s="91"/>
      <c r="U289" s="31"/>
      <c r="V289" s="31"/>
      <c r="W289" s="91"/>
      <c r="X289" s="91"/>
      <c r="Y289" s="89"/>
    </row>
    <row r="290" spans="1:25">
      <c r="A290" s="13"/>
      <c r="B290" s="95" t="s">
        <v>494</v>
      </c>
      <c r="C290" s="96" t="s">
        <v>281</v>
      </c>
      <c r="D290" s="96"/>
      <c r="E290" s="42"/>
      <c r="F290" s="42"/>
      <c r="G290" s="96">
        <v>1</v>
      </c>
      <c r="H290" s="96"/>
      <c r="I290" s="42"/>
      <c r="J290" s="42"/>
      <c r="K290" s="96" t="s">
        <v>281</v>
      </c>
      <c r="L290" s="96"/>
      <c r="M290" s="42"/>
      <c r="N290" s="42"/>
      <c r="O290" s="96" t="s">
        <v>438</v>
      </c>
      <c r="P290" s="96"/>
      <c r="Q290" s="95" t="s">
        <v>199</v>
      </c>
      <c r="R290" s="42"/>
      <c r="S290" s="96" t="s">
        <v>281</v>
      </c>
      <c r="T290" s="96"/>
      <c r="U290" s="42"/>
      <c r="V290" s="42"/>
      <c r="W290" s="96" t="s">
        <v>200</v>
      </c>
      <c r="X290" s="96"/>
      <c r="Y290" s="95" t="s">
        <v>199</v>
      </c>
    </row>
    <row r="291" spans="1:25">
      <c r="A291" s="13"/>
      <c r="B291" s="95"/>
      <c r="C291" s="96"/>
      <c r="D291" s="96"/>
      <c r="E291" s="42"/>
      <c r="F291" s="42"/>
      <c r="G291" s="96"/>
      <c r="H291" s="96"/>
      <c r="I291" s="42"/>
      <c r="J291" s="42"/>
      <c r="K291" s="96"/>
      <c r="L291" s="96"/>
      <c r="M291" s="42"/>
      <c r="N291" s="42"/>
      <c r="O291" s="96"/>
      <c r="P291" s="96"/>
      <c r="Q291" s="95"/>
      <c r="R291" s="42"/>
      <c r="S291" s="96"/>
      <c r="T291" s="96"/>
      <c r="U291" s="42"/>
      <c r="V291" s="42"/>
      <c r="W291" s="96"/>
      <c r="X291" s="96"/>
      <c r="Y291" s="95"/>
    </row>
    <row r="292" spans="1:25">
      <c r="A292" s="13"/>
      <c r="B292" s="89" t="s">
        <v>139</v>
      </c>
      <c r="C292" s="91" t="s">
        <v>281</v>
      </c>
      <c r="D292" s="91"/>
      <c r="E292" s="31"/>
      <c r="F292" s="31"/>
      <c r="G292" s="91" t="s">
        <v>281</v>
      </c>
      <c r="H292" s="91"/>
      <c r="I292" s="31"/>
      <c r="J292" s="31"/>
      <c r="K292" s="91" t="s">
        <v>281</v>
      </c>
      <c r="L292" s="91"/>
      <c r="M292" s="31"/>
      <c r="N292" s="31"/>
      <c r="O292" s="91">
        <v>300</v>
      </c>
      <c r="P292" s="91"/>
      <c r="Q292" s="31"/>
      <c r="R292" s="31"/>
      <c r="S292" s="91" t="s">
        <v>281</v>
      </c>
      <c r="T292" s="91"/>
      <c r="U292" s="31"/>
      <c r="V292" s="31"/>
      <c r="W292" s="91">
        <v>300</v>
      </c>
      <c r="X292" s="91"/>
      <c r="Y292" s="31"/>
    </row>
    <row r="293" spans="1:25" ht="15.75" thickBot="1">
      <c r="A293" s="13"/>
      <c r="B293" s="89"/>
      <c r="C293" s="97"/>
      <c r="D293" s="97"/>
      <c r="E293" s="45"/>
      <c r="F293" s="31"/>
      <c r="G293" s="97"/>
      <c r="H293" s="97"/>
      <c r="I293" s="45"/>
      <c r="J293" s="31"/>
      <c r="K293" s="97"/>
      <c r="L293" s="97"/>
      <c r="M293" s="45"/>
      <c r="N293" s="31"/>
      <c r="O293" s="97"/>
      <c r="P293" s="97"/>
      <c r="Q293" s="45"/>
      <c r="R293" s="31"/>
      <c r="S293" s="97"/>
      <c r="T293" s="97"/>
      <c r="U293" s="45"/>
      <c r="V293" s="31"/>
      <c r="W293" s="97"/>
      <c r="X293" s="97"/>
      <c r="Y293" s="45"/>
    </row>
    <row r="294" spans="1:25">
      <c r="A294" s="13"/>
      <c r="B294" s="95" t="s">
        <v>140</v>
      </c>
      <c r="C294" s="100" t="s">
        <v>174</v>
      </c>
      <c r="D294" s="102" t="s">
        <v>281</v>
      </c>
      <c r="E294" s="50"/>
      <c r="F294" s="42"/>
      <c r="G294" s="100" t="s">
        <v>174</v>
      </c>
      <c r="H294" s="102">
        <v>1</v>
      </c>
      <c r="I294" s="50"/>
      <c r="J294" s="42"/>
      <c r="K294" s="100" t="s">
        <v>174</v>
      </c>
      <c r="L294" s="102" t="s">
        <v>281</v>
      </c>
      <c r="M294" s="50"/>
      <c r="N294" s="42"/>
      <c r="O294" s="100" t="s">
        <v>174</v>
      </c>
      <c r="P294" s="102">
        <v>285</v>
      </c>
      <c r="Q294" s="50"/>
      <c r="R294" s="42"/>
      <c r="S294" s="100" t="s">
        <v>174</v>
      </c>
      <c r="T294" s="102" t="s">
        <v>281</v>
      </c>
      <c r="U294" s="50"/>
      <c r="V294" s="42"/>
      <c r="W294" s="100" t="s">
        <v>174</v>
      </c>
      <c r="X294" s="102">
        <v>286</v>
      </c>
      <c r="Y294" s="50"/>
    </row>
    <row r="295" spans="1:25" ht="15.75" thickBot="1">
      <c r="A295" s="13"/>
      <c r="B295" s="95"/>
      <c r="C295" s="101"/>
      <c r="D295" s="103"/>
      <c r="E295" s="51"/>
      <c r="F295" s="42"/>
      <c r="G295" s="101"/>
      <c r="H295" s="103"/>
      <c r="I295" s="51"/>
      <c r="J295" s="42"/>
      <c r="K295" s="101"/>
      <c r="L295" s="103"/>
      <c r="M295" s="51"/>
      <c r="N295" s="42"/>
      <c r="O295" s="101"/>
      <c r="P295" s="103"/>
      <c r="Q295" s="51"/>
      <c r="R295" s="42"/>
      <c r="S295" s="101"/>
      <c r="T295" s="103"/>
      <c r="U295" s="51"/>
      <c r="V295" s="42"/>
      <c r="W295" s="101"/>
      <c r="X295" s="103"/>
      <c r="Y295" s="51"/>
    </row>
    <row r="296" spans="1:25" ht="15.75" thickTop="1"/>
  </sheetData>
  <mergeCells count="2314">
    <mergeCell ref="B243:Y243"/>
    <mergeCell ref="A180:A295"/>
    <mergeCell ref="B180:Y180"/>
    <mergeCell ref="B181:Y181"/>
    <mergeCell ref="B182:Y182"/>
    <mergeCell ref="B183:Y183"/>
    <mergeCell ref="B184:Y184"/>
    <mergeCell ref="B239:Y239"/>
    <mergeCell ref="B240:Y240"/>
    <mergeCell ref="B241:Y241"/>
    <mergeCell ref="B242:Y242"/>
    <mergeCell ref="B142:Y142"/>
    <mergeCell ref="B143:Y143"/>
    <mergeCell ref="B144:Y144"/>
    <mergeCell ref="B177:Y177"/>
    <mergeCell ref="B178:Y178"/>
    <mergeCell ref="B179:Y179"/>
    <mergeCell ref="B55:Y55"/>
    <mergeCell ref="B56:Y56"/>
    <mergeCell ref="A103:A179"/>
    <mergeCell ref="B103:Y103"/>
    <mergeCell ref="B104:Y104"/>
    <mergeCell ref="B105:Y105"/>
    <mergeCell ref="B106:Y106"/>
    <mergeCell ref="B107:Y107"/>
    <mergeCell ref="B140:Y140"/>
    <mergeCell ref="B141:Y141"/>
    <mergeCell ref="A1:A2"/>
    <mergeCell ref="B1:Y1"/>
    <mergeCell ref="B2:Y2"/>
    <mergeCell ref="B3:Y3"/>
    <mergeCell ref="A4:A102"/>
    <mergeCell ref="B4:Y4"/>
    <mergeCell ref="B5:Y5"/>
    <mergeCell ref="B6:Y6"/>
    <mergeCell ref="B7:Y7"/>
    <mergeCell ref="B54:Y5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W246:Y247"/>
    <mergeCell ref="C248:E248"/>
    <mergeCell ref="G248:I248"/>
    <mergeCell ref="K248:M248"/>
    <mergeCell ref="O248:Q248"/>
    <mergeCell ref="S248:U248"/>
    <mergeCell ref="W248:Y248"/>
    <mergeCell ref="N246:N247"/>
    <mergeCell ref="O246:Q246"/>
    <mergeCell ref="O247:Q247"/>
    <mergeCell ref="R246:R247"/>
    <mergeCell ref="S246:U247"/>
    <mergeCell ref="V246:V247"/>
    <mergeCell ref="B244:Y244"/>
    <mergeCell ref="B246:B247"/>
    <mergeCell ref="C246:E246"/>
    <mergeCell ref="C247:E247"/>
    <mergeCell ref="F246:F247"/>
    <mergeCell ref="G246:I246"/>
    <mergeCell ref="G247:I247"/>
    <mergeCell ref="J246:J247"/>
    <mergeCell ref="K246:M246"/>
    <mergeCell ref="K247:M247"/>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7:Y188"/>
    <mergeCell ref="C189:E189"/>
    <mergeCell ref="G189:I189"/>
    <mergeCell ref="K189:M189"/>
    <mergeCell ref="O189:Q189"/>
    <mergeCell ref="S189:U189"/>
    <mergeCell ref="W189:Y189"/>
    <mergeCell ref="N187:N188"/>
    <mergeCell ref="O187:Q187"/>
    <mergeCell ref="O188:Q188"/>
    <mergeCell ref="R187:R188"/>
    <mergeCell ref="S187:U188"/>
    <mergeCell ref="V187:V188"/>
    <mergeCell ref="B185:Y185"/>
    <mergeCell ref="B187:B188"/>
    <mergeCell ref="C187:E187"/>
    <mergeCell ref="C188:E188"/>
    <mergeCell ref="F187:F188"/>
    <mergeCell ref="G187:I187"/>
    <mergeCell ref="G188:I188"/>
    <mergeCell ref="J187:J188"/>
    <mergeCell ref="K187:M187"/>
    <mergeCell ref="K188:M18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Y153:Y154"/>
    <mergeCell ref="C155:E155"/>
    <mergeCell ref="G155:I155"/>
    <mergeCell ref="K155:M155"/>
    <mergeCell ref="O155:Q155"/>
    <mergeCell ref="S155:U155"/>
    <mergeCell ref="W155:Y155"/>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W149:W150"/>
    <mergeCell ref="X149:X150"/>
    <mergeCell ref="Y149:Y150"/>
    <mergeCell ref="B151:B152"/>
    <mergeCell ref="C151:D152"/>
    <mergeCell ref="E151:E152"/>
    <mergeCell ref="F151:F152"/>
    <mergeCell ref="G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7:Y148"/>
    <mergeCell ref="B149:B150"/>
    <mergeCell ref="C149:C150"/>
    <mergeCell ref="D149:D150"/>
    <mergeCell ref="E149:E150"/>
    <mergeCell ref="F149:F150"/>
    <mergeCell ref="G149:G150"/>
    <mergeCell ref="H149:H150"/>
    <mergeCell ref="I149:I150"/>
    <mergeCell ref="J149:J150"/>
    <mergeCell ref="N147:N148"/>
    <mergeCell ref="O147:Q147"/>
    <mergeCell ref="O148:Q148"/>
    <mergeCell ref="R147:R148"/>
    <mergeCell ref="S147:U148"/>
    <mergeCell ref="V147:V148"/>
    <mergeCell ref="B145:Y145"/>
    <mergeCell ref="B147:B148"/>
    <mergeCell ref="C147:E147"/>
    <mergeCell ref="C148:E148"/>
    <mergeCell ref="F147:F148"/>
    <mergeCell ref="G147:I147"/>
    <mergeCell ref="G148:I148"/>
    <mergeCell ref="J147:J148"/>
    <mergeCell ref="K147:M147"/>
    <mergeCell ref="K148:M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U111"/>
    <mergeCell ref="V110:V111"/>
    <mergeCell ref="W110:Y111"/>
    <mergeCell ref="B112:B113"/>
    <mergeCell ref="C112:C113"/>
    <mergeCell ref="D112:D113"/>
    <mergeCell ref="E112:E113"/>
    <mergeCell ref="F112:F113"/>
    <mergeCell ref="G112:G113"/>
    <mergeCell ref="B108:Y108"/>
    <mergeCell ref="B110:B111"/>
    <mergeCell ref="C110:E111"/>
    <mergeCell ref="F110:F111"/>
    <mergeCell ref="G110:I111"/>
    <mergeCell ref="J110:J111"/>
    <mergeCell ref="K110:M111"/>
    <mergeCell ref="N110:N111"/>
    <mergeCell ref="O110:Q110"/>
    <mergeCell ref="O111:Q111"/>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Y60"/>
    <mergeCell ref="C61:E61"/>
    <mergeCell ref="G61:I61"/>
    <mergeCell ref="K61:M61"/>
    <mergeCell ref="O61:Q61"/>
    <mergeCell ref="S61:U61"/>
    <mergeCell ref="W61:Y61"/>
    <mergeCell ref="N59:N60"/>
    <mergeCell ref="O59:Q59"/>
    <mergeCell ref="O60:Q60"/>
    <mergeCell ref="R59:R60"/>
    <mergeCell ref="S59:U60"/>
    <mergeCell ref="V59:V60"/>
    <mergeCell ref="B57:Y57"/>
    <mergeCell ref="B59:B60"/>
    <mergeCell ref="C59:E59"/>
    <mergeCell ref="C60:E60"/>
    <mergeCell ref="F59:F60"/>
    <mergeCell ref="G59:I59"/>
    <mergeCell ref="G60:I60"/>
    <mergeCell ref="J59:J60"/>
    <mergeCell ref="K59:M59"/>
    <mergeCell ref="K60:M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0"/>
    <mergeCell ref="O11:Q11"/>
    <mergeCell ref="R10:R11"/>
    <mergeCell ref="S10:U11"/>
    <mergeCell ref="V10:V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4" width="36.5703125" bestFit="1" customWidth="1"/>
    <col min="5" max="5" width="20.28515625" bestFit="1" customWidth="1"/>
  </cols>
  <sheetData>
    <row r="1" spans="1:5">
      <c r="A1" s="1" t="s">
        <v>544</v>
      </c>
      <c r="B1" s="1" t="s">
        <v>2</v>
      </c>
      <c r="C1" s="1" t="s">
        <v>2</v>
      </c>
      <c r="D1" s="1" t="s">
        <v>2</v>
      </c>
      <c r="E1" s="1" t="s">
        <v>2</v>
      </c>
    </row>
    <row r="2" spans="1:5" ht="30">
      <c r="A2" s="1" t="s">
        <v>25</v>
      </c>
      <c r="B2" s="1" t="s">
        <v>545</v>
      </c>
      <c r="C2" s="1" t="s">
        <v>548</v>
      </c>
      <c r="D2" s="1" t="s">
        <v>549</v>
      </c>
      <c r="E2" s="1" t="s">
        <v>550</v>
      </c>
    </row>
    <row r="3" spans="1:5">
      <c r="A3" s="1"/>
      <c r="B3" s="1" t="s">
        <v>546</v>
      </c>
      <c r="C3" s="1" t="s">
        <v>546</v>
      </c>
      <c r="D3" s="1" t="s">
        <v>546</v>
      </c>
      <c r="E3" s="1" t="s">
        <v>63</v>
      </c>
    </row>
    <row r="4" spans="1:5">
      <c r="A4" s="1"/>
      <c r="B4" s="1" t="s">
        <v>547</v>
      </c>
      <c r="C4" s="1" t="s">
        <v>547</v>
      </c>
      <c r="D4" s="1" t="s">
        <v>547</v>
      </c>
      <c r="E4" s="1"/>
    </row>
    <row r="5" spans="1:5" ht="30">
      <c r="A5" s="3" t="s">
        <v>551</v>
      </c>
      <c r="B5" s="4" t="s">
        <v>5</v>
      </c>
      <c r="C5" s="4" t="s">
        <v>5</v>
      </c>
      <c r="D5" s="4" t="s">
        <v>5</v>
      </c>
      <c r="E5" s="4" t="s">
        <v>5</v>
      </c>
    </row>
    <row r="6" spans="1:5" ht="30">
      <c r="A6" s="2" t="s">
        <v>552</v>
      </c>
      <c r="B6" s="4">
        <v>6.3</v>
      </c>
      <c r="C6" s="4">
        <v>11</v>
      </c>
      <c r="D6" s="4">
        <v>50</v>
      </c>
      <c r="E6" s="4" t="s">
        <v>5</v>
      </c>
    </row>
    <row r="7" spans="1:5">
      <c r="A7" s="2" t="s">
        <v>553</v>
      </c>
      <c r="B7" s="4" t="s">
        <v>5</v>
      </c>
      <c r="C7" s="4" t="s">
        <v>5</v>
      </c>
      <c r="D7" s="4" t="s">
        <v>5</v>
      </c>
      <c r="E7" s="8">
        <v>2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554</v>
      </c>
      <c r="B1" s="1" t="s">
        <v>1</v>
      </c>
      <c r="C1" s="1"/>
    </row>
    <row r="2" spans="1:3">
      <c r="A2" s="1" t="s">
        <v>25</v>
      </c>
      <c r="B2" s="7" t="s">
        <v>77</v>
      </c>
      <c r="C2" s="1" t="s">
        <v>2</v>
      </c>
    </row>
    <row r="3" spans="1:3" ht="30">
      <c r="A3" s="1"/>
      <c r="B3" s="7"/>
      <c r="C3" s="1" t="s">
        <v>555</v>
      </c>
    </row>
    <row r="4" spans="1:3">
      <c r="A4" s="3" t="s">
        <v>556</v>
      </c>
      <c r="B4" s="4" t="s">
        <v>5</v>
      </c>
      <c r="C4" s="4" t="s">
        <v>5</v>
      </c>
    </row>
    <row r="5" spans="1:3" ht="45">
      <c r="A5" s="2" t="s">
        <v>557</v>
      </c>
      <c r="B5" s="8">
        <v>5</v>
      </c>
      <c r="C5" s="4" t="s">
        <v>5</v>
      </c>
    </row>
    <row r="6" spans="1:3">
      <c r="A6" s="2" t="s">
        <v>558</v>
      </c>
      <c r="B6" s="4" t="s">
        <v>5</v>
      </c>
      <c r="C6" s="8">
        <v>11</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559</v>
      </c>
      <c r="B1" s="1" t="s">
        <v>1</v>
      </c>
    </row>
    <row r="2" spans="1:2">
      <c r="A2" s="1" t="s">
        <v>25</v>
      </c>
      <c r="B2" s="1" t="s">
        <v>2</v>
      </c>
    </row>
    <row r="3" spans="1:2" ht="30">
      <c r="A3" s="2" t="s">
        <v>560</v>
      </c>
      <c r="B3" s="4" t="s">
        <v>5</v>
      </c>
    </row>
    <row r="4" spans="1:2" ht="60">
      <c r="A4" s="3" t="s">
        <v>561</v>
      </c>
      <c r="B4" s="4" t="s">
        <v>5</v>
      </c>
    </row>
    <row r="5" spans="1:2" ht="30">
      <c r="A5" s="2" t="s">
        <v>562</v>
      </c>
      <c r="B5" s="8">
        <v>250</v>
      </c>
    </row>
    <row r="6" spans="1:2" ht="30">
      <c r="A6" s="2" t="s">
        <v>563</v>
      </c>
      <c r="B6" s="4">
        <v>241</v>
      </c>
    </row>
    <row r="7" spans="1:2" ht="30">
      <c r="A7" s="2" t="s">
        <v>564</v>
      </c>
      <c r="B7" s="8">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t="s">
        <v>5</v>
      </c>
      <c r="C3" s="4" t="s">
        <v>5</v>
      </c>
    </row>
    <row r="4" spans="1:3">
      <c r="A4" s="2" t="s">
        <v>79</v>
      </c>
      <c r="B4" s="8">
        <v>1446</v>
      </c>
      <c r="C4" s="8">
        <v>1468</v>
      </c>
    </row>
    <row r="5" spans="1:3">
      <c r="A5" s="2" t="s">
        <v>80</v>
      </c>
      <c r="B5" s="5">
        <v>2150</v>
      </c>
      <c r="C5" s="5">
        <v>2369</v>
      </c>
    </row>
    <row r="6" spans="1:3">
      <c r="A6" s="2" t="s">
        <v>81</v>
      </c>
      <c r="B6" s="5">
        <v>3596</v>
      </c>
      <c r="C6" s="5">
        <v>3837</v>
      </c>
    </row>
    <row r="7" spans="1:3">
      <c r="A7" s="3" t="s">
        <v>82</v>
      </c>
      <c r="B7" s="4" t="s">
        <v>5</v>
      </c>
      <c r="C7" s="4" t="s">
        <v>5</v>
      </c>
    </row>
    <row r="8" spans="1:3">
      <c r="A8" s="2" t="s">
        <v>83</v>
      </c>
      <c r="B8" s="5">
        <v>1064</v>
      </c>
      <c r="C8" s="5">
        <v>1145</v>
      </c>
    </row>
    <row r="9" spans="1:3">
      <c r="A9" s="2" t="s">
        <v>84</v>
      </c>
      <c r="B9" s="5">
        <v>1775</v>
      </c>
      <c r="C9" s="5">
        <v>1861</v>
      </c>
    </row>
    <row r="10" spans="1:3">
      <c r="A10" s="2" t="s">
        <v>85</v>
      </c>
      <c r="B10" s="4">
        <v>69</v>
      </c>
      <c r="C10" s="4">
        <v>67</v>
      </c>
    </row>
    <row r="11" spans="1:3" ht="30">
      <c r="A11" s="2" t="s">
        <v>86</v>
      </c>
      <c r="B11" s="4">
        <v>414</v>
      </c>
      <c r="C11" s="4">
        <v>415</v>
      </c>
    </row>
    <row r="12" spans="1:3">
      <c r="A12" s="2" t="s">
        <v>87</v>
      </c>
      <c r="B12" s="4">
        <v>74</v>
      </c>
      <c r="C12" s="4">
        <v>76</v>
      </c>
    </row>
    <row r="13" spans="1:3">
      <c r="A13" s="2" t="s">
        <v>88</v>
      </c>
      <c r="B13" s="4">
        <v>70</v>
      </c>
      <c r="C13" s="4">
        <v>0</v>
      </c>
    </row>
    <row r="14" spans="1:3">
      <c r="A14" s="2" t="s">
        <v>89</v>
      </c>
      <c r="B14" s="4">
        <v>0</v>
      </c>
      <c r="C14" s="4">
        <v>-6</v>
      </c>
    </row>
    <row r="15" spans="1:3">
      <c r="A15" s="2" t="s">
        <v>90</v>
      </c>
      <c r="B15" s="5">
        <v>3466</v>
      </c>
      <c r="C15" s="5">
        <v>3558</v>
      </c>
    </row>
    <row r="16" spans="1:3">
      <c r="A16" s="2" t="s">
        <v>91</v>
      </c>
      <c r="B16" s="4">
        <v>130</v>
      </c>
      <c r="C16" s="4">
        <v>279</v>
      </c>
    </row>
    <row r="17" spans="1:3">
      <c r="A17" s="3" t="s">
        <v>92</v>
      </c>
      <c r="B17" s="4" t="s">
        <v>5</v>
      </c>
      <c r="C17" s="4" t="s">
        <v>5</v>
      </c>
    </row>
    <row r="18" spans="1:3">
      <c r="A18" s="2" t="s">
        <v>93</v>
      </c>
      <c r="B18" s="4">
        <v>-126</v>
      </c>
      <c r="C18" s="4">
        <v>-131</v>
      </c>
    </row>
    <row r="19" spans="1:3">
      <c r="A19" s="2" t="s">
        <v>94</v>
      </c>
      <c r="B19" s="4">
        <v>0</v>
      </c>
      <c r="C19" s="4">
        <v>-100</v>
      </c>
    </row>
    <row r="20" spans="1:3">
      <c r="A20" s="2" t="s">
        <v>95</v>
      </c>
      <c r="B20" s="4">
        <v>-9</v>
      </c>
      <c r="C20" s="4">
        <v>-13</v>
      </c>
    </row>
    <row r="21" spans="1:3">
      <c r="A21" s="2" t="s">
        <v>96</v>
      </c>
      <c r="B21" s="4">
        <v>-5</v>
      </c>
      <c r="C21" s="4">
        <v>35</v>
      </c>
    </row>
    <row r="22" spans="1:3">
      <c r="A22" s="2" t="s">
        <v>97</v>
      </c>
      <c r="B22" s="4">
        <v>-27</v>
      </c>
      <c r="C22" s="4">
        <v>-5</v>
      </c>
    </row>
    <row r="23" spans="1:3">
      <c r="A23" s="2" t="s">
        <v>98</v>
      </c>
      <c r="B23" s="4">
        <v>-32</v>
      </c>
      <c r="C23" s="4">
        <v>30</v>
      </c>
    </row>
    <row r="24" spans="1:3" ht="30">
      <c r="A24" s="2" t="s">
        <v>99</v>
      </c>
      <c r="B24" s="4">
        <v>-9</v>
      </c>
      <c r="C24" s="4">
        <v>-8</v>
      </c>
    </row>
    <row r="25" spans="1:3" ht="30">
      <c r="A25" s="2" t="s">
        <v>100</v>
      </c>
      <c r="B25" s="8">
        <v>-41</v>
      </c>
      <c r="C25" s="8">
        <v>22</v>
      </c>
    </row>
    <row r="26" spans="1:3" ht="30">
      <c r="A26" s="3" t="s">
        <v>101</v>
      </c>
      <c r="B26" s="4" t="s">
        <v>5</v>
      </c>
      <c r="C26" s="4" t="s">
        <v>5</v>
      </c>
    </row>
    <row r="27" spans="1:3">
      <c r="A27" s="2" t="s">
        <v>102</v>
      </c>
      <c r="B27" s="9">
        <v>-0.05</v>
      </c>
      <c r="C27" s="9">
        <v>0.03</v>
      </c>
    </row>
    <row r="28" spans="1:3">
      <c r="A28" s="2" t="s">
        <v>103</v>
      </c>
      <c r="B28" s="9">
        <v>-0.05</v>
      </c>
      <c r="C28" s="9">
        <v>0.03</v>
      </c>
    </row>
    <row r="29" spans="1:3">
      <c r="A29" s="3" t="s">
        <v>104</v>
      </c>
      <c r="B29" s="4" t="s">
        <v>5</v>
      </c>
      <c r="C29" s="4" t="s">
        <v>5</v>
      </c>
    </row>
    <row r="30" spans="1:3">
      <c r="A30" s="2" t="s">
        <v>105</v>
      </c>
      <c r="B30" s="4">
        <v>776</v>
      </c>
      <c r="C30" s="4">
        <v>769</v>
      </c>
    </row>
    <row r="31" spans="1:3">
      <c r="A31" s="2" t="s">
        <v>106</v>
      </c>
      <c r="B31" s="4">
        <v>776</v>
      </c>
      <c r="C31" s="4">
        <v>7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25</v>
      </c>
      <c r="B2" s="1" t="s">
        <v>2</v>
      </c>
      <c r="C2" s="1" t="s">
        <v>77</v>
      </c>
    </row>
    <row r="3" spans="1:3" ht="30">
      <c r="A3" s="3" t="s">
        <v>566</v>
      </c>
      <c r="B3" s="4" t="s">
        <v>5</v>
      </c>
      <c r="C3" s="4" t="s">
        <v>5</v>
      </c>
    </row>
    <row r="4" spans="1:3" ht="30">
      <c r="A4" s="2" t="s">
        <v>173</v>
      </c>
      <c r="B4" s="8">
        <v>70</v>
      </c>
      <c r="C4" s="8">
        <v>0</v>
      </c>
    </row>
    <row r="5" spans="1:3">
      <c r="A5" s="2" t="s">
        <v>567</v>
      </c>
      <c r="B5" s="4">
        <v>36</v>
      </c>
      <c r="C5" s="4" t="s">
        <v>5</v>
      </c>
    </row>
    <row r="6" spans="1:3" ht="30">
      <c r="A6" s="2" t="s">
        <v>568</v>
      </c>
      <c r="B6" s="4" t="s">
        <v>5</v>
      </c>
      <c r="C6" s="4" t="s">
        <v>5</v>
      </c>
    </row>
    <row r="7" spans="1:3" ht="30">
      <c r="A7" s="3" t="s">
        <v>566</v>
      </c>
      <c r="B7" s="4" t="s">
        <v>5</v>
      </c>
      <c r="C7" s="4" t="s">
        <v>5</v>
      </c>
    </row>
    <row r="8" spans="1:3" ht="30">
      <c r="A8" s="2" t="s">
        <v>173</v>
      </c>
      <c r="B8" s="4">
        <v>66</v>
      </c>
      <c r="C8" s="4" t="s">
        <v>5</v>
      </c>
    </row>
    <row r="9" spans="1:3">
      <c r="A9" s="2" t="s">
        <v>569</v>
      </c>
      <c r="B9" s="4" t="s">
        <v>5</v>
      </c>
      <c r="C9" s="4" t="s">
        <v>5</v>
      </c>
    </row>
    <row r="10" spans="1:3" ht="30">
      <c r="A10" s="3" t="s">
        <v>566</v>
      </c>
      <c r="B10" s="4" t="s">
        <v>5</v>
      </c>
      <c r="C10" s="4" t="s">
        <v>5</v>
      </c>
    </row>
    <row r="11" spans="1:3" ht="30">
      <c r="A11" s="2" t="s">
        <v>173</v>
      </c>
      <c r="B11" s="4">
        <v>4</v>
      </c>
      <c r="C11" s="4" t="s">
        <v>5</v>
      </c>
    </row>
    <row r="12" spans="1:3" ht="30">
      <c r="A12" s="2" t="s">
        <v>570</v>
      </c>
      <c r="B12" s="4" t="s">
        <v>5</v>
      </c>
      <c r="C12" s="4" t="s">
        <v>5</v>
      </c>
    </row>
    <row r="13" spans="1:3" ht="30">
      <c r="A13" s="3" t="s">
        <v>566</v>
      </c>
      <c r="B13" s="4" t="s">
        <v>5</v>
      </c>
      <c r="C13" s="4" t="s">
        <v>5</v>
      </c>
    </row>
    <row r="14" spans="1:3" ht="30">
      <c r="A14" s="2" t="s">
        <v>173</v>
      </c>
      <c r="B14" s="4">
        <v>3</v>
      </c>
      <c r="C14" s="4" t="s">
        <v>5</v>
      </c>
    </row>
    <row r="15" spans="1:3">
      <c r="A15" s="2" t="s">
        <v>571</v>
      </c>
      <c r="B15" s="4" t="s">
        <v>5</v>
      </c>
      <c r="C15" s="4" t="s">
        <v>5</v>
      </c>
    </row>
    <row r="16" spans="1:3" ht="30">
      <c r="A16" s="3" t="s">
        <v>566</v>
      </c>
      <c r="B16" s="4" t="s">
        <v>5</v>
      </c>
      <c r="C16" s="4" t="s">
        <v>5</v>
      </c>
    </row>
    <row r="17" spans="1:3">
      <c r="A17" s="2" t="s">
        <v>572</v>
      </c>
      <c r="B17" s="4">
        <v>125</v>
      </c>
      <c r="C17" s="4" t="s">
        <v>5</v>
      </c>
    </row>
    <row r="18" spans="1:3">
      <c r="A18" s="2" t="s">
        <v>573</v>
      </c>
      <c r="B18" s="4" t="s">
        <v>5</v>
      </c>
      <c r="C18" s="4" t="s">
        <v>5</v>
      </c>
    </row>
    <row r="19" spans="1:3" ht="30">
      <c r="A19" s="3" t="s">
        <v>566</v>
      </c>
      <c r="B19" s="4" t="s">
        <v>5</v>
      </c>
      <c r="C19" s="4" t="s">
        <v>5</v>
      </c>
    </row>
    <row r="20" spans="1:3">
      <c r="A20" s="2" t="s">
        <v>572</v>
      </c>
      <c r="B20" s="8">
        <v>150</v>
      </c>
      <c r="C20"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c r="A2" s="1" t="s">
        <v>25</v>
      </c>
      <c r="B2" s="1" t="s">
        <v>2</v>
      </c>
      <c r="C2" s="1" t="s">
        <v>77</v>
      </c>
    </row>
    <row r="3" spans="1:3" ht="30">
      <c r="A3" s="3" t="s">
        <v>566</v>
      </c>
      <c r="B3" s="4" t="s">
        <v>5</v>
      </c>
      <c r="C3" s="4" t="s">
        <v>5</v>
      </c>
    </row>
    <row r="4" spans="1:3" ht="30">
      <c r="A4" s="2" t="s">
        <v>173</v>
      </c>
      <c r="B4" s="8">
        <v>70</v>
      </c>
      <c r="C4" s="8">
        <v>0</v>
      </c>
    </row>
    <row r="5" spans="1:3" ht="30">
      <c r="A5" s="2" t="s">
        <v>575</v>
      </c>
      <c r="B5" s="4" t="s">
        <v>5</v>
      </c>
      <c r="C5" s="4" t="s">
        <v>5</v>
      </c>
    </row>
    <row r="6" spans="1:3" ht="30">
      <c r="A6" s="3" t="s">
        <v>566</v>
      </c>
      <c r="B6" s="4" t="s">
        <v>5</v>
      </c>
      <c r="C6" s="4" t="s">
        <v>5</v>
      </c>
    </row>
    <row r="7" spans="1:3" ht="30">
      <c r="A7" s="2" t="s">
        <v>173</v>
      </c>
      <c r="B7" s="4">
        <v>16</v>
      </c>
      <c r="C7" s="4" t="s">
        <v>5</v>
      </c>
    </row>
    <row r="8" spans="1:3">
      <c r="A8" s="2" t="s">
        <v>576</v>
      </c>
      <c r="B8" s="4" t="s">
        <v>5</v>
      </c>
      <c r="C8" s="4" t="s">
        <v>5</v>
      </c>
    </row>
    <row r="9" spans="1:3" ht="30">
      <c r="A9" s="3" t="s">
        <v>566</v>
      </c>
      <c r="B9" s="4" t="s">
        <v>5</v>
      </c>
      <c r="C9" s="4" t="s">
        <v>5</v>
      </c>
    </row>
    <row r="10" spans="1:3" ht="30">
      <c r="A10" s="2" t="s">
        <v>173</v>
      </c>
      <c r="B10" s="4">
        <v>9</v>
      </c>
      <c r="C10" s="4" t="s">
        <v>5</v>
      </c>
    </row>
    <row r="11" spans="1:3" ht="30">
      <c r="A11" s="2" t="s">
        <v>577</v>
      </c>
      <c r="B11" s="4" t="s">
        <v>5</v>
      </c>
      <c r="C11" s="4" t="s">
        <v>5</v>
      </c>
    </row>
    <row r="12" spans="1:3" ht="30">
      <c r="A12" s="3" t="s">
        <v>566</v>
      </c>
      <c r="B12" s="4" t="s">
        <v>5</v>
      </c>
      <c r="C12" s="4" t="s">
        <v>5</v>
      </c>
    </row>
    <row r="13" spans="1:3" ht="30">
      <c r="A13" s="2" t="s">
        <v>173</v>
      </c>
      <c r="B13" s="4">
        <v>5</v>
      </c>
      <c r="C13" s="4" t="s">
        <v>5</v>
      </c>
    </row>
    <row r="14" spans="1:3" ht="30">
      <c r="A14" s="2" t="s">
        <v>578</v>
      </c>
      <c r="B14" s="4" t="s">
        <v>5</v>
      </c>
      <c r="C14" s="4" t="s">
        <v>5</v>
      </c>
    </row>
    <row r="15" spans="1:3" ht="30">
      <c r="A15" s="3" t="s">
        <v>566</v>
      </c>
      <c r="B15" s="4" t="s">
        <v>5</v>
      </c>
      <c r="C15" s="4" t="s">
        <v>5</v>
      </c>
    </row>
    <row r="16" spans="1:3" ht="30">
      <c r="A16" s="2" t="s">
        <v>173</v>
      </c>
      <c r="B16" s="4">
        <v>20</v>
      </c>
      <c r="C16" s="4" t="s">
        <v>5</v>
      </c>
    </row>
    <row r="17" spans="1:3">
      <c r="A17" s="2" t="s">
        <v>579</v>
      </c>
      <c r="B17" s="4" t="s">
        <v>5</v>
      </c>
      <c r="C17" s="4" t="s">
        <v>5</v>
      </c>
    </row>
    <row r="18" spans="1:3" ht="30">
      <c r="A18" s="3" t="s">
        <v>566</v>
      </c>
      <c r="B18" s="4" t="s">
        <v>5</v>
      </c>
      <c r="C18" s="4" t="s">
        <v>5</v>
      </c>
    </row>
    <row r="19" spans="1:3" ht="30">
      <c r="A19" s="2" t="s">
        <v>173</v>
      </c>
      <c r="B19" s="8">
        <v>20</v>
      </c>
      <c r="C19"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30">
      <c r="A1" s="1" t="s">
        <v>580</v>
      </c>
      <c r="B1" s="7" t="s">
        <v>2</v>
      </c>
    </row>
    <row r="2" spans="1:2">
      <c r="A2" s="1" t="s">
        <v>25</v>
      </c>
      <c r="B2" s="7"/>
    </row>
    <row r="3" spans="1:2" ht="30">
      <c r="A3" s="3" t="s">
        <v>566</v>
      </c>
      <c r="B3" s="4" t="s">
        <v>5</v>
      </c>
    </row>
    <row r="4" spans="1:2" ht="30">
      <c r="A4" s="2" t="s">
        <v>176</v>
      </c>
      <c r="B4" s="8">
        <v>31</v>
      </c>
    </row>
    <row r="5" spans="1:2" ht="30">
      <c r="A5" s="2" t="s">
        <v>575</v>
      </c>
      <c r="B5" s="4" t="s">
        <v>5</v>
      </c>
    </row>
    <row r="6" spans="1:2" ht="30">
      <c r="A6" s="3" t="s">
        <v>566</v>
      </c>
      <c r="B6" s="4" t="s">
        <v>5</v>
      </c>
    </row>
    <row r="7" spans="1:2" ht="30">
      <c r="A7" s="2" t="s">
        <v>176</v>
      </c>
      <c r="B7" s="4">
        <v>7</v>
      </c>
    </row>
    <row r="8" spans="1:2">
      <c r="A8" s="2" t="s">
        <v>576</v>
      </c>
      <c r="B8" s="4" t="s">
        <v>5</v>
      </c>
    </row>
    <row r="9" spans="1:2" ht="30">
      <c r="A9" s="3" t="s">
        <v>566</v>
      </c>
      <c r="B9" s="4" t="s">
        <v>5</v>
      </c>
    </row>
    <row r="10" spans="1:2" ht="30">
      <c r="A10" s="2" t="s">
        <v>176</v>
      </c>
      <c r="B10" s="4">
        <v>1</v>
      </c>
    </row>
    <row r="11" spans="1:2" ht="30">
      <c r="A11" s="2" t="s">
        <v>577</v>
      </c>
      <c r="B11" s="4" t="s">
        <v>5</v>
      </c>
    </row>
    <row r="12" spans="1:2" ht="30">
      <c r="A12" s="3" t="s">
        <v>566</v>
      </c>
      <c r="B12" s="4" t="s">
        <v>5</v>
      </c>
    </row>
    <row r="13" spans="1:2" ht="30">
      <c r="A13" s="2" t="s">
        <v>176</v>
      </c>
      <c r="B13" s="4">
        <v>3</v>
      </c>
    </row>
    <row r="14" spans="1:2" ht="30">
      <c r="A14" s="2" t="s">
        <v>578</v>
      </c>
      <c r="B14" s="4" t="s">
        <v>5</v>
      </c>
    </row>
    <row r="15" spans="1:2" ht="30">
      <c r="A15" s="3" t="s">
        <v>566</v>
      </c>
      <c r="B15" s="4" t="s">
        <v>5</v>
      </c>
    </row>
    <row r="16" spans="1:2" ht="30">
      <c r="A16" s="2" t="s">
        <v>176</v>
      </c>
      <c r="B16" s="4">
        <v>19</v>
      </c>
    </row>
    <row r="17" spans="1:2">
      <c r="A17" s="2" t="s">
        <v>579</v>
      </c>
      <c r="B17" s="4" t="s">
        <v>5</v>
      </c>
    </row>
    <row r="18" spans="1:2" ht="30">
      <c r="A18" s="3" t="s">
        <v>566</v>
      </c>
      <c r="B18" s="4" t="s">
        <v>5</v>
      </c>
    </row>
    <row r="19" spans="1:2" ht="30">
      <c r="A19" s="2" t="s">
        <v>176</v>
      </c>
      <c r="B19" s="8">
        <v>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81</v>
      </c>
      <c r="B1" s="1" t="s">
        <v>1</v>
      </c>
      <c r="C1" s="1"/>
    </row>
    <row r="2" spans="1:3">
      <c r="A2" s="7"/>
      <c r="B2" s="1" t="s">
        <v>77</v>
      </c>
      <c r="C2" s="1" t="s">
        <v>2</v>
      </c>
    </row>
    <row r="3" spans="1:3">
      <c r="A3" s="2" t="s">
        <v>582</v>
      </c>
      <c r="B3" s="4" t="s">
        <v>5</v>
      </c>
      <c r="C3" s="4" t="s">
        <v>5</v>
      </c>
    </row>
    <row r="4" spans="1:3" ht="30">
      <c r="A4" s="3" t="s">
        <v>583</v>
      </c>
      <c r="B4" s="4" t="s">
        <v>5</v>
      </c>
      <c r="C4" s="4" t="s">
        <v>5</v>
      </c>
    </row>
    <row r="5" spans="1:3" ht="30">
      <c r="A5" s="2" t="s">
        <v>584</v>
      </c>
      <c r="B5" s="8">
        <v>83000000</v>
      </c>
      <c r="C5" s="8">
        <v>0</v>
      </c>
    </row>
    <row r="6" spans="1:3" ht="30">
      <c r="A6" s="2" t="s">
        <v>585</v>
      </c>
      <c r="B6" s="5">
        <v>79000000</v>
      </c>
      <c r="C6" s="4" t="s">
        <v>5</v>
      </c>
    </row>
    <row r="7" spans="1:3" ht="30">
      <c r="A7" s="2" t="s">
        <v>586</v>
      </c>
      <c r="B7" s="8">
        <v>-1000000</v>
      </c>
      <c r="C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7" t="s">
        <v>2</v>
      </c>
      <c r="C1" s="7" t="s">
        <v>26</v>
      </c>
    </row>
    <row r="2" spans="1:3">
      <c r="A2" s="1" t="s">
        <v>25</v>
      </c>
      <c r="B2" s="7"/>
      <c r="C2" s="7"/>
    </row>
    <row r="3" spans="1:3">
      <c r="A3" s="3" t="s">
        <v>180</v>
      </c>
      <c r="B3" s="4" t="s">
        <v>5</v>
      </c>
      <c r="C3" s="4" t="s">
        <v>5</v>
      </c>
    </row>
    <row r="4" spans="1:3" ht="30">
      <c r="A4" s="2" t="s">
        <v>183</v>
      </c>
      <c r="B4" s="8">
        <v>374</v>
      </c>
      <c r="C4" s="8">
        <v>386</v>
      </c>
    </row>
    <row r="5" spans="1:3">
      <c r="A5" s="2" t="s">
        <v>184</v>
      </c>
      <c r="B5" s="4">
        <v>151</v>
      </c>
      <c r="C5" s="4">
        <v>130</v>
      </c>
    </row>
    <row r="6" spans="1:3">
      <c r="A6" s="2" t="s">
        <v>185</v>
      </c>
      <c r="B6" s="5">
        <v>2878</v>
      </c>
      <c r="C6" s="5">
        <v>2855</v>
      </c>
    </row>
    <row r="7" spans="1:3">
      <c r="A7" s="2" t="s">
        <v>588</v>
      </c>
      <c r="B7" s="8">
        <v>3403</v>
      </c>
      <c r="C7" s="8">
        <v>33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589</v>
      </c>
      <c r="B1" s="1" t="s">
        <v>1</v>
      </c>
    </row>
    <row r="2" spans="1:2">
      <c r="A2" s="1" t="s">
        <v>25</v>
      </c>
      <c r="B2" s="1" t="s">
        <v>2</v>
      </c>
    </row>
    <row r="3" spans="1:2">
      <c r="A3" s="3" t="s">
        <v>590</v>
      </c>
      <c r="B3" s="4" t="s">
        <v>5</v>
      </c>
    </row>
    <row r="4" spans="1:2">
      <c r="A4" s="2" t="s">
        <v>591</v>
      </c>
      <c r="B4" s="8">
        <v>3709</v>
      </c>
    </row>
    <row r="5" spans="1:2" ht="30">
      <c r="A5" s="2" t="s">
        <v>197</v>
      </c>
      <c r="B5" s="4">
        <v>-61</v>
      </c>
    </row>
    <row r="6" spans="1:2">
      <c r="A6" s="2" t="s">
        <v>592</v>
      </c>
      <c r="B6" s="5">
        <v>3648</v>
      </c>
    </row>
    <row r="7" spans="1:2">
      <c r="A7" s="2" t="s">
        <v>576</v>
      </c>
      <c r="B7" s="4" t="s">
        <v>5</v>
      </c>
    </row>
    <row r="8" spans="1:2">
      <c r="A8" s="3" t="s">
        <v>590</v>
      </c>
      <c r="B8" s="4" t="s">
        <v>5</v>
      </c>
    </row>
    <row r="9" spans="1:2">
      <c r="A9" s="2" t="s">
        <v>591</v>
      </c>
      <c r="B9" s="5">
        <v>2243</v>
      </c>
    </row>
    <row r="10" spans="1:2" ht="30">
      <c r="A10" s="2" t="s">
        <v>197</v>
      </c>
      <c r="B10" s="4">
        <v>-47</v>
      </c>
    </row>
    <row r="11" spans="1:2">
      <c r="A11" s="2" t="s">
        <v>592</v>
      </c>
      <c r="B11" s="5">
        <v>2196</v>
      </c>
    </row>
    <row r="12" spans="1:2" ht="30">
      <c r="A12" s="2" t="s">
        <v>577</v>
      </c>
      <c r="B12" s="4" t="s">
        <v>5</v>
      </c>
    </row>
    <row r="13" spans="1:2">
      <c r="A13" s="3" t="s">
        <v>590</v>
      </c>
      <c r="B13" s="4" t="s">
        <v>5</v>
      </c>
    </row>
    <row r="14" spans="1:2">
      <c r="A14" s="2" t="s">
        <v>591</v>
      </c>
      <c r="B14" s="4">
        <v>209</v>
      </c>
    </row>
    <row r="15" spans="1:2" ht="30">
      <c r="A15" s="2" t="s">
        <v>197</v>
      </c>
      <c r="B15" s="4">
        <v>2</v>
      </c>
    </row>
    <row r="16" spans="1:2">
      <c r="A16" s="2" t="s">
        <v>592</v>
      </c>
      <c r="B16" s="4">
        <v>211</v>
      </c>
    </row>
    <row r="17" spans="1:2" ht="30">
      <c r="A17" s="2" t="s">
        <v>578</v>
      </c>
      <c r="B17" s="4" t="s">
        <v>5</v>
      </c>
    </row>
    <row r="18" spans="1:2">
      <c r="A18" s="3" t="s">
        <v>590</v>
      </c>
      <c r="B18" s="4" t="s">
        <v>5</v>
      </c>
    </row>
    <row r="19" spans="1:2">
      <c r="A19" s="2" t="s">
        <v>591</v>
      </c>
      <c r="B19" s="4">
        <v>912</v>
      </c>
    </row>
    <row r="20" spans="1:2" ht="30">
      <c r="A20" s="2" t="s">
        <v>197</v>
      </c>
      <c r="B20" s="4">
        <v>-14</v>
      </c>
    </row>
    <row r="21" spans="1:2">
      <c r="A21" s="2" t="s">
        <v>592</v>
      </c>
      <c r="B21" s="4">
        <v>898</v>
      </c>
    </row>
    <row r="22" spans="1:2">
      <c r="A22" s="2" t="s">
        <v>579</v>
      </c>
      <c r="B22" s="4" t="s">
        <v>5</v>
      </c>
    </row>
    <row r="23" spans="1:2">
      <c r="A23" s="3" t="s">
        <v>590</v>
      </c>
      <c r="B23" s="4" t="s">
        <v>5</v>
      </c>
    </row>
    <row r="24" spans="1:2">
      <c r="A24" s="2" t="s">
        <v>591</v>
      </c>
      <c r="B24" s="4">
        <v>345</v>
      </c>
    </row>
    <row r="25" spans="1:2" ht="30">
      <c r="A25" s="2" t="s">
        <v>197</v>
      </c>
      <c r="B25" s="4">
        <v>-2</v>
      </c>
    </row>
    <row r="26" spans="1:2">
      <c r="A26" s="2" t="s">
        <v>592</v>
      </c>
      <c r="B26" s="8">
        <v>3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593</v>
      </c>
      <c r="B1" s="1" t="s">
        <v>594</v>
      </c>
      <c r="C1" s="1"/>
      <c r="D1" s="1"/>
    </row>
    <row r="2" spans="1:4">
      <c r="A2" s="1" t="s">
        <v>25</v>
      </c>
      <c r="B2" s="138">
        <v>41396</v>
      </c>
      <c r="C2" s="1" t="s">
        <v>2</v>
      </c>
      <c r="D2" s="1" t="s">
        <v>26</v>
      </c>
    </row>
    <row r="3" spans="1:4">
      <c r="A3" s="3" t="s">
        <v>595</v>
      </c>
      <c r="B3" s="4" t="s">
        <v>5</v>
      </c>
      <c r="C3" s="4" t="s">
        <v>5</v>
      </c>
      <c r="D3" s="4" t="s">
        <v>5</v>
      </c>
    </row>
    <row r="4" spans="1:4">
      <c r="A4" s="2" t="s">
        <v>209</v>
      </c>
      <c r="B4" s="4" t="s">
        <v>5</v>
      </c>
      <c r="C4" s="8">
        <v>2217</v>
      </c>
      <c r="D4" s="8">
        <v>1593</v>
      </c>
    </row>
    <row r="5" spans="1:4">
      <c r="A5" s="2" t="s">
        <v>210</v>
      </c>
      <c r="B5" s="4" t="s">
        <v>5</v>
      </c>
      <c r="C5" s="4">
        <v>76</v>
      </c>
      <c r="D5" s="4">
        <v>73</v>
      </c>
    </row>
    <row r="6" spans="1:4" ht="30">
      <c r="A6" s="2" t="s">
        <v>211</v>
      </c>
      <c r="B6" s="4" t="s">
        <v>5</v>
      </c>
      <c r="C6" s="5">
        <v>2293</v>
      </c>
      <c r="D6" s="5">
        <v>1666</v>
      </c>
    </row>
    <row r="7" spans="1:4">
      <c r="A7" s="2" t="s">
        <v>596</v>
      </c>
      <c r="B7" s="4" t="s">
        <v>5</v>
      </c>
      <c r="C7" s="4" t="s">
        <v>5</v>
      </c>
      <c r="D7" s="4" t="s">
        <v>5</v>
      </c>
    </row>
    <row r="8" spans="1:4">
      <c r="A8" s="3" t="s">
        <v>595</v>
      </c>
      <c r="B8" s="4" t="s">
        <v>5</v>
      </c>
      <c r="C8" s="4" t="s">
        <v>5</v>
      </c>
      <c r="D8" s="4" t="s">
        <v>5</v>
      </c>
    </row>
    <row r="9" spans="1:4">
      <c r="A9" s="2" t="s">
        <v>209</v>
      </c>
      <c r="B9" s="4" t="s">
        <v>5</v>
      </c>
      <c r="C9" s="4">
        <v>848</v>
      </c>
      <c r="D9" s="4">
        <v>292</v>
      </c>
    </row>
    <row r="10" spans="1:4">
      <c r="A10" s="2" t="s">
        <v>597</v>
      </c>
      <c r="B10" s="4" t="s">
        <v>5</v>
      </c>
      <c r="C10" s="4" t="s">
        <v>5</v>
      </c>
      <c r="D10" s="4" t="s">
        <v>5</v>
      </c>
    </row>
    <row r="11" spans="1:4">
      <c r="A11" s="3" t="s">
        <v>595</v>
      </c>
      <c r="B11" s="4" t="s">
        <v>5</v>
      </c>
      <c r="C11" s="4" t="s">
        <v>5</v>
      </c>
      <c r="D11" s="4" t="s">
        <v>5</v>
      </c>
    </row>
    <row r="12" spans="1:4">
      <c r="A12" s="2" t="s">
        <v>209</v>
      </c>
      <c r="B12" s="4" t="s">
        <v>5</v>
      </c>
      <c r="C12" s="4">
        <v>700</v>
      </c>
      <c r="D12" s="4">
        <v>772</v>
      </c>
    </row>
    <row r="13" spans="1:4">
      <c r="A13" s="2" t="s">
        <v>598</v>
      </c>
      <c r="B13" s="4" t="s">
        <v>5</v>
      </c>
      <c r="C13" s="4" t="s">
        <v>5</v>
      </c>
      <c r="D13" s="4" t="s">
        <v>5</v>
      </c>
    </row>
    <row r="14" spans="1:4">
      <c r="A14" s="3" t="s">
        <v>595</v>
      </c>
      <c r="B14" s="4" t="s">
        <v>5</v>
      </c>
      <c r="C14" s="4" t="s">
        <v>5</v>
      </c>
      <c r="D14" s="4" t="s">
        <v>5</v>
      </c>
    </row>
    <row r="15" spans="1:4">
      <c r="A15" s="2" t="s">
        <v>209</v>
      </c>
      <c r="B15" s="4" t="s">
        <v>5</v>
      </c>
      <c r="C15" s="4">
        <v>300</v>
      </c>
      <c r="D15" s="4">
        <v>300</v>
      </c>
    </row>
    <row r="16" spans="1:4">
      <c r="A16" s="2" t="s">
        <v>599</v>
      </c>
      <c r="B16" s="4" t="s">
        <v>600</v>
      </c>
      <c r="C16" s="4" t="s">
        <v>5</v>
      </c>
      <c r="D16" s="4" t="s">
        <v>5</v>
      </c>
    </row>
    <row r="17" spans="1:4">
      <c r="A17" s="2" t="s">
        <v>601</v>
      </c>
      <c r="B17" s="4" t="s">
        <v>5</v>
      </c>
      <c r="C17" s="4" t="s">
        <v>5</v>
      </c>
      <c r="D17" s="4" t="s">
        <v>5</v>
      </c>
    </row>
    <row r="18" spans="1:4">
      <c r="A18" s="3" t="s">
        <v>595</v>
      </c>
      <c r="B18" s="4" t="s">
        <v>5</v>
      </c>
      <c r="C18" s="4" t="s">
        <v>5</v>
      </c>
      <c r="D18" s="4" t="s">
        <v>5</v>
      </c>
    </row>
    <row r="19" spans="1:4">
      <c r="A19" s="2" t="s">
        <v>209</v>
      </c>
      <c r="B19" s="4" t="s">
        <v>5</v>
      </c>
      <c r="C19" s="8">
        <v>369</v>
      </c>
      <c r="D19" s="8">
        <v>2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5703125" bestFit="1" customWidth="1"/>
    <col min="3" max="3" width="32" bestFit="1" customWidth="1"/>
    <col min="4" max="4" width="36.5703125" bestFit="1" customWidth="1"/>
    <col min="5" max="5" width="35.5703125" bestFit="1" customWidth="1"/>
    <col min="6" max="7" width="33.5703125" bestFit="1" customWidth="1"/>
    <col min="8" max="9" width="36.5703125" bestFit="1" customWidth="1"/>
    <col min="10" max="10" width="32" bestFit="1" customWidth="1"/>
    <col min="11" max="11" width="27.140625" bestFit="1" customWidth="1"/>
    <col min="12" max="12" width="33.5703125" bestFit="1" customWidth="1"/>
    <col min="13" max="14" width="36.5703125" bestFit="1" customWidth="1"/>
  </cols>
  <sheetData>
    <row r="1" spans="1:14" ht="15" customHeight="1">
      <c r="A1" s="7" t="s">
        <v>602</v>
      </c>
      <c r="B1" s="7" t="s">
        <v>2</v>
      </c>
      <c r="C1" s="1" t="s">
        <v>2</v>
      </c>
      <c r="D1" s="1" t="s">
        <v>2</v>
      </c>
      <c r="E1" s="1" t="s">
        <v>2</v>
      </c>
      <c r="F1" s="138">
        <v>41396</v>
      </c>
      <c r="G1" s="1" t="s">
        <v>605</v>
      </c>
      <c r="H1" s="1" t="s">
        <v>2</v>
      </c>
      <c r="I1" s="1" t="s">
        <v>2</v>
      </c>
      <c r="J1" s="1" t="s">
        <v>2</v>
      </c>
      <c r="K1" s="1" t="s">
        <v>608</v>
      </c>
      <c r="L1" s="1" t="s">
        <v>608</v>
      </c>
      <c r="M1" s="1" t="s">
        <v>2</v>
      </c>
      <c r="N1" s="1" t="s">
        <v>2</v>
      </c>
    </row>
    <row r="2" spans="1:14" ht="30">
      <c r="A2" s="7"/>
      <c r="B2" s="7"/>
      <c r="C2" s="1" t="s">
        <v>597</v>
      </c>
      <c r="D2" s="1" t="s">
        <v>603</v>
      </c>
      <c r="E2" s="1" t="s">
        <v>604</v>
      </c>
      <c r="F2" s="1" t="s">
        <v>598</v>
      </c>
      <c r="G2" s="1" t="s">
        <v>598</v>
      </c>
      <c r="H2" s="1" t="s">
        <v>606</v>
      </c>
      <c r="I2" s="1" t="s">
        <v>607</v>
      </c>
      <c r="J2" s="1" t="s">
        <v>573</v>
      </c>
      <c r="K2" s="1" t="s">
        <v>609</v>
      </c>
      <c r="L2" s="1" t="s">
        <v>609</v>
      </c>
      <c r="M2" s="1" t="s">
        <v>610</v>
      </c>
      <c r="N2" s="1" t="s">
        <v>611</v>
      </c>
    </row>
    <row r="3" spans="1:14" ht="30">
      <c r="A3" s="7"/>
      <c r="B3" s="7"/>
      <c r="C3" s="1"/>
      <c r="D3" s="1"/>
      <c r="E3" s="1"/>
      <c r="F3" s="1"/>
      <c r="G3" s="1"/>
      <c r="H3" s="1"/>
      <c r="I3" s="1"/>
      <c r="J3" s="1" t="s">
        <v>597</v>
      </c>
      <c r="K3" s="1"/>
      <c r="L3" s="1" t="s">
        <v>598</v>
      </c>
      <c r="M3" s="1" t="s">
        <v>606</v>
      </c>
      <c r="N3" s="1" t="s">
        <v>606</v>
      </c>
    </row>
    <row r="4" spans="1:14">
      <c r="A4" s="3" t="s">
        <v>595</v>
      </c>
      <c r="B4" s="4" t="s">
        <v>5</v>
      </c>
      <c r="C4" s="4" t="s">
        <v>5</v>
      </c>
      <c r="D4" s="4" t="s">
        <v>5</v>
      </c>
      <c r="E4" s="4" t="s">
        <v>5</v>
      </c>
      <c r="F4" s="4" t="s">
        <v>5</v>
      </c>
      <c r="G4" s="4" t="s">
        <v>5</v>
      </c>
      <c r="H4" s="4" t="s">
        <v>5</v>
      </c>
      <c r="I4" s="4" t="s">
        <v>5</v>
      </c>
      <c r="J4" s="4" t="s">
        <v>5</v>
      </c>
      <c r="K4" s="4" t="s">
        <v>5</v>
      </c>
      <c r="L4" s="4" t="s">
        <v>5</v>
      </c>
      <c r="M4" s="4" t="s">
        <v>5</v>
      </c>
      <c r="N4" s="4" t="s">
        <v>5</v>
      </c>
    </row>
    <row r="5" spans="1:14">
      <c r="A5" s="2" t="s">
        <v>612</v>
      </c>
      <c r="B5" s="4" t="s">
        <v>5</v>
      </c>
      <c r="C5" s="8">
        <v>2250000000</v>
      </c>
      <c r="D5" s="8">
        <v>2250000000</v>
      </c>
      <c r="E5" s="4" t="s">
        <v>5</v>
      </c>
      <c r="F5" s="4" t="s">
        <v>5</v>
      </c>
      <c r="G5" s="8">
        <v>300000000</v>
      </c>
      <c r="H5" s="4" t="s">
        <v>5</v>
      </c>
      <c r="I5" s="4" t="s">
        <v>5</v>
      </c>
      <c r="J5" s="4" t="s">
        <v>5</v>
      </c>
      <c r="K5" s="4" t="s">
        <v>5</v>
      </c>
      <c r="L5" s="8">
        <v>400000000</v>
      </c>
      <c r="M5" s="4" t="s">
        <v>5</v>
      </c>
      <c r="N5" s="4" t="s">
        <v>5</v>
      </c>
    </row>
    <row r="6" spans="1:14" ht="30">
      <c r="A6" s="2" t="s">
        <v>613</v>
      </c>
      <c r="B6" s="4" t="s">
        <v>5</v>
      </c>
      <c r="C6" s="4" t="s">
        <v>5</v>
      </c>
      <c r="D6" s="4" t="s">
        <v>5</v>
      </c>
      <c r="E6" s="4" t="s">
        <v>5</v>
      </c>
      <c r="F6" s="4" t="s">
        <v>5</v>
      </c>
      <c r="G6" s="4" t="s">
        <v>5</v>
      </c>
      <c r="H6" s="4" t="s">
        <v>5</v>
      </c>
      <c r="I6" s="4" t="s">
        <v>5</v>
      </c>
      <c r="J6" s="4">
        <v>0.6</v>
      </c>
      <c r="K6" s="4" t="s">
        <v>5</v>
      </c>
      <c r="L6" s="4" t="s">
        <v>5</v>
      </c>
      <c r="M6" s="4" t="s">
        <v>5</v>
      </c>
      <c r="N6" s="4" t="s">
        <v>5</v>
      </c>
    </row>
    <row r="7" spans="1:14">
      <c r="A7" s="2" t="s">
        <v>614</v>
      </c>
      <c r="B7" s="4" t="s">
        <v>5</v>
      </c>
      <c r="C7" s="4" t="s">
        <v>5</v>
      </c>
      <c r="D7" s="4" t="s">
        <v>5</v>
      </c>
      <c r="E7" s="5">
        <v>43000000</v>
      </c>
      <c r="F7" s="4" t="s">
        <v>5</v>
      </c>
      <c r="G7" s="4" t="s">
        <v>5</v>
      </c>
      <c r="H7" s="4" t="s">
        <v>5</v>
      </c>
      <c r="I7" s="5">
        <v>530000000</v>
      </c>
      <c r="J7" s="4" t="s">
        <v>5</v>
      </c>
      <c r="K7" s="4" t="s">
        <v>5</v>
      </c>
      <c r="L7" s="4" t="s">
        <v>5</v>
      </c>
      <c r="M7" s="4" t="s">
        <v>5</v>
      </c>
      <c r="N7" s="4" t="s">
        <v>5</v>
      </c>
    </row>
    <row r="8" spans="1:14">
      <c r="A8" s="2" t="s">
        <v>599</v>
      </c>
      <c r="B8" s="4" t="s">
        <v>5</v>
      </c>
      <c r="C8" s="4" t="s">
        <v>5</v>
      </c>
      <c r="D8" s="4" t="s">
        <v>5</v>
      </c>
      <c r="E8" s="4" t="s">
        <v>5</v>
      </c>
      <c r="F8" s="4" t="s">
        <v>600</v>
      </c>
      <c r="G8" s="4" t="s">
        <v>5</v>
      </c>
      <c r="H8" s="4" t="s">
        <v>5</v>
      </c>
      <c r="I8" s="4" t="s">
        <v>5</v>
      </c>
      <c r="J8" s="4" t="s">
        <v>5</v>
      </c>
      <c r="K8" s="4" t="s">
        <v>600</v>
      </c>
      <c r="L8" s="4" t="s">
        <v>5</v>
      </c>
      <c r="M8" s="4" t="s">
        <v>5</v>
      </c>
      <c r="N8" s="4" t="s">
        <v>5</v>
      </c>
    </row>
    <row r="9" spans="1:14">
      <c r="A9" s="2" t="s">
        <v>615</v>
      </c>
      <c r="B9" s="4" t="s">
        <v>5</v>
      </c>
      <c r="C9" s="4" t="s">
        <v>5</v>
      </c>
      <c r="D9" s="4" t="s">
        <v>5</v>
      </c>
      <c r="E9" s="4" t="s">
        <v>5</v>
      </c>
      <c r="F9" s="4" t="s">
        <v>5</v>
      </c>
      <c r="G9" s="4" t="s">
        <v>5</v>
      </c>
      <c r="H9" s="5">
        <v>369000000</v>
      </c>
      <c r="I9" s="4" t="s">
        <v>5</v>
      </c>
      <c r="J9" s="4" t="s">
        <v>5</v>
      </c>
      <c r="K9" s="4" t="s">
        <v>5</v>
      </c>
      <c r="L9" s="4" t="s">
        <v>5</v>
      </c>
      <c r="M9" s="5">
        <v>150000000</v>
      </c>
      <c r="N9" s="4" t="s">
        <v>5</v>
      </c>
    </row>
    <row r="10" spans="1:14">
      <c r="A10" s="2" t="s">
        <v>616</v>
      </c>
      <c r="B10" s="4" t="s">
        <v>5</v>
      </c>
      <c r="C10" s="4" t="s">
        <v>5</v>
      </c>
      <c r="D10" s="4" t="s">
        <v>5</v>
      </c>
      <c r="E10" s="4" t="s">
        <v>5</v>
      </c>
      <c r="F10" s="4" t="s">
        <v>5</v>
      </c>
      <c r="G10" s="4" t="s">
        <v>5</v>
      </c>
      <c r="H10" s="4" t="s">
        <v>5</v>
      </c>
      <c r="I10" s="4" t="s">
        <v>5</v>
      </c>
      <c r="J10" s="4" t="s">
        <v>5</v>
      </c>
      <c r="K10" s="4" t="s">
        <v>5</v>
      </c>
      <c r="L10" s="4" t="s">
        <v>5</v>
      </c>
      <c r="M10" s="4" t="s">
        <v>5</v>
      </c>
      <c r="N10" s="139">
        <v>1.2999999999999999E-2</v>
      </c>
    </row>
    <row r="11" spans="1:14">
      <c r="A11" s="2" t="s">
        <v>617</v>
      </c>
      <c r="B11" s="8">
        <v>284000000</v>
      </c>
      <c r="C11" s="4" t="s">
        <v>5</v>
      </c>
      <c r="D11" s="4" t="s">
        <v>5</v>
      </c>
      <c r="E11" s="4" t="s">
        <v>5</v>
      </c>
      <c r="F11" s="4" t="s">
        <v>5</v>
      </c>
      <c r="G11" s="4" t="s">
        <v>5</v>
      </c>
      <c r="H11" s="4" t="s">
        <v>5</v>
      </c>
      <c r="I11" s="4" t="s">
        <v>5</v>
      </c>
      <c r="J11" s="4" t="s">
        <v>5</v>
      </c>
      <c r="K11" s="4" t="s">
        <v>5</v>
      </c>
      <c r="L11" s="4" t="s">
        <v>5</v>
      </c>
      <c r="M11" s="4" t="s">
        <v>5</v>
      </c>
      <c r="N11" s="4" t="s">
        <v>5</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8</v>
      </c>
      <c r="B1" s="7" t="s">
        <v>2</v>
      </c>
      <c r="C1" s="7" t="s">
        <v>26</v>
      </c>
    </row>
    <row r="2" spans="1:3">
      <c r="A2" s="1" t="s">
        <v>25</v>
      </c>
      <c r="B2" s="7"/>
      <c r="C2" s="7"/>
    </row>
    <row r="3" spans="1:3">
      <c r="A3" s="2" t="s">
        <v>619</v>
      </c>
      <c r="B3" s="4" t="s">
        <v>5</v>
      </c>
      <c r="C3" s="4" t="s">
        <v>5</v>
      </c>
    </row>
    <row r="4" spans="1:3" ht="45">
      <c r="A4" s="3" t="s">
        <v>620</v>
      </c>
      <c r="B4" s="4" t="s">
        <v>5</v>
      </c>
      <c r="C4" s="4" t="s">
        <v>5</v>
      </c>
    </row>
    <row r="5" spans="1:3">
      <c r="A5" s="2" t="s">
        <v>621</v>
      </c>
      <c r="B5" s="8">
        <v>7873</v>
      </c>
      <c r="C5" s="8">
        <v>7580</v>
      </c>
    </row>
    <row r="6" spans="1:3">
      <c r="A6" s="2" t="s">
        <v>622</v>
      </c>
      <c r="B6" s="4" t="s">
        <v>5</v>
      </c>
      <c r="C6" s="4" t="s">
        <v>5</v>
      </c>
    </row>
    <row r="7" spans="1:3" ht="45">
      <c r="A7" s="3" t="s">
        <v>620</v>
      </c>
      <c r="B7" s="4" t="s">
        <v>5</v>
      </c>
      <c r="C7" s="4" t="s">
        <v>5</v>
      </c>
    </row>
    <row r="8" spans="1:3">
      <c r="A8" s="2" t="s">
        <v>621</v>
      </c>
      <c r="B8" s="8">
        <v>6803</v>
      </c>
      <c r="C8" s="8">
        <v>68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3</v>
      </c>
      <c r="B1" s="7" t="s">
        <v>2</v>
      </c>
      <c r="C1" s="7" t="s">
        <v>26</v>
      </c>
    </row>
    <row r="2" spans="1:3">
      <c r="A2" s="1" t="s">
        <v>25</v>
      </c>
      <c r="B2" s="7"/>
      <c r="C2" s="7"/>
    </row>
    <row r="3" spans="1:3" ht="60">
      <c r="A3" s="2" t="s">
        <v>624</v>
      </c>
      <c r="B3" s="4" t="s">
        <v>5</v>
      </c>
      <c r="C3" s="4" t="s">
        <v>5</v>
      </c>
    </row>
    <row r="4" spans="1:3">
      <c r="A4" s="3" t="s">
        <v>625</v>
      </c>
      <c r="B4" s="4" t="s">
        <v>5</v>
      </c>
      <c r="C4" s="4" t="s">
        <v>5</v>
      </c>
    </row>
    <row r="5" spans="1:3">
      <c r="A5" s="2" t="s">
        <v>626</v>
      </c>
      <c r="B5" s="8">
        <v>3</v>
      </c>
      <c r="C5" s="8">
        <v>5</v>
      </c>
    </row>
    <row r="6" spans="1:3" ht="60">
      <c r="A6" s="2" t="s">
        <v>627</v>
      </c>
      <c r="B6" s="4" t="s">
        <v>5</v>
      </c>
      <c r="C6" s="4" t="s">
        <v>5</v>
      </c>
    </row>
    <row r="7" spans="1:3">
      <c r="A7" s="3" t="s">
        <v>625</v>
      </c>
      <c r="B7" s="4" t="s">
        <v>5</v>
      </c>
      <c r="C7" s="4" t="s">
        <v>5</v>
      </c>
    </row>
    <row r="8" spans="1:3">
      <c r="A8" s="2" t="s">
        <v>628</v>
      </c>
      <c r="B8" s="4">
        <v>-4</v>
      </c>
      <c r="C8" s="4">
        <v>-6</v>
      </c>
    </row>
    <row r="9" spans="1:3" ht="30">
      <c r="A9" s="2" t="s">
        <v>629</v>
      </c>
      <c r="B9" s="4" t="s">
        <v>5</v>
      </c>
      <c r="C9" s="4" t="s">
        <v>5</v>
      </c>
    </row>
    <row r="10" spans="1:3">
      <c r="A10" s="3" t="s">
        <v>625</v>
      </c>
      <c r="B10" s="4" t="s">
        <v>5</v>
      </c>
      <c r="C10" s="4" t="s">
        <v>5</v>
      </c>
    </row>
    <row r="11" spans="1:3">
      <c r="A11" s="2" t="s">
        <v>628</v>
      </c>
      <c r="B11" s="4">
        <v>-12</v>
      </c>
      <c r="C11" s="4" t="s">
        <v>5</v>
      </c>
    </row>
    <row r="12" spans="1:3" ht="60">
      <c r="A12" s="2" t="s">
        <v>630</v>
      </c>
      <c r="B12" s="4" t="s">
        <v>5</v>
      </c>
      <c r="C12" s="4" t="s">
        <v>5</v>
      </c>
    </row>
    <row r="13" spans="1:3">
      <c r="A13" s="3" t="s">
        <v>625</v>
      </c>
      <c r="B13" s="4" t="s">
        <v>5</v>
      </c>
      <c r="C13" s="4" t="s">
        <v>5</v>
      </c>
    </row>
    <row r="14" spans="1:3">
      <c r="A14" s="2" t="s">
        <v>628</v>
      </c>
      <c r="B14" s="8">
        <v>-12</v>
      </c>
      <c r="C14" s="8">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25</v>
      </c>
      <c r="B2" s="1" t="s">
        <v>2</v>
      </c>
      <c r="C2" s="1" t="s">
        <v>77</v>
      </c>
    </row>
    <row r="3" spans="1:3" ht="30">
      <c r="A3" s="3" t="s">
        <v>108</v>
      </c>
      <c r="B3" s="4" t="s">
        <v>5</v>
      </c>
      <c r="C3" s="4" t="s">
        <v>5</v>
      </c>
    </row>
    <row r="4" spans="1:3">
      <c r="A4" s="2" t="s">
        <v>98</v>
      </c>
      <c r="B4" s="8">
        <v>-32</v>
      </c>
      <c r="C4" s="8">
        <v>30</v>
      </c>
    </row>
    <row r="5" spans="1:3" ht="30">
      <c r="A5" s="3" t="s">
        <v>109</v>
      </c>
      <c r="B5" s="4" t="s">
        <v>5</v>
      </c>
      <c r="C5" s="4" t="s">
        <v>5</v>
      </c>
    </row>
    <row r="6" spans="1:3">
      <c r="A6" s="2" t="s">
        <v>110</v>
      </c>
      <c r="B6" s="4">
        <v>-202</v>
      </c>
      <c r="C6" s="4">
        <v>-150</v>
      </c>
    </row>
    <row r="7" spans="1:3">
      <c r="A7" s="2" t="s">
        <v>111</v>
      </c>
      <c r="B7" s="4">
        <v>0</v>
      </c>
      <c r="C7" s="4">
        <v>1</v>
      </c>
    </row>
    <row r="8" spans="1:3">
      <c r="A8" s="2" t="s">
        <v>112</v>
      </c>
      <c r="B8" s="4">
        <v>-202</v>
      </c>
      <c r="C8" s="4">
        <v>-149</v>
      </c>
    </row>
    <row r="9" spans="1:3">
      <c r="A9" s="2" t="s">
        <v>113</v>
      </c>
      <c r="B9" s="4">
        <v>-234</v>
      </c>
      <c r="C9" s="4">
        <v>-119</v>
      </c>
    </row>
    <row r="10" spans="1:3" ht="30">
      <c r="A10" s="2" t="s">
        <v>114</v>
      </c>
      <c r="B10" s="4">
        <v>-9</v>
      </c>
      <c r="C10" s="4">
        <v>-8</v>
      </c>
    </row>
    <row r="11" spans="1:3" ht="30">
      <c r="A11" s="2" t="s">
        <v>115</v>
      </c>
      <c r="B11" s="8">
        <v>-243</v>
      </c>
      <c r="C11" s="8">
        <v>-1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c r="A2" s="1" t="s">
        <v>25</v>
      </c>
      <c r="B2" s="1" t="s">
        <v>2</v>
      </c>
      <c r="C2" s="1" t="s">
        <v>77</v>
      </c>
    </row>
    <row r="3" spans="1:3" ht="60">
      <c r="A3" s="2" t="s">
        <v>632</v>
      </c>
      <c r="B3" s="4" t="s">
        <v>5</v>
      </c>
      <c r="C3" s="4" t="s">
        <v>5</v>
      </c>
    </row>
    <row r="4" spans="1:3" ht="30">
      <c r="A4" s="3" t="s">
        <v>633</v>
      </c>
      <c r="B4" s="4" t="s">
        <v>5</v>
      </c>
      <c r="C4" s="4" t="s">
        <v>5</v>
      </c>
    </row>
    <row r="5" spans="1:3">
      <c r="A5" s="2" t="s">
        <v>253</v>
      </c>
      <c r="B5" s="8">
        <v>2</v>
      </c>
      <c r="C5" s="8">
        <v>3</v>
      </c>
    </row>
    <row r="6" spans="1:3" ht="60">
      <c r="A6" s="2" t="s">
        <v>634</v>
      </c>
      <c r="B6" s="4" t="s">
        <v>5</v>
      </c>
      <c r="C6" s="4" t="s">
        <v>5</v>
      </c>
    </row>
    <row r="7" spans="1:3" ht="30">
      <c r="A7" s="3" t="s">
        <v>633</v>
      </c>
      <c r="B7" s="4" t="s">
        <v>5</v>
      </c>
      <c r="C7" s="4" t="s">
        <v>5</v>
      </c>
    </row>
    <row r="8" spans="1:3">
      <c r="A8" s="2" t="s">
        <v>253</v>
      </c>
      <c r="B8" s="4">
        <v>-11</v>
      </c>
      <c r="C8" s="4">
        <v>-14</v>
      </c>
    </row>
    <row r="9" spans="1:3" ht="60">
      <c r="A9" s="2" t="s">
        <v>635</v>
      </c>
      <c r="B9" s="4" t="s">
        <v>5</v>
      </c>
      <c r="C9" s="4" t="s">
        <v>5</v>
      </c>
    </row>
    <row r="10" spans="1:3" ht="30">
      <c r="A10" s="3" t="s">
        <v>633</v>
      </c>
      <c r="B10" s="4" t="s">
        <v>5</v>
      </c>
      <c r="C10" s="4" t="s">
        <v>5</v>
      </c>
    </row>
    <row r="11" spans="1:3">
      <c r="A11" s="2" t="s">
        <v>253</v>
      </c>
      <c r="B11" s="8">
        <v>9</v>
      </c>
      <c r="C11" s="8">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6</v>
      </c>
      <c r="B1" s="7" t="s">
        <v>2</v>
      </c>
      <c r="C1" s="7" t="s">
        <v>26</v>
      </c>
    </row>
    <row r="2" spans="1:3">
      <c r="A2" s="1" t="s">
        <v>25</v>
      </c>
      <c r="B2" s="7"/>
      <c r="C2" s="7"/>
    </row>
    <row r="3" spans="1:3" ht="30">
      <c r="A3" s="2" t="s">
        <v>637</v>
      </c>
      <c r="B3" s="4" t="s">
        <v>5</v>
      </c>
      <c r="C3" s="4" t="s">
        <v>5</v>
      </c>
    </row>
    <row r="4" spans="1:3">
      <c r="A4" s="3" t="s">
        <v>638</v>
      </c>
      <c r="B4" s="4" t="s">
        <v>5</v>
      </c>
      <c r="C4" s="4" t="s">
        <v>5</v>
      </c>
    </row>
    <row r="5" spans="1:3" ht="30">
      <c r="A5" s="2" t="s">
        <v>639</v>
      </c>
      <c r="B5" s="8">
        <v>-40</v>
      </c>
      <c r="C5" s="4" t="s">
        <v>5</v>
      </c>
    </row>
    <row r="6" spans="1:3" ht="30">
      <c r="A6" s="2" t="s">
        <v>640</v>
      </c>
      <c r="B6" s="4" t="s">
        <v>5</v>
      </c>
      <c r="C6" s="4" t="s">
        <v>5</v>
      </c>
    </row>
    <row r="7" spans="1:3">
      <c r="A7" s="3" t="s">
        <v>638</v>
      </c>
      <c r="B7" s="4" t="s">
        <v>5</v>
      </c>
      <c r="C7" s="4" t="s">
        <v>5</v>
      </c>
    </row>
    <row r="8" spans="1:3">
      <c r="A8" s="2" t="s">
        <v>641</v>
      </c>
      <c r="B8" s="4">
        <v>447</v>
      </c>
      <c r="C8" s="4">
        <v>635</v>
      </c>
    </row>
    <row r="9" spans="1:3" ht="45">
      <c r="A9" s="2" t="s">
        <v>642</v>
      </c>
      <c r="B9" s="4">
        <v>-1</v>
      </c>
      <c r="C9" s="4">
        <v>-1</v>
      </c>
    </row>
    <row r="10" spans="1:3" ht="30">
      <c r="A10" s="2" t="s">
        <v>629</v>
      </c>
      <c r="B10" s="4" t="s">
        <v>5</v>
      </c>
      <c r="C10" s="4" t="s">
        <v>5</v>
      </c>
    </row>
    <row r="11" spans="1:3">
      <c r="A11" s="3" t="s">
        <v>638</v>
      </c>
      <c r="B11" s="4" t="s">
        <v>5</v>
      </c>
      <c r="C11" s="4" t="s">
        <v>5</v>
      </c>
    </row>
    <row r="12" spans="1:3">
      <c r="A12" s="2" t="s">
        <v>641</v>
      </c>
      <c r="B12" s="4">
        <v>168</v>
      </c>
      <c r="C12" s="4">
        <v>168</v>
      </c>
    </row>
    <row r="13" spans="1:3">
      <c r="A13" s="2" t="s">
        <v>628</v>
      </c>
      <c r="B13" s="8">
        <v>12</v>
      </c>
      <c r="C13"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c r="A2" s="1" t="s">
        <v>25</v>
      </c>
      <c r="B2" s="1" t="s">
        <v>2</v>
      </c>
      <c r="C2" s="1" t="s">
        <v>77</v>
      </c>
    </row>
    <row r="3" spans="1:3">
      <c r="A3" s="3" t="s">
        <v>261</v>
      </c>
      <c r="B3" s="4" t="s">
        <v>5</v>
      </c>
      <c r="C3" s="4" t="s">
        <v>5</v>
      </c>
    </row>
    <row r="4" spans="1:3">
      <c r="A4" s="2" t="s">
        <v>644</v>
      </c>
      <c r="B4" s="8">
        <v>27</v>
      </c>
      <c r="C4" s="8">
        <v>5</v>
      </c>
    </row>
    <row r="5" spans="1:3">
      <c r="A5" s="2" t="s">
        <v>645</v>
      </c>
      <c r="B5" s="4">
        <v>-5</v>
      </c>
      <c r="C5" s="4">
        <v>35</v>
      </c>
    </row>
    <row r="6" spans="1:3">
      <c r="A6" s="2" t="s">
        <v>646</v>
      </c>
      <c r="B6" s="4">
        <v>116</v>
      </c>
      <c r="C6" s="4" t="s">
        <v>5</v>
      </c>
    </row>
    <row r="7" spans="1:3" ht="30">
      <c r="A7" s="2" t="s">
        <v>647</v>
      </c>
      <c r="B7" s="8">
        <v>40</v>
      </c>
      <c r="C7" s="4" t="s">
        <v>5</v>
      </c>
    </row>
    <row r="8" spans="1:3">
      <c r="A8" s="2" t="s">
        <v>648</v>
      </c>
      <c r="B8" s="4" t="s">
        <v>5</v>
      </c>
      <c r="C8" s="139">
        <v>0.140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649</v>
      </c>
      <c r="B1" s="7" t="s">
        <v>1</v>
      </c>
      <c r="C1" s="7"/>
    </row>
    <row r="2" spans="1:3">
      <c r="A2" s="1" t="s">
        <v>25</v>
      </c>
      <c r="B2" s="1" t="s">
        <v>2</v>
      </c>
      <c r="C2" s="1" t="s">
        <v>77</v>
      </c>
    </row>
    <row r="3" spans="1:3" ht="30">
      <c r="A3" s="3" t="s">
        <v>650</v>
      </c>
      <c r="B3" s="4" t="s">
        <v>5</v>
      </c>
      <c r="C3" s="4" t="s">
        <v>5</v>
      </c>
    </row>
    <row r="4" spans="1:3">
      <c r="A4" s="2" t="s">
        <v>651</v>
      </c>
      <c r="B4" s="8">
        <v>8203</v>
      </c>
      <c r="C4" s="8">
        <v>8818</v>
      </c>
    </row>
    <row r="5" spans="1:3">
      <c r="A5" s="2" t="s">
        <v>280</v>
      </c>
      <c r="B5" s="4">
        <v>-32</v>
      </c>
      <c r="C5" s="4">
        <v>30</v>
      </c>
    </row>
    <row r="6" spans="1:3">
      <c r="A6" s="2" t="s">
        <v>652</v>
      </c>
      <c r="B6" s="4">
        <v>-202</v>
      </c>
      <c r="C6" s="4">
        <v>-149</v>
      </c>
    </row>
    <row r="7" spans="1:3" ht="30">
      <c r="A7" s="2" t="s">
        <v>283</v>
      </c>
      <c r="B7" s="4">
        <v>-6</v>
      </c>
      <c r="C7" s="4">
        <v>-5</v>
      </c>
    </row>
    <row r="8" spans="1:3" ht="30">
      <c r="A8" s="2" t="s">
        <v>285</v>
      </c>
      <c r="B8" s="4">
        <v>8</v>
      </c>
      <c r="C8" s="4">
        <v>4</v>
      </c>
    </row>
    <row r="9" spans="1:3">
      <c r="A9" s="2" t="s">
        <v>653</v>
      </c>
      <c r="B9" s="5">
        <v>7971</v>
      </c>
      <c r="C9" s="5">
        <v>8698</v>
      </c>
    </row>
    <row r="10" spans="1:3">
      <c r="A10" s="2" t="s">
        <v>654</v>
      </c>
      <c r="B10" s="4" t="s">
        <v>5</v>
      </c>
      <c r="C10" s="4" t="s">
        <v>5</v>
      </c>
    </row>
    <row r="11" spans="1:3" ht="30">
      <c r="A11" s="3" t="s">
        <v>650</v>
      </c>
      <c r="B11" s="4" t="s">
        <v>5</v>
      </c>
      <c r="C11" s="4" t="s">
        <v>5</v>
      </c>
    </row>
    <row r="12" spans="1:3">
      <c r="A12" s="2" t="s">
        <v>651</v>
      </c>
      <c r="B12" s="4">
        <v>775</v>
      </c>
      <c r="C12" s="4">
        <v>775</v>
      </c>
    </row>
    <row r="13" spans="1:3" ht="30">
      <c r="A13" s="2" t="s">
        <v>285</v>
      </c>
      <c r="B13" s="4">
        <v>2</v>
      </c>
      <c r="C13" s="4">
        <v>0</v>
      </c>
    </row>
    <row r="14" spans="1:3">
      <c r="A14" s="2" t="s">
        <v>653</v>
      </c>
      <c r="B14" s="4">
        <v>777</v>
      </c>
      <c r="C14" s="4">
        <v>775</v>
      </c>
    </row>
    <row r="15" spans="1:3" ht="30">
      <c r="A15" s="2" t="s">
        <v>655</v>
      </c>
      <c r="B15" s="4" t="s">
        <v>5</v>
      </c>
      <c r="C15" s="4" t="s">
        <v>5</v>
      </c>
    </row>
    <row r="16" spans="1:3" ht="30">
      <c r="A16" s="3" t="s">
        <v>650</v>
      </c>
      <c r="B16" s="4" t="s">
        <v>5</v>
      </c>
      <c r="C16" s="4" t="s">
        <v>5</v>
      </c>
    </row>
    <row r="17" spans="1:3">
      <c r="A17" s="2" t="s">
        <v>651</v>
      </c>
      <c r="B17" s="5">
        <v>4600</v>
      </c>
      <c r="C17" s="5">
        <v>4674</v>
      </c>
    </row>
    <row r="18" spans="1:3" ht="30">
      <c r="A18" s="2" t="s">
        <v>285</v>
      </c>
      <c r="B18" s="4">
        <v>3</v>
      </c>
      <c r="C18" s="4">
        <v>-39</v>
      </c>
    </row>
    <row r="19" spans="1:3">
      <c r="A19" s="2" t="s">
        <v>653</v>
      </c>
      <c r="B19" s="5">
        <v>4603</v>
      </c>
      <c r="C19" s="5">
        <v>4635</v>
      </c>
    </row>
    <row r="20" spans="1:3">
      <c r="A20" s="2" t="s">
        <v>656</v>
      </c>
      <c r="B20" s="4" t="s">
        <v>5</v>
      </c>
      <c r="C20" s="4" t="s">
        <v>5</v>
      </c>
    </row>
    <row r="21" spans="1:3" ht="30">
      <c r="A21" s="3" t="s">
        <v>650</v>
      </c>
      <c r="B21" s="4" t="s">
        <v>5</v>
      </c>
      <c r="C21" s="4" t="s">
        <v>5</v>
      </c>
    </row>
    <row r="22" spans="1:3">
      <c r="A22" s="2" t="s">
        <v>651</v>
      </c>
      <c r="B22" s="5">
        <v>3011</v>
      </c>
      <c r="C22" s="5">
        <v>3356</v>
      </c>
    </row>
    <row r="23" spans="1:3">
      <c r="A23" s="2" t="s">
        <v>280</v>
      </c>
      <c r="B23" s="4">
        <v>-41</v>
      </c>
      <c r="C23" s="4">
        <v>22</v>
      </c>
    </row>
    <row r="24" spans="1:3">
      <c r="A24" s="2" t="s">
        <v>653</v>
      </c>
      <c r="B24" s="5">
        <v>2970</v>
      </c>
      <c r="C24" s="5">
        <v>3378</v>
      </c>
    </row>
    <row r="25" spans="1:3" ht="30">
      <c r="A25" s="2" t="s">
        <v>657</v>
      </c>
      <c r="B25" s="4" t="s">
        <v>5</v>
      </c>
      <c r="C25" s="4" t="s">
        <v>5</v>
      </c>
    </row>
    <row r="26" spans="1:3" ht="30">
      <c r="A26" s="3" t="s">
        <v>650</v>
      </c>
      <c r="B26" s="4" t="s">
        <v>5</v>
      </c>
      <c r="C26" s="4" t="s">
        <v>5</v>
      </c>
    </row>
    <row r="27" spans="1:3">
      <c r="A27" s="2" t="s">
        <v>651</v>
      </c>
      <c r="B27" s="4">
        <v>-187</v>
      </c>
      <c r="C27" s="4">
        <v>163</v>
      </c>
    </row>
    <row r="28" spans="1:3">
      <c r="A28" s="2" t="s">
        <v>652</v>
      </c>
      <c r="B28" s="4">
        <v>-202</v>
      </c>
      <c r="C28" s="4">
        <v>-149</v>
      </c>
    </row>
    <row r="29" spans="1:3">
      <c r="A29" s="2" t="s">
        <v>653</v>
      </c>
      <c r="B29" s="4">
        <v>-389</v>
      </c>
      <c r="C29" s="4">
        <v>14</v>
      </c>
    </row>
    <row r="30" spans="1:3">
      <c r="A30" s="2" t="s">
        <v>658</v>
      </c>
      <c r="B30" s="4" t="s">
        <v>5</v>
      </c>
      <c r="C30" s="4" t="s">
        <v>5</v>
      </c>
    </row>
    <row r="31" spans="1:3" ht="30">
      <c r="A31" s="3" t="s">
        <v>650</v>
      </c>
      <c r="B31" s="4" t="s">
        <v>5</v>
      </c>
      <c r="C31" s="4" t="s">
        <v>5</v>
      </c>
    </row>
    <row r="32" spans="1:3">
      <c r="A32" s="2" t="s">
        <v>651</v>
      </c>
      <c r="B32" s="4">
        <v>-37</v>
      </c>
      <c r="C32" s="4">
        <v>-182</v>
      </c>
    </row>
    <row r="33" spans="1:3" ht="30">
      <c r="A33" s="2" t="s">
        <v>285</v>
      </c>
      <c r="B33" s="4">
        <v>3</v>
      </c>
      <c r="C33" s="4">
        <v>43</v>
      </c>
    </row>
    <row r="34" spans="1:3">
      <c r="A34" s="2" t="s">
        <v>653</v>
      </c>
      <c r="B34" s="4">
        <v>-34</v>
      </c>
      <c r="C34" s="4">
        <v>-139</v>
      </c>
    </row>
    <row r="35" spans="1:3">
      <c r="A35" s="2" t="s">
        <v>659</v>
      </c>
      <c r="B35" s="4" t="s">
        <v>5</v>
      </c>
      <c r="C35" s="4" t="s">
        <v>5</v>
      </c>
    </row>
    <row r="36" spans="1:3" ht="30">
      <c r="A36" s="3" t="s">
        <v>650</v>
      </c>
      <c r="B36" s="4" t="s">
        <v>5</v>
      </c>
      <c r="C36" s="4" t="s">
        <v>5</v>
      </c>
    </row>
    <row r="37" spans="1:3">
      <c r="A37" s="2" t="s">
        <v>651</v>
      </c>
      <c r="B37" s="4">
        <v>41</v>
      </c>
      <c r="C37" s="4">
        <v>32</v>
      </c>
    </row>
    <row r="38" spans="1:3">
      <c r="A38" s="2" t="s">
        <v>280</v>
      </c>
      <c r="B38" s="4">
        <v>9</v>
      </c>
      <c r="C38" s="4">
        <v>8</v>
      </c>
    </row>
    <row r="39" spans="1:3" ht="30">
      <c r="A39" s="2" t="s">
        <v>283</v>
      </c>
      <c r="B39" s="4">
        <v>-6</v>
      </c>
      <c r="C39" s="4">
        <v>-5</v>
      </c>
    </row>
    <row r="40" spans="1:3">
      <c r="A40" s="2" t="s">
        <v>653</v>
      </c>
      <c r="B40" s="8">
        <v>44</v>
      </c>
      <c r="C40" s="8">
        <v>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c r="A2" s="1" t="s">
        <v>25</v>
      </c>
      <c r="B2" s="1" t="s">
        <v>2</v>
      </c>
      <c r="C2" s="1" t="s">
        <v>77</v>
      </c>
    </row>
    <row r="3" spans="1:3" ht="45">
      <c r="A3" s="3" t="s">
        <v>661</v>
      </c>
      <c r="B3" s="4" t="s">
        <v>5</v>
      </c>
      <c r="C3" s="4" t="s">
        <v>5</v>
      </c>
    </row>
    <row r="4" spans="1:3">
      <c r="A4" s="2" t="s">
        <v>662</v>
      </c>
      <c r="B4" s="8">
        <v>-187</v>
      </c>
      <c r="C4" s="8">
        <v>163</v>
      </c>
    </row>
    <row r="5" spans="1:3" ht="30">
      <c r="A5" s="2" t="s">
        <v>302</v>
      </c>
      <c r="B5" s="4">
        <v>-202</v>
      </c>
      <c r="C5" s="4">
        <v>-116</v>
      </c>
    </row>
    <row r="6" spans="1:3">
      <c r="A6" s="2" t="s">
        <v>304</v>
      </c>
      <c r="B6" s="4" t="s">
        <v>5</v>
      </c>
      <c r="C6" s="4">
        <v>-33</v>
      </c>
    </row>
    <row r="7" spans="1:3">
      <c r="A7" s="2" t="s">
        <v>112</v>
      </c>
      <c r="B7" s="4">
        <v>-202</v>
      </c>
      <c r="C7" s="4">
        <v>-149</v>
      </c>
    </row>
    <row r="8" spans="1:3">
      <c r="A8" s="2" t="s">
        <v>663</v>
      </c>
      <c r="B8" s="4">
        <v>-389</v>
      </c>
      <c r="C8" s="4">
        <v>14</v>
      </c>
    </row>
    <row r="9" spans="1:3" ht="30">
      <c r="A9" s="2" t="s">
        <v>664</v>
      </c>
      <c r="B9" s="4" t="s">
        <v>5</v>
      </c>
      <c r="C9" s="4" t="s">
        <v>5</v>
      </c>
    </row>
    <row r="10" spans="1:3" ht="45">
      <c r="A10" s="3" t="s">
        <v>661</v>
      </c>
      <c r="B10" s="4" t="s">
        <v>5</v>
      </c>
      <c r="C10" s="4" t="s">
        <v>5</v>
      </c>
    </row>
    <row r="11" spans="1:3">
      <c r="A11" s="2" t="s">
        <v>662</v>
      </c>
      <c r="B11" s="4">
        <v>-140</v>
      </c>
      <c r="C11" s="4">
        <v>213</v>
      </c>
    </row>
    <row r="12" spans="1:3" ht="30">
      <c r="A12" s="2" t="s">
        <v>302</v>
      </c>
      <c r="B12" s="4">
        <v>-202</v>
      </c>
      <c r="C12" s="4">
        <v>-116</v>
      </c>
    </row>
    <row r="13" spans="1:3">
      <c r="A13" s="2" t="s">
        <v>304</v>
      </c>
      <c r="B13" s="4" t="s">
        <v>5</v>
      </c>
      <c r="C13" s="4">
        <v>-34</v>
      </c>
    </row>
    <row r="14" spans="1:3">
      <c r="A14" s="2" t="s">
        <v>112</v>
      </c>
      <c r="B14" s="4">
        <v>-202</v>
      </c>
      <c r="C14" s="4">
        <v>-150</v>
      </c>
    </row>
    <row r="15" spans="1:3">
      <c r="A15" s="2" t="s">
        <v>663</v>
      </c>
      <c r="B15" s="4">
        <v>-342</v>
      </c>
      <c r="C15" s="4">
        <v>63</v>
      </c>
    </row>
    <row r="16" spans="1:3">
      <c r="A16" s="2" t="s">
        <v>665</v>
      </c>
      <c r="B16" s="4" t="s">
        <v>5</v>
      </c>
      <c r="C16" s="4" t="s">
        <v>5</v>
      </c>
    </row>
    <row r="17" spans="1:3" ht="45">
      <c r="A17" s="3" t="s">
        <v>661</v>
      </c>
      <c r="B17" s="4" t="s">
        <v>5</v>
      </c>
      <c r="C17" s="4" t="s">
        <v>5</v>
      </c>
    </row>
    <row r="18" spans="1:3">
      <c r="A18" s="2" t="s">
        <v>662</v>
      </c>
      <c r="B18" s="4">
        <v>-38</v>
      </c>
      <c r="C18" s="4">
        <v>-40</v>
      </c>
    </row>
    <row r="19" spans="1:3" ht="30">
      <c r="A19" s="2" t="s">
        <v>302</v>
      </c>
      <c r="B19" s="4">
        <v>0</v>
      </c>
      <c r="C19" s="4">
        <v>0</v>
      </c>
    </row>
    <row r="20" spans="1:3">
      <c r="A20" s="2" t="s">
        <v>304</v>
      </c>
      <c r="B20" s="4" t="s">
        <v>5</v>
      </c>
      <c r="C20" s="4">
        <v>1</v>
      </c>
    </row>
    <row r="21" spans="1:3">
      <c r="A21" s="2" t="s">
        <v>112</v>
      </c>
      <c r="B21" s="4">
        <v>0</v>
      </c>
      <c r="C21" s="4">
        <v>1</v>
      </c>
    </row>
    <row r="22" spans="1:3">
      <c r="A22" s="2" t="s">
        <v>663</v>
      </c>
      <c r="B22" s="4">
        <v>-38</v>
      </c>
      <c r="C22" s="4">
        <v>-39</v>
      </c>
    </row>
    <row r="23" spans="1:3">
      <c r="A23" s="2" t="s">
        <v>666</v>
      </c>
      <c r="B23" s="4" t="s">
        <v>5</v>
      </c>
      <c r="C23" s="4" t="s">
        <v>5</v>
      </c>
    </row>
    <row r="24" spans="1:3" ht="45">
      <c r="A24" s="3" t="s">
        <v>661</v>
      </c>
      <c r="B24" s="4" t="s">
        <v>5</v>
      </c>
      <c r="C24" s="4" t="s">
        <v>5</v>
      </c>
    </row>
    <row r="25" spans="1:3">
      <c r="A25" s="2" t="s">
        <v>662</v>
      </c>
      <c r="B25" s="4">
        <v>-9</v>
      </c>
      <c r="C25" s="4">
        <v>-10</v>
      </c>
    </row>
    <row r="26" spans="1:3" ht="30">
      <c r="A26" s="2" t="s">
        <v>302</v>
      </c>
      <c r="B26" s="4">
        <v>0</v>
      </c>
      <c r="C26" s="4">
        <v>0</v>
      </c>
    </row>
    <row r="27" spans="1:3">
      <c r="A27" s="2" t="s">
        <v>304</v>
      </c>
      <c r="B27" s="4" t="s">
        <v>5</v>
      </c>
      <c r="C27" s="4">
        <v>0</v>
      </c>
    </row>
    <row r="28" spans="1:3">
      <c r="A28" s="2" t="s">
        <v>112</v>
      </c>
      <c r="B28" s="4">
        <v>0</v>
      </c>
      <c r="C28" s="4">
        <v>0</v>
      </c>
    </row>
    <row r="29" spans="1:3">
      <c r="A29" s="2" t="s">
        <v>663</v>
      </c>
      <c r="B29" s="8">
        <v>-9</v>
      </c>
      <c r="C29" s="8">
        <v>-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67</v>
      </c>
      <c r="B1" s="1" t="s">
        <v>1</v>
      </c>
    </row>
    <row r="2" spans="1:2">
      <c r="A2" s="1" t="s">
        <v>25</v>
      </c>
      <c r="B2" s="1" t="s">
        <v>77</v>
      </c>
    </row>
    <row r="3" spans="1:2" ht="60">
      <c r="A3" s="3" t="s">
        <v>561</v>
      </c>
      <c r="B3" s="4" t="s">
        <v>5</v>
      </c>
    </row>
    <row r="4" spans="1:2">
      <c r="A4" s="2" t="s">
        <v>668</v>
      </c>
      <c r="B4" s="8">
        <v>33</v>
      </c>
    </row>
    <row r="5" spans="1:2" ht="30">
      <c r="A5" s="2" t="s">
        <v>669</v>
      </c>
      <c r="B5" s="4" t="s">
        <v>5</v>
      </c>
    </row>
    <row r="6" spans="1:2" ht="60">
      <c r="A6" s="3" t="s">
        <v>561</v>
      </c>
      <c r="B6" s="4" t="s">
        <v>5</v>
      </c>
    </row>
    <row r="7" spans="1:2">
      <c r="A7" s="2" t="s">
        <v>668</v>
      </c>
      <c r="B7" s="8">
        <v>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7" t="s">
        <v>1</v>
      </c>
      <c r="C1" s="7"/>
    </row>
    <row r="2" spans="1:3">
      <c r="A2" s="1" t="s">
        <v>25</v>
      </c>
      <c r="B2" s="1" t="s">
        <v>2</v>
      </c>
      <c r="C2" s="1" t="s">
        <v>77</v>
      </c>
    </row>
    <row r="3" spans="1:3">
      <c r="A3" s="3" t="s">
        <v>314</v>
      </c>
      <c r="B3" s="4" t="s">
        <v>5</v>
      </c>
      <c r="C3" s="4" t="s">
        <v>5</v>
      </c>
    </row>
    <row r="4" spans="1:3" ht="30">
      <c r="A4" s="2" t="s">
        <v>319</v>
      </c>
      <c r="B4" s="4">
        <v>776</v>
      </c>
      <c r="C4" s="4">
        <v>769</v>
      </c>
    </row>
    <row r="5" spans="1:3">
      <c r="A5" s="3" t="s">
        <v>320</v>
      </c>
      <c r="B5" s="4" t="s">
        <v>5</v>
      </c>
      <c r="C5" s="4" t="s">
        <v>5</v>
      </c>
    </row>
    <row r="6" spans="1:3" ht="30">
      <c r="A6" s="2" t="s">
        <v>671</v>
      </c>
      <c r="B6" s="4">
        <v>0</v>
      </c>
      <c r="C6" s="4">
        <v>4</v>
      </c>
    </row>
    <row r="7" spans="1:3" ht="30">
      <c r="A7" s="2" t="s">
        <v>322</v>
      </c>
      <c r="B7" s="4">
        <v>776</v>
      </c>
      <c r="C7" s="4">
        <v>7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c r="A2" s="1" t="s">
        <v>25</v>
      </c>
      <c r="B2" s="1" t="s">
        <v>2</v>
      </c>
      <c r="C2" s="1" t="s">
        <v>77</v>
      </c>
    </row>
    <row r="3" spans="1:3">
      <c r="A3" s="3" t="s">
        <v>314</v>
      </c>
      <c r="B3" s="4" t="s">
        <v>5</v>
      </c>
      <c r="C3" s="4" t="s">
        <v>5</v>
      </c>
    </row>
    <row r="4" spans="1:3">
      <c r="A4" s="2" t="s">
        <v>325</v>
      </c>
      <c r="B4" s="4">
        <v>2</v>
      </c>
      <c r="C4" s="4">
        <v>3</v>
      </c>
    </row>
    <row r="5" spans="1:3" ht="30">
      <c r="A5" s="2" t="s">
        <v>326</v>
      </c>
      <c r="B5" s="4">
        <v>5</v>
      </c>
      <c r="C5" s="4">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c r="A2" s="1" t="s">
        <v>25</v>
      </c>
      <c r="B2" s="1" t="s">
        <v>2</v>
      </c>
      <c r="C2" s="1" t="s">
        <v>77</v>
      </c>
    </row>
    <row r="3" spans="1:3" ht="45">
      <c r="A3" s="3" t="s">
        <v>328</v>
      </c>
      <c r="B3" s="4" t="s">
        <v>5</v>
      </c>
      <c r="C3" s="4" t="s">
        <v>5</v>
      </c>
    </row>
    <row r="4" spans="1:3">
      <c r="A4" s="2" t="s">
        <v>330</v>
      </c>
      <c r="B4" s="8">
        <v>15</v>
      </c>
      <c r="C4" s="8">
        <v>11</v>
      </c>
    </row>
    <row r="5" spans="1:3">
      <c r="A5" s="2" t="s">
        <v>331</v>
      </c>
      <c r="B5" s="8">
        <v>3</v>
      </c>
      <c r="C5" s="8">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674</v>
      </c>
      <c r="B1" s="1" t="s">
        <v>1</v>
      </c>
    </row>
    <row r="2" spans="1:2" ht="30">
      <c r="A2" s="1" t="s">
        <v>62</v>
      </c>
      <c r="B2" s="1" t="s">
        <v>2</v>
      </c>
    </row>
    <row r="3" spans="1:2">
      <c r="A3" s="2" t="s">
        <v>675</v>
      </c>
      <c r="B3" s="4" t="s">
        <v>5</v>
      </c>
    </row>
    <row r="4" spans="1:2" ht="45">
      <c r="A4" s="3" t="s">
        <v>676</v>
      </c>
      <c r="B4" s="4" t="s">
        <v>5</v>
      </c>
    </row>
    <row r="5" spans="1:2">
      <c r="A5" s="2" t="s">
        <v>677</v>
      </c>
      <c r="B5" s="5">
        <v>800000</v>
      </c>
    </row>
    <row r="6" spans="1:2" ht="30">
      <c r="A6" s="2" t="s">
        <v>678</v>
      </c>
      <c r="B6" s="9">
        <v>14.31</v>
      </c>
    </row>
    <row r="7" spans="1:2">
      <c r="A7" s="2" t="s">
        <v>679</v>
      </c>
      <c r="B7" s="139">
        <v>3.3999999999999998E-3</v>
      </c>
    </row>
    <row r="8" spans="1:2">
      <c r="A8" s="2" t="s">
        <v>680</v>
      </c>
      <c r="B8" s="139">
        <v>0.33529999999999999</v>
      </c>
    </row>
    <row r="9" spans="1:2">
      <c r="A9" s="2" t="s">
        <v>681</v>
      </c>
      <c r="B9" s="139">
        <v>0</v>
      </c>
    </row>
    <row r="10" spans="1:2">
      <c r="A10" s="2" t="s">
        <v>682</v>
      </c>
      <c r="B10" s="8">
        <v>20</v>
      </c>
    </row>
    <row r="11" spans="1:2" ht="30">
      <c r="A11" s="2" t="s">
        <v>683</v>
      </c>
      <c r="B11" s="4" t="s">
        <v>684</v>
      </c>
    </row>
    <row r="12" spans="1:2">
      <c r="A12" s="2" t="s">
        <v>685</v>
      </c>
      <c r="B12" s="4" t="s">
        <v>5</v>
      </c>
    </row>
    <row r="13" spans="1:2" ht="45">
      <c r="A13" s="3" t="s">
        <v>676</v>
      </c>
      <c r="B13" s="4" t="s">
        <v>5</v>
      </c>
    </row>
    <row r="14" spans="1:2">
      <c r="A14" s="2" t="s">
        <v>677</v>
      </c>
      <c r="B14" s="5">
        <v>1200000</v>
      </c>
    </row>
    <row r="15" spans="1:2" ht="30">
      <c r="A15" s="2" t="s">
        <v>678</v>
      </c>
      <c r="B15" s="9">
        <v>15.63</v>
      </c>
    </row>
    <row r="16" spans="1:2">
      <c r="A16" s="2" t="s">
        <v>682</v>
      </c>
      <c r="B16" s="8">
        <v>72</v>
      </c>
    </row>
    <row r="17" spans="1:2" ht="30">
      <c r="A17" s="2" t="s">
        <v>683</v>
      </c>
      <c r="B17" s="4" t="s">
        <v>6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c r="A2" s="1" t="s">
        <v>25</v>
      </c>
      <c r="B2" s="1" t="s">
        <v>2</v>
      </c>
      <c r="C2" s="1" t="s">
        <v>77</v>
      </c>
    </row>
    <row r="3" spans="1:3">
      <c r="A3" s="3" t="s">
        <v>117</v>
      </c>
      <c r="B3" s="4" t="s">
        <v>5</v>
      </c>
      <c r="C3" s="4" t="s">
        <v>5</v>
      </c>
    </row>
    <row r="4" spans="1:3">
      <c r="A4" s="2" t="s">
        <v>98</v>
      </c>
      <c r="B4" s="8">
        <v>-32</v>
      </c>
      <c r="C4" s="8">
        <v>30</v>
      </c>
    </row>
    <row r="5" spans="1:3" ht="45">
      <c r="A5" s="3" t="s">
        <v>118</v>
      </c>
      <c r="B5" s="4" t="s">
        <v>5</v>
      </c>
      <c r="C5" s="4" t="s">
        <v>5</v>
      </c>
    </row>
    <row r="6" spans="1:3">
      <c r="A6" s="2" t="s">
        <v>119</v>
      </c>
      <c r="B6" s="4">
        <v>351</v>
      </c>
      <c r="C6" s="4">
        <v>346</v>
      </c>
    </row>
    <row r="7" spans="1:3" ht="30">
      <c r="A7" s="2" t="s">
        <v>120</v>
      </c>
      <c r="B7" s="4">
        <v>15</v>
      </c>
      <c r="C7" s="4">
        <v>11</v>
      </c>
    </row>
    <row r="8" spans="1:3" ht="30">
      <c r="A8" s="2" t="s">
        <v>121</v>
      </c>
      <c r="B8" s="4">
        <v>44</v>
      </c>
      <c r="C8" s="4">
        <v>-3</v>
      </c>
    </row>
    <row r="9" spans="1:3">
      <c r="A9" s="2" t="s">
        <v>94</v>
      </c>
      <c r="B9" s="4">
        <v>0</v>
      </c>
      <c r="C9" s="4">
        <v>100</v>
      </c>
    </row>
    <row r="10" spans="1:3">
      <c r="A10" s="2" t="s">
        <v>95</v>
      </c>
      <c r="B10" s="4">
        <v>27</v>
      </c>
      <c r="C10" s="4">
        <v>-14</v>
      </c>
    </row>
    <row r="11" spans="1:3" ht="45">
      <c r="A11" s="3" t="s">
        <v>122</v>
      </c>
      <c r="B11" s="4" t="s">
        <v>5</v>
      </c>
      <c r="C11" s="4" t="s">
        <v>5</v>
      </c>
    </row>
    <row r="12" spans="1:3">
      <c r="A12" s="2" t="s">
        <v>123</v>
      </c>
      <c r="B12" s="4">
        <v>-167</v>
      </c>
      <c r="C12" s="4">
        <v>-108</v>
      </c>
    </row>
    <row r="13" spans="1:3">
      <c r="A13" s="2" t="s">
        <v>124</v>
      </c>
      <c r="B13" s="4">
        <v>-65</v>
      </c>
      <c r="C13" s="4">
        <v>-89</v>
      </c>
    </row>
    <row r="14" spans="1:3">
      <c r="A14" s="2" t="s">
        <v>32</v>
      </c>
      <c r="B14" s="4">
        <v>-7</v>
      </c>
      <c r="C14" s="4">
        <v>-33</v>
      </c>
    </row>
    <row r="15" spans="1:3">
      <c r="A15" s="2" t="s">
        <v>42</v>
      </c>
      <c r="B15" s="4">
        <v>-52</v>
      </c>
      <c r="C15" s="4">
        <v>130</v>
      </c>
    </row>
    <row r="16" spans="1:3" ht="30">
      <c r="A16" s="2" t="s">
        <v>44</v>
      </c>
      <c r="B16" s="4">
        <v>-53</v>
      </c>
      <c r="C16" s="4">
        <v>-48</v>
      </c>
    </row>
    <row r="17" spans="1:3">
      <c r="A17" s="2" t="s">
        <v>46</v>
      </c>
      <c r="B17" s="4">
        <v>-375</v>
      </c>
      <c r="C17" s="4">
        <v>-320</v>
      </c>
    </row>
    <row r="18" spans="1:3">
      <c r="A18" s="2" t="s">
        <v>95</v>
      </c>
      <c r="B18" s="4">
        <v>-92</v>
      </c>
      <c r="C18" s="4">
        <v>-13</v>
      </c>
    </row>
    <row r="19" spans="1:3">
      <c r="A19" s="2" t="s">
        <v>125</v>
      </c>
      <c r="B19" s="4">
        <v>-406</v>
      </c>
      <c r="C19" s="4">
        <v>-11</v>
      </c>
    </row>
    <row r="20" spans="1:3">
      <c r="A20" s="3" t="s">
        <v>126</v>
      </c>
      <c r="B20" s="4" t="s">
        <v>5</v>
      </c>
      <c r="C20" s="4" t="s">
        <v>5</v>
      </c>
    </row>
    <row r="21" spans="1:3" ht="30">
      <c r="A21" s="2" t="s">
        <v>127</v>
      </c>
      <c r="B21" s="4">
        <v>-286</v>
      </c>
      <c r="C21" s="4">
        <v>-400</v>
      </c>
    </row>
    <row r="22" spans="1:3" ht="30">
      <c r="A22" s="2" t="s">
        <v>128</v>
      </c>
      <c r="B22" s="4">
        <v>0</v>
      </c>
      <c r="C22" s="4">
        <v>-4</v>
      </c>
    </row>
    <row r="23" spans="1:3">
      <c r="A23" s="2" t="s">
        <v>129</v>
      </c>
      <c r="B23" s="4">
        <v>-2</v>
      </c>
      <c r="C23" s="4">
        <v>-1</v>
      </c>
    </row>
    <row r="24" spans="1:3" ht="30">
      <c r="A24" s="2" t="s">
        <v>130</v>
      </c>
      <c r="B24" s="4">
        <v>14</v>
      </c>
      <c r="C24" s="4">
        <v>85</v>
      </c>
    </row>
    <row r="25" spans="1:3">
      <c r="A25" s="2" t="s">
        <v>131</v>
      </c>
      <c r="B25" s="4">
        <v>-274</v>
      </c>
      <c r="C25" s="4">
        <v>-320</v>
      </c>
    </row>
    <row r="26" spans="1:3">
      <c r="A26" s="3" t="s">
        <v>132</v>
      </c>
      <c r="B26" s="4" t="s">
        <v>5</v>
      </c>
      <c r="C26" s="4" t="s">
        <v>5</v>
      </c>
    </row>
    <row r="27" spans="1:3">
      <c r="A27" s="2" t="s">
        <v>133</v>
      </c>
      <c r="B27" s="4">
        <v>-17</v>
      </c>
      <c r="C27" s="4">
        <v>-304</v>
      </c>
    </row>
    <row r="28" spans="1:3">
      <c r="A28" s="2" t="s">
        <v>134</v>
      </c>
      <c r="B28" s="4">
        <v>625</v>
      </c>
      <c r="C28" s="4">
        <v>625</v>
      </c>
    </row>
    <row r="29" spans="1:3">
      <c r="A29" s="2" t="s">
        <v>135</v>
      </c>
      <c r="B29" s="4">
        <v>-3</v>
      </c>
      <c r="C29" s="4">
        <v>-3</v>
      </c>
    </row>
    <row r="30" spans="1:3" ht="30">
      <c r="A30" s="2" t="s">
        <v>136</v>
      </c>
      <c r="B30" s="4">
        <v>605</v>
      </c>
      <c r="C30" s="4">
        <v>318</v>
      </c>
    </row>
    <row r="31" spans="1:3" ht="30">
      <c r="A31" s="2" t="s">
        <v>137</v>
      </c>
      <c r="B31" s="4">
        <v>7</v>
      </c>
      <c r="C31" s="4">
        <v>-1</v>
      </c>
    </row>
    <row r="32" spans="1:3" ht="30">
      <c r="A32" s="2" t="s">
        <v>138</v>
      </c>
      <c r="B32" s="4">
        <v>-68</v>
      </c>
      <c r="C32" s="4">
        <v>-14</v>
      </c>
    </row>
    <row r="33" spans="1:3" ht="30">
      <c r="A33" s="2" t="s">
        <v>139</v>
      </c>
      <c r="B33" s="4">
        <v>435</v>
      </c>
      <c r="C33" s="4">
        <v>300</v>
      </c>
    </row>
    <row r="34" spans="1:3" ht="30">
      <c r="A34" s="2" t="s">
        <v>140</v>
      </c>
      <c r="B34" s="4">
        <v>367</v>
      </c>
      <c r="C34" s="4">
        <v>286</v>
      </c>
    </row>
    <row r="35" spans="1:3">
      <c r="A35" s="3" t="s">
        <v>141</v>
      </c>
      <c r="B35" s="4" t="s">
        <v>5</v>
      </c>
      <c r="C35" s="4" t="s">
        <v>5</v>
      </c>
    </row>
    <row r="36" spans="1:3">
      <c r="A36" s="2" t="s">
        <v>142</v>
      </c>
      <c r="B36" s="4">
        <v>179</v>
      </c>
      <c r="C36" s="4">
        <v>183</v>
      </c>
    </row>
    <row r="37" spans="1:3">
      <c r="A37" s="2" t="s">
        <v>143</v>
      </c>
      <c r="B37" s="8">
        <v>103</v>
      </c>
      <c r="C37" s="8">
        <v>1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86</v>
      </c>
      <c r="B1" s="7" t="s">
        <v>1</v>
      </c>
      <c r="C1" s="7"/>
      <c r="D1" s="7"/>
      <c r="E1" s="7"/>
    </row>
    <row r="2" spans="1:5" ht="15" customHeight="1">
      <c r="A2" s="1" t="s">
        <v>25</v>
      </c>
      <c r="B2" s="7" t="s">
        <v>2</v>
      </c>
      <c r="C2" s="7"/>
      <c r="D2" s="7" t="s">
        <v>77</v>
      </c>
      <c r="E2" s="7"/>
    </row>
    <row r="3" spans="1:5" ht="30">
      <c r="A3" s="3" t="s">
        <v>687</v>
      </c>
      <c r="B3" s="4" t="s">
        <v>5</v>
      </c>
      <c r="C3" s="4"/>
      <c r="D3" s="4" t="s">
        <v>5</v>
      </c>
      <c r="E3" s="4"/>
    </row>
    <row r="4" spans="1:5">
      <c r="A4" s="2" t="s">
        <v>688</v>
      </c>
      <c r="B4" s="8">
        <v>3596</v>
      </c>
      <c r="C4" s="4"/>
      <c r="D4" s="8">
        <v>3837</v>
      </c>
      <c r="E4" s="4"/>
    </row>
    <row r="5" spans="1:5">
      <c r="A5" s="2" t="s">
        <v>689</v>
      </c>
      <c r="B5" s="4">
        <v>130</v>
      </c>
      <c r="C5" s="4"/>
      <c r="D5" s="4">
        <v>279</v>
      </c>
      <c r="E5" s="4"/>
    </row>
    <row r="6" spans="1:5">
      <c r="A6" s="2" t="s">
        <v>88</v>
      </c>
      <c r="B6" s="4">
        <v>70</v>
      </c>
      <c r="C6" s="4"/>
      <c r="D6" s="4">
        <v>0</v>
      </c>
      <c r="E6" s="4"/>
    </row>
    <row r="7" spans="1:5">
      <c r="A7" s="2" t="s">
        <v>119</v>
      </c>
      <c r="B7" s="4">
        <v>351</v>
      </c>
      <c r="C7" s="4"/>
      <c r="D7" s="4">
        <v>346</v>
      </c>
      <c r="E7" s="4"/>
    </row>
    <row r="8" spans="1:5">
      <c r="A8" s="2" t="s">
        <v>576</v>
      </c>
      <c r="B8" s="4" t="s">
        <v>5</v>
      </c>
      <c r="C8" s="4"/>
      <c r="D8" s="4" t="s">
        <v>5</v>
      </c>
      <c r="E8" s="4"/>
    </row>
    <row r="9" spans="1:5" ht="30">
      <c r="A9" s="3" t="s">
        <v>687</v>
      </c>
      <c r="B9" s="4" t="s">
        <v>5</v>
      </c>
      <c r="C9" s="4"/>
      <c r="D9" s="4" t="s">
        <v>5</v>
      </c>
      <c r="E9" s="4"/>
    </row>
    <row r="10" spans="1:5">
      <c r="A10" s="2" t="s">
        <v>88</v>
      </c>
      <c r="B10" s="4">
        <v>9</v>
      </c>
      <c r="C10" s="4"/>
      <c r="D10" s="4" t="s">
        <v>5</v>
      </c>
      <c r="E10" s="4"/>
    </row>
    <row r="11" spans="1:5" ht="30">
      <c r="A11" s="2" t="s">
        <v>577</v>
      </c>
      <c r="B11" s="4" t="s">
        <v>5</v>
      </c>
      <c r="C11" s="4"/>
      <c r="D11" s="4" t="s">
        <v>5</v>
      </c>
      <c r="E11" s="4"/>
    </row>
    <row r="12" spans="1:5" ht="30">
      <c r="A12" s="3" t="s">
        <v>687</v>
      </c>
      <c r="B12" s="4" t="s">
        <v>5</v>
      </c>
      <c r="C12" s="4"/>
      <c r="D12" s="4" t="s">
        <v>5</v>
      </c>
      <c r="E12" s="4"/>
    </row>
    <row r="13" spans="1:5">
      <c r="A13" s="2" t="s">
        <v>88</v>
      </c>
      <c r="B13" s="4">
        <v>5</v>
      </c>
      <c r="C13" s="4"/>
      <c r="D13" s="4" t="s">
        <v>5</v>
      </c>
      <c r="E13" s="4"/>
    </row>
    <row r="14" spans="1:5" ht="30">
      <c r="A14" s="2" t="s">
        <v>578</v>
      </c>
      <c r="B14" s="4" t="s">
        <v>5</v>
      </c>
      <c r="C14" s="4"/>
      <c r="D14" s="4" t="s">
        <v>5</v>
      </c>
      <c r="E14" s="4"/>
    </row>
    <row r="15" spans="1:5" ht="30">
      <c r="A15" s="3" t="s">
        <v>687</v>
      </c>
      <c r="B15" s="4" t="s">
        <v>5</v>
      </c>
      <c r="C15" s="4"/>
      <c r="D15" s="4" t="s">
        <v>5</v>
      </c>
      <c r="E15" s="4"/>
    </row>
    <row r="16" spans="1:5">
      <c r="A16" s="2" t="s">
        <v>88</v>
      </c>
      <c r="B16" s="4">
        <v>20</v>
      </c>
      <c r="C16" s="4"/>
      <c r="D16" s="4" t="s">
        <v>5</v>
      </c>
      <c r="E16" s="4"/>
    </row>
    <row r="17" spans="1:5">
      <c r="A17" s="2" t="s">
        <v>579</v>
      </c>
      <c r="B17" s="4" t="s">
        <v>5</v>
      </c>
      <c r="C17" s="4"/>
      <c r="D17" s="4" t="s">
        <v>5</v>
      </c>
      <c r="E17" s="4"/>
    </row>
    <row r="18" spans="1:5" ht="30">
      <c r="A18" s="3" t="s">
        <v>687</v>
      </c>
      <c r="B18" s="4" t="s">
        <v>5</v>
      </c>
      <c r="C18" s="4"/>
      <c r="D18" s="4" t="s">
        <v>5</v>
      </c>
      <c r="E18" s="4"/>
    </row>
    <row r="19" spans="1:5">
      <c r="A19" s="2" t="s">
        <v>88</v>
      </c>
      <c r="B19" s="4">
        <v>20</v>
      </c>
      <c r="C19" s="4"/>
      <c r="D19" s="4" t="s">
        <v>5</v>
      </c>
      <c r="E19" s="4"/>
    </row>
    <row r="20" spans="1:5">
      <c r="A20" s="2" t="s">
        <v>690</v>
      </c>
      <c r="B20" s="4" t="s">
        <v>5</v>
      </c>
      <c r="C20" s="4"/>
      <c r="D20" s="4" t="s">
        <v>5</v>
      </c>
      <c r="E20" s="4"/>
    </row>
    <row r="21" spans="1:5" ht="30">
      <c r="A21" s="3" t="s">
        <v>687</v>
      </c>
      <c r="B21" s="4" t="s">
        <v>5</v>
      </c>
      <c r="C21" s="4"/>
      <c r="D21" s="4" t="s">
        <v>5</v>
      </c>
      <c r="E21" s="4"/>
    </row>
    <row r="22" spans="1:5">
      <c r="A22" s="2" t="s">
        <v>688</v>
      </c>
      <c r="B22" s="5">
        <v>3596</v>
      </c>
      <c r="C22" s="4"/>
      <c r="D22" s="5">
        <v>3837</v>
      </c>
      <c r="E22" s="4"/>
    </row>
    <row r="23" spans="1:5">
      <c r="A23" s="2" t="s">
        <v>689</v>
      </c>
      <c r="B23" s="4">
        <v>342</v>
      </c>
      <c r="C23" s="4"/>
      <c r="D23" s="4">
        <v>429</v>
      </c>
      <c r="E23" s="4"/>
    </row>
    <row r="24" spans="1:5">
      <c r="A24" s="2" t="s">
        <v>119</v>
      </c>
      <c r="B24" s="4">
        <v>345</v>
      </c>
      <c r="C24" s="4"/>
      <c r="D24" s="4">
        <v>340</v>
      </c>
      <c r="E24" s="4"/>
    </row>
    <row r="25" spans="1:5" ht="30">
      <c r="A25" s="2" t="s">
        <v>691</v>
      </c>
      <c r="B25" s="4" t="s">
        <v>5</v>
      </c>
      <c r="C25" s="4"/>
      <c r="D25" s="4" t="s">
        <v>5</v>
      </c>
      <c r="E25" s="4"/>
    </row>
    <row r="26" spans="1:5" ht="30">
      <c r="A26" s="3" t="s">
        <v>687</v>
      </c>
      <c r="B26" s="4" t="s">
        <v>5</v>
      </c>
      <c r="C26" s="4"/>
      <c r="D26" s="4" t="s">
        <v>5</v>
      </c>
      <c r="E26" s="4"/>
    </row>
    <row r="27" spans="1:5">
      <c r="A27" s="2" t="s">
        <v>688</v>
      </c>
      <c r="B27" s="5">
        <v>1610</v>
      </c>
      <c r="C27" s="4"/>
      <c r="D27" s="5">
        <v>1692</v>
      </c>
      <c r="E27" s="4"/>
    </row>
    <row r="28" spans="1:5">
      <c r="A28" s="2" t="s">
        <v>689</v>
      </c>
      <c r="B28" s="4">
        <v>194</v>
      </c>
      <c r="C28" s="4"/>
      <c r="D28" s="4">
        <v>224</v>
      </c>
      <c r="E28" s="4"/>
    </row>
    <row r="29" spans="1:5">
      <c r="A29" s="2" t="s">
        <v>88</v>
      </c>
      <c r="B29" s="4">
        <v>9</v>
      </c>
      <c r="C29" s="4"/>
      <c r="D29" s="4" t="s">
        <v>5</v>
      </c>
      <c r="E29" s="4"/>
    </row>
    <row r="30" spans="1:5">
      <c r="A30" s="2" t="s">
        <v>119</v>
      </c>
      <c r="B30" s="4">
        <v>107</v>
      </c>
      <c r="C30" s="4"/>
      <c r="D30" s="4">
        <v>108</v>
      </c>
      <c r="E30" s="4"/>
    </row>
    <row r="31" spans="1:5" ht="45">
      <c r="A31" s="2" t="s">
        <v>692</v>
      </c>
      <c r="B31" s="4" t="s">
        <v>5</v>
      </c>
      <c r="C31" s="4"/>
      <c r="D31" s="4" t="s">
        <v>5</v>
      </c>
      <c r="E31" s="4"/>
    </row>
    <row r="32" spans="1:5" ht="30">
      <c r="A32" s="3" t="s">
        <v>687</v>
      </c>
      <c r="B32" s="4" t="s">
        <v>5</v>
      </c>
      <c r="C32" s="4"/>
      <c r="D32" s="4" t="s">
        <v>5</v>
      </c>
      <c r="E32" s="4"/>
    </row>
    <row r="33" spans="1:5" ht="17.25">
      <c r="A33" s="2" t="s">
        <v>688</v>
      </c>
      <c r="B33" s="4">
        <v>781</v>
      </c>
      <c r="C33" s="140" t="s">
        <v>693</v>
      </c>
      <c r="D33" s="4">
        <v>785</v>
      </c>
      <c r="E33" s="4"/>
    </row>
    <row r="34" spans="1:5" ht="17.25">
      <c r="A34" s="2" t="s">
        <v>689</v>
      </c>
      <c r="B34" s="4">
        <v>3</v>
      </c>
      <c r="C34" s="140" t="s">
        <v>693</v>
      </c>
      <c r="D34" s="4">
        <v>42</v>
      </c>
      <c r="E34" s="4"/>
    </row>
    <row r="35" spans="1:5">
      <c r="A35" s="2" t="s">
        <v>88</v>
      </c>
      <c r="B35" s="4">
        <v>5</v>
      </c>
      <c r="C35" s="4"/>
      <c r="D35" s="4" t="s">
        <v>5</v>
      </c>
      <c r="E35" s="4"/>
    </row>
    <row r="36" spans="1:5" ht="17.25">
      <c r="A36" s="2" t="s">
        <v>119</v>
      </c>
      <c r="B36" s="4">
        <v>102</v>
      </c>
      <c r="C36" s="140" t="s">
        <v>693</v>
      </c>
      <c r="D36" s="4">
        <v>93</v>
      </c>
      <c r="E36" s="4"/>
    </row>
    <row r="37" spans="1:5" ht="45">
      <c r="A37" s="2" t="s">
        <v>694</v>
      </c>
      <c r="B37" s="4" t="s">
        <v>5</v>
      </c>
      <c r="C37" s="4"/>
      <c r="D37" s="4" t="s">
        <v>5</v>
      </c>
      <c r="E37" s="4"/>
    </row>
    <row r="38" spans="1:5" ht="30">
      <c r="A38" s="3" t="s">
        <v>687</v>
      </c>
      <c r="B38" s="4" t="s">
        <v>5</v>
      </c>
      <c r="C38" s="4"/>
      <c r="D38" s="4" t="s">
        <v>5</v>
      </c>
      <c r="E38" s="4"/>
    </row>
    <row r="39" spans="1:5">
      <c r="A39" s="2" t="s">
        <v>688</v>
      </c>
      <c r="B39" s="4">
        <v>664</v>
      </c>
      <c r="C39" s="4"/>
      <c r="D39" s="4">
        <v>633</v>
      </c>
      <c r="E39" s="4"/>
    </row>
    <row r="40" spans="1:5">
      <c r="A40" s="2" t="s">
        <v>689</v>
      </c>
      <c r="B40" s="4">
        <v>54</v>
      </c>
      <c r="C40" s="4"/>
      <c r="D40" s="4">
        <v>65</v>
      </c>
      <c r="E40" s="4"/>
    </row>
    <row r="41" spans="1:5">
      <c r="A41" s="2" t="s">
        <v>88</v>
      </c>
      <c r="B41" s="4">
        <v>20</v>
      </c>
      <c r="C41" s="4"/>
      <c r="D41" s="4" t="s">
        <v>5</v>
      </c>
      <c r="E41" s="4"/>
    </row>
    <row r="42" spans="1:5">
      <c r="A42" s="2" t="s">
        <v>119</v>
      </c>
      <c r="B42" s="4">
        <v>72</v>
      </c>
      <c r="C42" s="4"/>
      <c r="D42" s="4">
        <v>71</v>
      </c>
      <c r="E42" s="4"/>
    </row>
    <row r="43" spans="1:5" ht="30">
      <c r="A43" s="2" t="s">
        <v>695</v>
      </c>
      <c r="B43" s="4" t="s">
        <v>5</v>
      </c>
      <c r="C43" s="4"/>
      <c r="D43" s="4" t="s">
        <v>5</v>
      </c>
      <c r="E43" s="4"/>
    </row>
    <row r="44" spans="1:5" ht="30">
      <c r="A44" s="3" t="s">
        <v>687</v>
      </c>
      <c r="B44" s="4" t="s">
        <v>5</v>
      </c>
      <c r="C44" s="4"/>
      <c r="D44" s="4" t="s">
        <v>5</v>
      </c>
      <c r="E44" s="4"/>
    </row>
    <row r="45" spans="1:5">
      <c r="A45" s="2" t="s">
        <v>688</v>
      </c>
      <c r="B45" s="4">
        <v>541</v>
      </c>
      <c r="C45" s="4"/>
      <c r="D45" s="4">
        <v>727</v>
      </c>
      <c r="E45" s="4"/>
    </row>
    <row r="46" spans="1:5">
      <c r="A46" s="2" t="s">
        <v>689</v>
      </c>
      <c r="B46" s="4">
        <v>91</v>
      </c>
      <c r="C46" s="4"/>
      <c r="D46" s="4">
        <v>98</v>
      </c>
      <c r="E46" s="4"/>
    </row>
    <row r="47" spans="1:5">
      <c r="A47" s="2" t="s">
        <v>88</v>
      </c>
      <c r="B47" s="4">
        <v>20</v>
      </c>
      <c r="C47" s="4"/>
      <c r="D47" s="4" t="s">
        <v>5</v>
      </c>
      <c r="E47" s="4"/>
    </row>
    <row r="48" spans="1:5">
      <c r="A48" s="2" t="s">
        <v>119</v>
      </c>
      <c r="B48" s="4">
        <v>64</v>
      </c>
      <c r="C48" s="4"/>
      <c r="D48" s="4">
        <v>68</v>
      </c>
      <c r="E48" s="4"/>
    </row>
    <row r="49" spans="1:5" ht="30">
      <c r="A49" s="2" t="s">
        <v>575</v>
      </c>
      <c r="B49" s="4" t="s">
        <v>5</v>
      </c>
      <c r="C49" s="4"/>
      <c r="D49" s="4" t="s">
        <v>5</v>
      </c>
      <c r="E49" s="4"/>
    </row>
    <row r="50" spans="1:5" ht="30">
      <c r="A50" s="3" t="s">
        <v>687</v>
      </c>
      <c r="B50" s="4" t="s">
        <v>5</v>
      </c>
      <c r="C50" s="4"/>
      <c r="D50" s="4" t="s">
        <v>5</v>
      </c>
      <c r="E50" s="4"/>
    </row>
    <row r="51" spans="1:5">
      <c r="A51" s="2" t="s">
        <v>689</v>
      </c>
      <c r="B51" s="4">
        <v>-116</v>
      </c>
      <c r="C51" s="4"/>
      <c r="D51" s="4">
        <v>-115</v>
      </c>
      <c r="E51" s="4"/>
    </row>
    <row r="52" spans="1:5">
      <c r="A52" s="2" t="s">
        <v>88</v>
      </c>
      <c r="B52" s="4">
        <v>16</v>
      </c>
      <c r="C52" s="4"/>
      <c r="D52" s="4" t="s">
        <v>5</v>
      </c>
      <c r="E52" s="4"/>
    </row>
    <row r="53" spans="1:5">
      <c r="A53" s="2" t="s">
        <v>119</v>
      </c>
      <c r="B53" s="4">
        <v>6</v>
      </c>
      <c r="C53" s="4"/>
      <c r="D53" s="4">
        <v>6</v>
      </c>
      <c r="E53" s="4"/>
    </row>
    <row r="54" spans="1:5">
      <c r="A54" s="2" t="s">
        <v>696</v>
      </c>
      <c r="B54" s="4" t="s">
        <v>5</v>
      </c>
      <c r="C54" s="4"/>
      <c r="D54" s="4" t="s">
        <v>5</v>
      </c>
      <c r="E54" s="4"/>
    </row>
    <row r="55" spans="1:5" ht="30">
      <c r="A55" s="3" t="s">
        <v>687</v>
      </c>
      <c r="B55" s="4" t="s">
        <v>5</v>
      </c>
      <c r="C55" s="4"/>
      <c r="D55" s="4" t="s">
        <v>5</v>
      </c>
      <c r="E55" s="4"/>
    </row>
    <row r="56" spans="1:5" ht="17.25">
      <c r="A56" s="2" t="s">
        <v>88</v>
      </c>
      <c r="B56" s="4">
        <v>-70</v>
      </c>
      <c r="C56" s="140" t="s">
        <v>697</v>
      </c>
      <c r="D56" s="4" t="s">
        <v>5</v>
      </c>
      <c r="E56" s="4"/>
    </row>
    <row r="57" spans="1:5" ht="17.25">
      <c r="A57" s="2" t="s">
        <v>698</v>
      </c>
      <c r="B57" s="8">
        <v>-26</v>
      </c>
      <c r="C57" s="140" t="s">
        <v>699</v>
      </c>
      <c r="D57" s="8">
        <v>-35</v>
      </c>
      <c r="E57" s="140" t="s">
        <v>700</v>
      </c>
    </row>
    <row r="58" spans="1:5">
      <c r="A58" s="35"/>
      <c r="B58" s="35"/>
      <c r="C58" s="35"/>
      <c r="D58" s="35"/>
      <c r="E58" s="35"/>
    </row>
    <row r="59" spans="1:5" ht="90" customHeight="1">
      <c r="A59" s="2" t="s">
        <v>693</v>
      </c>
      <c r="B59" s="13" t="s">
        <v>701</v>
      </c>
      <c r="C59" s="13"/>
      <c r="D59" s="13"/>
      <c r="E59" s="13"/>
    </row>
    <row r="60" spans="1:5" ht="45" customHeight="1">
      <c r="A60" s="2" t="s">
        <v>697</v>
      </c>
      <c r="B60" s="13" t="s">
        <v>702</v>
      </c>
      <c r="C60" s="13"/>
      <c r="D60" s="13"/>
      <c r="E60" s="13"/>
    </row>
    <row r="61" spans="1:5" ht="45" customHeight="1">
      <c r="A61" s="2" t="s">
        <v>699</v>
      </c>
      <c r="B61" s="13" t="s">
        <v>364</v>
      </c>
      <c r="C61" s="13"/>
      <c r="D61" s="13"/>
      <c r="E61" s="13"/>
    </row>
    <row r="62" spans="1:5" ht="45" customHeight="1">
      <c r="A62" s="2" t="s">
        <v>700</v>
      </c>
      <c r="B62" s="13" t="s">
        <v>703</v>
      </c>
      <c r="C62" s="13"/>
      <c r="D62" s="13"/>
      <c r="E62" s="13"/>
    </row>
  </sheetData>
  <mergeCells count="8">
    <mergeCell ref="B61:E61"/>
    <mergeCell ref="B62:E62"/>
    <mergeCell ref="B1:E1"/>
    <mergeCell ref="B2:C2"/>
    <mergeCell ref="D2:E2"/>
    <mergeCell ref="A58:E58"/>
    <mergeCell ref="B59:E59"/>
    <mergeCell ref="B60:E6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25</v>
      </c>
      <c r="B2" s="1" t="s">
        <v>2</v>
      </c>
      <c r="C2" s="1" t="s">
        <v>77</v>
      </c>
    </row>
    <row r="3" spans="1:3" ht="30">
      <c r="A3" s="3" t="s">
        <v>687</v>
      </c>
      <c r="B3" s="4" t="s">
        <v>5</v>
      </c>
      <c r="C3" s="4" t="s">
        <v>5</v>
      </c>
    </row>
    <row r="4" spans="1:3" ht="30">
      <c r="A4" s="2" t="s">
        <v>173</v>
      </c>
      <c r="B4" s="8">
        <v>70</v>
      </c>
      <c r="C4" s="8">
        <v>0</v>
      </c>
    </row>
    <row r="5" spans="1:3" ht="45">
      <c r="A5" s="2" t="s">
        <v>705</v>
      </c>
      <c r="B5" s="4">
        <v>23</v>
      </c>
      <c r="C5" s="4">
        <v>21</v>
      </c>
    </row>
    <row r="6" spans="1:3">
      <c r="A6" s="2" t="s">
        <v>706</v>
      </c>
      <c r="B6" s="4">
        <v>3</v>
      </c>
      <c r="C6" s="4">
        <v>20</v>
      </c>
    </row>
    <row r="7" spans="1:3">
      <c r="A7" s="2" t="s">
        <v>707</v>
      </c>
      <c r="B7" s="4">
        <v>0</v>
      </c>
      <c r="C7" s="4">
        <v>6</v>
      </c>
    </row>
    <row r="8" spans="1:3">
      <c r="A8" s="2" t="s">
        <v>576</v>
      </c>
      <c r="B8" s="4" t="s">
        <v>5</v>
      </c>
      <c r="C8" s="4" t="s">
        <v>5</v>
      </c>
    </row>
    <row r="9" spans="1:3" ht="30">
      <c r="A9" s="3" t="s">
        <v>687</v>
      </c>
      <c r="B9" s="4" t="s">
        <v>5</v>
      </c>
      <c r="C9" s="4" t="s">
        <v>5</v>
      </c>
    </row>
    <row r="10" spans="1:3" ht="30">
      <c r="A10" s="2" t="s">
        <v>173</v>
      </c>
      <c r="B10" s="4">
        <v>9</v>
      </c>
      <c r="C10" s="4" t="s">
        <v>5</v>
      </c>
    </row>
    <row r="11" spans="1:3" ht="30">
      <c r="A11" s="2" t="s">
        <v>577</v>
      </c>
      <c r="B11" s="4" t="s">
        <v>5</v>
      </c>
      <c r="C11" s="4" t="s">
        <v>5</v>
      </c>
    </row>
    <row r="12" spans="1:3" ht="30">
      <c r="A12" s="3" t="s">
        <v>687</v>
      </c>
      <c r="B12" s="4" t="s">
        <v>5</v>
      </c>
      <c r="C12" s="4" t="s">
        <v>5</v>
      </c>
    </row>
    <row r="13" spans="1:3" ht="30">
      <c r="A13" s="2" t="s">
        <v>173</v>
      </c>
      <c r="B13" s="4">
        <v>5</v>
      </c>
      <c r="C13" s="4" t="s">
        <v>5</v>
      </c>
    </row>
    <row r="14" spans="1:3" ht="30">
      <c r="A14" s="2" t="s">
        <v>578</v>
      </c>
      <c r="B14" s="4" t="s">
        <v>5</v>
      </c>
      <c r="C14" s="4" t="s">
        <v>5</v>
      </c>
    </row>
    <row r="15" spans="1:3" ht="30">
      <c r="A15" s="3" t="s">
        <v>687</v>
      </c>
      <c r="B15" s="4" t="s">
        <v>5</v>
      </c>
      <c r="C15" s="4" t="s">
        <v>5</v>
      </c>
    </row>
    <row r="16" spans="1:3" ht="30">
      <c r="A16" s="2" t="s">
        <v>173</v>
      </c>
      <c r="B16" s="4">
        <v>20</v>
      </c>
      <c r="C16" s="4" t="s">
        <v>5</v>
      </c>
    </row>
    <row r="17" spans="1:3">
      <c r="A17" s="2" t="s">
        <v>579</v>
      </c>
      <c r="B17" s="4" t="s">
        <v>5</v>
      </c>
      <c r="C17" s="4" t="s">
        <v>5</v>
      </c>
    </row>
    <row r="18" spans="1:3" ht="30">
      <c r="A18" s="3" t="s">
        <v>687</v>
      </c>
      <c r="B18" s="4" t="s">
        <v>5</v>
      </c>
      <c r="C18" s="4" t="s">
        <v>5</v>
      </c>
    </row>
    <row r="19" spans="1:3" ht="30">
      <c r="A19" s="2" t="s">
        <v>173</v>
      </c>
      <c r="B19" s="4">
        <v>20</v>
      </c>
      <c r="C19" s="4" t="s">
        <v>5</v>
      </c>
    </row>
    <row r="20" spans="1:3" ht="30">
      <c r="A20" s="2" t="s">
        <v>691</v>
      </c>
      <c r="B20" s="4" t="s">
        <v>5</v>
      </c>
      <c r="C20" s="4" t="s">
        <v>5</v>
      </c>
    </row>
    <row r="21" spans="1:3" ht="30">
      <c r="A21" s="3" t="s">
        <v>687</v>
      </c>
      <c r="B21" s="4" t="s">
        <v>5</v>
      </c>
      <c r="C21" s="4" t="s">
        <v>5</v>
      </c>
    </row>
    <row r="22" spans="1:3" ht="30">
      <c r="A22" s="2" t="s">
        <v>173</v>
      </c>
      <c r="B22" s="4">
        <v>9</v>
      </c>
      <c r="C22" s="4" t="s">
        <v>5</v>
      </c>
    </row>
    <row r="23" spans="1:3" ht="45">
      <c r="A23" s="2" t="s">
        <v>692</v>
      </c>
      <c r="B23" s="4" t="s">
        <v>5</v>
      </c>
      <c r="C23" s="4" t="s">
        <v>5</v>
      </c>
    </row>
    <row r="24" spans="1:3" ht="30">
      <c r="A24" s="3" t="s">
        <v>687</v>
      </c>
      <c r="B24" s="4" t="s">
        <v>5</v>
      </c>
      <c r="C24" s="4" t="s">
        <v>5</v>
      </c>
    </row>
    <row r="25" spans="1:3" ht="30">
      <c r="A25" s="2" t="s">
        <v>173</v>
      </c>
      <c r="B25" s="4">
        <v>5</v>
      </c>
      <c r="C25" s="4" t="s">
        <v>5</v>
      </c>
    </row>
    <row r="26" spans="1:3" ht="45">
      <c r="A26" s="2" t="s">
        <v>694</v>
      </c>
      <c r="B26" s="4" t="s">
        <v>5</v>
      </c>
      <c r="C26" s="4" t="s">
        <v>5</v>
      </c>
    </row>
    <row r="27" spans="1:3" ht="30">
      <c r="A27" s="3" t="s">
        <v>687</v>
      </c>
      <c r="B27" s="4" t="s">
        <v>5</v>
      </c>
      <c r="C27" s="4" t="s">
        <v>5</v>
      </c>
    </row>
    <row r="28" spans="1:3" ht="30">
      <c r="A28" s="2" t="s">
        <v>173</v>
      </c>
      <c r="B28" s="4">
        <v>20</v>
      </c>
      <c r="C28" s="4" t="s">
        <v>5</v>
      </c>
    </row>
    <row r="29" spans="1:3" ht="30">
      <c r="A29" s="2" t="s">
        <v>695</v>
      </c>
      <c r="B29" s="4" t="s">
        <v>5</v>
      </c>
      <c r="C29" s="4" t="s">
        <v>5</v>
      </c>
    </row>
    <row r="30" spans="1:3" ht="30">
      <c r="A30" s="3" t="s">
        <v>687</v>
      </c>
      <c r="B30" s="4" t="s">
        <v>5</v>
      </c>
      <c r="C30" s="4" t="s">
        <v>5</v>
      </c>
    </row>
    <row r="31" spans="1:3" ht="30">
      <c r="A31" s="2" t="s">
        <v>173</v>
      </c>
      <c r="B31" s="4">
        <v>20</v>
      </c>
      <c r="C31" s="4" t="s">
        <v>5</v>
      </c>
    </row>
    <row r="32" spans="1:3" ht="30">
      <c r="A32" s="2" t="s">
        <v>575</v>
      </c>
      <c r="B32" s="4" t="s">
        <v>5</v>
      </c>
      <c r="C32" s="4" t="s">
        <v>5</v>
      </c>
    </row>
    <row r="33" spans="1:3" ht="30">
      <c r="A33" s="3" t="s">
        <v>687</v>
      </c>
      <c r="B33" s="4" t="s">
        <v>5</v>
      </c>
      <c r="C33" s="4" t="s">
        <v>5</v>
      </c>
    </row>
    <row r="34" spans="1:3" ht="30">
      <c r="A34" s="2" t="s">
        <v>173</v>
      </c>
      <c r="B34" s="4">
        <v>16</v>
      </c>
      <c r="C34" s="4" t="s">
        <v>5</v>
      </c>
    </row>
    <row r="35" spans="1:3">
      <c r="A35" s="2" t="s">
        <v>708</v>
      </c>
      <c r="B35" s="4" t="s">
        <v>5</v>
      </c>
      <c r="C35" s="4" t="s">
        <v>5</v>
      </c>
    </row>
    <row r="36" spans="1:3" ht="30">
      <c r="A36" s="3" t="s">
        <v>687</v>
      </c>
      <c r="B36" s="4" t="s">
        <v>5</v>
      </c>
      <c r="C36" s="4" t="s">
        <v>5</v>
      </c>
    </row>
    <row r="37" spans="1:3">
      <c r="A37" s="2" t="s">
        <v>709</v>
      </c>
      <c r="B37" s="4">
        <v>26</v>
      </c>
      <c r="C37" s="4" t="s">
        <v>5</v>
      </c>
    </row>
    <row r="38" spans="1:3" ht="30">
      <c r="A38" s="2" t="s">
        <v>710</v>
      </c>
      <c r="B38" s="4">
        <v>333</v>
      </c>
      <c r="C38" s="4" t="s">
        <v>5</v>
      </c>
    </row>
    <row r="39" spans="1:3">
      <c r="A39" s="2" t="s">
        <v>711</v>
      </c>
      <c r="B39" s="4">
        <v>28</v>
      </c>
      <c r="C39" s="4">
        <v>8</v>
      </c>
    </row>
    <row r="40" spans="1:3">
      <c r="A40" s="2" t="s">
        <v>712</v>
      </c>
      <c r="B40" s="8">
        <v>64</v>
      </c>
      <c r="C40"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30">
      <c r="A1" s="1" t="s">
        <v>713</v>
      </c>
      <c r="B1" s="1" t="s">
        <v>714</v>
      </c>
      <c r="C1" s="1" t="s">
        <v>1</v>
      </c>
      <c r="D1" s="1" t="s">
        <v>594</v>
      </c>
    </row>
    <row r="2" spans="1:4">
      <c r="A2" s="1" t="s">
        <v>25</v>
      </c>
      <c r="B2" s="1" t="s">
        <v>715</v>
      </c>
      <c r="C2" s="1" t="s">
        <v>2</v>
      </c>
      <c r="D2" s="1" t="s">
        <v>718</v>
      </c>
    </row>
    <row r="3" spans="1:4" ht="45">
      <c r="A3" s="1"/>
      <c r="B3" s="1" t="s">
        <v>716</v>
      </c>
      <c r="C3" s="1" t="s">
        <v>716</v>
      </c>
      <c r="D3" s="1" t="s">
        <v>719</v>
      </c>
    </row>
    <row r="4" spans="1:4" ht="30">
      <c r="A4" s="1"/>
      <c r="B4" s="1" t="s">
        <v>717</v>
      </c>
      <c r="C4" s="1" t="s">
        <v>717</v>
      </c>
      <c r="D4" s="1" t="s">
        <v>720</v>
      </c>
    </row>
    <row r="5" spans="1:4">
      <c r="A5" s="3" t="s">
        <v>721</v>
      </c>
      <c r="B5" s="4" t="s">
        <v>5</v>
      </c>
      <c r="C5" s="4" t="s">
        <v>5</v>
      </c>
      <c r="D5" s="4" t="s">
        <v>5</v>
      </c>
    </row>
    <row r="6" spans="1:4">
      <c r="A6" s="2" t="s">
        <v>722</v>
      </c>
      <c r="B6" s="8">
        <v>253</v>
      </c>
      <c r="C6" s="4" t="s">
        <v>5</v>
      </c>
      <c r="D6" s="8">
        <v>53</v>
      </c>
    </row>
    <row r="7" spans="1:4" ht="45">
      <c r="A7" s="2" t="s">
        <v>723</v>
      </c>
      <c r="B7" s="4" t="s">
        <v>5</v>
      </c>
      <c r="C7" s="4" t="s">
        <v>724</v>
      </c>
      <c r="D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cols>
    <col min="1" max="1" width="36.5703125" bestFit="1" customWidth="1"/>
    <col min="2" max="2" width="31.7109375" bestFit="1" customWidth="1"/>
    <col min="3" max="26" width="36.5703125" bestFit="1" customWidth="1"/>
  </cols>
  <sheetData>
    <row r="1" spans="1:26">
      <c r="A1" s="7" t="s">
        <v>725</v>
      </c>
      <c r="B1" s="1" t="s">
        <v>1</v>
      </c>
      <c r="C1" s="1"/>
      <c r="D1" s="1"/>
      <c r="E1" s="1"/>
      <c r="F1" s="1"/>
      <c r="G1" s="1"/>
      <c r="H1" s="1"/>
      <c r="I1" s="1"/>
      <c r="J1" s="1"/>
      <c r="K1" s="1"/>
      <c r="L1" s="1"/>
      <c r="M1" s="1"/>
      <c r="N1" s="1"/>
      <c r="O1" s="1"/>
      <c r="P1" s="1"/>
      <c r="Q1" s="1"/>
      <c r="R1" s="1"/>
      <c r="S1" s="1"/>
      <c r="T1" s="1"/>
      <c r="U1" s="1"/>
      <c r="V1" s="1"/>
      <c r="W1" s="1"/>
      <c r="X1" s="1"/>
      <c r="Y1" s="1"/>
      <c r="Z1" s="1"/>
    </row>
    <row r="2" spans="1:26">
      <c r="A2" s="7"/>
      <c r="B2" s="1" t="s">
        <v>2</v>
      </c>
      <c r="C2" s="1" t="s">
        <v>2</v>
      </c>
      <c r="D2" s="1"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row>
    <row r="3" spans="1:26" ht="30">
      <c r="A3" s="7"/>
      <c r="B3" s="1" t="s">
        <v>726</v>
      </c>
      <c r="C3" s="1" t="s">
        <v>727</v>
      </c>
      <c r="D3" s="1" t="s">
        <v>727</v>
      </c>
      <c r="E3" s="1" t="s">
        <v>729</v>
      </c>
      <c r="F3" s="1" t="s">
        <v>729</v>
      </c>
      <c r="G3" s="1" t="s">
        <v>730</v>
      </c>
      <c r="H3" s="1" t="s">
        <v>730</v>
      </c>
      <c r="I3" s="1" t="s">
        <v>731</v>
      </c>
      <c r="J3" s="1" t="s">
        <v>731</v>
      </c>
      <c r="K3" s="1" t="s">
        <v>732</v>
      </c>
      <c r="L3" s="1" t="s">
        <v>732</v>
      </c>
      <c r="M3" s="1" t="s">
        <v>733</v>
      </c>
      <c r="N3" s="1" t="s">
        <v>733</v>
      </c>
      <c r="O3" s="1" t="s">
        <v>734</v>
      </c>
      <c r="P3" s="1" t="s">
        <v>734</v>
      </c>
      <c r="Q3" s="1" t="s">
        <v>735</v>
      </c>
      <c r="R3" s="1" t="s">
        <v>735</v>
      </c>
      <c r="S3" s="1" t="s">
        <v>736</v>
      </c>
      <c r="T3" s="1" t="s">
        <v>736</v>
      </c>
      <c r="U3" s="1" t="s">
        <v>737</v>
      </c>
      <c r="V3" s="1" t="s">
        <v>737</v>
      </c>
      <c r="W3" s="1" t="s">
        <v>738</v>
      </c>
      <c r="X3" s="1" t="s">
        <v>738</v>
      </c>
      <c r="Y3" s="1" t="s">
        <v>739</v>
      </c>
      <c r="Z3" s="1" t="s">
        <v>739</v>
      </c>
    </row>
    <row r="4" spans="1:26">
      <c r="A4" s="7"/>
      <c r="B4" s="1"/>
      <c r="C4" s="1" t="s">
        <v>728</v>
      </c>
      <c r="D4" s="1" t="s">
        <v>728</v>
      </c>
      <c r="E4" s="1" t="s">
        <v>728</v>
      </c>
      <c r="F4" s="1" t="s">
        <v>728</v>
      </c>
      <c r="G4" s="1" t="s">
        <v>726</v>
      </c>
      <c r="H4" s="1" t="s">
        <v>726</v>
      </c>
      <c r="I4" s="1" t="s">
        <v>726</v>
      </c>
      <c r="J4" s="1" t="s">
        <v>726</v>
      </c>
      <c r="K4" s="1" t="s">
        <v>726</v>
      </c>
      <c r="L4" s="1" t="s">
        <v>726</v>
      </c>
      <c r="M4" s="1" t="s">
        <v>726</v>
      </c>
      <c r="N4" s="1" t="s">
        <v>726</v>
      </c>
      <c r="O4" s="1" t="s">
        <v>726</v>
      </c>
      <c r="P4" s="1" t="s">
        <v>726</v>
      </c>
      <c r="Q4" s="1" t="s">
        <v>726</v>
      </c>
      <c r="R4" s="1" t="s">
        <v>726</v>
      </c>
      <c r="S4" s="1" t="s">
        <v>726</v>
      </c>
      <c r="T4" s="1" t="s">
        <v>726</v>
      </c>
      <c r="U4" s="1" t="s">
        <v>726</v>
      </c>
      <c r="V4" s="1" t="s">
        <v>726</v>
      </c>
      <c r="W4" s="1" t="s">
        <v>726</v>
      </c>
      <c r="X4" s="1" t="s">
        <v>726</v>
      </c>
      <c r="Y4" s="1" t="s">
        <v>726</v>
      </c>
      <c r="Z4" s="1" t="s">
        <v>726</v>
      </c>
    </row>
    <row r="5" spans="1:26" ht="30">
      <c r="A5" s="3" t="s">
        <v>7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741</v>
      </c>
      <c r="B6" s="4" t="s">
        <v>5</v>
      </c>
      <c r="C6" s="139">
        <v>6.3500000000000001E-2</v>
      </c>
      <c r="D6" s="139">
        <v>6.3500000000000001E-2</v>
      </c>
      <c r="E6" s="139">
        <v>6.8000000000000005E-2</v>
      </c>
      <c r="F6" s="139">
        <v>6.8000000000000005E-2</v>
      </c>
      <c r="G6" s="139">
        <v>5.5E-2</v>
      </c>
      <c r="H6" s="139">
        <v>5.5E-2</v>
      </c>
      <c r="I6" s="139">
        <v>6.5000000000000002E-2</v>
      </c>
      <c r="J6" s="139">
        <v>6.5000000000000002E-2</v>
      </c>
      <c r="K6" s="139">
        <v>0.06</v>
      </c>
      <c r="L6" s="139">
        <v>0.06</v>
      </c>
      <c r="M6" s="139">
        <v>7.0000000000000007E-2</v>
      </c>
      <c r="N6" s="139">
        <v>7.0000000000000007E-2</v>
      </c>
      <c r="O6" s="139">
        <v>9.6299999999999997E-2</v>
      </c>
      <c r="P6" s="139">
        <v>9.6299999999999997E-2</v>
      </c>
      <c r="Q6" s="139">
        <v>9.8799999999999999E-2</v>
      </c>
      <c r="R6" s="139">
        <v>9.8799999999999999E-2</v>
      </c>
      <c r="S6" s="139">
        <v>5.1299999999999998E-2</v>
      </c>
      <c r="T6" s="139">
        <v>5.1299999999999998E-2</v>
      </c>
      <c r="U6" s="139">
        <v>6.7500000000000004E-2</v>
      </c>
      <c r="V6" s="139">
        <v>6.7500000000000004E-2</v>
      </c>
      <c r="W6" s="139">
        <v>4.4999999999999998E-2</v>
      </c>
      <c r="X6" s="139">
        <v>4.4999999999999998E-2</v>
      </c>
      <c r="Y6" s="139">
        <v>5.9499999999999997E-2</v>
      </c>
      <c r="Z6" s="139">
        <v>5.9499999999999997E-2</v>
      </c>
    </row>
    <row r="7" spans="1:26">
      <c r="A7" s="2" t="s">
        <v>599</v>
      </c>
      <c r="B7" s="4" t="s">
        <v>6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42</v>
      </c>
      <c r="B1" s="7" t="s">
        <v>2</v>
      </c>
      <c r="C1" s="7" t="s">
        <v>26</v>
      </c>
      <c r="D1" s="7" t="s">
        <v>77</v>
      </c>
      <c r="E1" s="7" t="s">
        <v>743</v>
      </c>
    </row>
    <row r="2" spans="1:5">
      <c r="A2" s="1" t="s">
        <v>25</v>
      </c>
      <c r="B2" s="7"/>
      <c r="C2" s="7"/>
      <c r="D2" s="7"/>
      <c r="E2" s="7"/>
    </row>
    <row r="3" spans="1:5">
      <c r="A3" s="3" t="s">
        <v>744</v>
      </c>
      <c r="B3" s="4" t="s">
        <v>5</v>
      </c>
      <c r="C3" s="4" t="s">
        <v>5</v>
      </c>
      <c r="D3" s="4" t="s">
        <v>5</v>
      </c>
      <c r="E3" s="4" t="s">
        <v>5</v>
      </c>
    </row>
    <row r="4" spans="1:5">
      <c r="A4" s="2" t="s">
        <v>28</v>
      </c>
      <c r="B4" s="8">
        <v>367</v>
      </c>
      <c r="C4" s="8">
        <v>435</v>
      </c>
      <c r="D4" s="8">
        <v>286</v>
      </c>
      <c r="E4" s="8">
        <v>300</v>
      </c>
    </row>
    <row r="5" spans="1:5">
      <c r="A5" s="2" t="s">
        <v>32</v>
      </c>
      <c r="B5" s="5">
        <v>8493</v>
      </c>
      <c r="C5" s="5">
        <v>8339</v>
      </c>
      <c r="D5" s="4" t="s">
        <v>5</v>
      </c>
      <c r="E5" s="4" t="s">
        <v>5</v>
      </c>
    </row>
    <row r="6" spans="1:5">
      <c r="A6" s="2" t="s">
        <v>33</v>
      </c>
      <c r="B6" s="5">
        <v>8860</v>
      </c>
      <c r="C6" s="5">
        <v>8774</v>
      </c>
      <c r="D6" s="4" t="s">
        <v>5</v>
      </c>
      <c r="E6" s="4" t="s">
        <v>5</v>
      </c>
    </row>
    <row r="7" spans="1:5">
      <c r="A7" s="2" t="s">
        <v>407</v>
      </c>
      <c r="B7" s="5">
        <v>12970</v>
      </c>
      <c r="C7" s="5">
        <v>13203</v>
      </c>
      <c r="D7" s="4" t="s">
        <v>5</v>
      </c>
      <c r="E7" s="4" t="s">
        <v>5</v>
      </c>
    </row>
    <row r="8" spans="1:5">
      <c r="A8" s="2" t="s">
        <v>39</v>
      </c>
      <c r="B8" s="5">
        <v>21830</v>
      </c>
      <c r="C8" s="5">
        <v>21977</v>
      </c>
      <c r="D8" s="4" t="s">
        <v>5</v>
      </c>
      <c r="E8" s="4" t="s">
        <v>5</v>
      </c>
    </row>
    <row r="9" spans="1:5">
      <c r="A9" s="3" t="s">
        <v>745</v>
      </c>
      <c r="B9" s="4" t="s">
        <v>5</v>
      </c>
      <c r="C9" s="4" t="s">
        <v>5</v>
      </c>
      <c r="D9" s="4" t="s">
        <v>5</v>
      </c>
      <c r="E9" s="4" t="s">
        <v>5</v>
      </c>
    </row>
    <row r="10" spans="1:5" ht="30">
      <c r="A10" s="2" t="s">
        <v>409</v>
      </c>
      <c r="B10" s="5">
        <v>2293</v>
      </c>
      <c r="C10" s="5">
        <v>1666</v>
      </c>
      <c r="D10" s="4" t="s">
        <v>5</v>
      </c>
      <c r="E10" s="4" t="s">
        <v>5</v>
      </c>
    </row>
    <row r="11" spans="1:5" ht="30">
      <c r="A11" s="2" t="s">
        <v>410</v>
      </c>
      <c r="B11" s="5">
        <v>3524</v>
      </c>
      <c r="C11" s="5">
        <v>4033</v>
      </c>
      <c r="D11" s="4" t="s">
        <v>5</v>
      </c>
      <c r="E11" s="4" t="s">
        <v>5</v>
      </c>
    </row>
    <row r="12" spans="1:5">
      <c r="A12" s="2" t="s">
        <v>47</v>
      </c>
      <c r="B12" s="5">
        <v>5817</v>
      </c>
      <c r="C12" s="5">
        <v>5699</v>
      </c>
      <c r="D12" s="4" t="s">
        <v>5</v>
      </c>
      <c r="E12" s="4" t="s">
        <v>5</v>
      </c>
    </row>
    <row r="13" spans="1:5">
      <c r="A13" s="2" t="s">
        <v>48</v>
      </c>
      <c r="B13" s="5">
        <v>7039</v>
      </c>
      <c r="C13" s="5">
        <v>7061</v>
      </c>
      <c r="D13" s="4" t="s">
        <v>5</v>
      </c>
      <c r="E13" s="4" t="s">
        <v>5</v>
      </c>
    </row>
    <row r="14" spans="1:5">
      <c r="A14" s="2" t="s">
        <v>413</v>
      </c>
      <c r="B14" s="5">
        <v>1003</v>
      </c>
      <c r="C14" s="5">
        <v>1014</v>
      </c>
      <c r="D14" s="4" t="s">
        <v>5</v>
      </c>
      <c r="E14" s="4" t="s">
        <v>5</v>
      </c>
    </row>
    <row r="15" spans="1:5">
      <c r="A15" s="2" t="s">
        <v>50</v>
      </c>
      <c r="B15" s="5">
        <v>13859</v>
      </c>
      <c r="C15" s="5">
        <v>13774</v>
      </c>
      <c r="D15" s="4" t="s">
        <v>5</v>
      </c>
      <c r="E15" s="4" t="s">
        <v>5</v>
      </c>
    </row>
    <row r="16" spans="1:5">
      <c r="A16" s="2" t="s">
        <v>57</v>
      </c>
      <c r="B16" s="5">
        <v>7927</v>
      </c>
      <c r="C16" s="5">
        <v>8162</v>
      </c>
      <c r="D16" s="4" t="s">
        <v>5</v>
      </c>
      <c r="E16" s="4" t="s">
        <v>5</v>
      </c>
    </row>
    <row r="17" spans="1:5">
      <c r="A17" s="2" t="s">
        <v>58</v>
      </c>
      <c r="B17" s="4">
        <v>44</v>
      </c>
      <c r="C17" s="4">
        <v>41</v>
      </c>
      <c r="D17" s="4" t="s">
        <v>5</v>
      </c>
      <c r="E17" s="4" t="s">
        <v>5</v>
      </c>
    </row>
    <row r="18" spans="1:5" ht="30">
      <c r="A18" s="2" t="s">
        <v>60</v>
      </c>
      <c r="B18" s="5">
        <v>21830</v>
      </c>
      <c r="C18" s="5">
        <v>21977</v>
      </c>
      <c r="D18" s="4" t="s">
        <v>5</v>
      </c>
      <c r="E18" s="4" t="s">
        <v>5</v>
      </c>
    </row>
    <row r="19" spans="1:5">
      <c r="A19" s="2" t="s">
        <v>746</v>
      </c>
      <c r="B19" s="4" t="s">
        <v>5</v>
      </c>
      <c r="C19" s="4" t="s">
        <v>5</v>
      </c>
      <c r="D19" s="4" t="s">
        <v>5</v>
      </c>
      <c r="E19" s="4" t="s">
        <v>5</v>
      </c>
    </row>
    <row r="20" spans="1:5">
      <c r="A20" s="3" t="s">
        <v>744</v>
      </c>
      <c r="B20" s="4" t="s">
        <v>5</v>
      </c>
      <c r="C20" s="4" t="s">
        <v>5</v>
      </c>
      <c r="D20" s="4" t="s">
        <v>5</v>
      </c>
      <c r="E20" s="4" t="s">
        <v>5</v>
      </c>
    </row>
    <row r="21" spans="1:5">
      <c r="A21" s="2" t="s">
        <v>28</v>
      </c>
      <c r="B21" s="4">
        <v>4</v>
      </c>
      <c r="C21" s="4" t="s">
        <v>5</v>
      </c>
      <c r="D21" s="4" t="s">
        <v>5</v>
      </c>
      <c r="E21" s="4" t="s">
        <v>5</v>
      </c>
    </row>
    <row r="22" spans="1:5">
      <c r="A22" s="2" t="s">
        <v>32</v>
      </c>
      <c r="B22" s="4">
        <v>59</v>
      </c>
      <c r="C22" s="4">
        <v>57</v>
      </c>
      <c r="D22" s="4" t="s">
        <v>5</v>
      </c>
      <c r="E22" s="4" t="s">
        <v>5</v>
      </c>
    </row>
    <row r="23" spans="1:5">
      <c r="A23" s="2" t="s">
        <v>33</v>
      </c>
      <c r="B23" s="4">
        <v>63</v>
      </c>
      <c r="C23" s="4">
        <v>57</v>
      </c>
      <c r="D23" s="4" t="s">
        <v>5</v>
      </c>
      <c r="E23" s="4" t="s">
        <v>5</v>
      </c>
    </row>
    <row r="24" spans="1:5">
      <c r="A24" s="2" t="s">
        <v>402</v>
      </c>
      <c r="B24" s="5">
        <v>9492</v>
      </c>
      <c r="C24" s="5">
        <v>8663</v>
      </c>
      <c r="D24" s="4" t="s">
        <v>5</v>
      </c>
      <c r="E24" s="4" t="s">
        <v>5</v>
      </c>
    </row>
    <row r="25" spans="1:5">
      <c r="A25" s="2" t="s">
        <v>407</v>
      </c>
      <c r="B25" s="4">
        <v>6</v>
      </c>
      <c r="C25" s="4">
        <v>7</v>
      </c>
      <c r="D25" s="4" t="s">
        <v>5</v>
      </c>
      <c r="E25" s="4" t="s">
        <v>5</v>
      </c>
    </row>
    <row r="26" spans="1:5">
      <c r="A26" s="2" t="s">
        <v>39</v>
      </c>
      <c r="B26" s="5">
        <v>9561</v>
      </c>
      <c r="C26" s="5">
        <v>8727</v>
      </c>
      <c r="D26" s="4" t="s">
        <v>5</v>
      </c>
      <c r="E26" s="4" t="s">
        <v>5</v>
      </c>
    </row>
    <row r="27" spans="1:5">
      <c r="A27" s="3" t="s">
        <v>745</v>
      </c>
      <c r="B27" s="4" t="s">
        <v>5</v>
      </c>
      <c r="C27" s="4" t="s">
        <v>5</v>
      </c>
      <c r="D27" s="4" t="s">
        <v>5</v>
      </c>
      <c r="E27" s="4" t="s">
        <v>5</v>
      </c>
    </row>
    <row r="28" spans="1:5" ht="30">
      <c r="A28" s="2" t="s">
        <v>410</v>
      </c>
      <c r="B28" s="4">
        <v>70</v>
      </c>
      <c r="C28" s="4">
        <v>312</v>
      </c>
      <c r="D28" s="4" t="s">
        <v>5</v>
      </c>
      <c r="E28" s="4" t="s">
        <v>5</v>
      </c>
    </row>
    <row r="29" spans="1:5">
      <c r="A29" s="2" t="s">
        <v>47</v>
      </c>
      <c r="B29" s="4">
        <v>70</v>
      </c>
      <c r="C29" s="4">
        <v>312</v>
      </c>
      <c r="D29" s="4" t="s">
        <v>5</v>
      </c>
      <c r="E29" s="4" t="s">
        <v>5</v>
      </c>
    </row>
    <row r="30" spans="1:5">
      <c r="A30" s="2" t="s">
        <v>411</v>
      </c>
      <c r="B30" s="5">
        <v>1551</v>
      </c>
      <c r="C30" s="4">
        <v>243</v>
      </c>
      <c r="D30" s="4" t="s">
        <v>5</v>
      </c>
      <c r="E30" s="4" t="s">
        <v>5</v>
      </c>
    </row>
    <row r="31" spans="1:5">
      <c r="A31" s="2" t="s">
        <v>413</v>
      </c>
      <c r="B31" s="4">
        <v>13</v>
      </c>
      <c r="C31" s="4">
        <v>10</v>
      </c>
      <c r="D31" s="4" t="s">
        <v>5</v>
      </c>
      <c r="E31" s="4" t="s">
        <v>5</v>
      </c>
    </row>
    <row r="32" spans="1:5">
      <c r="A32" s="2" t="s">
        <v>50</v>
      </c>
      <c r="B32" s="5">
        <v>1634</v>
      </c>
      <c r="C32" s="4">
        <v>565</v>
      </c>
      <c r="D32" s="4" t="s">
        <v>5</v>
      </c>
      <c r="E32" s="4" t="s">
        <v>5</v>
      </c>
    </row>
    <row r="33" spans="1:5">
      <c r="A33" s="2" t="s">
        <v>57</v>
      </c>
      <c r="B33" s="5">
        <v>7927</v>
      </c>
      <c r="C33" s="5">
        <v>8162</v>
      </c>
      <c r="D33" s="4" t="s">
        <v>5</v>
      </c>
      <c r="E33" s="4" t="s">
        <v>5</v>
      </c>
    </row>
    <row r="34" spans="1:5" ht="30">
      <c r="A34" s="2" t="s">
        <v>60</v>
      </c>
      <c r="B34" s="5">
        <v>9561</v>
      </c>
      <c r="C34" s="5">
        <v>8727</v>
      </c>
      <c r="D34" s="4" t="s">
        <v>5</v>
      </c>
      <c r="E34" s="4" t="s">
        <v>5</v>
      </c>
    </row>
    <row r="35" spans="1:5">
      <c r="A35" s="2" t="s">
        <v>728</v>
      </c>
      <c r="B35" s="4" t="s">
        <v>5</v>
      </c>
      <c r="C35" s="4" t="s">
        <v>5</v>
      </c>
      <c r="D35" s="4" t="s">
        <v>5</v>
      </c>
      <c r="E35" s="4" t="s">
        <v>5</v>
      </c>
    </row>
    <row r="36" spans="1:5">
      <c r="A36" s="3" t="s">
        <v>744</v>
      </c>
      <c r="B36" s="4" t="s">
        <v>5</v>
      </c>
      <c r="C36" s="4" t="s">
        <v>5</v>
      </c>
      <c r="D36" s="4" t="s">
        <v>5</v>
      </c>
      <c r="E36" s="4" t="s">
        <v>5</v>
      </c>
    </row>
    <row r="37" spans="1:5">
      <c r="A37" s="2" t="s">
        <v>28</v>
      </c>
      <c r="B37" s="4" t="s">
        <v>5</v>
      </c>
      <c r="C37" s="4" t="s">
        <v>5</v>
      </c>
      <c r="D37" s="4">
        <v>1</v>
      </c>
      <c r="E37" s="4" t="s">
        <v>5</v>
      </c>
    </row>
    <row r="38" spans="1:5">
      <c r="A38" s="2" t="s">
        <v>32</v>
      </c>
      <c r="B38" s="4">
        <v>3</v>
      </c>
      <c r="C38" s="4">
        <v>5</v>
      </c>
      <c r="D38" s="4" t="s">
        <v>5</v>
      </c>
      <c r="E38" s="4" t="s">
        <v>5</v>
      </c>
    </row>
    <row r="39" spans="1:5">
      <c r="A39" s="2" t="s">
        <v>33</v>
      </c>
      <c r="B39" s="4">
        <v>3</v>
      </c>
      <c r="C39" s="4">
        <v>5</v>
      </c>
      <c r="D39" s="4" t="s">
        <v>5</v>
      </c>
      <c r="E39" s="4" t="s">
        <v>5</v>
      </c>
    </row>
    <row r="40" spans="1:5">
      <c r="A40" s="2" t="s">
        <v>402</v>
      </c>
      <c r="B40" s="5">
        <v>11820</v>
      </c>
      <c r="C40" s="5">
        <v>11742</v>
      </c>
      <c r="D40" s="4" t="s">
        <v>5</v>
      </c>
      <c r="E40" s="4" t="s">
        <v>5</v>
      </c>
    </row>
    <row r="41" spans="1:5">
      <c r="A41" s="2" t="s">
        <v>407</v>
      </c>
      <c r="B41" s="4">
        <v>41</v>
      </c>
      <c r="C41" s="4">
        <v>41</v>
      </c>
      <c r="D41" s="4" t="s">
        <v>5</v>
      </c>
      <c r="E41" s="4" t="s">
        <v>5</v>
      </c>
    </row>
    <row r="42" spans="1:5">
      <c r="A42" s="2" t="s">
        <v>39</v>
      </c>
      <c r="B42" s="5">
        <v>11864</v>
      </c>
      <c r="C42" s="5">
        <v>11788</v>
      </c>
      <c r="D42" s="4" t="s">
        <v>5</v>
      </c>
      <c r="E42" s="4" t="s">
        <v>5</v>
      </c>
    </row>
    <row r="43" spans="1:5">
      <c r="A43" s="3" t="s">
        <v>745</v>
      </c>
      <c r="B43" s="4" t="s">
        <v>5</v>
      </c>
      <c r="C43" s="4" t="s">
        <v>5</v>
      </c>
      <c r="D43" s="4" t="s">
        <v>5</v>
      </c>
      <c r="E43" s="4" t="s">
        <v>5</v>
      </c>
    </row>
    <row r="44" spans="1:5" ht="30">
      <c r="A44" s="2" t="s">
        <v>409</v>
      </c>
      <c r="B44" s="5">
        <v>2079</v>
      </c>
      <c r="C44" s="5">
        <v>1445</v>
      </c>
      <c r="D44" s="4" t="s">
        <v>5</v>
      </c>
      <c r="E44" s="4" t="s">
        <v>5</v>
      </c>
    </row>
    <row r="45" spans="1:5" ht="30">
      <c r="A45" s="2" t="s">
        <v>410</v>
      </c>
      <c r="B45" s="4">
        <v>60</v>
      </c>
      <c r="C45" s="4">
        <v>129</v>
      </c>
      <c r="D45" s="4" t="s">
        <v>5</v>
      </c>
      <c r="E45" s="4" t="s">
        <v>5</v>
      </c>
    </row>
    <row r="46" spans="1:5">
      <c r="A46" s="2" t="s">
        <v>47</v>
      </c>
      <c r="B46" s="5">
        <v>2139</v>
      </c>
      <c r="C46" s="5">
        <v>1574</v>
      </c>
      <c r="D46" s="4" t="s">
        <v>5</v>
      </c>
      <c r="E46" s="4" t="s">
        <v>5</v>
      </c>
    </row>
    <row r="47" spans="1:5">
      <c r="A47" s="2" t="s">
        <v>48</v>
      </c>
      <c r="B47" s="5">
        <v>5890</v>
      </c>
      <c r="C47" s="5">
        <v>5891</v>
      </c>
      <c r="D47" s="4" t="s">
        <v>5</v>
      </c>
      <c r="E47" s="4" t="s">
        <v>5</v>
      </c>
    </row>
    <row r="48" spans="1:5">
      <c r="A48" s="2" t="s">
        <v>411</v>
      </c>
      <c r="B48" s="5">
        <v>4659</v>
      </c>
      <c r="C48" s="5">
        <v>6755</v>
      </c>
      <c r="D48" s="4" t="s">
        <v>5</v>
      </c>
      <c r="E48" s="4" t="s">
        <v>5</v>
      </c>
    </row>
    <row r="49" spans="1:5">
      <c r="A49" s="2" t="s">
        <v>413</v>
      </c>
      <c r="B49" s="4">
        <v>88</v>
      </c>
      <c r="C49" s="4">
        <v>97</v>
      </c>
      <c r="D49" s="4" t="s">
        <v>5</v>
      </c>
      <c r="E49" s="4" t="s">
        <v>5</v>
      </c>
    </row>
    <row r="50" spans="1:5">
      <c r="A50" s="2" t="s">
        <v>50</v>
      </c>
      <c r="B50" s="5">
        <v>12776</v>
      </c>
      <c r="C50" s="5">
        <v>14317</v>
      </c>
      <c r="D50" s="4" t="s">
        <v>5</v>
      </c>
      <c r="E50" s="4" t="s">
        <v>5</v>
      </c>
    </row>
    <row r="51" spans="1:5">
      <c r="A51" s="2" t="s">
        <v>57</v>
      </c>
      <c r="B51" s="4">
        <v>-912</v>
      </c>
      <c r="C51" s="5">
        <v>-2529</v>
      </c>
      <c r="D51" s="4" t="s">
        <v>5</v>
      </c>
      <c r="E51" s="4" t="s">
        <v>5</v>
      </c>
    </row>
    <row r="52" spans="1:5" ht="30">
      <c r="A52" s="2" t="s">
        <v>60</v>
      </c>
      <c r="B52" s="5">
        <v>11864</v>
      </c>
      <c r="C52" s="5">
        <v>11788</v>
      </c>
      <c r="D52" s="4" t="s">
        <v>5</v>
      </c>
      <c r="E52" s="4" t="s">
        <v>5</v>
      </c>
    </row>
    <row r="53" spans="1:5">
      <c r="A53" s="2" t="s">
        <v>726</v>
      </c>
      <c r="B53" s="4" t="s">
        <v>5</v>
      </c>
      <c r="C53" s="4" t="s">
        <v>5</v>
      </c>
      <c r="D53" s="4" t="s">
        <v>5</v>
      </c>
      <c r="E53" s="4" t="s">
        <v>5</v>
      </c>
    </row>
    <row r="54" spans="1:5">
      <c r="A54" s="3" t="s">
        <v>744</v>
      </c>
      <c r="B54" s="4" t="s">
        <v>5</v>
      </c>
      <c r="C54" s="4" t="s">
        <v>5</v>
      </c>
      <c r="D54" s="4" t="s">
        <v>5</v>
      </c>
      <c r="E54" s="4" t="s">
        <v>5</v>
      </c>
    </row>
    <row r="55" spans="1:5">
      <c r="A55" s="2" t="s">
        <v>32</v>
      </c>
      <c r="B55" s="4">
        <v>406</v>
      </c>
      <c r="C55" s="4">
        <v>415</v>
      </c>
      <c r="D55" s="4" t="s">
        <v>5</v>
      </c>
      <c r="E55" s="4" t="s">
        <v>5</v>
      </c>
    </row>
    <row r="56" spans="1:5">
      <c r="A56" s="2" t="s">
        <v>33</v>
      </c>
      <c r="B56" s="4">
        <v>406</v>
      </c>
      <c r="C56" s="4">
        <v>415</v>
      </c>
      <c r="D56" s="4" t="s">
        <v>5</v>
      </c>
      <c r="E56" s="4" t="s">
        <v>5</v>
      </c>
    </row>
    <row r="57" spans="1:5">
      <c r="A57" s="2" t="s">
        <v>402</v>
      </c>
      <c r="B57" s="5">
        <v>8077</v>
      </c>
      <c r="C57" s="5">
        <v>8065</v>
      </c>
      <c r="D57" s="4" t="s">
        <v>5</v>
      </c>
      <c r="E57" s="4" t="s">
        <v>5</v>
      </c>
    </row>
    <row r="58" spans="1:5">
      <c r="A58" s="2" t="s">
        <v>404</v>
      </c>
      <c r="B58" s="4">
        <v>10</v>
      </c>
      <c r="C58" s="4">
        <v>10</v>
      </c>
      <c r="D58" s="4" t="s">
        <v>5</v>
      </c>
      <c r="E58" s="4" t="s">
        <v>5</v>
      </c>
    </row>
    <row r="59" spans="1:5">
      <c r="A59" s="2" t="s">
        <v>407</v>
      </c>
      <c r="B59" s="4">
        <v>16</v>
      </c>
      <c r="C59" s="4">
        <v>17</v>
      </c>
      <c r="D59" s="4" t="s">
        <v>5</v>
      </c>
      <c r="E59" s="4" t="s">
        <v>5</v>
      </c>
    </row>
    <row r="60" spans="1:5">
      <c r="A60" s="2" t="s">
        <v>39</v>
      </c>
      <c r="B60" s="5">
        <v>8509</v>
      </c>
      <c r="C60" s="5">
        <v>8507</v>
      </c>
      <c r="D60" s="4" t="s">
        <v>5</v>
      </c>
      <c r="E60" s="4" t="s">
        <v>5</v>
      </c>
    </row>
    <row r="61" spans="1:5">
      <c r="A61" s="3" t="s">
        <v>745</v>
      </c>
      <c r="B61" s="4" t="s">
        <v>5</v>
      </c>
      <c r="C61" s="4" t="s">
        <v>5</v>
      </c>
      <c r="D61" s="4" t="s">
        <v>5</v>
      </c>
      <c r="E61" s="4" t="s">
        <v>5</v>
      </c>
    </row>
    <row r="62" spans="1:5" ht="30">
      <c r="A62" s="2" t="s">
        <v>409</v>
      </c>
      <c r="B62" s="4">
        <v>24</v>
      </c>
      <c r="C62" s="4">
        <v>23</v>
      </c>
      <c r="D62" s="4" t="s">
        <v>5</v>
      </c>
      <c r="E62" s="4" t="s">
        <v>5</v>
      </c>
    </row>
    <row r="63" spans="1:5">
      <c r="A63" s="2" t="s">
        <v>47</v>
      </c>
      <c r="B63" s="4">
        <v>24</v>
      </c>
      <c r="C63" s="4">
        <v>23</v>
      </c>
      <c r="D63" s="4" t="s">
        <v>5</v>
      </c>
      <c r="E63" s="4" t="s">
        <v>5</v>
      </c>
    </row>
    <row r="64" spans="1:5">
      <c r="A64" s="2" t="s">
        <v>48</v>
      </c>
      <c r="B64" s="4">
        <v>982</v>
      </c>
      <c r="C64" s="4">
        <v>986</v>
      </c>
      <c r="D64" s="4" t="s">
        <v>5</v>
      </c>
      <c r="E64" s="4" t="s">
        <v>5</v>
      </c>
    </row>
    <row r="65" spans="1:5">
      <c r="A65" s="2" t="s">
        <v>411</v>
      </c>
      <c r="B65" s="4">
        <v>319</v>
      </c>
      <c r="C65" s="4">
        <v>306</v>
      </c>
      <c r="D65" s="4" t="s">
        <v>5</v>
      </c>
      <c r="E65" s="4" t="s">
        <v>5</v>
      </c>
    </row>
    <row r="66" spans="1:5">
      <c r="A66" s="2" t="s">
        <v>413</v>
      </c>
      <c r="B66" s="4">
        <v>1</v>
      </c>
      <c r="C66" s="4">
        <v>2</v>
      </c>
      <c r="D66" s="4" t="s">
        <v>5</v>
      </c>
      <c r="E66" s="4" t="s">
        <v>5</v>
      </c>
    </row>
    <row r="67" spans="1:5">
      <c r="A67" s="2" t="s">
        <v>50</v>
      </c>
      <c r="B67" s="5">
        <v>1326</v>
      </c>
      <c r="C67" s="5">
        <v>1317</v>
      </c>
      <c r="D67" s="4" t="s">
        <v>5</v>
      </c>
      <c r="E67" s="4" t="s">
        <v>5</v>
      </c>
    </row>
    <row r="68" spans="1:5">
      <c r="A68" s="2" t="s">
        <v>57</v>
      </c>
      <c r="B68" s="5">
        <v>7183</v>
      </c>
      <c r="C68" s="5">
        <v>7190</v>
      </c>
      <c r="D68" s="4" t="s">
        <v>5</v>
      </c>
      <c r="E68" s="4" t="s">
        <v>5</v>
      </c>
    </row>
    <row r="69" spans="1:5" ht="30">
      <c r="A69" s="2" t="s">
        <v>60</v>
      </c>
      <c r="B69" s="5">
        <v>8509</v>
      </c>
      <c r="C69" s="5">
        <v>8507</v>
      </c>
      <c r="D69" s="4" t="s">
        <v>5</v>
      </c>
      <c r="E69" s="4" t="s">
        <v>5</v>
      </c>
    </row>
    <row r="70" spans="1:5">
      <c r="A70" s="2" t="s">
        <v>747</v>
      </c>
      <c r="B70" s="4" t="s">
        <v>5</v>
      </c>
      <c r="C70" s="4" t="s">
        <v>5</v>
      </c>
      <c r="D70" s="4" t="s">
        <v>5</v>
      </c>
      <c r="E70" s="4" t="s">
        <v>5</v>
      </c>
    </row>
    <row r="71" spans="1:5">
      <c r="A71" s="3" t="s">
        <v>744</v>
      </c>
      <c r="B71" s="4" t="s">
        <v>5</v>
      </c>
      <c r="C71" s="4" t="s">
        <v>5</v>
      </c>
      <c r="D71" s="4" t="s">
        <v>5</v>
      </c>
      <c r="E71" s="4" t="s">
        <v>5</v>
      </c>
    </row>
    <row r="72" spans="1:5">
      <c r="A72" s="2" t="s">
        <v>28</v>
      </c>
      <c r="B72" s="4">
        <v>363</v>
      </c>
      <c r="C72" s="4">
        <v>435</v>
      </c>
      <c r="D72" s="4">
        <v>285</v>
      </c>
      <c r="E72" s="4">
        <v>300</v>
      </c>
    </row>
    <row r="73" spans="1:5">
      <c r="A73" s="2" t="s">
        <v>32</v>
      </c>
      <c r="B73" s="5">
        <v>8424</v>
      </c>
      <c r="C73" s="5">
        <v>8270</v>
      </c>
      <c r="D73" s="4" t="s">
        <v>5</v>
      </c>
      <c r="E73" s="4" t="s">
        <v>5</v>
      </c>
    </row>
    <row r="74" spans="1:5">
      <c r="A74" s="2" t="s">
        <v>33</v>
      </c>
      <c r="B74" s="5">
        <v>8787</v>
      </c>
      <c r="C74" s="5">
        <v>8705</v>
      </c>
      <c r="D74" s="4" t="s">
        <v>5</v>
      </c>
      <c r="E74" s="4" t="s">
        <v>5</v>
      </c>
    </row>
    <row r="75" spans="1:5">
      <c r="A75" s="2" t="s">
        <v>402</v>
      </c>
      <c r="B75" s="5">
        <v>5422</v>
      </c>
      <c r="C75" s="5">
        <v>6466</v>
      </c>
      <c r="D75" s="4" t="s">
        <v>5</v>
      </c>
      <c r="E75" s="4" t="s">
        <v>5</v>
      </c>
    </row>
    <row r="76" spans="1:5">
      <c r="A76" s="2" t="s">
        <v>404</v>
      </c>
      <c r="B76" s="4">
        <v>24</v>
      </c>
      <c r="C76" s="4">
        <v>27</v>
      </c>
      <c r="D76" s="4" t="s">
        <v>5</v>
      </c>
      <c r="E76" s="4" t="s">
        <v>5</v>
      </c>
    </row>
    <row r="77" spans="1:5">
      <c r="A77" s="2" t="s">
        <v>405</v>
      </c>
      <c r="B77" s="5">
        <v>6528</v>
      </c>
      <c r="C77" s="5">
        <v>7304</v>
      </c>
      <c r="D77" s="4" t="s">
        <v>5</v>
      </c>
      <c r="E77" s="4" t="s">
        <v>5</v>
      </c>
    </row>
    <row r="78" spans="1:5">
      <c r="A78" s="2" t="s">
        <v>407</v>
      </c>
      <c r="B78" s="5">
        <v>12907</v>
      </c>
      <c r="C78" s="5">
        <v>13138</v>
      </c>
      <c r="D78" s="4" t="s">
        <v>5</v>
      </c>
      <c r="E78" s="4" t="s">
        <v>5</v>
      </c>
    </row>
    <row r="79" spans="1:5">
      <c r="A79" s="2" t="s">
        <v>39</v>
      </c>
      <c r="B79" s="5">
        <v>33668</v>
      </c>
      <c r="C79" s="5">
        <v>35640</v>
      </c>
      <c r="D79" s="4" t="s">
        <v>5</v>
      </c>
      <c r="E79" s="4" t="s">
        <v>5</v>
      </c>
    </row>
    <row r="80" spans="1:5">
      <c r="A80" s="3" t="s">
        <v>745</v>
      </c>
      <c r="B80" s="4" t="s">
        <v>5</v>
      </c>
      <c r="C80" s="4" t="s">
        <v>5</v>
      </c>
      <c r="D80" s="4" t="s">
        <v>5</v>
      </c>
      <c r="E80" s="4" t="s">
        <v>5</v>
      </c>
    </row>
    <row r="81" spans="1:5" ht="30">
      <c r="A81" s="2" t="s">
        <v>409</v>
      </c>
      <c r="B81" s="4">
        <v>190</v>
      </c>
      <c r="C81" s="4">
        <v>198</v>
      </c>
      <c r="D81" s="4" t="s">
        <v>5</v>
      </c>
      <c r="E81" s="4" t="s">
        <v>5</v>
      </c>
    </row>
    <row r="82" spans="1:5" ht="30">
      <c r="A82" s="2" t="s">
        <v>410</v>
      </c>
      <c r="B82" s="5">
        <v>3793</v>
      </c>
      <c r="C82" s="5">
        <v>4000</v>
      </c>
      <c r="D82" s="4" t="s">
        <v>5</v>
      </c>
      <c r="E82" s="4" t="s">
        <v>5</v>
      </c>
    </row>
    <row r="83" spans="1:5">
      <c r="A83" s="2" t="s">
        <v>47</v>
      </c>
      <c r="B83" s="5">
        <v>3983</v>
      </c>
      <c r="C83" s="5">
        <v>4198</v>
      </c>
      <c r="D83" s="4" t="s">
        <v>5</v>
      </c>
      <c r="E83" s="4" t="s">
        <v>5</v>
      </c>
    </row>
    <row r="84" spans="1:5">
      <c r="A84" s="2" t="s">
        <v>48</v>
      </c>
      <c r="B84" s="4">
        <v>166</v>
      </c>
      <c r="C84" s="4">
        <v>184</v>
      </c>
      <c r="D84" s="4" t="s">
        <v>5</v>
      </c>
      <c r="E84" s="4" t="s">
        <v>5</v>
      </c>
    </row>
    <row r="85" spans="1:5">
      <c r="A85" s="2" t="s">
        <v>413</v>
      </c>
      <c r="B85" s="4">
        <v>901</v>
      </c>
      <c r="C85" s="4">
        <v>905</v>
      </c>
      <c r="D85" s="4" t="s">
        <v>5</v>
      </c>
      <c r="E85" s="4" t="s">
        <v>5</v>
      </c>
    </row>
    <row r="86" spans="1:5">
      <c r="A86" s="2" t="s">
        <v>50</v>
      </c>
      <c r="B86" s="5">
        <v>5050</v>
      </c>
      <c r="C86" s="5">
        <v>5287</v>
      </c>
      <c r="D86" s="4" t="s">
        <v>5</v>
      </c>
      <c r="E86" s="4" t="s">
        <v>5</v>
      </c>
    </row>
    <row r="87" spans="1:5">
      <c r="A87" s="2" t="s">
        <v>57</v>
      </c>
      <c r="B87" s="5">
        <v>28574</v>
      </c>
      <c r="C87" s="5">
        <v>30312</v>
      </c>
      <c r="D87" s="4" t="s">
        <v>5</v>
      </c>
      <c r="E87" s="4" t="s">
        <v>5</v>
      </c>
    </row>
    <row r="88" spans="1:5">
      <c r="A88" s="2" t="s">
        <v>58</v>
      </c>
      <c r="B88" s="4">
        <v>44</v>
      </c>
      <c r="C88" s="4">
        <v>41</v>
      </c>
      <c r="D88" s="4" t="s">
        <v>5</v>
      </c>
      <c r="E88" s="4" t="s">
        <v>5</v>
      </c>
    </row>
    <row r="89" spans="1:5" ht="30">
      <c r="A89" s="2" t="s">
        <v>60</v>
      </c>
      <c r="B89" s="5">
        <v>33668</v>
      </c>
      <c r="C89" s="5">
        <v>35640</v>
      </c>
      <c r="D89" s="4" t="s">
        <v>5</v>
      </c>
      <c r="E89" s="4" t="s">
        <v>5</v>
      </c>
    </row>
    <row r="90" spans="1:5">
      <c r="A90" s="2" t="s">
        <v>748</v>
      </c>
      <c r="B90" s="4" t="s">
        <v>5</v>
      </c>
      <c r="C90" s="4" t="s">
        <v>5</v>
      </c>
      <c r="D90" s="4" t="s">
        <v>5</v>
      </c>
      <c r="E90" s="4" t="s">
        <v>5</v>
      </c>
    </row>
    <row r="91" spans="1:5">
      <c r="A91" s="3" t="s">
        <v>744</v>
      </c>
      <c r="B91" s="4" t="s">
        <v>5</v>
      </c>
      <c r="C91" s="4" t="s">
        <v>5</v>
      </c>
      <c r="D91" s="4" t="s">
        <v>5</v>
      </c>
      <c r="E91" s="4" t="s">
        <v>5</v>
      </c>
    </row>
    <row r="92" spans="1:5">
      <c r="A92" s="2" t="s">
        <v>32</v>
      </c>
      <c r="B92" s="4">
        <v>-399</v>
      </c>
      <c r="C92" s="4">
        <v>-408</v>
      </c>
      <c r="D92" s="4" t="s">
        <v>5</v>
      </c>
      <c r="E92" s="4" t="s">
        <v>5</v>
      </c>
    </row>
    <row r="93" spans="1:5">
      <c r="A93" s="2" t="s">
        <v>33</v>
      </c>
      <c r="B93" s="4">
        <v>-399</v>
      </c>
      <c r="C93" s="4">
        <v>-408</v>
      </c>
      <c r="D93" s="4" t="s">
        <v>5</v>
      </c>
      <c r="E93" s="4" t="s">
        <v>5</v>
      </c>
    </row>
    <row r="94" spans="1:5">
      <c r="A94" s="2" t="s">
        <v>402</v>
      </c>
      <c r="B94" s="5">
        <v>-34811</v>
      </c>
      <c r="C94" s="5">
        <v>-34936</v>
      </c>
      <c r="D94" s="4" t="s">
        <v>5</v>
      </c>
      <c r="E94" s="4" t="s">
        <v>5</v>
      </c>
    </row>
    <row r="95" spans="1:5">
      <c r="A95" s="2" t="s">
        <v>404</v>
      </c>
      <c r="B95" s="4">
        <v>-34</v>
      </c>
      <c r="C95" s="4">
        <v>-37</v>
      </c>
      <c r="D95" s="4" t="s">
        <v>5</v>
      </c>
      <c r="E95" s="4" t="s">
        <v>5</v>
      </c>
    </row>
    <row r="96" spans="1:5">
      <c r="A96" s="2" t="s">
        <v>405</v>
      </c>
      <c r="B96" s="5">
        <v>-6528</v>
      </c>
      <c r="C96" s="5">
        <v>-7304</v>
      </c>
      <c r="D96" s="4" t="s">
        <v>5</v>
      </c>
      <c r="E96" s="4" t="s">
        <v>5</v>
      </c>
    </row>
    <row r="97" spans="1:5">
      <c r="A97" s="2" t="s">
        <v>39</v>
      </c>
      <c r="B97" s="5">
        <v>-41772</v>
      </c>
      <c r="C97" s="5">
        <v>-42685</v>
      </c>
      <c r="D97" s="4" t="s">
        <v>5</v>
      </c>
      <c r="E97" s="4" t="s">
        <v>5</v>
      </c>
    </row>
    <row r="98" spans="1:5">
      <c r="A98" s="3" t="s">
        <v>745</v>
      </c>
      <c r="B98" s="4" t="s">
        <v>5</v>
      </c>
      <c r="C98" s="4" t="s">
        <v>5</v>
      </c>
      <c r="D98" s="4" t="s">
        <v>5</v>
      </c>
      <c r="E98" s="4" t="s">
        <v>5</v>
      </c>
    </row>
    <row r="99" spans="1:5" ht="30">
      <c r="A99" s="2" t="s">
        <v>410</v>
      </c>
      <c r="B99" s="4">
        <v>-399</v>
      </c>
      <c r="C99" s="4">
        <v>-408</v>
      </c>
      <c r="D99" s="4" t="s">
        <v>5</v>
      </c>
      <c r="E99" s="4" t="s">
        <v>5</v>
      </c>
    </row>
    <row r="100" spans="1:5">
      <c r="A100" s="2" t="s">
        <v>47</v>
      </c>
      <c r="B100" s="4">
        <v>-399</v>
      </c>
      <c r="C100" s="4">
        <v>-408</v>
      </c>
      <c r="D100" s="4" t="s">
        <v>5</v>
      </c>
      <c r="E100" s="4" t="s">
        <v>5</v>
      </c>
    </row>
    <row r="101" spans="1:5">
      <c r="A101" s="2" t="s">
        <v>48</v>
      </c>
      <c r="B101" s="4">
        <v>1</v>
      </c>
      <c r="C101" s="4" t="s">
        <v>5</v>
      </c>
      <c r="D101" s="4" t="s">
        <v>5</v>
      </c>
      <c r="E101" s="4" t="s">
        <v>5</v>
      </c>
    </row>
    <row r="102" spans="1:5">
      <c r="A102" s="2" t="s">
        <v>411</v>
      </c>
      <c r="B102" s="5">
        <v>-6529</v>
      </c>
      <c r="C102" s="5">
        <v>-7304</v>
      </c>
      <c r="D102" s="4" t="s">
        <v>5</v>
      </c>
      <c r="E102" s="4" t="s">
        <v>5</v>
      </c>
    </row>
    <row r="103" spans="1:5">
      <c r="A103" s="2" t="s">
        <v>50</v>
      </c>
      <c r="B103" s="5">
        <v>-6927</v>
      </c>
      <c r="C103" s="5">
        <v>-7712</v>
      </c>
      <c r="D103" s="4" t="s">
        <v>5</v>
      </c>
      <c r="E103" s="4" t="s">
        <v>5</v>
      </c>
    </row>
    <row r="104" spans="1:5">
      <c r="A104" s="2" t="s">
        <v>57</v>
      </c>
      <c r="B104" s="5">
        <v>-34845</v>
      </c>
      <c r="C104" s="5">
        <v>-34973</v>
      </c>
      <c r="D104" s="4" t="s">
        <v>5</v>
      </c>
      <c r="E104" s="4" t="s">
        <v>5</v>
      </c>
    </row>
    <row r="105" spans="1:5" ht="30">
      <c r="A105" s="2" t="s">
        <v>60</v>
      </c>
      <c r="B105" s="8">
        <v>-41772</v>
      </c>
      <c r="C105" s="8">
        <v>-42685</v>
      </c>
      <c r="D105" s="4" t="s">
        <v>5</v>
      </c>
      <c r="E105"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c r="A2" s="1" t="s">
        <v>25</v>
      </c>
      <c r="B2" s="1" t="s">
        <v>2</v>
      </c>
      <c r="C2" s="1" t="s">
        <v>77</v>
      </c>
    </row>
    <row r="3" spans="1:3" ht="30">
      <c r="A3" s="3" t="s">
        <v>750</v>
      </c>
      <c r="B3" s="4" t="s">
        <v>5</v>
      </c>
      <c r="C3" s="4" t="s">
        <v>5</v>
      </c>
    </row>
    <row r="4" spans="1:3">
      <c r="A4" s="2" t="s">
        <v>341</v>
      </c>
      <c r="B4" s="8">
        <v>3596</v>
      </c>
      <c r="C4" s="8">
        <v>3837</v>
      </c>
    </row>
    <row r="5" spans="1:3">
      <c r="A5" s="2" t="s">
        <v>432</v>
      </c>
      <c r="B5" s="5">
        <v>-3466</v>
      </c>
      <c r="C5" s="5">
        <v>-3558</v>
      </c>
    </row>
    <row r="6" spans="1:3">
      <c r="A6" s="2" t="s">
        <v>91</v>
      </c>
      <c r="B6" s="4">
        <v>130</v>
      </c>
      <c r="C6" s="4">
        <v>279</v>
      </c>
    </row>
    <row r="7" spans="1:3">
      <c r="A7" s="3" t="s">
        <v>92</v>
      </c>
      <c r="B7" s="4" t="s">
        <v>5</v>
      </c>
      <c r="C7" s="4" t="s">
        <v>5</v>
      </c>
    </row>
    <row r="8" spans="1:3">
      <c r="A8" s="2" t="s">
        <v>93</v>
      </c>
      <c r="B8" s="4">
        <v>-126</v>
      </c>
      <c r="C8" s="4">
        <v>-131</v>
      </c>
    </row>
    <row r="9" spans="1:3">
      <c r="A9" s="2" t="s">
        <v>95</v>
      </c>
      <c r="B9" s="4">
        <v>-9</v>
      </c>
      <c r="C9" s="4">
        <v>-113</v>
      </c>
    </row>
    <row r="10" spans="1:3">
      <c r="A10" s="2" t="s">
        <v>96</v>
      </c>
      <c r="B10" s="4">
        <v>-5</v>
      </c>
      <c r="C10" s="4">
        <v>35</v>
      </c>
    </row>
    <row r="11" spans="1:3">
      <c r="A11" s="2" t="s">
        <v>444</v>
      </c>
      <c r="B11" s="4">
        <v>-27</v>
      </c>
      <c r="C11" s="4">
        <v>-5</v>
      </c>
    </row>
    <row r="12" spans="1:3">
      <c r="A12" s="2" t="s">
        <v>98</v>
      </c>
      <c r="B12" s="4">
        <v>-32</v>
      </c>
      <c r="C12" s="4">
        <v>30</v>
      </c>
    </row>
    <row r="13" spans="1:3" ht="30">
      <c r="A13" s="2" t="s">
        <v>99</v>
      </c>
      <c r="B13" s="4">
        <v>-9</v>
      </c>
      <c r="C13" s="4">
        <v>-8</v>
      </c>
    </row>
    <row r="14" spans="1:3" ht="30">
      <c r="A14" s="2" t="s">
        <v>100</v>
      </c>
      <c r="B14" s="4">
        <v>-41</v>
      </c>
      <c r="C14" s="4">
        <v>22</v>
      </c>
    </row>
    <row r="15" spans="1:3" ht="30">
      <c r="A15" s="2" t="s">
        <v>448</v>
      </c>
      <c r="B15" s="4">
        <v>-243</v>
      </c>
      <c r="C15" s="4">
        <v>-127</v>
      </c>
    </row>
    <row r="16" spans="1:3">
      <c r="A16" s="2" t="s">
        <v>746</v>
      </c>
      <c r="B16" s="4" t="s">
        <v>5</v>
      </c>
      <c r="C16" s="4" t="s">
        <v>5</v>
      </c>
    </row>
    <row r="17" spans="1:3" ht="30">
      <c r="A17" s="3" t="s">
        <v>750</v>
      </c>
      <c r="B17" s="4" t="s">
        <v>5</v>
      </c>
      <c r="C17" s="4" t="s">
        <v>5</v>
      </c>
    </row>
    <row r="18" spans="1:3">
      <c r="A18" s="2" t="s">
        <v>432</v>
      </c>
      <c r="B18" s="4">
        <v>-19</v>
      </c>
      <c r="C18" s="4">
        <v>-9</v>
      </c>
    </row>
    <row r="19" spans="1:3">
      <c r="A19" s="2" t="s">
        <v>91</v>
      </c>
      <c r="B19" s="4">
        <v>-19</v>
      </c>
      <c r="C19" s="4">
        <v>-9</v>
      </c>
    </row>
    <row r="20" spans="1:3">
      <c r="A20" s="3" t="s">
        <v>92</v>
      </c>
      <c r="B20" s="4" t="s">
        <v>5</v>
      </c>
      <c r="C20" s="4" t="s">
        <v>5</v>
      </c>
    </row>
    <row r="21" spans="1:3">
      <c r="A21" s="2" t="s">
        <v>751</v>
      </c>
      <c r="B21" s="4">
        <v>-21</v>
      </c>
      <c r="C21" s="4">
        <v>31</v>
      </c>
    </row>
    <row r="22" spans="1:3">
      <c r="A22" s="2" t="s">
        <v>95</v>
      </c>
      <c r="B22" s="4">
        <v>-1</v>
      </c>
      <c r="C22" s="4" t="s">
        <v>5</v>
      </c>
    </row>
    <row r="23" spans="1:3">
      <c r="A23" s="2" t="s">
        <v>96</v>
      </c>
      <c r="B23" s="4">
        <v>-41</v>
      </c>
      <c r="C23" s="4">
        <v>22</v>
      </c>
    </row>
    <row r="24" spans="1:3">
      <c r="A24" s="2" t="s">
        <v>98</v>
      </c>
      <c r="B24" s="4">
        <v>-41</v>
      </c>
      <c r="C24" s="4">
        <v>22</v>
      </c>
    </row>
    <row r="25" spans="1:3" ht="30">
      <c r="A25" s="2" t="s">
        <v>100</v>
      </c>
      <c r="B25" s="4">
        <v>-41</v>
      </c>
      <c r="C25" s="4">
        <v>22</v>
      </c>
    </row>
    <row r="26" spans="1:3" ht="30">
      <c r="A26" s="2" t="s">
        <v>448</v>
      </c>
      <c r="B26" s="4">
        <v>-243</v>
      </c>
      <c r="C26" s="4">
        <v>-127</v>
      </c>
    </row>
    <row r="27" spans="1:3">
      <c r="A27" s="2" t="s">
        <v>728</v>
      </c>
      <c r="B27" s="4" t="s">
        <v>5</v>
      </c>
      <c r="C27" s="4" t="s">
        <v>5</v>
      </c>
    </row>
    <row r="28" spans="1:3" ht="30">
      <c r="A28" s="3" t="s">
        <v>750</v>
      </c>
      <c r="B28" s="4" t="s">
        <v>5</v>
      </c>
      <c r="C28" s="4" t="s">
        <v>5</v>
      </c>
    </row>
    <row r="29" spans="1:3">
      <c r="A29" s="2" t="s">
        <v>432</v>
      </c>
      <c r="B29" s="4" t="s">
        <v>5</v>
      </c>
      <c r="C29" s="4">
        <v>10</v>
      </c>
    </row>
    <row r="30" spans="1:3">
      <c r="A30" s="2" t="s">
        <v>91</v>
      </c>
      <c r="B30" s="4" t="s">
        <v>5</v>
      </c>
      <c r="C30" s="4">
        <v>10</v>
      </c>
    </row>
    <row r="31" spans="1:3">
      <c r="A31" s="3" t="s">
        <v>92</v>
      </c>
      <c r="B31" s="4" t="s">
        <v>5</v>
      </c>
      <c r="C31" s="4" t="s">
        <v>5</v>
      </c>
    </row>
    <row r="32" spans="1:3">
      <c r="A32" s="2" t="s">
        <v>93</v>
      </c>
      <c r="B32" s="4">
        <v>-105</v>
      </c>
      <c r="C32" s="4">
        <v>-111</v>
      </c>
    </row>
    <row r="33" spans="1:3">
      <c r="A33" s="2" t="s">
        <v>440</v>
      </c>
      <c r="B33" s="5">
        <v>7348</v>
      </c>
      <c r="C33" s="4" t="s">
        <v>5</v>
      </c>
    </row>
    <row r="34" spans="1:3">
      <c r="A34" s="2" t="s">
        <v>751</v>
      </c>
      <c r="B34" s="4">
        <v>80</v>
      </c>
      <c r="C34" s="4">
        <v>195</v>
      </c>
    </row>
    <row r="35" spans="1:3">
      <c r="A35" s="2" t="s">
        <v>95</v>
      </c>
      <c r="B35" s="4">
        <v>-4</v>
      </c>
      <c r="C35" s="4">
        <v>-14</v>
      </c>
    </row>
    <row r="36" spans="1:3">
      <c r="A36" s="2" t="s">
        <v>96</v>
      </c>
      <c r="B36" s="5">
        <v>7319</v>
      </c>
      <c r="C36" s="4">
        <v>80</v>
      </c>
    </row>
    <row r="37" spans="1:3">
      <c r="A37" s="2" t="s">
        <v>98</v>
      </c>
      <c r="B37" s="5">
        <v>7319</v>
      </c>
      <c r="C37" s="4">
        <v>80</v>
      </c>
    </row>
    <row r="38" spans="1:3" ht="30">
      <c r="A38" s="2" t="s">
        <v>100</v>
      </c>
      <c r="B38" s="5">
        <v>7319</v>
      </c>
      <c r="C38" s="4">
        <v>80</v>
      </c>
    </row>
    <row r="39" spans="1:3" ht="30">
      <c r="A39" s="2" t="s">
        <v>448</v>
      </c>
      <c r="B39" s="5">
        <v>7169</v>
      </c>
      <c r="C39" s="4">
        <v>-71</v>
      </c>
    </row>
    <row r="40" spans="1:3">
      <c r="A40" s="2" t="s">
        <v>726</v>
      </c>
      <c r="B40" s="4" t="s">
        <v>5</v>
      </c>
      <c r="C40" s="4" t="s">
        <v>5</v>
      </c>
    </row>
    <row r="41" spans="1:3" ht="30">
      <c r="A41" s="3" t="s">
        <v>750</v>
      </c>
      <c r="B41" s="4" t="s">
        <v>5</v>
      </c>
      <c r="C41" s="4" t="s">
        <v>5</v>
      </c>
    </row>
    <row r="42" spans="1:3">
      <c r="A42" s="2" t="s">
        <v>432</v>
      </c>
      <c r="B42" s="4">
        <v>-1</v>
      </c>
      <c r="C42" s="4" t="s">
        <v>5</v>
      </c>
    </row>
    <row r="43" spans="1:3">
      <c r="A43" s="2" t="s">
        <v>91</v>
      </c>
      <c r="B43" s="4">
        <v>-1</v>
      </c>
      <c r="C43" s="4" t="s">
        <v>5</v>
      </c>
    </row>
    <row r="44" spans="1:3">
      <c r="A44" s="3" t="s">
        <v>92</v>
      </c>
      <c r="B44" s="4" t="s">
        <v>5</v>
      </c>
      <c r="C44" s="4" t="s">
        <v>5</v>
      </c>
    </row>
    <row r="45" spans="1:3">
      <c r="A45" s="2" t="s">
        <v>93</v>
      </c>
      <c r="B45" s="4">
        <v>-15</v>
      </c>
      <c r="C45" s="4">
        <v>-16</v>
      </c>
    </row>
    <row r="46" spans="1:3">
      <c r="A46" s="2" t="s">
        <v>440</v>
      </c>
      <c r="B46" s="4" t="s">
        <v>5</v>
      </c>
      <c r="C46" s="4">
        <v>30</v>
      </c>
    </row>
    <row r="47" spans="1:3">
      <c r="A47" s="2" t="s">
        <v>751</v>
      </c>
      <c r="B47" s="4">
        <v>11</v>
      </c>
      <c r="C47" s="4">
        <v>117</v>
      </c>
    </row>
    <row r="48" spans="1:3">
      <c r="A48" s="2" t="s">
        <v>96</v>
      </c>
      <c r="B48" s="4">
        <v>-5</v>
      </c>
      <c r="C48" s="4">
        <v>131</v>
      </c>
    </row>
    <row r="49" spans="1:3">
      <c r="A49" s="2" t="s">
        <v>444</v>
      </c>
      <c r="B49" s="4">
        <v>6</v>
      </c>
      <c r="C49" s="4">
        <v>-6</v>
      </c>
    </row>
    <row r="50" spans="1:3">
      <c r="A50" s="2" t="s">
        <v>98</v>
      </c>
      <c r="B50" s="4">
        <v>1</v>
      </c>
      <c r="C50" s="4">
        <v>125</v>
      </c>
    </row>
    <row r="51" spans="1:3" ht="30">
      <c r="A51" s="2" t="s">
        <v>100</v>
      </c>
      <c r="B51" s="4">
        <v>1</v>
      </c>
      <c r="C51" s="4">
        <v>125</v>
      </c>
    </row>
    <row r="52" spans="1:3" ht="30">
      <c r="A52" s="2" t="s">
        <v>448</v>
      </c>
      <c r="B52" s="4">
        <v>-135</v>
      </c>
      <c r="C52" s="4">
        <v>-14</v>
      </c>
    </row>
    <row r="53" spans="1:3">
      <c r="A53" s="2" t="s">
        <v>747</v>
      </c>
      <c r="B53" s="4" t="s">
        <v>5</v>
      </c>
      <c r="C53" s="4" t="s">
        <v>5</v>
      </c>
    </row>
    <row r="54" spans="1:3" ht="30">
      <c r="A54" s="3" t="s">
        <v>750</v>
      </c>
      <c r="B54" s="4" t="s">
        <v>5</v>
      </c>
      <c r="C54" s="4" t="s">
        <v>5</v>
      </c>
    </row>
    <row r="55" spans="1:3">
      <c r="A55" s="2" t="s">
        <v>341</v>
      </c>
      <c r="B55" s="5">
        <v>3596</v>
      </c>
      <c r="C55" s="5">
        <v>3837</v>
      </c>
    </row>
    <row r="56" spans="1:3">
      <c r="A56" s="2" t="s">
        <v>432</v>
      </c>
      <c r="B56" s="5">
        <v>-3446</v>
      </c>
      <c r="C56" s="5">
        <v>-3559</v>
      </c>
    </row>
    <row r="57" spans="1:3">
      <c r="A57" s="2" t="s">
        <v>91</v>
      </c>
      <c r="B57" s="4">
        <v>150</v>
      </c>
      <c r="C57" s="4">
        <v>278</v>
      </c>
    </row>
    <row r="58" spans="1:3">
      <c r="A58" s="3" t="s">
        <v>92</v>
      </c>
      <c r="B58" s="4" t="s">
        <v>5</v>
      </c>
      <c r="C58" s="4" t="s">
        <v>5</v>
      </c>
    </row>
    <row r="59" spans="1:3">
      <c r="A59" s="2" t="s">
        <v>93</v>
      </c>
      <c r="B59" s="4">
        <v>-6</v>
      </c>
      <c r="C59" s="4">
        <v>-4</v>
      </c>
    </row>
    <row r="60" spans="1:3">
      <c r="A60" s="2" t="s">
        <v>440</v>
      </c>
      <c r="B60" s="5">
        <v>-7348</v>
      </c>
      <c r="C60" s="4">
        <v>-30</v>
      </c>
    </row>
    <row r="61" spans="1:3">
      <c r="A61" s="2" t="s">
        <v>95</v>
      </c>
      <c r="B61" s="4">
        <v>-4</v>
      </c>
      <c r="C61" s="4">
        <v>-99</v>
      </c>
    </row>
    <row r="62" spans="1:3">
      <c r="A62" s="2" t="s">
        <v>96</v>
      </c>
      <c r="B62" s="5">
        <v>-7208</v>
      </c>
      <c r="C62" s="4">
        <v>145</v>
      </c>
    </row>
    <row r="63" spans="1:3">
      <c r="A63" s="2" t="s">
        <v>444</v>
      </c>
      <c r="B63" s="4">
        <v>-33</v>
      </c>
      <c r="C63" s="4">
        <v>1</v>
      </c>
    </row>
    <row r="64" spans="1:3">
      <c r="A64" s="2" t="s">
        <v>98</v>
      </c>
      <c r="B64" s="5">
        <v>-7241</v>
      </c>
      <c r="C64" s="4">
        <v>146</v>
      </c>
    </row>
    <row r="65" spans="1:3" ht="30">
      <c r="A65" s="2" t="s">
        <v>99</v>
      </c>
      <c r="B65" s="4">
        <v>-9</v>
      </c>
      <c r="C65" s="4">
        <v>-8</v>
      </c>
    </row>
    <row r="66" spans="1:3" ht="30">
      <c r="A66" s="2" t="s">
        <v>100</v>
      </c>
      <c r="B66" s="5">
        <v>-7250</v>
      </c>
      <c r="C66" s="4">
        <v>138</v>
      </c>
    </row>
    <row r="67" spans="1:3" ht="30">
      <c r="A67" s="2" t="s">
        <v>448</v>
      </c>
      <c r="B67" s="5">
        <v>-7453</v>
      </c>
      <c r="C67" s="4">
        <v>-12</v>
      </c>
    </row>
    <row r="68" spans="1:3">
      <c r="A68" s="2" t="s">
        <v>748</v>
      </c>
      <c r="B68" s="4" t="s">
        <v>5</v>
      </c>
      <c r="C68" s="4" t="s">
        <v>5</v>
      </c>
    </row>
    <row r="69" spans="1:3">
      <c r="A69" s="3" t="s">
        <v>92</v>
      </c>
      <c r="B69" s="4" t="s">
        <v>5</v>
      </c>
      <c r="C69" s="4" t="s">
        <v>5</v>
      </c>
    </row>
    <row r="70" spans="1:3">
      <c r="A70" s="2" t="s">
        <v>751</v>
      </c>
      <c r="B70" s="4">
        <v>-70</v>
      </c>
      <c r="C70" s="4">
        <v>-343</v>
      </c>
    </row>
    <row r="71" spans="1:3">
      <c r="A71" s="2" t="s">
        <v>96</v>
      </c>
      <c r="B71" s="4">
        <v>-70</v>
      </c>
      <c r="C71" s="4">
        <v>-343</v>
      </c>
    </row>
    <row r="72" spans="1:3">
      <c r="A72" s="2" t="s">
        <v>98</v>
      </c>
      <c r="B72" s="4">
        <v>-70</v>
      </c>
      <c r="C72" s="4">
        <v>-343</v>
      </c>
    </row>
    <row r="73" spans="1:3" ht="30">
      <c r="A73" s="2" t="s">
        <v>100</v>
      </c>
      <c r="B73" s="4">
        <v>-70</v>
      </c>
      <c r="C73" s="4">
        <v>-343</v>
      </c>
    </row>
    <row r="74" spans="1:3" ht="30">
      <c r="A74" s="2" t="s">
        <v>448</v>
      </c>
      <c r="B74" s="8">
        <v>419</v>
      </c>
      <c r="C74" s="8">
        <v>9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7" t="s">
        <v>1</v>
      </c>
      <c r="C1" s="7"/>
    </row>
    <row r="2" spans="1:3">
      <c r="A2" s="1" t="s">
        <v>25</v>
      </c>
      <c r="B2" s="1" t="s">
        <v>2</v>
      </c>
      <c r="C2" s="1" t="s">
        <v>77</v>
      </c>
    </row>
    <row r="3" spans="1:3" ht="30">
      <c r="A3" s="3" t="s">
        <v>753</v>
      </c>
      <c r="B3" s="4" t="s">
        <v>5</v>
      </c>
      <c r="C3" s="4" t="s">
        <v>5</v>
      </c>
    </row>
    <row r="4" spans="1:3">
      <c r="A4" s="2" t="s">
        <v>98</v>
      </c>
      <c r="B4" s="8">
        <v>-32</v>
      </c>
      <c r="C4" s="8">
        <v>30</v>
      </c>
    </row>
    <row r="5" spans="1:3">
      <c r="A5" s="3" t="s">
        <v>117</v>
      </c>
      <c r="B5" s="4" t="s">
        <v>5</v>
      </c>
      <c r="C5" s="4" t="s">
        <v>5</v>
      </c>
    </row>
    <row r="6" spans="1:3" ht="30">
      <c r="A6" s="2" t="s">
        <v>121</v>
      </c>
      <c r="B6" s="4">
        <v>44</v>
      </c>
      <c r="C6" s="4">
        <v>-3</v>
      </c>
    </row>
    <row r="7" spans="1:3">
      <c r="A7" s="2" t="s">
        <v>471</v>
      </c>
      <c r="B7" s="4">
        <v>-418</v>
      </c>
      <c r="C7" s="4">
        <v>-38</v>
      </c>
    </row>
    <row r="8" spans="1:3" ht="30">
      <c r="A8" s="2" t="s">
        <v>474</v>
      </c>
      <c r="B8" s="4">
        <v>-406</v>
      </c>
      <c r="C8" s="4">
        <v>-11</v>
      </c>
    </row>
    <row r="9" spans="1:3">
      <c r="A9" s="3" t="s">
        <v>126</v>
      </c>
      <c r="B9" s="4" t="s">
        <v>5</v>
      </c>
      <c r="C9" s="4" t="s">
        <v>5</v>
      </c>
    </row>
    <row r="10" spans="1:3" ht="30">
      <c r="A10" s="2" t="s">
        <v>127</v>
      </c>
      <c r="B10" s="4">
        <v>-286</v>
      </c>
      <c r="C10" s="4">
        <v>-400</v>
      </c>
    </row>
    <row r="11" spans="1:3" ht="30">
      <c r="A11" s="2" t="s">
        <v>128</v>
      </c>
      <c r="B11" s="4">
        <v>0</v>
      </c>
      <c r="C11" s="4">
        <v>-4</v>
      </c>
    </row>
    <row r="12" spans="1:3">
      <c r="A12" s="2" t="s">
        <v>129</v>
      </c>
      <c r="B12" s="4">
        <v>-2</v>
      </c>
      <c r="C12" s="4">
        <v>-1</v>
      </c>
    </row>
    <row r="13" spans="1:3" ht="30">
      <c r="A13" s="2" t="s">
        <v>130</v>
      </c>
      <c r="B13" s="4">
        <v>14</v>
      </c>
      <c r="C13" s="4">
        <v>85</v>
      </c>
    </row>
    <row r="14" spans="1:3" ht="30">
      <c r="A14" s="2" t="s">
        <v>480</v>
      </c>
      <c r="B14" s="4">
        <v>-274</v>
      </c>
      <c r="C14" s="4">
        <v>-320</v>
      </c>
    </row>
    <row r="15" spans="1:3">
      <c r="A15" s="3" t="s">
        <v>132</v>
      </c>
      <c r="B15" s="4" t="s">
        <v>5</v>
      </c>
      <c r="C15" s="4" t="s">
        <v>5</v>
      </c>
    </row>
    <row r="16" spans="1:3">
      <c r="A16" s="2" t="s">
        <v>134</v>
      </c>
      <c r="B16" s="4">
        <v>625</v>
      </c>
      <c r="C16" s="4">
        <v>625</v>
      </c>
    </row>
    <row r="17" spans="1:3" ht="30">
      <c r="A17" s="2" t="s">
        <v>484</v>
      </c>
      <c r="B17" s="4">
        <v>-17</v>
      </c>
      <c r="C17" s="4">
        <v>-304</v>
      </c>
    </row>
    <row r="18" spans="1:3">
      <c r="A18" s="2" t="s">
        <v>95</v>
      </c>
      <c r="B18" s="4">
        <v>-3</v>
      </c>
      <c r="C18" s="4">
        <v>-3</v>
      </c>
    </row>
    <row r="19" spans="1:3" ht="30">
      <c r="A19" s="2" t="s">
        <v>492</v>
      </c>
      <c r="B19" s="4">
        <v>605</v>
      </c>
      <c r="C19" s="4">
        <v>318</v>
      </c>
    </row>
    <row r="20" spans="1:3" ht="30">
      <c r="A20" s="2" t="s">
        <v>137</v>
      </c>
      <c r="B20" s="4">
        <v>7</v>
      </c>
      <c r="C20" s="4">
        <v>-1</v>
      </c>
    </row>
    <row r="21" spans="1:3" ht="30">
      <c r="A21" s="2" t="s">
        <v>494</v>
      </c>
      <c r="B21" s="4">
        <v>-68</v>
      </c>
      <c r="C21" s="4">
        <v>-14</v>
      </c>
    </row>
    <row r="22" spans="1:3" ht="30">
      <c r="A22" s="2" t="s">
        <v>139</v>
      </c>
      <c r="B22" s="4">
        <v>435</v>
      </c>
      <c r="C22" s="4">
        <v>300</v>
      </c>
    </row>
    <row r="23" spans="1:3" ht="30">
      <c r="A23" s="2" t="s">
        <v>140</v>
      </c>
      <c r="B23" s="4">
        <v>367</v>
      </c>
      <c r="C23" s="4">
        <v>286</v>
      </c>
    </row>
    <row r="24" spans="1:3">
      <c r="A24" s="2" t="s">
        <v>746</v>
      </c>
      <c r="B24" s="4" t="s">
        <v>5</v>
      </c>
      <c r="C24" s="4" t="s">
        <v>5</v>
      </c>
    </row>
    <row r="25" spans="1:3" ht="30">
      <c r="A25" s="3" t="s">
        <v>753</v>
      </c>
      <c r="B25" s="4" t="s">
        <v>5</v>
      </c>
      <c r="C25" s="4" t="s">
        <v>5</v>
      </c>
    </row>
    <row r="26" spans="1:3">
      <c r="A26" s="2" t="s">
        <v>98</v>
      </c>
      <c r="B26" s="4">
        <v>-41</v>
      </c>
      <c r="C26" s="4">
        <v>22</v>
      </c>
    </row>
    <row r="27" spans="1:3">
      <c r="A27" s="3" t="s">
        <v>117</v>
      </c>
      <c r="B27" s="4" t="s">
        <v>5</v>
      </c>
      <c r="C27" s="4" t="s">
        <v>5</v>
      </c>
    </row>
    <row r="28" spans="1:3">
      <c r="A28" s="2" t="s">
        <v>469</v>
      </c>
      <c r="B28" s="4">
        <v>21</v>
      </c>
      <c r="C28" s="4">
        <v>-31</v>
      </c>
    </row>
    <row r="29" spans="1:3">
      <c r="A29" s="2" t="s">
        <v>471</v>
      </c>
      <c r="B29" s="4">
        <v>45</v>
      </c>
      <c r="C29" s="4">
        <v>129</v>
      </c>
    </row>
    <row r="30" spans="1:3" ht="30">
      <c r="A30" s="2" t="s">
        <v>474</v>
      </c>
      <c r="B30" s="4">
        <v>25</v>
      </c>
      <c r="C30" s="4">
        <v>120</v>
      </c>
    </row>
    <row r="31" spans="1:3">
      <c r="A31" s="3" t="s">
        <v>126</v>
      </c>
      <c r="B31" s="4" t="s">
        <v>5</v>
      </c>
      <c r="C31" s="4" t="s">
        <v>5</v>
      </c>
    </row>
    <row r="32" spans="1:3">
      <c r="A32" s="2" t="s">
        <v>479</v>
      </c>
      <c r="B32" s="4">
        <v>0</v>
      </c>
      <c r="C32" s="4">
        <v>-129</v>
      </c>
    </row>
    <row r="33" spans="1:3" ht="30">
      <c r="A33" s="2" t="s">
        <v>480</v>
      </c>
      <c r="B33" s="4">
        <v>0</v>
      </c>
      <c r="C33" s="4">
        <v>-129</v>
      </c>
    </row>
    <row r="34" spans="1:3">
      <c r="A34" s="3" t="s">
        <v>132</v>
      </c>
      <c r="B34" s="4" t="s">
        <v>5</v>
      </c>
      <c r="C34" s="4" t="s">
        <v>5</v>
      </c>
    </row>
    <row r="35" spans="1:3" ht="30">
      <c r="A35" s="2" t="s">
        <v>487</v>
      </c>
      <c r="B35" s="4">
        <v>-19</v>
      </c>
      <c r="C35" s="4">
        <v>9</v>
      </c>
    </row>
    <row r="36" spans="1:3">
      <c r="A36" s="2" t="s">
        <v>95</v>
      </c>
      <c r="B36" s="4">
        <v>-2</v>
      </c>
      <c r="C36" s="4" t="s">
        <v>5</v>
      </c>
    </row>
    <row r="37" spans="1:3" ht="30">
      <c r="A37" s="2" t="s">
        <v>492</v>
      </c>
      <c r="B37" s="4">
        <v>-21</v>
      </c>
      <c r="C37" s="4">
        <v>9</v>
      </c>
    </row>
    <row r="38" spans="1:3" ht="30">
      <c r="A38" s="2" t="s">
        <v>494</v>
      </c>
      <c r="B38" s="4">
        <v>4</v>
      </c>
      <c r="C38" s="4" t="s">
        <v>5</v>
      </c>
    </row>
    <row r="39" spans="1:3" ht="30">
      <c r="A39" s="2" t="s">
        <v>140</v>
      </c>
      <c r="B39" s="4">
        <v>4</v>
      </c>
      <c r="C39" s="4" t="s">
        <v>5</v>
      </c>
    </row>
    <row r="40" spans="1:3">
      <c r="A40" s="2" t="s">
        <v>728</v>
      </c>
      <c r="B40" s="4" t="s">
        <v>5</v>
      </c>
      <c r="C40" s="4" t="s">
        <v>5</v>
      </c>
    </row>
    <row r="41" spans="1:3" ht="30">
      <c r="A41" s="3" t="s">
        <v>753</v>
      </c>
      <c r="B41" s="4" t="s">
        <v>5</v>
      </c>
      <c r="C41" s="4" t="s">
        <v>5</v>
      </c>
    </row>
    <row r="42" spans="1:3">
      <c r="A42" s="2" t="s">
        <v>98</v>
      </c>
      <c r="B42" s="5">
        <v>7319</v>
      </c>
      <c r="C42" s="4">
        <v>80</v>
      </c>
    </row>
    <row r="43" spans="1:3">
      <c r="A43" s="3" t="s">
        <v>117</v>
      </c>
      <c r="B43" s="4" t="s">
        <v>5</v>
      </c>
      <c r="C43" s="4" t="s">
        <v>5</v>
      </c>
    </row>
    <row r="44" spans="1:3">
      <c r="A44" s="2" t="s">
        <v>468</v>
      </c>
      <c r="B44" s="5">
        <v>-7348</v>
      </c>
      <c r="C44" s="4" t="s">
        <v>5</v>
      </c>
    </row>
    <row r="45" spans="1:3">
      <c r="A45" s="2" t="s">
        <v>469</v>
      </c>
      <c r="B45" s="4">
        <v>-80</v>
      </c>
      <c r="C45" s="4">
        <v>-195</v>
      </c>
    </row>
    <row r="46" spans="1:3">
      <c r="A46" s="2" t="s">
        <v>471</v>
      </c>
      <c r="B46" s="4">
        <v>-322</v>
      </c>
      <c r="C46" s="4">
        <v>246</v>
      </c>
    </row>
    <row r="47" spans="1:3" ht="30">
      <c r="A47" s="2" t="s">
        <v>474</v>
      </c>
      <c r="B47" s="4">
        <v>-431</v>
      </c>
      <c r="C47" s="4">
        <v>131</v>
      </c>
    </row>
    <row r="48" spans="1:3">
      <c r="A48" s="3" t="s">
        <v>126</v>
      </c>
      <c r="B48" s="4" t="s">
        <v>5</v>
      </c>
      <c r="C48" s="4" t="s">
        <v>5</v>
      </c>
    </row>
    <row r="49" spans="1:3">
      <c r="A49" s="2" t="s">
        <v>479</v>
      </c>
      <c r="B49" s="4">
        <v>0</v>
      </c>
      <c r="C49" s="4" t="s">
        <v>5</v>
      </c>
    </row>
    <row r="50" spans="1:3" ht="30">
      <c r="A50" s="2" t="s">
        <v>480</v>
      </c>
      <c r="B50" s="4">
        <v>0</v>
      </c>
      <c r="C50" s="4">
        <v>0</v>
      </c>
    </row>
    <row r="51" spans="1:3">
      <c r="A51" s="3" t="s">
        <v>132</v>
      </c>
      <c r="B51" s="4" t="s">
        <v>5</v>
      </c>
      <c r="C51" s="4" t="s">
        <v>5</v>
      </c>
    </row>
    <row r="52" spans="1:3">
      <c r="A52" s="2" t="s">
        <v>134</v>
      </c>
      <c r="B52" s="4">
        <v>635</v>
      </c>
      <c r="C52" s="4">
        <v>648</v>
      </c>
    </row>
    <row r="53" spans="1:3" ht="30">
      <c r="A53" s="2" t="s">
        <v>484</v>
      </c>
      <c r="B53" s="4" t="s">
        <v>5</v>
      </c>
      <c r="C53" s="4">
        <v>-294</v>
      </c>
    </row>
    <row r="54" spans="1:3" ht="30">
      <c r="A54" s="2" t="s">
        <v>487</v>
      </c>
      <c r="B54" s="4">
        <v>-204</v>
      </c>
      <c r="C54" s="4">
        <v>-484</v>
      </c>
    </row>
    <row r="55" spans="1:3" ht="30">
      <c r="A55" s="2" t="s">
        <v>492</v>
      </c>
      <c r="B55" s="4">
        <v>431</v>
      </c>
      <c r="C55" s="4">
        <v>-130</v>
      </c>
    </row>
    <row r="56" spans="1:3" ht="30">
      <c r="A56" s="2" t="s">
        <v>494</v>
      </c>
      <c r="B56" s="4" t="s">
        <v>5</v>
      </c>
      <c r="C56" s="4">
        <v>1</v>
      </c>
    </row>
    <row r="57" spans="1:3" ht="30">
      <c r="A57" s="2" t="s">
        <v>140</v>
      </c>
      <c r="B57" s="4" t="s">
        <v>5</v>
      </c>
      <c r="C57" s="4">
        <v>1</v>
      </c>
    </row>
    <row r="58" spans="1:3">
      <c r="A58" s="2" t="s">
        <v>726</v>
      </c>
      <c r="B58" s="4" t="s">
        <v>5</v>
      </c>
      <c r="C58" s="4" t="s">
        <v>5</v>
      </c>
    </row>
    <row r="59" spans="1:3" ht="30">
      <c r="A59" s="3" t="s">
        <v>753</v>
      </c>
      <c r="B59" s="4" t="s">
        <v>5</v>
      </c>
      <c r="C59" s="4" t="s">
        <v>5</v>
      </c>
    </row>
    <row r="60" spans="1:3">
      <c r="A60" s="2" t="s">
        <v>98</v>
      </c>
      <c r="B60" s="4">
        <v>1</v>
      </c>
      <c r="C60" s="4">
        <v>125</v>
      </c>
    </row>
    <row r="61" spans="1:3">
      <c r="A61" s="3" t="s">
        <v>117</v>
      </c>
      <c r="B61" s="4" t="s">
        <v>5</v>
      </c>
      <c r="C61" s="4" t="s">
        <v>5</v>
      </c>
    </row>
    <row r="62" spans="1:3">
      <c r="A62" s="2" t="s">
        <v>468</v>
      </c>
      <c r="B62" s="4" t="s">
        <v>5</v>
      </c>
      <c r="C62" s="4">
        <v>-30</v>
      </c>
    </row>
    <row r="63" spans="1:3">
      <c r="A63" s="2" t="s">
        <v>469</v>
      </c>
      <c r="B63" s="4">
        <v>-11</v>
      </c>
      <c r="C63" s="4">
        <v>-117</v>
      </c>
    </row>
    <row r="64" spans="1:3" ht="30">
      <c r="A64" s="2" t="s">
        <v>121</v>
      </c>
      <c r="B64" s="4" t="s">
        <v>5</v>
      </c>
      <c r="C64" s="4">
        <v>6</v>
      </c>
    </row>
    <row r="65" spans="1:3">
      <c r="A65" s="2" t="s">
        <v>471</v>
      </c>
      <c r="B65" s="4">
        <v>-2</v>
      </c>
      <c r="C65" s="4">
        <v>-125</v>
      </c>
    </row>
    <row r="66" spans="1:3" ht="30">
      <c r="A66" s="2" t="s">
        <v>474</v>
      </c>
      <c r="B66" s="4">
        <v>-12</v>
      </c>
      <c r="C66" s="4">
        <v>-141</v>
      </c>
    </row>
    <row r="67" spans="1:3">
      <c r="A67" s="3" t="s">
        <v>126</v>
      </c>
      <c r="B67" s="4" t="s">
        <v>5</v>
      </c>
      <c r="C67" s="4" t="s">
        <v>5</v>
      </c>
    </row>
    <row r="68" spans="1:3" ht="30">
      <c r="A68" s="2" t="s">
        <v>480</v>
      </c>
      <c r="B68" s="4">
        <v>0</v>
      </c>
      <c r="C68" s="4">
        <v>0</v>
      </c>
    </row>
    <row r="69" spans="1:3">
      <c r="A69" s="3" t="s">
        <v>132</v>
      </c>
      <c r="B69" s="4" t="s">
        <v>5</v>
      </c>
      <c r="C69" s="4" t="s">
        <v>5</v>
      </c>
    </row>
    <row r="70" spans="1:3" ht="30">
      <c r="A70" s="2" t="s">
        <v>484</v>
      </c>
      <c r="B70" s="4">
        <v>-3</v>
      </c>
      <c r="C70" s="4">
        <v>-9</v>
      </c>
    </row>
    <row r="71" spans="1:3" ht="30">
      <c r="A71" s="2" t="s">
        <v>487</v>
      </c>
      <c r="B71" s="4">
        <v>-7</v>
      </c>
      <c r="C71" s="4">
        <v>150</v>
      </c>
    </row>
    <row r="72" spans="1:3">
      <c r="A72" s="2" t="s">
        <v>95</v>
      </c>
      <c r="B72" s="4">
        <v>22</v>
      </c>
      <c r="C72" s="4" t="s">
        <v>5</v>
      </c>
    </row>
    <row r="73" spans="1:3" ht="30">
      <c r="A73" s="2" t="s">
        <v>492</v>
      </c>
      <c r="B73" s="4">
        <v>12</v>
      </c>
      <c r="C73" s="4">
        <v>141</v>
      </c>
    </row>
    <row r="74" spans="1:3">
      <c r="A74" s="2" t="s">
        <v>747</v>
      </c>
      <c r="B74" s="4" t="s">
        <v>5</v>
      </c>
      <c r="C74" s="4" t="s">
        <v>5</v>
      </c>
    </row>
    <row r="75" spans="1:3" ht="30">
      <c r="A75" s="3" t="s">
        <v>753</v>
      </c>
      <c r="B75" s="4" t="s">
        <v>5</v>
      </c>
      <c r="C75" s="4" t="s">
        <v>5</v>
      </c>
    </row>
    <row r="76" spans="1:3">
      <c r="A76" s="2" t="s">
        <v>98</v>
      </c>
      <c r="B76" s="5">
        <v>-7241</v>
      </c>
      <c r="C76" s="4">
        <v>146</v>
      </c>
    </row>
    <row r="77" spans="1:3">
      <c r="A77" s="3" t="s">
        <v>117</v>
      </c>
      <c r="B77" s="4" t="s">
        <v>5</v>
      </c>
      <c r="C77" s="4" t="s">
        <v>5</v>
      </c>
    </row>
    <row r="78" spans="1:3">
      <c r="A78" s="2" t="s">
        <v>468</v>
      </c>
      <c r="B78" s="5">
        <v>7348</v>
      </c>
      <c r="C78" s="4">
        <v>30</v>
      </c>
    </row>
    <row r="79" spans="1:3" ht="30">
      <c r="A79" s="2" t="s">
        <v>121</v>
      </c>
      <c r="B79" s="4">
        <v>44</v>
      </c>
      <c r="C79" s="4">
        <v>-9</v>
      </c>
    </row>
    <row r="80" spans="1:3">
      <c r="A80" s="2" t="s">
        <v>471</v>
      </c>
      <c r="B80" s="4">
        <v>-139</v>
      </c>
      <c r="C80" s="4">
        <v>-288</v>
      </c>
    </row>
    <row r="81" spans="1:3" ht="30">
      <c r="A81" s="2" t="s">
        <v>474</v>
      </c>
      <c r="B81" s="4">
        <v>12</v>
      </c>
      <c r="C81" s="4">
        <v>-121</v>
      </c>
    </row>
    <row r="82" spans="1:3">
      <c r="A82" s="3" t="s">
        <v>126</v>
      </c>
      <c r="B82" s="4" t="s">
        <v>5</v>
      </c>
      <c r="C82" s="4" t="s">
        <v>5</v>
      </c>
    </row>
    <row r="83" spans="1:3" ht="30">
      <c r="A83" s="2" t="s">
        <v>127</v>
      </c>
      <c r="B83" s="4">
        <v>-286</v>
      </c>
      <c r="C83" s="4">
        <v>-400</v>
      </c>
    </row>
    <row r="84" spans="1:3" ht="30">
      <c r="A84" s="2" t="s">
        <v>128</v>
      </c>
      <c r="B84" s="4" t="s">
        <v>5</v>
      </c>
      <c r="C84" s="4">
        <v>-4</v>
      </c>
    </row>
    <row r="85" spans="1:3">
      <c r="A85" s="2" t="s">
        <v>129</v>
      </c>
      <c r="B85" s="4">
        <v>-2</v>
      </c>
      <c r="C85" s="4">
        <v>-1</v>
      </c>
    </row>
    <row r="86" spans="1:3" ht="30">
      <c r="A86" s="2" t="s">
        <v>130</v>
      </c>
      <c r="B86" s="4">
        <v>14</v>
      </c>
      <c r="C86" s="4">
        <v>85</v>
      </c>
    </row>
    <row r="87" spans="1:3" ht="30">
      <c r="A87" s="2" t="s">
        <v>480</v>
      </c>
      <c r="B87" s="4">
        <v>-274</v>
      </c>
      <c r="C87" s="4">
        <v>-320</v>
      </c>
    </row>
    <row r="88" spans="1:3">
      <c r="A88" s="3" t="s">
        <v>132</v>
      </c>
      <c r="B88" s="4" t="s">
        <v>5</v>
      </c>
      <c r="C88" s="4" t="s">
        <v>5</v>
      </c>
    </row>
    <row r="89" spans="1:3">
      <c r="A89" s="2" t="s">
        <v>134</v>
      </c>
      <c r="B89" s="4">
        <v>-10</v>
      </c>
      <c r="C89" s="4">
        <v>-23</v>
      </c>
    </row>
    <row r="90" spans="1:3" ht="30">
      <c r="A90" s="2" t="s">
        <v>484</v>
      </c>
      <c r="B90" s="4">
        <v>-14</v>
      </c>
      <c r="C90" s="4">
        <v>-1</v>
      </c>
    </row>
    <row r="91" spans="1:3" ht="30">
      <c r="A91" s="2" t="s">
        <v>487</v>
      </c>
      <c r="B91" s="4">
        <v>230</v>
      </c>
      <c r="C91" s="4">
        <v>325</v>
      </c>
    </row>
    <row r="92" spans="1:3">
      <c r="A92" s="2" t="s">
        <v>490</v>
      </c>
      <c r="B92" s="4">
        <v>0</v>
      </c>
      <c r="C92" s="4">
        <v>129</v>
      </c>
    </row>
    <row r="93" spans="1:3">
      <c r="A93" s="2" t="s">
        <v>95</v>
      </c>
      <c r="B93" s="4">
        <v>-23</v>
      </c>
      <c r="C93" s="4">
        <v>-3</v>
      </c>
    </row>
    <row r="94" spans="1:3" ht="30">
      <c r="A94" s="2" t="s">
        <v>492</v>
      </c>
      <c r="B94" s="4">
        <v>183</v>
      </c>
      <c r="C94" s="4">
        <v>427</v>
      </c>
    </row>
    <row r="95" spans="1:3" ht="30">
      <c r="A95" s="2" t="s">
        <v>137</v>
      </c>
      <c r="B95" s="4">
        <v>7</v>
      </c>
      <c r="C95" s="4">
        <v>-1</v>
      </c>
    </row>
    <row r="96" spans="1:3" ht="30">
      <c r="A96" s="2" t="s">
        <v>494</v>
      </c>
      <c r="B96" s="4">
        <v>-72</v>
      </c>
      <c r="C96" s="4">
        <v>-15</v>
      </c>
    </row>
    <row r="97" spans="1:3" ht="30">
      <c r="A97" s="2" t="s">
        <v>139</v>
      </c>
      <c r="B97" s="4">
        <v>435</v>
      </c>
      <c r="C97" s="4">
        <v>300</v>
      </c>
    </row>
    <row r="98" spans="1:3" ht="30">
      <c r="A98" s="2" t="s">
        <v>140</v>
      </c>
      <c r="B98" s="4">
        <v>363</v>
      </c>
      <c r="C98" s="4">
        <v>285</v>
      </c>
    </row>
    <row r="99" spans="1:3">
      <c r="A99" s="2" t="s">
        <v>748</v>
      </c>
      <c r="B99" s="4" t="s">
        <v>5</v>
      </c>
      <c r="C99" s="4" t="s">
        <v>5</v>
      </c>
    </row>
    <row r="100" spans="1:3" ht="30">
      <c r="A100" s="3" t="s">
        <v>753</v>
      </c>
      <c r="B100" s="4" t="s">
        <v>5</v>
      </c>
      <c r="C100" s="4" t="s">
        <v>5</v>
      </c>
    </row>
    <row r="101" spans="1:3">
      <c r="A101" s="2" t="s">
        <v>98</v>
      </c>
      <c r="B101" s="4">
        <v>-70</v>
      </c>
      <c r="C101" s="4">
        <v>-343</v>
      </c>
    </row>
    <row r="102" spans="1:3">
      <c r="A102" s="3" t="s">
        <v>117</v>
      </c>
      <c r="B102" s="4" t="s">
        <v>5</v>
      </c>
      <c r="C102" s="4" t="s">
        <v>5</v>
      </c>
    </row>
    <row r="103" spans="1:3">
      <c r="A103" s="2" t="s">
        <v>469</v>
      </c>
      <c r="B103" s="4">
        <v>70</v>
      </c>
      <c r="C103" s="4">
        <v>343</v>
      </c>
    </row>
    <row r="104" spans="1:3">
      <c r="A104" s="3" t="s">
        <v>126</v>
      </c>
      <c r="B104" s="4" t="s">
        <v>5</v>
      </c>
      <c r="C104" s="4" t="s">
        <v>5</v>
      </c>
    </row>
    <row r="105" spans="1:3">
      <c r="A105" s="2" t="s">
        <v>479</v>
      </c>
      <c r="B105" s="4">
        <v>0</v>
      </c>
      <c r="C105" s="4">
        <v>129</v>
      </c>
    </row>
    <row r="106" spans="1:3" ht="30">
      <c r="A106" s="2" t="s">
        <v>480</v>
      </c>
      <c r="B106" s="4">
        <v>0</v>
      </c>
      <c r="C106" s="4">
        <v>129</v>
      </c>
    </row>
    <row r="107" spans="1:3">
      <c r="A107" s="3" t="s">
        <v>132</v>
      </c>
      <c r="B107" s="4" t="s">
        <v>5</v>
      </c>
      <c r="C107" s="4" t="s">
        <v>5</v>
      </c>
    </row>
    <row r="108" spans="1:3">
      <c r="A108" s="2" t="s">
        <v>490</v>
      </c>
      <c r="B108" s="4">
        <v>0</v>
      </c>
      <c r="C108" s="4">
        <v>-129</v>
      </c>
    </row>
    <row r="109" spans="1:3" ht="30">
      <c r="A109" s="2" t="s">
        <v>492</v>
      </c>
      <c r="B109" s="8">
        <v>0</v>
      </c>
      <c r="C109" s="8">
        <v>-1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4.85546875" bestFit="1" customWidth="1"/>
    <col min="2" max="2" width="27.140625" bestFit="1" customWidth="1"/>
    <col min="3" max="5" width="33.5703125" bestFit="1" customWidth="1"/>
  </cols>
  <sheetData>
    <row r="1" spans="1:5" ht="15" customHeight="1">
      <c r="A1" s="7" t="s">
        <v>754</v>
      </c>
      <c r="B1" s="7" t="s">
        <v>594</v>
      </c>
      <c r="C1" s="7"/>
      <c r="D1" s="1"/>
      <c r="E1" s="1"/>
    </row>
    <row r="2" spans="1:5">
      <c r="A2" s="7"/>
      <c r="B2" s="1" t="s">
        <v>608</v>
      </c>
      <c r="C2" s="138">
        <v>41396</v>
      </c>
      <c r="D2" s="1" t="s">
        <v>605</v>
      </c>
      <c r="E2" s="1" t="s">
        <v>608</v>
      </c>
    </row>
    <row r="3" spans="1:5">
      <c r="A3" s="7"/>
      <c r="B3" s="1" t="s">
        <v>609</v>
      </c>
      <c r="C3" s="1" t="s">
        <v>598</v>
      </c>
      <c r="D3" s="1" t="s">
        <v>598</v>
      </c>
      <c r="E3" s="1" t="s">
        <v>598</v>
      </c>
    </row>
    <row r="4" spans="1:5">
      <c r="A4" s="7"/>
      <c r="B4" s="1"/>
      <c r="C4" s="1"/>
      <c r="D4" s="1"/>
      <c r="E4" s="1" t="s">
        <v>609</v>
      </c>
    </row>
    <row r="5" spans="1:5">
      <c r="A5" s="3" t="s">
        <v>755</v>
      </c>
      <c r="B5" s="4" t="s">
        <v>5</v>
      </c>
      <c r="C5" s="4" t="s">
        <v>5</v>
      </c>
      <c r="D5" s="4" t="s">
        <v>5</v>
      </c>
      <c r="E5" s="4" t="s">
        <v>5</v>
      </c>
    </row>
    <row r="6" spans="1:5">
      <c r="A6" s="2" t="s">
        <v>612</v>
      </c>
      <c r="B6" s="4" t="s">
        <v>5</v>
      </c>
      <c r="C6" s="4" t="s">
        <v>5</v>
      </c>
      <c r="D6" s="8">
        <v>300000000</v>
      </c>
      <c r="E6" s="8">
        <v>400000000</v>
      </c>
    </row>
    <row r="7" spans="1:5">
      <c r="A7" s="2" t="s">
        <v>599</v>
      </c>
      <c r="B7" s="4" t="s">
        <v>600</v>
      </c>
      <c r="C7" s="4" t="s">
        <v>600</v>
      </c>
      <c r="D7" s="4" t="s">
        <v>5</v>
      </c>
      <c r="E7" s="4" t="s">
        <v>5</v>
      </c>
    </row>
  </sheetData>
  <mergeCells count="2">
    <mergeCell ref="A1:A4"/>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3" t="s">
        <v>144</v>
      </c>
      <c r="B4" s="4" t="s">
        <v>5</v>
      </c>
    </row>
    <row r="5" spans="1:2">
      <c r="A5" s="13"/>
      <c r="B5" s="10" t="s">
        <v>144</v>
      </c>
    </row>
    <row r="6" spans="1:2">
      <c r="A6" s="13"/>
      <c r="B6" s="4"/>
    </row>
    <row r="7" spans="1:2" ht="306.75">
      <c r="A7" s="13"/>
      <c r="B7" s="11" t="s">
        <v>146</v>
      </c>
    </row>
    <row r="8" spans="1:2" ht="255.75">
      <c r="A8" s="13"/>
      <c r="B8" s="11" t="s">
        <v>147</v>
      </c>
    </row>
    <row r="9" spans="1:2" ht="383.25">
      <c r="A9" s="13"/>
      <c r="B9" s="11" t="s">
        <v>148</v>
      </c>
    </row>
    <row r="10" spans="1:2">
      <c r="A10" s="13"/>
      <c r="B10" s="4"/>
    </row>
    <row r="11" spans="1:2">
      <c r="A11" s="13"/>
      <c r="B11" s="12" t="s">
        <v>149</v>
      </c>
    </row>
    <row r="12" spans="1:2">
      <c r="A12" s="13"/>
      <c r="B12" s="4"/>
    </row>
    <row r="13" spans="1:2" ht="141">
      <c r="A13" s="13"/>
      <c r="B13" s="11" t="s">
        <v>150</v>
      </c>
    </row>
    <row r="14" spans="1:2">
      <c r="A14" s="13"/>
      <c r="B14" s="4"/>
    </row>
    <row r="15" spans="1:2">
      <c r="A15" s="13"/>
      <c r="B15" s="12" t="s">
        <v>151</v>
      </c>
    </row>
    <row r="16" spans="1:2">
      <c r="A16" s="13"/>
      <c r="B16" s="4"/>
    </row>
    <row r="17" spans="1:2" ht="281.25">
      <c r="A17" s="13"/>
      <c r="B17" s="11" t="s">
        <v>152</v>
      </c>
    </row>
    <row r="18" spans="1:2">
      <c r="A18" s="13"/>
      <c r="B18" s="4"/>
    </row>
    <row r="19" spans="1:2" ht="409.6">
      <c r="A19" s="13"/>
      <c r="B19" s="11" t="s">
        <v>15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t="s">
        <v>5</v>
      </c>
    </row>
    <row r="4" spans="1:2">
      <c r="A4" s="13" t="s">
        <v>154</v>
      </c>
      <c r="B4" s="4" t="s">
        <v>5</v>
      </c>
    </row>
    <row r="5" spans="1:2" ht="26.25">
      <c r="A5" s="13"/>
      <c r="B5" s="14" t="s">
        <v>154</v>
      </c>
    </row>
    <row r="6" spans="1:2">
      <c r="A6" s="13"/>
      <c r="B6" s="4"/>
    </row>
    <row r="7" spans="1:2">
      <c r="A7" s="13"/>
      <c r="B7" s="12" t="s">
        <v>156</v>
      </c>
    </row>
    <row r="8" spans="1:2">
      <c r="A8" s="13"/>
      <c r="B8" s="4"/>
    </row>
    <row r="9" spans="1:2" ht="294">
      <c r="A9" s="13"/>
      <c r="B9" s="11" t="s">
        <v>157</v>
      </c>
    </row>
    <row r="10" spans="1:2">
      <c r="A10" s="13"/>
      <c r="B10" s="4"/>
    </row>
    <row r="11" spans="1:2" ht="153.75">
      <c r="A11" s="13"/>
      <c r="B11" s="11" t="s">
        <v>158</v>
      </c>
    </row>
    <row r="12" spans="1:2">
      <c r="A12" s="13"/>
      <c r="B12" s="4"/>
    </row>
    <row r="13" spans="1:2">
      <c r="A13" s="13"/>
      <c r="B13" s="12" t="s">
        <v>159</v>
      </c>
    </row>
    <row r="14" spans="1:2">
      <c r="A14" s="13"/>
      <c r="B14" s="4"/>
    </row>
    <row r="15" spans="1:2" ht="153.75">
      <c r="A15" s="13"/>
      <c r="B15" s="11" t="s">
        <v>16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2" width="36.5703125" bestFit="1" customWidth="1"/>
    <col min="3" max="4" width="5.85546875" customWidth="1"/>
    <col min="5" max="6" width="27.28515625" customWidth="1"/>
    <col min="7" max="8" width="5.85546875" customWidth="1"/>
    <col min="9" max="10" width="27.28515625" customWidth="1"/>
    <col min="11" max="11" width="5.85546875" customWidth="1"/>
    <col min="12" max="12" width="8.85546875" customWidth="1"/>
    <col min="13" max="14" width="27.28515625" customWidth="1"/>
    <col min="15" max="15" width="5.85546875" customWidth="1"/>
    <col min="16" max="16" width="8.85546875" customWidth="1"/>
    <col min="17" max="18" width="27.28515625" customWidth="1"/>
    <col min="19" max="19" width="5.85546875" customWidth="1"/>
    <col min="20" max="20" width="8.85546875" customWidth="1"/>
    <col min="21" max="22" width="27.28515625" customWidth="1"/>
    <col min="23" max="23" width="5.85546875" customWidth="1"/>
    <col min="24" max="24" width="8.85546875" customWidth="1"/>
    <col min="25" max="25" width="27.28515625" customWidth="1"/>
  </cols>
  <sheetData>
    <row r="1" spans="1:25" ht="15" customHeight="1">
      <c r="A1" s="7" t="s">
        <v>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88</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13"/>
      <c r="B5" s="36" t="s">
        <v>88</v>
      </c>
      <c r="C5" s="36"/>
      <c r="D5" s="36"/>
      <c r="E5" s="36"/>
      <c r="F5" s="36"/>
      <c r="G5" s="36"/>
      <c r="H5" s="36"/>
      <c r="I5" s="36"/>
      <c r="J5" s="36"/>
      <c r="K5" s="36"/>
      <c r="L5" s="36"/>
      <c r="M5" s="36"/>
      <c r="N5" s="36"/>
      <c r="O5" s="36"/>
      <c r="P5" s="36"/>
      <c r="Q5" s="36"/>
      <c r="R5" s="36"/>
      <c r="S5" s="36"/>
      <c r="T5" s="36"/>
      <c r="U5" s="36"/>
      <c r="V5" s="36"/>
      <c r="W5" s="36"/>
      <c r="X5" s="36"/>
      <c r="Y5" s="36"/>
    </row>
    <row r="6" spans="1:25">
      <c r="A6" s="13"/>
      <c r="B6" s="35"/>
      <c r="C6" s="35"/>
      <c r="D6" s="35"/>
      <c r="E6" s="35"/>
      <c r="F6" s="35"/>
      <c r="G6" s="35"/>
      <c r="H6" s="35"/>
      <c r="I6" s="35"/>
      <c r="J6" s="35"/>
      <c r="K6" s="35"/>
      <c r="L6" s="35"/>
      <c r="M6" s="35"/>
      <c r="N6" s="35"/>
      <c r="O6" s="35"/>
      <c r="P6" s="35"/>
      <c r="Q6" s="35"/>
      <c r="R6" s="35"/>
      <c r="S6" s="35"/>
      <c r="T6" s="35"/>
      <c r="U6" s="35"/>
      <c r="V6" s="35"/>
      <c r="W6" s="35"/>
      <c r="X6" s="35"/>
      <c r="Y6" s="35"/>
    </row>
    <row r="7" spans="1:25" ht="25.5" customHeight="1">
      <c r="A7" s="13"/>
      <c r="B7" s="37" t="s">
        <v>162</v>
      </c>
      <c r="C7" s="37"/>
      <c r="D7" s="37"/>
      <c r="E7" s="37"/>
      <c r="F7" s="37"/>
      <c r="G7" s="37"/>
      <c r="H7" s="37"/>
      <c r="I7" s="37"/>
      <c r="J7" s="37"/>
      <c r="K7" s="37"/>
      <c r="L7" s="37"/>
      <c r="M7" s="37"/>
      <c r="N7" s="37"/>
      <c r="O7" s="37"/>
      <c r="P7" s="37"/>
      <c r="Q7" s="37"/>
      <c r="R7" s="37"/>
      <c r="S7" s="37"/>
      <c r="T7" s="37"/>
      <c r="U7" s="37"/>
      <c r="V7" s="37"/>
      <c r="W7" s="37"/>
      <c r="X7" s="37"/>
      <c r="Y7" s="37"/>
    </row>
    <row r="8" spans="1:25">
      <c r="A8" s="13"/>
      <c r="B8" s="35"/>
      <c r="C8" s="35"/>
      <c r="D8" s="35"/>
      <c r="E8" s="35"/>
      <c r="F8" s="35"/>
      <c r="G8" s="35"/>
      <c r="H8" s="35"/>
      <c r="I8" s="35"/>
      <c r="J8" s="35"/>
      <c r="K8" s="35"/>
      <c r="L8" s="35"/>
      <c r="M8" s="35"/>
      <c r="N8" s="35"/>
      <c r="O8" s="35"/>
      <c r="P8" s="35"/>
      <c r="Q8" s="35"/>
      <c r="R8" s="35"/>
      <c r="S8" s="35"/>
      <c r="T8" s="35"/>
      <c r="U8" s="35"/>
      <c r="V8" s="35"/>
      <c r="W8" s="35"/>
      <c r="X8" s="35"/>
      <c r="Y8" s="35"/>
    </row>
    <row r="9" spans="1:25">
      <c r="A9" s="13"/>
      <c r="B9" s="37" t="s">
        <v>163</v>
      </c>
      <c r="C9" s="37"/>
      <c r="D9" s="37"/>
      <c r="E9" s="37"/>
      <c r="F9" s="37"/>
      <c r="G9" s="37"/>
      <c r="H9" s="37"/>
      <c r="I9" s="37"/>
      <c r="J9" s="37"/>
      <c r="K9" s="37"/>
      <c r="L9" s="37"/>
      <c r="M9" s="37"/>
      <c r="N9" s="37"/>
      <c r="O9" s="37"/>
      <c r="P9" s="37"/>
      <c r="Q9" s="37"/>
      <c r="R9" s="37"/>
      <c r="S9" s="37"/>
      <c r="T9" s="37"/>
      <c r="U9" s="37"/>
      <c r="V9" s="37"/>
      <c r="W9" s="37"/>
      <c r="X9" s="37"/>
      <c r="Y9" s="37"/>
    </row>
    <row r="10" spans="1:25">
      <c r="A10" s="13"/>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3"/>
      <c r="B11" s="37" t="s">
        <v>164</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3"/>
      <c r="B14" s="16"/>
      <c r="C14" s="24"/>
      <c r="D14" s="24"/>
      <c r="E14" s="24"/>
      <c r="F14" s="17"/>
      <c r="G14" s="24"/>
      <c r="H14" s="24"/>
      <c r="I14" s="24"/>
      <c r="J14" s="25" t="s">
        <v>165</v>
      </c>
      <c r="K14" s="25"/>
      <c r="L14" s="25"/>
      <c r="M14" s="25"/>
      <c r="N14" s="25"/>
      <c r="O14" s="25"/>
      <c r="P14" s="25"/>
      <c r="Q14" s="25"/>
      <c r="R14" s="25"/>
      <c r="S14" s="24"/>
      <c r="T14" s="24"/>
      <c r="U14" s="24"/>
      <c r="V14" s="17"/>
      <c r="W14" s="24"/>
      <c r="X14" s="24"/>
      <c r="Y14" s="24"/>
    </row>
    <row r="15" spans="1:25" ht="15.75" thickBot="1">
      <c r="A15" s="13"/>
      <c r="B15" s="19" t="s">
        <v>166</v>
      </c>
      <c r="C15" s="26" t="s">
        <v>167</v>
      </c>
      <c r="D15" s="26"/>
      <c r="E15" s="26"/>
      <c r="F15" s="17"/>
      <c r="G15" s="26" t="s">
        <v>168</v>
      </c>
      <c r="H15" s="26"/>
      <c r="I15" s="26"/>
      <c r="J15" s="17"/>
      <c r="K15" s="26" t="s">
        <v>169</v>
      </c>
      <c r="L15" s="26"/>
      <c r="M15" s="26"/>
      <c r="N15" s="17"/>
      <c r="O15" s="26" t="s">
        <v>170</v>
      </c>
      <c r="P15" s="26"/>
      <c r="Q15" s="26"/>
      <c r="R15" s="17"/>
      <c r="S15" s="26" t="s">
        <v>171</v>
      </c>
      <c r="T15" s="26"/>
      <c r="U15" s="26"/>
      <c r="V15" s="17"/>
      <c r="W15" s="26" t="s">
        <v>172</v>
      </c>
      <c r="X15" s="26"/>
      <c r="Y15" s="26"/>
    </row>
    <row r="16" spans="1:25">
      <c r="A16" s="13"/>
      <c r="B16" s="28" t="s">
        <v>173</v>
      </c>
      <c r="C16" s="28" t="s">
        <v>174</v>
      </c>
      <c r="D16" s="30">
        <v>9</v>
      </c>
      <c r="E16" s="32"/>
      <c r="F16" s="32"/>
      <c r="G16" s="28" t="s">
        <v>174</v>
      </c>
      <c r="H16" s="30">
        <v>5</v>
      </c>
      <c r="I16" s="32"/>
      <c r="J16" s="32"/>
      <c r="K16" s="28" t="s">
        <v>174</v>
      </c>
      <c r="L16" s="30">
        <v>20</v>
      </c>
      <c r="M16" s="32"/>
      <c r="N16" s="32"/>
      <c r="O16" s="28" t="s">
        <v>174</v>
      </c>
      <c r="P16" s="30">
        <v>20</v>
      </c>
      <c r="Q16" s="32"/>
      <c r="R16" s="32"/>
      <c r="S16" s="28" t="s">
        <v>174</v>
      </c>
      <c r="T16" s="30">
        <v>16</v>
      </c>
      <c r="U16" s="32"/>
      <c r="V16" s="32"/>
      <c r="W16" s="28" t="s">
        <v>174</v>
      </c>
      <c r="X16" s="30">
        <v>70</v>
      </c>
      <c r="Y16" s="32"/>
    </row>
    <row r="17" spans="1:25">
      <c r="A17" s="13"/>
      <c r="B17" s="27"/>
      <c r="C17" s="27"/>
      <c r="D17" s="29"/>
      <c r="E17" s="31"/>
      <c r="F17" s="31"/>
      <c r="G17" s="27"/>
      <c r="H17" s="29"/>
      <c r="I17" s="31"/>
      <c r="J17" s="31"/>
      <c r="K17" s="27"/>
      <c r="L17" s="29"/>
      <c r="M17" s="31"/>
      <c r="N17" s="31"/>
      <c r="O17" s="27"/>
      <c r="P17" s="29"/>
      <c r="Q17" s="31"/>
      <c r="R17" s="31"/>
      <c r="S17" s="27"/>
      <c r="T17" s="29"/>
      <c r="U17" s="31"/>
      <c r="V17" s="31"/>
      <c r="W17" s="27"/>
      <c r="X17" s="29"/>
      <c r="Y17" s="31"/>
    </row>
    <row r="18" spans="1:25">
      <c r="A18" s="13"/>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37" t="s">
        <v>175</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3"/>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16"/>
      <c r="C22" s="34">
        <v>41729</v>
      </c>
      <c r="D22" s="34"/>
      <c r="E22" s="34"/>
      <c r="F22" s="34"/>
      <c r="G22" s="34"/>
      <c r="H22" s="34"/>
      <c r="I22" s="34"/>
      <c r="J22" s="34"/>
      <c r="K22" s="34"/>
      <c r="L22" s="34"/>
      <c r="M22" s="34"/>
      <c r="N22" s="34"/>
      <c r="O22" s="34"/>
      <c r="P22" s="34"/>
      <c r="Q22" s="34"/>
      <c r="R22" s="34"/>
      <c r="S22" s="34"/>
      <c r="T22" s="34"/>
      <c r="U22" s="34"/>
      <c r="V22" s="34"/>
      <c r="W22" s="34"/>
      <c r="X22" s="34"/>
      <c r="Y22" s="34"/>
    </row>
    <row r="23" spans="1:25" ht="15.75" thickBot="1">
      <c r="A23" s="13"/>
      <c r="B23" s="33" t="s">
        <v>166</v>
      </c>
      <c r="C23" s="26" t="s">
        <v>167</v>
      </c>
      <c r="D23" s="26"/>
      <c r="E23" s="26"/>
      <c r="F23" s="17"/>
      <c r="G23" s="26" t="s">
        <v>168</v>
      </c>
      <c r="H23" s="26"/>
      <c r="I23" s="26"/>
      <c r="J23" s="17"/>
      <c r="K23" s="26" t="s">
        <v>169</v>
      </c>
      <c r="L23" s="26"/>
      <c r="M23" s="26"/>
      <c r="N23" s="17"/>
      <c r="O23" s="26" t="s">
        <v>170</v>
      </c>
      <c r="P23" s="26"/>
      <c r="Q23" s="26"/>
      <c r="R23" s="17"/>
      <c r="S23" s="26" t="s">
        <v>171</v>
      </c>
      <c r="T23" s="26"/>
      <c r="U23" s="26"/>
      <c r="V23" s="17"/>
      <c r="W23" s="26" t="s">
        <v>172</v>
      </c>
      <c r="X23" s="26"/>
      <c r="Y23" s="26"/>
    </row>
    <row r="24" spans="1:25">
      <c r="A24" s="13"/>
      <c r="B24" s="28" t="s">
        <v>176</v>
      </c>
      <c r="C24" s="28" t="s">
        <v>174</v>
      </c>
      <c r="D24" s="30">
        <v>1</v>
      </c>
      <c r="E24" s="32"/>
      <c r="F24" s="32"/>
      <c r="G24" s="28" t="s">
        <v>174</v>
      </c>
      <c r="H24" s="30">
        <v>3</v>
      </c>
      <c r="I24" s="32"/>
      <c r="J24" s="32"/>
      <c r="K24" s="28" t="s">
        <v>174</v>
      </c>
      <c r="L24" s="30">
        <v>19</v>
      </c>
      <c r="M24" s="32"/>
      <c r="N24" s="32"/>
      <c r="O24" s="28" t="s">
        <v>174</v>
      </c>
      <c r="P24" s="30">
        <v>1</v>
      </c>
      <c r="Q24" s="32"/>
      <c r="R24" s="32"/>
      <c r="S24" s="28" t="s">
        <v>174</v>
      </c>
      <c r="T24" s="30">
        <v>7</v>
      </c>
      <c r="U24" s="32"/>
      <c r="V24" s="32"/>
      <c r="W24" s="28" t="s">
        <v>174</v>
      </c>
      <c r="X24" s="30">
        <v>31</v>
      </c>
      <c r="Y24" s="32"/>
    </row>
    <row r="25" spans="1:25">
      <c r="A25" s="13"/>
      <c r="B25" s="27"/>
      <c r="C25" s="27"/>
      <c r="D25" s="29"/>
      <c r="E25" s="31"/>
      <c r="F25" s="31"/>
      <c r="G25" s="27"/>
      <c r="H25" s="29"/>
      <c r="I25" s="31"/>
      <c r="J25" s="31"/>
      <c r="K25" s="27"/>
      <c r="L25" s="29"/>
      <c r="M25" s="31"/>
      <c r="N25" s="31"/>
      <c r="O25" s="27"/>
      <c r="P25" s="29"/>
      <c r="Q25" s="31"/>
      <c r="R25" s="31"/>
      <c r="S25" s="27"/>
      <c r="T25" s="29"/>
      <c r="U25" s="31"/>
      <c r="V25" s="31"/>
      <c r="W25" s="27"/>
      <c r="X25" s="29"/>
      <c r="Y25" s="31"/>
    </row>
  </sheetData>
  <mergeCells count="83">
    <mergeCell ref="B9:Y9"/>
    <mergeCell ref="B10:Y10"/>
    <mergeCell ref="B11:Y11"/>
    <mergeCell ref="B18:Y18"/>
    <mergeCell ref="B19:Y19"/>
    <mergeCell ref="A1:A2"/>
    <mergeCell ref="B1:Y1"/>
    <mergeCell ref="B2:Y2"/>
    <mergeCell ref="B3:Y3"/>
    <mergeCell ref="A4:A25"/>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Y22"/>
    <mergeCell ref="C23:E23"/>
    <mergeCell ref="G23:I23"/>
    <mergeCell ref="K23:M23"/>
    <mergeCell ref="O23:Q23"/>
    <mergeCell ref="S23:U23"/>
    <mergeCell ref="W23:Y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2:Y12"/>
    <mergeCell ref="C14:E14"/>
    <mergeCell ref="G14:I14"/>
    <mergeCell ref="J14:R14"/>
    <mergeCell ref="S14:U14"/>
    <mergeCell ref="W14:Y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Combinations_and_Dive</vt:lpstr>
      <vt:lpstr>Restructuring_Charges</vt:lpstr>
      <vt:lpstr>Accounts_Receivable_Factoring</vt:lpstr>
      <vt:lpstr>Inventories_Net</vt:lpstr>
      <vt:lpstr>Goodwill</vt:lpstr>
      <vt:lpstr>Shortterm_Borrowings_and_Curre</vt:lpstr>
      <vt:lpstr>Fair_Value_of_Financial_Instru</vt:lpstr>
      <vt:lpstr>Derivative_Instruments</vt:lpstr>
      <vt:lpstr>Income_Taxes</vt:lpstr>
      <vt:lpstr>Shareholders_Equity</vt:lpstr>
      <vt:lpstr>Earnings_per_Share</vt:lpstr>
      <vt:lpstr>ShareBased_Compensation</vt:lpstr>
      <vt:lpstr>Segment_Information</vt:lpstr>
      <vt:lpstr>Disputes_Litigation_and_Contin</vt:lpstr>
      <vt:lpstr>New_Accounting_Pronouncements</vt:lpstr>
      <vt:lpstr>Condensed_Consolidating_Financ</vt:lpstr>
      <vt:lpstr>Subsequent_Events</vt:lpstr>
      <vt:lpstr>General_Policies</vt:lpstr>
      <vt:lpstr>Restructuring_Charges_Tables</vt:lpstr>
      <vt:lpstr>Inventories_Net_Tables</vt:lpstr>
      <vt:lpstr>Goodwill_Tables</vt:lpstr>
      <vt:lpstr>Shortterm_Borrowings_and_Curre1</vt:lpstr>
      <vt:lpstr>Fair_Value_of_Financial_Instru1</vt:lpstr>
      <vt:lpstr>Derivative_Instruments_Tables</vt:lpstr>
      <vt:lpstr>Shareholders_Equity_Tables</vt:lpstr>
      <vt:lpstr>Earnings_per_Share_Tables</vt:lpstr>
      <vt:lpstr>ShareBased_Compensation_Tables</vt:lpstr>
      <vt:lpstr>Segment_Information_Tables</vt:lpstr>
      <vt:lpstr>Condensed_Consolidating_Financ1</vt:lpstr>
      <vt:lpstr>General_Details</vt:lpstr>
      <vt:lpstr>Business_Combinations_and_Dive1</vt:lpstr>
      <vt:lpstr>Business_Combinations_and_Dive2</vt:lpstr>
      <vt:lpstr>Restructuring_Charges_Narrativ</vt:lpstr>
      <vt:lpstr>Restructuring_Charges_Restruct</vt:lpstr>
      <vt:lpstr>Restructuring_Charges_Restruct1</vt:lpstr>
      <vt:lpstr>Accounts_Receivable_Factoring_</vt:lpstr>
      <vt:lpstr>Inventories_Net_Schedule_of_In</vt:lpstr>
      <vt:lpstr>Goodwill_Schedule_of_Goodwill_</vt:lpstr>
      <vt:lpstr>Shortterm_Borrowings_and_Curre2</vt:lpstr>
      <vt:lpstr>Shortterm_Borrowings_and_Curre3</vt:lpstr>
      <vt:lpstr>Fair_Value_of_Financial_Instru2</vt:lpstr>
      <vt:lpstr>Derivative_Instruments_Schedul</vt:lpstr>
      <vt:lpstr>Derivative_Instruments_Schedul1</vt:lpstr>
      <vt:lpstr>Derivative_Instruments_Narrati</vt:lpstr>
      <vt:lpstr>Income_Taxes_Narrative_Details</vt:lpstr>
      <vt:lpstr>Shareholders_Equity_Shareholde</vt:lpstr>
      <vt:lpstr>Shareholders_Equity_Changes_in</vt:lpstr>
      <vt:lpstr>Shareholders_Equity_Narrative_</vt:lpstr>
      <vt:lpstr>Earnings_per_Share_Weighted_Av</vt:lpstr>
      <vt:lpstr>Earnings_per_Share_Antidilutiv</vt:lpstr>
      <vt:lpstr>ShareBased_Compensation_Schedu</vt:lpstr>
      <vt:lpstr>ShareBased_Compensation_Narrat</vt:lpstr>
      <vt:lpstr>Segment_Information_Details</vt:lpstr>
      <vt:lpstr>Segment_Information_Narrative_</vt:lpstr>
      <vt:lpstr>Disputes_Litigation_and_Contin1</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51:17Z</dcterms:created>
  <dcterms:modified xsi:type="dcterms:W3CDTF">2014-04-29T20:51:17Z</dcterms:modified>
</cp:coreProperties>
</file>